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om1" sheetId="6" r:id="rId6"/>
    <sheet name="Consolidated_Statements_of_Equ" sheetId="78" r:id="rId7"/>
    <sheet name="Consolidated_Statements_of_Cas" sheetId="8" r:id="rId8"/>
    <sheet name="Basis_of_Presentation" sheetId="79" r:id="rId9"/>
    <sheet name="Significant_Accounting_Policie" sheetId="80" r:id="rId10"/>
    <sheet name="Acquisitions" sheetId="81" r:id="rId11"/>
    <sheet name="Fair_Value_Measurements" sheetId="82" r:id="rId12"/>
    <sheet name="Book_Overdrafts" sheetId="83" r:id="rId13"/>
    <sheet name="Selected_Financial_Statement_I" sheetId="84" r:id="rId14"/>
    <sheet name="Dividend_and_Equity_Distributi" sheetId="85" r:id="rId15"/>
    <sheet name="LongTerm_Debt" sheetId="86" r:id="rId16"/>
    <sheet name="Commitments_and_Contingencies" sheetId="87" r:id="rId17"/>
    <sheet name="Shareholders_Equity" sheetId="88" r:id="rId18"/>
    <sheet name="StockBased_Compensation" sheetId="89" r:id="rId19"/>
    <sheet name="Related_Party_Transactions" sheetId="90" r:id="rId20"/>
    <sheet name="Limited_Liability_Companies" sheetId="91" r:id="rId21"/>
    <sheet name="Employee_Benefit_Plans" sheetId="92" r:id="rId22"/>
    <sheet name="Income_Taxes" sheetId="93" r:id="rId23"/>
    <sheet name="Consolidating_Financial_Statem" sheetId="94" r:id="rId24"/>
    <sheet name="Securityholders_Agreement" sheetId="95" r:id="rId25"/>
    <sheet name="Business_Segments" sheetId="96" r:id="rId26"/>
    <sheet name="Recall_Gains" sheetId="97" r:id="rId27"/>
    <sheet name="Restructuring" sheetId="98" r:id="rId28"/>
    <sheet name="Concentration" sheetId="99" r:id="rId29"/>
    <sheet name="Subsequent_Event" sheetId="100" r:id="rId30"/>
    <sheet name="Schedule_II_Valuation_and_Qual" sheetId="101" r:id="rId31"/>
    <sheet name="Significant_Accounting_Policie1" sheetId="102" r:id="rId32"/>
    <sheet name="Significant_Accounting_Policie2" sheetId="103" r:id="rId33"/>
    <sheet name="Fair_Value_Measurements_Tables" sheetId="104" r:id="rId34"/>
    <sheet name="Selected_Financial_Statement_I1" sheetId="105" r:id="rId35"/>
    <sheet name="LongTerm_Debt_Tables" sheetId="106" r:id="rId36"/>
    <sheet name="Commitments_and_Contingencies_" sheetId="107" r:id="rId37"/>
    <sheet name="Shareholders_Equity_Tables" sheetId="108" r:id="rId38"/>
    <sheet name="StockBased_Compensation_Tables" sheetId="109" r:id="rId39"/>
    <sheet name="Employee_Benefit_Plans_Tables" sheetId="110" r:id="rId40"/>
    <sheet name="Income_Taxes_Tables" sheetId="111" r:id="rId41"/>
    <sheet name="Consolidating_Financial_Statem1" sheetId="112" r:id="rId42"/>
    <sheet name="Business_Segments_Tables" sheetId="113" r:id="rId43"/>
    <sheet name="Basis_of_Presentation_Details" sheetId="114" r:id="rId44"/>
    <sheet name="Significant_Accounting_Policie3" sheetId="45" r:id="rId45"/>
    <sheet name="Significant_Accounting_Policie4" sheetId="46" r:id="rId46"/>
    <sheet name="Significant_Accounting_Policie5" sheetId="47" r:id="rId47"/>
    <sheet name="Acquisitions_Details" sheetId="48" r:id="rId48"/>
    <sheet name="Fair_Value_Measurements_Detail" sheetId="49" r:id="rId49"/>
    <sheet name="Selected_Financial_Statement_I2" sheetId="50" r:id="rId50"/>
    <sheet name="Selected_Financial_Statement_I3" sheetId="51" r:id="rId51"/>
    <sheet name="Selected_Financial_Statement_I4" sheetId="52" r:id="rId52"/>
    <sheet name="Dividend_and_Equity_Distributi1" sheetId="53" r:id="rId53"/>
    <sheet name="LongTerm_Debt_Details" sheetId="115" r:id="rId54"/>
    <sheet name="LongTerm_Debt_Maturities_Detai" sheetId="116" r:id="rId55"/>
    <sheet name="Commitments_and_Contingencies_1" sheetId="56" r:id="rId56"/>
    <sheet name="Shareholders_Equity_Details" sheetId="57" r:id="rId57"/>
    <sheet name="StockBased_Compensation_Detail" sheetId="117" r:id="rId58"/>
    <sheet name="StockBased_Compensation_Assump" sheetId="59" r:id="rId59"/>
    <sheet name="StockBased_Compensation_Noncas" sheetId="60" r:id="rId60"/>
    <sheet name="Related_Party_Transactions_Det" sheetId="61" r:id="rId61"/>
    <sheet name="Limited_Liability_Companies_De" sheetId="118" r:id="rId62"/>
    <sheet name="Employee_Benefit_Plans_Details" sheetId="63" r:id="rId63"/>
    <sheet name="Income_Taxes_Details" sheetId="64" r:id="rId64"/>
    <sheet name="Income_Taxes_Valuation_and_Unr" sheetId="65" r:id="rId65"/>
    <sheet name="Consolidating_Financial_Statem2" sheetId="119" r:id="rId66"/>
    <sheet name="Consolidating_Financial_Statem3" sheetId="67" r:id="rId67"/>
    <sheet name="Consolidating_Financial_Statem4" sheetId="68" r:id="rId68"/>
    <sheet name="Consolidating_Financial_Statem5" sheetId="69" r:id="rId69"/>
    <sheet name="Business_Segments_Details" sheetId="120" r:id="rId70"/>
    <sheet name="Business_Segments_Concentratio" sheetId="71" r:id="rId71"/>
    <sheet name="Recall_Gains_Details" sheetId="72" r:id="rId72"/>
    <sheet name="Restructuring_Details" sheetId="73" r:id="rId73"/>
    <sheet name="Concentration_Details" sheetId="121" r:id="rId74"/>
    <sheet name="Schedule_II_Valuation_and_Qual1" sheetId="75" r:id="rId75"/>
  </sheets>
  <definedNames>
    <definedName name="Notes_Begin" localSheetId="8">Basis_of_Presentation!$B$5</definedName>
    <definedName name="Notes_End" localSheetId="29">Subsequent_Event!$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86" uniqueCount="1675">
  <si>
    <t>Document and Entity Information (USD $)</t>
  </si>
  <si>
    <t>12 Months Ended</t>
  </si>
  <si>
    <t>Dec. 31, 2014</t>
  </si>
  <si>
    <t>Mar. 23, 2015</t>
  </si>
  <si>
    <t>Document and Entity Information</t>
  </si>
  <si>
    <t>Entity Registrant Name</t>
  </si>
  <si>
    <t>UNIVERSAL HOSPITAL SERVICES INC</t>
  </si>
  <si>
    <t>Entity Central Index Key</t>
  </si>
  <si>
    <t>Document Type</t>
  </si>
  <si>
    <t>10-K</t>
  </si>
  <si>
    <t>Document Period End Date</t>
  </si>
  <si>
    <t>Amendment Flag</t>
  </si>
  <si>
    <t>Current Fiscal Year End Date</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Dec. 31, 2012</t>
  </si>
  <si>
    <t>Dec. 31, 2011</t>
  </si>
  <si>
    <t>Current assets:</t>
  </si>
  <si>
    <t>Accounts receivable, less allowance for doubtful accounts of $1,985 at December 31, 2014 and $2,185 at December 31, 2013</t>
  </si>
  <si>
    <t>Inventories</t>
  </si>
  <si>
    <t>Deferred income taxes, net</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 primarily deferred financing costs, net</t>
  </si>
  <si>
    <t>Total assets</t>
  </si>
  <si>
    <t>Current liabilities:</t>
  </si>
  <si>
    <t>Current portion of long-term debt</t>
  </si>
  <si>
    <t>Book overdrafts</t>
  </si>
  <si>
    <t>Accounts payable</t>
  </si>
  <si>
    <t>Accrued compensation</t>
  </si>
  <si>
    <t>Accrued interest</t>
  </si>
  <si>
    <t>Dividend payable</t>
  </si>
  <si>
    <t>Other accrued expenses</t>
  </si>
  <si>
    <t>Total current liabilities</t>
  </si>
  <si>
    <t>Long-term debt, less current portion</t>
  </si>
  <si>
    <t>Pension and other long-term liabilities</t>
  </si>
  <si>
    <t>Payable to Parent</t>
  </si>
  <si>
    <t>Commitments and contingencies (Note 9)</t>
  </si>
  <si>
    <t>  </t>
  </si>
  <si>
    <t>Equity</t>
  </si>
  <si>
    <t>Common stock, $0.01 par value; 1,000 shares authorized, issued and outstanding at December 31, 2014 and 2013</t>
  </si>
  <si>
    <t>Additional paid-in capital</t>
  </si>
  <si>
    <t>Accumulated deficit</t>
  </si>
  <si>
    <t>Accumulated other comprehensive loss</t>
  </si>
  <si>
    <t>Total Universal Hospital Services, Inc. equity</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Restructuring, acquisition and integration expenses</t>
  </si>
  <si>
    <t>Intangible asset impairment charge</t>
  </si>
  <si>
    <t>Operating income</t>
  </si>
  <si>
    <t>Loss on extinguishment of debt</t>
  </si>
  <si>
    <t>Interest expense</t>
  </si>
  <si>
    <t>Loss before income taxes and noncontrolling interest</t>
  </si>
  <si>
    <t>Provision for income taxes</t>
  </si>
  <si>
    <t>Consolidated net loss</t>
  </si>
  <si>
    <t>Net income attributable to noncontrolling interest</t>
  </si>
  <si>
    <t>Net loss attributable to Universal Hospital Services, Inc.</t>
  </si>
  <si>
    <t>Consolidated Statements of Comprehensive Loss (USD $)</t>
  </si>
  <si>
    <t>Consolidated Statements of Comprehensive Loss</t>
  </si>
  <si>
    <t>Other comprehensive income:</t>
  </si>
  <si>
    <t>Gain (loss) on minimum pension liability, net of tax of $0</t>
  </si>
  <si>
    <t>Gain on cash flow hedge, net of tax of $0, $0 and $1,868, respectively</t>
  </si>
  <si>
    <t>Total other comprehensive income</t>
  </si>
  <si>
    <t>Comprehensive loss</t>
  </si>
  <si>
    <t>Comprehensive income attributable to noncontrolling interest</t>
  </si>
  <si>
    <t>Comprehensive loss attributable to Universal Hospital Services, Inc.</t>
  </si>
  <si>
    <t>Consolidated Statements of Comprehensive Loss (Parenthetical) (USD $)</t>
  </si>
  <si>
    <t>Loss on minimum pension liability, tax</t>
  </si>
  <si>
    <t>Gain on cash flow hedge, tax</t>
  </si>
  <si>
    <t>Consolidated Statements of Equity (USD $)</t>
  </si>
  <si>
    <t>Total Universal Hospital Services, Inc.</t>
  </si>
  <si>
    <t>Additional Paid-in Capital</t>
  </si>
  <si>
    <t>Accumulated Deficit</t>
  </si>
  <si>
    <t>Accumulated Other Comprehensive Loss</t>
  </si>
  <si>
    <t>Non controlling Interests</t>
  </si>
  <si>
    <t>Total</t>
  </si>
  <si>
    <t>Balance at Dec. 31, 2011</t>
  </si>
  <si>
    <t>Increase (Decrease) in Equity</t>
  </si>
  <si>
    <t>Net (loss) income</t>
  </si>
  <si>
    <t>Other comprehensive income</t>
  </si>
  <si>
    <t>Cash distributions to noncontrolling interests</t>
  </si>
  <si>
    <t>Dividend forfeited</t>
  </si>
  <si>
    <t>Balance at Dec. 31, 2012</t>
  </si>
  <si>
    <t>Balance at Dec. 31, 2013</t>
  </si>
  <si>
    <t>Purchases of noncontrolling interests</t>
  </si>
  <si>
    <t>Balance at Dec. 31, 2014</t>
  </si>
  <si>
    <t>Consolidated Statements of Cash Flows (USD $)</t>
  </si>
  <si>
    <t>Cash flows from operating activities:</t>
  </si>
  <si>
    <t>Adjustments to reconcile net loss to net cash provided by operating activities:</t>
  </si>
  <si>
    <t>Depreciation</t>
  </si>
  <si>
    <t>Asset impairment charges</t>
  </si>
  <si>
    <t>Amortization of intangibles, deferred financing costs and bond premium</t>
  </si>
  <si>
    <t>Non-cash write off of deferred financing cost</t>
  </si>
  <si>
    <t>Tender premium for purchase of notes</t>
  </si>
  <si>
    <t>Provision for doubtful accounts</t>
  </si>
  <si>
    <t>Provision for inventory obsolescence</t>
  </si>
  <si>
    <t>Non-cash share-based compensation expense, net</t>
  </si>
  <si>
    <t>Non-cash gain on trade-in of recalled equipment</t>
  </si>
  <si>
    <t>Gain on sales and disposals of equipment</t>
  </si>
  <si>
    <t>Deferred income taxes</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Acquisitions, net of cash acquired</t>
  </si>
  <si>
    <t>Net cash used in investing activities</t>
  </si>
  <si>
    <t>Cash flows from financing activities:</t>
  </si>
  <si>
    <t>Proceeds under senior secured credit facility</t>
  </si>
  <si>
    <t>Payments under senior secured credit facility</t>
  </si>
  <si>
    <t>Payments of principal under capital lease obligations</t>
  </si>
  <si>
    <t>Payments of floating rate notes</t>
  </si>
  <si>
    <t>Proceeds from issuance of bonds</t>
  </si>
  <si>
    <t>Accrued interest received from bondholders</t>
  </si>
  <si>
    <t>Accrued interest paid to bondholders</t>
  </si>
  <si>
    <t>Purchase of refinanced bonds</t>
  </si>
  <si>
    <t>Payments on acquired debt</t>
  </si>
  <si>
    <t>Distributions to noncontrolling interests</t>
  </si>
  <si>
    <t>Proceeds from exercise of parent company stock options</t>
  </si>
  <si>
    <t>Dividend and equity distribution payments</t>
  </si>
  <si>
    <t>Payment of deferred financing costs</t>
  </si>
  <si>
    <t>Change in book overdrafts</t>
  </si>
  <si>
    <t>Holdback and earn-out payments related to acquisitions</t>
  </si>
  <si>
    <t>Net cash (used in) provided by financing activities</t>
  </si>
  <si>
    <t>Net change in cash and cash equivalents</t>
  </si>
  <si>
    <t>Cash and cash equivalents at the beginning of period</t>
  </si>
  <si>
    <t>Supplemental cash flow information:</t>
  </si>
  <si>
    <t>Interest paid</t>
  </si>
  <si>
    <t>Income taxes paid</t>
  </si>
  <si>
    <t>Non-cash activities:</t>
  </si>
  <si>
    <t>Medical equipment purchases included in accounts payable (at end of period)</t>
  </si>
  <si>
    <t>Capital lease additions</t>
  </si>
  <si>
    <t>Reclassification of Assets Held for Sale from Medical Equipment to Other Current Assets</t>
  </si>
  <si>
    <t>Dividend (forfeited) declared to Parent</t>
  </si>
  <si>
    <t>Basis of Presentation</t>
  </si>
  <si>
    <t>Universal Hospital Services, Inc.</t>
  </si>
  <si>
    <t>Notes to Consolidated Financial Statements</t>
  </si>
  <si>
    <t>As of December 31, 2014 and 2013 and</t>
  </si>
  <si>
    <t>For the years ended December 31, 2014,  2013 and 2012</t>
  </si>
  <si>
    <t>1.Basis of Presentation</t>
  </si>
  <si>
    <t>Universal Hospital Services, Inc. (“we”, “our”, “us”, the “Company” or “UHS”) is a nationwide provider of health care technology management and service solutions to the United States health care industry. The Company’s services fall into three reporting segments: Medical Equipment Solutions (“MES”), Clinical Engineering Solutions (“CES”) and Surgical Services (“SS”).</t>
  </si>
  <si>
    <t>All of our outstanding capital stock is owned by UHS Holdco, Inc. (“Parent”), which acquired the Company in a recapitalization in May 2007. Parent is owned by affiliates of Irving Place Capital Merchant Manager III, L.P. (“IPC”) and certain members of our management.</t>
  </si>
  <si>
    <t>On January 3, 2012, we completed the acquisition, effective January 1, 2012, of all of the outstanding stock of a surgical laser equipment service provider for approximately $16.1 million in cash consideration. The financial results of this acquisition are included in our SS segment.</t>
  </si>
  <si>
    <t>On March 31, 2012, we completed the acquisition of certain assets of the southern California equipment rental division of a medical equipment manufacturer. The total purchase price was approximately $0.8 million, including approximately $0.4 million in contingent consideration to be paid over four years based on future revenues. The financial results of this acquisition are included in our MES segment.</t>
  </si>
  <si>
    <t>On July 9, 2012, we completed the acquisition of certain assets of a surgical laser equipment service provider for a total consideration of approximately $5.3 million. The financial results of this acquisition are included in our SS segment.</t>
  </si>
  <si>
    <t>All acquisitions were funded primarily from our existing senior secured credit facility.</t>
  </si>
  <si>
    <t>Principles of Consolidation</t>
  </si>
  <si>
    <t>The consolidated financial statements include the accounts of UHS and of Surgical Services, its 100%-owned subsidiary, since its acquisition on April 1, 2011.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3, Limited Liability Companies, as we effectively receive the majority of the benefits from such entities and we provide equipment lease guarantees for such entities.</t>
  </si>
  <si>
    <t>Significant Accounting Policies</t>
  </si>
  <si>
    <t>2.Significant Accounting Policies</t>
  </si>
  <si>
    <t>Cash and Cash Equivalents</t>
  </si>
  <si>
    <t>The Company considers money market accounts and other highly liquid investments purchased with an original maturity of three months or less to be cash equivalents.</t>
  </si>
  <si>
    <t>Accounts Receivable and Allowance for Doubtful Accounts</t>
  </si>
  <si>
    <t>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t>
  </si>
  <si>
    <t>Inventories consist of supplies and equipment held for resale and are valued at the lower of cost or market. Cost is determined by the average cost method, which approximates the first-in, first-out (“FIFO”) method.</t>
  </si>
  <si>
    <t>Medical Equipment</t>
  </si>
  <si>
    <t>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as gain or loss on sales and disposals of equipment in the period the asset is retired or sold.</t>
  </si>
  <si>
    <t>Property and Office Equipment</t>
  </si>
  <si>
    <t>Property and office equipment includes property, leasehold improvements and office equipment.</t>
  </si>
  <si>
    <t>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t>
  </si>
  <si>
    <t>Goodwill represents the excess of the cost of acquired businesses over the fair value of identifiable tangible net assets and identifiable intangible assets purchased.</t>
  </si>
  <si>
    <r>
      <t>Goodwill is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we conclude that goodwill is not impaired.</t>
    </r>
    <r>
      <rPr>
        <sz val="10"/>
        <color rgb="FF1F497D"/>
        <rFont val="Times New Roman"/>
        <family val="1"/>
      </rPr>
      <t> </t>
    </r>
    <r>
      <rPr>
        <sz val="10"/>
        <color theme="1"/>
        <rFont val="Times New Roman"/>
        <family val="1"/>
      </rPr>
      <t>If the carrying amount of a reporting unit is zero or negative, the second step of the impairment test is performed to measure the amount of impairment loss, if any, when it is more likely than not that a goodwill impairment exists. As of December 31, 2014, all of our reporting units had a negative carrying value. </t>
    </r>
  </si>
  <si>
    <t>No goodwill impairments have been recognized in 2014,  2013, or 2012.</t>
  </si>
  <si>
    <t>Other Intangible Assets</t>
  </si>
  <si>
    <t>Other intangible assets primarily include customer relationships, a supply agreement, trade names, technology databases, non-compete agreements and favorable lease agreements. Our trade name intangibles have indefinite lives. Our remaining other intangible assets are amortized over their estimated economic lives of three to thirte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t>
  </si>
  <si>
    <t xml:space="preserve">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t>
  </si>
  <si>
    <t>Amortizable intangibles are measured for impairment consistent with the process utilized for long-lived assets as described below. Our amortizable intangible assets consist of the following discrete items: customer relationships, a supply agreement, technology databases, non-compete agreements and favorable lease agreements.</t>
  </si>
  <si>
    <t>Long-Lived Assets</t>
  </si>
  <si>
    <t>The Company periodically reviews its long-lived assets for impairment and assesses whenever significant events or changes in business circumstances indicate that the carrying value of the assets may not be recoverable.  An impairment loss is recognized when the carrying amount of an asset exceeds the anticipated future un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t>
  </si>
  <si>
    <t>Deferred Financing Costs</t>
  </si>
  <si>
    <t>Financing costs associated with issuing debt are deferred and amortized over the related terms using the straight-line method, which approximates the effective interest rate method.</t>
  </si>
  <si>
    <t>Purchase Accounting</t>
  </si>
  <si>
    <t>We account for acquisitions by allocating the purchase price paid to effect the acquisition to the acquired assets and liabilities at fair value with excess purchase price being recorded as goodwill.</t>
  </si>
  <si>
    <t>Revenue Recognition</t>
  </si>
  <si>
    <t>Medical equipment is outsourced on both short-term and long-term arrangements and outsourced revenue is recorded in income as equipment is utilized based on an agreed rate per use or time period. Any changes to the rate are billed on a prospective basis.</t>
  </si>
  <si>
    <t xml:space="preserve">Medical equipment sales revenues consist of (1) sales of medical equipment and related parts and single-use disposable items to customers and (2) sales of medical equipment that include installation services. Sales of medical equipment as well as related parts and single-use disposable items are recognized at the point of delivery, if performed by us, or at the point of shipment, when risk of loss has passed to the customer. Because of the short-term nature of equipment installation projects, sales that include installation services are recognized when the earnings cycle is complete—installation has been completed, the equipment becomes operational and the customer has accepted it. All revenues are recognized net of any sales taxes. </t>
  </si>
  <si>
    <t>CES revenue is recognized as services are provided.</t>
  </si>
  <si>
    <t>Surgical Services equipment is outsourced on a per case basis, inclusive of equipment, technologist and related disposables, if any. Revenue is recorded in income upon completion of the case based on agreed rate per use or time period.</t>
  </si>
  <si>
    <r>
      <t>The Company follows the provisions of Accounting Standards Codification (“ASC”) Topic 605, “</t>
    </r>
    <r>
      <rPr>
        <i/>
        <sz val="10"/>
        <color theme="1"/>
        <rFont val="Times New Roman"/>
        <family val="1"/>
      </rPr>
      <t>Revenue Recognition,”</t>
    </r>
    <r>
      <rPr>
        <sz val="10"/>
        <color theme="1"/>
        <rFont val="Times New Roman"/>
        <family val="1"/>
      </rPr>
      <t xml:space="preserve"> in recognizing all of these revenue streams — specifically, revenue recognition requires proof that (i) an arrangement exists, (ii) delivery has occurred and/or services have been rendered, (iii) the price is fixed; and (iv) collectability is reasonably assured.</t>
    </r>
  </si>
  <si>
    <r>
      <t>The Company reports only its portion of revenues earned under certain revenue share arrangements in accordance with ASC Topic 605-45 “</t>
    </r>
    <r>
      <rPr>
        <i/>
        <sz val="10"/>
        <color theme="1"/>
        <rFont val="Times New Roman"/>
        <family val="1"/>
      </rPr>
      <t>Principal Agent Considerations</t>
    </r>
    <r>
      <rPr>
        <sz val="10"/>
        <color theme="1"/>
        <rFont val="Times New Roman"/>
        <family val="1"/>
      </rPr>
      <t>,” because, among other factors, the equipment manufacturer retains title to the equipment, maintains general inventory and physical loss risk of equipment on rental and because we earn a fixed percentage of the billings to customers.</t>
    </r>
  </si>
  <si>
    <t>From time to time the Company receives both non-monetary and cash refunds on equipment recalled by manufacturers.  It is the Company’s practice to record such recall gains as a reduction in cost of sales.</t>
  </si>
  <si>
    <t>Operating Leases</t>
  </si>
  <si>
    <t>The Company leases all of its district,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t>
  </si>
  <si>
    <t>Income Taxes</t>
  </si>
  <si>
    <r>
      <t>The Company accounts for deferred income taxes utilizing ASC Topic 740, “</t>
    </r>
    <r>
      <rPr>
        <i/>
        <sz val="10"/>
        <color theme="1"/>
        <rFont val="Times New Roman"/>
        <family val="1"/>
      </rPr>
      <t>Income Taxes.”</t>
    </r>
    <r>
      <rPr>
        <sz val="10"/>
        <color theme="1"/>
        <rFont val="Times New Roman"/>
        <family val="1"/>
      </rPr>
      <t xml:space="preserve">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During 2010, we determined that it was no longer more likely than not that all of our net operating loss carry forwards will be recovered prior to their expiration based on the expected reversals of these deferred tax assets and liabilities, future earnings, or other assumptions. Accordingly, we initially established a valuation allowance in 2010 to recognize this uncertainty and since that time, have continued to recognize this uncertainty. In future reporting periods, we will continue to assess the likelihood that deferred tax assets will be realizable.</t>
    </r>
  </si>
  <si>
    <t>Interest and penalties associated with uncertain income tax positions is classified as income tax expense. The Company has not recorded any material income tax related interest or penalties during any of the periods presented.</t>
  </si>
  <si>
    <t>Derivative Financial Instrument</t>
  </si>
  <si>
    <t>We had an interest rate swap agreement which we used as a derivative financial instrument to manage our interest rate exposure that expired in June 2012. We do not use financial instruments for trading or other speculative purposes.</t>
  </si>
  <si>
    <r>
      <t>ASC Topic 815, “</t>
    </r>
    <r>
      <rPr>
        <i/>
        <sz val="10"/>
        <color theme="1"/>
        <rFont val="Times New Roman"/>
        <family val="1"/>
      </rPr>
      <t xml:space="preserve">Derivatives and Hedging,” </t>
    </r>
    <r>
      <rPr>
        <sz val="10"/>
        <color theme="1"/>
        <rFont val="Times New Roman"/>
        <family val="1"/>
      </rPr>
      <t>establishes accounting and reporting standards requiring that derivative instruments be recorded on the consolidated balance sheets as either an asset or liability measured at fair value. The statement requires that changes in the derivative’s fair value be recognized currently in earnings unless specific hedge accounting criteria are met. If hedge accounting criteria are met, the changes in a derivative’s fair value (for a cash flow hedge) are deferred in equity as a component of accumulated other comprehensive loss. These deferred gains and losses are recognized as income in the period in which hedged cash flows occur. The ineffective portions of hedge returns are recognized as earnings. Our hedging activity has been limited to an interest rate swap arrangement that is further described in Note 8, Long-Term Debt.</t>
    </r>
  </si>
  <si>
    <t>Fair Value of Other Financial Instruments</t>
  </si>
  <si>
    <t>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8, Long-Term Debt), based on the quoted market price for the same or similar issues of debt, which represents a Level 2 fair value measurement, is approximately:</t>
  </si>
  <si>
    <t>December 31, 2014</t>
  </si>
  <si>
    <t>December 31, 2013</t>
  </si>
  <si>
    <t>    </t>
  </si>
  <si>
    <t>Carrying</t>
  </si>
  <si>
    <t>Fair</t>
  </si>
  <si>
    <t>(in millions)</t>
  </si>
  <si>
    <t>Value</t>
  </si>
  <si>
    <t>Original notes - 7.625%</t>
  </si>
  <si>
    <t>$</t>
  </si>
  <si>
    <t>425 </t>
  </si>
  <si>
    <t>359 </t>
  </si>
  <si>
    <t>451 </t>
  </si>
  <si>
    <t>Add-on notes - 7.625% (1)</t>
  </si>
  <si>
    <t>231 </t>
  </si>
  <si>
    <t>186 </t>
  </si>
  <si>
    <t>233 </t>
  </si>
  <si>
    <t>The carrying value of the Add-on notes - 7.625% includes unamortized bond premium of $11.1 and $12.7 million as of December 31, 2014 and 2013, respectively.</t>
  </si>
  <si>
    <t>Segment Information</t>
  </si>
  <si>
    <t>Our segments are organized based on the different products and services that we offer. We report our financial results in three operating segments: MES, CES and SS, each of which is also a reportable segment. Note 18, Business Segments, contains additional segment information.</t>
  </si>
  <si>
    <t>Stock-Based Compensation</t>
  </si>
  <si>
    <r>
      <t xml:space="preserve">We record compensation expense associated with stock options in accordance with ASC Topic 718, </t>
    </r>
    <r>
      <rPr>
        <i/>
        <sz val="10"/>
        <color rgb="FF000000"/>
        <rFont val="Times New Roman"/>
        <family val="1"/>
      </rPr>
      <t xml:space="preserve">“Compensation — Stock Compensation.” </t>
    </r>
    <r>
      <rPr>
        <sz val="10"/>
        <color rgb="FF000000"/>
        <rFont val="Times New Roman"/>
        <family val="1"/>
      </rPr>
      <t>Note 11, Stock-Based Compensation, contains the significant assumptions used in determining the underlying fair value of options and disclosures as required under ASC Topic 718.</t>
    </r>
  </si>
  <si>
    <t>Comprehensive Loss</t>
  </si>
  <si>
    <t>Comprehensive loss is comprised of net loss and other comprehensive loss. Other comprehensive loss includes minimum pension liability adjustments. These amounts are presented in the consolidated statements of comprehensive loss net of reclassification adjustments to earnings.</t>
  </si>
  <si>
    <t>Use of Estimates</t>
  </si>
  <si>
    <t xml:space="preserve">The preparation of financial statements in conformity with accounting principles generally accepted in the United States of America (“GAAP”) requires management to make estimates and assumptions that affect the reported </t>
  </si>
  <si>
    <t>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Standard Adopted</t>
  </si>
  <si>
    <r>
      <t xml:space="preserve">In July 2013, the FASB issued Accounting Standards Update (“ASU”) No. 2013-11 </t>
    </r>
    <r>
      <rPr>
        <i/>
        <sz val="10"/>
        <color rgb="FF000000"/>
        <rFont val="Times New Roman"/>
        <family val="1"/>
      </rPr>
      <t xml:space="preserve">Income Taxes (Topic 740): Presentation of an Unrecognized Tax Benefit When a Net Operating Loss Carryforward, a Similar Tax Loss, or a Tax Credit Carryforward Exist </t>
    </r>
    <r>
      <rPr>
        <sz val="10"/>
        <color rgb="FF000000"/>
        <rFont val="Times New Roman"/>
        <family val="1"/>
      </rPr>
      <t>(“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ASU 2013-11 is effective prospectively for fiscal years beginning after December 15, 2013 and interim periods within those years. The adoption of ASU 2013-11 did not have a material effect on our consolidated financial statements.</t>
    </r>
  </si>
  <si>
    <t>Standards Not Yet Adopted</t>
  </si>
  <si>
    <r>
      <t xml:space="preserve">In May 2014, the FASB issued ASU No. 2014-09 </t>
    </r>
    <r>
      <rPr>
        <i/>
        <sz val="10"/>
        <color rgb="FF000000"/>
        <rFont val="Times New Roman"/>
        <family val="1"/>
      </rPr>
      <t xml:space="preserve">Revenue from Contracts with Customers </t>
    </r>
    <r>
      <rPr>
        <sz val="10"/>
        <color rgb="FF000000"/>
        <rFont val="Times New Roman"/>
        <family val="1"/>
      </rPr>
      <t>(“ASU 2014-09”), which requires an entity to recognize the amount of revenue to which it expects to be entitled for the transfer of promised goods or services to customers. The ASU will replace most existing revenue recognition guidance in the U.S. GAAP when it becomes effective. The new standard is effective beginning after December 15, 2016 and interim periods within those years.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August 2014, the FASB issued ASU 2014-13 </t>
    </r>
    <r>
      <rPr>
        <i/>
        <sz val="10"/>
        <color rgb="FF000000"/>
        <rFont val="Times New Roman"/>
        <family val="1"/>
      </rPr>
      <t xml:space="preserve">Measuring the Financial Assets and the Financial Liabilities of a Consolidated Collateralized Financing Entity </t>
    </r>
    <r>
      <rPr>
        <sz val="10"/>
        <color rgb="FF000000"/>
        <rFont val="Times New Roman"/>
        <family val="1"/>
      </rPr>
      <t>(“ASU 2014-13”), which will allow an alternative fair value measurement approach for consolidated collateralized financing entities (CFEs) to eliminate a practice issue that results from differences in the fair value of a CFE’s financial assets and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standard is effective beginning after December 15, 2015 and interim periods within those years. The standard permits either a retrospective or a modified retrospective transition method, and early adoption is permitted as of the beginning of an annual period. We are evaluating the effect that ASU 2014-13 will have on our consolidated financial statements.</t>
    </r>
  </si>
  <si>
    <r>
      <t xml:space="preserve">In August 2014, the FASB issued ASU No. 2014-15 </t>
    </r>
    <r>
      <rPr>
        <i/>
        <sz val="10"/>
        <color rgb="FF000000"/>
        <rFont val="Times New Roman"/>
        <family val="1"/>
      </rPr>
      <t xml:space="preserve">Presentation of Financial Statements - Going Concern (Subtopic 205-40): Disclosure of Uncertainties about an Entity’s Ability to Continue as a Going Concern  </t>
    </r>
    <r>
      <rPr>
        <sz val="10"/>
        <color rgb="FF000000"/>
        <rFont val="Times New Roman"/>
        <family val="1"/>
      </rPr>
      <t>(“ASU 2014-15”), which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is effective beginning after December 15, 2016 and interim periods within those years. Early adoption is permitted. We are evaluating the effect that ASU 2014-15 will have on our consolidated financial statements and related disclosures.</t>
    </r>
  </si>
  <si>
    <t>Acquisitions</t>
  </si>
  <si>
    <t>3.Acquisitions</t>
  </si>
  <si>
    <t>On July 9, 2012, we completed the acquisition of certain assets of a surgical laser equipment service provider for total consideration of approximately $5.3 million.  The consideration consists of $2.6 million of cash paid at closing, $1.0 million of debt assumed that was paid off upon closing and approximately $1.7 million in contingent earn-out payment which was paid in October 2013.</t>
  </si>
  <si>
    <t>On March 31, 2012, we completed the acquisition of certain assets of the southern California equipment rental division of a medical equipment manufacturer. The total purchase price was approximately $0.8 million, including approximately $0.4 million in contingent consideration which may be paid over four years based on future revenues. Assets acquired consisted of medical equipment of $0.4 million and customer relationship intangibles of $0.3 million.</t>
  </si>
  <si>
    <t>On January 3, 2012, we completed the acquisition of all of the outstanding stock of a Florida-based surgical laser equipment service provider for total consideration of approximately $16.1 million. The total consideration consists of $11.0 million of cash paid at closing, $3.2 million of debt assumed that was paid off upon closing, and $1.9 million of holdback amounts, of which $0.3 million was paid in 2012 and $1.6 million was paid in January 2013.</t>
  </si>
  <si>
    <t>Acquisitions completed during the year ended 2012 are not material individually or in the aggregate.</t>
  </si>
  <si>
    <t>Fair Value Measurements</t>
  </si>
  <si>
    <t>4.Fair Value Measurements</t>
  </si>
  <si>
    <t>Financial assets and liabilities measured at fair value on a recurring basis as of December 31, 2014 and 2013 are summarized in the following table by type of inputs applicable to the fair value measurements:</t>
  </si>
  <si>
    <t>Fair Value at December 31, 2014</t>
  </si>
  <si>
    <t>Fair Value at December 31, 2013</t>
  </si>
  <si>
    <t>(in thousands)</t>
  </si>
  <si>
    <t>Level 1</t>
  </si>
  <si>
    <t>Level 2</t>
  </si>
  <si>
    <t>Level 3</t>
  </si>
  <si>
    <t>Contingent Consideration</t>
  </si>
  <si>
    <t> —</t>
  </si>
  <si>
    <t>143 </t>
  </si>
  <si>
    <t>215 </t>
  </si>
  <si>
    <t>A description of the inputs used in the valuation of assets and liabilities is summarized as follows:</t>
  </si>
  <si>
    <t>Level 1 — Inputs represent unadjusted quoted prices for identical assets or liabilities exchanged in active markets.</t>
  </si>
  <si>
    <t>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t>
  </si>
  <si>
    <t>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t>
  </si>
  <si>
    <r>
      <t>During 2012, we recorded a contingent consideration liability, in the form of earn-out payments, related to our acquisitions in the total amount of $2.1 million. The contingent consideration payments are based on achieving certain revenue results. The fair value of the liability was estimated using a discounted cash flow approach with significant inputs that are not observable in the market and thus represents a Level 3 fair value measurement</t>
    </r>
    <r>
      <rPr>
        <i/>
        <sz val="10"/>
        <color theme="1"/>
        <rFont val="Times New Roman"/>
        <family val="1"/>
      </rPr>
      <t>.  </t>
    </r>
    <r>
      <rPr>
        <sz val="10"/>
        <color theme="1"/>
        <rFont val="Times New Roman"/>
        <family val="1"/>
      </rPr>
      <t>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For the years ended December 31, 2014 and 2013,  $0.07 million and $1.9 million, respectively, in earn-out were paid.</t>
    </r>
  </si>
  <si>
    <t>The assumptions used in preparing the discounted cash flow analyses included estimates of interest rates and the timing and amount of incremental cash flows.</t>
  </si>
  <si>
    <t>A reconciliation of the beginning and ending balance for the Level 3 measurement are as follows:</t>
  </si>
  <si>
    <t>Balance at December 31, 2013</t>
  </si>
  <si>
    <t>Payments</t>
  </si>
  <si>
    <t>Balance at December 31, 2014</t>
  </si>
  <si>
    <t>Book Overdrafts</t>
  </si>
  <si>
    <t>5.Book Overdrafts</t>
  </si>
  <si>
    <t>The Company typically does not maintain cash balances at its principal bank under a policy whereby the net amount of collected balances and cleared checks is, at the Company’s option, applied to or drawn from our credit facility on a daily basis. Surgical Services will, at times, carry modest levels of cash. Changes in book overdrafts are considered financing activities.</t>
  </si>
  <si>
    <t>Selected Financial Statement Information</t>
  </si>
  <si>
    <t>6.Selected Financial Statement Information</t>
  </si>
  <si>
    <t>Property and Equipment</t>
  </si>
  <si>
    <t>Our property and equipment at December 31, 2014 and 2013 consists of the following:</t>
  </si>
  <si>
    <t xml:space="preserve">December 31, </t>
  </si>
  <si>
    <t>591,100 </t>
  </si>
  <si>
    <t>584,078 </t>
  </si>
  <si>
    <t>Less: Accumulated depreciation</t>
  </si>
  <si>
    <t>Medical equipment, net</t>
  </si>
  <si>
    <t>199,628 </t>
  </si>
  <si>
    <t>221,539 </t>
  </si>
  <si>
    <t>Leasehold improvements</t>
  </si>
  <si>
    <t>12,290 </t>
  </si>
  <si>
    <t>11,822 </t>
  </si>
  <si>
    <t>Office equipment and vehicles</t>
  </si>
  <si>
    <t>72,164 </t>
  </si>
  <si>
    <t>68,874 </t>
  </si>
  <si>
    <t>84,454 </t>
  </si>
  <si>
    <t>80,696 </t>
  </si>
  <si>
    <t>Less: Accumulated depreciation and amortization</t>
  </si>
  <si>
    <t>Property and office equipment, net</t>
  </si>
  <si>
    <t>30,445 </t>
  </si>
  <si>
    <t>37,792 </t>
  </si>
  <si>
    <t>230,073 </t>
  </si>
  <si>
    <t>259,331 </t>
  </si>
  <si>
    <t>Property and equipment financed under capital leases, net</t>
  </si>
  <si>
    <t>15,116 </t>
  </si>
  <si>
    <t>20,477 </t>
  </si>
  <si>
    <t>During 2014, we recorded asset impairment charges of $2.0 million on excess infusion equipment sold in the second quarter of 2014 and under-utilized patient handling equipment. There were no impairment charges on property and equipment during 2013 or 2012.</t>
  </si>
  <si>
    <t>Goodwill and Other Intangible Assets</t>
  </si>
  <si>
    <t>Our goodwill as of December 31, 2014 and 2013, by reportable segment, consists of the following:</t>
  </si>
  <si>
    <t>Medical</t>
  </si>
  <si>
    <t>Clinical</t>
  </si>
  <si>
    <t>Equipment</t>
  </si>
  <si>
    <t>Engineering</t>
  </si>
  <si>
    <t>Surgical</t>
  </si>
  <si>
    <t>Solutions</t>
  </si>
  <si>
    <t>Services</t>
  </si>
  <si>
    <t>227,486 </t>
  </si>
  <si>
    <t>55,655 </t>
  </si>
  <si>
    <t>52,436 </t>
  </si>
  <si>
    <t>335,577 </t>
  </si>
  <si>
    <t>Our other intangible assets as of December 31, 2014 and 2013 consist of the following:</t>
  </si>
  <si>
    <t>Accumulated</t>
  </si>
  <si>
    <t>Cost</t>
  </si>
  <si>
    <t>Amortization</t>
  </si>
  <si>
    <t>Impairment</t>
  </si>
  <si>
    <t>Net</t>
  </si>
  <si>
    <t>Finite-life intangibles</t>
  </si>
  <si>
    <t>Customer relationship</t>
  </si>
  <si>
    <t>115,731 </t>
  </si>
  <si>
    <t>35,027 </t>
  </si>
  <si>
    <t>44,767 </t>
  </si>
  <si>
    <t>Supply agreement</t>
  </si>
  <si>
    <t>26,000 </t>
  </si>
  <si>
    <t>6,536 </t>
  </si>
  <si>
    <t>9,440 </t>
  </si>
  <si>
    <t>Technology databases</t>
  </si>
  <si>
    <t>7,217 </t>
  </si>
  <si>
    <t>18 </t>
  </si>
  <si>
    <t>Non-compete agreements</t>
  </si>
  <si>
    <t>780 </t>
  </si>
  <si>
    <t>242 </t>
  </si>
  <si>
    <t>406 </t>
  </si>
  <si>
    <t>Favorable lease agreements</t>
  </si>
  <si>
    <t>134 </t>
  </si>
  <si>
    <t>Total finite-life intangibles</t>
  </si>
  <si>
    <t>149,862 </t>
  </si>
  <si>
    <t>41,805 </t>
  </si>
  <si>
    <t>54,631 </t>
  </si>
  <si>
    <t>Indefinite-life intangibles</t>
  </si>
  <si>
    <t>Trade names</t>
  </si>
  <si>
    <t>166,000 </t>
  </si>
  <si>
    <t>131,100 </t>
  </si>
  <si>
    <t>Total intangible assets</t>
  </si>
  <si>
    <t>315,862 </t>
  </si>
  <si>
    <t>172,905 </t>
  </si>
  <si>
    <t>220,631 </t>
  </si>
  <si>
    <t>Total amortization expense related to intangible assets was approximately $12.8,  $13.8 and $15.1 million for the years ended December 31, 2014,  2013 and 2012, respectively.</t>
  </si>
  <si>
    <t xml:space="preserve">During the second quarter of 2014, the Company became aware of certain events that will have a negative impact on the future financial results of the Company. The Company applies a fair value based impairment test to the net book value of goodwill and intangible assets with indefinite lives on an annual basis and on an interim basis if events or circumstances indicate that an impairment loss may have occurred. The review of indefinite-life intangibles for impairment during the second quarter of 2014 indicated that the carrying value of trade names in the MES segment exceeded its estimated fair values. The Company performed an interim impairment test and recorded a non-cash impairment charge of $34.9 million in the second quarter of 2014. As a result of the trade names impairment, the Company’s equity went to a deficit causing the Company to undertake a step 2 goodwill impairment analysis. The preliminary step 2 analysis of the MES goodwill reflected no impairment. The finalization of the step 2 analysis and the result of the annual impairment review resulted in no changes to or additional impairment charges. </t>
  </si>
  <si>
    <t>There were no impairment charges during 2013 or 2012 with respect to other intangible assets.</t>
  </si>
  <si>
    <t>At December 31, 2014, future estimated amortization expense related to intangible assets for each of the years ended December 31, 2015 to 2019 is estimated as follows:</t>
  </si>
  <si>
    <t>11,931 </t>
  </si>
  <si>
    <t>10,807 </t>
  </si>
  <si>
    <t>7,514 </t>
  </si>
  <si>
    <t>5,931 </t>
  </si>
  <si>
    <t>3,364 </t>
  </si>
  <si>
    <t>Future amortization expense is an estimate. Actual amounts may change due to additional intangible asset acquisitions, impairment, accelerated amortization or other events.</t>
  </si>
  <si>
    <t>Dividend and Equity Distribution</t>
  </si>
  <si>
    <t>7.Dividend and Equity Distribution</t>
  </si>
  <si>
    <t>On June 8, 2011, the Boards of Directors declared an equity distribution of $0.12 per option to holders of outstanding options on the Parent’s stock on June 10, 2011 that vested on December 31, 2011, 2012, 2013, and 2014 and are scheduled to vest on December 31, 2015.</t>
  </si>
  <si>
    <t>Our consolidated balance sheet as of December 31, 2014 and 2013 reflects the decrease in equity for dividends paid to Parent shareholders and distributions to vested option holders on July 1, 2011, December 31, 2011, December 31, 2012, December 31, 2013 and December 31, 2014, as well as estimated amounts to be paid to holders of options expected to vest on December 31, 2015 based on an estimated option forfeiture rate of 2% annually. Our consolidated balance sheet also reflects the related current dividend payable and long-term dividend payable included in Payable to Parent.</t>
  </si>
  <si>
    <t>During 2014 and 2013,  $0.02 million of dividends was forfeited and were recorded as a reduction to Payable to Parent and an increase to additional paid-in capital.</t>
  </si>
  <si>
    <t>Long-Term Debt</t>
  </si>
  <si>
    <t>8.Long-Term Debt</t>
  </si>
  <si>
    <t>Long-term debt at December 31, 2014 and 2013 consists of the following:</t>
  </si>
  <si>
    <t>425,000 </t>
  </si>
  <si>
    <t>Add-on notes - 7.625%</t>
  </si>
  <si>
    <t>220,000 </t>
  </si>
  <si>
    <t>Unamortized bond premium</t>
  </si>
  <si>
    <t>11,113 </t>
  </si>
  <si>
    <t>12,702 </t>
  </si>
  <si>
    <t>Senior secured credit facility</t>
  </si>
  <si>
    <t>39,000 </t>
  </si>
  <si>
    <t>33,000 </t>
  </si>
  <si>
    <t>Capital lease obligations</t>
  </si>
  <si>
    <t>15,073 </t>
  </si>
  <si>
    <t>20,069 </t>
  </si>
  <si>
    <t>710,186 </t>
  </si>
  <si>
    <t>710,771 </t>
  </si>
  <si>
    <t>Less: Current portion of long-term debt</t>
  </si>
  <si>
    <t>Total long-term debt</t>
  </si>
  <si>
    <t>704,546 </t>
  </si>
  <si>
    <t>704,284 </t>
  </si>
  <si>
    <r>
      <t xml:space="preserve">Original Notes and Add-on Notes — 7.625%. </t>
    </r>
    <r>
      <rPr>
        <sz val="10"/>
        <color theme="1"/>
        <rFont val="Times New Roman"/>
        <family val="1"/>
      </rPr>
      <t>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t>
    </r>
  </si>
  <si>
    <t>The 2012 Indenture provides that the 2012 Notes are our second lien senior secured obligations and are fully and unconditionally guaranteed on a second lien senior secured basis by our existing and certain of our future 100%-owned domestic subsidiaries.</t>
  </si>
  <si>
    <t>Interest on the 2012 Notes is payable, entirely in cash, semiannually, in arrears, on February 15 and August 15 of each year. We may redeem some or all of the 2012 Notes at the redemption prices set forth in the 2012 Indenture.  If we sell certain assets or undergo certain kinds of changes of control, we must offer to repurchase the 2012 Notes.</t>
  </si>
  <si>
    <t>Our 2012 Notes are subject to certain debt covenants which are described below under the heading “2012 Indenture.”</t>
  </si>
  <si>
    <r>
      <t xml:space="preserve">Floating Rate Notes.  </t>
    </r>
    <r>
      <rPr>
        <sz val="10"/>
        <color theme="1"/>
        <rFont val="Times New Roman"/>
        <family val="1"/>
      </rPr>
      <t>On May 31, 2007, we issued $230.0 million aggregate principal amount of our Floating Rate Notes.  Interest on the Floating Rate Notes was reset for each semi-annual interest period and was calculated at the current LIBOR rate plus 3.375%.</t>
    </r>
  </si>
  <si>
    <t>On March 14, 2013, we redeemed all of our outstanding Floating Rate Notes. The proceeds of the Add-on Notes were used to fund the redemption.</t>
  </si>
  <si>
    <r>
      <t xml:space="preserve">Senior Secured Credit Facility. </t>
    </r>
    <r>
      <rPr>
        <sz val="10"/>
        <color theme="1"/>
        <rFont val="Times New Roman"/>
        <family val="1"/>
      </rPr>
      <t>On July 31, 2012, we entered into a Second Amended and Restated Credit Agreement with Bank of America, N.A., as agent for the lenders, and the lenders party thereto (the “Second Amended Credit Agreement”), which amended our then-existing senior secured credit facility originally dated as of May 31, 2007 and amended and restated as of May 6, 2010. We refer to the secon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Second Amended Credit Agreement increased the aggregate amount we may obtain under revolving loans from $195.0 million to $235.0 million and extended the maturity date to July 31, 2017.  Our obligations under the Second Amended Credit Agreement are secured by a first priority security interest in substantially all of our assets, excluding a pledge of our and Parent’s stock, any joint ventures and certain other exceptions.  Our obligations under the Second Amended Credit Agreement are unconditionally guaranteed by Parent and our restricted subsidiaries.</t>
    </r>
  </si>
  <si>
    <t>As of December 31, 2014, we had $135.7 million of availability under the senior secured credit facility based on a borrowing base of $178.3 million less borrowings of $39.0 million and after giving effect to $3.6 million used for letters of credit.</t>
  </si>
  <si>
    <t>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t>
  </si>
  <si>
    <t>Among other restrictions, and subject to certain definitions and exceptions, the senior secured credit facility restricts our ability to:</t>
  </si>
  <si>
    <t>·</t>
  </si>
  <si>
    <t>incur indebtedness;</t>
  </si>
  <si>
    <t>create or permit liens;</t>
  </si>
  <si>
    <t>declare or pay dividends and certain other restricted payments;</t>
  </si>
  <si>
    <t>consolidate, merge or recapitalize;</t>
  </si>
  <si>
    <t>acquire or sell assets;</t>
  </si>
  <si>
    <t>make certain investments, loans or other advances;</t>
  </si>
  <si>
    <t>enter into transactions with affiliates;</t>
  </si>
  <si>
    <t>change our line of business; and</t>
  </si>
  <si>
    <t>enter into hedging transactions.</t>
  </si>
  <si>
    <t>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t>
  </si>
  <si>
    <t>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t>
  </si>
  <si>
    <t>Borrowings under the senior secured credit facility accrue interest (including a credit spread varying with facility usage):</t>
  </si>
  <si>
    <t>at a per annum rate equal to 1.00% - 1.50% above the rate equal to the greater of (i) the “federal funds rate” plus one-half of one percent (0.50%) per annum, (ii) the “prime rate” announced from time to time by the administrative agent for such day and (iii) the “Eurodollar rate” for a one month interest period as determined on such day, plus one percent (1.0%) payable quarterly in arrears; and</t>
  </si>
  <si>
    <t>at a per annum rate equal to 2.00% - 2.50% above the adjusted British Bankers Association Interest Settlement Rate for deposits in Dollars rate used by the administrative agent with a term equivalent to the selected interest rate period, for the respective interest rate period determined at our option, payable in arrears upon cessation of the interest rate period elected, provided that for an interest rate period longer than three months, payable in arrears on the respective dates that fall every three months from the beginning of such interest rate period.</t>
  </si>
  <si>
    <t>At December 31, 2014, we had $39.0 million of borrowings outstanding which was accruing interest at a rate of 2.6608%. </t>
  </si>
  <si>
    <t>We were in compliance with all financial debt covenants for all years presented.</t>
  </si>
  <si>
    <r>
      <t>2012 Indenture.</t>
    </r>
    <r>
      <rPr>
        <sz val="10"/>
        <color rgb="FF000000"/>
        <rFont val="Times New Roman"/>
        <family val="1"/>
      </rPr>
      <t xml:space="preserve"> Our 2012 Notes are guaranteed, jointly and severally, on a second priority senior secured basis, by Surgical Servic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certain other obligations secured by a lien on assets, in each case, to the extent of the value of such collateral or assets; and (iv) structurally subordinated to any indebtedness and other liabilities (including trade payables) of any of our future subsidiaries that are not guarantors.</t>
    </r>
  </si>
  <si>
    <t>The 2012 Indenture contains covenants that limit our and our guarantors’ ability, subject to certain definitions and exceptions, and certain of our future subsidiaries’ ability to:</t>
  </si>
  <si>
    <t>incur additional indebtedness;</t>
  </si>
  <si>
    <t>pay cash dividends or distributions on our capital stock or repurchase our capital stock or subordinated debt;</t>
  </si>
  <si>
    <t>issue redeemable stock or preferred stock;</t>
  </si>
  <si>
    <t>issue stock of subsidiaries;</t>
  </si>
  <si>
    <t>make certain investments;</t>
  </si>
  <si>
    <t>transfer or sell assets;</t>
  </si>
  <si>
    <t>create liens on our assets to secure debt;</t>
  </si>
  <si>
    <t>enter into transactions with affiliates; and</t>
  </si>
  <si>
    <t>merge or consolidate with another company.</t>
  </si>
  <si>
    <t>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t>
  </si>
  <si>
    <r>
      <t xml:space="preserve">PIK Toggle Notes. </t>
    </r>
    <r>
      <rPr>
        <sz val="10"/>
        <color rgb="FF000000"/>
        <rFont val="Times New Roman"/>
        <family val="1"/>
      </rPr>
      <t>Our 8.50% / 9.25% PIK Toggle Notes due 2015 (the “PIK Toggle Notes”) consisted of $230.0 million aggregate principal amount of PIK Toggle Notes issued on May 31, 2007 and $175.0 million aggregate principal amount of PIK Toggle Notes issued on June 17, 2011 for a total aggregate outstanding principal amount of $405.0 million. Interest on the PIK Toggle Notes was payable semiannually in arrears on each June 1 and December 1.</t>
    </r>
  </si>
  <si>
    <t>On July 24, 2012, we conducted a tender offer to purchase all $405.0 million of our outstanding PIK Toggle Notes. On August 7, 2012 and August 21, 2012, we accepted for payment approximately $317.9 million, or 78.48%, and $25,000, or 0.01%, respectively, of our outstanding PIK Toggle Notes. On September 5, 2012, we redeemed our remaining outstanding PIK Toggle Notes of $87.1 million. In connection with the redemption of our PIK Toggle Notes, we incurred $12.3 million of debt extinguishment expense which consisted of a call premium of $9.8 million and a credit of $2.9 million from the bond premium write-off and the write-off of unamortized deferred financing costs of $5.4 million.</t>
  </si>
  <si>
    <r>
      <t>Interest Rate Swap</t>
    </r>
    <r>
      <rPr>
        <sz val="10"/>
        <color rgb="FF000000"/>
        <rFont val="Times New Roman"/>
        <family val="1"/>
      </rPr>
      <t>. In June 2007, we entered into an interest rate swap agreement for $230.0 million, which had the effect of converting the interest rate applicable to our $230.0 million of Floating Rate Notes to fixed interest rates. The effective date for the interest rate swap agreement was December 2007 and the agreement expired on June 1, 2012.</t>
    </r>
  </si>
  <si>
    <r>
      <t>The interest rate swap agreement qualified for cash flow hedge accounting under ASC Topic 815, “</t>
    </r>
    <r>
      <rPr>
        <i/>
        <sz val="10"/>
        <color rgb="FF000000"/>
        <rFont val="Times New Roman"/>
        <family val="1"/>
      </rPr>
      <t>Derivatives and Hedging”</t>
    </r>
    <r>
      <rPr>
        <sz val="10"/>
        <color rgb="FF000000"/>
        <rFont val="Times New Roman"/>
        <family val="1"/>
      </rPr>
      <t>. Before its expiration on June 1, 2012, the fair value of the interest rate swap agreement was included as a cash flow hedge on our consolidated balance sheet in accordance with ASC Topic 815. The change in fair value was recorded as a component of accumulated other comprehensive loss on our consolidated balance sheet, net of tax, since the instrument was determined to be an effective hedge.</t>
    </r>
  </si>
  <si>
    <t>As a result of our interest rate swap agreement, the effective interest rate on our $230.0 million floating rate notes was 9.065% through June 1, 2012.</t>
  </si>
  <si>
    <r>
      <t xml:space="preserve">Maturities of Long-Term Debt. </t>
    </r>
    <r>
      <rPr>
        <sz val="10"/>
        <color rgb="FF000000"/>
        <rFont val="Times New Roman"/>
        <family val="1"/>
      </rPr>
      <t>At December 31, 2014, maturities of long-term debt for each of our fiscal years ending December 31, 2015 to 2019 and thereafter, are estimated as follows:</t>
    </r>
  </si>
  <si>
    <t>5,640 </t>
  </si>
  <si>
    <t>3,480 </t>
  </si>
  <si>
    <t>41,161 </t>
  </si>
  <si>
    <t>1,351 </t>
  </si>
  <si>
    <t>852 </t>
  </si>
  <si>
    <t>Thereafter</t>
  </si>
  <si>
    <t>646,589 </t>
  </si>
  <si>
    <t>Total payments</t>
  </si>
  <si>
    <t>699,073 </t>
  </si>
  <si>
    <t>Commitments and Contingencies</t>
  </si>
  <si>
    <t>Commitments and Contingencies.</t>
  </si>
  <si>
    <t>9.Commitments and Contingencies</t>
  </si>
  <si>
    <t>Rental expenses were approximately $11.9,  $11.4 and $10.6 million for the years ended December 31, 2014,  2013 and 2012, respectively. At December 31, 2014, the Company was committed under various non-cancellable operating leases for its district, corporate and other operating locations with annual rental commitments for each of the years ending December 31, 2015 to 2019 and thereafter of the following:</t>
  </si>
  <si>
    <t>8,443 </t>
  </si>
  <si>
    <t>7,595 </t>
  </si>
  <si>
    <t>6,566 </t>
  </si>
  <si>
    <t>5,908 </t>
  </si>
  <si>
    <t>5,551 </t>
  </si>
  <si>
    <t>8,907 </t>
  </si>
  <si>
    <t>42,970 </t>
  </si>
  <si>
    <t>The Company, in the ordinary course of business, could be subject to liability claims related to employees and the equipment that it rents and servic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si>
  <si>
    <t xml:space="preserve">In June 2014, Smith &amp; Nephew announced that it had ceased commercial distribution of the RENASYS Negative Pressure Wound Therapy (“NPWT”) product line in the United States following a request from the FDA to obtain additional regulatory clearances through the premarket notification 510(k) process with respect to certain design modifications made to the RENASYS product line.  Subsequently, the FDA authorized limited distribution by Smith &amp; Nephew of these products under a Certificate of Medical Necessity (“CMN”) program.  The Company is unable to predict when or whether Smith &amp; Nephew will resume full commercial distribution of the RENASYS product line.  The RENASYS product line generated approximately $24 million in annual revenue for the prior twelve month period from device rental ($14 million) and disposable sales ($10 million) which was included in our MES segment.  As of December 31, 2014, the Company had a net asset exposure of approximately $1 million on the balance sheet, which includes approximately $4 million of equipment which it believes is recoverable, offset with $3 million payable. In late July, the Company signed an agreement with a NPWT manufacturer to provide an alternative solution to our customers.  However, many of our customers have met their NPWT needs directly with other manufacturers or service providers.  The Company’s future financial results will be negatively impacted by the interruption of commercial distribution of the RENASYS product line and we anticipate losing the majority of the disposable portion of our revenue based on the new agreement with an alternative NPWT manufacturer. The gross margin on the disposable portion of the business is significantly lower than the overall MES segment gross margin. The potential impact will be highly dependent upon the outcome of the factors mentioned above.  </t>
  </si>
  <si>
    <t xml:space="preserve">In July 2014, the Company was notified that a national group purchasing organization (“GPO”) awarded a sole source agreement to a competitor of the Company, for all peak need rental equipment, therapy surfaces (wound and pulmonary) and bariatric equipment. This GPO currently has agreements for the purchase or rental of this equipment with multiple vendors, including from the Company under agreements that expired on December 31, 2014.  Under these agreements, the Company supplies equipment to its GPO member customers.  The Company generated approximately $26 million of business (over the prior twelve month period) in the portions of the business covered under this new agreement which was included in our MES segment.  In addition, the Company also maintains certain 360 solutions with customers that are members of this GPO. The Company is working with the national GPO and its members to develop an orderly transition and anticipates that this transition will occur over the next several months. The Company is assessing the financial impact to its business and the impact will be dependent upon several factors including the GPO members’ willingness to contract with the Company as a non-contracted vendor and the ability of the new service provider to service all of these GPO members.  </t>
  </si>
  <si>
    <t>On January 13, 2015, the Company filed suit in the Western District of Texas against Hill-Rom Holdings, Inc., Hill-Rom Company, Inc. and Hill-Rom Services, Inc. (the "Defendants") alleging that the Defendants violated federal and state antitrust laws by willfully and unlawfully engaging in a pattern of exclusionary and predatory conduct in order to foreclose market competition and seeking actual damages, trebled damages and punitive damages.  At this early stage in the litigation, the Company does not believe the expense of litigation will have a material impact on the Company's operating expenses or financial results.</t>
  </si>
  <si>
    <t>Shareholder's Equity</t>
  </si>
  <si>
    <t>10.Shareholder’s Equity (Deficit)</t>
  </si>
  <si>
    <t>Common Stock</t>
  </si>
  <si>
    <t>The Company has authorized and issued 1,000 shares of common stock with a par value of $0.01 per share.</t>
  </si>
  <si>
    <t>Unrealized loss on minimum pension liability adjustment, net of tax</t>
  </si>
  <si>
    <t>Changes in Accumulated Other Comprehensive Income for the year ended December 31, 2014 are as follows:</t>
  </si>
  <si>
    <t>Minimum pension liability - balance at December 31, 2013</t>
  </si>
  <si>
    <t>Net actuarial loss</t>
  </si>
  <si>
    <t>Reclassification for amortization of net gain</t>
  </si>
  <si>
    <t>540 </t>
  </si>
  <si>
    <t>Net current year other comprehensive income</t>
  </si>
  <si>
    <t>Minimum pension liability - balance at December 31, 2014</t>
  </si>
  <si>
    <t>Amount reclassified from accumulated other comprehensive income is included in the Selling, general and administrative expense in the Consolidated Statements of Operations.</t>
  </si>
  <si>
    <t>11.Share-Based Compensation</t>
  </si>
  <si>
    <t>The 2007 Stock Option Plan provides for the issuance of 43.9 million nonqualified stock options of Parent to any of its and Parent’s executives, other key employees and to consultants and certain non-employee directors. The options allow for the purchase of shares of common stock of Parent at prices equal to the stock’s fair market value at the date of grant.</t>
  </si>
  <si>
    <t>Options granted had a ten-year contractual term and vest over approximately six years. For option grants to its employees, half of the options have fixed vesting schedules and the other half of the options vest upon the achievement of established performance targets, though options subject to performance targets were amended on August 11, 2010. The amendment, among other things, did away with the requirement that the EBITDA-based performance objectives be achieved in order for performance vesting options to vest, in effect providing for time-based vesting of these options rather than performance vesting.  For option grants to its directors, all of the options vest on a fixed schedule. The shares issued to a grantee upon the exercise of such grantee’s options will be subject to certain restrictions on transferability as provided in the 2007 Stock Option Plan. Grantees are subject to non-competition, non-solicitation and confidentiality requirements as set forth in their respective stock option grant agreements. Forfeited options are available for future issue.</t>
  </si>
  <si>
    <t>Effective November 4, 2014, the Compensation Committee of our Board of Directors recommended, and the board of directors of Parent (the “Parent Board”), approved, an amendment (the “Amendment”) to the 2007 Stock Option Plan to remove the 2007 Stock Option Plan’s mandatory ten year limit on the duration of stock options. In addition, the Compensation Committee recommended, and the Parent Board approved, unilateral amendments to the outstanding stock option agreements. These amendments extend the expiration date of such options to November 4, 2024 and reset the option exercise price at $0.71 per share, which was the fair market value of Parent’s common stock on the amendment date as determined by a third party valuation obtained by the Parent Board. The original options were granted from June 18, 2007 to May 21, 2013 with exercise prices ranging from $1.00 to $1.83. The Amendment to the 2007 Stock Option Plan and the amendments to the individual options do not change the number of options granted, the vesting commencement date, the vesting schedules or any continued service requirements. The amendment resulted in additional share-based compensation expense of approximately $1.9 million, of which $1.2 million was recognized in 2014.</t>
  </si>
  <si>
    <t>A summary of the status of Parent’s 2007 Stock Option Plan as of and for the years ended December 31, 2014,  2013 and 2012 is detailed below:</t>
  </si>
  <si>
    <t>Weighted</t>
  </si>
  <si>
    <t>average</t>
  </si>
  <si>
    <t>Aggregate</t>
  </si>
  <si>
    <t>remaining</t>
  </si>
  <si>
    <t>Number of</t>
  </si>
  <si>
    <t>intrinsic</t>
  </si>
  <si>
    <t>contractual</t>
  </si>
  <si>
    <t>(in thousands except exercise price and years)</t>
  </si>
  <si>
    <t>options</t>
  </si>
  <si>
    <t>exercise price</t>
  </si>
  <si>
    <t>value</t>
  </si>
  <si>
    <t>term (years)</t>
  </si>
  <si>
    <t>Outstanding at December 31, 2012</t>
  </si>
  <si>
    <t>36,668 </t>
  </si>
  <si>
    <t>1.12 </t>
  </si>
  <si>
    <t>11,253 </t>
  </si>
  <si>
    <t>5.6 </t>
  </si>
  <si>
    <t>Granted</t>
  </si>
  <si>
    <t>6,150 </t>
  </si>
  <si>
    <t>1.40 </t>
  </si>
  <si>
    <t>Exercised</t>
  </si>
  <si>
    <t>—</t>
  </si>
  <si>
    <t>Forfeited or expired</t>
  </si>
  <si>
    <t>1.07 </t>
  </si>
  <si>
    <t>Outstanding at December 31, 2013</t>
  </si>
  <si>
    <t>38,116 </t>
  </si>
  <si>
    <t>1.17 </t>
  </si>
  <si>
    <t>9,611 </t>
  </si>
  <si>
    <t>5.5 </t>
  </si>
  <si>
    <t>3,554 </t>
  </si>
  <si>
    <t>0.71 </t>
  </si>
  <si>
    <t>Outstanding at December 31, 2014</t>
  </si>
  <si>
    <t>37,340 </t>
  </si>
  <si>
    <t>0.84 </t>
  </si>
  <si>
    <t>9.9 </t>
  </si>
  <si>
    <t>Exercisable at December 31, 2014</t>
  </si>
  <si>
    <t>28,700 </t>
  </si>
  <si>
    <t>0.88 </t>
  </si>
  <si>
    <t>Remaining authorized options available for issue</t>
  </si>
  <si>
    <t>6,346 </t>
  </si>
  <si>
    <t>The exercise price of the stock option award is equal to the market value of Parent’s common stock on the grant date as determined reasonably and in good faith by the Parent’s Board of Directors and compensation committee and based on an analysis of a variety of factors including peer group multiples, merger and acquisition multiples, and discounted cash flow analyses.</t>
  </si>
  <si>
    <t>The intrinsic value of a stock award is the amount by which the market value of the underlying stock exceeds the exercise price of the award.</t>
  </si>
  <si>
    <t>We determine the fair value of options using the Black-Scholes option pricing model. The estimated fair value of options, including the effect of estimated forfeitures, is recognized as expense on a straight-line basis over the options’ vesting periods. The assumptions in the table below was used to determine the Black-Scholes fair value of stock options granted during the years ended December 31, 2014,  2013, and 2012.  </t>
  </si>
  <si>
    <t xml:space="preserve">Year Ended December 31, </t>
  </si>
  <si>
    <t>Risk-free interest rate</t>
  </si>
  <si>
    <t>1.00 </t>
  </si>
  <si>
    <t>%  </t>
  </si>
  <si>
    <t>1.25 </t>
  </si>
  <si>
    <t>0.94 </t>
  </si>
  <si>
    <t>Expected volatility</t>
  </si>
  <si>
    <t>32.4 </t>
  </si>
  <si>
    <t>35.3 </t>
  </si>
  <si>
    <t>36.0 </t>
  </si>
  <si>
    <t>Dividend yield</t>
  </si>
  <si>
    <t>N/A</t>
  </si>
  <si>
    <t>Expected option life (years)</t>
  </si>
  <si>
    <t>3.10 </t>
  </si>
  <si>
    <t>6.75 </t>
  </si>
  <si>
    <t>Black-Scholes Value of options</t>
  </si>
  <si>
    <t>0.17 </t>
  </si>
  <si>
    <t>0.53 </t>
  </si>
  <si>
    <r>
      <t xml:space="preserve">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for 2014 is estimated based on foreseeable trends. The expected option life for 2013 and 2012 represented the result of the “simplified” method applied to “plain vanilla” options granted during the period, as provided within ASC Topic 718, </t>
    </r>
    <r>
      <rPr>
        <i/>
        <sz val="10"/>
        <color theme="1"/>
        <rFont val="Times New Roman"/>
        <family val="1"/>
      </rPr>
      <t>“Compensation - Stock Compensation”.</t>
    </r>
    <r>
      <rPr>
        <sz val="10"/>
        <color theme="1"/>
        <rFont val="Times New Roman"/>
        <family val="1"/>
      </rPr>
      <t xml:space="preserve"> Parent used the simplified method as Parent does not have sufficient historical exercise experience to provide a basis upon which to estimate the expected term.</t>
    </r>
  </si>
  <si>
    <t>Although Parent grants the stock options, the Company recognizes compensation expense related to these options since the services are performed for its benefit. For the years ended December 31, 2014,  2013 and 2012, we recognized non-cash share-based compensation expense of $2.3,  $1.5 and $4.0 million, respectively, which is primarily included in selling, general and administrative expenses.</t>
  </si>
  <si>
    <t>At December 31, 2014, unearned non-cash share-based compensation related to our options, that we expect to recognize as expense over a weighted average period of 2.4 years, totals approximately $4.2 million, net of our estimated forfeiture rate of 2.0%. The expense could be accelerated upon the sale of Parent or the Company.</t>
  </si>
  <si>
    <t>Related Party Transactions</t>
  </si>
  <si>
    <t>12.Related Party Transactions</t>
  </si>
  <si>
    <t>Management Agreement</t>
  </si>
  <si>
    <t>On May 31, 2007, we and IPC entered into a professional services agreement pursuant to which general advisory and management services are provided to us with respect to financial and operating matters. IPC is an owner of Parent, and the following members of our Board of Directors are associated with IPC: Michael Feiner, Robert Juneja and Bret Bowerman. In addition, David Crane, a director, is the CEO of an IPC portfolio company.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agreement fees incurred to IPC were $1.0,  $1.1 and $1.1 million for the years ended December 31, 2014,  2013 and 2012, respectively.</t>
  </si>
  <si>
    <t>2007 Stock Option Plan</t>
  </si>
  <si>
    <t>Parent established the 2007 Stock Option Plan. Compensation expense related to service provided by the Company’s employees is recognized in the accompanying consolidated statements of operations with an offsetting Payable to Parent liability, which is not expected to be settled within the next twelve months.</t>
  </si>
  <si>
    <t>Business Relationship</t>
  </si>
  <si>
    <t xml:space="preserve">In the ordinary course of business, we entered into an operating lease for our Minneapolis, Minnesota district service center with Ryan Fund V, LLC (“Ryan”), which began on May 1, 2007.  One member of our board of directors is also a limited partner in Ryan which has ownership interest in an LLC that owns the property. During the years ended December 31, 2014,  2013 and 2012, we made rent payments to a Ryan affiliate totaling $0.4,  $0.4 and $0.3 million, respectively. </t>
  </si>
  <si>
    <t>In the ordinary course of business, we entered into engagement letters with CTPartners, LLC (“CTPartners”) to conduct searches for certain executive positions.  One member of our board of directors, Michael Feiner, is also a director of CTPartners.  Pursuant to these engagement letters, we made payments to CTPartners totalling approximately $0.5,  $0.2 and $0.3 million for the years ended December 31, 2014,  2013 and 2012, respectively.</t>
  </si>
  <si>
    <t>The Company believes that the aforementioned arrangements and relationships were provided in the ordinary course of business.</t>
  </si>
  <si>
    <t>Limited Liability Companies</t>
  </si>
  <si>
    <t>13.Limited Liability Companies</t>
  </si>
  <si>
    <t>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December 31, 2014, the LLCs had approximately $0.5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December 31, 2014, we held interests in six active LLCs.</t>
  </si>
  <si>
    <t>In accordance with guidance issued by the FASB, we accounted for equity investments in LLCs (in which we are the primary beneficiary) under the full consolidation method whereby transactions between Surgical Services and the LLCs have been eliminated through consolidation.</t>
  </si>
  <si>
    <t>Employee Benefit Plans</t>
  </si>
  <si>
    <t>14.Employee Benefit Plans</t>
  </si>
  <si>
    <r>
      <t>ASC Topic 715, “</t>
    </r>
    <r>
      <rPr>
        <i/>
        <sz val="10"/>
        <color theme="1"/>
        <rFont val="Times New Roman"/>
        <family val="1"/>
      </rPr>
      <t>Compensation — Retirement Benefits</t>
    </r>
    <r>
      <rPr>
        <sz val="10"/>
        <color theme="1"/>
        <rFont val="Times New Roman"/>
        <family val="1"/>
      </rPr>
      <t>” requires employers to recognize the under- funded or over funded status of a defined benefit post retirement plan as an asset or liability in its statements of financial position and to recognize changes in the funded status in the year in which the changes occur through accumulated other comprehensive income. Additionally, ASC Topic 715 requires employers to measure the funded status of a plan as of the date of its year-end statement of financial position.</t>
    </r>
  </si>
  <si>
    <t xml:space="preserve">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
  </si>
  <si>
    <t>The change in benefit obligation, pension plan assets and funded status as of and for the years ended December 31, 2014 and 2013 are as follows:</t>
  </si>
  <si>
    <t>Change in Benefit Obligation</t>
  </si>
  <si>
    <t>Benefit obligations at beginning of year</t>
  </si>
  <si>
    <t>23,402 </t>
  </si>
  <si>
    <t>25,880 </t>
  </si>
  <si>
    <t>Interest cost</t>
  </si>
  <si>
    <t>1,131 </t>
  </si>
  <si>
    <t>1,041 </t>
  </si>
  <si>
    <t xml:space="preserve">Actuarial loss (gain) </t>
  </si>
  <si>
    <t>5,067 </t>
  </si>
  <si>
    <t>Benefit paid</t>
  </si>
  <si>
    <t>Benefit obligations at end of year</t>
  </si>
  <si>
    <t>28,728 </t>
  </si>
  <si>
    <t>Change in Plan Assets</t>
  </si>
  <si>
    <t>Fair value of plan assets at beginning of year</t>
  </si>
  <si>
    <t>19,632 </t>
  </si>
  <si>
    <t>17,040 </t>
  </si>
  <si>
    <t>Actual gain on plan assets</t>
  </si>
  <si>
    <t>618 </t>
  </si>
  <si>
    <t>2,717 </t>
  </si>
  <si>
    <t>Benefits paid</t>
  </si>
  <si>
    <t>Employer contribution</t>
  </si>
  <si>
    <t>1,260 </t>
  </si>
  <si>
    <t>660 </t>
  </si>
  <si>
    <t>Fair value of plan assets at end of year</t>
  </si>
  <si>
    <t>20,638 </t>
  </si>
  <si>
    <t>Funded Status</t>
  </si>
  <si>
    <t>Funded status</t>
  </si>
  <si>
    <t>Unrecognized net actuarial loss/accumulated other comprehensive loss</t>
  </si>
  <si>
    <t>11,488 </t>
  </si>
  <si>
    <t>6,310 </t>
  </si>
  <si>
    <t>Net amount recognized</t>
  </si>
  <si>
    <t>3,398 </t>
  </si>
  <si>
    <t>2,540 </t>
  </si>
  <si>
    <t>A summary of our pension plan projected benefit obligation, accumulated obligation and fair value of pension plan assets at December 31, are as follows:</t>
  </si>
  <si>
    <t>Projected benefit obligation</t>
  </si>
  <si>
    <t>Accumulated benefit obligation (“ABO”)</t>
  </si>
  <si>
    <t>Fair value of plan assets</t>
  </si>
  <si>
    <t>ABO less fair value of plan assets</t>
  </si>
  <si>
    <t>8,090 </t>
  </si>
  <si>
    <t>3,770 </t>
  </si>
  <si>
    <t>Amounts recognized in the consolidated balance sheets at December 31, are as follows:</t>
  </si>
  <si>
    <t>Current Liabilities</t>
  </si>
  <si>
    <t>320 </t>
  </si>
  <si>
    <t>Noncurrent Liabilities</t>
  </si>
  <si>
    <t>7,770 </t>
  </si>
  <si>
    <t>2,510 </t>
  </si>
  <si>
    <t>Total Amount Recognized</t>
  </si>
  <si>
    <t>Net Periodic Benefit Cost</t>
  </si>
  <si>
    <t>The components of net periodic benefit cost are as follows:</t>
  </si>
  <si>
    <t>1,077 </t>
  </si>
  <si>
    <t>Expected return on plan assets</t>
  </si>
  <si>
    <t>Recognized net actuarial loss</t>
  </si>
  <si>
    <t>916 </t>
  </si>
  <si>
    <t>685 </t>
  </si>
  <si>
    <t>Net periodic benefit cost</t>
  </si>
  <si>
    <t>401 </t>
  </si>
  <si>
    <t>792 </t>
  </si>
  <si>
    <t>484 </t>
  </si>
  <si>
    <t>Change in Accumulated Other Comprehensive Loss</t>
  </si>
  <si>
    <t>Beginning of year</t>
  </si>
  <si>
    <t xml:space="preserve">Net actuarial (loss) gain </t>
  </si>
  <si>
    <t>4,286 </t>
  </si>
  <si>
    <t>Amortization of net loss</t>
  </si>
  <si>
    <t>End of year</t>
  </si>
  <si>
    <t>Pension Plan Assets</t>
  </si>
  <si>
    <t>Our target pension plan asset allocation and actual pension plan allocation of assets at December 31, are as follows:</t>
  </si>
  <si>
    <t>Target</t>
  </si>
  <si>
    <t>Asset Category</t>
  </si>
  <si>
    <t>Allocation</t>
  </si>
  <si>
    <t>Equity securities</t>
  </si>
  <si>
    <t>75 </t>
  </si>
  <si>
    <t>76 </t>
  </si>
  <si>
    <t>79 </t>
  </si>
  <si>
    <t>Debt securities and cash</t>
  </si>
  <si>
    <t>25 </t>
  </si>
  <si>
    <t>24 </t>
  </si>
  <si>
    <t>21 </t>
  </si>
  <si>
    <t>100 </t>
  </si>
  <si>
    <t>The pension plan assets are invested with the objective of maximizing long-term returns while minimizing material losses in order to meet future benefit obligations when they come due.</t>
  </si>
  <si>
    <t>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t>
  </si>
  <si>
    <t>Fair Value Measurement</t>
  </si>
  <si>
    <t>The following table presents our plan assets, using the fair value hierarchy as disclosed in Note 4, Fair Value Measurements, as of December 31, 2014 and 2013.</t>
  </si>
  <si>
    <t>Assets at Fair Value as of December 31, 2014</t>
  </si>
  <si>
    <t>Cash and cash equivalents</t>
  </si>
  <si>
    <t>Registered investment companies:</t>
  </si>
  <si>
    <t>International equity</t>
  </si>
  <si>
    <t>7,544 </t>
  </si>
  <si>
    <t>Large cap blend</t>
  </si>
  <si>
    <t>8,195 </t>
  </si>
  <si>
    <t>Intermediate-term bond</t>
  </si>
  <si>
    <t>4,824 </t>
  </si>
  <si>
    <t>Total assets at fair value</t>
  </si>
  <si>
    <t>Assets at Fair Value as of December 31, 2013</t>
  </si>
  <si>
    <t>69 </t>
  </si>
  <si>
    <t>7,568 </t>
  </si>
  <si>
    <t>7,877 </t>
  </si>
  <si>
    <t>2,576 </t>
  </si>
  <si>
    <t>Short-term bond</t>
  </si>
  <si>
    <t>1,542 </t>
  </si>
  <si>
    <t>Investments in Equity and Debt Securities are valued at the net asset value of units held at the end of the period based upon the value of the underlying investments as determined by quoted market prices. These investments are classified as Level 1.</t>
  </si>
  <si>
    <t>Contributions</t>
  </si>
  <si>
    <t>The Company contributed $1.3,  $0.7 and $1.6 million to the pension plan during the years ended December 31, 2014,  2013 and 2012, respectively. The Company expects to make contributions of approximately $0.3 million in 2015.</t>
  </si>
  <si>
    <t>Estimated Future Benefit Payments</t>
  </si>
  <si>
    <t>The following benefit payments are expected to be paid:</t>
  </si>
  <si>
    <t>994 </t>
  </si>
  <si>
    <t>1,053 </t>
  </si>
  <si>
    <t>1,121 </t>
  </si>
  <si>
    <t>1,157 </t>
  </si>
  <si>
    <t>1,237 </t>
  </si>
  <si>
    <t>2020 to 2024</t>
  </si>
  <si>
    <t>7,262 </t>
  </si>
  <si>
    <t>Pension Plan Assumptions</t>
  </si>
  <si>
    <t>The following weighted-average assumptions were used as of each of the years ended December 31, as follows:</t>
  </si>
  <si>
    <t>Weighted-average actuarial assumptions used to determine benefit obligations:</t>
  </si>
  <si>
    <t>Discount rate</t>
  </si>
  <si>
    <t>4.08 </t>
  </si>
  <si>
    <t>4.92 </t>
  </si>
  <si>
    <t>4.09 </t>
  </si>
  <si>
    <t>Expected return on assets</t>
  </si>
  <si>
    <t>6.85 </t>
  </si>
  <si>
    <t>7.00 </t>
  </si>
  <si>
    <t>8.00 </t>
  </si>
  <si>
    <t>Weighted-average actuarial assumptions used to determine net periodic benefit cost:</t>
  </si>
  <si>
    <t>4.67 </t>
  </si>
  <si>
    <t>Rate of compensation increase</t>
  </si>
  <si>
    <t>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t>
  </si>
  <si>
    <t>The Company reassessed the mortality assumptions to measure the pension benefit plan obligation at year end 2014, adopting the most applicable mortality tables based on the tables released in 2014 by The Society of Actuaries’ Retirement Plan Experience Committee. As a result of this assumption change, net actuarial loss increased by $2.3 million. In addition, net actuarial loss was also increased by $2.8 million as the impact of lowering the discount rate.</t>
  </si>
  <si>
    <t>Other Employee Benefits</t>
  </si>
  <si>
    <t>The Company also sponsors a defined contribution plan, which qualifies under Section 401(k) of the Internal Revenue Code of 1986, as amended (the “Code”) and covers substantially all of the Company’s employees. Employees may contribute annually up to 60% of their base compensation on a pre-tax basis (subject to Internal Revenue Service limitation). The company matching contribution is 50% of the first 6% of base compensation that an employee contributes. We made matching contributions to the plan of approximately $2.1,  $2.0 and $1.8 million for the years ended December 31, 2014,  2013 and 2012, respectively.</t>
  </si>
  <si>
    <t>The Company is self-insured for employee health care up to $200,000 per member per plan year and aggregate claims up to 125% of expected claims per plan year. Also, the Company purchases workers’ compensation and automobile liability coverage with related deductibles. The Company is liable for up to $250,000 per individual workers’ compensation claim and up to $25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si>
  <si>
    <t>15.Income Taxes</t>
  </si>
  <si>
    <t>The benefit for income taxes consists of the following:</t>
  </si>
  <si>
    <t>Year Ended December 31,</t>
  </si>
  <si>
    <t>Current - State</t>
  </si>
  <si>
    <t>426 </t>
  </si>
  <si>
    <t>764 </t>
  </si>
  <si>
    <t>471 </t>
  </si>
  <si>
    <t>Deferred</t>
  </si>
  <si>
    <t>Reconciliations between the Company’s effective income tax rate and the U.S. statutory rate are as follow:</t>
  </si>
  <si>
    <t>Statutory U.S. Federal income tax rate</t>
  </si>
  <si>
    <t>%</t>
  </si>
  <si>
    <t>State income taxes, net of U.S. Federal income tax</t>
  </si>
  <si>
    <t>Valuation allowance</t>
  </si>
  <si>
    <t>21.5 </t>
  </si>
  <si>
    <t>38.1 </t>
  </si>
  <si>
    <t>29.3 </t>
  </si>
  <si>
    <t>Permanent items</t>
  </si>
  <si>
    <t>0.5 </t>
  </si>
  <si>
    <t>1.2 </t>
  </si>
  <si>
    <t>0.8 </t>
  </si>
  <si>
    <t>Deferred item adjustments</t>
  </si>
  <si>
    <t>0.9 </t>
  </si>
  <si>
    <t>Effective income tax rate</t>
  </si>
  <si>
    <t>The components of the Company’s overall deferred tax assets and liabilities at December 31 are as follows:</t>
  </si>
  <si>
    <t>Deferred tax assets</t>
  </si>
  <si>
    <t>798 </t>
  </si>
  <si>
    <t>857 </t>
  </si>
  <si>
    <t>Accrued compensation and pension</t>
  </si>
  <si>
    <t>8,045 </t>
  </si>
  <si>
    <t>6,772 </t>
  </si>
  <si>
    <t>1,146 </t>
  </si>
  <si>
    <t>1,047 </t>
  </si>
  <si>
    <t>Other assets</t>
  </si>
  <si>
    <t>1,315 </t>
  </si>
  <si>
    <t>1,584 </t>
  </si>
  <si>
    <t>Unrealized loss on pension</t>
  </si>
  <si>
    <t>4,512 </t>
  </si>
  <si>
    <t>2,478 </t>
  </si>
  <si>
    <t>Net operating loss carryforwards</t>
  </si>
  <si>
    <t>85,694 </t>
  </si>
  <si>
    <t>80,005 </t>
  </si>
  <si>
    <t>101,510 </t>
  </si>
  <si>
    <t>92,743 </t>
  </si>
  <si>
    <t>Total deferred tax assets</t>
  </si>
  <si>
    <t>46,473 </t>
  </si>
  <si>
    <t>56,631 </t>
  </si>
  <si>
    <t>Deferred tax liabilities</t>
  </si>
  <si>
    <t>Accelerated depreciation and amortization</t>
  </si>
  <si>
    <t>Prepaid assets</t>
  </si>
  <si>
    <t>Total deferred tax liabilities</t>
  </si>
  <si>
    <t>Net deferred tax liabilities</t>
  </si>
  <si>
    <t>At December 31, 2014, the Company had available unused federal net operating loss carryforwards of approximately $220.8 million. The net operating loss carryforwards will expire at various dates from 2017 through 2035.</t>
  </si>
  <si>
    <t>We evaluate the recoverability of our deferred tax assets by scheduling the expected reversals of deferred tax assets and liabilities in order to determine whether net operating loss carry forwards are recoverable prior to expiration. During 2010, we determined that it was no longer more likely than not that all of our net operating loss carry forwards will be recovered prior to their expiration based on the expected reversals of these deferred tax assets and liabilities, future earnings, or other assumptions. Accordingly, we established a valuation allowance of $12.0 million during 2010 to recognize this uncertainty. In future reporting periods, we will continue to assess the likelihood that deferred tax assets will be realizable.</t>
  </si>
  <si>
    <t>Under the Code, certain corporate stock transactions into which the Company has entered or may enter in the future could limit the amount of net operating loss carryforwards which may be utilized on an annual basis to offset taxable income in future periods.</t>
  </si>
  <si>
    <t>ASC Topi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Topic 740 also provides guidance on derecognition, classification, interest and penalties, accounting in interim periods, disclosure and transition.</t>
  </si>
  <si>
    <t>Our evaluation was performed for the tax years ended December 31, 2014,  2013 and 2012, which are the tax years that remain subject to examination by major tax jurisdictions as of December 31, 2014.</t>
  </si>
  <si>
    <t>A reconciliation of the beginning and ending amount of unrecognized tax benefit for the years ended December 31, 2014,  2013 and 2012</t>
  </si>
  <si>
    <t>Unrecognized tax benefits balance at January 1, 2012</t>
  </si>
  <si>
    <t>3,753 </t>
  </si>
  <si>
    <t>Gross increases for tax positions in 2012</t>
  </si>
  <si>
    <t>45 </t>
  </si>
  <si>
    <t>Unrecognized tax benefits balance at December 31, 2012</t>
  </si>
  <si>
    <t>3,798 </t>
  </si>
  <si>
    <t>Gross decreases for tax positions in 2013</t>
  </si>
  <si>
    <t>Unrecognized tax benefits balance at December 31, 2013</t>
  </si>
  <si>
    <t>2,072 </t>
  </si>
  <si>
    <t>Gross decreases for tax positions in 2014</t>
  </si>
  <si>
    <t>Unrecognized tax benefits balance at December 31, 2014</t>
  </si>
  <si>
    <t>Included in the unrecognized tax benefits as of December 31, 2014 are $2.1 million of tax benefits that, if recognized, would decrease the effective tax rate. The decrease in 2013 was related to the expiration of applicable statute of limitations which was offset by an increase to the valuation allowance.</t>
  </si>
  <si>
    <t>Consolidating Financial Statements</t>
  </si>
  <si>
    <t>16.Consolidating Financial Statements</t>
  </si>
  <si>
    <t>In accordance with the provisions of the 2012 Indenture, as a 100%-owned subsidiary of UHS, Surgical Services has jointly and severally guaranteed all the Company’s Obligations (as defined in the 2012 Indenture) on a full and unconditional basis. Consolidating financial information of UHS and the guarantors is presented on the following pages.</t>
  </si>
  <si>
    <t>Consolidating Balance Sheets</t>
  </si>
  <si>
    <t>(in thousands, except share and per share information)</t>
  </si>
  <si>
    <t>Parent</t>
  </si>
  <si>
    <t>Subsidiary</t>
  </si>
  <si>
    <t>Issuer</t>
  </si>
  <si>
    <t>Guarantor</t>
  </si>
  <si>
    <t>Consolidating</t>
  </si>
  <si>
    <t>UHS</t>
  </si>
  <si>
    <t>Surgical Services</t>
  </si>
  <si>
    <t>Adjustments</t>
  </si>
  <si>
    <t>Consolidated</t>
  </si>
  <si>
    <t>Assets</t>
  </si>
  <si>
    <t>Accounts receivable, less allowance for doubtful accounts</t>
  </si>
  <si>
    <t>57,767 </t>
  </si>
  <si>
    <t>8,489 </t>
  </si>
  <si>
    <t>66,256 </t>
  </si>
  <si>
    <t>Due from affiliates</t>
  </si>
  <si>
    <t>28,701 </t>
  </si>
  <si>
    <t>4,269 </t>
  </si>
  <si>
    <t>3,722 </t>
  </si>
  <si>
    <t>7,991 </t>
  </si>
  <si>
    <t>1,273 </t>
  </si>
  <si>
    <t>7,434 </t>
  </si>
  <si>
    <t>237 </t>
  </si>
  <si>
    <t>7,671 </t>
  </si>
  <si>
    <t>98,171 </t>
  </si>
  <si>
    <t>13,721 </t>
  </si>
  <si>
    <t>83,191 </t>
  </si>
  <si>
    <t>551,098 </t>
  </si>
  <si>
    <t>40,002 </t>
  </si>
  <si>
    <t>77,234 </t>
  </si>
  <si>
    <t>7,220 </t>
  </si>
  <si>
    <t>213,201 </t>
  </si>
  <si>
    <t>16,872 </t>
  </si>
  <si>
    <t>283,141 </t>
  </si>
  <si>
    <t>Investment in subsidiary</t>
  </si>
  <si>
    <t>53,123 </t>
  </si>
  <si>
    <t>157,174 </t>
  </si>
  <si>
    <t>15,731 </t>
  </si>
  <si>
    <t>12,020 </t>
  </si>
  <si>
    <t>146 </t>
  </si>
  <si>
    <t>12,166 </t>
  </si>
  <si>
    <t>816,830 </t>
  </si>
  <si>
    <t>98,906 </t>
  </si>
  <si>
    <t>833,912 </t>
  </si>
  <si>
    <t xml:space="preserve">Liabilities and (Deficit) Equity </t>
  </si>
  <si>
    <t>4,935 </t>
  </si>
  <si>
    <t>705 </t>
  </si>
  <si>
    <t>3,526 </t>
  </si>
  <si>
    <t>2,418 </t>
  </si>
  <si>
    <t>5,944 </t>
  </si>
  <si>
    <t>Due to affiliates</t>
  </si>
  <si>
    <t>27,458 </t>
  </si>
  <si>
    <t>2,656 </t>
  </si>
  <si>
    <t>30,114 </t>
  </si>
  <si>
    <t>12,406 </t>
  </si>
  <si>
    <t>2,702 </t>
  </si>
  <si>
    <t>15,108 </t>
  </si>
  <si>
    <t>18,823 </t>
  </si>
  <si>
    <t>39 </t>
  </si>
  <si>
    <t>11,505 </t>
  </si>
  <si>
    <t>81 </t>
  </si>
  <si>
    <t>11,586 </t>
  </si>
  <si>
    <t>78,692 </t>
  </si>
  <si>
    <t>37,263 </t>
  </si>
  <si>
    <t>87,254 </t>
  </si>
  <si>
    <t>702,471 </t>
  </si>
  <si>
    <t>2,075 </t>
  </si>
  <si>
    <t>12,428 </t>
  </si>
  <si>
    <t>24,911 </t>
  </si>
  <si>
    <t>47,283 </t>
  </si>
  <si>
    <t>6,237 </t>
  </si>
  <si>
    <t>53,520 </t>
  </si>
  <si>
    <t>Commitments and contingencies</t>
  </si>
  <si>
    <t xml:space="preserve">(Deficit) Equity </t>
  </si>
  <si>
    <t>Common stock</t>
  </si>
  <si>
    <t>214,525 </t>
  </si>
  <si>
    <t>60,008 </t>
  </si>
  <si>
    <t>214,514 </t>
  </si>
  <si>
    <t>Accumulated loss in subsidiary</t>
  </si>
  <si>
    <t>6,896 </t>
  </si>
  <si>
    <t xml:space="preserve">Total Universal Hospital Services, Inc. (deficit) equity </t>
  </si>
  <si>
    <t>53,112 </t>
  </si>
  <si>
    <t>219 </t>
  </si>
  <si>
    <t xml:space="preserve">Total (deficit) equity </t>
  </si>
  <si>
    <t>53,331 </t>
  </si>
  <si>
    <t xml:space="preserve">Total liabilities and (deficit) equity </t>
  </si>
  <si>
    <t>61,709 </t>
  </si>
  <si>
    <t>7,958 </t>
  </si>
  <si>
    <t>69,667 </t>
  </si>
  <si>
    <t>28,299 </t>
  </si>
  <si>
    <t>5,887 </t>
  </si>
  <si>
    <t>3,594 </t>
  </si>
  <si>
    <t>9,481 </t>
  </si>
  <si>
    <t>1,045 </t>
  </si>
  <si>
    <t>796 </t>
  </si>
  <si>
    <t>1,841 </t>
  </si>
  <si>
    <t>4,211 </t>
  </si>
  <si>
    <t>227 </t>
  </si>
  <si>
    <t>4,438 </t>
  </si>
  <si>
    <t>101,151 </t>
  </si>
  <si>
    <t>12,575 </t>
  </si>
  <si>
    <t>85,427 </t>
  </si>
  <si>
    <t>549,306 </t>
  </si>
  <si>
    <t>34,772 </t>
  </si>
  <si>
    <t>74,336 </t>
  </si>
  <si>
    <t>6,360 </t>
  </si>
  <si>
    <t>242,255 </t>
  </si>
  <si>
    <t>17,076 </t>
  </si>
  <si>
    <t>53,963 </t>
  </si>
  <si>
    <t>201,596 </t>
  </si>
  <si>
    <t>19,035 </t>
  </si>
  <si>
    <t>14,409 </t>
  </si>
  <si>
    <t>240 </t>
  </si>
  <si>
    <t>14,649 </t>
  </si>
  <si>
    <t>896,515 </t>
  </si>
  <si>
    <t>101,362 </t>
  </si>
  <si>
    <t>915,615 </t>
  </si>
  <si>
    <t xml:space="preserve">Liabilities and Equity </t>
  </si>
  <si>
    <t>5,248 </t>
  </si>
  <si>
    <t>1,239 </t>
  </si>
  <si>
    <t>6,487 </t>
  </si>
  <si>
    <t>7,949 </t>
  </si>
  <si>
    <t>1,520 </t>
  </si>
  <si>
    <t>9,469 </t>
  </si>
  <si>
    <t>28,935 </t>
  </si>
  <si>
    <t>3,567 </t>
  </si>
  <si>
    <t>32,502 </t>
  </si>
  <si>
    <t>9,333 </t>
  </si>
  <si>
    <t>2,381 </t>
  </si>
  <si>
    <t>11,714 </t>
  </si>
  <si>
    <t>18,884 </t>
  </si>
  <si>
    <t>73 </t>
  </si>
  <si>
    <t>10,950 </t>
  </si>
  <si>
    <t>11,031 </t>
  </si>
  <si>
    <t>81,372 </t>
  </si>
  <si>
    <t>37,087 </t>
  </si>
  <si>
    <t>90,160 </t>
  </si>
  <si>
    <t>702,381 </t>
  </si>
  <si>
    <t>1,903 </t>
  </si>
  <si>
    <t>7,425 </t>
  </si>
  <si>
    <t>22,669 </t>
  </si>
  <si>
    <t>59,948 </t>
  </si>
  <si>
    <t>8,109 </t>
  </si>
  <si>
    <t>68,057 </t>
  </si>
  <si>
    <t>214,505 </t>
  </si>
  <si>
    <t>60,019 </t>
  </si>
  <si>
    <t>6,056 </t>
  </si>
  <si>
    <t>Total Universal Hospital Services, Inc. equity</t>
  </si>
  <si>
    <t>22,720 </t>
  </si>
  <si>
    <t>300 </t>
  </si>
  <si>
    <t xml:space="preserve">Total equity </t>
  </si>
  <si>
    <t>54,263 </t>
  </si>
  <si>
    <t>23,020 </t>
  </si>
  <si>
    <t xml:space="preserve">Total liabilities and equity </t>
  </si>
  <si>
    <t>Consolidating Statements of Operations</t>
  </si>
  <si>
    <t>(in thousands)</t>
  </si>
  <si>
    <t>Year Ended December 31, 2014</t>
  </si>
  <si>
    <t>285,497 </t>
  </si>
  <si>
    <t>92,092 </t>
  </si>
  <si>
    <t>59,075 </t>
  </si>
  <si>
    <t>377,589 </t>
  </si>
  <si>
    <t>436,664 </t>
  </si>
  <si>
    <t>130,117 </t>
  </si>
  <si>
    <t>73,547 </t>
  </si>
  <si>
    <t>32,721 </t>
  </si>
  <si>
    <t>67,719 </t>
  </si>
  <si>
    <t>5,799 </t>
  </si>
  <si>
    <t>73,518 </t>
  </si>
  <si>
    <t>271,383 </t>
  </si>
  <si>
    <t>38,520 </t>
  </si>
  <si>
    <t>309,903 </t>
  </si>
  <si>
    <t>106,206 </t>
  </si>
  <si>
    <t>20,555 </t>
  </si>
  <si>
    <t>126,761 </t>
  </si>
  <si>
    <t>95,231 </t>
  </si>
  <si>
    <t>19,365 </t>
  </si>
  <si>
    <t>114,596 </t>
  </si>
  <si>
    <t>3,059 </t>
  </si>
  <si>
    <t>34,900 </t>
  </si>
  <si>
    <t>Operating (loss) income</t>
  </si>
  <si>
    <t>1,190 </t>
  </si>
  <si>
    <t>Equity in loss of subsidiary</t>
  </si>
  <si>
    <t>337 </t>
  </si>
  <si>
    <t>51,127 </t>
  </si>
  <si>
    <t>2,158 </t>
  </si>
  <si>
    <t>53,285 </t>
  </si>
  <si>
    <t>Benefit for income taxes</t>
  </si>
  <si>
    <t>503 </t>
  </si>
  <si>
    <t>Net loss attributable to Universal Hospital Services, Inc.</t>
  </si>
  <si>
    <t>Year Ended December 31, 2013</t>
  </si>
  <si>
    <t>285,510 </t>
  </si>
  <si>
    <t>86,864 </t>
  </si>
  <si>
    <t>56,066 </t>
  </si>
  <si>
    <t>372,374 </t>
  </si>
  <si>
    <t>428,440 </t>
  </si>
  <si>
    <t>128,864 </t>
  </si>
  <si>
    <t>67,747 </t>
  </si>
  <si>
    <t>31,557 </t>
  </si>
  <si>
    <t>67,615 </t>
  </si>
  <si>
    <t>5,419 </t>
  </si>
  <si>
    <t>73,034 </t>
  </si>
  <si>
    <t>264,226 </t>
  </si>
  <si>
    <t>36,976 </t>
  </si>
  <si>
    <t>301,202 </t>
  </si>
  <si>
    <t>108,148 </t>
  </si>
  <si>
    <t>19,090 </t>
  </si>
  <si>
    <t>127,238 </t>
  </si>
  <si>
    <t>93,970 </t>
  </si>
  <si>
    <t>18,679 </t>
  </si>
  <si>
    <t>112,649 </t>
  </si>
  <si>
    <t>365 </t>
  </si>
  <si>
    <t>236 </t>
  </si>
  <si>
    <t>14,307 </t>
  </si>
  <si>
    <t>46 </t>
  </si>
  <si>
    <t>14,353 </t>
  </si>
  <si>
    <t>255 </t>
  </si>
  <si>
    <t>1,853 </t>
  </si>
  <si>
    <t>52,876 </t>
  </si>
  <si>
    <t>2,139 </t>
  </si>
  <si>
    <t>55,015 </t>
  </si>
  <si>
    <t>Provision (benefit) for income taxes</t>
  </si>
  <si>
    <t>1,672 </t>
  </si>
  <si>
    <t>688 </t>
  </si>
  <si>
    <t>Year Ended December 31, 2012</t>
  </si>
  <si>
    <t>282,905 </t>
  </si>
  <si>
    <t>82,236 </t>
  </si>
  <si>
    <t>50,185 </t>
  </si>
  <si>
    <t>365,141 </t>
  </si>
  <si>
    <t>415,326 </t>
  </si>
  <si>
    <t>106,548 </t>
  </si>
  <si>
    <t>62,428 </t>
  </si>
  <si>
    <t>27,845 </t>
  </si>
  <si>
    <t>65,776 </t>
  </si>
  <si>
    <t>4,985 </t>
  </si>
  <si>
    <t>70,761 </t>
  </si>
  <si>
    <t>234,752 </t>
  </si>
  <si>
    <t>32,830 </t>
  </si>
  <si>
    <t>267,582 </t>
  </si>
  <si>
    <t>130,389 </t>
  </si>
  <si>
    <t>17,355 </t>
  </si>
  <si>
    <t>147,744 </t>
  </si>
  <si>
    <t>91,230 </t>
  </si>
  <si>
    <t>18,017 </t>
  </si>
  <si>
    <t>109,247 </t>
  </si>
  <si>
    <t>6,665 </t>
  </si>
  <si>
    <t>809 </t>
  </si>
  <si>
    <t>7,474 </t>
  </si>
  <si>
    <t>Operating income (loss)</t>
  </si>
  <si>
    <t>32,494 </t>
  </si>
  <si>
    <t>31,023 </t>
  </si>
  <si>
    <t>2,554 </t>
  </si>
  <si>
    <t>12,339 </t>
  </si>
  <si>
    <t>53,704 </t>
  </si>
  <si>
    <t>1,993 </t>
  </si>
  <si>
    <t>55,697 </t>
  </si>
  <si>
    <t>754 </t>
  </si>
  <si>
    <t>Consolidating Statements of Comprehensive Loss</t>
  </si>
  <si>
    <t>Other comprehensive loss:</t>
  </si>
  <si>
    <t>Loss on minimum pension liability, net of tax</t>
  </si>
  <si>
    <t>Total other comprehensive loss</t>
  </si>
  <si>
    <t>Comprehensive loss attributable to Universal Hospital Services, Inc.</t>
  </si>
  <si>
    <t>Consolidating Statements of Comprehensive Income (Loss)</t>
  </si>
  <si>
    <t>Gain on minimum pension liability, net of tax</t>
  </si>
  <si>
    <t>5,202 </t>
  </si>
  <si>
    <t>Gain on cash flow hedge, net of tax</t>
  </si>
  <si>
    <t>2,887 </t>
  </si>
  <si>
    <t>2,741 </t>
  </si>
  <si>
    <t>Consolidating Statements of Cash Flows</t>
  </si>
  <si>
    <t>78,303 </t>
  </si>
  <si>
    <t>6,934 </t>
  </si>
  <si>
    <t>85,237 </t>
  </si>
  <si>
    <t>2,025 </t>
  </si>
  <si>
    <t>10,367 </t>
  </si>
  <si>
    <t>3,304 </t>
  </si>
  <si>
    <t>13,671 </t>
  </si>
  <si>
    <t>752 </t>
  </si>
  <si>
    <t>64 </t>
  </si>
  <si>
    <t>816 </t>
  </si>
  <si>
    <t>226 </t>
  </si>
  <si>
    <t>6 </t>
  </si>
  <si>
    <t>232 </t>
  </si>
  <si>
    <t>Non-cash share-based compensation expense - net</t>
  </si>
  <si>
    <t>1,920 </t>
  </si>
  <si>
    <t>381 </t>
  </si>
  <si>
    <t>2,301 </t>
  </si>
  <si>
    <t>3,190 </t>
  </si>
  <si>
    <t>2,595 </t>
  </si>
  <si>
    <t>Due from (to) affiliates</t>
  </si>
  <si>
    <t>1,392 </t>
  </si>
  <si>
    <t>1,258 </t>
  </si>
  <si>
    <t>84 </t>
  </si>
  <si>
    <t>2,914 </t>
  </si>
  <si>
    <t>321 </t>
  </si>
  <si>
    <t>3,235 </t>
  </si>
  <si>
    <t>54,260 </t>
  </si>
  <si>
    <t>6,312 </t>
  </si>
  <si>
    <t>60,572 </t>
  </si>
  <si>
    <t>8,250 </t>
  </si>
  <si>
    <t>172 </t>
  </si>
  <si>
    <t>8,422 </t>
  </si>
  <si>
    <t>149,500 </t>
  </si>
  <si>
    <t>898 </t>
  </si>
  <si>
    <t>Net cash used in financing activities</t>
  </si>
  <si>
    <t>Cash and cash equivalents at the end of period</t>
  </si>
  <si>
    <t>78,772 </t>
  </si>
  <si>
    <t>6,264 </t>
  </si>
  <si>
    <t>85,036 </t>
  </si>
  <si>
    <t>11,811 </t>
  </si>
  <si>
    <t>3,357 </t>
  </si>
  <si>
    <t>15,168 </t>
  </si>
  <si>
    <t>1,365 </t>
  </si>
  <si>
    <t>1,182 </t>
  </si>
  <si>
    <t>214 </t>
  </si>
  <si>
    <t>152 </t>
  </si>
  <si>
    <t>366 </t>
  </si>
  <si>
    <t>807 </t>
  </si>
  <si>
    <t>1,044 </t>
  </si>
  <si>
    <t>1,857 </t>
  </si>
  <si>
    <t>2,924 </t>
  </si>
  <si>
    <t>132 </t>
  </si>
  <si>
    <t>44 </t>
  </si>
  <si>
    <t>483 </t>
  </si>
  <si>
    <t>474 </t>
  </si>
  <si>
    <t>957 </t>
  </si>
  <si>
    <t>47,967 </t>
  </si>
  <si>
    <t>9,607 </t>
  </si>
  <si>
    <t>57,574 </t>
  </si>
  <si>
    <t>3,671 </t>
  </si>
  <si>
    <t>20 </t>
  </si>
  <si>
    <t>3,691 </t>
  </si>
  <si>
    <t>100,600 </t>
  </si>
  <si>
    <t>234,025 </t>
  </si>
  <si>
    <t>8,620 </t>
  </si>
  <si>
    <t>4,305 </t>
  </si>
  <si>
    <t>1,259 </t>
  </si>
  <si>
    <t>5,564 </t>
  </si>
  <si>
    <t>Net cash provided by (used in) financing activities</t>
  </si>
  <si>
    <t>3,141 </t>
  </si>
  <si>
    <t>76,039 </t>
  </si>
  <si>
    <t>5,591 </t>
  </si>
  <si>
    <t>81,630 </t>
  </si>
  <si>
    <t>15,019 </t>
  </si>
  <si>
    <t>3,228 </t>
  </si>
  <si>
    <t>18,247 </t>
  </si>
  <si>
    <t>2,541 </t>
  </si>
  <si>
    <t>9,798 </t>
  </si>
  <si>
    <t>977 </t>
  </si>
  <si>
    <t>133 </t>
  </si>
  <si>
    <t>1,110 </t>
  </si>
  <si>
    <t>324 </t>
  </si>
  <si>
    <t>149 </t>
  </si>
  <si>
    <t>473 </t>
  </si>
  <si>
    <t>3,305 </t>
  </si>
  <si>
    <t>62 </t>
  </si>
  <si>
    <t>3,367 </t>
  </si>
  <si>
    <t>3,116 </t>
  </si>
  <si>
    <t>2,494 </t>
  </si>
  <si>
    <t>21,832 </t>
  </si>
  <si>
    <t>422 </t>
  </si>
  <si>
    <t>461 </t>
  </si>
  <si>
    <t>12,847 </t>
  </si>
  <si>
    <t>11,905 </t>
  </si>
  <si>
    <t>49,207 </t>
  </si>
  <si>
    <t>23,324 </t>
  </si>
  <si>
    <t>72,531 </t>
  </si>
  <si>
    <t>6,638 </t>
  </si>
  <si>
    <t>6,711 </t>
  </si>
  <si>
    <t>116,500 </t>
  </si>
  <si>
    <t>150 </t>
  </si>
  <si>
    <t>30 </t>
  </si>
  <si>
    <t>261 </t>
  </si>
  <si>
    <t>291 </t>
  </si>
  <si>
    <t>5,998 </t>
  </si>
  <si>
    <t>1,161 </t>
  </si>
  <si>
    <t>Securityholders Agreement</t>
  </si>
  <si>
    <t>17.Securityholders Agreement</t>
  </si>
  <si>
    <t>IPC and certain members of our management that acquired securities of Parent in 2007, at that time, entered into a securityholders agreement that governs certain relationships among, and contain certain rights and obligations of, such shareholders. The securityholders agreement, among other things:</t>
  </si>
  <si>
    <t>limits the ability of the shareholders to transfer their securities in Parent, except in certain permitted transfers as defined therein;</t>
  </si>
  <si>
    <t>provides for certain co-sale rights; and</t>
  </si>
  <si>
    <t>provides for certain rights of first refusal with respect to transfers by shareholders other than to certain permitted transferees.</t>
  </si>
  <si>
    <t>Business Segments</t>
  </si>
  <si>
    <t>18.Business Segments</t>
  </si>
  <si>
    <t>The Company operates in three reportable segments:</t>
  </si>
  <si>
    <t>MES is the segment through which the Company provides medical equipment outsourcing services to its customers, including more than 7,000 acute care hospitals and alternate site providers in the United States, including some of the nation’s premier health care institutions. The Company also buys, sources, remarkets and disposes of pre-owned medical equipment for its customers through the Company’s Asset Recovery Program; provides sales and distribution of specialty medical equipment; and offers its customers disposable items that are used on a single use basis.</t>
  </si>
  <si>
    <t>CES offers a broad range of inspection, preventative maintenance, repair, logistic and consulting services through the Company’s team of over 340 technicians and professionals located in its nationwide network of service centers.</t>
  </si>
  <si>
    <t>SS is the segment through which the Company provides high end, state-of-the-art surgical equipment along with trained and certified surgical equipment technologists to assist in the operation of the equipment.</t>
  </si>
  <si>
    <t>Effective December 31, 2013, we reorganized our internal organizational structure and management. This resulted in a change in our reportable segments. Historical segment results have been restated to apply these changes.</t>
  </si>
  <si>
    <t>Medical Equipment Solutions</t>
  </si>
  <si>
    <t>Net sales</t>
  </si>
  <si>
    <t>87,661 </t>
  </si>
  <si>
    <t>89,031 </t>
  </si>
  <si>
    <t>110,581 </t>
  </si>
  <si>
    <t>624,444 </t>
  </si>
  <si>
    <t>701,507 </t>
  </si>
  <si>
    <t>722,421 </t>
  </si>
  <si>
    <t>8,830 </t>
  </si>
  <si>
    <t>9,711 </t>
  </si>
  <si>
    <t>10,543 </t>
  </si>
  <si>
    <t>Clinical Engineering Solutions</t>
  </si>
  <si>
    <t>18,545 </t>
  </si>
  <si>
    <t>19,117 </t>
  </si>
  <si>
    <t>19,808 </t>
  </si>
  <si>
    <t>110,562 </t>
  </si>
  <si>
    <t>112,746 </t>
  </si>
  <si>
    <t>111,062 </t>
  </si>
  <si>
    <t>692 </t>
  </si>
  <si>
    <t>Surgical Services</t>
  </si>
  <si>
    <t>103,930 </t>
  </si>
  <si>
    <t>Corporate and Unallocated</t>
  </si>
  <si>
    <t>Amortization and depreciation</t>
  </si>
  <si>
    <t>13,744 </t>
  </si>
  <si>
    <t>12,002 </t>
  </si>
  <si>
    <t>11,467 </t>
  </si>
  <si>
    <t>Capital Expenditures</t>
  </si>
  <si>
    <t>63,886 </t>
  </si>
  <si>
    <t>60,124 </t>
  </si>
  <si>
    <t>65,890 </t>
  </si>
  <si>
    <t>Total Company Assets, Amortization and Depreciation and Capital Expenditures</t>
  </si>
  <si>
    <t>937,413 </t>
  </si>
  <si>
    <t>100,088 </t>
  </si>
  <si>
    <t>98,796 </t>
  </si>
  <si>
    <t>96,691 </t>
  </si>
  <si>
    <t>Total Gross Margin and Reconciliation to Loss Before Income Taxes and Noncontrolling Interest</t>
  </si>
  <si>
    <t>Total gross margin</t>
  </si>
  <si>
    <t>Restructuring, acquisition and integration expense</t>
  </si>
  <si>
    <t>Gross margin represents net revenues less total direct costs.</t>
  </si>
  <si>
    <t>The following table provides additional detail on the percentage of revenue for each group of similar products sold or services provided in the MES, CES and SS segments:</t>
  </si>
  <si>
    <t>MES</t>
  </si>
  <si>
    <t>Equipment usage solutions</t>
  </si>
  <si>
    <t>60.9 </t>
  </si>
  <si>
    <t>60.5 </t>
  </si>
  <si>
    <t>60.8 </t>
  </si>
  <si>
    <t>Equipment/disposable sales</t>
  </si>
  <si>
    <t>4.5 </t>
  </si>
  <si>
    <t>6.1 </t>
  </si>
  <si>
    <t>7.3 </t>
  </si>
  <si>
    <t>65.4 </t>
  </si>
  <si>
    <t>66.6 </t>
  </si>
  <si>
    <t>68.1 </t>
  </si>
  <si>
    <t>CES</t>
  </si>
  <si>
    <t>Service solutions</t>
  </si>
  <si>
    <t>21.1 </t>
  </si>
  <si>
    <t>20.3 </t>
  </si>
  <si>
    <t>19.8 </t>
  </si>
  <si>
    <t>SS</t>
  </si>
  <si>
    <t>13.3 </t>
  </si>
  <si>
    <t>13.0 </t>
  </si>
  <si>
    <t>12.0 </t>
  </si>
  <si>
    <t>0.2 </t>
  </si>
  <si>
    <t>0.1 </t>
  </si>
  <si>
    <t>13.5 </t>
  </si>
  <si>
    <t>13.1 </t>
  </si>
  <si>
    <t>12.1 </t>
  </si>
  <si>
    <t>100.0 </t>
  </si>
  <si>
    <t>Recall Gains</t>
  </si>
  <si>
    <t>19.Recall Gains</t>
  </si>
  <si>
    <t>On July 13, 2010, the U.S. Food and Drug Administration (“FDA”) issued a final order and transition plan to a medical equipment manufacturer to recall all infusion pumps of a certain model currently in use in the United States. The FDA order established the framework for the recall by providing for a cash refund, generally, $1,500 for single channel pumps and $3,000 for triple channel pumps, or a replacement pump to owners within a two-year period.</t>
  </si>
  <si>
    <t>For the years ended December 31, 2014, 2013 and 2012, we recognized recalled equipment net gains of approximately $0,  $0 and $18.6 million, respectively, of which approximately $0,  $0 and $15.9 million were non-cash gains. Non-cash gains resulted from receiving a replacement pump for a recalled pump rather than receiving a direct cash reimbursement. The gains are a result of the fair market value of the replacement pump less the net book value of the recalled pump. Such gains have been recognized as an offset to cost of revenue in our consolidated statements of operations.</t>
  </si>
  <si>
    <t>Restructuring</t>
  </si>
  <si>
    <t>20.Restructuring</t>
  </si>
  <si>
    <t>The Company has completed a management reorganization in order to streamline our management ranks and refocus our approach to delivering solutions to customers.  This results in severances, relocations, retirements and changed responsibilities across our management ranks resulting in approximately $10.5 million of one-time charges which was recorded under the Restructuring, acquisition and integration expenses in the Consolidated Statements of Operations during 2014,  2013 and 2012.</t>
  </si>
  <si>
    <t>We incurred restructuring expense of $3.1, $0.3 and $7.2 million during 2014,  2013 and 2012, respectively, the majority of which related to severances and other related expenses. In addition, we recorded $0, $0.4 and $0.6 million during 2014,  2013 and 2012, respectively, for cancellation of outstanding stock options for certain terminated employees which was recorded as reduction to Payable to Parent in the Consolidated Balance Sheets. The restructuring expense impact was recorded under the Corporate and Unallocated segment. As of December 31, 2013, we had $0.3 million of restructuring liability. For the year ended December 31, 2014,  $1.8 million in restructuring charges was paid. An additional provision of $3.1 million was recorded in 2014 for new severance arrangements and the remaining liability of $1.6  million as of December 31, 2014 is expected to be paid out by the end of the third quarter of 2015 and is included in the Other accrued expenses in the Consolidated Balance Sheets. As of December 31, 2012, we had $4.8 million of restructuring liability. For the year ended December 31, 2013, we incurred restructuring expense of $0.3 million and $4.8 million in restructuring charges was paid and the remaining $0.3 million was a liability as of December 31, 2013.</t>
  </si>
  <si>
    <t>Concentration</t>
  </si>
  <si>
    <t>21.Concentration</t>
  </si>
  <si>
    <t>One customer accounted for approximately 14%,  14% and 13% of total revenue in 2014,  2013 and 2012, respectively, within our MES and CES segments.</t>
  </si>
  <si>
    <t>Subsequent Event</t>
  </si>
  <si>
    <t>22.Subsequent Event</t>
  </si>
  <si>
    <r>
      <t>On March 23, 2015, Thomas J. Leonard was appointed to serve as Chief Executive Officer of the Company and a member of its Board of Directors, effective April 13, 2015</t>
    </r>
    <r>
      <rPr>
        <sz val="11"/>
        <color rgb="FF000000"/>
        <rFont val="Times New Roman"/>
        <family val="1"/>
      </rPr>
      <t>.</t>
    </r>
  </si>
  <si>
    <t>In connection with preparing the audited consolidated financial statements for the year ended December 31, 2014, we have evaluated subsequent events for potential recognition and disclosure through the date of this filing.</t>
  </si>
  <si>
    <t>Schedule II - Valuation and Qualifying Accounts</t>
  </si>
  <si>
    <t>Universal Hospital Services, Inc.</t>
  </si>
  <si>
    <t>Description</t>
  </si>
  <si>
    <t>Balance - Beginning of Year</t>
  </si>
  <si>
    <t>Charged to Costs and Expense</t>
  </si>
  <si>
    <t>Deductions from Reserves</t>
  </si>
  <si>
    <t>Balance - End of Year</t>
  </si>
  <si>
    <t>Allowance for Doubtful Accounts</t>
  </si>
  <si>
    <t>Year Ended December 31, 2014</t>
  </si>
  <si>
    <t>2,185 </t>
  </si>
  <si>
    <t>966 </t>
  </si>
  <si>
    <t>2,035 </t>
  </si>
  <si>
    <t>Year Ended December 31, 2013</t>
  </si>
  <si>
    <t>2,015 </t>
  </si>
  <si>
    <t>1,012 </t>
  </si>
  <si>
    <t>Year Ended December 31, 2012</t>
  </si>
  <si>
    <t>1,919 </t>
  </si>
  <si>
    <t>1,014 </t>
  </si>
  <si>
    <t>Income Tax Valuation Allowance</t>
  </si>
  <si>
    <t>36,112 </t>
  </si>
  <si>
    <t>18,925 </t>
  </si>
  <si>
    <t>55,037 </t>
  </si>
  <si>
    <t>25,800 </t>
  </si>
  <si>
    <t>12,041 </t>
  </si>
  <si>
    <t>1,729 </t>
  </si>
  <si>
    <t>15,052 </t>
  </si>
  <si>
    <t>14,102 </t>
  </si>
  <si>
    <t>3,354 </t>
  </si>
  <si>
    <t>Significant Accounting Policies (Policies)</t>
  </si>
  <si>
    <r>
      <t xml:space="preserve">We record compensation expense associated with stock options in accordance with ASC Topic 718, </t>
    </r>
    <r>
      <rPr>
        <i/>
        <sz val="10"/>
        <color theme="1"/>
        <rFont val="Times New Roman"/>
        <family val="1"/>
      </rPr>
      <t xml:space="preserve">“Compensation — Stock Compensation.” </t>
    </r>
    <r>
      <rPr>
        <sz val="10"/>
        <color theme="1"/>
        <rFont val="Times New Roman"/>
        <family val="1"/>
      </rPr>
      <t>Note 11, Stock-Based Compensation, contains the significant assumptions used in determining the underlying fair value of options and disclosures as required under ASC Topic 718.</t>
    </r>
  </si>
  <si>
    <r>
      <t xml:space="preserve">In July 2013, the FASB issued Accounting Standards Update (“ASU”) No. 2013-11 </t>
    </r>
    <r>
      <rPr>
        <i/>
        <sz val="10"/>
        <color theme="1"/>
        <rFont val="Times New Roman"/>
        <family val="1"/>
      </rPr>
      <t xml:space="preserve">Income Taxes (Topic 740): Presentation of an Unrecognized Tax Benefit When a Net Operating Loss Carryforward, a Similar Tax Loss, or a Tax Credit Carryforward Exist </t>
    </r>
    <r>
      <rPr>
        <sz val="10"/>
        <color theme="1"/>
        <rFont val="Times New Roman"/>
        <family val="1"/>
      </rPr>
      <t>(“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ASU 2013-11 is effective prospectively for fiscal years beginning after December 15, 2013 and interim periods within those years. The adoption of ASU 2013-11 did not have a material effect on our consolidated financial statements.</t>
    </r>
  </si>
  <si>
    <r>
      <t xml:space="preserve">In May 2014, the FASB issued ASU No. 2014-09 </t>
    </r>
    <r>
      <rPr>
        <i/>
        <sz val="10"/>
        <color theme="1"/>
        <rFont val="Times New Roman"/>
        <family val="1"/>
      </rPr>
      <t xml:space="preserve">Revenue from Contracts with Customers </t>
    </r>
    <r>
      <rPr>
        <sz val="10"/>
        <color theme="1"/>
        <rFont val="Times New Roman"/>
        <family val="1"/>
      </rPr>
      <t>(“ASU 2014-09”), which requires an entity to recognize the amount of revenue to which it expects to be entitled for the transfer of promised goods or services to customers. The ASU will replace most existing revenue recognition guidance in the U.S. GAAP when it becomes effective. The new standard is effective beginning after December 15, 2016 and interim periods within those years.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August 2014, the FASB issued ASU 2014-13 </t>
    </r>
    <r>
      <rPr>
        <i/>
        <sz val="10"/>
        <color theme="1"/>
        <rFont val="Times New Roman"/>
        <family val="1"/>
      </rPr>
      <t xml:space="preserve">Measuring the Financial Assets and the Financial Liabilities of a Consolidated Collateralized Financing Entity </t>
    </r>
    <r>
      <rPr>
        <sz val="10"/>
        <color theme="1"/>
        <rFont val="Times New Roman"/>
        <family val="1"/>
      </rPr>
      <t>(“ASU 2014-13”), which will allow an alternative fair value measurement approach for consolidated collateralized financing entities (CFEs) to eliminate a practice issue that results from differences in the fair value of a CFE’s financial assets and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standard is effective beginning after December 15, 2015 and interim periods within those years. The standard permits either a retrospective or a modified retrospective transition method, and early adoption is permitted as of the beginning of an annual period. We are evaluating the effect that ASU 2014-13 will have on our consolidated financial statements.</t>
    </r>
  </si>
  <si>
    <r>
      <t xml:space="preserve">In August 2014, the FASB issued ASU No. 2014-15 </t>
    </r>
    <r>
      <rPr>
        <i/>
        <sz val="10"/>
        <color theme="1"/>
        <rFont val="Times New Roman"/>
        <family val="1"/>
      </rPr>
      <t xml:space="preserve">Presentation of Financial Statements - Going Concern (Subtopic 205-40): Disclosure of Uncertainties about an Entity’s Ability to Continue as a Going Concern  </t>
    </r>
    <r>
      <rPr>
        <sz val="10"/>
        <color theme="1"/>
        <rFont val="Times New Roman"/>
        <family val="1"/>
      </rPr>
      <t>(“ASU 2014-15”), which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is effective beginning after December 15, 2016 and interim periods within those years. Early adoption is permitted. We are evaluating the effect that ASU 2014-15 will have on our consolidated financial statements and related disclosures.</t>
    </r>
  </si>
  <si>
    <t>Significant Accounting Policies (Tables)</t>
  </si>
  <si>
    <t>Schedule of fair value of debt instruments</t>
  </si>
  <si>
    <t>Fair Value Measurements (Tables)</t>
  </si>
  <si>
    <t>Schedule of fair value of assets and liabilities measured on a recurring basis</t>
  </si>
  <si>
    <t>Schedule of reconciliation of the beginning and ending balance for the Level 3 measurement</t>
  </si>
  <si>
    <t>Selected Financial Statement Information (Tables)</t>
  </si>
  <si>
    <t>Schedule of property and equipment</t>
  </si>
  <si>
    <t>Schedule of goodwill by reporting segment</t>
  </si>
  <si>
    <t>Schedule of other intangible assets</t>
  </si>
  <si>
    <t>Schedule of estimated future amortization expense for identifiable intangible assets</t>
  </si>
  <si>
    <t>Long-Term Debt (Tables)</t>
  </si>
  <si>
    <t>Schedule of long-term debt</t>
  </si>
  <si>
    <t>Schedule of maturities of long-term debt</t>
  </si>
  <si>
    <t>Commitments and Contingencies (Tables)</t>
  </si>
  <si>
    <t>Schedule of noncancellable operating leases for district, corporate and other operating locations with annual rental commitments</t>
  </si>
  <si>
    <t>Shareholder's Equity (Tables)</t>
  </si>
  <si>
    <t>Stock-Based Compensation (Tables)</t>
  </si>
  <si>
    <t>Schedule of activity of parent company under the 2007 Stock Option Plan</t>
  </si>
  <si>
    <t>Schedule of assumptions used in determining the fair value of stock options granted under the Black-Scholes model</t>
  </si>
  <si>
    <t>Employee Benefit Plans (Tables)</t>
  </si>
  <si>
    <t>Schedule of change in benefit obligation</t>
  </si>
  <si>
    <t>Schedule of change in plan assets</t>
  </si>
  <si>
    <t>Schedule of funded status</t>
  </si>
  <si>
    <t>Summary of our pension plan projected benefit obligation, accumulated obligation and fair value of pension plan assets</t>
  </si>
  <si>
    <t>Schedule of amounts recognized in consolidated balance sheets</t>
  </si>
  <si>
    <t>Schedule of components of net periodic pension costs</t>
  </si>
  <si>
    <t>Target pension plan asset allocation and actual pension plan allocation of assets</t>
  </si>
  <si>
    <t>Plan assets using the fair value hierarchy</t>
  </si>
  <si>
    <t>Schedule of estimated future benefit payments</t>
  </si>
  <si>
    <t>Schedule of weighted-average assumptions used for pension plan</t>
  </si>
  <si>
    <t>Income Taxes (Tables)</t>
  </si>
  <si>
    <t>Schedule of benefit for income taxes</t>
  </si>
  <si>
    <t>Schedule of reconciliations between the entity's effective income tax rate and the U.S. statutory rate</t>
  </si>
  <si>
    <t>Schedule of components of deferred tax assets and liabilities</t>
  </si>
  <si>
    <t>Schedule of reconciliation of the beginning and ending amount of unrecognized tax benefit</t>
  </si>
  <si>
    <t>Consolidating Financial Statements (Tables)</t>
  </si>
  <si>
    <t>Schedule of Consolidating Balance Sheets</t>
  </si>
  <si>
    <t>Schedule of Consolidating Statements of Operations</t>
  </si>
  <si>
    <t>Schedule of Consolidating Statements of Comprehensive Income (Loss)</t>
  </si>
  <si>
    <t>Schedule of Consolidating Statements of Cash Flows</t>
  </si>
  <si>
    <t>Business Segments (Tables)</t>
  </si>
  <si>
    <t>Schedule of segments identified on the basis of the entity's organizational structure and internal reporting</t>
  </si>
  <si>
    <t>Schedule of percentage of revenue for each group of similar products sold or services provided in segments</t>
  </si>
  <si>
    <t>Basis of Presentation (Details) (USD $)</t>
  </si>
  <si>
    <t>In Millions, unless otherwise specified</t>
  </si>
  <si>
    <t>0 Months Ended</t>
  </si>
  <si>
    <t>Jan. 03, 2012</t>
  </si>
  <si>
    <t>item</t>
  </si>
  <si>
    <t>Mar. 31, 2012</t>
  </si>
  <si>
    <t>Jul. 09, 2012</t>
  </si>
  <si>
    <t>Number of reporting segments</t>
  </si>
  <si>
    <t>Total purchase price</t>
  </si>
  <si>
    <t>Cash consideration</t>
  </si>
  <si>
    <t>Ownership interest in subsidiary (as a percent)</t>
  </si>
  <si>
    <t>Florida-based surgical laser equipment service provider</t>
  </si>
  <si>
    <t>Southern California equipment rental division of a medical equipment manufacturer</t>
  </si>
  <si>
    <t>Southern California equipment rental division of a medical equipment manufacturer | Contingent consideration</t>
  </si>
  <si>
    <t>Period over which contingent consideration to be paid</t>
  </si>
  <si>
    <t>4 years</t>
  </si>
  <si>
    <t>Contingent consideration</t>
  </si>
  <si>
    <t>Surgical laser equipment service provider</t>
  </si>
  <si>
    <t>Surgical laser equipment service provider | Contingent consideration</t>
  </si>
  <si>
    <t>Significant Accounting Policies - Equipment (Details)</t>
  </si>
  <si>
    <t>Medical Equipment | Minimum</t>
  </si>
  <si>
    <t>Medical Equipment and Property and Office Equipment</t>
  </si>
  <si>
    <t>Estimated useful life</t>
  </si>
  <si>
    <t>Medical Equipment | Maximum</t>
  </si>
  <si>
    <t>7 years</t>
  </si>
  <si>
    <t>Office Equipment | Minimum</t>
  </si>
  <si>
    <t>3 years</t>
  </si>
  <si>
    <t>Office Equipment | Maximum</t>
  </si>
  <si>
    <t>10 years</t>
  </si>
  <si>
    <t>Significant Accounting Policies - Other Intangibles (Details) (USD $)</t>
  </si>
  <si>
    <t>Impairment of goodwill</t>
  </si>
  <si>
    <t>Other intangible assets | Minimum</t>
  </si>
  <si>
    <t>Estimated economic lives</t>
  </si>
  <si>
    <t>Other intangible assets | Maximum</t>
  </si>
  <si>
    <t>13 years</t>
  </si>
  <si>
    <t>Significant Accounting Policies - Fair Value (Details) (USD $)</t>
  </si>
  <si>
    <t>Aug. 07, 2012</t>
  </si>
  <si>
    <t>Feb. 12, 2013</t>
  </si>
  <si>
    <t>Carrying Value</t>
  </si>
  <si>
    <t>Fair Value</t>
  </si>
  <si>
    <t>Interest rate (as a percent)</t>
  </si>
  <si>
    <t>Acquisitions (Details) (USD $)</t>
  </si>
  <si>
    <t>1 Months Ended</t>
  </si>
  <si>
    <t>Jan. 31, 2013</t>
  </si>
  <si>
    <t>Cost of acquired entity</t>
  </si>
  <si>
    <t>Cash paid</t>
  </si>
  <si>
    <t>Holdback payment related to acquisition</t>
  </si>
  <si>
    <t>Other disclosures</t>
  </si>
  <si>
    <t>Surgical laser equipment service provider | Debt assumed</t>
  </si>
  <si>
    <t>Liabilities incurred</t>
  </si>
  <si>
    <t>Period for payment of contingent consideration</t>
  </si>
  <si>
    <t>Southern California equipment rental division of a medical equipment manufacturer | Customer relationship</t>
  </si>
  <si>
    <t>Intangible assets</t>
  </si>
  <si>
    <t>Florida-based surgical laser equipment service provider | Debt assumed</t>
  </si>
  <si>
    <t>Florida-based surgical laser equipment service provider | Holdback amounts</t>
  </si>
  <si>
    <t>Fair Value Measurements (Details) (USD $)</t>
  </si>
  <si>
    <t>Fair value measurements</t>
  </si>
  <si>
    <t>Earn-out payments paid</t>
  </si>
  <si>
    <t>Reconciliation of the beginning and ending balance for the Level 3 measurement</t>
  </si>
  <si>
    <t>Balance at the beginning of the period</t>
  </si>
  <si>
    <t>Balance at the end of the period</t>
  </si>
  <si>
    <t>Asset Impairment</t>
  </si>
  <si>
    <t>Asset Impairment Charges</t>
  </si>
  <si>
    <t>Level 3</t>
  </si>
  <si>
    <t>Recurring basis | Level 3</t>
  </si>
  <si>
    <t>Recurring basis | Total</t>
  </si>
  <si>
    <t>Selected Financial Statement Information (Details) (USD $)</t>
  </si>
  <si>
    <t>Property and Office Equipment, Net</t>
  </si>
  <si>
    <t>Machinery and Equipment [Member]</t>
  </si>
  <si>
    <t>Selected Financial Statement Information - Goodwill and Intangibles (Details) (USD $)</t>
  </si>
  <si>
    <t>Jun. 30, 2014</t>
  </si>
  <si>
    <t>Other intangible assets</t>
  </si>
  <si>
    <t>Finite-lived intangible assets, Cost</t>
  </si>
  <si>
    <t>Accumulated Amortization</t>
  </si>
  <si>
    <t>Total amortization expense</t>
  </si>
  <si>
    <t>Indefinite-lived intangible assets, cost</t>
  </si>
  <si>
    <t>Indefinite-Lived Intangible Assets (Excluding Goodwill), Total</t>
  </si>
  <si>
    <t>Non-compete agreements</t>
  </si>
  <si>
    <t>Favorable lease agreements</t>
  </si>
  <si>
    <t>Selected Financial Statement Information - Amortization (Details) (USD $)</t>
  </si>
  <si>
    <t>Future estimated amortization expense</t>
  </si>
  <si>
    <t>Dividend and Equity Distribution (Details) (USD $)</t>
  </si>
  <si>
    <t>In Thousands, except Per Share data, unless otherwise specified</t>
  </si>
  <si>
    <t>Jun. 08, 2011</t>
  </si>
  <si>
    <t>Estimated option forfeiture rate (as a percent)</t>
  </si>
  <si>
    <t>Holders of options expected to vest in Parent's stock | Parent</t>
  </si>
  <si>
    <t>Dividend declared (in dollars per share)</t>
  </si>
  <si>
    <t>Long-Term Debt (Details) (USD $)</t>
  </si>
  <si>
    <t>Sep. 05, 2012</t>
  </si>
  <si>
    <t>Aug. 21, 2012</t>
  </si>
  <si>
    <t>Jul. 24, 2012</t>
  </si>
  <si>
    <t>Jun. 30, 2007</t>
  </si>
  <si>
    <t>Jun. 01, 2012</t>
  </si>
  <si>
    <t>Jun. 17, 2011</t>
  </si>
  <si>
    <t>Long-term debt current and noncurrent</t>
  </si>
  <si>
    <t>Ownership interest in existing and certain future owned domestic subsidiaries (as a percent)</t>
  </si>
  <si>
    <t>Interest Rate Swap</t>
  </si>
  <si>
    <t>Amount of interest rate swap agreements</t>
  </si>
  <si>
    <t>Aggregate outstanding principal amount</t>
  </si>
  <si>
    <t>Floating Rate Notes</t>
  </si>
  <si>
    <t>Effective interest rate (as a percent)</t>
  </si>
  <si>
    <t>Base rate</t>
  </si>
  <si>
    <t>LIBOR</t>
  </si>
  <si>
    <t>Margin over base rate (as a percent)</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t>
  </si>
  <si>
    <t>Senior secured credit facility | Minimum</t>
  </si>
  <si>
    <t>Senior secured credit facility | Maximum</t>
  </si>
  <si>
    <t>Senior secured credit facility | Prime rate</t>
  </si>
  <si>
    <t>prime rate</t>
  </si>
  <si>
    <t>Senior secured credit facility | Federal funds rate</t>
  </si>
  <si>
    <t>federal funds rate</t>
  </si>
  <si>
    <t>Senior secured credit facility | One month Eurodollar rate</t>
  </si>
  <si>
    <t>Eurodollar rate</t>
  </si>
  <si>
    <t>Senior secured credit facility | Adjusted British Bankers Association Interest Settlement Rate</t>
  </si>
  <si>
    <t>Senior secured credit facility | Adjusted British Bankers Association Interest Settlement Rate | Minimum</t>
  </si>
  <si>
    <t>Senior secured credit facility | Adjusted British Bankers Association Interest Settlement Rate | Maximum</t>
  </si>
  <si>
    <t>Second Amended and Restated Credit Agreement</t>
  </si>
  <si>
    <t>PIK toggle notes</t>
  </si>
  <si>
    <t>Redemption price related to principal</t>
  </si>
  <si>
    <t>Tender offer to purchase</t>
  </si>
  <si>
    <t>Payment for debt accepted</t>
  </si>
  <si>
    <t>Payment for debt accepted as percentage of outstanding debt</t>
  </si>
  <si>
    <t>Debt extinguishment expense</t>
  </si>
  <si>
    <t>Debt extinguishment, call premium</t>
  </si>
  <si>
    <t>Debt extinguishment, credit from bond premium</t>
  </si>
  <si>
    <t>Write off of unamortized deferred financing costs</t>
  </si>
  <si>
    <t>PIK toggle notes | Minimum</t>
  </si>
  <si>
    <t>PIK toggle notes | Maximum</t>
  </si>
  <si>
    <t>Existing Notes</t>
  </si>
  <si>
    <t>Additional Notes</t>
  </si>
  <si>
    <t>Long-Term Debt Maturities (Details) (USD $)</t>
  </si>
  <si>
    <t>Maturities of long-term debt</t>
  </si>
  <si>
    <t>Commitments and Contingencies (Details) (USD $)</t>
  </si>
  <si>
    <t>Annual rental commitments under various noncancellable operating leases for its district, corporate and other operating locations</t>
  </si>
  <si>
    <t>Rental expenses</t>
  </si>
  <si>
    <t>Revenues</t>
  </si>
  <si>
    <t>Net book value of equipment</t>
  </si>
  <si>
    <t>FDA Action Regarding RENASYS</t>
  </si>
  <si>
    <t>Loss Contingency, Estimate of Possible Loss</t>
  </si>
  <si>
    <t>Medical Equipment Solutions | Loss on Supply Commitment [Member]</t>
  </si>
  <si>
    <t>Medical Equipment Solutions | RENASYS | FDA Action Regarding RENASYS</t>
  </si>
  <si>
    <t>Lease and rental revenue</t>
  </si>
  <si>
    <t>Disposable sales revenue</t>
  </si>
  <si>
    <t>Shareholder's Equity (Details) (USD $)</t>
  </si>
  <si>
    <t>Number of common shares authorized</t>
  </si>
  <si>
    <t>Number of common shares issued</t>
  </si>
  <si>
    <t>Par value of common share (in dollars per share)</t>
  </si>
  <si>
    <t>Changes in Accumulated Other Comprehensive Income</t>
  </si>
  <si>
    <t>Minimum pension liability - balance at beginning of period</t>
  </si>
  <si>
    <t>Net actuarial gain</t>
  </si>
  <si>
    <t>Reclassification for amortization of net loss</t>
  </si>
  <si>
    <t>Minimum pension liability - balance at end of period</t>
  </si>
  <si>
    <t>Stock-Based Compensation (Details) (USD $)</t>
  </si>
  <si>
    <t>Aggregate intrinsic value</t>
  </si>
  <si>
    <t>Outstanding</t>
  </si>
  <si>
    <t>Options | UHS Holdco, Inc., (Parent)</t>
  </si>
  <si>
    <t>Stock-based compensation</t>
  </si>
  <si>
    <t>Shares authorized under the plan</t>
  </si>
  <si>
    <t>Contractual term</t>
  </si>
  <si>
    <t>Vesting period</t>
  </si>
  <si>
    <t>6 years</t>
  </si>
  <si>
    <t>Portion of awards having fixed vesting schedules</t>
  </si>
  <si>
    <t>Portion of awards vesting upon achievement of established performance targets</t>
  </si>
  <si>
    <t>Number of Options</t>
  </si>
  <si>
    <t>Outstanding at the beginning of the period (in shares)</t>
  </si>
  <si>
    <t>Grant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contractual term</t>
  </si>
  <si>
    <t>9 years 10 months 24 days</t>
  </si>
  <si>
    <t>5 years 6 months</t>
  </si>
  <si>
    <t>5 years 7 months 6 days</t>
  </si>
  <si>
    <t>Exercisable</t>
  </si>
  <si>
    <t>Stock-Based Compensation - Assumptions (Details) (Options, UHS Holdco, Inc., (Parent), USD $)</t>
  </si>
  <si>
    <t>Assumptions used in determining the fair value of stock options granted under the Black-Scholes model</t>
  </si>
  <si>
    <t>Risk-free interest rate (as a percent)</t>
  </si>
  <si>
    <t>Expected volatility (as a percent)</t>
  </si>
  <si>
    <t>Expected option life</t>
  </si>
  <si>
    <t>3 years 1 month 6 days</t>
  </si>
  <si>
    <t>6 years 9 months</t>
  </si>
  <si>
    <t>Black-Scholes Value of options (in dollars per share)</t>
  </si>
  <si>
    <t>Stock-Based Compensation - Non-cash Expense (Details) (USD $)</t>
  </si>
  <si>
    <t>In Millions, except Per Share data, unless otherwise specified</t>
  </si>
  <si>
    <t>Nov. 04, 2014</t>
  </si>
  <si>
    <t>Non-cash stock-based compensation expense</t>
  </si>
  <si>
    <t>Option price (in dollars per share)</t>
  </si>
  <si>
    <t>Original exercise price, minimum (in dollars per share)</t>
  </si>
  <si>
    <t>Original exercise price, maximum (in dollars per share)</t>
  </si>
  <si>
    <t>Incremental cost</t>
  </si>
  <si>
    <t>Unearned non-cash share-based compensation</t>
  </si>
  <si>
    <t>Weighted average period for recognition of share-based compensation expense</t>
  </si>
  <si>
    <t>2 years 4 months 24 days</t>
  </si>
  <si>
    <t>Unearned non-cash share-based compensation expense expected to be recognized</t>
  </si>
  <si>
    <t>Estimated forfeiture rate (as a percent)</t>
  </si>
  <si>
    <t>Scenario, Forecast [Member]</t>
  </si>
  <si>
    <t>Related Party Transactions (Details) (USD $)</t>
  </si>
  <si>
    <t>IPC | General Advisory And Management Services</t>
  </si>
  <si>
    <t>Related Party Transaction</t>
  </si>
  <si>
    <t>Amount incurred</t>
  </si>
  <si>
    <t>IPC | Minimum | General Advisory And Management Services</t>
  </si>
  <si>
    <t>Specified amount of annual fees for ongoing advisory and management services</t>
  </si>
  <si>
    <t>Annual fee for ongoing advisory and management services as a percentage of adjusted EBITDA</t>
  </si>
  <si>
    <t>Ryan Companies US, Inc. | Operating Lease Services</t>
  </si>
  <si>
    <t>Number of members of the board of directors involved in the related party transaction</t>
  </si>
  <si>
    <t>CT Partners | Executive Positions Search Services</t>
  </si>
  <si>
    <t>Limited Liability Companies (Details) (Limited Liability Company, Surgical Services, USD $)</t>
  </si>
  <si>
    <t>Limited Liability Company | Surgical Services</t>
  </si>
  <si>
    <t>Total assets of LLCs</t>
  </si>
  <si>
    <t>Number of active LLCs in which the entity holds an interest</t>
  </si>
  <si>
    <t>Employee Benefit Plans (Details) (USD $)</t>
  </si>
  <si>
    <t>Net actuarial gain (loss)</t>
  </si>
  <si>
    <t>Maximum employee contribution as percentage of base compensation</t>
  </si>
  <si>
    <t>Maximum employer matching contribution as percentage of the first 6% of base compensation that an employee contributes</t>
  </si>
  <si>
    <t>Percentage of base compensation matched by employer</t>
  </si>
  <si>
    <t>Matching contributions by employer</t>
  </si>
  <si>
    <t>Insurance coverage for employee health care, per member per plan year</t>
  </si>
  <si>
    <t>Insurance coverage for employee health care as percentage of expected claims per plan year</t>
  </si>
  <si>
    <t>Maximum liability for workers' compensation claim per individual</t>
  </si>
  <si>
    <t>Maximum liability for automobile liability claims per accident</t>
  </si>
  <si>
    <t>Change in Assumptions for Pension Plans [Member]</t>
  </si>
  <si>
    <t>Change in actuarial assumptions</t>
  </si>
  <si>
    <t>Increase in net actuarial loss due to mortality rate change</t>
  </si>
  <si>
    <t>Increase in net actuarial loss due to discount rate change</t>
  </si>
  <si>
    <t>Defined benefit pension plan</t>
  </si>
  <si>
    <t>Actuarial (gain) loss</t>
  </si>
  <si>
    <t>Benefit obligation at end of year</t>
  </si>
  <si>
    <t>Unrecognized net actuarial loss/Accumulated other comprehensive loss</t>
  </si>
  <si>
    <t>Projected benefit obligation, accumulated obligation and fair value of pension plan assets</t>
  </si>
  <si>
    <t>Accumulated benefit obligation (ABO)</t>
  </si>
  <si>
    <t>Amounts recognized in the consolidated balance sheets</t>
  </si>
  <si>
    <t>Target Allocation (as a percent)</t>
  </si>
  <si>
    <t>Expected contribution in 2015</t>
  </si>
  <si>
    <t>Discount rate (as a percent)</t>
  </si>
  <si>
    <t>Expected return on assets (as a percent)</t>
  </si>
  <si>
    <t>Weighted-average assumptions used to determine net periodic benefit cost:</t>
  </si>
  <si>
    <t>Defined benefit pension plan | Level 1</t>
  </si>
  <si>
    <t>Defined benefit pension plan | Equity securities</t>
  </si>
  <si>
    <t>Actual Allocation (as a percent)</t>
  </si>
  <si>
    <t>Defined benefit pension plan | Debt Securities and Cash</t>
  </si>
  <si>
    <t>Defined benefit pension plan | Cash and cash equivalents</t>
  </si>
  <si>
    <t>Defined benefit pension plan | Cash and cash equivalents | Level 1</t>
  </si>
  <si>
    <t>Defined benefit pension plan | International equity</t>
  </si>
  <si>
    <t>Defined benefit pension plan | International equity | Level 1</t>
  </si>
  <si>
    <t>Defined benefit pension plan | Large cap blend</t>
  </si>
  <si>
    <t>Defined benefit pension plan | Large cap blend | Level 1</t>
  </si>
  <si>
    <t>Defined benefit pension plan | Intermediate-term bond</t>
  </si>
  <si>
    <t>Defined benefit pension plan | Intermediate-term bond | Level 1</t>
  </si>
  <si>
    <t>Defined benefit pension plan | Short-term bond</t>
  </si>
  <si>
    <t>Defined benefit pension plan | Short-term bond | Level 1</t>
  </si>
  <si>
    <t>Income Taxes (Details) (USD $)</t>
  </si>
  <si>
    <t>Dec. 31, 2010</t>
  </si>
  <si>
    <t>Income Tax Expense (Benefit), Total</t>
  </si>
  <si>
    <t>Effective Income Tax Rate</t>
  </si>
  <si>
    <t>Statutory U.S. Federal income tax rate (as a percent)</t>
  </si>
  <si>
    <t>State income taxes, net of U.S. Federal income tax (as a percent)</t>
  </si>
  <si>
    <t>Valuation allowance (as a percent)</t>
  </si>
  <si>
    <t>Permanent items (as a percent)</t>
  </si>
  <si>
    <t>Deferred item adjustments (as a percent)</t>
  </si>
  <si>
    <t>Effective income tax rate (as a percent)</t>
  </si>
  <si>
    <t>Net deferred tax liability</t>
  </si>
  <si>
    <t>Federal</t>
  </si>
  <si>
    <t>Operating loss carryforwards</t>
  </si>
  <si>
    <t>Unused federal net operating loss carryforwards</t>
  </si>
  <si>
    <t>Income Taxes - Valuation and Unrecognized (Details) (USD $)</t>
  </si>
  <si>
    <t>Reconciliation of beginning and ending amount of unrecognized tax benefit</t>
  </si>
  <si>
    <t>Gross increases for tax positions</t>
  </si>
  <si>
    <t>Gross decreases for tax positions</t>
  </si>
  <si>
    <t>Unrecognized tax benefits, if recognized would decrease the effective tax rate</t>
  </si>
  <si>
    <t>Consolidating Financial Statements (Details) (USD $)</t>
  </si>
  <si>
    <t>UHS Holdco, Inc., (Parent)</t>
  </si>
  <si>
    <t>Subsidiary Guarantor Surgical Services</t>
  </si>
  <si>
    <t>Consolidating Adjustments</t>
  </si>
  <si>
    <t>Consolidating Financial Statements - Revenue and Expense (Details) (USD $)</t>
  </si>
  <si>
    <t>Consolidating Financial Statements - Comp Income (Details) (USD $)</t>
  </si>
  <si>
    <t>Other comprehensive income (loss):</t>
  </si>
  <si>
    <t>Other Comprehensive (Income) Loss, Pension and Other Postretirement Benefit Plans, Adjustment, Net of Tax</t>
  </si>
  <si>
    <t>Consolidating Financial Statements - Cash Flow (Details) (USD $)</t>
  </si>
  <si>
    <t>Tender premium for repurchase of notes</t>
  </si>
  <si>
    <t>Gain (loss) on sales and disposals of equipment</t>
  </si>
  <si>
    <t>Business Segments (Details) (USD $)</t>
  </si>
  <si>
    <t>Minimum</t>
  </si>
  <si>
    <t>Number of acute care hospitals to which medical equipment outsourcing services are provided</t>
  </si>
  <si>
    <t>Number of technicians and professionals located in the nationwide network of offices of the entity</t>
  </si>
  <si>
    <t>Business Segments - Concentration (Details) (Revenue)</t>
  </si>
  <si>
    <t>Revenue for similar products or services</t>
  </si>
  <si>
    <t>Percentage of revenue</t>
  </si>
  <si>
    <t>Product concentration risk</t>
  </si>
  <si>
    <t>Medical Equipment Solutions | Product concentration risk</t>
  </si>
  <si>
    <t>Medical Equipment Solutions | Equipment usage solutions</t>
  </si>
  <si>
    <t>Medical Equipment Solutions | Equipment usage solutions | Product concentration risk</t>
  </si>
  <si>
    <t>Medical Equipment Solutions | Equipment/disposable sales</t>
  </si>
  <si>
    <t>Medical Equipment Solutions | Equipment/disposable sales | Product concentration risk</t>
  </si>
  <si>
    <t>Clinical Engineering Solutions | Service solutions</t>
  </si>
  <si>
    <t>Clinical Engineering Solutions | Service solutions | Product concentration risk</t>
  </si>
  <si>
    <t>Surgical Services | Product concentration risk</t>
  </si>
  <si>
    <t>Surgical Services | Equipment usage solutions</t>
  </si>
  <si>
    <t>Surgical Services | Equipment usage solutions | Product concentration risk</t>
  </si>
  <si>
    <t>Surgical Services | Equipment/disposable sales</t>
  </si>
  <si>
    <t>Surgical Services | Equipment/disposable sales | Product concentration risk</t>
  </si>
  <si>
    <t>Recall Gains (Details) (USD $)</t>
  </si>
  <si>
    <t>Jul. 13, 2010</t>
  </si>
  <si>
    <t>FDA infusion pump recall</t>
  </si>
  <si>
    <t>Cash refund for single channel pumps</t>
  </si>
  <si>
    <t>Cash refund for triple channel pumps</t>
  </si>
  <si>
    <t>Period for providing a replacement pump</t>
  </si>
  <si>
    <t>2 years</t>
  </si>
  <si>
    <t>Recalled equipment net gains</t>
  </si>
  <si>
    <t>Restructuring (Details) (USD $)</t>
  </si>
  <si>
    <t>36 Months Ended</t>
  </si>
  <si>
    <t>Restructuring costs incurred</t>
  </si>
  <si>
    <t>Restructuring costs paid</t>
  </si>
  <si>
    <t>Restructuring liability</t>
  </si>
  <si>
    <t>Other Accrued Expenses</t>
  </si>
  <si>
    <t>One-time Charge | Restructuring acquistion and integration expenses</t>
  </si>
  <si>
    <t>Severance and Related Expenses | Restructuring acquistion and integration expenses</t>
  </si>
  <si>
    <t>Cancellation of Stock Options</t>
  </si>
  <si>
    <t>Cancellation of Stock Options | Restructuring acquistion and integration expenses | Payable to Parent | Corporate and Unallocated</t>
  </si>
  <si>
    <t>Concentration (Details) (Customer concentration)</t>
  </si>
  <si>
    <t>Number of major customers</t>
  </si>
  <si>
    <t>Total revenue</t>
  </si>
  <si>
    <t>Concentration risk (as a percent)</t>
  </si>
  <si>
    <t>Schedule II - Valuation and Qualifying Accounts (Details) (USD $)</t>
  </si>
  <si>
    <t>Activity in Valuation and Qualifying Accounts</t>
  </si>
  <si>
    <t>Balance- Beginning of Year</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0"/>
      <color rgb="FF1F497D"/>
      <name val="Times New Roman"/>
      <family val="1"/>
    </font>
    <font>
      <i/>
      <sz val="10"/>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sz val="8"/>
      <color theme="1"/>
      <name val="Calibri"/>
      <family val="2"/>
    </font>
    <font>
      <sz val="1"/>
      <color rgb="FF000000"/>
      <name val="Times New Roman"/>
      <family val="1"/>
    </font>
    <font>
      <b/>
      <sz val="8"/>
      <color rgb="FF000000"/>
      <name val="Times New Roman"/>
      <family val="1"/>
    </font>
    <font>
      <b/>
      <i/>
      <sz val="1"/>
      <color theme="1"/>
      <name val="Times New Roman"/>
      <family val="1"/>
    </font>
    <font>
      <sz val="11"/>
      <color theme="1"/>
      <name val="Calibri"/>
      <family val="2"/>
    </font>
    <font>
      <b/>
      <sz val="1"/>
      <color theme="1"/>
      <name val="Times New Roman"/>
      <family val="1"/>
    </font>
    <font>
      <sz val="6"/>
      <color theme="1"/>
      <name val="Times New Roman"/>
      <family val="1"/>
    </font>
    <font>
      <sz val="12"/>
      <color rgb="FF000000"/>
      <name val="Times New Roman"/>
      <family val="1"/>
    </font>
    <font>
      <sz val="11"/>
      <color rgb="FF000000"/>
      <name val="Times New Roman"/>
      <family val="1"/>
    </font>
    <font>
      <b/>
      <sz val="8"/>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wrapText="1"/>
    </xf>
    <xf numFmtId="0" fontId="18" fillId="33" borderId="11" xfId="0" applyFont="1" applyFill="1" applyBorder="1" applyAlignment="1">
      <alignment wrapText="1"/>
    </xf>
    <xf numFmtId="0" fontId="25"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31" fillId="0" borderId="0" xfId="0" applyFont="1" applyAlignment="1">
      <alignment wrapText="1"/>
    </xf>
    <xf numFmtId="0" fontId="21" fillId="0" borderId="0" xfId="0" applyFont="1" applyAlignment="1">
      <alignment wrapText="1"/>
    </xf>
    <xf numFmtId="0" fontId="27" fillId="0" borderId="10" xfId="0" applyFont="1" applyBorder="1" applyAlignment="1">
      <alignment horizontal="left" wrapText="1" indent="1"/>
    </xf>
    <xf numFmtId="0" fontId="27" fillId="0" borderId="14"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27" fillId="0" borderId="14"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2"/>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24" fillId="0" borderId="0" xfId="0" applyFont="1" applyAlignment="1">
      <alignment wrapText="1"/>
    </xf>
    <xf numFmtId="0" fontId="25" fillId="0" borderId="0" xfId="0" applyFont="1" applyAlignment="1">
      <alignment wrapText="1"/>
    </xf>
    <xf numFmtId="3" fontId="18" fillId="0" borderId="10" xfId="0" applyNumberFormat="1" applyFont="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1"/>
    </xf>
    <xf numFmtId="0" fontId="18" fillId="0" borderId="14" xfId="0" applyFont="1" applyBorder="1" applyAlignment="1">
      <alignment horizontal="right" wrapText="1"/>
    </xf>
    <xf numFmtId="0" fontId="18" fillId="0" borderId="14" xfId="0" applyFont="1" applyBorder="1" applyAlignment="1">
      <alignment horizontal="right"/>
    </xf>
    <xf numFmtId="0" fontId="18" fillId="33" borderId="0" xfId="0" applyFont="1" applyFill="1" applyAlignment="1">
      <alignment horizontal="left" wrapText="1" indent="2"/>
    </xf>
    <xf numFmtId="0" fontId="25" fillId="0" borderId="16" xfId="0" applyFont="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27" fillId="0" borderId="0" xfId="0" applyFont="1" applyAlignment="1">
      <alignment horizontal="center" wrapText="1"/>
    </xf>
    <xf numFmtId="0" fontId="25" fillId="0" borderId="11" xfId="0" applyFont="1" applyBorder="1" applyAlignment="1">
      <alignment horizontal="center" wrapText="1"/>
    </xf>
    <xf numFmtId="0" fontId="32" fillId="0" borderId="0" xfId="0" applyFont="1" applyAlignment="1">
      <alignment horizontal="center" wrapText="1"/>
    </xf>
    <xf numFmtId="0" fontId="26" fillId="33" borderId="11"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xf>
    <xf numFmtId="3" fontId="26" fillId="0" borderId="0" xfId="0" applyNumberFormat="1" applyFont="1" applyAlignment="1">
      <alignment horizontal="right"/>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right"/>
    </xf>
    <xf numFmtId="3" fontId="26" fillId="33" borderId="0" xfId="0" applyNumberFormat="1" applyFont="1" applyFill="1" applyAlignment="1">
      <alignment horizontal="right"/>
    </xf>
    <xf numFmtId="0" fontId="26" fillId="0" borderId="10" xfId="0" applyFont="1" applyBorder="1" applyAlignment="1">
      <alignment horizontal="right" wrapText="1"/>
    </xf>
    <xf numFmtId="0" fontId="26" fillId="0" borderId="10" xfId="0" applyFont="1" applyBorder="1" applyAlignment="1">
      <alignment horizontal="right"/>
    </xf>
    <xf numFmtId="0" fontId="26" fillId="33" borderId="11" xfId="0" applyFont="1" applyFill="1" applyBorder="1" applyAlignment="1">
      <alignment horizontal="right" wrapText="1"/>
    </xf>
    <xf numFmtId="0" fontId="26" fillId="33" borderId="11" xfId="0" applyFont="1" applyFill="1" applyBorder="1" applyAlignment="1">
      <alignment horizontal="right"/>
    </xf>
    <xf numFmtId="0" fontId="25"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0" borderId="15" xfId="0" applyFont="1" applyBorder="1" applyAlignment="1">
      <alignment wrapText="1"/>
    </xf>
    <xf numFmtId="0" fontId="26" fillId="0" borderId="15" xfId="0" applyFont="1" applyBorder="1" applyAlignment="1">
      <alignment horizontal="right"/>
    </xf>
    <xf numFmtId="0" fontId="25" fillId="0" borderId="11" xfId="0" applyFont="1" applyBorder="1" applyAlignment="1">
      <alignment horizontal="center" wrapText="1"/>
    </xf>
    <xf numFmtId="0" fontId="25" fillId="33" borderId="11" xfId="0" applyFont="1" applyFill="1" applyBorder="1" applyAlignment="1">
      <alignment horizontal="right" wrapText="1"/>
    </xf>
    <xf numFmtId="3" fontId="26" fillId="0" borderId="0" xfId="0" applyNumberFormat="1" applyFont="1" applyAlignment="1">
      <alignment horizontal="right"/>
    </xf>
    <xf numFmtId="0" fontId="26" fillId="0" borderId="0" xfId="0" applyFont="1" applyAlignment="1">
      <alignment horizontal="right" wrapText="1"/>
    </xf>
    <xf numFmtId="3" fontId="26" fillId="33" borderId="0" xfId="0" applyNumberFormat="1" applyFont="1" applyFill="1" applyAlignment="1">
      <alignment horizontal="right"/>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10" xfId="0" applyFont="1" applyBorder="1" applyAlignment="1">
      <alignment horizontal="right"/>
    </xf>
    <xf numFmtId="0" fontId="26" fillId="0" borderId="10" xfId="0" applyFont="1" applyBorder="1" applyAlignment="1">
      <alignment horizontal="right" wrapText="1"/>
    </xf>
    <xf numFmtId="3" fontId="26" fillId="33" borderId="11" xfId="0" applyNumberFormat="1" applyFont="1" applyFill="1" applyBorder="1" applyAlignment="1">
      <alignment horizontal="right"/>
    </xf>
    <xf numFmtId="0" fontId="26" fillId="33" borderId="11" xfId="0" applyFont="1" applyFill="1" applyBorder="1" applyAlignment="1">
      <alignment horizontal="right" wrapText="1"/>
    </xf>
    <xf numFmtId="0" fontId="25" fillId="0" borderId="0" xfId="0"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xf>
    <xf numFmtId="3" fontId="26" fillId="0" borderId="15" xfId="0" applyNumberFormat="1" applyFont="1" applyBorder="1" applyAlignment="1">
      <alignment horizontal="right"/>
    </xf>
    <xf numFmtId="0" fontId="26" fillId="0" borderId="15" xfId="0" applyFont="1" applyBorder="1" applyAlignment="1">
      <alignment horizontal="right" wrapText="1"/>
    </xf>
    <xf numFmtId="0" fontId="18" fillId="33" borderId="0" xfId="0" applyFont="1" applyFill="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0" borderId="0" xfId="0" applyFont="1" applyAlignment="1">
      <alignment horizontal="left" wrapText="1" indent="5"/>
    </xf>
    <xf numFmtId="0" fontId="33" fillId="0" borderId="0" xfId="0" applyFont="1" applyAlignment="1">
      <alignment wrapText="1"/>
    </xf>
    <xf numFmtId="0" fontId="34" fillId="0" borderId="10" xfId="0" applyFont="1" applyBorder="1" applyAlignment="1">
      <alignment wrapText="1"/>
    </xf>
    <xf numFmtId="0" fontId="34" fillId="0" borderId="0" xfId="0" applyFont="1" applyAlignment="1">
      <alignment horizontal="center" wrapText="1"/>
    </xf>
    <xf numFmtId="0" fontId="28" fillId="33" borderId="11" xfId="0" applyFont="1" applyFill="1" applyBorder="1" applyAlignment="1">
      <alignment wrapText="1"/>
    </xf>
    <xf numFmtId="0" fontId="28" fillId="33" borderId="0" xfId="0" applyFont="1" applyFill="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1"/>
    </xf>
    <xf numFmtId="0" fontId="28" fillId="33" borderId="11" xfId="0" applyFont="1" applyFill="1" applyBorder="1" applyAlignment="1">
      <alignment horizontal="right" wrapText="1"/>
    </xf>
    <xf numFmtId="0" fontId="28" fillId="33" borderId="15" xfId="0" applyFont="1" applyFill="1" applyBorder="1" applyAlignment="1">
      <alignment wrapText="1"/>
    </xf>
    <xf numFmtId="0" fontId="18" fillId="0" borderId="0" xfId="0" applyFont="1" applyAlignment="1">
      <alignment horizontal="left" wrapText="1" indent="1"/>
    </xf>
    <xf numFmtId="0" fontId="20" fillId="0" borderId="0" xfId="0" applyFont="1" applyAlignment="1">
      <alignment wrapText="1"/>
    </xf>
    <xf numFmtId="0" fontId="28" fillId="0" borderId="0" xfId="0" applyFont="1" applyAlignment="1">
      <alignment horizontal="left" wrapText="1" indent="5"/>
    </xf>
    <xf numFmtId="0" fontId="33" fillId="0" borderId="0" xfId="0" applyFont="1" applyAlignment="1">
      <alignment wrapText="1"/>
    </xf>
    <xf numFmtId="3" fontId="18" fillId="33" borderId="11" xfId="0" applyNumberFormat="1" applyFont="1" applyFill="1" applyBorder="1" applyAlignment="1">
      <alignment horizontal="right"/>
    </xf>
    <xf numFmtId="0" fontId="18" fillId="33" borderId="10" xfId="0" applyFont="1" applyFill="1" applyBorder="1" applyAlignment="1">
      <alignment wrapText="1"/>
    </xf>
    <xf numFmtId="3" fontId="18" fillId="0" borderId="11" xfId="0" applyNumberFormat="1" applyFont="1" applyBorder="1" applyAlignment="1">
      <alignment horizontal="right"/>
    </xf>
    <xf numFmtId="3" fontId="18" fillId="0" borderId="14" xfId="0" applyNumberFormat="1" applyFont="1" applyBorder="1" applyAlignment="1">
      <alignment horizontal="right"/>
    </xf>
    <xf numFmtId="3" fontId="18" fillId="33" borderId="15" xfId="0" applyNumberFormat="1" applyFont="1" applyFill="1" applyBorder="1" applyAlignment="1">
      <alignment horizontal="right"/>
    </xf>
    <xf numFmtId="0" fontId="20" fillId="0" borderId="0" xfId="0" applyFont="1" applyAlignment="1">
      <alignment horizontal="left" wrapText="1" indent="1"/>
    </xf>
    <xf numFmtId="0" fontId="35" fillId="0" borderId="0" xfId="0" applyFont="1" applyAlignment="1">
      <alignment horizontal="left" wrapText="1" indent="1"/>
    </xf>
    <xf numFmtId="0" fontId="36" fillId="0" borderId="0" xfId="0" applyFont="1" applyAlignment="1">
      <alignment wrapText="1"/>
    </xf>
    <xf numFmtId="0" fontId="18" fillId="0" borderId="18" xfId="0" applyFont="1" applyBorder="1" applyAlignment="1">
      <alignment horizontal="right"/>
    </xf>
    <xf numFmtId="0" fontId="18" fillId="33" borderId="18" xfId="0" applyFont="1" applyFill="1" applyBorder="1" applyAlignment="1">
      <alignment horizontal="right"/>
    </xf>
    <xf numFmtId="0" fontId="25" fillId="33" borderId="11" xfId="0" applyFont="1" applyFill="1"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5" xfId="0" applyNumberFormat="1" applyFont="1" applyBorder="1" applyAlignment="1">
      <alignment horizontal="right"/>
    </xf>
    <xf numFmtId="0" fontId="18" fillId="0" borderId="15" xfId="0" applyFont="1" applyBorder="1" applyAlignment="1">
      <alignment horizontal="right" wrapText="1"/>
    </xf>
    <xf numFmtId="0" fontId="18" fillId="33" borderId="15" xfId="0" applyFont="1" applyFill="1" applyBorder="1" applyAlignment="1">
      <alignment horizontal="right" wrapText="1"/>
    </xf>
    <xf numFmtId="0" fontId="37"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7" fillId="33" borderId="0" xfId="0" applyFont="1" applyFill="1" applyAlignment="1">
      <alignment wrapText="1"/>
    </xf>
    <xf numFmtId="0" fontId="26" fillId="33" borderId="0" xfId="0" applyFont="1" applyFill="1" applyAlignment="1">
      <alignment wrapText="1"/>
    </xf>
    <xf numFmtId="0" fontId="26" fillId="0" borderId="0" xfId="0" applyFont="1" applyAlignment="1">
      <alignment horizontal="left" wrapText="1" indent="2"/>
    </xf>
    <xf numFmtId="0" fontId="26" fillId="0" borderId="11" xfId="0" applyFont="1" applyBorder="1" applyAlignment="1">
      <alignment horizontal="right" wrapText="1"/>
    </xf>
    <xf numFmtId="0" fontId="26" fillId="0" borderId="11" xfId="0" applyFont="1" applyBorder="1" applyAlignment="1">
      <alignment horizontal="right"/>
    </xf>
    <xf numFmtId="3" fontId="26" fillId="0" borderId="11" xfId="0" applyNumberFormat="1" applyFont="1" applyBorder="1" applyAlignment="1">
      <alignment horizontal="right"/>
    </xf>
    <xf numFmtId="3" fontId="26" fillId="0" borderId="10" xfId="0" applyNumberFormat="1" applyFont="1" applyBorder="1" applyAlignment="1">
      <alignment horizontal="right"/>
    </xf>
    <xf numFmtId="0" fontId="26" fillId="33" borderId="0" xfId="0" applyFont="1" applyFill="1" applyAlignment="1">
      <alignment horizontal="left" wrapText="1" indent="2"/>
    </xf>
    <xf numFmtId="0" fontId="26" fillId="33" borderId="15" xfId="0" applyFont="1" applyFill="1" applyBorder="1" applyAlignment="1">
      <alignment wrapText="1"/>
    </xf>
    <xf numFmtId="0" fontId="26" fillId="33" borderId="15" xfId="0" applyFont="1" applyFill="1" applyBorder="1" applyAlignment="1">
      <alignment horizontal="right"/>
    </xf>
    <xf numFmtId="3" fontId="26" fillId="33" borderId="15" xfId="0" applyNumberFormat="1" applyFont="1" applyFill="1" applyBorder="1" applyAlignment="1">
      <alignment horizontal="right"/>
    </xf>
    <xf numFmtId="0" fontId="26" fillId="0" borderId="14" xfId="0" applyFont="1" applyBorder="1" applyAlignment="1">
      <alignment horizontal="right" wrapText="1"/>
    </xf>
    <xf numFmtId="3" fontId="26" fillId="0" borderId="14" xfId="0" applyNumberFormat="1" applyFont="1" applyBorder="1" applyAlignment="1">
      <alignment horizontal="right"/>
    </xf>
    <xf numFmtId="0" fontId="26" fillId="0" borderId="14" xfId="0" applyFont="1" applyBorder="1" applyAlignment="1">
      <alignment horizontal="right"/>
    </xf>
    <xf numFmtId="0" fontId="19" fillId="33" borderId="0" xfId="0" applyFont="1" applyFill="1" applyAlignment="1">
      <alignment wrapText="1"/>
    </xf>
    <xf numFmtId="0" fontId="25" fillId="33" borderId="10" xfId="0"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25" fillId="0" borderId="11" xfId="0" applyFont="1" applyBorder="1" applyAlignment="1">
      <alignment wrapText="1"/>
    </xf>
    <xf numFmtId="0" fontId="25" fillId="0" borderId="11" xfId="0" applyFont="1" applyBorder="1" applyAlignment="1">
      <alignment horizontal="right" wrapText="1"/>
    </xf>
    <xf numFmtId="0" fontId="25" fillId="33" borderId="10" xfId="0" applyFont="1" applyFill="1" applyBorder="1" applyAlignment="1">
      <alignment wrapText="1"/>
    </xf>
    <xf numFmtId="0" fontId="25" fillId="0" borderId="10" xfId="0" applyFont="1" applyBorder="1" applyAlignment="1">
      <alignment horizontal="right" wrapText="1"/>
    </xf>
    <xf numFmtId="0" fontId="25" fillId="0" borderId="0" xfId="0" applyFont="1" applyAlignment="1">
      <alignment horizontal="center" wrapText="1"/>
    </xf>
    <xf numFmtId="3" fontId="18" fillId="33" borderId="14" xfId="0" applyNumberFormat="1" applyFont="1" applyFill="1" applyBorder="1" applyAlignment="1">
      <alignment horizontal="right"/>
    </xf>
    <xf numFmtId="0" fontId="25" fillId="0" borderId="11" xfId="0" applyFont="1" applyBorder="1" applyAlignment="1">
      <alignment horizontal="right" wrapText="1"/>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3" fontId="18" fillId="33" borderId="15" xfId="0" applyNumberFormat="1" applyFont="1" applyFill="1" applyBorder="1" applyAlignment="1">
      <alignment horizontal="right"/>
    </xf>
    <xf numFmtId="0" fontId="25" fillId="0" borderId="10" xfId="0" applyFont="1" applyBorder="1" applyAlignment="1">
      <alignment wrapText="1"/>
    </xf>
    <xf numFmtId="0" fontId="18" fillId="33" borderId="0" xfId="0" applyFont="1" applyFill="1" applyAlignment="1">
      <alignment horizontal="left" wrapText="1" indent="5"/>
    </xf>
    <xf numFmtId="0" fontId="25" fillId="33" borderId="14" xfId="0" applyFont="1" applyFill="1" applyBorder="1" applyAlignment="1">
      <alignment horizontal="right" wrapText="1"/>
    </xf>
    <xf numFmtId="0" fontId="25" fillId="0" borderId="14" xfId="0" applyFont="1" applyBorder="1" applyAlignment="1">
      <alignment horizontal="right" wrapText="1"/>
    </xf>
    <xf numFmtId="0" fontId="18" fillId="0" borderId="0" xfId="0" applyFont="1" applyAlignment="1">
      <alignment horizontal="left" wrapText="1" indent="6"/>
    </xf>
    <xf numFmtId="0" fontId="18" fillId="33" borderId="0" xfId="0" applyFont="1" applyFill="1" applyAlignment="1">
      <alignment horizontal="left" wrapText="1" indent="4"/>
    </xf>
    <xf numFmtId="0" fontId="23"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39" fillId="0" borderId="0" xfId="0" applyFont="1" applyAlignment="1">
      <alignment wrapText="1"/>
    </xf>
    <xf numFmtId="0" fontId="34" fillId="0" borderId="0" xfId="0" applyFont="1" applyAlignment="1">
      <alignmen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9" fillId="33" borderId="11" xfId="0" applyFont="1" applyFill="1" applyBorder="1" applyAlignment="1">
      <alignment wrapText="1"/>
    </xf>
    <xf numFmtId="0" fontId="28" fillId="0" borderId="0" xfId="0" applyFont="1" applyAlignment="1">
      <alignment horizontal="left" wrapText="1" indent="1"/>
    </xf>
    <xf numFmtId="0" fontId="29" fillId="33" borderId="0" xfId="0" applyFont="1" applyFill="1" applyAlignment="1">
      <alignmen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5" xfId="0" applyFont="1" applyBorder="1" applyAlignment="1">
      <alignmen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41" fillId="0" borderId="0" xfId="0" applyFont="1" applyAlignment="1">
      <alignment wrapText="1"/>
    </xf>
    <xf numFmtId="0" fontId="39" fillId="33" borderId="0" xfId="0" applyFont="1" applyFill="1" applyAlignment="1">
      <alignment wrapText="1"/>
    </xf>
    <xf numFmtId="0" fontId="39" fillId="33" borderId="11" xfId="0" applyFont="1" applyFill="1" applyBorder="1" applyAlignment="1">
      <alignment wrapText="1"/>
    </xf>
    <xf numFmtId="0" fontId="28" fillId="0" borderId="0" xfId="0" applyFont="1" applyAlignment="1">
      <alignment horizontal="right"/>
    </xf>
    <xf numFmtId="0" fontId="28" fillId="33" borderId="0" xfId="0" applyFont="1" applyFill="1" applyAlignment="1">
      <alignment horizontal="right"/>
    </xf>
    <xf numFmtId="0" fontId="23" fillId="0" borderId="0" xfId="0" applyFont="1" applyAlignment="1">
      <alignment horizontal="center" wrapText="1"/>
    </xf>
    <xf numFmtId="0" fontId="19"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88617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x14ac:dyDescent="0.25">
      <c r="A14" s="2" t="s">
        <v>20</v>
      </c>
      <c r="B14" s="6">
        <v>0</v>
      </c>
      <c r="C14" s="4"/>
    </row>
    <row r="15" spans="1:3" ht="30" x14ac:dyDescent="0.25">
      <c r="A15" s="2" t="s">
        <v>21</v>
      </c>
      <c r="B15" s="4"/>
      <c r="C15" s="7">
        <v>1000</v>
      </c>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28.42578125" bestFit="1" customWidth="1"/>
    <col min="2" max="2" width="36.5703125" customWidth="1"/>
    <col min="3" max="3" width="15.28515625" customWidth="1"/>
    <col min="4" max="4" width="10.28515625" customWidth="1"/>
    <col min="5" max="5" width="36.5703125" bestFit="1" customWidth="1"/>
    <col min="6" max="6" width="15.28515625" customWidth="1"/>
    <col min="7" max="7" width="10.28515625" customWidth="1"/>
    <col min="8" max="8" width="22.85546875" customWidth="1"/>
    <col min="9" max="9" width="15.28515625" customWidth="1"/>
    <col min="10" max="10" width="10.28515625" customWidth="1"/>
    <col min="11" max="11" width="22.85546875" customWidth="1"/>
    <col min="12" max="12" width="15.28515625" customWidth="1"/>
    <col min="13" max="13" width="10.28515625" customWidth="1"/>
    <col min="14" max="14" width="22.855468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35"/>
      <c r="C3" s="35"/>
      <c r="D3" s="35"/>
      <c r="E3" s="35"/>
      <c r="F3" s="35"/>
      <c r="G3" s="35"/>
      <c r="H3" s="35"/>
      <c r="I3" s="35"/>
      <c r="J3" s="35"/>
      <c r="K3" s="35"/>
      <c r="L3" s="35"/>
      <c r="M3" s="35"/>
      <c r="N3" s="35"/>
    </row>
    <row r="4" spans="1:14" x14ac:dyDescent="0.25">
      <c r="A4" s="14" t="s">
        <v>196</v>
      </c>
      <c r="B4" s="36" t="s">
        <v>197</v>
      </c>
      <c r="C4" s="36"/>
      <c r="D4" s="36"/>
      <c r="E4" s="36"/>
      <c r="F4" s="36"/>
      <c r="G4" s="36"/>
      <c r="H4" s="36"/>
      <c r="I4" s="36"/>
      <c r="J4" s="36"/>
      <c r="K4" s="36"/>
      <c r="L4" s="36"/>
      <c r="M4" s="36"/>
      <c r="N4" s="36"/>
    </row>
    <row r="5" spans="1:14" x14ac:dyDescent="0.25">
      <c r="A5" s="14"/>
      <c r="B5" s="37"/>
      <c r="C5" s="37"/>
      <c r="D5" s="37"/>
      <c r="E5" s="37"/>
      <c r="F5" s="37"/>
      <c r="G5" s="37"/>
      <c r="H5" s="37"/>
      <c r="I5" s="37"/>
      <c r="J5" s="37"/>
      <c r="K5" s="37"/>
      <c r="L5" s="37"/>
      <c r="M5" s="37"/>
      <c r="N5" s="37"/>
    </row>
    <row r="6" spans="1:14" x14ac:dyDescent="0.25">
      <c r="A6" s="14"/>
      <c r="B6" s="36" t="s">
        <v>198</v>
      </c>
      <c r="C6" s="36"/>
      <c r="D6" s="36"/>
      <c r="E6" s="36"/>
      <c r="F6" s="36"/>
      <c r="G6" s="36"/>
      <c r="H6" s="36"/>
      <c r="I6" s="36"/>
      <c r="J6" s="36"/>
      <c r="K6" s="36"/>
      <c r="L6" s="36"/>
      <c r="M6" s="36"/>
      <c r="N6" s="36"/>
    </row>
    <row r="7" spans="1:14" x14ac:dyDescent="0.25">
      <c r="A7" s="14"/>
      <c r="B7" s="37"/>
      <c r="C7" s="37"/>
      <c r="D7" s="37"/>
      <c r="E7" s="37"/>
      <c r="F7" s="37"/>
      <c r="G7" s="37"/>
      <c r="H7" s="37"/>
      <c r="I7" s="37"/>
      <c r="J7" s="37"/>
      <c r="K7" s="37"/>
      <c r="L7" s="37"/>
      <c r="M7" s="37"/>
      <c r="N7" s="37"/>
    </row>
    <row r="8" spans="1:14" x14ac:dyDescent="0.25">
      <c r="A8" s="14"/>
      <c r="B8" s="37" t="s">
        <v>199</v>
      </c>
      <c r="C8" s="37"/>
      <c r="D8" s="37"/>
      <c r="E8" s="37"/>
      <c r="F8" s="37"/>
      <c r="G8" s="37"/>
      <c r="H8" s="37"/>
      <c r="I8" s="37"/>
      <c r="J8" s="37"/>
      <c r="K8" s="37"/>
      <c r="L8" s="37"/>
      <c r="M8" s="37"/>
      <c r="N8" s="37"/>
    </row>
    <row r="9" spans="1:14" x14ac:dyDescent="0.25">
      <c r="A9" s="14"/>
      <c r="B9" s="37"/>
      <c r="C9" s="37"/>
      <c r="D9" s="37"/>
      <c r="E9" s="37"/>
      <c r="F9" s="37"/>
      <c r="G9" s="37"/>
      <c r="H9" s="37"/>
      <c r="I9" s="37"/>
      <c r="J9" s="37"/>
      <c r="K9" s="37"/>
      <c r="L9" s="37"/>
      <c r="M9" s="37"/>
      <c r="N9" s="37"/>
    </row>
    <row r="10" spans="1:14" x14ac:dyDescent="0.25">
      <c r="A10" s="14"/>
      <c r="B10" s="36" t="s">
        <v>200</v>
      </c>
      <c r="C10" s="36"/>
      <c r="D10" s="36"/>
      <c r="E10" s="36"/>
      <c r="F10" s="36"/>
      <c r="G10" s="36"/>
      <c r="H10" s="36"/>
      <c r="I10" s="36"/>
      <c r="J10" s="36"/>
      <c r="K10" s="36"/>
      <c r="L10" s="36"/>
      <c r="M10" s="36"/>
      <c r="N10" s="36"/>
    </row>
    <row r="11" spans="1:14" x14ac:dyDescent="0.25">
      <c r="A11" s="14"/>
      <c r="B11" s="37"/>
      <c r="C11" s="37"/>
      <c r="D11" s="37"/>
      <c r="E11" s="37"/>
      <c r="F11" s="37"/>
      <c r="G11" s="37"/>
      <c r="H11" s="37"/>
      <c r="I11" s="37"/>
      <c r="J11" s="37"/>
      <c r="K11" s="37"/>
      <c r="L11" s="37"/>
      <c r="M11" s="37"/>
      <c r="N11" s="37"/>
    </row>
    <row r="12" spans="1:14" ht="25.5" customHeight="1" x14ac:dyDescent="0.25">
      <c r="A12" s="14"/>
      <c r="B12" s="37" t="s">
        <v>201</v>
      </c>
      <c r="C12" s="37"/>
      <c r="D12" s="37"/>
      <c r="E12" s="37"/>
      <c r="F12" s="37"/>
      <c r="G12" s="37"/>
      <c r="H12" s="37"/>
      <c r="I12" s="37"/>
      <c r="J12" s="37"/>
      <c r="K12" s="37"/>
      <c r="L12" s="37"/>
      <c r="M12" s="37"/>
      <c r="N12" s="37"/>
    </row>
    <row r="13" spans="1:14" x14ac:dyDescent="0.25">
      <c r="A13" s="14"/>
      <c r="B13" s="37"/>
      <c r="C13" s="37"/>
      <c r="D13" s="37"/>
      <c r="E13" s="37"/>
      <c r="F13" s="37"/>
      <c r="G13" s="37"/>
      <c r="H13" s="37"/>
      <c r="I13" s="37"/>
      <c r="J13" s="37"/>
      <c r="K13" s="37"/>
      <c r="L13" s="37"/>
      <c r="M13" s="37"/>
      <c r="N13" s="37"/>
    </row>
    <row r="14" spans="1:14" x14ac:dyDescent="0.25">
      <c r="A14" s="14"/>
      <c r="B14" s="36" t="s">
        <v>32</v>
      </c>
      <c r="C14" s="36"/>
      <c r="D14" s="36"/>
      <c r="E14" s="36"/>
      <c r="F14" s="36"/>
      <c r="G14" s="36"/>
      <c r="H14" s="36"/>
      <c r="I14" s="36"/>
      <c r="J14" s="36"/>
      <c r="K14" s="36"/>
      <c r="L14" s="36"/>
      <c r="M14" s="36"/>
      <c r="N14" s="36"/>
    </row>
    <row r="15" spans="1:14" x14ac:dyDescent="0.25">
      <c r="A15" s="14"/>
      <c r="B15" s="37"/>
      <c r="C15" s="37"/>
      <c r="D15" s="37"/>
      <c r="E15" s="37"/>
      <c r="F15" s="37"/>
      <c r="G15" s="37"/>
      <c r="H15" s="37"/>
      <c r="I15" s="37"/>
      <c r="J15" s="37"/>
      <c r="K15" s="37"/>
      <c r="L15" s="37"/>
      <c r="M15" s="37"/>
      <c r="N15" s="37"/>
    </row>
    <row r="16" spans="1:14" x14ac:dyDescent="0.25">
      <c r="A16" s="14"/>
      <c r="B16" s="37" t="s">
        <v>202</v>
      </c>
      <c r="C16" s="37"/>
      <c r="D16" s="37"/>
      <c r="E16" s="37"/>
      <c r="F16" s="37"/>
      <c r="G16" s="37"/>
      <c r="H16" s="37"/>
      <c r="I16" s="37"/>
      <c r="J16" s="37"/>
      <c r="K16" s="37"/>
      <c r="L16" s="37"/>
      <c r="M16" s="37"/>
      <c r="N16" s="37"/>
    </row>
    <row r="17" spans="1:14" x14ac:dyDescent="0.25">
      <c r="A17" s="14"/>
      <c r="B17" s="37"/>
      <c r="C17" s="37"/>
      <c r="D17" s="37"/>
      <c r="E17" s="37"/>
      <c r="F17" s="37"/>
      <c r="G17" s="37"/>
      <c r="H17" s="37"/>
      <c r="I17" s="37"/>
      <c r="J17" s="37"/>
      <c r="K17" s="37"/>
      <c r="L17" s="37"/>
      <c r="M17" s="37"/>
      <c r="N17" s="37"/>
    </row>
    <row r="18" spans="1:14" x14ac:dyDescent="0.25">
      <c r="A18" s="14"/>
      <c r="B18" s="36" t="s">
        <v>203</v>
      </c>
      <c r="C18" s="36"/>
      <c r="D18" s="36"/>
      <c r="E18" s="36"/>
      <c r="F18" s="36"/>
      <c r="G18" s="36"/>
      <c r="H18" s="36"/>
      <c r="I18" s="36"/>
      <c r="J18" s="36"/>
      <c r="K18" s="36"/>
      <c r="L18" s="36"/>
      <c r="M18" s="36"/>
      <c r="N18" s="36"/>
    </row>
    <row r="19" spans="1:14" x14ac:dyDescent="0.25">
      <c r="A19" s="14"/>
      <c r="B19" s="37"/>
      <c r="C19" s="37"/>
      <c r="D19" s="37"/>
      <c r="E19" s="37"/>
      <c r="F19" s="37"/>
      <c r="G19" s="37"/>
      <c r="H19" s="37"/>
      <c r="I19" s="37"/>
      <c r="J19" s="37"/>
      <c r="K19" s="37"/>
      <c r="L19" s="37"/>
      <c r="M19" s="37"/>
      <c r="N19" s="37"/>
    </row>
    <row r="20" spans="1:14" ht="25.5" customHeight="1" x14ac:dyDescent="0.25">
      <c r="A20" s="14"/>
      <c r="B20" s="37" t="s">
        <v>204</v>
      </c>
      <c r="C20" s="37"/>
      <c r="D20" s="37"/>
      <c r="E20" s="37"/>
      <c r="F20" s="37"/>
      <c r="G20" s="37"/>
      <c r="H20" s="37"/>
      <c r="I20" s="37"/>
      <c r="J20" s="37"/>
      <c r="K20" s="37"/>
      <c r="L20" s="37"/>
      <c r="M20" s="37"/>
      <c r="N20" s="37"/>
    </row>
    <row r="21" spans="1:14" x14ac:dyDescent="0.25">
      <c r="A21" s="14"/>
      <c r="B21" s="37"/>
      <c r="C21" s="37"/>
      <c r="D21" s="37"/>
      <c r="E21" s="37"/>
      <c r="F21" s="37"/>
      <c r="G21" s="37"/>
      <c r="H21" s="37"/>
      <c r="I21" s="37"/>
      <c r="J21" s="37"/>
      <c r="K21" s="37"/>
      <c r="L21" s="37"/>
      <c r="M21" s="37"/>
      <c r="N21" s="37"/>
    </row>
    <row r="22" spans="1:14" x14ac:dyDescent="0.25">
      <c r="A22" s="14"/>
      <c r="B22" s="36" t="s">
        <v>205</v>
      </c>
      <c r="C22" s="36"/>
      <c r="D22" s="36"/>
      <c r="E22" s="36"/>
      <c r="F22" s="36"/>
      <c r="G22" s="36"/>
      <c r="H22" s="36"/>
      <c r="I22" s="36"/>
      <c r="J22" s="36"/>
      <c r="K22" s="36"/>
      <c r="L22" s="36"/>
      <c r="M22" s="36"/>
      <c r="N22" s="36"/>
    </row>
    <row r="23" spans="1:14" x14ac:dyDescent="0.25">
      <c r="A23" s="14"/>
      <c r="B23" s="37"/>
      <c r="C23" s="37"/>
      <c r="D23" s="37"/>
      <c r="E23" s="37"/>
      <c r="F23" s="37"/>
      <c r="G23" s="37"/>
      <c r="H23" s="37"/>
      <c r="I23" s="37"/>
      <c r="J23" s="37"/>
      <c r="K23" s="37"/>
      <c r="L23" s="37"/>
      <c r="M23" s="37"/>
      <c r="N23" s="37"/>
    </row>
    <row r="24" spans="1:14" x14ac:dyDescent="0.25">
      <c r="A24" s="14"/>
      <c r="B24" s="37" t="s">
        <v>206</v>
      </c>
      <c r="C24" s="37"/>
      <c r="D24" s="37"/>
      <c r="E24" s="37"/>
      <c r="F24" s="37"/>
      <c r="G24" s="37"/>
      <c r="H24" s="37"/>
      <c r="I24" s="37"/>
      <c r="J24" s="37"/>
      <c r="K24" s="37"/>
      <c r="L24" s="37"/>
      <c r="M24" s="37"/>
      <c r="N24" s="37"/>
    </row>
    <row r="25" spans="1:14" x14ac:dyDescent="0.25">
      <c r="A25" s="14"/>
      <c r="B25" s="37"/>
      <c r="C25" s="37"/>
      <c r="D25" s="37"/>
      <c r="E25" s="37"/>
      <c r="F25" s="37"/>
      <c r="G25" s="37"/>
      <c r="H25" s="37"/>
      <c r="I25" s="37"/>
      <c r="J25" s="37"/>
      <c r="K25" s="37"/>
      <c r="L25" s="37"/>
      <c r="M25" s="37"/>
      <c r="N25" s="37"/>
    </row>
    <row r="26" spans="1:14" ht="25.5" customHeight="1" x14ac:dyDescent="0.25">
      <c r="A26" s="14"/>
      <c r="B26" s="37" t="s">
        <v>207</v>
      </c>
      <c r="C26" s="37"/>
      <c r="D26" s="37"/>
      <c r="E26" s="37"/>
      <c r="F26" s="37"/>
      <c r="G26" s="37"/>
      <c r="H26" s="37"/>
      <c r="I26" s="37"/>
      <c r="J26" s="37"/>
      <c r="K26" s="37"/>
      <c r="L26" s="37"/>
      <c r="M26" s="37"/>
      <c r="N26" s="37"/>
    </row>
    <row r="27" spans="1:14" x14ac:dyDescent="0.25">
      <c r="A27" s="14"/>
      <c r="B27" s="37"/>
      <c r="C27" s="37"/>
      <c r="D27" s="37"/>
      <c r="E27" s="37"/>
      <c r="F27" s="37"/>
      <c r="G27" s="37"/>
      <c r="H27" s="37"/>
      <c r="I27" s="37"/>
      <c r="J27" s="37"/>
      <c r="K27" s="37"/>
      <c r="L27" s="37"/>
      <c r="M27" s="37"/>
      <c r="N27" s="37"/>
    </row>
    <row r="28" spans="1:14" x14ac:dyDescent="0.25">
      <c r="A28" s="14"/>
      <c r="B28" s="36" t="s">
        <v>42</v>
      </c>
      <c r="C28" s="36"/>
      <c r="D28" s="36"/>
      <c r="E28" s="36"/>
      <c r="F28" s="36"/>
      <c r="G28" s="36"/>
      <c r="H28" s="36"/>
      <c r="I28" s="36"/>
      <c r="J28" s="36"/>
      <c r="K28" s="36"/>
      <c r="L28" s="36"/>
      <c r="M28" s="36"/>
      <c r="N28" s="36"/>
    </row>
    <row r="29" spans="1:14" x14ac:dyDescent="0.25">
      <c r="A29" s="14"/>
      <c r="B29" s="37"/>
      <c r="C29" s="37"/>
      <c r="D29" s="37"/>
      <c r="E29" s="37"/>
      <c r="F29" s="37"/>
      <c r="G29" s="37"/>
      <c r="H29" s="37"/>
      <c r="I29" s="37"/>
      <c r="J29" s="37"/>
      <c r="K29" s="37"/>
      <c r="L29" s="37"/>
      <c r="M29" s="37"/>
      <c r="N29" s="37"/>
    </row>
    <row r="30" spans="1:14" x14ac:dyDescent="0.25">
      <c r="A30" s="14"/>
      <c r="B30" s="37" t="s">
        <v>208</v>
      </c>
      <c r="C30" s="37"/>
      <c r="D30" s="37"/>
      <c r="E30" s="37"/>
      <c r="F30" s="37"/>
      <c r="G30" s="37"/>
      <c r="H30" s="37"/>
      <c r="I30" s="37"/>
      <c r="J30" s="37"/>
      <c r="K30" s="37"/>
      <c r="L30" s="37"/>
      <c r="M30" s="37"/>
      <c r="N30" s="37"/>
    </row>
    <row r="31" spans="1:14" x14ac:dyDescent="0.25">
      <c r="A31" s="14"/>
      <c r="B31" s="37"/>
      <c r="C31" s="37"/>
      <c r="D31" s="37"/>
      <c r="E31" s="37"/>
      <c r="F31" s="37"/>
      <c r="G31" s="37"/>
      <c r="H31" s="37"/>
      <c r="I31" s="37"/>
      <c r="J31" s="37"/>
      <c r="K31" s="37"/>
      <c r="L31" s="37"/>
      <c r="M31" s="37"/>
      <c r="N31" s="37"/>
    </row>
    <row r="32" spans="1:14" ht="38.25" customHeight="1" x14ac:dyDescent="0.25">
      <c r="A32" s="14"/>
      <c r="B32" s="37" t="s">
        <v>209</v>
      </c>
      <c r="C32" s="37"/>
      <c r="D32" s="37"/>
      <c r="E32" s="37"/>
      <c r="F32" s="37"/>
      <c r="G32" s="37"/>
      <c r="H32" s="37"/>
      <c r="I32" s="37"/>
      <c r="J32" s="37"/>
      <c r="K32" s="37"/>
      <c r="L32" s="37"/>
      <c r="M32" s="37"/>
      <c r="N32" s="37"/>
    </row>
    <row r="33" spans="1:14" x14ac:dyDescent="0.25">
      <c r="A33" s="14"/>
      <c r="B33" s="37"/>
      <c r="C33" s="37"/>
      <c r="D33" s="37"/>
      <c r="E33" s="37"/>
      <c r="F33" s="37"/>
      <c r="G33" s="37"/>
      <c r="H33" s="37"/>
      <c r="I33" s="37"/>
      <c r="J33" s="37"/>
      <c r="K33" s="37"/>
      <c r="L33" s="37"/>
      <c r="M33" s="37"/>
      <c r="N33" s="37"/>
    </row>
    <row r="34" spans="1:14" x14ac:dyDescent="0.25">
      <c r="A34" s="14"/>
      <c r="B34" s="37" t="s">
        <v>210</v>
      </c>
      <c r="C34" s="37"/>
      <c r="D34" s="37"/>
      <c r="E34" s="37"/>
      <c r="F34" s="37"/>
      <c r="G34" s="37"/>
      <c r="H34" s="37"/>
      <c r="I34" s="37"/>
      <c r="J34" s="37"/>
      <c r="K34" s="37"/>
      <c r="L34" s="37"/>
      <c r="M34" s="37"/>
      <c r="N34" s="37"/>
    </row>
    <row r="35" spans="1:14" x14ac:dyDescent="0.25">
      <c r="A35" s="14"/>
      <c r="B35" s="37"/>
      <c r="C35" s="37"/>
      <c r="D35" s="37"/>
      <c r="E35" s="37"/>
      <c r="F35" s="37"/>
      <c r="G35" s="37"/>
      <c r="H35" s="37"/>
      <c r="I35" s="37"/>
      <c r="J35" s="37"/>
      <c r="K35" s="37"/>
      <c r="L35" s="37"/>
      <c r="M35" s="37"/>
      <c r="N35" s="37"/>
    </row>
    <row r="36" spans="1:14" x14ac:dyDescent="0.25">
      <c r="A36" s="14"/>
      <c r="B36" s="36" t="s">
        <v>211</v>
      </c>
      <c r="C36" s="36"/>
      <c r="D36" s="36"/>
      <c r="E36" s="36"/>
      <c r="F36" s="36"/>
      <c r="G36" s="36"/>
      <c r="H36" s="36"/>
      <c r="I36" s="36"/>
      <c r="J36" s="36"/>
      <c r="K36" s="36"/>
      <c r="L36" s="36"/>
      <c r="M36" s="36"/>
      <c r="N36" s="36"/>
    </row>
    <row r="37" spans="1:14" x14ac:dyDescent="0.25">
      <c r="A37" s="14"/>
      <c r="B37" s="37"/>
      <c r="C37" s="37"/>
      <c r="D37" s="37"/>
      <c r="E37" s="37"/>
      <c r="F37" s="37"/>
      <c r="G37" s="37"/>
      <c r="H37" s="37"/>
      <c r="I37" s="37"/>
      <c r="J37" s="37"/>
      <c r="K37" s="37"/>
      <c r="L37" s="37"/>
      <c r="M37" s="37"/>
      <c r="N37" s="37"/>
    </row>
    <row r="38" spans="1:14" ht="38.25" customHeight="1" x14ac:dyDescent="0.25">
      <c r="A38" s="14"/>
      <c r="B38" s="37" t="s">
        <v>212</v>
      </c>
      <c r="C38" s="37"/>
      <c r="D38" s="37"/>
      <c r="E38" s="37"/>
      <c r="F38" s="37"/>
      <c r="G38" s="37"/>
      <c r="H38" s="37"/>
      <c r="I38" s="37"/>
      <c r="J38" s="37"/>
      <c r="K38" s="37"/>
      <c r="L38" s="37"/>
      <c r="M38" s="37"/>
      <c r="N38" s="37"/>
    </row>
    <row r="39" spans="1:14" x14ac:dyDescent="0.25">
      <c r="A39" s="14"/>
      <c r="B39" s="37"/>
      <c r="C39" s="37"/>
      <c r="D39" s="37"/>
      <c r="E39" s="37"/>
      <c r="F39" s="37"/>
      <c r="G39" s="37"/>
      <c r="H39" s="37"/>
      <c r="I39" s="37"/>
      <c r="J39" s="37"/>
      <c r="K39" s="37"/>
      <c r="L39" s="37"/>
      <c r="M39" s="37"/>
      <c r="N39" s="37"/>
    </row>
    <row r="40" spans="1:14" ht="25.5" customHeight="1" x14ac:dyDescent="0.25">
      <c r="A40" s="14"/>
      <c r="B40" s="37" t="s">
        <v>213</v>
      </c>
      <c r="C40" s="37"/>
      <c r="D40" s="37"/>
      <c r="E40" s="37"/>
      <c r="F40" s="37"/>
      <c r="G40" s="37"/>
      <c r="H40" s="37"/>
      <c r="I40" s="37"/>
      <c r="J40" s="37"/>
      <c r="K40" s="37"/>
      <c r="L40" s="37"/>
      <c r="M40" s="37"/>
      <c r="N40" s="37"/>
    </row>
    <row r="41" spans="1:14" x14ac:dyDescent="0.25">
      <c r="A41" s="14"/>
      <c r="B41" s="37"/>
      <c r="C41" s="37"/>
      <c r="D41" s="37"/>
      <c r="E41" s="37"/>
      <c r="F41" s="37"/>
      <c r="G41" s="37"/>
      <c r="H41" s="37"/>
      <c r="I41" s="37"/>
      <c r="J41" s="37"/>
      <c r="K41" s="37"/>
      <c r="L41" s="37"/>
      <c r="M41" s="37"/>
      <c r="N41" s="37"/>
    </row>
    <row r="42" spans="1:14" ht="25.5" customHeight="1" x14ac:dyDescent="0.25">
      <c r="A42" s="14"/>
      <c r="B42" s="37" t="s">
        <v>214</v>
      </c>
      <c r="C42" s="37"/>
      <c r="D42" s="37"/>
      <c r="E42" s="37"/>
      <c r="F42" s="37"/>
      <c r="G42" s="37"/>
      <c r="H42" s="37"/>
      <c r="I42" s="37"/>
      <c r="J42" s="37"/>
      <c r="K42" s="37"/>
      <c r="L42" s="37"/>
      <c r="M42" s="37"/>
      <c r="N42" s="37"/>
    </row>
    <row r="43" spans="1:14" x14ac:dyDescent="0.25">
      <c r="A43" s="14"/>
      <c r="B43" s="37"/>
      <c r="C43" s="37"/>
      <c r="D43" s="37"/>
      <c r="E43" s="37"/>
      <c r="F43" s="37"/>
      <c r="G43" s="37"/>
      <c r="H43" s="37"/>
      <c r="I43" s="37"/>
      <c r="J43" s="37"/>
      <c r="K43" s="37"/>
      <c r="L43" s="37"/>
      <c r="M43" s="37"/>
      <c r="N43" s="37"/>
    </row>
    <row r="44" spans="1:14" x14ac:dyDescent="0.25">
      <c r="A44" s="14"/>
      <c r="B44" s="36" t="s">
        <v>215</v>
      </c>
      <c r="C44" s="36"/>
      <c r="D44" s="36"/>
      <c r="E44" s="36"/>
      <c r="F44" s="36"/>
      <c r="G44" s="36"/>
      <c r="H44" s="36"/>
      <c r="I44" s="36"/>
      <c r="J44" s="36"/>
      <c r="K44" s="36"/>
      <c r="L44" s="36"/>
      <c r="M44" s="36"/>
      <c r="N44" s="36"/>
    </row>
    <row r="45" spans="1:14" x14ac:dyDescent="0.25">
      <c r="A45" s="14"/>
      <c r="B45" s="37"/>
      <c r="C45" s="37"/>
      <c r="D45" s="37"/>
      <c r="E45" s="37"/>
      <c r="F45" s="37"/>
      <c r="G45" s="37"/>
      <c r="H45" s="37"/>
      <c r="I45" s="37"/>
      <c r="J45" s="37"/>
      <c r="K45" s="37"/>
      <c r="L45" s="37"/>
      <c r="M45" s="37"/>
      <c r="N45" s="37"/>
    </row>
    <row r="46" spans="1:14" ht="38.25" customHeight="1" x14ac:dyDescent="0.25">
      <c r="A46" s="14"/>
      <c r="B46" s="37" t="s">
        <v>216</v>
      </c>
      <c r="C46" s="37"/>
      <c r="D46" s="37"/>
      <c r="E46" s="37"/>
      <c r="F46" s="37"/>
      <c r="G46" s="37"/>
      <c r="H46" s="37"/>
      <c r="I46" s="37"/>
      <c r="J46" s="37"/>
      <c r="K46" s="37"/>
      <c r="L46" s="37"/>
      <c r="M46" s="37"/>
      <c r="N46" s="37"/>
    </row>
    <row r="47" spans="1:14" x14ac:dyDescent="0.25">
      <c r="A47" s="14"/>
      <c r="B47" s="37"/>
      <c r="C47" s="37"/>
      <c r="D47" s="37"/>
      <c r="E47" s="37"/>
      <c r="F47" s="37"/>
      <c r="G47" s="37"/>
      <c r="H47" s="37"/>
      <c r="I47" s="37"/>
      <c r="J47" s="37"/>
      <c r="K47" s="37"/>
      <c r="L47" s="37"/>
      <c r="M47" s="37"/>
      <c r="N47" s="37"/>
    </row>
    <row r="48" spans="1:14" x14ac:dyDescent="0.25">
      <c r="A48" s="14"/>
      <c r="B48" s="36" t="s">
        <v>217</v>
      </c>
      <c r="C48" s="36"/>
      <c r="D48" s="36"/>
      <c r="E48" s="36"/>
      <c r="F48" s="36"/>
      <c r="G48" s="36"/>
      <c r="H48" s="36"/>
      <c r="I48" s="36"/>
      <c r="J48" s="36"/>
      <c r="K48" s="36"/>
      <c r="L48" s="36"/>
      <c r="M48" s="36"/>
      <c r="N48" s="36"/>
    </row>
    <row r="49" spans="1:14" x14ac:dyDescent="0.25">
      <c r="A49" s="14"/>
      <c r="B49" s="37"/>
      <c r="C49" s="37"/>
      <c r="D49" s="37"/>
      <c r="E49" s="37"/>
      <c r="F49" s="37"/>
      <c r="G49" s="37"/>
      <c r="H49" s="37"/>
      <c r="I49" s="37"/>
      <c r="J49" s="37"/>
      <c r="K49" s="37"/>
      <c r="L49" s="37"/>
      <c r="M49" s="37"/>
      <c r="N49" s="37"/>
    </row>
    <row r="50" spans="1:14" x14ac:dyDescent="0.25">
      <c r="A50" s="14"/>
      <c r="B50" s="37" t="s">
        <v>218</v>
      </c>
      <c r="C50" s="37"/>
      <c r="D50" s="37"/>
      <c r="E50" s="37"/>
      <c r="F50" s="37"/>
      <c r="G50" s="37"/>
      <c r="H50" s="37"/>
      <c r="I50" s="37"/>
      <c r="J50" s="37"/>
      <c r="K50" s="37"/>
      <c r="L50" s="37"/>
      <c r="M50" s="37"/>
      <c r="N50" s="37"/>
    </row>
    <row r="51" spans="1:14" x14ac:dyDescent="0.25">
      <c r="A51" s="14"/>
      <c r="B51" s="37"/>
      <c r="C51" s="37"/>
      <c r="D51" s="37"/>
      <c r="E51" s="37"/>
      <c r="F51" s="37"/>
      <c r="G51" s="37"/>
      <c r="H51" s="37"/>
      <c r="I51" s="37"/>
      <c r="J51" s="37"/>
      <c r="K51" s="37"/>
      <c r="L51" s="37"/>
      <c r="M51" s="37"/>
      <c r="N51" s="37"/>
    </row>
    <row r="52" spans="1:14" x14ac:dyDescent="0.25">
      <c r="A52" s="14"/>
      <c r="B52" s="36" t="s">
        <v>219</v>
      </c>
      <c r="C52" s="36"/>
      <c r="D52" s="36"/>
      <c r="E52" s="36"/>
      <c r="F52" s="36"/>
      <c r="G52" s="36"/>
      <c r="H52" s="36"/>
      <c r="I52" s="36"/>
      <c r="J52" s="36"/>
      <c r="K52" s="36"/>
      <c r="L52" s="36"/>
      <c r="M52" s="36"/>
      <c r="N52" s="36"/>
    </row>
    <row r="53" spans="1:14" x14ac:dyDescent="0.25">
      <c r="A53" s="14"/>
      <c r="B53" s="37"/>
      <c r="C53" s="37"/>
      <c r="D53" s="37"/>
      <c r="E53" s="37"/>
      <c r="F53" s="37"/>
      <c r="G53" s="37"/>
      <c r="H53" s="37"/>
      <c r="I53" s="37"/>
      <c r="J53" s="37"/>
      <c r="K53" s="37"/>
      <c r="L53" s="37"/>
      <c r="M53" s="37"/>
      <c r="N53" s="37"/>
    </row>
    <row r="54" spans="1:14" x14ac:dyDescent="0.25">
      <c r="A54" s="14"/>
      <c r="B54" s="37" t="s">
        <v>220</v>
      </c>
      <c r="C54" s="37"/>
      <c r="D54" s="37"/>
      <c r="E54" s="37"/>
      <c r="F54" s="37"/>
      <c r="G54" s="37"/>
      <c r="H54" s="37"/>
      <c r="I54" s="37"/>
      <c r="J54" s="37"/>
      <c r="K54" s="37"/>
      <c r="L54" s="37"/>
      <c r="M54" s="37"/>
      <c r="N54" s="37"/>
    </row>
    <row r="55" spans="1:14" x14ac:dyDescent="0.25">
      <c r="A55" s="14"/>
      <c r="B55" s="37"/>
      <c r="C55" s="37"/>
      <c r="D55" s="37"/>
      <c r="E55" s="37"/>
      <c r="F55" s="37"/>
      <c r="G55" s="37"/>
      <c r="H55" s="37"/>
      <c r="I55" s="37"/>
      <c r="J55" s="37"/>
      <c r="K55" s="37"/>
      <c r="L55" s="37"/>
      <c r="M55" s="37"/>
      <c r="N55" s="37"/>
    </row>
    <row r="56" spans="1:14" x14ac:dyDescent="0.25">
      <c r="A56" s="14"/>
      <c r="B56" s="36" t="s">
        <v>221</v>
      </c>
      <c r="C56" s="36"/>
      <c r="D56" s="36"/>
      <c r="E56" s="36"/>
      <c r="F56" s="36"/>
      <c r="G56" s="36"/>
      <c r="H56" s="36"/>
      <c r="I56" s="36"/>
      <c r="J56" s="36"/>
      <c r="K56" s="36"/>
      <c r="L56" s="36"/>
      <c r="M56" s="36"/>
      <c r="N56" s="36"/>
    </row>
    <row r="57" spans="1:14" x14ac:dyDescent="0.25">
      <c r="A57" s="14"/>
      <c r="B57" s="37"/>
      <c r="C57" s="37"/>
      <c r="D57" s="37"/>
      <c r="E57" s="37"/>
      <c r="F57" s="37"/>
      <c r="G57" s="37"/>
      <c r="H57" s="37"/>
      <c r="I57" s="37"/>
      <c r="J57" s="37"/>
      <c r="K57" s="37"/>
      <c r="L57" s="37"/>
      <c r="M57" s="37"/>
      <c r="N57" s="37"/>
    </row>
    <row r="58" spans="1:14" x14ac:dyDescent="0.25">
      <c r="A58" s="14"/>
      <c r="B58" s="37" t="s">
        <v>222</v>
      </c>
      <c r="C58" s="37"/>
      <c r="D58" s="37"/>
      <c r="E58" s="37"/>
      <c r="F58" s="37"/>
      <c r="G58" s="37"/>
      <c r="H58" s="37"/>
      <c r="I58" s="37"/>
      <c r="J58" s="37"/>
      <c r="K58" s="37"/>
      <c r="L58" s="37"/>
      <c r="M58" s="37"/>
      <c r="N58" s="37"/>
    </row>
    <row r="59" spans="1:14" x14ac:dyDescent="0.25">
      <c r="A59" s="14"/>
      <c r="B59" s="37"/>
      <c r="C59" s="37"/>
      <c r="D59" s="37"/>
      <c r="E59" s="37"/>
      <c r="F59" s="37"/>
      <c r="G59" s="37"/>
      <c r="H59" s="37"/>
      <c r="I59" s="37"/>
      <c r="J59" s="37"/>
      <c r="K59" s="37"/>
      <c r="L59" s="37"/>
      <c r="M59" s="37"/>
      <c r="N59" s="37"/>
    </row>
    <row r="60" spans="1:14" ht="38.25" customHeight="1" x14ac:dyDescent="0.25">
      <c r="A60" s="14"/>
      <c r="B60" s="37" t="s">
        <v>223</v>
      </c>
      <c r="C60" s="37"/>
      <c r="D60" s="37"/>
      <c r="E60" s="37"/>
      <c r="F60" s="37"/>
      <c r="G60" s="37"/>
      <c r="H60" s="37"/>
      <c r="I60" s="37"/>
      <c r="J60" s="37"/>
      <c r="K60" s="37"/>
      <c r="L60" s="37"/>
      <c r="M60" s="37"/>
      <c r="N60" s="37"/>
    </row>
    <row r="61" spans="1:14" x14ac:dyDescent="0.25">
      <c r="A61" s="14"/>
      <c r="B61" s="37"/>
      <c r="C61" s="37"/>
      <c r="D61" s="37"/>
      <c r="E61" s="37"/>
      <c r="F61" s="37"/>
      <c r="G61" s="37"/>
      <c r="H61" s="37"/>
      <c r="I61" s="37"/>
      <c r="J61" s="37"/>
      <c r="K61" s="37"/>
      <c r="L61" s="37"/>
      <c r="M61" s="37"/>
      <c r="N61" s="37"/>
    </row>
    <row r="62" spans="1:14" x14ac:dyDescent="0.25">
      <c r="A62" s="14"/>
      <c r="B62" s="37" t="s">
        <v>224</v>
      </c>
      <c r="C62" s="37"/>
      <c r="D62" s="37"/>
      <c r="E62" s="37"/>
      <c r="F62" s="37"/>
      <c r="G62" s="37"/>
      <c r="H62" s="37"/>
      <c r="I62" s="37"/>
      <c r="J62" s="37"/>
      <c r="K62" s="37"/>
      <c r="L62" s="37"/>
      <c r="M62" s="37"/>
      <c r="N62" s="37"/>
    </row>
    <row r="63" spans="1:14" x14ac:dyDescent="0.25">
      <c r="A63" s="14"/>
      <c r="B63" s="37"/>
      <c r="C63" s="37"/>
      <c r="D63" s="37"/>
      <c r="E63" s="37"/>
      <c r="F63" s="37"/>
      <c r="G63" s="37"/>
      <c r="H63" s="37"/>
      <c r="I63" s="37"/>
      <c r="J63" s="37"/>
      <c r="K63" s="37"/>
      <c r="L63" s="37"/>
      <c r="M63" s="37"/>
      <c r="N63" s="37"/>
    </row>
    <row r="64" spans="1:14" x14ac:dyDescent="0.25">
      <c r="A64" s="14"/>
      <c r="B64" s="37" t="s">
        <v>225</v>
      </c>
      <c r="C64" s="37"/>
      <c r="D64" s="37"/>
      <c r="E64" s="37"/>
      <c r="F64" s="37"/>
      <c r="G64" s="37"/>
      <c r="H64" s="37"/>
      <c r="I64" s="37"/>
      <c r="J64" s="37"/>
      <c r="K64" s="37"/>
      <c r="L64" s="37"/>
      <c r="M64" s="37"/>
      <c r="N64" s="37"/>
    </row>
    <row r="65" spans="1:14" x14ac:dyDescent="0.25">
      <c r="A65" s="14"/>
      <c r="B65" s="37"/>
      <c r="C65" s="37"/>
      <c r="D65" s="37"/>
      <c r="E65" s="37"/>
      <c r="F65" s="37"/>
      <c r="G65" s="37"/>
      <c r="H65" s="37"/>
      <c r="I65" s="37"/>
      <c r="J65" s="37"/>
      <c r="K65" s="37"/>
      <c r="L65" s="37"/>
      <c r="M65" s="37"/>
      <c r="N65" s="37"/>
    </row>
    <row r="66" spans="1:14" ht="25.5" customHeight="1" x14ac:dyDescent="0.25">
      <c r="A66" s="14"/>
      <c r="B66" s="37" t="s">
        <v>226</v>
      </c>
      <c r="C66" s="37"/>
      <c r="D66" s="37"/>
      <c r="E66" s="37"/>
      <c r="F66" s="37"/>
      <c r="G66" s="37"/>
      <c r="H66" s="37"/>
      <c r="I66" s="37"/>
      <c r="J66" s="37"/>
      <c r="K66" s="37"/>
      <c r="L66" s="37"/>
      <c r="M66" s="37"/>
      <c r="N66" s="37"/>
    </row>
    <row r="67" spans="1:14" x14ac:dyDescent="0.25">
      <c r="A67" s="14"/>
      <c r="B67" s="37"/>
      <c r="C67" s="37"/>
      <c r="D67" s="37"/>
      <c r="E67" s="37"/>
      <c r="F67" s="37"/>
      <c r="G67" s="37"/>
      <c r="H67" s="37"/>
      <c r="I67" s="37"/>
      <c r="J67" s="37"/>
      <c r="K67" s="37"/>
      <c r="L67" s="37"/>
      <c r="M67" s="37"/>
      <c r="N67" s="37"/>
    </row>
    <row r="68" spans="1:14" ht="25.5" customHeight="1" x14ac:dyDescent="0.25">
      <c r="A68" s="14"/>
      <c r="B68" s="37" t="s">
        <v>227</v>
      </c>
      <c r="C68" s="37"/>
      <c r="D68" s="37"/>
      <c r="E68" s="37"/>
      <c r="F68" s="37"/>
      <c r="G68" s="37"/>
      <c r="H68" s="37"/>
      <c r="I68" s="37"/>
      <c r="J68" s="37"/>
      <c r="K68" s="37"/>
      <c r="L68" s="37"/>
      <c r="M68" s="37"/>
      <c r="N68" s="37"/>
    </row>
    <row r="69" spans="1:14" x14ac:dyDescent="0.25">
      <c r="A69" s="14"/>
      <c r="B69" s="37"/>
      <c r="C69" s="37"/>
      <c r="D69" s="37"/>
      <c r="E69" s="37"/>
      <c r="F69" s="37"/>
      <c r="G69" s="37"/>
      <c r="H69" s="37"/>
      <c r="I69" s="37"/>
      <c r="J69" s="37"/>
      <c r="K69" s="37"/>
      <c r="L69" s="37"/>
      <c r="M69" s="37"/>
      <c r="N69" s="37"/>
    </row>
    <row r="70" spans="1:14" x14ac:dyDescent="0.25">
      <c r="A70" s="14"/>
      <c r="B70" s="37" t="s">
        <v>228</v>
      </c>
      <c r="C70" s="37"/>
      <c r="D70" s="37"/>
      <c r="E70" s="37"/>
      <c r="F70" s="37"/>
      <c r="G70" s="37"/>
      <c r="H70" s="37"/>
      <c r="I70" s="37"/>
      <c r="J70" s="37"/>
      <c r="K70" s="37"/>
      <c r="L70" s="37"/>
      <c r="M70" s="37"/>
      <c r="N70" s="37"/>
    </row>
    <row r="71" spans="1:14" x14ac:dyDescent="0.25">
      <c r="A71" s="14"/>
      <c r="B71" s="37"/>
      <c r="C71" s="37"/>
      <c r="D71" s="37"/>
      <c r="E71" s="37"/>
      <c r="F71" s="37"/>
      <c r="G71" s="37"/>
      <c r="H71" s="37"/>
      <c r="I71" s="37"/>
      <c r="J71" s="37"/>
      <c r="K71" s="37"/>
      <c r="L71" s="37"/>
      <c r="M71" s="37"/>
      <c r="N71" s="37"/>
    </row>
    <row r="72" spans="1:14" x14ac:dyDescent="0.25">
      <c r="A72" s="14"/>
      <c r="B72" s="36" t="s">
        <v>229</v>
      </c>
      <c r="C72" s="36"/>
      <c r="D72" s="36"/>
      <c r="E72" s="36"/>
      <c r="F72" s="36"/>
      <c r="G72" s="36"/>
      <c r="H72" s="36"/>
      <c r="I72" s="36"/>
      <c r="J72" s="36"/>
      <c r="K72" s="36"/>
      <c r="L72" s="36"/>
      <c r="M72" s="36"/>
      <c r="N72" s="36"/>
    </row>
    <row r="73" spans="1:14" x14ac:dyDescent="0.25">
      <c r="A73" s="14"/>
      <c r="B73" s="37"/>
      <c r="C73" s="37"/>
      <c r="D73" s="37"/>
      <c r="E73" s="37"/>
      <c r="F73" s="37"/>
      <c r="G73" s="37"/>
      <c r="H73" s="37"/>
      <c r="I73" s="37"/>
      <c r="J73" s="37"/>
      <c r="K73" s="37"/>
      <c r="L73" s="37"/>
      <c r="M73" s="37"/>
      <c r="N73" s="37"/>
    </row>
    <row r="74" spans="1:14" ht="38.25" customHeight="1" x14ac:dyDescent="0.25">
      <c r="A74" s="14"/>
      <c r="B74" s="37" t="s">
        <v>230</v>
      </c>
      <c r="C74" s="37"/>
      <c r="D74" s="37"/>
      <c r="E74" s="37"/>
      <c r="F74" s="37"/>
      <c r="G74" s="37"/>
      <c r="H74" s="37"/>
      <c r="I74" s="37"/>
      <c r="J74" s="37"/>
      <c r="K74" s="37"/>
      <c r="L74" s="37"/>
      <c r="M74" s="37"/>
      <c r="N74" s="37"/>
    </row>
    <row r="75" spans="1:14" x14ac:dyDescent="0.25">
      <c r="A75" s="14"/>
      <c r="B75" s="38"/>
      <c r="C75" s="38"/>
      <c r="D75" s="38"/>
      <c r="E75" s="38"/>
      <c r="F75" s="38"/>
      <c r="G75" s="38"/>
      <c r="H75" s="38"/>
      <c r="I75" s="38"/>
      <c r="J75" s="38"/>
      <c r="K75" s="38"/>
      <c r="L75" s="38"/>
      <c r="M75" s="38"/>
      <c r="N75" s="38"/>
    </row>
    <row r="76" spans="1:14" x14ac:dyDescent="0.25">
      <c r="A76" s="14"/>
      <c r="B76" s="36" t="s">
        <v>231</v>
      </c>
      <c r="C76" s="36"/>
      <c r="D76" s="36"/>
      <c r="E76" s="36"/>
      <c r="F76" s="36"/>
      <c r="G76" s="36"/>
      <c r="H76" s="36"/>
      <c r="I76" s="36"/>
      <c r="J76" s="36"/>
      <c r="K76" s="36"/>
      <c r="L76" s="36"/>
      <c r="M76" s="36"/>
      <c r="N76" s="36"/>
    </row>
    <row r="77" spans="1:14" x14ac:dyDescent="0.25">
      <c r="A77" s="14"/>
      <c r="B77" s="37"/>
      <c r="C77" s="37"/>
      <c r="D77" s="37"/>
      <c r="E77" s="37"/>
      <c r="F77" s="37"/>
      <c r="G77" s="37"/>
      <c r="H77" s="37"/>
      <c r="I77" s="37"/>
      <c r="J77" s="37"/>
      <c r="K77" s="37"/>
      <c r="L77" s="37"/>
      <c r="M77" s="37"/>
      <c r="N77" s="37"/>
    </row>
    <row r="78" spans="1:14" ht="38.25" customHeight="1" x14ac:dyDescent="0.25">
      <c r="A78" s="14"/>
      <c r="B78" s="37" t="s">
        <v>232</v>
      </c>
      <c r="C78" s="37"/>
      <c r="D78" s="37"/>
      <c r="E78" s="37"/>
      <c r="F78" s="37"/>
      <c r="G78" s="37"/>
      <c r="H78" s="37"/>
      <c r="I78" s="37"/>
      <c r="J78" s="37"/>
      <c r="K78" s="37"/>
      <c r="L78" s="37"/>
      <c r="M78" s="37"/>
      <c r="N78" s="37"/>
    </row>
    <row r="79" spans="1:14" x14ac:dyDescent="0.25">
      <c r="A79" s="14"/>
      <c r="B79" s="37"/>
      <c r="C79" s="37"/>
      <c r="D79" s="37"/>
      <c r="E79" s="37"/>
      <c r="F79" s="37"/>
      <c r="G79" s="37"/>
      <c r="H79" s="37"/>
      <c r="I79" s="37"/>
      <c r="J79" s="37"/>
      <c r="K79" s="37"/>
      <c r="L79" s="37"/>
      <c r="M79" s="37"/>
      <c r="N79" s="37"/>
    </row>
    <row r="80" spans="1:14" x14ac:dyDescent="0.25">
      <c r="A80" s="14"/>
      <c r="B80" s="37" t="s">
        <v>233</v>
      </c>
      <c r="C80" s="37"/>
      <c r="D80" s="37"/>
      <c r="E80" s="37"/>
      <c r="F80" s="37"/>
      <c r="G80" s="37"/>
      <c r="H80" s="37"/>
      <c r="I80" s="37"/>
      <c r="J80" s="37"/>
      <c r="K80" s="37"/>
      <c r="L80" s="37"/>
      <c r="M80" s="37"/>
      <c r="N80" s="37"/>
    </row>
    <row r="81" spans="1:14" x14ac:dyDescent="0.25">
      <c r="A81" s="14"/>
      <c r="B81" s="37"/>
      <c r="C81" s="37"/>
      <c r="D81" s="37"/>
      <c r="E81" s="37"/>
      <c r="F81" s="37"/>
      <c r="G81" s="37"/>
      <c r="H81" s="37"/>
      <c r="I81" s="37"/>
      <c r="J81" s="37"/>
      <c r="K81" s="37"/>
      <c r="L81" s="37"/>
      <c r="M81" s="37"/>
      <c r="N81" s="37"/>
    </row>
    <row r="82" spans="1:14" x14ac:dyDescent="0.25">
      <c r="A82" s="14"/>
      <c r="B82" s="36" t="s">
        <v>234</v>
      </c>
      <c r="C82" s="36"/>
      <c r="D82" s="36"/>
      <c r="E82" s="36"/>
      <c r="F82" s="36"/>
      <c r="G82" s="36"/>
      <c r="H82" s="36"/>
      <c r="I82" s="36"/>
      <c r="J82" s="36"/>
      <c r="K82" s="36"/>
      <c r="L82" s="36"/>
      <c r="M82" s="36"/>
      <c r="N82" s="36"/>
    </row>
    <row r="83" spans="1:14" x14ac:dyDescent="0.25">
      <c r="A83" s="14"/>
      <c r="B83" s="37"/>
      <c r="C83" s="37"/>
      <c r="D83" s="37"/>
      <c r="E83" s="37"/>
      <c r="F83" s="37"/>
      <c r="G83" s="37"/>
      <c r="H83" s="37"/>
      <c r="I83" s="37"/>
      <c r="J83" s="37"/>
      <c r="K83" s="37"/>
      <c r="L83" s="37"/>
      <c r="M83" s="37"/>
      <c r="N83" s="37"/>
    </row>
    <row r="84" spans="1:14" x14ac:dyDescent="0.25">
      <c r="A84" s="14"/>
      <c r="B84" s="37" t="s">
        <v>235</v>
      </c>
      <c r="C84" s="37"/>
      <c r="D84" s="37"/>
      <c r="E84" s="37"/>
      <c r="F84" s="37"/>
      <c r="G84" s="37"/>
      <c r="H84" s="37"/>
      <c r="I84" s="37"/>
      <c r="J84" s="37"/>
      <c r="K84" s="37"/>
      <c r="L84" s="37"/>
      <c r="M84" s="37"/>
      <c r="N84" s="37"/>
    </row>
    <row r="85" spans="1:14" x14ac:dyDescent="0.25">
      <c r="A85" s="14"/>
      <c r="B85" s="37"/>
      <c r="C85" s="37"/>
      <c r="D85" s="37"/>
      <c r="E85" s="37"/>
      <c r="F85" s="37"/>
      <c r="G85" s="37"/>
      <c r="H85" s="37"/>
      <c r="I85" s="37"/>
      <c r="J85" s="37"/>
      <c r="K85" s="37"/>
      <c r="L85" s="37"/>
      <c r="M85" s="37"/>
      <c r="N85" s="37"/>
    </row>
    <row r="86" spans="1:14" ht="38.25" customHeight="1" x14ac:dyDescent="0.25">
      <c r="A86" s="14"/>
      <c r="B86" s="37" t="s">
        <v>236</v>
      </c>
      <c r="C86" s="37"/>
      <c r="D86" s="37"/>
      <c r="E86" s="37"/>
      <c r="F86" s="37"/>
      <c r="G86" s="37"/>
      <c r="H86" s="37"/>
      <c r="I86" s="37"/>
      <c r="J86" s="37"/>
      <c r="K86" s="37"/>
      <c r="L86" s="37"/>
      <c r="M86" s="37"/>
      <c r="N86" s="37"/>
    </row>
    <row r="87" spans="1:14" x14ac:dyDescent="0.25">
      <c r="A87" s="14"/>
      <c r="B87" s="36"/>
      <c r="C87" s="36"/>
      <c r="D87" s="36"/>
      <c r="E87" s="36"/>
      <c r="F87" s="36"/>
      <c r="G87" s="36"/>
      <c r="H87" s="36"/>
      <c r="I87" s="36"/>
      <c r="J87" s="36"/>
      <c r="K87" s="36"/>
      <c r="L87" s="36"/>
      <c r="M87" s="36"/>
      <c r="N87" s="36"/>
    </row>
    <row r="88" spans="1:14" x14ac:dyDescent="0.25">
      <c r="A88" s="14"/>
      <c r="B88" s="36" t="s">
        <v>237</v>
      </c>
      <c r="C88" s="36"/>
      <c r="D88" s="36"/>
      <c r="E88" s="36"/>
      <c r="F88" s="36"/>
      <c r="G88" s="36"/>
      <c r="H88" s="36"/>
      <c r="I88" s="36"/>
      <c r="J88" s="36"/>
      <c r="K88" s="36"/>
      <c r="L88" s="36"/>
      <c r="M88" s="36"/>
      <c r="N88" s="36"/>
    </row>
    <row r="89" spans="1:14" x14ac:dyDescent="0.25">
      <c r="A89" s="14"/>
      <c r="B89" s="37"/>
      <c r="C89" s="37"/>
      <c r="D89" s="37"/>
      <c r="E89" s="37"/>
      <c r="F89" s="37"/>
      <c r="G89" s="37"/>
      <c r="H89" s="37"/>
      <c r="I89" s="37"/>
      <c r="J89" s="37"/>
      <c r="K89" s="37"/>
      <c r="L89" s="37"/>
      <c r="M89" s="37"/>
      <c r="N89" s="37"/>
    </row>
    <row r="90" spans="1:14" ht="25.5" customHeight="1" x14ac:dyDescent="0.25">
      <c r="A90" s="14"/>
      <c r="B90" s="37" t="s">
        <v>238</v>
      </c>
      <c r="C90" s="37"/>
      <c r="D90" s="37"/>
      <c r="E90" s="37"/>
      <c r="F90" s="37"/>
      <c r="G90" s="37"/>
      <c r="H90" s="37"/>
      <c r="I90" s="37"/>
      <c r="J90" s="37"/>
      <c r="K90" s="37"/>
      <c r="L90" s="37"/>
      <c r="M90" s="37"/>
      <c r="N90" s="37"/>
    </row>
    <row r="91" spans="1:14" x14ac:dyDescent="0.25">
      <c r="A91" s="14"/>
      <c r="B91" s="37"/>
      <c r="C91" s="37"/>
      <c r="D91" s="37"/>
      <c r="E91" s="37"/>
      <c r="F91" s="37"/>
      <c r="G91" s="37"/>
      <c r="H91" s="37"/>
      <c r="I91" s="37"/>
      <c r="J91" s="37"/>
      <c r="K91" s="37"/>
      <c r="L91" s="37"/>
      <c r="M91" s="37"/>
      <c r="N91" s="37"/>
    </row>
    <row r="92" spans="1:14" ht="15.75" x14ac:dyDescent="0.25">
      <c r="A92" s="14"/>
      <c r="B92" s="15"/>
      <c r="C92" s="16"/>
      <c r="D92" s="16"/>
      <c r="E92" s="16"/>
      <c r="F92" s="16"/>
      <c r="G92" s="16"/>
      <c r="H92" s="16"/>
      <c r="I92" s="16"/>
      <c r="J92" s="16"/>
      <c r="K92" s="16"/>
      <c r="L92" s="16"/>
      <c r="M92" s="16"/>
      <c r="N92" s="16"/>
    </row>
    <row r="93" spans="1:14" ht="16.5" thickBot="1" x14ac:dyDescent="0.3">
      <c r="A93" s="14"/>
      <c r="B93" s="18"/>
      <c r="C93" s="19"/>
      <c r="D93" s="29" t="s">
        <v>239</v>
      </c>
      <c r="E93" s="29"/>
      <c r="F93" s="29"/>
      <c r="G93" s="29"/>
      <c r="H93" s="29"/>
      <c r="I93" s="19"/>
      <c r="J93" s="29" t="s">
        <v>240</v>
      </c>
      <c r="K93" s="29"/>
      <c r="L93" s="29"/>
      <c r="M93" s="29"/>
      <c r="N93" s="29"/>
    </row>
    <row r="94" spans="1:14" x14ac:dyDescent="0.25">
      <c r="A94" s="14"/>
      <c r="B94" s="18"/>
      <c r="C94" s="20" t="s">
        <v>241</v>
      </c>
      <c r="D94" s="30" t="s">
        <v>242</v>
      </c>
      <c r="E94" s="30"/>
      <c r="F94" s="22" t="s">
        <v>241</v>
      </c>
      <c r="G94" s="30" t="s">
        <v>243</v>
      </c>
      <c r="H94" s="30"/>
      <c r="I94" s="20" t="s">
        <v>241</v>
      </c>
      <c r="J94" s="30" t="s">
        <v>242</v>
      </c>
      <c r="K94" s="30"/>
      <c r="L94" s="22" t="s">
        <v>241</v>
      </c>
      <c r="M94" s="30" t="s">
        <v>243</v>
      </c>
      <c r="N94" s="30"/>
    </row>
    <row r="95" spans="1:14" ht="16.5" thickBot="1" x14ac:dyDescent="0.3">
      <c r="A95" s="14"/>
      <c r="B95" s="23" t="s">
        <v>244</v>
      </c>
      <c r="C95" s="19"/>
      <c r="D95" s="29" t="s">
        <v>245</v>
      </c>
      <c r="E95" s="29"/>
      <c r="F95" s="19"/>
      <c r="G95" s="29" t="s">
        <v>245</v>
      </c>
      <c r="H95" s="29"/>
      <c r="I95" s="19"/>
      <c r="J95" s="29" t="s">
        <v>245</v>
      </c>
      <c r="K95" s="29"/>
      <c r="L95" s="19"/>
      <c r="M95" s="29" t="s">
        <v>245</v>
      </c>
      <c r="N95" s="29"/>
    </row>
    <row r="96" spans="1:14" ht="15.75" x14ac:dyDescent="0.25">
      <c r="A96" s="14"/>
      <c r="B96" s="24" t="s">
        <v>246</v>
      </c>
      <c r="C96" s="25"/>
      <c r="D96" s="24" t="s">
        <v>247</v>
      </c>
      <c r="E96" s="26" t="s">
        <v>248</v>
      </c>
      <c r="F96" s="25"/>
      <c r="G96" s="24" t="s">
        <v>247</v>
      </c>
      <c r="H96" s="26" t="s">
        <v>249</v>
      </c>
      <c r="I96" s="25"/>
      <c r="J96" s="24" t="s">
        <v>247</v>
      </c>
      <c r="K96" s="26" t="s">
        <v>248</v>
      </c>
      <c r="L96" s="25"/>
      <c r="M96" s="24" t="s">
        <v>247</v>
      </c>
      <c r="N96" s="26" t="s">
        <v>250</v>
      </c>
    </row>
    <row r="97" spans="1:14" ht="15.75" x14ac:dyDescent="0.25">
      <c r="A97" s="14"/>
      <c r="B97" s="11" t="s">
        <v>251</v>
      </c>
      <c r="C97" s="16"/>
      <c r="D97" s="27"/>
      <c r="E97" s="28" t="s">
        <v>252</v>
      </c>
      <c r="F97" s="16"/>
      <c r="G97" s="27"/>
      <c r="H97" s="28" t="s">
        <v>253</v>
      </c>
      <c r="I97" s="16"/>
      <c r="J97" s="27"/>
      <c r="K97" s="28" t="s">
        <v>254</v>
      </c>
      <c r="L97" s="16"/>
      <c r="M97" s="27"/>
      <c r="N97" s="28" t="s">
        <v>254</v>
      </c>
    </row>
    <row r="98" spans="1:14" x14ac:dyDescent="0.25">
      <c r="A98" s="14"/>
      <c r="B98" s="39"/>
      <c r="C98" s="39"/>
      <c r="D98" s="39"/>
      <c r="E98" s="39"/>
      <c r="F98" s="39"/>
      <c r="G98" s="39"/>
      <c r="H98" s="39"/>
      <c r="I98" s="39"/>
      <c r="J98" s="39"/>
      <c r="K98" s="39"/>
      <c r="L98" s="39"/>
      <c r="M98" s="39"/>
      <c r="N98" s="39"/>
    </row>
    <row r="99" spans="1:14" x14ac:dyDescent="0.25">
      <c r="A99" s="14"/>
      <c r="B99" s="40"/>
      <c r="C99" s="40"/>
      <c r="D99" s="40"/>
      <c r="E99" s="40"/>
      <c r="F99" s="40"/>
      <c r="G99" s="40"/>
      <c r="H99" s="40"/>
      <c r="I99" s="40"/>
      <c r="J99" s="40"/>
      <c r="K99" s="40"/>
      <c r="L99" s="40"/>
      <c r="M99" s="40"/>
      <c r="N99" s="40"/>
    </row>
    <row r="100" spans="1:14" ht="51" x14ac:dyDescent="0.25">
      <c r="A100" s="14"/>
      <c r="B100" s="4"/>
      <c r="C100" s="31">
        <v>-1</v>
      </c>
      <c r="D100" s="4"/>
      <c r="E100" s="32" t="s">
        <v>255</v>
      </c>
    </row>
    <row r="101" spans="1:14" x14ac:dyDescent="0.25">
      <c r="A101" s="14"/>
      <c r="B101" s="41"/>
      <c r="C101" s="41"/>
      <c r="D101" s="41"/>
      <c r="E101" s="41"/>
      <c r="F101" s="41"/>
      <c r="G101" s="41"/>
      <c r="H101" s="41"/>
      <c r="I101" s="41"/>
      <c r="J101" s="41"/>
      <c r="K101" s="41"/>
      <c r="L101" s="41"/>
      <c r="M101" s="41"/>
      <c r="N101" s="41"/>
    </row>
    <row r="102" spans="1:14" x14ac:dyDescent="0.25">
      <c r="A102" s="14"/>
      <c r="B102" s="42" t="s">
        <v>256</v>
      </c>
      <c r="C102" s="42"/>
      <c r="D102" s="42"/>
      <c r="E102" s="42"/>
      <c r="F102" s="42"/>
      <c r="G102" s="42"/>
      <c r="H102" s="42"/>
      <c r="I102" s="42"/>
      <c r="J102" s="42"/>
      <c r="K102" s="42"/>
      <c r="L102" s="42"/>
      <c r="M102" s="42"/>
      <c r="N102" s="42"/>
    </row>
    <row r="103" spans="1:14" x14ac:dyDescent="0.25">
      <c r="A103" s="14"/>
      <c r="B103" s="41"/>
      <c r="C103" s="41"/>
      <c r="D103" s="41"/>
      <c r="E103" s="41"/>
      <c r="F103" s="41"/>
      <c r="G103" s="41"/>
      <c r="H103" s="41"/>
      <c r="I103" s="41"/>
      <c r="J103" s="41"/>
      <c r="K103" s="41"/>
      <c r="L103" s="41"/>
      <c r="M103" s="41"/>
      <c r="N103" s="41"/>
    </row>
    <row r="104" spans="1:14" x14ac:dyDescent="0.25">
      <c r="A104" s="14"/>
      <c r="B104" s="41" t="s">
        <v>257</v>
      </c>
      <c r="C104" s="41"/>
      <c r="D104" s="41"/>
      <c r="E104" s="41"/>
      <c r="F104" s="41"/>
      <c r="G104" s="41"/>
      <c r="H104" s="41"/>
      <c r="I104" s="41"/>
      <c r="J104" s="41"/>
      <c r="K104" s="41"/>
      <c r="L104" s="41"/>
      <c r="M104" s="41"/>
      <c r="N104" s="41"/>
    </row>
    <row r="105" spans="1:14" x14ac:dyDescent="0.25">
      <c r="A105" s="14"/>
      <c r="B105" s="41"/>
      <c r="C105" s="41"/>
      <c r="D105" s="41"/>
      <c r="E105" s="41"/>
      <c r="F105" s="41"/>
      <c r="G105" s="41"/>
      <c r="H105" s="41"/>
      <c r="I105" s="41"/>
      <c r="J105" s="41"/>
      <c r="K105" s="41"/>
      <c r="L105" s="41"/>
      <c r="M105" s="41"/>
      <c r="N105" s="41"/>
    </row>
    <row r="106" spans="1:14" x14ac:dyDescent="0.25">
      <c r="A106" s="14"/>
      <c r="B106" s="42" t="s">
        <v>258</v>
      </c>
      <c r="C106" s="42"/>
      <c r="D106" s="42"/>
      <c r="E106" s="42"/>
      <c r="F106" s="42"/>
      <c r="G106" s="42"/>
      <c r="H106" s="42"/>
      <c r="I106" s="42"/>
      <c r="J106" s="42"/>
      <c r="K106" s="42"/>
      <c r="L106" s="42"/>
      <c r="M106" s="42"/>
      <c r="N106" s="42"/>
    </row>
    <row r="107" spans="1:14" x14ac:dyDescent="0.25">
      <c r="A107" s="14"/>
      <c r="B107" s="41"/>
      <c r="C107" s="41"/>
      <c r="D107" s="41"/>
      <c r="E107" s="41"/>
      <c r="F107" s="41"/>
      <c r="G107" s="41"/>
      <c r="H107" s="41"/>
      <c r="I107" s="41"/>
      <c r="J107" s="41"/>
      <c r="K107" s="41"/>
      <c r="L107" s="41"/>
      <c r="M107" s="41"/>
      <c r="N107" s="41"/>
    </row>
    <row r="108" spans="1:14" ht="25.5" customHeight="1" x14ac:dyDescent="0.25">
      <c r="A108" s="14"/>
      <c r="B108" s="41" t="s">
        <v>259</v>
      </c>
      <c r="C108" s="41"/>
      <c r="D108" s="41"/>
      <c r="E108" s="41"/>
      <c r="F108" s="41"/>
      <c r="G108" s="41"/>
      <c r="H108" s="41"/>
      <c r="I108" s="41"/>
      <c r="J108" s="41"/>
      <c r="K108" s="41"/>
      <c r="L108" s="41"/>
      <c r="M108" s="41"/>
      <c r="N108" s="41"/>
    </row>
    <row r="109" spans="1:14" x14ac:dyDescent="0.25">
      <c r="A109" s="14"/>
      <c r="B109" s="43"/>
      <c r="C109" s="43"/>
      <c r="D109" s="43"/>
      <c r="E109" s="43"/>
      <c r="F109" s="43"/>
      <c r="G109" s="43"/>
      <c r="H109" s="43"/>
      <c r="I109" s="43"/>
      <c r="J109" s="43"/>
      <c r="K109" s="43"/>
      <c r="L109" s="43"/>
      <c r="M109" s="43"/>
      <c r="N109" s="43"/>
    </row>
    <row r="110" spans="1:14" x14ac:dyDescent="0.25">
      <c r="A110" s="14"/>
      <c r="B110" s="42" t="s">
        <v>260</v>
      </c>
      <c r="C110" s="42"/>
      <c r="D110" s="42"/>
      <c r="E110" s="42"/>
      <c r="F110" s="42"/>
      <c r="G110" s="42"/>
      <c r="H110" s="42"/>
      <c r="I110" s="42"/>
      <c r="J110" s="42"/>
      <c r="K110" s="42"/>
      <c r="L110" s="42"/>
      <c r="M110" s="42"/>
      <c r="N110" s="42"/>
    </row>
    <row r="111" spans="1:14" x14ac:dyDescent="0.25">
      <c r="A111" s="14"/>
      <c r="B111" s="41"/>
      <c r="C111" s="41"/>
      <c r="D111" s="41"/>
      <c r="E111" s="41"/>
      <c r="F111" s="41"/>
      <c r="G111" s="41"/>
      <c r="H111" s="41"/>
      <c r="I111" s="41"/>
      <c r="J111" s="41"/>
      <c r="K111" s="41"/>
      <c r="L111" s="41"/>
      <c r="M111" s="41"/>
      <c r="N111" s="41"/>
    </row>
    <row r="112" spans="1:14" x14ac:dyDescent="0.25">
      <c r="A112" s="14"/>
      <c r="B112" s="41" t="s">
        <v>261</v>
      </c>
      <c r="C112" s="41"/>
      <c r="D112" s="41"/>
      <c r="E112" s="41"/>
      <c r="F112" s="41"/>
      <c r="G112" s="41"/>
      <c r="H112" s="41"/>
      <c r="I112" s="41"/>
      <c r="J112" s="41"/>
      <c r="K112" s="41"/>
      <c r="L112" s="41"/>
      <c r="M112" s="41"/>
      <c r="N112" s="41"/>
    </row>
    <row r="113" spans="1:14" x14ac:dyDescent="0.25">
      <c r="A113" s="14"/>
      <c r="B113" s="41"/>
      <c r="C113" s="41"/>
      <c r="D113" s="41"/>
      <c r="E113" s="41"/>
      <c r="F113" s="41"/>
      <c r="G113" s="41"/>
      <c r="H113" s="41"/>
      <c r="I113" s="41"/>
      <c r="J113" s="41"/>
      <c r="K113" s="41"/>
      <c r="L113" s="41"/>
      <c r="M113" s="41"/>
      <c r="N113" s="41"/>
    </row>
    <row r="114" spans="1:14" x14ac:dyDescent="0.25">
      <c r="A114" s="14"/>
      <c r="B114" s="42" t="s">
        <v>262</v>
      </c>
      <c r="C114" s="42"/>
      <c r="D114" s="42"/>
      <c r="E114" s="42"/>
      <c r="F114" s="42"/>
      <c r="G114" s="42"/>
      <c r="H114" s="42"/>
      <c r="I114" s="42"/>
      <c r="J114" s="42"/>
      <c r="K114" s="42"/>
      <c r="L114" s="42"/>
      <c r="M114" s="42"/>
      <c r="N114" s="42"/>
    </row>
    <row r="115" spans="1:14" x14ac:dyDescent="0.25">
      <c r="A115" s="14"/>
      <c r="B115" s="41"/>
      <c r="C115" s="41"/>
      <c r="D115" s="41"/>
      <c r="E115" s="41"/>
      <c r="F115" s="41"/>
      <c r="G115" s="41"/>
      <c r="H115" s="41"/>
      <c r="I115" s="41"/>
      <c r="J115" s="41"/>
      <c r="K115" s="41"/>
      <c r="L115" s="41"/>
      <c r="M115" s="41"/>
      <c r="N115" s="41"/>
    </row>
    <row r="116" spans="1:14" x14ac:dyDescent="0.25">
      <c r="A116" s="14"/>
      <c r="B116" s="41" t="s">
        <v>263</v>
      </c>
      <c r="C116" s="41"/>
      <c r="D116" s="41"/>
      <c r="E116" s="41"/>
      <c r="F116" s="41"/>
      <c r="G116" s="41"/>
      <c r="H116" s="41"/>
      <c r="I116" s="41"/>
      <c r="J116" s="41"/>
      <c r="K116" s="41"/>
      <c r="L116" s="41"/>
      <c r="M116" s="41"/>
      <c r="N116" s="41"/>
    </row>
    <row r="117" spans="1:14" x14ac:dyDescent="0.25">
      <c r="A117" s="14"/>
      <c r="B117" s="41" t="s">
        <v>264</v>
      </c>
      <c r="C117" s="41"/>
      <c r="D117" s="41"/>
      <c r="E117" s="41"/>
      <c r="F117" s="41"/>
      <c r="G117" s="41"/>
      <c r="H117" s="41"/>
      <c r="I117" s="41"/>
      <c r="J117" s="41"/>
      <c r="K117" s="41"/>
      <c r="L117" s="41"/>
      <c r="M117" s="41"/>
      <c r="N117" s="41"/>
    </row>
    <row r="118" spans="1:14" x14ac:dyDescent="0.25">
      <c r="A118" s="14"/>
      <c r="B118" s="41"/>
      <c r="C118" s="41"/>
      <c r="D118" s="41"/>
      <c r="E118" s="41"/>
      <c r="F118" s="41"/>
      <c r="G118" s="41"/>
      <c r="H118" s="41"/>
      <c r="I118" s="41"/>
      <c r="J118" s="41"/>
      <c r="K118" s="41"/>
      <c r="L118" s="41"/>
      <c r="M118" s="41"/>
      <c r="N118" s="41"/>
    </row>
    <row r="119" spans="1:14" x14ac:dyDescent="0.25">
      <c r="A119" s="14"/>
      <c r="B119" s="42" t="s">
        <v>265</v>
      </c>
      <c r="C119" s="42"/>
      <c r="D119" s="42"/>
      <c r="E119" s="42"/>
      <c r="F119" s="42"/>
      <c r="G119" s="42"/>
      <c r="H119" s="42"/>
      <c r="I119" s="42"/>
      <c r="J119" s="42"/>
      <c r="K119" s="42"/>
      <c r="L119" s="42"/>
      <c r="M119" s="42"/>
      <c r="N119" s="42"/>
    </row>
    <row r="120" spans="1:14" x14ac:dyDescent="0.25">
      <c r="A120" s="14"/>
      <c r="B120" s="41"/>
      <c r="C120" s="41"/>
      <c r="D120" s="41"/>
      <c r="E120" s="41"/>
      <c r="F120" s="41"/>
      <c r="G120" s="41"/>
      <c r="H120" s="41"/>
      <c r="I120" s="41"/>
      <c r="J120" s="41"/>
      <c r="K120" s="41"/>
      <c r="L120" s="41"/>
      <c r="M120" s="41"/>
      <c r="N120" s="41"/>
    </row>
    <row r="121" spans="1:14" x14ac:dyDescent="0.25">
      <c r="A121" s="14"/>
      <c r="B121" s="44" t="s">
        <v>266</v>
      </c>
      <c r="C121" s="44"/>
      <c r="D121" s="44"/>
      <c r="E121" s="44"/>
      <c r="F121" s="44"/>
      <c r="G121" s="44"/>
      <c r="H121" s="44"/>
      <c r="I121" s="44"/>
      <c r="J121" s="44"/>
      <c r="K121" s="44"/>
      <c r="L121" s="44"/>
      <c r="M121" s="44"/>
      <c r="N121" s="44"/>
    </row>
    <row r="122" spans="1:14" x14ac:dyDescent="0.25">
      <c r="A122" s="14"/>
      <c r="B122" s="41"/>
      <c r="C122" s="41"/>
      <c r="D122" s="41"/>
      <c r="E122" s="41"/>
      <c r="F122" s="41"/>
      <c r="G122" s="41"/>
      <c r="H122" s="41"/>
      <c r="I122" s="41"/>
      <c r="J122" s="41"/>
      <c r="K122" s="41"/>
      <c r="L122" s="41"/>
      <c r="M122" s="41"/>
      <c r="N122" s="41"/>
    </row>
    <row r="123" spans="1:14" ht="51" customHeight="1" x14ac:dyDescent="0.25">
      <c r="A123" s="14"/>
      <c r="B123" s="41" t="s">
        <v>267</v>
      </c>
      <c r="C123" s="41"/>
      <c r="D123" s="41"/>
      <c r="E123" s="41"/>
      <c r="F123" s="41"/>
      <c r="G123" s="41"/>
      <c r="H123" s="41"/>
      <c r="I123" s="41"/>
      <c r="J123" s="41"/>
      <c r="K123" s="41"/>
      <c r="L123" s="41"/>
      <c r="M123" s="41"/>
      <c r="N123" s="41"/>
    </row>
    <row r="124" spans="1:14" x14ac:dyDescent="0.25">
      <c r="A124" s="14"/>
      <c r="B124" s="41"/>
      <c r="C124" s="41"/>
      <c r="D124" s="41"/>
      <c r="E124" s="41"/>
      <c r="F124" s="41"/>
      <c r="G124" s="41"/>
      <c r="H124" s="41"/>
      <c r="I124" s="41"/>
      <c r="J124" s="41"/>
      <c r="K124" s="41"/>
      <c r="L124" s="41"/>
      <c r="M124" s="41"/>
      <c r="N124" s="41"/>
    </row>
    <row r="125" spans="1:14" x14ac:dyDescent="0.25">
      <c r="A125" s="14"/>
      <c r="B125" s="44" t="s">
        <v>268</v>
      </c>
      <c r="C125" s="44"/>
      <c r="D125" s="44"/>
      <c r="E125" s="44"/>
      <c r="F125" s="44"/>
      <c r="G125" s="44"/>
      <c r="H125" s="44"/>
      <c r="I125" s="44"/>
      <c r="J125" s="44"/>
      <c r="K125" s="44"/>
      <c r="L125" s="44"/>
      <c r="M125" s="44"/>
      <c r="N125" s="44"/>
    </row>
    <row r="126" spans="1:14" x14ac:dyDescent="0.25">
      <c r="A126" s="14"/>
      <c r="B126" s="41"/>
      <c r="C126" s="41"/>
      <c r="D126" s="41"/>
      <c r="E126" s="41"/>
      <c r="F126" s="41"/>
      <c r="G126" s="41"/>
      <c r="H126" s="41"/>
      <c r="I126" s="41"/>
      <c r="J126" s="41"/>
      <c r="K126" s="41"/>
      <c r="L126" s="41"/>
      <c r="M126" s="41"/>
      <c r="N126" s="41"/>
    </row>
    <row r="127" spans="1:14" ht="38.25" customHeight="1" x14ac:dyDescent="0.25">
      <c r="A127" s="14"/>
      <c r="B127" s="41" t="s">
        <v>269</v>
      </c>
      <c r="C127" s="41"/>
      <c r="D127" s="41"/>
      <c r="E127" s="41"/>
      <c r="F127" s="41"/>
      <c r="G127" s="41"/>
      <c r="H127" s="41"/>
      <c r="I127" s="41"/>
      <c r="J127" s="41"/>
      <c r="K127" s="41"/>
      <c r="L127" s="41"/>
      <c r="M127" s="41"/>
      <c r="N127" s="41"/>
    </row>
    <row r="128" spans="1:14" x14ac:dyDescent="0.25">
      <c r="A128" s="14"/>
      <c r="B128" s="41"/>
      <c r="C128" s="41"/>
      <c r="D128" s="41"/>
      <c r="E128" s="41"/>
      <c r="F128" s="41"/>
      <c r="G128" s="41"/>
      <c r="H128" s="41"/>
      <c r="I128" s="41"/>
      <c r="J128" s="41"/>
      <c r="K128" s="41"/>
      <c r="L128" s="41"/>
      <c r="M128" s="41"/>
      <c r="N128" s="41"/>
    </row>
    <row r="129" spans="1:14" ht="51" customHeight="1" x14ac:dyDescent="0.25">
      <c r="A129" s="14"/>
      <c r="B129" s="41" t="s">
        <v>270</v>
      </c>
      <c r="C129" s="41"/>
      <c r="D129" s="41"/>
      <c r="E129" s="41"/>
      <c r="F129" s="41"/>
      <c r="G129" s="41"/>
      <c r="H129" s="41"/>
      <c r="I129" s="41"/>
      <c r="J129" s="41"/>
      <c r="K129" s="41"/>
      <c r="L129" s="41"/>
      <c r="M129" s="41"/>
      <c r="N129" s="41"/>
    </row>
    <row r="130" spans="1:14" x14ac:dyDescent="0.25">
      <c r="A130" s="14"/>
      <c r="B130" s="41"/>
      <c r="C130" s="41"/>
      <c r="D130" s="41"/>
      <c r="E130" s="41"/>
      <c r="F130" s="41"/>
      <c r="G130" s="41"/>
      <c r="H130" s="41"/>
      <c r="I130" s="41"/>
      <c r="J130" s="41"/>
      <c r="K130" s="41"/>
      <c r="L130" s="41"/>
      <c r="M130" s="41"/>
      <c r="N130" s="41"/>
    </row>
    <row r="131" spans="1:14" ht="38.25" customHeight="1" x14ac:dyDescent="0.25">
      <c r="A131" s="14"/>
      <c r="B131" s="41" t="s">
        <v>271</v>
      </c>
      <c r="C131" s="41"/>
      <c r="D131" s="41"/>
      <c r="E131" s="41"/>
      <c r="F131" s="41"/>
      <c r="G131" s="41"/>
      <c r="H131" s="41"/>
      <c r="I131" s="41"/>
      <c r="J131" s="41"/>
      <c r="K131" s="41"/>
      <c r="L131" s="41"/>
      <c r="M131" s="41"/>
      <c r="N131" s="41"/>
    </row>
    <row r="132" spans="1:14" x14ac:dyDescent="0.25">
      <c r="A132" s="14"/>
      <c r="B132" s="45"/>
      <c r="C132" s="45"/>
      <c r="D132" s="45"/>
      <c r="E132" s="45"/>
      <c r="F132" s="45"/>
      <c r="G132" s="45"/>
      <c r="H132" s="45"/>
      <c r="I132" s="45"/>
      <c r="J132" s="45"/>
      <c r="K132" s="45"/>
      <c r="L132" s="45"/>
      <c r="M132" s="45"/>
      <c r="N132" s="45"/>
    </row>
  </sheetData>
  <mergeCells count="136">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89:N89"/>
    <mergeCell ref="B90:N90"/>
    <mergeCell ref="B91:N91"/>
    <mergeCell ref="B99:N99"/>
    <mergeCell ref="B101:N101"/>
    <mergeCell ref="B102:N102"/>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5:E95"/>
    <mergeCell ref="G95:H95"/>
    <mergeCell ref="J95:K95"/>
    <mergeCell ref="M95:N95"/>
    <mergeCell ref="A1:A2"/>
    <mergeCell ref="B1:N1"/>
    <mergeCell ref="B2:N2"/>
    <mergeCell ref="B3:N3"/>
    <mergeCell ref="A4:A132"/>
    <mergeCell ref="B4:N4"/>
    <mergeCell ref="D93:H93"/>
    <mergeCell ref="J93:N93"/>
    <mergeCell ref="D94:E94"/>
    <mergeCell ref="G94:H94"/>
    <mergeCell ref="J94:K94"/>
    <mergeCell ref="M94:N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2</v>
      </c>
      <c r="B3" s="4"/>
    </row>
    <row r="4" spans="1:2" x14ac:dyDescent="0.25">
      <c r="A4" s="14" t="s">
        <v>272</v>
      </c>
      <c r="B4" s="10" t="s">
        <v>273</v>
      </c>
    </row>
    <row r="5" spans="1:2" x14ac:dyDescent="0.25">
      <c r="A5" s="14"/>
      <c r="B5" s="11"/>
    </row>
    <row r="6" spans="1:2" ht="115.5" x14ac:dyDescent="0.25">
      <c r="A6" s="14"/>
      <c r="B6" s="11" t="s">
        <v>274</v>
      </c>
    </row>
    <row r="7" spans="1:2" x14ac:dyDescent="0.25">
      <c r="A7" s="14"/>
      <c r="B7" s="11"/>
    </row>
    <row r="8" spans="1:2" ht="141" x14ac:dyDescent="0.25">
      <c r="A8" s="14"/>
      <c r="B8" s="11" t="s">
        <v>275</v>
      </c>
    </row>
    <row r="9" spans="1:2" x14ac:dyDescent="0.25">
      <c r="A9" s="14"/>
      <c r="B9" s="11"/>
    </row>
    <row r="10" spans="1:2" ht="141" x14ac:dyDescent="0.25">
      <c r="A10" s="14"/>
      <c r="B10" s="11" t="s">
        <v>276</v>
      </c>
    </row>
    <row r="11" spans="1:2" ht="15.75" x14ac:dyDescent="0.25">
      <c r="A11" s="14"/>
      <c r="B11" s="16"/>
    </row>
    <row r="12" spans="1:2" ht="39" x14ac:dyDescent="0.25">
      <c r="A12" s="14"/>
      <c r="B12" s="11" t="s">
        <v>277</v>
      </c>
    </row>
    <row r="13" spans="1:2" x14ac:dyDescent="0.25">
      <c r="A13" s="14"/>
      <c r="B13" s="11"/>
    </row>
    <row r="14" spans="1:2" ht="26.25" x14ac:dyDescent="0.25">
      <c r="A14" s="14"/>
      <c r="B14" s="11" t="s">
        <v>193</v>
      </c>
    </row>
    <row r="15" spans="1:2" x14ac:dyDescent="0.25">
      <c r="A15" s="14"/>
      <c r="B15" s="13"/>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4.140625" bestFit="1" customWidth="1"/>
    <col min="2" max="2" width="36.5703125" customWidth="1"/>
    <col min="3" max="4" width="18.5703125" customWidth="1"/>
    <col min="5" max="5" width="27" customWidth="1"/>
    <col min="6" max="6" width="18.5703125" customWidth="1"/>
    <col min="7" max="7" width="12.28515625" customWidth="1"/>
    <col min="8" max="8" width="22.5703125" customWidth="1"/>
    <col min="9" max="9" width="18.5703125" customWidth="1"/>
    <col min="10" max="10" width="12.28515625" customWidth="1"/>
    <col min="11" max="11" width="27" customWidth="1"/>
    <col min="12" max="12" width="18.5703125" customWidth="1"/>
    <col min="13" max="13" width="12.28515625" customWidth="1"/>
    <col min="14" max="14" width="27" customWidth="1"/>
    <col min="15" max="15" width="18.5703125" customWidth="1"/>
    <col min="16" max="16" width="12.28515625" customWidth="1"/>
    <col min="17" max="17" width="22.5703125" customWidth="1"/>
    <col min="18" max="18" width="18.5703125" customWidth="1"/>
    <col min="19" max="19" width="12.28515625" customWidth="1"/>
    <col min="20" max="20" width="22.5703125" customWidth="1"/>
    <col min="21" max="21" width="18.5703125" customWidth="1"/>
    <col min="22" max="22" width="12.28515625" customWidth="1"/>
    <col min="23" max="23" width="27" customWidth="1"/>
    <col min="24" max="24" width="18.5703125" customWidth="1"/>
    <col min="25" max="25" width="12.28515625" customWidth="1"/>
    <col min="26" max="26" width="27"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8</v>
      </c>
      <c r="B3" s="35"/>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t="s">
        <v>278</v>
      </c>
      <c r="B4" s="36" t="s">
        <v>27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37" t="s">
        <v>280</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ht="15.75" x14ac:dyDescent="0.25">
      <c r="A9" s="14"/>
      <c r="B9" s="15"/>
      <c r="C9" s="16"/>
      <c r="D9" s="16"/>
      <c r="E9" s="16"/>
      <c r="F9" s="16"/>
      <c r="G9" s="16"/>
      <c r="H9" s="16"/>
      <c r="I9" s="16"/>
      <c r="J9" s="16"/>
      <c r="K9" s="16"/>
      <c r="L9" s="16"/>
      <c r="M9" s="16"/>
      <c r="N9" s="16"/>
      <c r="O9" s="16"/>
      <c r="P9" s="16"/>
      <c r="Q9" s="16"/>
      <c r="R9" s="16"/>
      <c r="S9" s="16"/>
      <c r="T9" s="16"/>
      <c r="U9" s="16"/>
      <c r="V9" s="16"/>
      <c r="W9" s="16"/>
      <c r="X9" s="16"/>
      <c r="Y9" s="16"/>
      <c r="Z9" s="16"/>
    </row>
    <row r="10" spans="1:26" ht="16.5" thickBot="1" x14ac:dyDescent="0.3">
      <c r="A10" s="14"/>
      <c r="B10" s="18"/>
      <c r="C10" s="19"/>
      <c r="D10" s="29" t="s">
        <v>281</v>
      </c>
      <c r="E10" s="29"/>
      <c r="F10" s="29"/>
      <c r="G10" s="29"/>
      <c r="H10" s="29"/>
      <c r="I10" s="29"/>
      <c r="J10" s="29"/>
      <c r="K10" s="29"/>
      <c r="L10" s="29"/>
      <c r="M10" s="29"/>
      <c r="N10" s="29"/>
      <c r="O10" s="19"/>
      <c r="P10" s="29" t="s">
        <v>282</v>
      </c>
      <c r="Q10" s="29"/>
      <c r="R10" s="29"/>
      <c r="S10" s="29"/>
      <c r="T10" s="29"/>
      <c r="U10" s="29"/>
      <c r="V10" s="29"/>
      <c r="W10" s="29"/>
      <c r="X10" s="29"/>
      <c r="Y10" s="29"/>
      <c r="Z10" s="29"/>
    </row>
    <row r="11" spans="1:26" ht="15.75" thickBot="1" x14ac:dyDescent="0.3">
      <c r="A11" s="14"/>
      <c r="B11" s="46" t="s">
        <v>283</v>
      </c>
      <c r="C11" s="20" t="s">
        <v>241</v>
      </c>
      <c r="D11" s="50" t="s">
        <v>284</v>
      </c>
      <c r="E11" s="50"/>
      <c r="F11" s="22" t="s">
        <v>241</v>
      </c>
      <c r="G11" s="50" t="s">
        <v>285</v>
      </c>
      <c r="H11" s="50"/>
      <c r="I11" s="22" t="s">
        <v>241</v>
      </c>
      <c r="J11" s="50" t="s">
        <v>286</v>
      </c>
      <c r="K11" s="50"/>
      <c r="L11" s="22" t="s">
        <v>241</v>
      </c>
      <c r="M11" s="50" t="s">
        <v>119</v>
      </c>
      <c r="N11" s="50"/>
      <c r="O11" s="20" t="s">
        <v>241</v>
      </c>
      <c r="P11" s="50" t="s">
        <v>284</v>
      </c>
      <c r="Q11" s="50"/>
      <c r="R11" s="22" t="s">
        <v>241</v>
      </c>
      <c r="S11" s="50" t="s">
        <v>285</v>
      </c>
      <c r="T11" s="50"/>
      <c r="U11" s="22" t="s">
        <v>241</v>
      </c>
      <c r="V11" s="50" t="s">
        <v>286</v>
      </c>
      <c r="W11" s="50"/>
      <c r="X11" s="22" t="s">
        <v>241</v>
      </c>
      <c r="Y11" s="50" t="s">
        <v>119</v>
      </c>
      <c r="Z11" s="50"/>
    </row>
    <row r="12" spans="1:26" ht="15.75" x14ac:dyDescent="0.25">
      <c r="A12" s="14"/>
      <c r="B12" s="48" t="s">
        <v>287</v>
      </c>
      <c r="C12" s="25"/>
      <c r="D12" s="24" t="s">
        <v>247</v>
      </c>
      <c r="E12" s="49" t="s">
        <v>288</v>
      </c>
      <c r="F12" s="25"/>
      <c r="G12" s="24" t="s">
        <v>247</v>
      </c>
      <c r="H12" s="49" t="s">
        <v>288</v>
      </c>
      <c r="I12" s="25"/>
      <c r="J12" s="24" t="s">
        <v>247</v>
      </c>
      <c r="K12" s="26" t="s">
        <v>289</v>
      </c>
      <c r="L12" s="25"/>
      <c r="M12" s="24" t="s">
        <v>247</v>
      </c>
      <c r="N12" s="26" t="s">
        <v>289</v>
      </c>
      <c r="O12" s="25"/>
      <c r="P12" s="24" t="s">
        <v>247</v>
      </c>
      <c r="Q12" s="49" t="s">
        <v>288</v>
      </c>
      <c r="R12" s="25"/>
      <c r="S12" s="24" t="s">
        <v>247</v>
      </c>
      <c r="T12" s="49" t="s">
        <v>288</v>
      </c>
      <c r="U12" s="25"/>
      <c r="V12" s="24" t="s">
        <v>247</v>
      </c>
      <c r="W12" s="26" t="s">
        <v>290</v>
      </c>
      <c r="X12" s="25"/>
      <c r="Y12" s="24" t="s">
        <v>247</v>
      </c>
      <c r="Z12" s="26" t="s">
        <v>290</v>
      </c>
    </row>
    <row r="13" spans="1:26" ht="15.75" x14ac:dyDescent="0.25">
      <c r="A13" s="14"/>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4"/>
      <c r="B14" s="37" t="s">
        <v>291</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4"/>
      <c r="B16" s="37" t="s">
        <v>292</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4"/>
      <c r="B18" s="37" t="s">
        <v>293</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4"/>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ht="25.5" customHeight="1" x14ac:dyDescent="0.25">
      <c r="A20" s="14"/>
      <c r="B20" s="37" t="s">
        <v>294</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15.75" x14ac:dyDescent="0.25">
      <c r="A21" s="14"/>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ht="25.5" customHeight="1" x14ac:dyDescent="0.25">
      <c r="A22" s="14"/>
      <c r="B22" s="37" t="s">
        <v>295</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4"/>
      <c r="B24" s="37" t="s">
        <v>296</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4"/>
      <c r="B26" s="37" t="s">
        <v>297</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75" x14ac:dyDescent="0.25">
      <c r="A28" s="14"/>
      <c r="B28" s="15"/>
      <c r="C28" s="16"/>
      <c r="D28" s="16"/>
      <c r="E28" s="16"/>
    </row>
    <row r="29" spans="1:26" ht="16.5" thickBot="1" x14ac:dyDescent="0.3">
      <c r="A29" s="14"/>
      <c r="B29" s="46" t="s">
        <v>283</v>
      </c>
      <c r="C29" s="20" t="s">
        <v>241</v>
      </c>
      <c r="D29" s="20" t="s">
        <v>241</v>
      </c>
      <c r="E29" s="19"/>
    </row>
    <row r="30" spans="1:26" ht="15.75" x14ac:dyDescent="0.25">
      <c r="A30" s="14"/>
      <c r="B30" s="48" t="s">
        <v>298</v>
      </c>
      <c r="C30" s="25"/>
      <c r="D30" s="51" t="s">
        <v>247</v>
      </c>
      <c r="E30" s="52" t="s">
        <v>290</v>
      </c>
    </row>
    <row r="31" spans="1:26" ht="16.5" thickBot="1" x14ac:dyDescent="0.3">
      <c r="A31" s="14"/>
      <c r="B31" s="53" t="s">
        <v>299</v>
      </c>
      <c r="C31" s="16"/>
      <c r="D31" s="54"/>
      <c r="E31" s="55">
        <v>-72</v>
      </c>
    </row>
    <row r="32" spans="1:26" ht="16.5" thickBot="1" x14ac:dyDescent="0.3">
      <c r="A32" s="14"/>
      <c r="B32" s="56" t="s">
        <v>300</v>
      </c>
      <c r="C32" s="25"/>
      <c r="D32" s="57" t="s">
        <v>247</v>
      </c>
      <c r="E32" s="58" t="s">
        <v>289</v>
      </c>
    </row>
    <row r="33" spans="1:26" ht="15.75" thickTop="1" x14ac:dyDescent="0.25">
      <c r="A33" s="14"/>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sheetData>
  <mergeCells count="37">
    <mergeCell ref="B25:Z25"/>
    <mergeCell ref="B26:Z26"/>
    <mergeCell ref="B27:Z27"/>
    <mergeCell ref="B33:Z33"/>
    <mergeCell ref="B34:Z34"/>
    <mergeCell ref="B19:Z19"/>
    <mergeCell ref="B20:Z20"/>
    <mergeCell ref="B21:Z21"/>
    <mergeCell ref="B22:Z22"/>
    <mergeCell ref="B23:Z23"/>
    <mergeCell ref="B24:Z24"/>
    <mergeCell ref="B13:Z13"/>
    <mergeCell ref="B14:Z14"/>
    <mergeCell ref="B15:Z15"/>
    <mergeCell ref="B16:Z16"/>
    <mergeCell ref="B17:Z17"/>
    <mergeCell ref="B18:Z18"/>
    <mergeCell ref="A1:A2"/>
    <mergeCell ref="B1:Z1"/>
    <mergeCell ref="B2:Z2"/>
    <mergeCell ref="B3:Z3"/>
    <mergeCell ref="A4:A34"/>
    <mergeCell ref="B4:Z4"/>
    <mergeCell ref="B5:Z5"/>
    <mergeCell ref="B6:Z6"/>
    <mergeCell ref="B7:Z7"/>
    <mergeCell ref="B8:Z8"/>
    <mergeCell ref="D10:N10"/>
    <mergeCell ref="P10:Z10"/>
    <mergeCell ref="D11:E11"/>
    <mergeCell ref="G11:H11"/>
    <mergeCell ref="J11:K11"/>
    <mergeCell ref="M11:N11"/>
    <mergeCell ref="P11:Q11"/>
    <mergeCell ref="S11:T11"/>
    <mergeCell ref="V11:W11"/>
    <mergeCell ref="Y11:Z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301</v>
      </c>
      <c r="B1" s="1" t="s">
        <v>1</v>
      </c>
    </row>
    <row r="2" spans="1:2" x14ac:dyDescent="0.25">
      <c r="A2" s="8"/>
      <c r="B2" s="1" t="s">
        <v>2</v>
      </c>
    </row>
    <row r="3" spans="1:2" x14ac:dyDescent="0.25">
      <c r="A3" s="3" t="s">
        <v>301</v>
      </c>
      <c r="B3" s="4"/>
    </row>
    <row r="4" spans="1:2" x14ac:dyDescent="0.25">
      <c r="A4" s="14" t="s">
        <v>301</v>
      </c>
      <c r="B4" s="10" t="s">
        <v>302</v>
      </c>
    </row>
    <row r="5" spans="1:2" x14ac:dyDescent="0.25">
      <c r="A5" s="14"/>
      <c r="B5" s="11"/>
    </row>
    <row r="6" spans="1:2" ht="115.5" x14ac:dyDescent="0.25">
      <c r="A6" s="14"/>
      <c r="B6" s="11" t="s">
        <v>303</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2" width="36.5703125" bestFit="1" customWidth="1"/>
    <col min="3" max="4" width="14.140625" customWidth="1"/>
    <col min="5" max="5" width="36.5703125" customWidth="1"/>
    <col min="6" max="6" width="14.140625" customWidth="1"/>
    <col min="7" max="7" width="9.42578125" customWidth="1"/>
    <col min="8" max="8" width="36.5703125" customWidth="1"/>
    <col min="9" max="10" width="14.140625" customWidth="1"/>
    <col min="11" max="11" width="31.85546875" customWidth="1"/>
    <col min="12" max="13" width="14.140625" customWidth="1"/>
    <col min="14" max="14" width="36" customWidth="1"/>
    <col min="15" max="15" width="9.42578125" customWidth="1"/>
    <col min="16" max="16" width="36" customWidth="1"/>
    <col min="17" max="17" width="14.140625" customWidth="1"/>
    <col min="18" max="18" width="9.42578125" customWidth="1"/>
    <col min="19" max="19" width="36" customWidth="1"/>
    <col min="20" max="20" width="14.140625" customWidth="1"/>
    <col min="21" max="21" width="9.42578125" customWidth="1"/>
    <col min="22" max="23" width="36.5703125" customWidth="1"/>
    <col min="24" max="24" width="14.140625" customWidth="1"/>
    <col min="25" max="25" width="9.42578125" customWidth="1"/>
    <col min="26" max="27" width="36.5703125" customWidth="1"/>
    <col min="28" max="28" width="14.140625" customWidth="1"/>
    <col min="29" max="29" width="9.42578125" customWidth="1"/>
    <col min="30" max="30" width="36" customWidth="1"/>
  </cols>
  <sheetData>
    <row r="1" spans="1:30"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4" t="s">
        <v>304</v>
      </c>
      <c r="B4" s="36" t="s">
        <v>30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6" t="s">
        <v>30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37" t="s">
        <v>307</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ht="15.75" x14ac:dyDescent="0.25">
      <c r="A10" s="14"/>
      <c r="B10" s="15"/>
      <c r="C10" s="16"/>
      <c r="D10" s="16"/>
      <c r="E10" s="16"/>
      <c r="F10" s="16"/>
      <c r="G10" s="16"/>
      <c r="H10" s="16"/>
      <c r="I10" s="16"/>
    </row>
    <row r="11" spans="1:30" x14ac:dyDescent="0.25">
      <c r="A11" s="14"/>
      <c r="B11" s="18"/>
      <c r="C11" s="20" t="s">
        <v>241</v>
      </c>
      <c r="D11" s="76" t="s">
        <v>308</v>
      </c>
      <c r="E11" s="76"/>
      <c r="F11" s="20" t="s">
        <v>241</v>
      </c>
      <c r="G11" s="76" t="s">
        <v>308</v>
      </c>
      <c r="H11" s="76"/>
      <c r="I11" s="20"/>
    </row>
    <row r="12" spans="1:30" ht="16.5" thickBot="1" x14ac:dyDescent="0.3">
      <c r="A12" s="14"/>
      <c r="B12" s="23" t="s">
        <v>283</v>
      </c>
      <c r="C12" s="19"/>
      <c r="D12" s="29">
        <v>2014</v>
      </c>
      <c r="E12" s="29"/>
      <c r="F12" s="19"/>
      <c r="G12" s="29">
        <v>2013</v>
      </c>
      <c r="H12" s="29"/>
      <c r="I12" s="20"/>
    </row>
    <row r="13" spans="1:30" ht="15.75" x14ac:dyDescent="0.25">
      <c r="A13" s="14"/>
      <c r="B13" s="24" t="s">
        <v>203</v>
      </c>
      <c r="C13" s="25"/>
      <c r="D13" s="24" t="s">
        <v>247</v>
      </c>
      <c r="E13" s="26" t="s">
        <v>309</v>
      </c>
      <c r="F13" s="25"/>
      <c r="G13" s="24" t="s">
        <v>247</v>
      </c>
      <c r="H13" s="26" t="s">
        <v>310</v>
      </c>
      <c r="I13" s="25"/>
    </row>
    <row r="14" spans="1:30" ht="16.5" thickBot="1" x14ac:dyDescent="0.3">
      <c r="A14" s="14"/>
      <c r="B14" s="11" t="s">
        <v>311</v>
      </c>
      <c r="C14" s="16"/>
      <c r="D14" s="54"/>
      <c r="E14" s="61">
        <v>-391472</v>
      </c>
      <c r="F14" s="16"/>
      <c r="G14" s="54"/>
      <c r="H14" s="61">
        <v>-362539</v>
      </c>
      <c r="I14" s="16"/>
    </row>
    <row r="15" spans="1:30" ht="16.5" thickBot="1" x14ac:dyDescent="0.3">
      <c r="A15" s="14"/>
      <c r="B15" s="56" t="s">
        <v>312</v>
      </c>
      <c r="C15" s="25"/>
      <c r="D15" s="62"/>
      <c r="E15" s="63" t="s">
        <v>313</v>
      </c>
      <c r="F15" s="25"/>
      <c r="G15" s="62"/>
      <c r="H15" s="63" t="s">
        <v>314</v>
      </c>
      <c r="I15" s="25"/>
    </row>
    <row r="16" spans="1:30" ht="15.75" x14ac:dyDescent="0.25">
      <c r="A16" s="14"/>
      <c r="B16" s="11" t="s">
        <v>315</v>
      </c>
      <c r="C16" s="16"/>
      <c r="D16" s="64"/>
      <c r="E16" s="65" t="s">
        <v>316</v>
      </c>
      <c r="F16" s="16"/>
      <c r="G16" s="64"/>
      <c r="H16" s="65" t="s">
        <v>317</v>
      </c>
      <c r="I16" s="16"/>
    </row>
    <row r="17" spans="1:30" ht="16.5" thickBot="1" x14ac:dyDescent="0.3">
      <c r="A17" s="14"/>
      <c r="B17" s="51" t="s">
        <v>318</v>
      </c>
      <c r="C17" s="25"/>
      <c r="D17" s="66"/>
      <c r="E17" s="67" t="s">
        <v>319</v>
      </c>
      <c r="F17" s="25"/>
      <c r="G17" s="66"/>
      <c r="H17" s="67" t="s">
        <v>320</v>
      </c>
      <c r="I17" s="25"/>
    </row>
    <row r="18" spans="1:30" ht="15.75" x14ac:dyDescent="0.25">
      <c r="A18" s="14"/>
      <c r="B18" s="11"/>
      <c r="C18" s="16"/>
      <c r="D18" s="64"/>
      <c r="E18" s="65" t="s">
        <v>321</v>
      </c>
      <c r="F18" s="16"/>
      <c r="G18" s="64"/>
      <c r="H18" s="65" t="s">
        <v>322</v>
      </c>
      <c r="I18" s="16"/>
    </row>
    <row r="19" spans="1:30" ht="27" thickBot="1" x14ac:dyDescent="0.3">
      <c r="A19" s="14"/>
      <c r="B19" s="51" t="s">
        <v>323</v>
      </c>
      <c r="C19" s="25"/>
      <c r="D19" s="66"/>
      <c r="E19" s="68">
        <v>-54009</v>
      </c>
      <c r="F19" s="25"/>
      <c r="G19" s="66"/>
      <c r="H19" s="68">
        <v>-42904</v>
      </c>
      <c r="I19" s="25"/>
    </row>
    <row r="20" spans="1:30" ht="16.5" thickBot="1" x14ac:dyDescent="0.3">
      <c r="A20" s="14"/>
      <c r="B20" s="69" t="s">
        <v>324</v>
      </c>
      <c r="C20" s="16"/>
      <c r="D20" s="70"/>
      <c r="E20" s="71" t="s">
        <v>325</v>
      </c>
      <c r="F20" s="16"/>
      <c r="G20" s="70"/>
      <c r="H20" s="71" t="s">
        <v>326</v>
      </c>
      <c r="I20" s="16"/>
    </row>
    <row r="21" spans="1:30" ht="16.5" thickBot="1" x14ac:dyDescent="0.3">
      <c r="A21" s="14"/>
      <c r="B21" s="72" t="s">
        <v>40</v>
      </c>
      <c r="C21" s="25"/>
      <c r="D21" s="57" t="s">
        <v>247</v>
      </c>
      <c r="E21" s="58" t="s">
        <v>327</v>
      </c>
      <c r="F21" s="25"/>
      <c r="G21" s="57" t="s">
        <v>247</v>
      </c>
      <c r="H21" s="58" t="s">
        <v>328</v>
      </c>
      <c r="I21" s="25"/>
    </row>
    <row r="22" spans="1:30" ht="16.5" thickTop="1" x14ac:dyDescent="0.25">
      <c r="A22" s="14"/>
      <c r="B22" s="11"/>
      <c r="C22" s="16"/>
      <c r="D22" s="73"/>
      <c r="E22" s="73"/>
      <c r="F22" s="16"/>
      <c r="G22" s="73"/>
      <c r="H22" s="73"/>
      <c r="I22" s="16"/>
    </row>
    <row r="23" spans="1:30" ht="27" thickBot="1" x14ac:dyDescent="0.3">
      <c r="A23" s="14"/>
      <c r="B23" s="51" t="s">
        <v>329</v>
      </c>
      <c r="C23" s="25"/>
      <c r="D23" s="74" t="s">
        <v>247</v>
      </c>
      <c r="E23" s="75" t="s">
        <v>330</v>
      </c>
      <c r="F23" s="25"/>
      <c r="G23" s="74" t="s">
        <v>247</v>
      </c>
      <c r="H23" s="75" t="s">
        <v>331</v>
      </c>
      <c r="I23" s="25"/>
    </row>
    <row r="24" spans="1:30" ht="16.5" thickTop="1" x14ac:dyDescent="0.25">
      <c r="A24" s="14"/>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row>
    <row r="25" spans="1:30" x14ac:dyDescent="0.25">
      <c r="A25" s="14"/>
      <c r="B25" s="37" t="s">
        <v>33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4"/>
      <c r="B27" s="36" t="s">
        <v>33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4"/>
      <c r="B29" s="37" t="s">
        <v>334</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ht="15.75" x14ac:dyDescent="0.25">
      <c r="A31" s="14"/>
      <c r="B31" s="15"/>
      <c r="C31" s="16"/>
      <c r="D31" s="16"/>
      <c r="E31" s="16"/>
      <c r="F31" s="16"/>
      <c r="G31" s="16"/>
      <c r="H31" s="16"/>
      <c r="I31" s="16"/>
      <c r="J31" s="16"/>
      <c r="K31" s="16"/>
      <c r="L31" s="16"/>
      <c r="M31" s="16"/>
      <c r="N31" s="16"/>
    </row>
    <row r="32" spans="1:30" ht="15.75" x14ac:dyDescent="0.25">
      <c r="A32" s="14"/>
      <c r="B32" s="18"/>
      <c r="C32" s="20" t="s">
        <v>241</v>
      </c>
      <c r="D32" s="76" t="s">
        <v>335</v>
      </c>
      <c r="E32" s="76"/>
      <c r="F32" s="20" t="s">
        <v>241</v>
      </c>
      <c r="G32" s="76" t="s">
        <v>336</v>
      </c>
      <c r="H32" s="76"/>
      <c r="I32" s="20" t="s">
        <v>241</v>
      </c>
      <c r="J32" s="76" t="s">
        <v>241</v>
      </c>
      <c r="K32" s="76"/>
      <c r="L32" s="20" t="s">
        <v>241</v>
      </c>
      <c r="M32" s="20" t="s">
        <v>241</v>
      </c>
      <c r="N32" s="19"/>
    </row>
    <row r="33" spans="1:30" ht="15.75" x14ac:dyDescent="0.25">
      <c r="A33" s="14"/>
      <c r="B33" s="18"/>
      <c r="C33" s="19"/>
      <c r="D33" s="76" t="s">
        <v>337</v>
      </c>
      <c r="E33" s="76"/>
      <c r="F33" s="19"/>
      <c r="G33" s="76" t="s">
        <v>338</v>
      </c>
      <c r="H33" s="76"/>
      <c r="I33" s="19"/>
      <c r="J33" s="76" t="s">
        <v>339</v>
      </c>
      <c r="K33" s="76"/>
      <c r="L33" s="19"/>
      <c r="M33" s="19"/>
      <c r="N33" s="19"/>
    </row>
    <row r="34" spans="1:30" ht="16.5" thickBot="1" x14ac:dyDescent="0.3">
      <c r="A34" s="14"/>
      <c r="B34" s="23" t="s">
        <v>283</v>
      </c>
      <c r="C34" s="19"/>
      <c r="D34" s="29" t="s">
        <v>340</v>
      </c>
      <c r="E34" s="29"/>
      <c r="F34" s="19"/>
      <c r="G34" s="29" t="s">
        <v>340</v>
      </c>
      <c r="H34" s="29"/>
      <c r="I34" s="19"/>
      <c r="J34" s="29" t="s">
        <v>341</v>
      </c>
      <c r="K34" s="29"/>
      <c r="L34" s="19"/>
      <c r="M34" s="29" t="s">
        <v>119</v>
      </c>
      <c r="N34" s="29"/>
    </row>
    <row r="35" spans="1:30" ht="15.75" x14ac:dyDescent="0.25">
      <c r="A35" s="14"/>
      <c r="B35" s="24" t="s">
        <v>298</v>
      </c>
      <c r="C35" s="25"/>
      <c r="D35" s="24" t="s">
        <v>247</v>
      </c>
      <c r="E35" s="26" t="s">
        <v>342</v>
      </c>
      <c r="F35" s="25"/>
      <c r="G35" s="24" t="s">
        <v>247</v>
      </c>
      <c r="H35" s="26" t="s">
        <v>343</v>
      </c>
      <c r="I35" s="25"/>
      <c r="J35" s="24" t="s">
        <v>247</v>
      </c>
      <c r="K35" s="26" t="s">
        <v>344</v>
      </c>
      <c r="L35" s="25"/>
      <c r="M35" s="24" t="s">
        <v>247</v>
      </c>
      <c r="N35" s="26" t="s">
        <v>345</v>
      </c>
    </row>
    <row r="36" spans="1:30" ht="16.5" thickBot="1" x14ac:dyDescent="0.3">
      <c r="A36" s="14"/>
      <c r="B36" s="69" t="s">
        <v>272</v>
      </c>
      <c r="C36" s="16"/>
      <c r="D36" s="54"/>
      <c r="E36" s="54" t="s">
        <v>288</v>
      </c>
      <c r="F36" s="16"/>
      <c r="G36" s="54"/>
      <c r="H36" s="54" t="s">
        <v>288</v>
      </c>
      <c r="I36" s="16"/>
      <c r="J36" s="54"/>
      <c r="K36" s="54" t="s">
        <v>288</v>
      </c>
      <c r="L36" s="16"/>
      <c r="M36" s="54"/>
      <c r="N36" s="54" t="s">
        <v>288</v>
      </c>
    </row>
    <row r="37" spans="1:30" ht="16.5" thickBot="1" x14ac:dyDescent="0.3">
      <c r="A37" s="14"/>
      <c r="B37" s="51" t="s">
        <v>300</v>
      </c>
      <c r="C37" s="25"/>
      <c r="D37" s="57" t="s">
        <v>247</v>
      </c>
      <c r="E37" s="58" t="s">
        <v>342</v>
      </c>
      <c r="F37" s="25"/>
      <c r="G37" s="57" t="s">
        <v>247</v>
      </c>
      <c r="H37" s="58" t="s">
        <v>343</v>
      </c>
      <c r="I37" s="25"/>
      <c r="J37" s="57" t="s">
        <v>247</v>
      </c>
      <c r="K37" s="58" t="s">
        <v>344</v>
      </c>
      <c r="L37" s="25"/>
      <c r="M37" s="57" t="s">
        <v>247</v>
      </c>
      <c r="N37" s="58" t="s">
        <v>345</v>
      </c>
    </row>
    <row r="38" spans="1:30" ht="16.5" thickTop="1" x14ac:dyDescent="0.25">
      <c r="A38" s="14"/>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row r="39" spans="1:30" x14ac:dyDescent="0.25">
      <c r="A39" s="14"/>
      <c r="B39" s="37" t="s">
        <v>34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ht="15.75" x14ac:dyDescent="0.25">
      <c r="A41" s="14"/>
      <c r="B41" s="15"/>
      <c r="C41" s="16"/>
      <c r="D41" s="16"/>
      <c r="E41" s="16"/>
      <c r="F41" s="16"/>
      <c r="G41" s="16"/>
      <c r="H41" s="16"/>
      <c r="I41" s="60"/>
      <c r="J41" s="60"/>
      <c r="K41" s="16"/>
      <c r="L41" s="16"/>
      <c r="M41" s="60"/>
      <c r="N41" s="60"/>
      <c r="O41" s="16"/>
      <c r="P41" s="16"/>
      <c r="Q41" s="16"/>
      <c r="R41" s="16"/>
      <c r="S41" s="16"/>
      <c r="T41" s="16"/>
      <c r="U41" s="16"/>
      <c r="V41" s="16"/>
      <c r="W41" s="60"/>
      <c r="X41" s="60"/>
      <c r="Y41" s="16"/>
      <c r="Z41" s="16"/>
      <c r="AA41" s="60"/>
      <c r="AB41" s="60"/>
      <c r="AC41" s="16"/>
      <c r="AD41" s="16"/>
    </row>
    <row r="42" spans="1:30" ht="16.5" thickBot="1" x14ac:dyDescent="0.3">
      <c r="A42" s="14"/>
      <c r="B42" s="18"/>
      <c r="C42" s="19"/>
      <c r="D42" s="29" t="s">
        <v>239</v>
      </c>
      <c r="E42" s="29"/>
      <c r="F42" s="29"/>
      <c r="G42" s="29"/>
      <c r="H42" s="29"/>
      <c r="I42" s="29"/>
      <c r="J42" s="29"/>
      <c r="K42" s="29"/>
      <c r="L42" s="29"/>
      <c r="M42" s="29"/>
      <c r="N42" s="29"/>
      <c r="O42" s="29"/>
      <c r="P42" s="29"/>
      <c r="Q42" s="19"/>
      <c r="R42" s="29" t="s">
        <v>240</v>
      </c>
      <c r="S42" s="29"/>
      <c r="T42" s="29"/>
      <c r="U42" s="29"/>
      <c r="V42" s="29"/>
      <c r="W42" s="29"/>
      <c r="X42" s="29"/>
      <c r="Y42" s="29"/>
      <c r="Z42" s="29"/>
      <c r="AA42" s="29"/>
      <c r="AB42" s="29"/>
      <c r="AC42" s="29"/>
      <c r="AD42" s="29"/>
    </row>
    <row r="43" spans="1:30" ht="15.75" x14ac:dyDescent="0.25">
      <c r="A43" s="14"/>
      <c r="B43" s="18"/>
      <c r="C43" s="20" t="s">
        <v>241</v>
      </c>
      <c r="D43" s="30" t="s">
        <v>241</v>
      </c>
      <c r="E43" s="30"/>
      <c r="F43" s="22" t="s">
        <v>241</v>
      </c>
      <c r="G43" s="30" t="s">
        <v>347</v>
      </c>
      <c r="H43" s="30"/>
      <c r="I43" s="30"/>
      <c r="J43" s="22" t="s">
        <v>241</v>
      </c>
      <c r="K43" s="100"/>
      <c r="L43" s="100"/>
      <c r="M43" s="100"/>
      <c r="N43" s="22" t="s">
        <v>241</v>
      </c>
      <c r="O43" s="30" t="s">
        <v>241</v>
      </c>
      <c r="P43" s="30"/>
      <c r="Q43" s="20" t="s">
        <v>241</v>
      </c>
      <c r="R43" s="30" t="s">
        <v>241</v>
      </c>
      <c r="S43" s="30"/>
      <c r="T43" s="22" t="s">
        <v>241</v>
      </c>
      <c r="U43" s="30" t="s">
        <v>347</v>
      </c>
      <c r="V43" s="30"/>
      <c r="W43" s="30"/>
      <c r="X43" s="22" t="s">
        <v>241</v>
      </c>
      <c r="Y43" s="100"/>
      <c r="Z43" s="100"/>
      <c r="AA43" s="100"/>
      <c r="AB43" s="22" t="s">
        <v>241</v>
      </c>
      <c r="AC43" s="30" t="s">
        <v>241</v>
      </c>
      <c r="AD43" s="30"/>
    </row>
    <row r="44" spans="1:30" ht="16.5" thickBot="1" x14ac:dyDescent="0.3">
      <c r="A44" s="14"/>
      <c r="B44" s="23" t="s">
        <v>283</v>
      </c>
      <c r="C44" s="78" t="s">
        <v>59</v>
      </c>
      <c r="D44" s="29" t="s">
        <v>348</v>
      </c>
      <c r="E44" s="29"/>
      <c r="F44" s="19"/>
      <c r="G44" s="29" t="s">
        <v>349</v>
      </c>
      <c r="H44" s="29"/>
      <c r="I44" s="29"/>
      <c r="J44" s="19"/>
      <c r="K44" s="29" t="s">
        <v>350</v>
      </c>
      <c r="L44" s="29"/>
      <c r="M44" s="29"/>
      <c r="N44" s="19"/>
      <c r="O44" s="29" t="s">
        <v>351</v>
      </c>
      <c r="P44" s="29"/>
      <c r="Q44" s="19"/>
      <c r="R44" s="29" t="s">
        <v>348</v>
      </c>
      <c r="S44" s="29"/>
      <c r="T44" s="19"/>
      <c r="U44" s="29" t="s">
        <v>349</v>
      </c>
      <c r="V44" s="29"/>
      <c r="W44" s="29"/>
      <c r="X44" s="19"/>
      <c r="Y44" s="29" t="s">
        <v>350</v>
      </c>
      <c r="Z44" s="29"/>
      <c r="AA44" s="29"/>
      <c r="AB44" s="19"/>
      <c r="AC44" s="29" t="s">
        <v>351</v>
      </c>
      <c r="AD44" s="29"/>
    </row>
    <row r="45" spans="1:30" ht="15.75" x14ac:dyDescent="0.25">
      <c r="A45" s="14"/>
      <c r="B45" s="79" t="s">
        <v>352</v>
      </c>
      <c r="C45" s="25"/>
      <c r="D45" s="80"/>
      <c r="E45" s="80"/>
      <c r="F45" s="25"/>
      <c r="G45" s="80"/>
      <c r="H45" s="101"/>
      <c r="I45" s="101"/>
      <c r="J45" s="25"/>
      <c r="K45" s="80"/>
      <c r="L45" s="101"/>
      <c r="M45" s="101"/>
      <c r="N45" s="25"/>
      <c r="O45" s="80"/>
      <c r="P45" s="80"/>
      <c r="Q45" s="25"/>
      <c r="R45" s="80"/>
      <c r="S45" s="80"/>
      <c r="T45" s="25"/>
      <c r="U45" s="80"/>
      <c r="V45" s="101"/>
      <c r="W45" s="101"/>
      <c r="X45" s="25"/>
      <c r="Y45" s="80"/>
      <c r="Z45" s="101"/>
      <c r="AA45" s="101"/>
      <c r="AB45" s="25"/>
      <c r="AC45" s="80"/>
      <c r="AD45" s="80"/>
    </row>
    <row r="46" spans="1:30" ht="15.75" x14ac:dyDescent="0.25">
      <c r="A46" s="14"/>
      <c r="B46" s="82" t="s">
        <v>353</v>
      </c>
      <c r="C46" s="16"/>
      <c r="D46" s="17" t="s">
        <v>247</v>
      </c>
      <c r="E46" s="83" t="s">
        <v>354</v>
      </c>
      <c r="F46" s="16"/>
      <c r="G46" s="17" t="s">
        <v>247</v>
      </c>
      <c r="H46" s="102">
        <v>-80704</v>
      </c>
      <c r="I46" s="102"/>
      <c r="J46" s="16"/>
      <c r="K46" s="17" t="s">
        <v>247</v>
      </c>
      <c r="L46" s="103" t="s">
        <v>288</v>
      </c>
      <c r="M46" s="103"/>
      <c r="N46" s="16"/>
      <c r="O46" s="17" t="s">
        <v>247</v>
      </c>
      <c r="P46" s="83" t="s">
        <v>355</v>
      </c>
      <c r="Q46" s="16"/>
      <c r="R46" s="17" t="s">
        <v>247</v>
      </c>
      <c r="S46" s="83" t="s">
        <v>354</v>
      </c>
      <c r="T46" s="16"/>
      <c r="U46" s="17" t="s">
        <v>247</v>
      </c>
      <c r="V46" s="102">
        <v>-70964</v>
      </c>
      <c r="W46" s="102"/>
      <c r="X46" s="16"/>
      <c r="Y46" s="17" t="s">
        <v>247</v>
      </c>
      <c r="Z46" s="103" t="s">
        <v>288</v>
      </c>
      <c r="AA46" s="103"/>
      <c r="AB46" s="16"/>
      <c r="AC46" s="17" t="s">
        <v>247</v>
      </c>
      <c r="AD46" s="83" t="s">
        <v>356</v>
      </c>
    </row>
    <row r="47" spans="1:30" ht="15.75" x14ac:dyDescent="0.25">
      <c r="A47" s="14"/>
      <c r="B47" s="86" t="s">
        <v>357</v>
      </c>
      <c r="C47" s="25"/>
      <c r="D47" s="87"/>
      <c r="E47" s="88" t="s">
        <v>358</v>
      </c>
      <c r="F47" s="25"/>
      <c r="G47" s="87"/>
      <c r="H47" s="104">
        <v>-19464</v>
      </c>
      <c r="I47" s="104"/>
      <c r="J47" s="25"/>
      <c r="K47" s="87"/>
      <c r="L47" s="105" t="s">
        <v>288</v>
      </c>
      <c r="M47" s="105"/>
      <c r="N47" s="25"/>
      <c r="O47" s="87"/>
      <c r="P47" s="88" t="s">
        <v>359</v>
      </c>
      <c r="Q47" s="25"/>
      <c r="R47" s="87"/>
      <c r="S47" s="88" t="s">
        <v>358</v>
      </c>
      <c r="T47" s="25"/>
      <c r="U47" s="87"/>
      <c r="V47" s="104">
        <v>-16560</v>
      </c>
      <c r="W47" s="104"/>
      <c r="X47" s="25"/>
      <c r="Y47" s="87"/>
      <c r="Z47" s="105" t="s">
        <v>288</v>
      </c>
      <c r="AA47" s="105"/>
      <c r="AB47" s="25"/>
      <c r="AC47" s="87"/>
      <c r="AD47" s="88" t="s">
        <v>360</v>
      </c>
    </row>
    <row r="48" spans="1:30" ht="15.75" x14ac:dyDescent="0.25">
      <c r="A48" s="14"/>
      <c r="B48" s="82" t="s">
        <v>361</v>
      </c>
      <c r="C48" s="16"/>
      <c r="D48" s="85"/>
      <c r="E48" s="83" t="s">
        <v>362</v>
      </c>
      <c r="F48" s="16"/>
      <c r="G48" s="85"/>
      <c r="H48" s="102">
        <v>-7217</v>
      </c>
      <c r="I48" s="102"/>
      <c r="J48" s="16"/>
      <c r="K48" s="85"/>
      <c r="L48" s="103" t="s">
        <v>288</v>
      </c>
      <c r="M48" s="103"/>
      <c r="N48" s="16"/>
      <c r="O48" s="85"/>
      <c r="P48" s="85" t="s">
        <v>288</v>
      </c>
      <c r="Q48" s="16"/>
      <c r="R48" s="85"/>
      <c r="S48" s="83" t="s">
        <v>362</v>
      </c>
      <c r="T48" s="16"/>
      <c r="U48" s="85"/>
      <c r="V48" s="102">
        <v>-7199</v>
      </c>
      <c r="W48" s="102"/>
      <c r="X48" s="16"/>
      <c r="Y48" s="85"/>
      <c r="Z48" s="103" t="s">
        <v>288</v>
      </c>
      <c r="AA48" s="103"/>
      <c r="AB48" s="16"/>
      <c r="AC48" s="85"/>
      <c r="AD48" s="83" t="s">
        <v>363</v>
      </c>
    </row>
    <row r="49" spans="1:30" ht="15.75" x14ac:dyDescent="0.25">
      <c r="A49" s="14"/>
      <c r="B49" s="86" t="s">
        <v>364</v>
      </c>
      <c r="C49" s="25"/>
      <c r="D49" s="87"/>
      <c r="E49" s="88" t="s">
        <v>365</v>
      </c>
      <c r="F49" s="25"/>
      <c r="G49" s="87"/>
      <c r="H49" s="106">
        <v>-538</v>
      </c>
      <c r="I49" s="106"/>
      <c r="J49" s="25"/>
      <c r="K49" s="87"/>
      <c r="L49" s="105" t="s">
        <v>288</v>
      </c>
      <c r="M49" s="105"/>
      <c r="N49" s="25"/>
      <c r="O49" s="87"/>
      <c r="P49" s="88" t="s">
        <v>366</v>
      </c>
      <c r="Q49" s="25"/>
      <c r="R49" s="81"/>
      <c r="S49" s="88" t="s">
        <v>365</v>
      </c>
      <c r="T49" s="25"/>
      <c r="U49" s="87"/>
      <c r="V49" s="106">
        <v>-374</v>
      </c>
      <c r="W49" s="106"/>
      <c r="X49" s="25"/>
      <c r="Y49" s="87"/>
      <c r="Z49" s="105" t="s">
        <v>288</v>
      </c>
      <c r="AA49" s="105"/>
      <c r="AB49" s="25"/>
      <c r="AC49" s="87"/>
      <c r="AD49" s="88" t="s">
        <v>367</v>
      </c>
    </row>
    <row r="50" spans="1:30" ht="16.5" thickBot="1" x14ac:dyDescent="0.3">
      <c r="A50" s="14"/>
      <c r="B50" s="82" t="s">
        <v>368</v>
      </c>
      <c r="C50" s="16"/>
      <c r="D50" s="90"/>
      <c r="E50" s="91" t="s">
        <v>369</v>
      </c>
      <c r="F50" s="16"/>
      <c r="G50" s="90"/>
      <c r="H50" s="107">
        <v>-134</v>
      </c>
      <c r="I50" s="107"/>
      <c r="J50" s="16"/>
      <c r="K50" s="90"/>
      <c r="L50" s="108" t="s">
        <v>288</v>
      </c>
      <c r="M50" s="108"/>
      <c r="N50" s="16"/>
      <c r="O50" s="90"/>
      <c r="P50" s="90" t="s">
        <v>288</v>
      </c>
      <c r="Q50" s="16"/>
      <c r="R50" s="90"/>
      <c r="S50" s="91" t="s">
        <v>369</v>
      </c>
      <c r="T50" s="16"/>
      <c r="U50" s="90"/>
      <c r="V50" s="107">
        <v>-134</v>
      </c>
      <c r="W50" s="107"/>
      <c r="X50" s="16"/>
      <c r="Y50" s="90"/>
      <c r="Z50" s="108" t="s">
        <v>288</v>
      </c>
      <c r="AA50" s="108"/>
      <c r="AB50" s="16"/>
      <c r="AC50" s="90"/>
      <c r="AD50" s="90" t="s">
        <v>288</v>
      </c>
    </row>
    <row r="51" spans="1:30" ht="15.75" x14ac:dyDescent="0.25">
      <c r="A51" s="14"/>
      <c r="B51" s="86" t="s">
        <v>370</v>
      </c>
      <c r="C51" s="25"/>
      <c r="D51" s="92"/>
      <c r="E51" s="93" t="s">
        <v>371</v>
      </c>
      <c r="F51" s="25"/>
      <c r="G51" s="92"/>
      <c r="H51" s="109">
        <v>-108057</v>
      </c>
      <c r="I51" s="109"/>
      <c r="J51" s="25"/>
      <c r="K51" s="92"/>
      <c r="L51" s="110" t="s">
        <v>288</v>
      </c>
      <c r="M51" s="110"/>
      <c r="N51" s="25"/>
      <c r="O51" s="92"/>
      <c r="P51" s="93" t="s">
        <v>372</v>
      </c>
      <c r="Q51" s="25"/>
      <c r="R51" s="92"/>
      <c r="S51" s="93" t="s">
        <v>371</v>
      </c>
      <c r="T51" s="25"/>
      <c r="U51" s="92"/>
      <c r="V51" s="109">
        <v>-95231</v>
      </c>
      <c r="W51" s="109"/>
      <c r="X51" s="25"/>
      <c r="Y51" s="92"/>
      <c r="Z51" s="110" t="s">
        <v>288</v>
      </c>
      <c r="AA51" s="110"/>
      <c r="AB51" s="25"/>
      <c r="AC51" s="92"/>
      <c r="AD51" s="93" t="s">
        <v>373</v>
      </c>
    </row>
    <row r="52" spans="1:30" ht="15.75" x14ac:dyDescent="0.25">
      <c r="A52" s="14"/>
      <c r="B52" s="17" t="s">
        <v>374</v>
      </c>
      <c r="C52" s="16"/>
      <c r="D52" s="94"/>
      <c r="E52" s="94"/>
      <c r="F52" s="16"/>
      <c r="G52" s="94"/>
      <c r="H52" s="111"/>
      <c r="I52" s="111"/>
      <c r="J52" s="16"/>
      <c r="K52" s="94"/>
      <c r="L52" s="111"/>
      <c r="M52" s="111"/>
      <c r="N52" s="16"/>
      <c r="O52" s="94"/>
      <c r="P52" s="94"/>
      <c r="Q52" s="16"/>
      <c r="R52" s="94"/>
      <c r="S52" s="94"/>
      <c r="T52" s="16"/>
      <c r="U52" s="94"/>
      <c r="V52" s="111"/>
      <c r="W52" s="111"/>
      <c r="X52" s="16"/>
      <c r="Y52" s="94"/>
      <c r="Z52" s="111"/>
      <c r="AA52" s="111"/>
      <c r="AB52" s="16"/>
      <c r="AC52" s="94"/>
      <c r="AD52" s="94"/>
    </row>
    <row r="53" spans="1:30" ht="16.5" thickBot="1" x14ac:dyDescent="0.3">
      <c r="A53" s="14"/>
      <c r="B53" s="86" t="s">
        <v>375</v>
      </c>
      <c r="C53" s="25"/>
      <c r="D53" s="95"/>
      <c r="E53" s="96" t="s">
        <v>376</v>
      </c>
      <c r="F53" s="25"/>
      <c r="G53" s="95"/>
      <c r="H53" s="112" t="s">
        <v>288</v>
      </c>
      <c r="I53" s="112"/>
      <c r="J53" s="25"/>
      <c r="K53" s="95"/>
      <c r="L53" s="113">
        <v>-34900</v>
      </c>
      <c r="M53" s="113"/>
      <c r="N53" s="25"/>
      <c r="O53" s="95"/>
      <c r="P53" s="96" t="s">
        <v>377</v>
      </c>
      <c r="Q53" s="25"/>
      <c r="R53" s="95"/>
      <c r="S53" s="96" t="s">
        <v>376</v>
      </c>
      <c r="T53" s="25"/>
      <c r="U53" s="95"/>
      <c r="V53" s="112" t="s">
        <v>288</v>
      </c>
      <c r="W53" s="112"/>
      <c r="X53" s="25"/>
      <c r="Y53" s="95"/>
      <c r="Z53" s="112" t="s">
        <v>288</v>
      </c>
      <c r="AA53" s="112"/>
      <c r="AB53" s="25"/>
      <c r="AC53" s="95"/>
      <c r="AD53" s="96" t="s">
        <v>376</v>
      </c>
    </row>
    <row r="54" spans="1:30" ht="16.5" thickBot="1" x14ac:dyDescent="0.3">
      <c r="A54" s="14"/>
      <c r="B54" s="17" t="s">
        <v>378</v>
      </c>
      <c r="C54" s="16"/>
      <c r="D54" s="98" t="s">
        <v>247</v>
      </c>
      <c r="E54" s="99" t="s">
        <v>379</v>
      </c>
      <c r="F54" s="16"/>
      <c r="G54" s="98" t="s">
        <v>247</v>
      </c>
      <c r="H54" s="114">
        <v>-108057</v>
      </c>
      <c r="I54" s="114"/>
      <c r="J54" s="16"/>
      <c r="K54" s="98" t="s">
        <v>247</v>
      </c>
      <c r="L54" s="114">
        <v>-34900</v>
      </c>
      <c r="M54" s="114"/>
      <c r="N54" s="16"/>
      <c r="O54" s="98" t="s">
        <v>247</v>
      </c>
      <c r="P54" s="99" t="s">
        <v>380</v>
      </c>
      <c r="Q54" s="16"/>
      <c r="R54" s="98" t="s">
        <v>247</v>
      </c>
      <c r="S54" s="99" t="s">
        <v>379</v>
      </c>
      <c r="T54" s="16"/>
      <c r="U54" s="98" t="s">
        <v>247</v>
      </c>
      <c r="V54" s="114">
        <v>-95231</v>
      </c>
      <c r="W54" s="114"/>
      <c r="X54" s="16"/>
      <c r="Y54" s="98" t="s">
        <v>247</v>
      </c>
      <c r="Z54" s="115" t="s">
        <v>288</v>
      </c>
      <c r="AA54" s="115"/>
      <c r="AB54" s="16"/>
      <c r="AC54" s="98" t="s">
        <v>247</v>
      </c>
      <c r="AD54" s="99" t="s">
        <v>381</v>
      </c>
    </row>
    <row r="55" spans="1:30" ht="16.5" thickTop="1" x14ac:dyDescent="0.25">
      <c r="A55" s="14"/>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x14ac:dyDescent="0.25">
      <c r="A56" s="14"/>
      <c r="B56" s="37" t="s">
        <v>382</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ht="25.5" customHeight="1" x14ac:dyDescent="0.25">
      <c r="A58" s="14"/>
      <c r="B58" s="37" t="s">
        <v>383</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14"/>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4"/>
      <c r="B60" s="37" t="s">
        <v>384</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4"/>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4"/>
      <c r="B62" s="37" t="s">
        <v>385</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14"/>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ht="15.75" x14ac:dyDescent="0.25">
      <c r="A64" s="14"/>
      <c r="B64" s="15"/>
      <c r="C64" s="16"/>
      <c r="D64" s="16"/>
      <c r="E64" s="16"/>
    </row>
    <row r="65" spans="1:30" ht="16.5" thickBot="1" x14ac:dyDescent="0.3">
      <c r="A65" s="14"/>
      <c r="B65" s="46" t="s">
        <v>283</v>
      </c>
      <c r="C65" s="20" t="s">
        <v>241</v>
      </c>
      <c r="D65" s="20" t="s">
        <v>241</v>
      </c>
      <c r="E65" s="19"/>
    </row>
    <row r="66" spans="1:30" ht="15.75" x14ac:dyDescent="0.25">
      <c r="A66" s="14"/>
      <c r="B66" s="48">
        <v>2015</v>
      </c>
      <c r="C66" s="25"/>
      <c r="D66" s="51" t="s">
        <v>247</v>
      </c>
      <c r="E66" s="52" t="s">
        <v>386</v>
      </c>
    </row>
    <row r="67" spans="1:30" ht="15.75" x14ac:dyDescent="0.25">
      <c r="A67" s="14"/>
      <c r="B67" s="69">
        <v>2016</v>
      </c>
      <c r="C67" s="16"/>
      <c r="D67" s="27"/>
      <c r="E67" s="28" t="s">
        <v>387</v>
      </c>
    </row>
    <row r="68" spans="1:30" ht="15.75" x14ac:dyDescent="0.25">
      <c r="A68" s="14"/>
      <c r="B68" s="56">
        <v>2017</v>
      </c>
      <c r="C68" s="25"/>
      <c r="D68" s="116"/>
      <c r="E68" s="52" t="s">
        <v>388</v>
      </c>
    </row>
    <row r="69" spans="1:30" ht="15.75" x14ac:dyDescent="0.25">
      <c r="A69" s="14"/>
      <c r="B69" s="69">
        <v>2018</v>
      </c>
      <c r="C69" s="16"/>
      <c r="D69" s="27"/>
      <c r="E69" s="28" t="s">
        <v>389</v>
      </c>
    </row>
    <row r="70" spans="1:30" ht="15.75" x14ac:dyDescent="0.25">
      <c r="A70" s="14"/>
      <c r="B70" s="56">
        <v>2019</v>
      </c>
      <c r="C70" s="25"/>
      <c r="D70" s="116"/>
      <c r="E70" s="52" t="s">
        <v>390</v>
      </c>
    </row>
    <row r="71" spans="1:30" ht="15.75" x14ac:dyDescent="0.25">
      <c r="A71" s="14"/>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row>
    <row r="72" spans="1:30" x14ac:dyDescent="0.25">
      <c r="A72" s="14"/>
      <c r="B72" s="37" t="s">
        <v>391</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sheetData>
  <mergeCells count="109">
    <mergeCell ref="B61:AD61"/>
    <mergeCell ref="B62:AD62"/>
    <mergeCell ref="B63:AD63"/>
    <mergeCell ref="B71:AD71"/>
    <mergeCell ref="B72:AD72"/>
    <mergeCell ref="B73:AD73"/>
    <mergeCell ref="B55:AD55"/>
    <mergeCell ref="B56:AD56"/>
    <mergeCell ref="B57:AD57"/>
    <mergeCell ref="B58:AD58"/>
    <mergeCell ref="B59:AD59"/>
    <mergeCell ref="B60:AD60"/>
    <mergeCell ref="B9:AD9"/>
    <mergeCell ref="B24:AD24"/>
    <mergeCell ref="B25:AD25"/>
    <mergeCell ref="B26:AD26"/>
    <mergeCell ref="B27:AD27"/>
    <mergeCell ref="B28:AD28"/>
    <mergeCell ref="A1:A2"/>
    <mergeCell ref="B1:AD1"/>
    <mergeCell ref="B2:AD2"/>
    <mergeCell ref="B3:AD3"/>
    <mergeCell ref="A4:A73"/>
    <mergeCell ref="B4:AD4"/>
    <mergeCell ref="B5:AD5"/>
    <mergeCell ref="B6:AD6"/>
    <mergeCell ref="B7:AD7"/>
    <mergeCell ref="B8:AD8"/>
    <mergeCell ref="H53:I53"/>
    <mergeCell ref="L53:M53"/>
    <mergeCell ref="V53:W53"/>
    <mergeCell ref="Z53:AA53"/>
    <mergeCell ref="H54:I54"/>
    <mergeCell ref="L54:M54"/>
    <mergeCell ref="V54:W54"/>
    <mergeCell ref="Z54:AA54"/>
    <mergeCell ref="H51:I51"/>
    <mergeCell ref="L51:M51"/>
    <mergeCell ref="V51:W51"/>
    <mergeCell ref="Z51:AA51"/>
    <mergeCell ref="H52:I52"/>
    <mergeCell ref="L52:M52"/>
    <mergeCell ref="V52:W52"/>
    <mergeCell ref="Z52:AA52"/>
    <mergeCell ref="H49:I49"/>
    <mergeCell ref="L49:M49"/>
    <mergeCell ref="V49:W49"/>
    <mergeCell ref="Z49:AA49"/>
    <mergeCell ref="H50:I50"/>
    <mergeCell ref="L50:M50"/>
    <mergeCell ref="V50:W50"/>
    <mergeCell ref="Z50:AA50"/>
    <mergeCell ref="H47:I47"/>
    <mergeCell ref="L47:M47"/>
    <mergeCell ref="V47:W47"/>
    <mergeCell ref="Z47:AA47"/>
    <mergeCell ref="H48:I48"/>
    <mergeCell ref="L48:M48"/>
    <mergeCell ref="V48:W48"/>
    <mergeCell ref="Z48:AA48"/>
    <mergeCell ref="H45:I45"/>
    <mergeCell ref="L45:M45"/>
    <mergeCell ref="V45:W45"/>
    <mergeCell ref="Z45:AA45"/>
    <mergeCell ref="H46:I46"/>
    <mergeCell ref="L46:M46"/>
    <mergeCell ref="V46:W46"/>
    <mergeCell ref="Z46:AA46"/>
    <mergeCell ref="Y43:AA43"/>
    <mergeCell ref="AC43:AD43"/>
    <mergeCell ref="D44:E44"/>
    <mergeCell ref="G44:I44"/>
    <mergeCell ref="K44:M44"/>
    <mergeCell ref="O44:P44"/>
    <mergeCell ref="R44:S44"/>
    <mergeCell ref="U44:W44"/>
    <mergeCell ref="Y44:AA44"/>
    <mergeCell ref="AC44:AD44"/>
    <mergeCell ref="D43:E43"/>
    <mergeCell ref="G43:I43"/>
    <mergeCell ref="K43:M43"/>
    <mergeCell ref="O43:P43"/>
    <mergeCell ref="R43:S43"/>
    <mergeCell ref="U43:W43"/>
    <mergeCell ref="M34:N34"/>
    <mergeCell ref="I41:J41"/>
    <mergeCell ref="M41:N41"/>
    <mergeCell ref="W41:X41"/>
    <mergeCell ref="AA41:AB41"/>
    <mergeCell ref="D42:P42"/>
    <mergeCell ref="R42:AD42"/>
    <mergeCell ref="B38:AD38"/>
    <mergeCell ref="B39:AD39"/>
    <mergeCell ref="B40:AD40"/>
    <mergeCell ref="J32:K32"/>
    <mergeCell ref="D33:E33"/>
    <mergeCell ref="G33:H33"/>
    <mergeCell ref="J33:K33"/>
    <mergeCell ref="D34:E34"/>
    <mergeCell ref="G34:H34"/>
    <mergeCell ref="J34:K34"/>
    <mergeCell ref="D11:E11"/>
    <mergeCell ref="G11:H11"/>
    <mergeCell ref="D12:E12"/>
    <mergeCell ref="G12:H12"/>
    <mergeCell ref="D32:E32"/>
    <mergeCell ref="G32:H32"/>
    <mergeCell ref="B29:AD29"/>
    <mergeCell ref="B30:AD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92</v>
      </c>
      <c r="B1" s="1" t="s">
        <v>1</v>
      </c>
    </row>
    <row r="2" spans="1:2" x14ac:dyDescent="0.25">
      <c r="A2" s="8"/>
      <c r="B2" s="1" t="s">
        <v>2</v>
      </c>
    </row>
    <row r="3" spans="1:2" x14ac:dyDescent="0.25">
      <c r="A3" s="3" t="s">
        <v>392</v>
      </c>
      <c r="B3" s="4"/>
    </row>
    <row r="4" spans="1:2" x14ac:dyDescent="0.25">
      <c r="A4" s="14" t="s">
        <v>392</v>
      </c>
      <c r="B4" s="10" t="s">
        <v>393</v>
      </c>
    </row>
    <row r="5" spans="1:2" x14ac:dyDescent="0.25">
      <c r="A5" s="14"/>
      <c r="B5" s="11"/>
    </row>
    <row r="6" spans="1:2" ht="90" x14ac:dyDescent="0.25">
      <c r="A6" s="14"/>
      <c r="B6" s="11" t="s">
        <v>394</v>
      </c>
    </row>
    <row r="7" spans="1:2" x14ac:dyDescent="0.25">
      <c r="A7" s="14"/>
      <c r="B7" s="11"/>
    </row>
    <row r="8" spans="1:2" ht="192" x14ac:dyDescent="0.25">
      <c r="A8" s="14"/>
      <c r="B8" s="11" t="s">
        <v>395</v>
      </c>
    </row>
    <row r="9" spans="1:2" x14ac:dyDescent="0.25">
      <c r="A9" s="14"/>
      <c r="B9" s="11"/>
    </row>
    <row r="10" spans="1:2" ht="51.75" x14ac:dyDescent="0.25">
      <c r="A10" s="14"/>
      <c r="B10" s="11" t="s">
        <v>396</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1" width="15.28515625" bestFit="1" customWidth="1"/>
    <col min="2" max="2" width="36.5703125" customWidth="1"/>
    <col min="3" max="4" width="8.5703125" customWidth="1"/>
    <col min="5" max="5" width="36.5703125" bestFit="1" customWidth="1"/>
    <col min="6" max="6" width="8.5703125" customWidth="1"/>
    <col min="7" max="7" width="5.85546875" customWidth="1"/>
    <col min="8" max="8" width="23" customWidth="1"/>
  </cols>
  <sheetData>
    <row r="1" spans="1:8" ht="1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x14ac:dyDescent="0.25">
      <c r="A3" s="3" t="s">
        <v>397</v>
      </c>
      <c r="B3" s="35"/>
      <c r="C3" s="35"/>
      <c r="D3" s="35"/>
      <c r="E3" s="35"/>
      <c r="F3" s="35"/>
      <c r="G3" s="35"/>
      <c r="H3" s="35"/>
    </row>
    <row r="4" spans="1:8" x14ac:dyDescent="0.25">
      <c r="A4" s="14" t="s">
        <v>397</v>
      </c>
      <c r="B4" s="36" t="s">
        <v>398</v>
      </c>
      <c r="C4" s="36"/>
      <c r="D4" s="36"/>
      <c r="E4" s="36"/>
      <c r="F4" s="36"/>
      <c r="G4" s="36"/>
      <c r="H4" s="36"/>
    </row>
    <row r="5" spans="1:8" x14ac:dyDescent="0.25">
      <c r="A5" s="14"/>
      <c r="B5" s="37"/>
      <c r="C5" s="37"/>
      <c r="D5" s="37"/>
      <c r="E5" s="37"/>
      <c r="F5" s="37"/>
      <c r="G5" s="37"/>
      <c r="H5" s="37"/>
    </row>
    <row r="6" spans="1:8" x14ac:dyDescent="0.25">
      <c r="A6" s="14"/>
      <c r="B6" s="131" t="s">
        <v>399</v>
      </c>
      <c r="C6" s="131"/>
      <c r="D6" s="131"/>
      <c r="E6" s="131"/>
      <c r="F6" s="131"/>
      <c r="G6" s="131"/>
      <c r="H6" s="131"/>
    </row>
    <row r="7" spans="1:8" x14ac:dyDescent="0.25">
      <c r="A7" s="14"/>
      <c r="B7" s="131"/>
      <c r="C7" s="131"/>
      <c r="D7" s="131"/>
      <c r="E7" s="131"/>
      <c r="F7" s="131"/>
      <c r="G7" s="131"/>
      <c r="H7" s="131"/>
    </row>
    <row r="8" spans="1:8" ht="15.75" x14ac:dyDescent="0.25">
      <c r="A8" s="14"/>
      <c r="B8" s="15"/>
      <c r="C8" s="16"/>
      <c r="D8" s="16"/>
      <c r="E8" s="16"/>
      <c r="F8" s="16"/>
      <c r="G8" s="16"/>
      <c r="H8" s="16"/>
    </row>
    <row r="9" spans="1:8" x14ac:dyDescent="0.25">
      <c r="A9" s="14"/>
      <c r="B9" s="18"/>
      <c r="C9" s="20" t="s">
        <v>241</v>
      </c>
      <c r="D9" s="76" t="s">
        <v>308</v>
      </c>
      <c r="E9" s="76"/>
      <c r="F9" s="20" t="s">
        <v>241</v>
      </c>
      <c r="G9" s="76" t="s">
        <v>308</v>
      </c>
      <c r="H9" s="76"/>
    </row>
    <row r="10" spans="1:8" ht="16.5" thickBot="1" x14ac:dyDescent="0.3">
      <c r="A10" s="14"/>
      <c r="B10" s="23" t="s">
        <v>283</v>
      </c>
      <c r="C10" s="19"/>
      <c r="D10" s="29">
        <v>2014</v>
      </c>
      <c r="E10" s="29"/>
      <c r="F10" s="19"/>
      <c r="G10" s="29">
        <v>2013</v>
      </c>
      <c r="H10" s="29"/>
    </row>
    <row r="11" spans="1:8" ht="15.75" x14ac:dyDescent="0.25">
      <c r="A11" s="14"/>
      <c r="B11" s="24" t="s">
        <v>246</v>
      </c>
      <c r="C11" s="25"/>
      <c r="D11" s="24" t="s">
        <v>247</v>
      </c>
      <c r="E11" s="26" t="s">
        <v>400</v>
      </c>
      <c r="F11" s="25"/>
      <c r="G11" s="24" t="s">
        <v>247</v>
      </c>
      <c r="H11" s="26" t="s">
        <v>400</v>
      </c>
    </row>
    <row r="12" spans="1:8" ht="15.75" x14ac:dyDescent="0.25">
      <c r="A12" s="14"/>
      <c r="B12" s="11" t="s">
        <v>401</v>
      </c>
      <c r="C12" s="16"/>
      <c r="D12" s="27"/>
      <c r="E12" s="28" t="s">
        <v>402</v>
      </c>
      <c r="F12" s="16"/>
      <c r="G12" s="27"/>
      <c r="H12" s="28" t="s">
        <v>402</v>
      </c>
    </row>
    <row r="13" spans="1:8" ht="15.75" x14ac:dyDescent="0.25">
      <c r="A13" s="14"/>
      <c r="B13" s="51" t="s">
        <v>403</v>
      </c>
      <c r="C13" s="25"/>
      <c r="D13" s="116"/>
      <c r="E13" s="52" t="s">
        <v>404</v>
      </c>
      <c r="F13" s="25"/>
      <c r="G13" s="116"/>
      <c r="H13" s="52" t="s">
        <v>405</v>
      </c>
    </row>
    <row r="14" spans="1:8" ht="15.75" x14ac:dyDescent="0.25">
      <c r="A14" s="14"/>
      <c r="B14" s="11" t="s">
        <v>406</v>
      </c>
      <c r="C14" s="16"/>
      <c r="D14" s="27"/>
      <c r="E14" s="28" t="s">
        <v>407</v>
      </c>
      <c r="F14" s="16"/>
      <c r="G14" s="27"/>
      <c r="H14" s="28" t="s">
        <v>408</v>
      </c>
    </row>
    <row r="15" spans="1:8" ht="16.5" thickBot="1" x14ac:dyDescent="0.3">
      <c r="A15" s="14"/>
      <c r="B15" s="51" t="s">
        <v>409</v>
      </c>
      <c r="C15" s="25"/>
      <c r="D15" s="66"/>
      <c r="E15" s="67" t="s">
        <v>410</v>
      </c>
      <c r="F15" s="25"/>
      <c r="G15" s="66"/>
      <c r="H15" s="67" t="s">
        <v>411</v>
      </c>
    </row>
    <row r="16" spans="1:8" ht="15.75" x14ac:dyDescent="0.25">
      <c r="A16" s="14"/>
      <c r="B16" s="11"/>
      <c r="C16" s="16"/>
      <c r="D16" s="64"/>
      <c r="E16" s="65" t="s">
        <v>412</v>
      </c>
      <c r="F16" s="16"/>
      <c r="G16" s="64"/>
      <c r="H16" s="65" t="s">
        <v>413</v>
      </c>
    </row>
    <row r="17" spans="1:8" ht="16.5" thickBot="1" x14ac:dyDescent="0.3">
      <c r="A17" s="14"/>
      <c r="B17" s="51" t="s">
        <v>414</v>
      </c>
      <c r="C17" s="25"/>
      <c r="D17" s="66"/>
      <c r="E17" s="68">
        <v>-5640</v>
      </c>
      <c r="F17" s="25"/>
      <c r="G17" s="66"/>
      <c r="H17" s="68">
        <v>-6487</v>
      </c>
    </row>
    <row r="18" spans="1:8" ht="16.5" thickBot="1" x14ac:dyDescent="0.3">
      <c r="A18" s="14"/>
      <c r="B18" s="69" t="s">
        <v>415</v>
      </c>
      <c r="C18" s="16"/>
      <c r="D18" s="117" t="s">
        <v>247</v>
      </c>
      <c r="E18" s="118" t="s">
        <v>416</v>
      </c>
      <c r="F18" s="16"/>
      <c r="G18" s="117" t="s">
        <v>247</v>
      </c>
      <c r="H18" s="118" t="s">
        <v>417</v>
      </c>
    </row>
    <row r="19" spans="1:8" ht="16.5" thickTop="1" x14ac:dyDescent="0.25">
      <c r="A19" s="14"/>
      <c r="B19" s="60"/>
      <c r="C19" s="60"/>
      <c r="D19" s="60"/>
      <c r="E19" s="60"/>
      <c r="F19" s="60"/>
      <c r="G19" s="60"/>
      <c r="H19" s="60"/>
    </row>
    <row r="20" spans="1:8" ht="51.75" customHeight="1" x14ac:dyDescent="0.25">
      <c r="A20" s="14"/>
      <c r="B20" s="132" t="s">
        <v>418</v>
      </c>
      <c r="C20" s="132"/>
      <c r="D20" s="132"/>
      <c r="E20" s="132"/>
      <c r="F20" s="132"/>
      <c r="G20" s="132"/>
      <c r="H20" s="132"/>
    </row>
    <row r="21" spans="1:8" x14ac:dyDescent="0.25">
      <c r="A21" s="14"/>
      <c r="B21" s="37"/>
      <c r="C21" s="37"/>
      <c r="D21" s="37"/>
      <c r="E21" s="37"/>
      <c r="F21" s="37"/>
      <c r="G21" s="37"/>
      <c r="H21" s="37"/>
    </row>
    <row r="22" spans="1:8" ht="25.5" customHeight="1" x14ac:dyDescent="0.25">
      <c r="A22" s="14"/>
      <c r="B22" s="37" t="s">
        <v>419</v>
      </c>
      <c r="C22" s="37"/>
      <c r="D22" s="37"/>
      <c r="E22" s="37"/>
      <c r="F22" s="37"/>
      <c r="G22" s="37"/>
      <c r="H22" s="37"/>
    </row>
    <row r="23" spans="1:8" x14ac:dyDescent="0.25">
      <c r="A23" s="14"/>
      <c r="B23" s="37"/>
      <c r="C23" s="37"/>
      <c r="D23" s="37"/>
      <c r="E23" s="37"/>
      <c r="F23" s="37"/>
      <c r="G23" s="37"/>
      <c r="H23" s="37"/>
    </row>
    <row r="24" spans="1:8" ht="38.25" customHeight="1" x14ac:dyDescent="0.25">
      <c r="A24" s="14"/>
      <c r="B24" s="37" t="s">
        <v>420</v>
      </c>
      <c r="C24" s="37"/>
      <c r="D24" s="37"/>
      <c r="E24" s="37"/>
      <c r="F24" s="37"/>
      <c r="G24" s="37"/>
      <c r="H24" s="37"/>
    </row>
    <row r="25" spans="1:8" x14ac:dyDescent="0.25">
      <c r="A25" s="14"/>
      <c r="B25" s="37"/>
      <c r="C25" s="37"/>
      <c r="D25" s="37"/>
      <c r="E25" s="37"/>
      <c r="F25" s="37"/>
      <c r="G25" s="37"/>
      <c r="H25" s="37"/>
    </row>
    <row r="26" spans="1:8" x14ac:dyDescent="0.25">
      <c r="A26" s="14"/>
      <c r="B26" s="37" t="s">
        <v>421</v>
      </c>
      <c r="C26" s="37"/>
      <c r="D26" s="37"/>
      <c r="E26" s="37"/>
      <c r="F26" s="37"/>
      <c r="G26" s="37"/>
      <c r="H26" s="37"/>
    </row>
    <row r="27" spans="1:8" x14ac:dyDescent="0.25">
      <c r="A27" s="14"/>
      <c r="B27" s="37"/>
      <c r="C27" s="37"/>
      <c r="D27" s="37"/>
      <c r="E27" s="37"/>
      <c r="F27" s="37"/>
      <c r="G27" s="37"/>
      <c r="H27" s="37"/>
    </row>
    <row r="28" spans="1:8" ht="26.25" customHeight="1" x14ac:dyDescent="0.25">
      <c r="A28" s="14"/>
      <c r="B28" s="132" t="s">
        <v>422</v>
      </c>
      <c r="C28" s="132"/>
      <c r="D28" s="132"/>
      <c r="E28" s="132"/>
      <c r="F28" s="132"/>
      <c r="G28" s="132"/>
      <c r="H28" s="132"/>
    </row>
    <row r="29" spans="1:8" x14ac:dyDescent="0.25">
      <c r="A29" s="14"/>
      <c r="B29" s="37"/>
      <c r="C29" s="37"/>
      <c r="D29" s="37"/>
      <c r="E29" s="37"/>
      <c r="F29" s="37"/>
      <c r="G29" s="37"/>
      <c r="H29" s="37"/>
    </row>
    <row r="30" spans="1:8" x14ac:dyDescent="0.25">
      <c r="A30" s="14"/>
      <c r="B30" s="37" t="s">
        <v>423</v>
      </c>
      <c r="C30" s="37"/>
      <c r="D30" s="37"/>
      <c r="E30" s="37"/>
      <c r="F30" s="37"/>
      <c r="G30" s="37"/>
      <c r="H30" s="37"/>
    </row>
    <row r="31" spans="1:8" x14ac:dyDescent="0.25">
      <c r="A31" s="14"/>
      <c r="B31" s="37"/>
      <c r="C31" s="37"/>
      <c r="D31" s="37"/>
      <c r="E31" s="37"/>
      <c r="F31" s="37"/>
      <c r="G31" s="37"/>
      <c r="H31" s="37"/>
    </row>
    <row r="32" spans="1:8" ht="115.5" customHeight="1" x14ac:dyDescent="0.25">
      <c r="A32" s="14"/>
      <c r="B32" s="132" t="s">
        <v>424</v>
      </c>
      <c r="C32" s="132"/>
      <c r="D32" s="132"/>
      <c r="E32" s="132"/>
      <c r="F32" s="132"/>
      <c r="G32" s="132"/>
      <c r="H32" s="132"/>
    </row>
    <row r="33" spans="1:8" x14ac:dyDescent="0.25">
      <c r="A33" s="14"/>
      <c r="B33" s="38"/>
      <c r="C33" s="38"/>
      <c r="D33" s="38"/>
      <c r="E33" s="38"/>
      <c r="F33" s="38"/>
      <c r="G33" s="38"/>
      <c r="H33" s="38"/>
    </row>
    <row r="34" spans="1:8" ht="25.5" customHeight="1" x14ac:dyDescent="0.25">
      <c r="A34" s="14"/>
      <c r="B34" s="37" t="s">
        <v>425</v>
      </c>
      <c r="C34" s="37"/>
      <c r="D34" s="37"/>
      <c r="E34" s="37"/>
      <c r="F34" s="37"/>
      <c r="G34" s="37"/>
      <c r="H34" s="37"/>
    </row>
    <row r="35" spans="1:8" x14ac:dyDescent="0.25">
      <c r="A35" s="14"/>
      <c r="B35" s="37"/>
      <c r="C35" s="37"/>
      <c r="D35" s="37"/>
      <c r="E35" s="37"/>
      <c r="F35" s="37"/>
      <c r="G35" s="37"/>
      <c r="H35" s="37"/>
    </row>
    <row r="36" spans="1:8" ht="38.25" customHeight="1" x14ac:dyDescent="0.25">
      <c r="A36" s="14"/>
      <c r="B36" s="37" t="s">
        <v>426</v>
      </c>
      <c r="C36" s="37"/>
      <c r="D36" s="37"/>
      <c r="E36" s="37"/>
      <c r="F36" s="37"/>
      <c r="G36" s="37"/>
      <c r="H36" s="37"/>
    </row>
    <row r="37" spans="1:8" x14ac:dyDescent="0.25">
      <c r="A37" s="14"/>
      <c r="B37" s="37"/>
      <c r="C37" s="37"/>
      <c r="D37" s="37"/>
      <c r="E37" s="37"/>
      <c r="F37" s="37"/>
      <c r="G37" s="37"/>
      <c r="H37" s="37"/>
    </row>
    <row r="38" spans="1:8" x14ac:dyDescent="0.25">
      <c r="A38" s="14"/>
      <c r="B38" s="37" t="s">
        <v>427</v>
      </c>
      <c r="C38" s="37"/>
      <c r="D38" s="37"/>
      <c r="E38" s="37"/>
      <c r="F38" s="37"/>
      <c r="G38" s="37"/>
      <c r="H38" s="37"/>
    </row>
    <row r="39" spans="1:8" x14ac:dyDescent="0.25">
      <c r="A39" s="14"/>
      <c r="B39" s="37"/>
      <c r="C39" s="37"/>
      <c r="D39" s="37"/>
      <c r="E39" s="37"/>
      <c r="F39" s="37"/>
      <c r="G39" s="37"/>
      <c r="H39" s="37"/>
    </row>
    <row r="40" spans="1:8" x14ac:dyDescent="0.25">
      <c r="A40" s="14"/>
      <c r="B40" s="4"/>
      <c r="C40" s="31" t="s">
        <v>428</v>
      </c>
      <c r="D40" s="4"/>
      <c r="E40" s="32" t="s">
        <v>429</v>
      </c>
    </row>
    <row r="41" spans="1:8" x14ac:dyDescent="0.25">
      <c r="A41" s="14"/>
      <c r="B41" s="4"/>
      <c r="C41" s="31" t="s">
        <v>428</v>
      </c>
      <c r="D41" s="4"/>
      <c r="E41" s="32" t="s">
        <v>430</v>
      </c>
    </row>
    <row r="42" spans="1:8" ht="25.5" x14ac:dyDescent="0.25">
      <c r="A42" s="14"/>
      <c r="B42" s="4"/>
      <c r="C42" s="31" t="s">
        <v>428</v>
      </c>
      <c r="D42" s="4"/>
      <c r="E42" s="32" t="s">
        <v>431</v>
      </c>
    </row>
    <row r="43" spans="1:8" x14ac:dyDescent="0.25">
      <c r="A43" s="14"/>
      <c r="B43" s="4"/>
      <c r="C43" s="31" t="s">
        <v>428</v>
      </c>
      <c r="D43" s="4"/>
      <c r="E43" s="32" t="s">
        <v>432</v>
      </c>
    </row>
    <row r="44" spans="1:8" x14ac:dyDescent="0.25">
      <c r="A44" s="14"/>
      <c r="B44" s="4"/>
      <c r="C44" s="31" t="s">
        <v>428</v>
      </c>
      <c r="D44" s="4"/>
      <c r="E44" s="32" t="s">
        <v>433</v>
      </c>
    </row>
    <row r="45" spans="1:8" ht="25.5" x14ac:dyDescent="0.25">
      <c r="A45" s="14"/>
      <c r="B45" s="4"/>
      <c r="C45" s="31" t="s">
        <v>428</v>
      </c>
      <c r="D45" s="4"/>
      <c r="E45" s="32" t="s">
        <v>434</v>
      </c>
    </row>
    <row r="46" spans="1:8" x14ac:dyDescent="0.25">
      <c r="A46" s="14"/>
      <c r="B46" s="4"/>
      <c r="C46" s="31" t="s">
        <v>428</v>
      </c>
      <c r="D46" s="4"/>
      <c r="E46" s="32" t="s">
        <v>435</v>
      </c>
    </row>
    <row r="47" spans="1:8" x14ac:dyDescent="0.25">
      <c r="A47" s="14"/>
      <c r="B47" s="4"/>
      <c r="C47" s="31" t="s">
        <v>428</v>
      </c>
      <c r="D47" s="4"/>
      <c r="E47" s="32" t="s">
        <v>436</v>
      </c>
    </row>
    <row r="48" spans="1:8" x14ac:dyDescent="0.25">
      <c r="A48" s="14"/>
      <c r="B48" s="4"/>
      <c r="C48" s="31" t="s">
        <v>428</v>
      </c>
      <c r="D48" s="4"/>
      <c r="E48" s="32" t="s">
        <v>437</v>
      </c>
    </row>
    <row r="49" spans="1:8" x14ac:dyDescent="0.25">
      <c r="A49" s="14"/>
      <c r="B49" s="41"/>
      <c r="C49" s="41"/>
      <c r="D49" s="41"/>
      <c r="E49" s="41"/>
      <c r="F49" s="41"/>
      <c r="G49" s="41"/>
      <c r="H49" s="41"/>
    </row>
    <row r="50" spans="1:8" ht="38.25" customHeight="1" x14ac:dyDescent="0.25">
      <c r="A50" s="14"/>
      <c r="B50" s="41" t="s">
        <v>438</v>
      </c>
      <c r="C50" s="41"/>
      <c r="D50" s="41"/>
      <c r="E50" s="41"/>
      <c r="F50" s="41"/>
      <c r="G50" s="41"/>
      <c r="H50" s="41"/>
    </row>
    <row r="51" spans="1:8" x14ac:dyDescent="0.25">
      <c r="A51" s="14"/>
      <c r="B51" s="41"/>
      <c r="C51" s="41"/>
      <c r="D51" s="41"/>
      <c r="E51" s="41"/>
      <c r="F51" s="41"/>
      <c r="G51" s="41"/>
      <c r="H51" s="41"/>
    </row>
    <row r="52" spans="1:8" ht="63.75" customHeight="1" x14ac:dyDescent="0.25">
      <c r="A52" s="14"/>
      <c r="B52" s="41" t="s">
        <v>439</v>
      </c>
      <c r="C52" s="41"/>
      <c r="D52" s="41"/>
      <c r="E52" s="41"/>
      <c r="F52" s="41"/>
      <c r="G52" s="41"/>
      <c r="H52" s="41"/>
    </row>
    <row r="53" spans="1:8" x14ac:dyDescent="0.25">
      <c r="A53" s="14"/>
      <c r="B53" s="41"/>
      <c r="C53" s="41"/>
      <c r="D53" s="41"/>
      <c r="E53" s="41"/>
      <c r="F53" s="41"/>
      <c r="G53" s="41"/>
      <c r="H53" s="41"/>
    </row>
    <row r="54" spans="1:8" x14ac:dyDescent="0.25">
      <c r="A54" s="14"/>
      <c r="B54" s="41" t="s">
        <v>440</v>
      </c>
      <c r="C54" s="41"/>
      <c r="D54" s="41"/>
      <c r="E54" s="41"/>
      <c r="F54" s="41"/>
      <c r="G54" s="41"/>
      <c r="H54" s="41"/>
    </row>
    <row r="55" spans="1:8" x14ac:dyDescent="0.25">
      <c r="A55" s="14"/>
      <c r="B55" s="41"/>
      <c r="C55" s="41"/>
      <c r="D55" s="41"/>
      <c r="E55" s="41"/>
      <c r="F55" s="41"/>
      <c r="G55" s="41"/>
      <c r="H55" s="41"/>
    </row>
    <row r="56" spans="1:8" ht="127.5" x14ac:dyDescent="0.25">
      <c r="A56" s="14"/>
      <c r="B56" s="4"/>
      <c r="C56" s="31" t="s">
        <v>428</v>
      </c>
      <c r="D56" s="4"/>
      <c r="E56" s="32" t="s">
        <v>441</v>
      </c>
    </row>
    <row r="57" spans="1:8" x14ac:dyDescent="0.25">
      <c r="A57" s="14"/>
      <c r="B57" s="133"/>
      <c r="C57" s="133"/>
      <c r="D57" s="133"/>
      <c r="E57" s="133"/>
      <c r="F57" s="133"/>
      <c r="G57" s="133"/>
      <c r="H57" s="133"/>
    </row>
    <row r="58" spans="1:8" ht="178.5" x14ac:dyDescent="0.25">
      <c r="A58" s="14"/>
      <c r="B58" s="4"/>
      <c r="C58" s="31" t="s">
        <v>428</v>
      </c>
      <c r="D58" s="4"/>
      <c r="E58" s="32" t="s">
        <v>442</v>
      </c>
    </row>
    <row r="59" spans="1:8" x14ac:dyDescent="0.25">
      <c r="A59" s="14"/>
      <c r="B59" s="133"/>
      <c r="C59" s="133"/>
      <c r="D59" s="133"/>
      <c r="E59" s="133"/>
      <c r="F59" s="133"/>
      <c r="G59" s="133"/>
      <c r="H59" s="133"/>
    </row>
    <row r="60" spans="1:8" x14ac:dyDescent="0.25">
      <c r="A60" s="14"/>
      <c r="B60" s="41" t="s">
        <v>443</v>
      </c>
      <c r="C60" s="41"/>
      <c r="D60" s="41"/>
      <c r="E60" s="41"/>
      <c r="F60" s="41"/>
      <c r="G60" s="41"/>
      <c r="H60" s="41"/>
    </row>
    <row r="61" spans="1:8" x14ac:dyDescent="0.25">
      <c r="A61" s="14"/>
      <c r="B61" s="41"/>
      <c r="C61" s="41"/>
      <c r="D61" s="41"/>
      <c r="E61" s="41"/>
      <c r="F61" s="41"/>
      <c r="G61" s="41"/>
      <c r="H61" s="41"/>
    </row>
    <row r="62" spans="1:8" x14ac:dyDescent="0.25">
      <c r="A62" s="14"/>
      <c r="B62" s="41" t="s">
        <v>444</v>
      </c>
      <c r="C62" s="41"/>
      <c r="D62" s="41"/>
      <c r="E62" s="41"/>
      <c r="F62" s="41"/>
      <c r="G62" s="41"/>
      <c r="H62" s="41"/>
    </row>
    <row r="63" spans="1:8" x14ac:dyDescent="0.25">
      <c r="A63" s="14"/>
      <c r="B63" s="43"/>
      <c r="C63" s="43"/>
      <c r="D63" s="43"/>
      <c r="E63" s="43"/>
      <c r="F63" s="43"/>
      <c r="G63" s="43"/>
      <c r="H63" s="43"/>
    </row>
    <row r="64" spans="1:8" ht="77.25" customHeight="1" x14ac:dyDescent="0.25">
      <c r="A64" s="14"/>
      <c r="B64" s="44" t="s">
        <v>445</v>
      </c>
      <c r="C64" s="44"/>
      <c r="D64" s="44"/>
      <c r="E64" s="44"/>
      <c r="F64" s="44"/>
      <c r="G64" s="44"/>
      <c r="H64" s="44"/>
    </row>
    <row r="65" spans="1:8" x14ac:dyDescent="0.25">
      <c r="A65" s="14"/>
      <c r="B65" s="41"/>
      <c r="C65" s="41"/>
      <c r="D65" s="41"/>
      <c r="E65" s="41"/>
      <c r="F65" s="41"/>
      <c r="G65" s="41"/>
      <c r="H65" s="41"/>
    </row>
    <row r="66" spans="1:8" ht="25.5" customHeight="1" x14ac:dyDescent="0.25">
      <c r="A66" s="14"/>
      <c r="B66" s="41" t="s">
        <v>446</v>
      </c>
      <c r="C66" s="41"/>
      <c r="D66" s="41"/>
      <c r="E66" s="41"/>
      <c r="F66" s="41"/>
      <c r="G66" s="41"/>
      <c r="H66" s="41"/>
    </row>
    <row r="67" spans="1:8" x14ac:dyDescent="0.25">
      <c r="A67" s="14"/>
      <c r="B67" s="41"/>
      <c r="C67" s="41"/>
      <c r="D67" s="41"/>
      <c r="E67" s="41"/>
      <c r="F67" s="41"/>
      <c r="G67" s="41"/>
      <c r="H67" s="41"/>
    </row>
    <row r="68" spans="1:8" x14ac:dyDescent="0.25">
      <c r="A68" s="14"/>
      <c r="B68" s="4"/>
      <c r="C68" s="31" t="s">
        <v>428</v>
      </c>
      <c r="D68" s="4"/>
      <c r="E68" s="32" t="s">
        <v>447</v>
      </c>
    </row>
    <row r="69" spans="1:8" ht="38.25" x14ac:dyDescent="0.25">
      <c r="A69" s="14"/>
      <c r="B69" s="4"/>
      <c r="C69" s="31" t="s">
        <v>428</v>
      </c>
      <c r="D69" s="4"/>
      <c r="E69" s="32" t="s">
        <v>448</v>
      </c>
    </row>
    <row r="70" spans="1:8" x14ac:dyDescent="0.25">
      <c r="A70" s="14"/>
      <c r="B70" s="4"/>
      <c r="C70" s="31" t="s">
        <v>428</v>
      </c>
      <c r="D70" s="4"/>
      <c r="E70" s="32" t="s">
        <v>449</v>
      </c>
    </row>
    <row r="71" spans="1:8" x14ac:dyDescent="0.25">
      <c r="A71" s="14"/>
      <c r="B71" s="4"/>
      <c r="C71" s="31" t="s">
        <v>428</v>
      </c>
      <c r="D71" s="4"/>
      <c r="E71" s="32" t="s">
        <v>450</v>
      </c>
    </row>
    <row r="72" spans="1:8" x14ac:dyDescent="0.25">
      <c r="A72" s="14"/>
      <c r="B72" s="4"/>
      <c r="C72" s="31" t="s">
        <v>428</v>
      </c>
      <c r="D72" s="4"/>
      <c r="E72" s="32" t="s">
        <v>451</v>
      </c>
    </row>
    <row r="73" spans="1:8" x14ac:dyDescent="0.25">
      <c r="A73" s="14"/>
      <c r="B73" s="4"/>
      <c r="C73" s="31" t="s">
        <v>428</v>
      </c>
      <c r="D73" s="4"/>
      <c r="E73" s="32" t="s">
        <v>452</v>
      </c>
    </row>
    <row r="74" spans="1:8" x14ac:dyDescent="0.25">
      <c r="A74" s="14"/>
      <c r="B74" s="4"/>
      <c r="C74" s="31" t="s">
        <v>428</v>
      </c>
      <c r="D74" s="4"/>
      <c r="E74" s="32" t="s">
        <v>453</v>
      </c>
    </row>
    <row r="75" spans="1:8" x14ac:dyDescent="0.25">
      <c r="A75" s="14"/>
      <c r="B75" s="4"/>
      <c r="C75" s="31" t="s">
        <v>428</v>
      </c>
      <c r="D75" s="4"/>
      <c r="E75" s="32" t="s">
        <v>454</v>
      </c>
    </row>
    <row r="76" spans="1:8" x14ac:dyDescent="0.25">
      <c r="A76" s="14"/>
      <c r="B76" s="4"/>
      <c r="C76" s="31" t="s">
        <v>428</v>
      </c>
      <c r="D76" s="4"/>
      <c r="E76" s="32" t="s">
        <v>455</v>
      </c>
    </row>
    <row r="77" spans="1:8" x14ac:dyDescent="0.25">
      <c r="A77" s="14"/>
      <c r="B77" s="133"/>
      <c r="C77" s="133"/>
      <c r="D77" s="133"/>
      <c r="E77" s="133"/>
      <c r="F77" s="133"/>
      <c r="G77" s="133"/>
      <c r="H77" s="133"/>
    </row>
    <row r="78" spans="1:8" ht="63.75" customHeight="1" x14ac:dyDescent="0.25">
      <c r="A78" s="14"/>
      <c r="B78" s="41" t="s">
        <v>456</v>
      </c>
      <c r="C78" s="41"/>
      <c r="D78" s="41"/>
      <c r="E78" s="41"/>
      <c r="F78" s="41"/>
      <c r="G78" s="41"/>
      <c r="H78" s="41"/>
    </row>
    <row r="79" spans="1:8" x14ac:dyDescent="0.25">
      <c r="A79" s="14"/>
      <c r="B79" s="41"/>
      <c r="C79" s="41"/>
      <c r="D79" s="41"/>
      <c r="E79" s="41"/>
      <c r="F79" s="41"/>
      <c r="G79" s="41"/>
      <c r="H79" s="41"/>
    </row>
    <row r="80" spans="1:8" x14ac:dyDescent="0.25">
      <c r="A80" s="14"/>
      <c r="B80" s="41" t="s">
        <v>444</v>
      </c>
      <c r="C80" s="41"/>
      <c r="D80" s="41"/>
      <c r="E80" s="41"/>
      <c r="F80" s="41"/>
      <c r="G80" s="41"/>
      <c r="H80" s="41"/>
    </row>
    <row r="81" spans="1:8" x14ac:dyDescent="0.25">
      <c r="A81" s="14"/>
      <c r="B81" s="41"/>
      <c r="C81" s="41"/>
      <c r="D81" s="41"/>
      <c r="E81" s="41"/>
      <c r="F81" s="41"/>
      <c r="G81" s="41"/>
      <c r="H81" s="41"/>
    </row>
    <row r="82" spans="1:8" ht="39" customHeight="1" x14ac:dyDescent="0.25">
      <c r="A82" s="14"/>
      <c r="B82" s="44" t="s">
        <v>457</v>
      </c>
      <c r="C82" s="44"/>
      <c r="D82" s="44"/>
      <c r="E82" s="44"/>
      <c r="F82" s="44"/>
      <c r="G82" s="44"/>
      <c r="H82" s="44"/>
    </row>
    <row r="83" spans="1:8" x14ac:dyDescent="0.25">
      <c r="A83" s="14"/>
      <c r="B83" s="41"/>
      <c r="C83" s="41"/>
      <c r="D83" s="41"/>
      <c r="E83" s="41"/>
      <c r="F83" s="41"/>
      <c r="G83" s="41"/>
      <c r="H83" s="41"/>
    </row>
    <row r="84" spans="1:8" ht="63.75" customHeight="1" x14ac:dyDescent="0.25">
      <c r="A84" s="14"/>
      <c r="B84" s="41" t="s">
        <v>458</v>
      </c>
      <c r="C84" s="41"/>
      <c r="D84" s="41"/>
      <c r="E84" s="41"/>
      <c r="F84" s="41"/>
      <c r="G84" s="41"/>
      <c r="H84" s="41"/>
    </row>
    <row r="85" spans="1:8" x14ac:dyDescent="0.25">
      <c r="A85" s="14"/>
      <c r="B85" s="41"/>
      <c r="C85" s="41"/>
      <c r="D85" s="41"/>
      <c r="E85" s="41"/>
      <c r="F85" s="41"/>
      <c r="G85" s="41"/>
      <c r="H85" s="41"/>
    </row>
    <row r="86" spans="1:8" ht="39" customHeight="1" x14ac:dyDescent="0.25">
      <c r="A86" s="14"/>
      <c r="B86" s="44" t="s">
        <v>459</v>
      </c>
      <c r="C86" s="44"/>
      <c r="D86" s="44"/>
      <c r="E86" s="44"/>
      <c r="F86" s="44"/>
      <c r="G86" s="44"/>
      <c r="H86" s="44"/>
    </row>
    <row r="87" spans="1:8" x14ac:dyDescent="0.25">
      <c r="A87" s="14"/>
      <c r="B87" s="41"/>
      <c r="C87" s="41"/>
      <c r="D87" s="41"/>
      <c r="E87" s="41"/>
      <c r="F87" s="41"/>
      <c r="G87" s="41"/>
      <c r="H87" s="41"/>
    </row>
    <row r="88" spans="1:8" ht="51" customHeight="1" x14ac:dyDescent="0.25">
      <c r="A88" s="14"/>
      <c r="B88" s="41" t="s">
        <v>460</v>
      </c>
      <c r="C88" s="41"/>
      <c r="D88" s="41"/>
      <c r="E88" s="41"/>
      <c r="F88" s="41"/>
      <c r="G88" s="41"/>
      <c r="H88" s="41"/>
    </row>
    <row r="89" spans="1:8" x14ac:dyDescent="0.25">
      <c r="A89" s="14"/>
      <c r="B89" s="41"/>
      <c r="C89" s="41"/>
      <c r="D89" s="41"/>
      <c r="E89" s="41"/>
      <c r="F89" s="41"/>
      <c r="G89" s="41"/>
      <c r="H89" s="41"/>
    </row>
    <row r="90" spans="1:8" x14ac:dyDescent="0.25">
      <c r="A90" s="14"/>
      <c r="B90" s="41" t="s">
        <v>461</v>
      </c>
      <c r="C90" s="41"/>
      <c r="D90" s="41"/>
      <c r="E90" s="41"/>
      <c r="F90" s="41"/>
      <c r="G90" s="41"/>
      <c r="H90" s="41"/>
    </row>
    <row r="91" spans="1:8" x14ac:dyDescent="0.25">
      <c r="A91" s="14"/>
      <c r="B91" s="41"/>
      <c r="C91" s="41"/>
      <c r="D91" s="41"/>
      <c r="E91" s="41"/>
      <c r="F91" s="41"/>
      <c r="G91" s="41"/>
      <c r="H91" s="41"/>
    </row>
    <row r="92" spans="1:8" ht="26.25" customHeight="1" x14ac:dyDescent="0.25">
      <c r="A92" s="14"/>
      <c r="B92" s="44" t="s">
        <v>462</v>
      </c>
      <c r="C92" s="44"/>
      <c r="D92" s="44"/>
      <c r="E92" s="44"/>
      <c r="F92" s="44"/>
      <c r="G92" s="44"/>
      <c r="H92" s="44"/>
    </row>
    <row r="93" spans="1:8" x14ac:dyDescent="0.25">
      <c r="A93" s="14"/>
      <c r="B93" s="41"/>
      <c r="C93" s="41"/>
      <c r="D93" s="41"/>
      <c r="E93" s="41"/>
      <c r="F93" s="41"/>
      <c r="G93" s="41"/>
      <c r="H93" s="41"/>
    </row>
    <row r="94" spans="1:8" ht="15.75" x14ac:dyDescent="0.25">
      <c r="A94" s="14"/>
      <c r="B94" s="120"/>
      <c r="C94" s="16"/>
      <c r="D94" s="16"/>
      <c r="E94" s="16"/>
      <c r="F94" s="16"/>
    </row>
    <row r="95" spans="1:8" ht="16.5" thickBot="1" x14ac:dyDescent="0.3">
      <c r="A95" s="14"/>
      <c r="B95" s="121" t="s">
        <v>283</v>
      </c>
      <c r="C95" s="122" t="s">
        <v>241</v>
      </c>
      <c r="D95" s="122" t="s">
        <v>241</v>
      </c>
      <c r="E95" s="19"/>
      <c r="F95" s="122"/>
    </row>
    <row r="96" spans="1:8" ht="15.75" x14ac:dyDescent="0.25">
      <c r="A96" s="14"/>
      <c r="B96" s="123">
        <v>2015</v>
      </c>
      <c r="C96" s="25"/>
      <c r="D96" s="124" t="s">
        <v>247</v>
      </c>
      <c r="E96" s="52" t="s">
        <v>463</v>
      </c>
      <c r="F96" s="25"/>
    </row>
    <row r="97" spans="1:8" ht="15.75" x14ac:dyDescent="0.25">
      <c r="A97" s="14"/>
      <c r="B97" s="33">
        <v>2016</v>
      </c>
      <c r="C97" s="16"/>
      <c r="D97" s="125"/>
      <c r="E97" s="28" t="s">
        <v>464</v>
      </c>
      <c r="F97" s="16"/>
    </row>
    <row r="98" spans="1:8" ht="15.75" x14ac:dyDescent="0.25">
      <c r="A98" s="14"/>
      <c r="B98" s="124">
        <v>2017</v>
      </c>
      <c r="C98" s="25"/>
      <c r="D98" s="126"/>
      <c r="E98" s="52" t="s">
        <v>465</v>
      </c>
      <c r="F98" s="25"/>
    </row>
    <row r="99" spans="1:8" ht="15.75" x14ac:dyDescent="0.25">
      <c r="A99" s="14"/>
      <c r="B99" s="33">
        <v>2018</v>
      </c>
      <c r="C99" s="16"/>
      <c r="D99" s="125"/>
      <c r="E99" s="28" t="s">
        <v>466</v>
      </c>
      <c r="F99" s="16"/>
    </row>
    <row r="100" spans="1:8" ht="15.75" x14ac:dyDescent="0.25">
      <c r="A100" s="14"/>
      <c r="B100" s="124">
        <v>2019</v>
      </c>
      <c r="C100" s="25"/>
      <c r="D100" s="126"/>
      <c r="E100" s="52" t="s">
        <v>467</v>
      </c>
      <c r="F100" s="25"/>
    </row>
    <row r="101" spans="1:8" ht="16.5" thickBot="1" x14ac:dyDescent="0.3">
      <c r="A101" s="14"/>
      <c r="B101" s="33" t="s">
        <v>468</v>
      </c>
      <c r="C101" s="16"/>
      <c r="D101" s="127"/>
      <c r="E101" s="55" t="s">
        <v>469</v>
      </c>
      <c r="F101" s="16"/>
    </row>
    <row r="102" spans="1:8" ht="15.75" x14ac:dyDescent="0.25">
      <c r="A102" s="14"/>
      <c r="B102" s="128" t="s">
        <v>470</v>
      </c>
      <c r="C102" s="25"/>
      <c r="D102" s="129"/>
      <c r="E102" s="26" t="s">
        <v>471</v>
      </c>
      <c r="F102" s="25"/>
    </row>
    <row r="103" spans="1:8" ht="16.5" thickBot="1" x14ac:dyDescent="0.3">
      <c r="A103" s="14"/>
      <c r="B103" s="33" t="s">
        <v>403</v>
      </c>
      <c r="C103" s="16"/>
      <c r="D103" s="127"/>
      <c r="E103" s="55" t="s">
        <v>404</v>
      </c>
      <c r="F103" s="16"/>
    </row>
    <row r="104" spans="1:8" ht="16.5" thickBot="1" x14ac:dyDescent="0.3">
      <c r="A104" s="14"/>
      <c r="B104" s="124"/>
      <c r="C104" s="25"/>
      <c r="D104" s="130" t="s">
        <v>247</v>
      </c>
      <c r="E104" s="58" t="s">
        <v>412</v>
      </c>
      <c r="F104" s="25"/>
    </row>
    <row r="105" spans="1:8" ht="15.75" thickTop="1" x14ac:dyDescent="0.25">
      <c r="A105" s="14"/>
      <c r="B105" s="134"/>
      <c r="C105" s="134"/>
      <c r="D105" s="134"/>
      <c r="E105" s="134"/>
      <c r="F105" s="134"/>
      <c r="G105" s="134"/>
      <c r="H105" s="134"/>
    </row>
    <row r="106" spans="1:8" x14ac:dyDescent="0.25">
      <c r="A106" s="14"/>
      <c r="B106" s="45"/>
      <c r="C106" s="45"/>
      <c r="D106" s="45"/>
      <c r="E106" s="45"/>
      <c r="F106" s="45"/>
      <c r="G106" s="45"/>
      <c r="H106" s="45"/>
    </row>
  </sheetData>
  <mergeCells count="70">
    <mergeCell ref="B90:H90"/>
    <mergeCell ref="B91:H91"/>
    <mergeCell ref="B92:H92"/>
    <mergeCell ref="B93:H93"/>
    <mergeCell ref="B105:H105"/>
    <mergeCell ref="B106:H106"/>
    <mergeCell ref="B84:H84"/>
    <mergeCell ref="B85:H85"/>
    <mergeCell ref="B86:H86"/>
    <mergeCell ref="B87:H87"/>
    <mergeCell ref="B88:H88"/>
    <mergeCell ref="B89:H89"/>
    <mergeCell ref="B78:H78"/>
    <mergeCell ref="B79:H79"/>
    <mergeCell ref="B80:H80"/>
    <mergeCell ref="B81:H81"/>
    <mergeCell ref="B82:H82"/>
    <mergeCell ref="B83:H83"/>
    <mergeCell ref="B63:H63"/>
    <mergeCell ref="B64:H64"/>
    <mergeCell ref="B65:H65"/>
    <mergeCell ref="B66:H66"/>
    <mergeCell ref="B67:H67"/>
    <mergeCell ref="B77:H77"/>
    <mergeCell ref="B55:H55"/>
    <mergeCell ref="B57:H57"/>
    <mergeCell ref="B59:H59"/>
    <mergeCell ref="B60:H60"/>
    <mergeCell ref="B61:H61"/>
    <mergeCell ref="B62:H62"/>
    <mergeCell ref="B49:H49"/>
    <mergeCell ref="B50:H50"/>
    <mergeCell ref="B51:H51"/>
    <mergeCell ref="B52:H52"/>
    <mergeCell ref="B53:H53"/>
    <mergeCell ref="B54:H54"/>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5:H5"/>
    <mergeCell ref="B6:H6"/>
    <mergeCell ref="B7:H7"/>
    <mergeCell ref="B19:H19"/>
    <mergeCell ref="B20:H20"/>
    <mergeCell ref="B21:H21"/>
    <mergeCell ref="D9:E9"/>
    <mergeCell ref="G9:H9"/>
    <mergeCell ref="D10:E10"/>
    <mergeCell ref="G10:H10"/>
    <mergeCell ref="A1:A2"/>
    <mergeCell ref="B1:H1"/>
    <mergeCell ref="B2:H2"/>
    <mergeCell ref="B3:H3"/>
    <mergeCell ref="A4:A106"/>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5703125" bestFit="1" customWidth="1"/>
    <col min="2" max="2" width="36.5703125" customWidth="1"/>
    <col min="3" max="4" width="11.85546875" customWidth="1"/>
    <col min="5" max="5" width="27" customWidth="1"/>
    <col min="6" max="6" width="36.5703125"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x14ac:dyDescent="0.25">
      <c r="A3" s="3" t="s">
        <v>473</v>
      </c>
      <c r="B3" s="35"/>
      <c r="C3" s="35"/>
      <c r="D3" s="35"/>
      <c r="E3" s="35"/>
      <c r="F3" s="35"/>
    </row>
    <row r="4" spans="1:6" x14ac:dyDescent="0.25">
      <c r="A4" s="14" t="s">
        <v>472</v>
      </c>
      <c r="B4" s="36" t="s">
        <v>474</v>
      </c>
      <c r="C4" s="36"/>
      <c r="D4" s="36"/>
      <c r="E4" s="36"/>
      <c r="F4" s="36"/>
    </row>
    <row r="5" spans="1:6" x14ac:dyDescent="0.25">
      <c r="A5" s="14"/>
      <c r="B5" s="37"/>
      <c r="C5" s="37"/>
      <c r="D5" s="37"/>
      <c r="E5" s="37"/>
      <c r="F5" s="37"/>
    </row>
    <row r="6" spans="1:6" ht="38.25" customHeight="1" x14ac:dyDescent="0.25">
      <c r="A6" s="14"/>
      <c r="B6" s="37" t="s">
        <v>475</v>
      </c>
      <c r="C6" s="37"/>
      <c r="D6" s="37"/>
      <c r="E6" s="37"/>
      <c r="F6" s="37"/>
    </row>
    <row r="7" spans="1:6" x14ac:dyDescent="0.25">
      <c r="A7" s="14"/>
      <c r="B7" s="37"/>
      <c r="C7" s="37"/>
      <c r="D7" s="37"/>
      <c r="E7" s="37"/>
      <c r="F7" s="37"/>
    </row>
    <row r="8" spans="1:6" ht="15.75" x14ac:dyDescent="0.25">
      <c r="A8" s="14"/>
      <c r="B8" s="15"/>
      <c r="C8" s="16"/>
      <c r="D8" s="16"/>
      <c r="E8" s="16"/>
      <c r="F8" s="16"/>
    </row>
    <row r="9" spans="1:6" ht="16.5" thickBot="1" x14ac:dyDescent="0.3">
      <c r="A9" s="14"/>
      <c r="B9" s="46" t="s">
        <v>283</v>
      </c>
      <c r="C9" s="20" t="s">
        <v>241</v>
      </c>
      <c r="D9" s="20" t="s">
        <v>241</v>
      </c>
      <c r="E9" s="19"/>
      <c r="F9" s="20"/>
    </row>
    <row r="10" spans="1:6" ht="15.75" x14ac:dyDescent="0.25">
      <c r="A10" s="14"/>
      <c r="B10" s="48">
        <v>2015</v>
      </c>
      <c r="C10" s="25"/>
      <c r="D10" s="51" t="s">
        <v>247</v>
      </c>
      <c r="E10" s="52" t="s">
        <v>476</v>
      </c>
      <c r="F10" s="25"/>
    </row>
    <row r="11" spans="1:6" ht="15.75" x14ac:dyDescent="0.25">
      <c r="A11" s="14"/>
      <c r="B11" s="69">
        <v>2016</v>
      </c>
      <c r="C11" s="16"/>
      <c r="D11" s="27"/>
      <c r="E11" s="28" t="s">
        <v>477</v>
      </c>
      <c r="F11" s="16"/>
    </row>
    <row r="12" spans="1:6" ht="15.75" x14ac:dyDescent="0.25">
      <c r="A12" s="14"/>
      <c r="B12" s="56">
        <v>2017</v>
      </c>
      <c r="C12" s="25"/>
      <c r="D12" s="116"/>
      <c r="E12" s="52" t="s">
        <v>478</v>
      </c>
      <c r="F12" s="25"/>
    </row>
    <row r="13" spans="1:6" ht="15.75" x14ac:dyDescent="0.25">
      <c r="A13" s="14"/>
      <c r="B13" s="69">
        <v>2018</v>
      </c>
      <c r="C13" s="16"/>
      <c r="D13" s="27"/>
      <c r="E13" s="28" t="s">
        <v>479</v>
      </c>
      <c r="F13" s="16"/>
    </row>
    <row r="14" spans="1:6" ht="15.75" x14ac:dyDescent="0.25">
      <c r="A14" s="14"/>
      <c r="B14" s="56">
        <v>2019</v>
      </c>
      <c r="C14" s="25"/>
      <c r="D14" s="116"/>
      <c r="E14" s="52" t="s">
        <v>480</v>
      </c>
      <c r="F14" s="25"/>
    </row>
    <row r="15" spans="1:6" ht="16.5" thickBot="1" x14ac:dyDescent="0.3">
      <c r="A15" s="14"/>
      <c r="B15" s="69" t="s">
        <v>468</v>
      </c>
      <c r="C15" s="16"/>
      <c r="D15" s="54"/>
      <c r="E15" s="55" t="s">
        <v>481</v>
      </c>
      <c r="F15" s="16"/>
    </row>
    <row r="16" spans="1:6" ht="16.5" thickBot="1" x14ac:dyDescent="0.3">
      <c r="A16" s="14"/>
      <c r="B16" s="51"/>
      <c r="C16" s="25"/>
      <c r="D16" s="57" t="s">
        <v>247</v>
      </c>
      <c r="E16" s="58" t="s">
        <v>482</v>
      </c>
      <c r="F16" s="25"/>
    </row>
    <row r="17" spans="1:6" ht="16.5" thickTop="1" x14ac:dyDescent="0.25">
      <c r="A17" s="14"/>
      <c r="B17" s="60"/>
      <c r="C17" s="60"/>
      <c r="D17" s="60"/>
      <c r="E17" s="60"/>
      <c r="F17" s="60"/>
    </row>
    <row r="18" spans="1:6" ht="63.75" customHeight="1" x14ac:dyDescent="0.25">
      <c r="A18" s="14"/>
      <c r="B18" s="37" t="s">
        <v>483</v>
      </c>
      <c r="C18" s="37"/>
      <c r="D18" s="37"/>
      <c r="E18" s="37"/>
      <c r="F18" s="37"/>
    </row>
    <row r="19" spans="1:6" x14ac:dyDescent="0.25">
      <c r="A19" s="14"/>
      <c r="B19" s="37"/>
      <c r="C19" s="37"/>
      <c r="D19" s="37"/>
      <c r="E19" s="37"/>
      <c r="F19" s="37"/>
    </row>
    <row r="20" spans="1:6" ht="153" customHeight="1" x14ac:dyDescent="0.25">
      <c r="A20" s="14"/>
      <c r="B20" s="37" t="s">
        <v>484</v>
      </c>
      <c r="C20" s="37"/>
      <c r="D20" s="37"/>
      <c r="E20" s="37"/>
      <c r="F20" s="37"/>
    </row>
    <row r="21" spans="1:6" x14ac:dyDescent="0.25">
      <c r="A21" s="14"/>
      <c r="B21" s="37"/>
      <c r="C21" s="37"/>
      <c r="D21" s="37"/>
      <c r="E21" s="37"/>
      <c r="F21" s="37"/>
    </row>
    <row r="22" spans="1:6" ht="114.75" customHeight="1" x14ac:dyDescent="0.25">
      <c r="A22" s="14"/>
      <c r="B22" s="37" t="s">
        <v>485</v>
      </c>
      <c r="C22" s="37"/>
      <c r="D22" s="37"/>
      <c r="E22" s="37"/>
      <c r="F22" s="37"/>
    </row>
    <row r="23" spans="1:6" x14ac:dyDescent="0.25">
      <c r="A23" s="14"/>
      <c r="B23" s="37"/>
      <c r="C23" s="37"/>
      <c r="D23" s="37"/>
      <c r="E23" s="37"/>
      <c r="F23" s="37"/>
    </row>
    <row r="24" spans="1:6" ht="51" customHeight="1" x14ac:dyDescent="0.25">
      <c r="A24" s="14"/>
      <c r="B24" s="37" t="s">
        <v>486</v>
      </c>
      <c r="C24" s="37"/>
      <c r="D24" s="37"/>
      <c r="E24" s="37"/>
      <c r="F24" s="37"/>
    </row>
    <row r="25" spans="1:6" x14ac:dyDescent="0.25">
      <c r="A25" s="14"/>
      <c r="B25" s="45"/>
      <c r="C25" s="45"/>
      <c r="D25" s="45"/>
      <c r="E25" s="45"/>
      <c r="F25" s="45"/>
    </row>
  </sheetData>
  <mergeCells count="18">
    <mergeCell ref="B24:F24"/>
    <mergeCell ref="B25:F25"/>
    <mergeCell ref="B18:F18"/>
    <mergeCell ref="B19:F19"/>
    <mergeCell ref="B20:F20"/>
    <mergeCell ref="B21:F21"/>
    <mergeCell ref="B22:F22"/>
    <mergeCell ref="B23:F23"/>
    <mergeCell ref="A1:A2"/>
    <mergeCell ref="B1:F1"/>
    <mergeCell ref="B2:F2"/>
    <mergeCell ref="B3:F3"/>
    <mergeCell ref="A4:A25"/>
    <mergeCell ref="B4:F4"/>
    <mergeCell ref="B5:F5"/>
    <mergeCell ref="B6:F6"/>
    <mergeCell ref="B7:F7"/>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5703125" bestFit="1" customWidth="1"/>
    <col min="2" max="2" width="36.5703125" bestFit="1" customWidth="1"/>
    <col min="3" max="4" width="6.7109375" customWidth="1"/>
    <col min="5" max="5" width="13.5703125" customWidth="1"/>
    <col min="6" max="6" width="6.7109375" customWidth="1"/>
    <col min="7" max="7" width="4.42578125" customWidth="1"/>
    <col min="8" max="8" width="13.5703125" customWidth="1"/>
    <col min="9" max="9" width="22.8554687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35"/>
      <c r="C3" s="35"/>
      <c r="D3" s="35"/>
      <c r="E3" s="35"/>
      <c r="F3" s="35"/>
      <c r="G3" s="35"/>
      <c r="H3" s="35"/>
      <c r="I3" s="35"/>
    </row>
    <row r="4" spans="1:9" x14ac:dyDescent="0.25">
      <c r="A4" s="14" t="s">
        <v>487</v>
      </c>
      <c r="B4" s="36" t="s">
        <v>488</v>
      </c>
      <c r="C4" s="36"/>
      <c r="D4" s="36"/>
      <c r="E4" s="36"/>
      <c r="F4" s="36"/>
      <c r="G4" s="36"/>
      <c r="H4" s="36"/>
      <c r="I4" s="36"/>
    </row>
    <row r="5" spans="1:9" x14ac:dyDescent="0.25">
      <c r="A5" s="14"/>
      <c r="B5" s="37"/>
      <c r="C5" s="37"/>
      <c r="D5" s="37"/>
      <c r="E5" s="37"/>
      <c r="F5" s="37"/>
      <c r="G5" s="37"/>
      <c r="H5" s="37"/>
      <c r="I5" s="37"/>
    </row>
    <row r="6" spans="1:9" x14ac:dyDescent="0.25">
      <c r="A6" s="14"/>
      <c r="B6" s="132" t="s">
        <v>489</v>
      </c>
      <c r="C6" s="132"/>
      <c r="D6" s="132"/>
      <c r="E6" s="132"/>
      <c r="F6" s="132"/>
      <c r="G6" s="132"/>
      <c r="H6" s="132"/>
      <c r="I6" s="132"/>
    </row>
    <row r="7" spans="1:9" x14ac:dyDescent="0.25">
      <c r="A7" s="14"/>
      <c r="B7" s="37"/>
      <c r="C7" s="37"/>
      <c r="D7" s="37"/>
      <c r="E7" s="37"/>
      <c r="F7" s="37"/>
      <c r="G7" s="37"/>
      <c r="H7" s="37"/>
      <c r="I7" s="37"/>
    </row>
    <row r="8" spans="1:9" x14ac:dyDescent="0.25">
      <c r="A8" s="14"/>
      <c r="B8" s="37" t="s">
        <v>490</v>
      </c>
      <c r="C8" s="37"/>
      <c r="D8" s="37"/>
      <c r="E8" s="37"/>
      <c r="F8" s="37"/>
      <c r="G8" s="37"/>
      <c r="H8" s="37"/>
      <c r="I8" s="37"/>
    </row>
    <row r="9" spans="1:9" x14ac:dyDescent="0.25">
      <c r="A9" s="14"/>
      <c r="B9" s="37"/>
      <c r="C9" s="37"/>
      <c r="D9" s="37"/>
      <c r="E9" s="37"/>
      <c r="F9" s="37"/>
      <c r="G9" s="37"/>
      <c r="H9" s="37"/>
      <c r="I9" s="37"/>
    </row>
    <row r="10" spans="1:9" x14ac:dyDescent="0.25">
      <c r="A10" s="14"/>
      <c r="B10" s="140" t="s">
        <v>117</v>
      </c>
      <c r="C10" s="140"/>
      <c r="D10" s="140"/>
      <c r="E10" s="140"/>
      <c r="F10" s="140"/>
      <c r="G10" s="140"/>
      <c r="H10" s="140"/>
      <c r="I10" s="140"/>
    </row>
    <row r="11" spans="1:9" x14ac:dyDescent="0.25">
      <c r="A11" s="14"/>
      <c r="B11" s="140"/>
      <c r="C11" s="140"/>
      <c r="D11" s="140"/>
      <c r="E11" s="140"/>
      <c r="F11" s="140"/>
      <c r="G11" s="140"/>
      <c r="H11" s="140"/>
      <c r="I11" s="140"/>
    </row>
    <row r="12" spans="1:9" x14ac:dyDescent="0.25">
      <c r="A12" s="14"/>
      <c r="B12" s="141"/>
      <c r="C12" s="141"/>
      <c r="D12" s="141"/>
      <c r="E12" s="141"/>
      <c r="F12" s="141"/>
      <c r="G12" s="141"/>
      <c r="H12" s="141"/>
      <c r="I12" s="141"/>
    </row>
    <row r="13" spans="1:9" ht="15.75" x14ac:dyDescent="0.25">
      <c r="A13" s="14"/>
      <c r="B13" s="15"/>
      <c r="C13" s="16"/>
      <c r="D13" s="16"/>
      <c r="E13" s="16"/>
      <c r="F13" s="16"/>
      <c r="G13" s="16"/>
      <c r="H13" s="16"/>
      <c r="I13" s="16"/>
    </row>
    <row r="14" spans="1:9" x14ac:dyDescent="0.25">
      <c r="A14" s="14"/>
      <c r="B14" s="18"/>
      <c r="C14" s="20" t="s">
        <v>241</v>
      </c>
      <c r="D14" s="76" t="s">
        <v>308</v>
      </c>
      <c r="E14" s="76"/>
      <c r="F14" s="20" t="s">
        <v>241</v>
      </c>
      <c r="G14" s="76" t="s">
        <v>308</v>
      </c>
      <c r="H14" s="76"/>
      <c r="I14" s="20"/>
    </row>
    <row r="15" spans="1:9" ht="16.5" thickBot="1" x14ac:dyDescent="0.3">
      <c r="A15" s="14"/>
      <c r="B15" s="46" t="s">
        <v>283</v>
      </c>
      <c r="C15" s="19"/>
      <c r="D15" s="29">
        <v>2014</v>
      </c>
      <c r="E15" s="29"/>
      <c r="F15" s="19"/>
      <c r="G15" s="29">
        <v>2013</v>
      </c>
      <c r="H15" s="29"/>
      <c r="I15" s="20"/>
    </row>
    <row r="16" spans="1:9" ht="26.25" x14ac:dyDescent="0.25">
      <c r="A16" s="14"/>
      <c r="B16" s="48" t="s">
        <v>491</v>
      </c>
      <c r="C16" s="25"/>
      <c r="D16" s="24" t="s">
        <v>247</v>
      </c>
      <c r="E16" s="135">
        <v>-9062</v>
      </c>
      <c r="F16" s="25"/>
      <c r="G16" s="24" t="s">
        <v>247</v>
      </c>
      <c r="H16" s="135">
        <v>-3884</v>
      </c>
      <c r="I16" s="25"/>
    </row>
    <row r="17" spans="1:9" ht="15.75" x14ac:dyDescent="0.25">
      <c r="A17" s="14"/>
      <c r="B17" s="60"/>
      <c r="C17" s="60"/>
      <c r="D17" s="60"/>
      <c r="E17" s="60"/>
      <c r="F17" s="60"/>
      <c r="G17" s="60"/>
      <c r="H17" s="60"/>
      <c r="I17" s="60"/>
    </row>
    <row r="18" spans="1:9" x14ac:dyDescent="0.25">
      <c r="A18" s="14"/>
      <c r="B18" s="37" t="s">
        <v>492</v>
      </c>
      <c r="C18" s="37"/>
      <c r="D18" s="37"/>
      <c r="E18" s="37"/>
      <c r="F18" s="37"/>
      <c r="G18" s="37"/>
      <c r="H18" s="37"/>
      <c r="I18" s="37"/>
    </row>
    <row r="19" spans="1:9" x14ac:dyDescent="0.25">
      <c r="A19" s="14"/>
      <c r="B19" s="37"/>
      <c r="C19" s="37"/>
      <c r="D19" s="37"/>
      <c r="E19" s="37"/>
      <c r="F19" s="37"/>
      <c r="G19" s="37"/>
      <c r="H19" s="37"/>
      <c r="I19" s="37"/>
    </row>
    <row r="20" spans="1:9" x14ac:dyDescent="0.25">
      <c r="A20" s="14"/>
      <c r="B20" s="59"/>
      <c r="C20" s="59"/>
      <c r="D20" s="59"/>
      <c r="E20" s="59"/>
      <c r="F20" s="59"/>
      <c r="G20" s="59"/>
      <c r="H20" s="59"/>
      <c r="I20" s="59"/>
    </row>
    <row r="21" spans="1:9" ht="15.75" x14ac:dyDescent="0.25">
      <c r="A21" s="14"/>
      <c r="B21" s="15"/>
      <c r="C21" s="16"/>
      <c r="D21" s="16"/>
      <c r="E21" s="16"/>
      <c r="F21" s="16"/>
    </row>
    <row r="22" spans="1:9" ht="16.5" thickBot="1" x14ac:dyDescent="0.3">
      <c r="A22" s="14"/>
      <c r="B22" s="23" t="s">
        <v>283</v>
      </c>
      <c r="C22" s="20" t="s">
        <v>241</v>
      </c>
      <c r="D22" s="20" t="s">
        <v>241</v>
      </c>
      <c r="E22" s="19"/>
      <c r="F22" s="20"/>
    </row>
    <row r="23" spans="1:9" ht="27" thickBot="1" x14ac:dyDescent="0.3">
      <c r="A23" s="14"/>
      <c r="B23" s="24" t="s">
        <v>493</v>
      </c>
      <c r="C23" s="25"/>
      <c r="D23" s="136" t="s">
        <v>247</v>
      </c>
      <c r="E23" s="68">
        <v>-3884</v>
      </c>
      <c r="F23" s="25"/>
    </row>
    <row r="24" spans="1:9" ht="15.75" x14ac:dyDescent="0.25">
      <c r="A24" s="14"/>
      <c r="B24" s="69" t="s">
        <v>494</v>
      </c>
      <c r="C24" s="16"/>
      <c r="D24" s="64"/>
      <c r="E24" s="137">
        <v>-5718</v>
      </c>
      <c r="F24" s="16"/>
    </row>
    <row r="25" spans="1:9" ht="16.5" thickBot="1" x14ac:dyDescent="0.3">
      <c r="A25" s="14"/>
      <c r="B25" s="56" t="s">
        <v>495</v>
      </c>
      <c r="C25" s="25"/>
      <c r="D25" s="66"/>
      <c r="E25" s="67" t="s">
        <v>496</v>
      </c>
      <c r="F25" s="25"/>
    </row>
    <row r="26" spans="1:9" ht="16.5" thickBot="1" x14ac:dyDescent="0.3">
      <c r="A26" s="14"/>
      <c r="B26" s="11" t="s">
        <v>497</v>
      </c>
      <c r="C26" s="16"/>
      <c r="D26" s="70"/>
      <c r="E26" s="138">
        <v>-5178</v>
      </c>
      <c r="F26" s="16"/>
    </row>
    <row r="27" spans="1:9" ht="27" thickBot="1" x14ac:dyDescent="0.3">
      <c r="A27" s="14"/>
      <c r="B27" s="51" t="s">
        <v>498</v>
      </c>
      <c r="C27" s="25"/>
      <c r="D27" s="57" t="s">
        <v>247</v>
      </c>
      <c r="E27" s="139">
        <v>-9062</v>
      </c>
      <c r="F27" s="25"/>
    </row>
    <row r="28" spans="1:9" ht="16.5" thickTop="1" x14ac:dyDescent="0.25">
      <c r="A28" s="14"/>
      <c r="B28" s="60"/>
      <c r="C28" s="60"/>
      <c r="D28" s="60"/>
      <c r="E28" s="60"/>
      <c r="F28" s="60"/>
      <c r="G28" s="60"/>
      <c r="H28" s="60"/>
      <c r="I28" s="60"/>
    </row>
    <row r="29" spans="1:9" ht="25.5" customHeight="1" x14ac:dyDescent="0.25">
      <c r="A29" s="14"/>
      <c r="B29" s="37" t="s">
        <v>499</v>
      </c>
      <c r="C29" s="37"/>
      <c r="D29" s="37"/>
      <c r="E29" s="37"/>
      <c r="F29" s="37"/>
      <c r="G29" s="37"/>
      <c r="H29" s="37"/>
      <c r="I29" s="37"/>
    </row>
    <row r="30" spans="1:9" x14ac:dyDescent="0.25">
      <c r="A30" s="14"/>
      <c r="B30" s="45"/>
      <c r="C30" s="45"/>
      <c r="D30" s="45"/>
      <c r="E30" s="45"/>
      <c r="F30" s="45"/>
      <c r="G30" s="45"/>
      <c r="H30" s="45"/>
      <c r="I30" s="45"/>
    </row>
  </sheetData>
  <mergeCells count="25">
    <mergeCell ref="B28:I28"/>
    <mergeCell ref="B29:I29"/>
    <mergeCell ref="B30:I30"/>
    <mergeCell ref="B11:I11"/>
    <mergeCell ref="B12:I12"/>
    <mergeCell ref="B17:I17"/>
    <mergeCell ref="B18:I18"/>
    <mergeCell ref="B19:I19"/>
    <mergeCell ref="B20:I20"/>
    <mergeCell ref="B5:I5"/>
    <mergeCell ref="B6:I6"/>
    <mergeCell ref="B7:I7"/>
    <mergeCell ref="B8:I8"/>
    <mergeCell ref="B9:I9"/>
    <mergeCell ref="B10:I10"/>
    <mergeCell ref="D14:E14"/>
    <mergeCell ref="G14:H14"/>
    <mergeCell ref="D15:E15"/>
    <mergeCell ref="G15:H15"/>
    <mergeCell ref="A1:A2"/>
    <mergeCell ref="B1:I1"/>
    <mergeCell ref="B2:I2"/>
    <mergeCell ref="B3:I3"/>
    <mergeCell ref="A4:A3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5.5703125" bestFit="1" customWidth="1"/>
    <col min="2" max="2" width="36.5703125" bestFit="1" customWidth="1"/>
    <col min="3" max="3" width="8.5703125" customWidth="1"/>
    <col min="4" max="4" width="28" customWidth="1"/>
    <col min="5" max="5" width="14" customWidth="1"/>
    <col min="6" max="6" width="10.85546875" customWidth="1"/>
    <col min="7" max="8" width="14" customWidth="1"/>
    <col min="9" max="9" width="10.85546875" customWidth="1"/>
    <col min="10" max="10" width="19.42578125" customWidth="1"/>
    <col min="11" max="11" width="14" customWidth="1"/>
    <col min="12" max="12" width="32.140625"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8</v>
      </c>
      <c r="B3" s="35"/>
      <c r="C3" s="35"/>
      <c r="D3" s="35"/>
      <c r="E3" s="35"/>
      <c r="F3" s="35"/>
      <c r="G3" s="35"/>
      <c r="H3" s="35"/>
      <c r="I3" s="35"/>
      <c r="J3" s="35"/>
      <c r="K3" s="35"/>
      <c r="L3" s="35"/>
    </row>
    <row r="4" spans="1:12" x14ac:dyDescent="0.25">
      <c r="A4" s="14" t="s">
        <v>258</v>
      </c>
      <c r="B4" s="36" t="s">
        <v>500</v>
      </c>
      <c r="C4" s="36"/>
      <c r="D4" s="36"/>
      <c r="E4" s="36"/>
      <c r="F4" s="36"/>
      <c r="G4" s="36"/>
      <c r="H4" s="36"/>
      <c r="I4" s="36"/>
      <c r="J4" s="36"/>
      <c r="K4" s="36"/>
      <c r="L4" s="36"/>
    </row>
    <row r="5" spans="1:12" x14ac:dyDescent="0.25">
      <c r="A5" s="14"/>
      <c r="B5" s="37"/>
      <c r="C5" s="37"/>
      <c r="D5" s="37"/>
      <c r="E5" s="37"/>
      <c r="F5" s="37"/>
      <c r="G5" s="37"/>
      <c r="H5" s="37"/>
      <c r="I5" s="37"/>
      <c r="J5" s="37"/>
      <c r="K5" s="37"/>
      <c r="L5" s="37"/>
    </row>
    <row r="6" spans="1:12" ht="25.5" customHeight="1" x14ac:dyDescent="0.25">
      <c r="A6" s="14"/>
      <c r="B6" s="37" t="s">
        <v>501</v>
      </c>
      <c r="C6" s="37"/>
      <c r="D6" s="37"/>
      <c r="E6" s="37"/>
      <c r="F6" s="37"/>
      <c r="G6" s="37"/>
      <c r="H6" s="37"/>
      <c r="I6" s="37"/>
      <c r="J6" s="37"/>
      <c r="K6" s="37"/>
      <c r="L6" s="37"/>
    </row>
    <row r="7" spans="1:12" x14ac:dyDescent="0.25">
      <c r="A7" s="14"/>
      <c r="B7" s="37"/>
      <c r="C7" s="37"/>
      <c r="D7" s="37"/>
      <c r="E7" s="37"/>
      <c r="F7" s="37"/>
      <c r="G7" s="37"/>
      <c r="H7" s="37"/>
      <c r="I7" s="37"/>
      <c r="J7" s="37"/>
      <c r="K7" s="37"/>
      <c r="L7" s="37"/>
    </row>
    <row r="8" spans="1:12" ht="63.75" customHeight="1" x14ac:dyDescent="0.25">
      <c r="A8" s="14"/>
      <c r="B8" s="37" t="s">
        <v>502</v>
      </c>
      <c r="C8" s="37"/>
      <c r="D8" s="37"/>
      <c r="E8" s="37"/>
      <c r="F8" s="37"/>
      <c r="G8" s="37"/>
      <c r="H8" s="37"/>
      <c r="I8" s="37"/>
      <c r="J8" s="37"/>
      <c r="K8" s="37"/>
      <c r="L8" s="37"/>
    </row>
    <row r="9" spans="1:12" x14ac:dyDescent="0.25">
      <c r="A9" s="14"/>
      <c r="B9" s="37"/>
      <c r="C9" s="37"/>
      <c r="D9" s="37"/>
      <c r="E9" s="37"/>
      <c r="F9" s="37"/>
      <c r="G9" s="37"/>
      <c r="H9" s="37"/>
      <c r="I9" s="37"/>
      <c r="J9" s="37"/>
      <c r="K9" s="37"/>
      <c r="L9" s="37"/>
    </row>
    <row r="10" spans="1:12" ht="63.75" customHeight="1" x14ac:dyDescent="0.25">
      <c r="A10" s="14"/>
      <c r="B10" s="37" t="s">
        <v>503</v>
      </c>
      <c r="C10" s="37"/>
      <c r="D10" s="37"/>
      <c r="E10" s="37"/>
      <c r="F10" s="37"/>
      <c r="G10" s="37"/>
      <c r="H10" s="37"/>
      <c r="I10" s="37"/>
      <c r="J10" s="37"/>
      <c r="K10" s="37"/>
      <c r="L10" s="37"/>
    </row>
    <row r="11" spans="1:12" x14ac:dyDescent="0.25">
      <c r="A11" s="14"/>
      <c r="B11" s="37"/>
      <c r="C11" s="37"/>
      <c r="D11" s="37"/>
      <c r="E11" s="37"/>
      <c r="F11" s="37"/>
      <c r="G11" s="37"/>
      <c r="H11" s="37"/>
      <c r="I11" s="37"/>
      <c r="J11" s="37"/>
      <c r="K11" s="37"/>
      <c r="L11" s="37"/>
    </row>
    <row r="12" spans="1:12" x14ac:dyDescent="0.25">
      <c r="A12" s="14"/>
      <c r="B12" s="37" t="s">
        <v>504</v>
      </c>
      <c r="C12" s="37"/>
      <c r="D12" s="37"/>
      <c r="E12" s="37"/>
      <c r="F12" s="37"/>
      <c r="G12" s="37"/>
      <c r="H12" s="37"/>
      <c r="I12" s="37"/>
      <c r="J12" s="37"/>
      <c r="K12" s="37"/>
      <c r="L12" s="37"/>
    </row>
    <row r="13" spans="1:12" x14ac:dyDescent="0.25">
      <c r="A13" s="14"/>
      <c r="B13" s="37"/>
      <c r="C13" s="37"/>
      <c r="D13" s="37"/>
      <c r="E13" s="37"/>
      <c r="F13" s="37"/>
      <c r="G13" s="37"/>
      <c r="H13" s="37"/>
      <c r="I13" s="37"/>
      <c r="J13" s="37"/>
      <c r="K13" s="37"/>
      <c r="L13" s="37"/>
    </row>
    <row r="14" spans="1:12" ht="15.75" x14ac:dyDescent="0.25">
      <c r="A14" s="14"/>
      <c r="B14" s="15"/>
      <c r="C14" s="16"/>
      <c r="D14" s="16"/>
      <c r="E14" s="16"/>
      <c r="F14" s="16"/>
      <c r="G14" s="16"/>
      <c r="H14" s="16"/>
      <c r="I14" s="16"/>
      <c r="J14" s="16"/>
      <c r="K14" s="16"/>
      <c r="L14" s="16"/>
    </row>
    <row r="15" spans="1:12" ht="15.75" x14ac:dyDescent="0.25">
      <c r="A15" s="14"/>
      <c r="B15" s="142"/>
      <c r="C15" s="20" t="s">
        <v>241</v>
      </c>
      <c r="D15" s="19"/>
      <c r="E15" s="20" t="s">
        <v>241</v>
      </c>
      <c r="F15" s="19"/>
      <c r="G15" s="19"/>
      <c r="H15" s="20" t="s">
        <v>241</v>
      </c>
      <c r="I15" s="19"/>
      <c r="J15" s="19"/>
      <c r="K15" s="20" t="s">
        <v>241</v>
      </c>
      <c r="L15" s="20" t="s">
        <v>505</v>
      </c>
    </row>
    <row r="16" spans="1:12" ht="15.75" x14ac:dyDescent="0.25">
      <c r="A16" s="14"/>
      <c r="B16" s="18"/>
      <c r="C16" s="19"/>
      <c r="D16" s="19"/>
      <c r="E16" s="19"/>
      <c r="F16" s="19"/>
      <c r="G16" s="19"/>
      <c r="H16" s="19"/>
      <c r="I16" s="19"/>
      <c r="J16" s="19"/>
      <c r="K16" s="19"/>
      <c r="L16" s="20" t="s">
        <v>506</v>
      </c>
    </row>
    <row r="17" spans="1:12" ht="15.75" x14ac:dyDescent="0.25">
      <c r="A17" s="14"/>
      <c r="B17" s="18"/>
      <c r="C17" s="19"/>
      <c r="D17" s="19"/>
      <c r="E17" s="19"/>
      <c r="F17" s="76" t="s">
        <v>505</v>
      </c>
      <c r="G17" s="76"/>
      <c r="H17" s="19"/>
      <c r="I17" s="76" t="s">
        <v>507</v>
      </c>
      <c r="J17" s="76"/>
      <c r="K17" s="19"/>
      <c r="L17" s="20" t="s">
        <v>508</v>
      </c>
    </row>
    <row r="18" spans="1:12" ht="15.75" x14ac:dyDescent="0.25">
      <c r="A18" s="14"/>
      <c r="B18" s="18"/>
      <c r="C18" s="19"/>
      <c r="D18" s="20" t="s">
        <v>509</v>
      </c>
      <c r="E18" s="19"/>
      <c r="F18" s="76" t="s">
        <v>506</v>
      </c>
      <c r="G18" s="76"/>
      <c r="H18" s="19"/>
      <c r="I18" s="76" t="s">
        <v>510</v>
      </c>
      <c r="J18" s="76"/>
      <c r="K18" s="19"/>
      <c r="L18" s="20" t="s">
        <v>511</v>
      </c>
    </row>
    <row r="19" spans="1:12" ht="16.5" thickBot="1" x14ac:dyDescent="0.3">
      <c r="A19" s="14"/>
      <c r="B19" s="23" t="s">
        <v>512</v>
      </c>
      <c r="C19" s="19"/>
      <c r="D19" s="21" t="s">
        <v>513</v>
      </c>
      <c r="E19" s="19"/>
      <c r="F19" s="29" t="s">
        <v>514</v>
      </c>
      <c r="G19" s="29"/>
      <c r="H19" s="19"/>
      <c r="I19" s="29" t="s">
        <v>515</v>
      </c>
      <c r="J19" s="29"/>
      <c r="K19" s="19"/>
      <c r="L19" s="21" t="s">
        <v>516</v>
      </c>
    </row>
    <row r="20" spans="1:12" ht="15.75" x14ac:dyDescent="0.25">
      <c r="A20" s="14"/>
      <c r="B20" s="24" t="s">
        <v>517</v>
      </c>
      <c r="C20" s="51"/>
      <c r="D20" s="26" t="s">
        <v>518</v>
      </c>
      <c r="E20" s="25"/>
      <c r="F20" s="24" t="s">
        <v>247</v>
      </c>
      <c r="G20" s="26" t="s">
        <v>519</v>
      </c>
      <c r="H20" s="25"/>
      <c r="I20" s="24" t="s">
        <v>247</v>
      </c>
      <c r="J20" s="26" t="s">
        <v>520</v>
      </c>
      <c r="K20" s="25"/>
      <c r="L20" s="26" t="s">
        <v>521</v>
      </c>
    </row>
    <row r="21" spans="1:12" ht="15.75" x14ac:dyDescent="0.25">
      <c r="A21" s="14"/>
      <c r="B21" s="69" t="s">
        <v>522</v>
      </c>
      <c r="C21" s="11"/>
      <c r="D21" s="28" t="s">
        <v>523</v>
      </c>
      <c r="E21" s="16"/>
      <c r="F21" s="27"/>
      <c r="G21" s="28" t="s">
        <v>524</v>
      </c>
      <c r="H21" s="16"/>
      <c r="I21" s="94"/>
      <c r="J21" s="94"/>
      <c r="K21" s="16"/>
      <c r="L21" s="94"/>
    </row>
    <row r="22" spans="1:12" ht="15.75" x14ac:dyDescent="0.25">
      <c r="A22" s="14"/>
      <c r="B22" s="56" t="s">
        <v>525</v>
      </c>
      <c r="C22" s="51"/>
      <c r="D22" s="116" t="s">
        <v>288</v>
      </c>
      <c r="E22" s="25"/>
      <c r="F22" s="116"/>
      <c r="G22" s="116" t="s">
        <v>526</v>
      </c>
      <c r="H22" s="25"/>
      <c r="I22" s="51" t="s">
        <v>247</v>
      </c>
      <c r="J22" s="116" t="s">
        <v>288</v>
      </c>
      <c r="K22" s="25"/>
      <c r="L22" s="81"/>
    </row>
    <row r="23" spans="1:12" ht="16.5" thickBot="1" x14ac:dyDescent="0.3">
      <c r="A23" s="14"/>
      <c r="B23" s="69" t="s">
        <v>527</v>
      </c>
      <c r="C23" s="11"/>
      <c r="D23" s="61">
        <v>-4702</v>
      </c>
      <c r="E23" s="16"/>
      <c r="F23" s="27"/>
      <c r="G23" s="28" t="s">
        <v>528</v>
      </c>
      <c r="H23" s="16"/>
      <c r="I23" s="94"/>
      <c r="J23" s="94"/>
      <c r="K23" s="16"/>
      <c r="L23" s="94"/>
    </row>
    <row r="24" spans="1:12" ht="16.5" thickBot="1" x14ac:dyDescent="0.3">
      <c r="A24" s="14"/>
      <c r="B24" s="51" t="s">
        <v>529</v>
      </c>
      <c r="C24" s="51"/>
      <c r="D24" s="63" t="s">
        <v>530</v>
      </c>
      <c r="E24" s="25"/>
      <c r="F24" s="51" t="s">
        <v>247</v>
      </c>
      <c r="G24" s="52" t="s">
        <v>531</v>
      </c>
      <c r="H24" s="25"/>
      <c r="I24" s="51" t="s">
        <v>247</v>
      </c>
      <c r="J24" s="52" t="s">
        <v>532</v>
      </c>
      <c r="K24" s="51"/>
      <c r="L24" s="52" t="s">
        <v>533</v>
      </c>
    </row>
    <row r="25" spans="1:12" ht="15.75" x14ac:dyDescent="0.25">
      <c r="A25" s="14"/>
      <c r="B25" s="69" t="s">
        <v>522</v>
      </c>
      <c r="C25" s="11"/>
      <c r="D25" s="65" t="s">
        <v>534</v>
      </c>
      <c r="E25" s="16"/>
      <c r="F25" s="27"/>
      <c r="G25" s="28" t="s">
        <v>535</v>
      </c>
      <c r="H25" s="16"/>
      <c r="I25" s="94"/>
      <c r="J25" s="94"/>
      <c r="K25" s="16"/>
      <c r="L25" s="94"/>
    </row>
    <row r="26" spans="1:12" ht="15.75" x14ac:dyDescent="0.25">
      <c r="A26" s="14"/>
      <c r="B26" s="56" t="s">
        <v>525</v>
      </c>
      <c r="C26" s="51"/>
      <c r="D26" s="116" t="s">
        <v>288</v>
      </c>
      <c r="E26" s="25"/>
      <c r="F26" s="116"/>
      <c r="G26" s="116" t="s">
        <v>526</v>
      </c>
      <c r="H26" s="25"/>
      <c r="I26" s="116" t="s">
        <v>247</v>
      </c>
      <c r="J26" s="116" t="s">
        <v>288</v>
      </c>
      <c r="K26" s="25"/>
      <c r="L26" s="81"/>
    </row>
    <row r="27" spans="1:12" ht="16.5" thickBot="1" x14ac:dyDescent="0.3">
      <c r="A27" s="14"/>
      <c r="B27" s="69" t="s">
        <v>527</v>
      </c>
      <c r="C27" s="11"/>
      <c r="D27" s="61">
        <v>-4330</v>
      </c>
      <c r="E27" s="16"/>
      <c r="F27" s="27"/>
      <c r="G27" s="28" t="s">
        <v>535</v>
      </c>
      <c r="H27" s="16"/>
      <c r="I27" s="94"/>
      <c r="J27" s="94"/>
      <c r="K27" s="16"/>
      <c r="L27" s="94"/>
    </row>
    <row r="28" spans="1:12" ht="16.5" thickBot="1" x14ac:dyDescent="0.3">
      <c r="A28" s="14"/>
      <c r="B28" s="51" t="s">
        <v>536</v>
      </c>
      <c r="C28" s="51"/>
      <c r="D28" s="58" t="s">
        <v>537</v>
      </c>
      <c r="E28" s="25"/>
      <c r="F28" s="51" t="s">
        <v>247</v>
      </c>
      <c r="G28" s="52" t="s">
        <v>538</v>
      </c>
      <c r="H28" s="25"/>
      <c r="I28" s="51" t="s">
        <v>247</v>
      </c>
      <c r="J28" s="116" t="s">
        <v>288</v>
      </c>
      <c r="K28" s="51"/>
      <c r="L28" s="52" t="s">
        <v>539</v>
      </c>
    </row>
    <row r="29" spans="1:12" ht="17.25" thickTop="1" thickBot="1" x14ac:dyDescent="0.3">
      <c r="A29" s="14"/>
      <c r="B29" s="11" t="s">
        <v>540</v>
      </c>
      <c r="C29" s="11"/>
      <c r="D29" s="143" t="s">
        <v>541</v>
      </c>
      <c r="E29" s="16"/>
      <c r="F29" s="11" t="s">
        <v>247</v>
      </c>
      <c r="G29" s="28" t="s">
        <v>542</v>
      </c>
      <c r="H29" s="16"/>
      <c r="I29" s="11" t="s">
        <v>247</v>
      </c>
      <c r="J29" s="27" t="s">
        <v>288</v>
      </c>
      <c r="K29" s="11"/>
      <c r="L29" s="28" t="s">
        <v>539</v>
      </c>
    </row>
    <row r="30" spans="1:12" ht="27.75" thickTop="1" thickBot="1" x14ac:dyDescent="0.3">
      <c r="A30" s="14"/>
      <c r="B30" s="51" t="s">
        <v>543</v>
      </c>
      <c r="C30" s="51"/>
      <c r="D30" s="144" t="s">
        <v>544</v>
      </c>
      <c r="E30" s="25"/>
      <c r="F30" s="81"/>
      <c r="G30" s="81"/>
      <c r="H30" s="25"/>
      <c r="I30" s="81"/>
      <c r="J30" s="81"/>
      <c r="K30" s="25"/>
      <c r="L30" s="81"/>
    </row>
    <row r="31" spans="1:12" ht="16.5" thickTop="1" x14ac:dyDescent="0.25">
      <c r="A31" s="14"/>
      <c r="B31" s="60"/>
      <c r="C31" s="60"/>
      <c r="D31" s="60"/>
      <c r="E31" s="60"/>
      <c r="F31" s="60"/>
      <c r="G31" s="60"/>
      <c r="H31" s="60"/>
      <c r="I31" s="60"/>
      <c r="J31" s="60"/>
      <c r="K31" s="60"/>
      <c r="L31" s="60"/>
    </row>
    <row r="32" spans="1:12" ht="25.5" customHeight="1" x14ac:dyDescent="0.25">
      <c r="A32" s="14"/>
      <c r="B32" s="37" t="s">
        <v>545</v>
      </c>
      <c r="C32" s="37"/>
      <c r="D32" s="37"/>
      <c r="E32" s="37"/>
      <c r="F32" s="37"/>
      <c r="G32" s="37"/>
      <c r="H32" s="37"/>
      <c r="I32" s="37"/>
      <c r="J32" s="37"/>
      <c r="K32" s="37"/>
      <c r="L32" s="37"/>
    </row>
    <row r="33" spans="1:12" x14ac:dyDescent="0.25">
      <c r="A33" s="14"/>
      <c r="B33" s="37"/>
      <c r="C33" s="37"/>
      <c r="D33" s="37"/>
      <c r="E33" s="37"/>
      <c r="F33" s="37"/>
      <c r="G33" s="37"/>
      <c r="H33" s="37"/>
      <c r="I33" s="37"/>
      <c r="J33" s="37"/>
      <c r="K33" s="37"/>
      <c r="L33" s="37"/>
    </row>
    <row r="34" spans="1:12" x14ac:dyDescent="0.25">
      <c r="A34" s="14"/>
      <c r="B34" s="37" t="s">
        <v>546</v>
      </c>
      <c r="C34" s="37"/>
      <c r="D34" s="37"/>
      <c r="E34" s="37"/>
      <c r="F34" s="37"/>
      <c r="G34" s="37"/>
      <c r="H34" s="37"/>
      <c r="I34" s="37"/>
      <c r="J34" s="37"/>
      <c r="K34" s="37"/>
      <c r="L34" s="37"/>
    </row>
    <row r="35" spans="1:12" x14ac:dyDescent="0.25">
      <c r="A35" s="14"/>
      <c r="B35" s="37"/>
      <c r="C35" s="37"/>
      <c r="D35" s="37"/>
      <c r="E35" s="37"/>
      <c r="F35" s="37"/>
      <c r="G35" s="37"/>
      <c r="H35" s="37"/>
      <c r="I35" s="37"/>
      <c r="J35" s="37"/>
      <c r="K35" s="37"/>
      <c r="L35" s="37"/>
    </row>
    <row r="36" spans="1:12" ht="25.5" customHeight="1" x14ac:dyDescent="0.25">
      <c r="A36" s="14"/>
      <c r="B36" s="37" t="s">
        <v>547</v>
      </c>
      <c r="C36" s="37"/>
      <c r="D36" s="37"/>
      <c r="E36" s="37"/>
      <c r="F36" s="37"/>
      <c r="G36" s="37"/>
      <c r="H36" s="37"/>
      <c r="I36" s="37"/>
      <c r="J36" s="37"/>
      <c r="K36" s="37"/>
      <c r="L36" s="37"/>
    </row>
    <row r="37" spans="1:12" x14ac:dyDescent="0.25">
      <c r="A37" s="14"/>
      <c r="B37" s="37"/>
      <c r="C37" s="37"/>
      <c r="D37" s="37"/>
      <c r="E37" s="37"/>
      <c r="F37" s="37"/>
      <c r="G37" s="37"/>
      <c r="H37" s="37"/>
      <c r="I37" s="37"/>
      <c r="J37" s="37"/>
      <c r="K37" s="37"/>
      <c r="L37" s="37"/>
    </row>
    <row r="38" spans="1:12" x14ac:dyDescent="0.25">
      <c r="A38" s="14"/>
      <c r="B38" s="59"/>
      <c r="C38" s="59"/>
      <c r="D38" s="59"/>
      <c r="E38" s="59"/>
      <c r="F38" s="59"/>
      <c r="G38" s="59"/>
      <c r="H38" s="59"/>
      <c r="I38" s="59"/>
      <c r="J38" s="59"/>
      <c r="K38" s="59"/>
      <c r="L38" s="59"/>
    </row>
    <row r="39" spans="1:12" ht="15.75" x14ac:dyDescent="0.25">
      <c r="A39" s="14"/>
      <c r="B39" s="15"/>
      <c r="C39" s="16"/>
      <c r="D39" s="16"/>
      <c r="E39" s="16"/>
      <c r="F39" s="16"/>
      <c r="G39" s="16"/>
      <c r="H39" s="16"/>
      <c r="I39" s="16"/>
      <c r="J39" s="16"/>
      <c r="K39" s="16"/>
      <c r="L39" s="16"/>
    </row>
    <row r="40" spans="1:12" ht="16.5" thickBot="1" x14ac:dyDescent="0.3">
      <c r="A40" s="14"/>
      <c r="B40" s="18"/>
      <c r="C40" s="19"/>
      <c r="D40" s="29" t="s">
        <v>548</v>
      </c>
      <c r="E40" s="29"/>
      <c r="F40" s="29"/>
      <c r="G40" s="29"/>
      <c r="H40" s="29"/>
      <c r="I40" s="29"/>
      <c r="J40" s="29"/>
      <c r="K40" s="29"/>
      <c r="L40" s="20"/>
    </row>
    <row r="41" spans="1:12" ht="15.75" thickBot="1" x14ac:dyDescent="0.3">
      <c r="A41" s="14"/>
      <c r="B41" s="18"/>
      <c r="C41" s="20" t="s">
        <v>241</v>
      </c>
      <c r="D41" s="50">
        <v>2014</v>
      </c>
      <c r="E41" s="50"/>
      <c r="F41" s="22" t="s">
        <v>241</v>
      </c>
      <c r="G41" s="50">
        <v>2013</v>
      </c>
      <c r="H41" s="50"/>
      <c r="I41" s="22" t="s">
        <v>241</v>
      </c>
      <c r="J41" s="50">
        <v>2012</v>
      </c>
      <c r="K41" s="50"/>
      <c r="L41" s="20"/>
    </row>
    <row r="42" spans="1:12" ht="15.75" x14ac:dyDescent="0.25">
      <c r="A42" s="14"/>
      <c r="B42" s="56" t="s">
        <v>549</v>
      </c>
      <c r="C42" s="51"/>
      <c r="D42" s="80"/>
      <c r="E42" s="26" t="s">
        <v>550</v>
      </c>
      <c r="F42" s="51" t="s">
        <v>551</v>
      </c>
      <c r="G42" s="145"/>
      <c r="H42" s="26" t="s">
        <v>552</v>
      </c>
      <c r="I42" s="51" t="s">
        <v>551</v>
      </c>
      <c r="J42" s="145"/>
      <c r="K42" s="26" t="s">
        <v>553</v>
      </c>
      <c r="L42" s="51" t="s">
        <v>551</v>
      </c>
    </row>
    <row r="43" spans="1:12" ht="15.75" x14ac:dyDescent="0.25">
      <c r="A43" s="14"/>
      <c r="B43" s="69" t="s">
        <v>554</v>
      </c>
      <c r="C43" s="11"/>
      <c r="D43" s="94"/>
      <c r="E43" s="28" t="s">
        <v>555</v>
      </c>
      <c r="F43" s="11" t="s">
        <v>551</v>
      </c>
      <c r="G43" s="16"/>
      <c r="H43" s="28" t="s">
        <v>556</v>
      </c>
      <c r="I43" s="11" t="s">
        <v>551</v>
      </c>
      <c r="J43" s="16"/>
      <c r="K43" s="28" t="s">
        <v>557</v>
      </c>
      <c r="L43" s="11" t="s">
        <v>551</v>
      </c>
    </row>
    <row r="44" spans="1:12" ht="15.75" x14ac:dyDescent="0.25">
      <c r="A44" s="14"/>
      <c r="B44" s="56" t="s">
        <v>558</v>
      </c>
      <c r="C44" s="51"/>
      <c r="D44" s="81"/>
      <c r="E44" s="116" t="s">
        <v>559</v>
      </c>
      <c r="F44" s="25"/>
      <c r="G44" s="81"/>
      <c r="H44" s="116" t="s">
        <v>559</v>
      </c>
      <c r="I44" s="25"/>
      <c r="J44" s="81"/>
      <c r="K44" s="116" t="s">
        <v>559</v>
      </c>
      <c r="L44" s="25"/>
    </row>
    <row r="45" spans="1:12" ht="15.75" x14ac:dyDescent="0.25">
      <c r="A45" s="14"/>
      <c r="B45" s="69" t="s">
        <v>560</v>
      </c>
      <c r="C45" s="11"/>
      <c r="D45" s="94"/>
      <c r="E45" s="28" t="s">
        <v>561</v>
      </c>
      <c r="F45" s="16"/>
      <c r="G45" s="94"/>
      <c r="H45" s="28" t="s">
        <v>562</v>
      </c>
      <c r="I45" s="16"/>
      <c r="J45" s="94"/>
      <c r="K45" s="28" t="s">
        <v>562</v>
      </c>
      <c r="L45" s="16"/>
    </row>
    <row r="46" spans="1:12" ht="15.75" x14ac:dyDescent="0.25">
      <c r="A46" s="14"/>
      <c r="B46" s="56" t="s">
        <v>563</v>
      </c>
      <c r="C46" s="25"/>
      <c r="D46" s="51" t="s">
        <v>247</v>
      </c>
      <c r="E46" s="52" t="s">
        <v>564</v>
      </c>
      <c r="F46" s="25"/>
      <c r="G46" s="51" t="s">
        <v>247</v>
      </c>
      <c r="H46" s="52" t="s">
        <v>565</v>
      </c>
      <c r="I46" s="25"/>
      <c r="J46" s="51" t="s">
        <v>247</v>
      </c>
      <c r="K46" s="52" t="s">
        <v>565</v>
      </c>
      <c r="L46" s="25"/>
    </row>
    <row r="47" spans="1:12" ht="15.75" x14ac:dyDescent="0.25">
      <c r="A47" s="14"/>
      <c r="B47" s="60"/>
      <c r="C47" s="60"/>
      <c r="D47" s="60"/>
      <c r="E47" s="60"/>
      <c r="F47" s="60"/>
      <c r="G47" s="60"/>
      <c r="H47" s="60"/>
      <c r="I47" s="60"/>
      <c r="J47" s="60"/>
      <c r="K47" s="60"/>
      <c r="L47" s="60"/>
    </row>
    <row r="48" spans="1:12" ht="51" customHeight="1" x14ac:dyDescent="0.25">
      <c r="A48" s="14"/>
      <c r="B48" s="37" t="s">
        <v>566</v>
      </c>
      <c r="C48" s="37"/>
      <c r="D48" s="37"/>
      <c r="E48" s="37"/>
      <c r="F48" s="37"/>
      <c r="G48" s="37"/>
      <c r="H48" s="37"/>
      <c r="I48" s="37"/>
      <c r="J48" s="37"/>
      <c r="K48" s="37"/>
      <c r="L48" s="37"/>
    </row>
    <row r="49" spans="1:12" x14ac:dyDescent="0.25">
      <c r="A49" s="14"/>
      <c r="B49" s="37"/>
      <c r="C49" s="37"/>
      <c r="D49" s="37"/>
      <c r="E49" s="37"/>
      <c r="F49" s="37"/>
      <c r="G49" s="37"/>
      <c r="H49" s="37"/>
      <c r="I49" s="37"/>
      <c r="J49" s="37"/>
      <c r="K49" s="37"/>
      <c r="L49" s="37"/>
    </row>
    <row r="50" spans="1:12" ht="25.5" customHeight="1" x14ac:dyDescent="0.25">
      <c r="A50" s="14"/>
      <c r="B50" s="37" t="s">
        <v>567</v>
      </c>
      <c r="C50" s="37"/>
      <c r="D50" s="37"/>
      <c r="E50" s="37"/>
      <c r="F50" s="37"/>
      <c r="G50" s="37"/>
      <c r="H50" s="37"/>
      <c r="I50" s="37"/>
      <c r="J50" s="37"/>
      <c r="K50" s="37"/>
      <c r="L50" s="37"/>
    </row>
    <row r="51" spans="1:12" x14ac:dyDescent="0.25">
      <c r="A51" s="14"/>
      <c r="B51" s="37"/>
      <c r="C51" s="37"/>
      <c r="D51" s="37"/>
      <c r="E51" s="37"/>
      <c r="F51" s="37"/>
      <c r="G51" s="37"/>
      <c r="H51" s="37"/>
      <c r="I51" s="37"/>
      <c r="J51" s="37"/>
      <c r="K51" s="37"/>
      <c r="L51" s="37"/>
    </row>
    <row r="52" spans="1:12" ht="25.5" customHeight="1" x14ac:dyDescent="0.25">
      <c r="A52" s="14"/>
      <c r="B52" s="37" t="s">
        <v>568</v>
      </c>
      <c r="C52" s="37"/>
      <c r="D52" s="37"/>
      <c r="E52" s="37"/>
      <c r="F52" s="37"/>
      <c r="G52" s="37"/>
      <c r="H52" s="37"/>
      <c r="I52" s="37"/>
      <c r="J52" s="37"/>
      <c r="K52" s="37"/>
      <c r="L52" s="37"/>
    </row>
    <row r="53" spans="1:12" x14ac:dyDescent="0.25">
      <c r="A53" s="14"/>
      <c r="B53" s="45"/>
      <c r="C53" s="45"/>
      <c r="D53" s="45"/>
      <c r="E53" s="45"/>
      <c r="F53" s="45"/>
      <c r="G53" s="45"/>
      <c r="H53" s="45"/>
      <c r="I53" s="45"/>
      <c r="J53" s="45"/>
      <c r="K53" s="45"/>
      <c r="L53" s="45"/>
    </row>
  </sheetData>
  <mergeCells count="40">
    <mergeCell ref="B48:L48"/>
    <mergeCell ref="B49:L49"/>
    <mergeCell ref="B50:L50"/>
    <mergeCell ref="B51:L51"/>
    <mergeCell ref="B52:L52"/>
    <mergeCell ref="B53:L53"/>
    <mergeCell ref="B34:L34"/>
    <mergeCell ref="B35:L35"/>
    <mergeCell ref="B36:L36"/>
    <mergeCell ref="B37:L37"/>
    <mergeCell ref="B38:L38"/>
    <mergeCell ref="B47:L47"/>
    <mergeCell ref="B11:L11"/>
    <mergeCell ref="B12:L12"/>
    <mergeCell ref="B13:L13"/>
    <mergeCell ref="B31:L31"/>
    <mergeCell ref="B32:L32"/>
    <mergeCell ref="B33:L33"/>
    <mergeCell ref="B5:L5"/>
    <mergeCell ref="B6:L6"/>
    <mergeCell ref="B7:L7"/>
    <mergeCell ref="B8:L8"/>
    <mergeCell ref="B9:L9"/>
    <mergeCell ref="B10:L10"/>
    <mergeCell ref="D40:K40"/>
    <mergeCell ref="D41:E41"/>
    <mergeCell ref="G41:H41"/>
    <mergeCell ref="J41:K41"/>
    <mergeCell ref="A1:A2"/>
    <mergeCell ref="B1:L1"/>
    <mergeCell ref="B2:L2"/>
    <mergeCell ref="B3:L3"/>
    <mergeCell ref="A4:A53"/>
    <mergeCell ref="B4:L4"/>
    <mergeCell ref="F17:G17"/>
    <mergeCell ref="I17:J17"/>
    <mergeCell ref="F18:G18"/>
    <mergeCell ref="I18:J18"/>
    <mergeCell ref="F19:G19"/>
    <mergeCell ref="I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5</v>
      </c>
      <c r="B1" s="8" t="s">
        <v>2</v>
      </c>
      <c r="C1" s="8" t="s">
        <v>27</v>
      </c>
      <c r="D1" s="8" t="s">
        <v>28</v>
      </c>
      <c r="E1" s="8" t="s">
        <v>29</v>
      </c>
    </row>
    <row r="2" spans="1:5" ht="30" x14ac:dyDescent="0.25">
      <c r="A2" s="1" t="s">
        <v>26</v>
      </c>
      <c r="B2" s="8"/>
      <c r="C2" s="8"/>
      <c r="D2" s="8"/>
      <c r="E2" s="8"/>
    </row>
    <row r="3" spans="1:5" x14ac:dyDescent="0.25">
      <c r="A3" s="3" t="s">
        <v>30</v>
      </c>
      <c r="B3" s="4"/>
      <c r="C3" s="4"/>
      <c r="D3" s="4"/>
      <c r="E3" s="4"/>
    </row>
    <row r="4" spans="1:5" ht="60" x14ac:dyDescent="0.25">
      <c r="A4" s="2" t="s">
        <v>31</v>
      </c>
      <c r="B4" s="6">
        <v>66256</v>
      </c>
      <c r="C4" s="6">
        <v>69667</v>
      </c>
      <c r="D4" s="4"/>
      <c r="E4" s="4"/>
    </row>
    <row r="5" spans="1:5" x14ac:dyDescent="0.25">
      <c r="A5" s="2" t="s">
        <v>32</v>
      </c>
      <c r="B5" s="7">
        <v>7991</v>
      </c>
      <c r="C5" s="7">
        <v>9481</v>
      </c>
      <c r="D5" s="4"/>
      <c r="E5" s="4"/>
    </row>
    <row r="6" spans="1:5" x14ac:dyDescent="0.25">
      <c r="A6" s="2" t="s">
        <v>33</v>
      </c>
      <c r="B6" s="7">
        <v>1273</v>
      </c>
      <c r="C6" s="7">
        <v>1841</v>
      </c>
      <c r="D6" s="4"/>
      <c r="E6" s="4"/>
    </row>
    <row r="7" spans="1:5" x14ac:dyDescent="0.25">
      <c r="A7" s="2" t="s">
        <v>34</v>
      </c>
      <c r="B7" s="7">
        <v>7671</v>
      </c>
      <c r="C7" s="7">
        <v>4438</v>
      </c>
      <c r="D7" s="4"/>
      <c r="E7" s="4"/>
    </row>
    <row r="8" spans="1:5" x14ac:dyDescent="0.25">
      <c r="A8" s="2" t="s">
        <v>35</v>
      </c>
      <c r="B8" s="7">
        <v>83191</v>
      </c>
      <c r="C8" s="7">
        <v>85427</v>
      </c>
      <c r="D8" s="4"/>
      <c r="E8" s="4"/>
    </row>
    <row r="9" spans="1:5" x14ac:dyDescent="0.25">
      <c r="A9" s="3" t="s">
        <v>36</v>
      </c>
      <c r="B9" s="4"/>
      <c r="C9" s="4"/>
      <c r="D9" s="4"/>
      <c r="E9" s="4"/>
    </row>
    <row r="10" spans="1:5" x14ac:dyDescent="0.25">
      <c r="A10" s="2" t="s">
        <v>37</v>
      </c>
      <c r="B10" s="7">
        <v>591100</v>
      </c>
      <c r="C10" s="7">
        <v>584078</v>
      </c>
      <c r="D10" s="4"/>
      <c r="E10" s="4"/>
    </row>
    <row r="11" spans="1:5" x14ac:dyDescent="0.25">
      <c r="A11" s="2" t="s">
        <v>38</v>
      </c>
      <c r="B11" s="7">
        <v>84454</v>
      </c>
      <c r="C11" s="7">
        <v>80696</v>
      </c>
      <c r="D11" s="4"/>
      <c r="E11" s="4"/>
    </row>
    <row r="12" spans="1:5" x14ac:dyDescent="0.25">
      <c r="A12" s="2" t="s">
        <v>39</v>
      </c>
      <c r="B12" s="7">
        <v>-445481</v>
      </c>
      <c r="C12" s="7">
        <v>-405443</v>
      </c>
      <c r="D12" s="4"/>
      <c r="E12" s="4"/>
    </row>
    <row r="13" spans="1:5" x14ac:dyDescent="0.25">
      <c r="A13" s="2" t="s">
        <v>40</v>
      </c>
      <c r="B13" s="7">
        <v>230073</v>
      </c>
      <c r="C13" s="7">
        <v>259331</v>
      </c>
      <c r="D13" s="4"/>
      <c r="E13" s="4"/>
    </row>
    <row r="14" spans="1:5" x14ac:dyDescent="0.25">
      <c r="A14" s="3" t="s">
        <v>41</v>
      </c>
      <c r="B14" s="4"/>
      <c r="C14" s="4"/>
      <c r="D14" s="4"/>
      <c r="E14" s="4"/>
    </row>
    <row r="15" spans="1:5" x14ac:dyDescent="0.25">
      <c r="A15" s="2" t="s">
        <v>42</v>
      </c>
      <c r="B15" s="7">
        <v>335577</v>
      </c>
      <c r="C15" s="7">
        <v>335577</v>
      </c>
      <c r="D15" s="4"/>
      <c r="E15" s="4"/>
    </row>
    <row r="16" spans="1:5" x14ac:dyDescent="0.25">
      <c r="A16" s="2" t="s">
        <v>43</v>
      </c>
      <c r="B16" s="7">
        <v>172905</v>
      </c>
      <c r="C16" s="7">
        <v>220631</v>
      </c>
      <c r="D16" s="4"/>
      <c r="E16" s="4"/>
    </row>
    <row r="17" spans="1:5" ht="30" x14ac:dyDescent="0.25">
      <c r="A17" s="2" t="s">
        <v>44</v>
      </c>
      <c r="B17" s="7">
        <v>12166</v>
      </c>
      <c r="C17" s="7">
        <v>14649</v>
      </c>
      <c r="D17" s="4"/>
      <c r="E17" s="4"/>
    </row>
    <row r="18" spans="1:5" x14ac:dyDescent="0.25">
      <c r="A18" s="2" t="s">
        <v>45</v>
      </c>
      <c r="B18" s="7">
        <v>833912</v>
      </c>
      <c r="C18" s="7">
        <v>915615</v>
      </c>
      <c r="D18" s="7">
        <v>937413</v>
      </c>
      <c r="E18" s="4"/>
    </row>
    <row r="19" spans="1:5" x14ac:dyDescent="0.25">
      <c r="A19" s="3" t="s">
        <v>46</v>
      </c>
      <c r="B19" s="4"/>
      <c r="C19" s="4"/>
      <c r="D19" s="4"/>
      <c r="E19" s="4"/>
    </row>
    <row r="20" spans="1:5" x14ac:dyDescent="0.25">
      <c r="A20" s="2" t="s">
        <v>47</v>
      </c>
      <c r="B20" s="7">
        <v>5640</v>
      </c>
      <c r="C20" s="7">
        <v>6487</v>
      </c>
      <c r="D20" s="4"/>
      <c r="E20" s="4"/>
    </row>
    <row r="21" spans="1:5" x14ac:dyDescent="0.25">
      <c r="A21" s="2" t="s">
        <v>48</v>
      </c>
      <c r="B21" s="7">
        <v>5944</v>
      </c>
      <c r="C21" s="7">
        <v>9469</v>
      </c>
      <c r="D21" s="4"/>
      <c r="E21" s="4"/>
    </row>
    <row r="22" spans="1:5" x14ac:dyDescent="0.25">
      <c r="A22" s="2" t="s">
        <v>49</v>
      </c>
      <c r="B22" s="7">
        <v>30114</v>
      </c>
      <c r="C22" s="7">
        <v>32502</v>
      </c>
      <c r="D22" s="4"/>
      <c r="E22" s="4"/>
    </row>
    <row r="23" spans="1:5" x14ac:dyDescent="0.25">
      <c r="A23" s="2" t="s">
        <v>50</v>
      </c>
      <c r="B23" s="7">
        <v>15108</v>
      </c>
      <c r="C23" s="7">
        <v>11714</v>
      </c>
      <c r="D23" s="4"/>
      <c r="E23" s="4"/>
    </row>
    <row r="24" spans="1:5" x14ac:dyDescent="0.25">
      <c r="A24" s="2" t="s">
        <v>51</v>
      </c>
      <c r="B24" s="7">
        <v>18823</v>
      </c>
      <c r="C24" s="7">
        <v>18884</v>
      </c>
      <c r="D24" s="4"/>
      <c r="E24" s="4"/>
    </row>
    <row r="25" spans="1:5" x14ac:dyDescent="0.25">
      <c r="A25" s="2" t="s">
        <v>52</v>
      </c>
      <c r="B25" s="4">
        <v>39</v>
      </c>
      <c r="C25" s="4">
        <v>73</v>
      </c>
      <c r="D25" s="4"/>
      <c r="E25" s="4"/>
    </row>
    <row r="26" spans="1:5" x14ac:dyDescent="0.25">
      <c r="A26" s="2" t="s">
        <v>53</v>
      </c>
      <c r="B26" s="7">
        <v>11586</v>
      </c>
      <c r="C26" s="7">
        <v>11031</v>
      </c>
      <c r="D26" s="4"/>
      <c r="E26" s="4"/>
    </row>
    <row r="27" spans="1:5" x14ac:dyDescent="0.25">
      <c r="A27" s="2" t="s">
        <v>54</v>
      </c>
      <c r="B27" s="7">
        <v>87254</v>
      </c>
      <c r="C27" s="7">
        <v>90160</v>
      </c>
      <c r="D27" s="4"/>
      <c r="E27" s="4"/>
    </row>
    <row r="28" spans="1:5" x14ac:dyDescent="0.25">
      <c r="A28" s="2" t="s">
        <v>55</v>
      </c>
      <c r="B28" s="7">
        <v>704546</v>
      </c>
      <c r="C28" s="7">
        <v>704284</v>
      </c>
      <c r="D28" s="4"/>
      <c r="E28" s="4"/>
    </row>
    <row r="29" spans="1:5" x14ac:dyDescent="0.25">
      <c r="A29" s="2" t="s">
        <v>56</v>
      </c>
      <c r="B29" s="7">
        <v>12428</v>
      </c>
      <c r="C29" s="7">
        <v>7425</v>
      </c>
      <c r="D29" s="4"/>
      <c r="E29" s="4"/>
    </row>
    <row r="30" spans="1:5" x14ac:dyDescent="0.25">
      <c r="A30" s="2" t="s">
        <v>57</v>
      </c>
      <c r="B30" s="7">
        <v>24911</v>
      </c>
      <c r="C30" s="7">
        <v>22669</v>
      </c>
      <c r="D30" s="4"/>
      <c r="E30" s="4"/>
    </row>
    <row r="31" spans="1:5" x14ac:dyDescent="0.25">
      <c r="A31" s="2" t="s">
        <v>33</v>
      </c>
      <c r="B31" s="7">
        <v>53520</v>
      </c>
      <c r="C31" s="7">
        <v>68057</v>
      </c>
      <c r="D31" s="4"/>
      <c r="E31" s="4"/>
    </row>
    <row r="32" spans="1:5" ht="30" x14ac:dyDescent="0.25">
      <c r="A32" s="2" t="s">
        <v>58</v>
      </c>
      <c r="B32" s="4" t="s">
        <v>59</v>
      </c>
      <c r="C32" s="4" t="s">
        <v>59</v>
      </c>
      <c r="D32" s="4"/>
      <c r="E32" s="4"/>
    </row>
    <row r="33" spans="1:5" x14ac:dyDescent="0.25">
      <c r="A33" s="3" t="s">
        <v>60</v>
      </c>
      <c r="B33" s="4"/>
      <c r="C33" s="4"/>
      <c r="D33" s="4"/>
      <c r="E33" s="4"/>
    </row>
    <row r="34" spans="1:5" ht="60" x14ac:dyDescent="0.25">
      <c r="A34" s="2" t="s">
        <v>61</v>
      </c>
      <c r="B34" s="4" t="s">
        <v>59</v>
      </c>
      <c r="C34" s="4" t="s">
        <v>59</v>
      </c>
      <c r="D34" s="4"/>
      <c r="E34" s="4"/>
    </row>
    <row r="35" spans="1:5" x14ac:dyDescent="0.25">
      <c r="A35" s="2" t="s">
        <v>62</v>
      </c>
      <c r="B35" s="7">
        <v>214514</v>
      </c>
      <c r="C35" s="7">
        <v>214505</v>
      </c>
      <c r="D35" s="4"/>
      <c r="E35" s="4"/>
    </row>
    <row r="36" spans="1:5" x14ac:dyDescent="0.25">
      <c r="A36" s="2" t="s">
        <v>63</v>
      </c>
      <c r="B36" s="7">
        <v>-254418</v>
      </c>
      <c r="C36" s="7">
        <v>-187901</v>
      </c>
      <c r="D36" s="4"/>
      <c r="E36" s="4"/>
    </row>
    <row r="37" spans="1:5" ht="30" x14ac:dyDescent="0.25">
      <c r="A37" s="2" t="s">
        <v>64</v>
      </c>
      <c r="B37" s="7">
        <v>-9062</v>
      </c>
      <c r="C37" s="7">
        <v>-3884</v>
      </c>
      <c r="D37" s="4"/>
      <c r="E37" s="4"/>
    </row>
    <row r="38" spans="1:5" ht="30" x14ac:dyDescent="0.25">
      <c r="A38" s="2" t="s">
        <v>65</v>
      </c>
      <c r="B38" s="7">
        <v>-48966</v>
      </c>
      <c r="C38" s="7">
        <v>22720</v>
      </c>
      <c r="D38" s="4"/>
      <c r="E38" s="4"/>
    </row>
    <row r="39" spans="1:5" x14ac:dyDescent="0.25">
      <c r="A39" s="2" t="s">
        <v>66</v>
      </c>
      <c r="B39" s="4">
        <v>219</v>
      </c>
      <c r="C39" s="4">
        <v>300</v>
      </c>
      <c r="D39" s="4"/>
      <c r="E39" s="4"/>
    </row>
    <row r="40" spans="1:5" x14ac:dyDescent="0.25">
      <c r="A40" s="2" t="s">
        <v>67</v>
      </c>
      <c r="B40" s="7">
        <v>-48747</v>
      </c>
      <c r="C40" s="7">
        <v>23020</v>
      </c>
      <c r="D40" s="7">
        <v>60875</v>
      </c>
      <c r="E40" s="7">
        <v>93187</v>
      </c>
    </row>
    <row r="41" spans="1:5" x14ac:dyDescent="0.25">
      <c r="A41" s="2" t="s">
        <v>68</v>
      </c>
      <c r="B41" s="6">
        <v>833912</v>
      </c>
      <c r="C41" s="6">
        <v>915615</v>
      </c>
      <c r="D41" s="4"/>
      <c r="E41"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69</v>
      </c>
      <c r="B1" s="1" t="s">
        <v>1</v>
      </c>
    </row>
    <row r="2" spans="1:2" x14ac:dyDescent="0.25">
      <c r="A2" s="8"/>
      <c r="B2" s="1" t="s">
        <v>2</v>
      </c>
    </row>
    <row r="3" spans="1:2" x14ac:dyDescent="0.25">
      <c r="A3" s="3" t="s">
        <v>569</v>
      </c>
      <c r="B3" s="4"/>
    </row>
    <row r="4" spans="1:2" x14ac:dyDescent="0.25">
      <c r="A4" s="14" t="s">
        <v>569</v>
      </c>
      <c r="B4" s="10" t="s">
        <v>570</v>
      </c>
    </row>
    <row r="5" spans="1:2" x14ac:dyDescent="0.25">
      <c r="A5" s="14"/>
      <c r="B5" s="11"/>
    </row>
    <row r="6" spans="1:2" x14ac:dyDescent="0.25">
      <c r="A6" s="14"/>
      <c r="B6" s="10" t="s">
        <v>571</v>
      </c>
    </row>
    <row r="7" spans="1:2" x14ac:dyDescent="0.25">
      <c r="A7" s="14"/>
      <c r="B7" s="11"/>
    </row>
    <row r="8" spans="1:2" ht="409.6" x14ac:dyDescent="0.25">
      <c r="A8" s="14"/>
      <c r="B8" s="11" t="s">
        <v>572</v>
      </c>
    </row>
    <row r="9" spans="1:2" x14ac:dyDescent="0.25">
      <c r="A9" s="14"/>
      <c r="B9" s="11"/>
    </row>
    <row r="10" spans="1:2" x14ac:dyDescent="0.25">
      <c r="A10" s="14"/>
      <c r="B10" s="10" t="s">
        <v>573</v>
      </c>
    </row>
    <row r="11" spans="1:2" x14ac:dyDescent="0.25">
      <c r="A11" s="14"/>
      <c r="B11" s="11"/>
    </row>
    <row r="12" spans="1:2" ht="102.75" x14ac:dyDescent="0.25">
      <c r="A12" s="14"/>
      <c r="B12" s="11" t="s">
        <v>574</v>
      </c>
    </row>
    <row r="13" spans="1:2" x14ac:dyDescent="0.25">
      <c r="A13" s="14"/>
      <c r="B13" s="11"/>
    </row>
    <row r="14" spans="1:2" x14ac:dyDescent="0.25">
      <c r="A14" s="14"/>
      <c r="B14" s="10" t="s">
        <v>575</v>
      </c>
    </row>
    <row r="15" spans="1:2" x14ac:dyDescent="0.25">
      <c r="A15" s="14"/>
      <c r="B15" s="11"/>
    </row>
    <row r="16" spans="1:2" ht="153.75" x14ac:dyDescent="0.25">
      <c r="A16" s="14"/>
      <c r="B16" s="11" t="s">
        <v>576</v>
      </c>
    </row>
    <row r="17" spans="1:2" x14ac:dyDescent="0.25">
      <c r="A17" s="14"/>
      <c r="B17" s="11"/>
    </row>
    <row r="18" spans="1:2" ht="141" x14ac:dyDescent="0.25">
      <c r="A18" s="14"/>
      <c r="B18" s="11" t="s">
        <v>577</v>
      </c>
    </row>
    <row r="19" spans="1:2" x14ac:dyDescent="0.25">
      <c r="A19" s="14"/>
      <c r="B19" s="11"/>
    </row>
    <row r="20" spans="1:2" ht="51.75" x14ac:dyDescent="0.25">
      <c r="A20" s="14"/>
      <c r="B20" s="11" t="s">
        <v>578</v>
      </c>
    </row>
    <row r="21" spans="1:2" x14ac:dyDescent="0.25">
      <c r="A21" s="14"/>
      <c r="B21" s="11"/>
    </row>
    <row r="22" spans="1:2" x14ac:dyDescent="0.25">
      <c r="A22" s="14"/>
      <c r="B22" s="13"/>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8" t="s">
        <v>579</v>
      </c>
      <c r="B1" s="1" t="s">
        <v>1</v>
      </c>
    </row>
    <row r="2" spans="1:2" x14ac:dyDescent="0.25">
      <c r="A2" s="8"/>
      <c r="B2" s="1" t="s">
        <v>2</v>
      </c>
    </row>
    <row r="3" spans="1:2" x14ac:dyDescent="0.25">
      <c r="A3" s="3" t="s">
        <v>579</v>
      </c>
      <c r="B3" s="4"/>
    </row>
    <row r="4" spans="1:2" x14ac:dyDescent="0.25">
      <c r="A4" s="14" t="s">
        <v>579</v>
      </c>
      <c r="B4" s="10" t="s">
        <v>580</v>
      </c>
    </row>
    <row r="5" spans="1:2" x14ac:dyDescent="0.25">
      <c r="A5" s="14"/>
      <c r="B5" s="11"/>
    </row>
    <row r="6" spans="1:2" ht="409.6" x14ac:dyDescent="0.25">
      <c r="A6" s="14"/>
      <c r="B6" s="11" t="s">
        <v>581</v>
      </c>
    </row>
    <row r="7" spans="1:2" x14ac:dyDescent="0.25">
      <c r="A7" s="14"/>
      <c r="B7" s="11"/>
    </row>
    <row r="8" spans="1:2" ht="90" x14ac:dyDescent="0.25">
      <c r="A8" s="14"/>
      <c r="B8" s="11" t="s">
        <v>582</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1" width="22.42578125" bestFit="1" customWidth="1"/>
    <col min="2" max="2" width="36.5703125" bestFit="1" customWidth="1"/>
    <col min="3" max="3" width="11" customWidth="1"/>
    <col min="4" max="4" width="35.42578125" customWidth="1"/>
    <col min="5" max="5" width="25.5703125" customWidth="1"/>
    <col min="6" max="6" width="18" customWidth="1"/>
    <col min="7" max="7" width="13.85546875" customWidth="1"/>
    <col min="8" max="8" width="25.5703125" customWidth="1"/>
    <col min="9" max="9" width="13.85546875" customWidth="1"/>
    <col min="10" max="10" width="7.42578125" customWidth="1"/>
    <col min="11" max="11" width="25.5703125" customWidth="1"/>
    <col min="12" max="12" width="11" customWidth="1"/>
    <col min="13" max="13" width="7.42578125" customWidth="1"/>
    <col min="14" max="14" width="25" customWidth="1"/>
    <col min="15" max="15" width="36.57031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3</v>
      </c>
      <c r="B3" s="35"/>
      <c r="C3" s="35"/>
      <c r="D3" s="35"/>
      <c r="E3" s="35"/>
      <c r="F3" s="35"/>
      <c r="G3" s="35"/>
      <c r="H3" s="35"/>
      <c r="I3" s="35"/>
      <c r="J3" s="35"/>
      <c r="K3" s="35"/>
      <c r="L3" s="35"/>
      <c r="M3" s="35"/>
      <c r="N3" s="35"/>
      <c r="O3" s="35"/>
    </row>
    <row r="4" spans="1:15" x14ac:dyDescent="0.25">
      <c r="A4" s="14" t="s">
        <v>583</v>
      </c>
      <c r="B4" s="36" t="s">
        <v>584</v>
      </c>
      <c r="C4" s="36"/>
      <c r="D4" s="36"/>
      <c r="E4" s="36"/>
      <c r="F4" s="36"/>
      <c r="G4" s="36"/>
      <c r="H4" s="36"/>
      <c r="I4" s="36"/>
      <c r="J4" s="36"/>
      <c r="K4" s="36"/>
      <c r="L4" s="36"/>
      <c r="M4" s="36"/>
      <c r="N4" s="36"/>
      <c r="O4" s="36"/>
    </row>
    <row r="5" spans="1:15" x14ac:dyDescent="0.25">
      <c r="A5" s="14"/>
      <c r="B5" s="37"/>
      <c r="C5" s="37"/>
      <c r="D5" s="37"/>
      <c r="E5" s="37"/>
      <c r="F5" s="37"/>
      <c r="G5" s="37"/>
      <c r="H5" s="37"/>
      <c r="I5" s="37"/>
      <c r="J5" s="37"/>
      <c r="K5" s="37"/>
      <c r="L5" s="37"/>
      <c r="M5" s="37"/>
      <c r="N5" s="37"/>
      <c r="O5" s="37"/>
    </row>
    <row r="6" spans="1:15" ht="25.5" customHeight="1" x14ac:dyDescent="0.25">
      <c r="A6" s="14"/>
      <c r="B6" s="37" t="s">
        <v>585</v>
      </c>
      <c r="C6" s="37"/>
      <c r="D6" s="37"/>
      <c r="E6" s="37"/>
      <c r="F6" s="37"/>
      <c r="G6" s="37"/>
      <c r="H6" s="37"/>
      <c r="I6" s="37"/>
      <c r="J6" s="37"/>
      <c r="K6" s="37"/>
      <c r="L6" s="37"/>
      <c r="M6" s="37"/>
      <c r="N6" s="37"/>
      <c r="O6" s="37"/>
    </row>
    <row r="7" spans="1:15" x14ac:dyDescent="0.25">
      <c r="A7" s="14"/>
      <c r="B7" s="37"/>
      <c r="C7" s="37"/>
      <c r="D7" s="37"/>
      <c r="E7" s="37"/>
      <c r="F7" s="37"/>
      <c r="G7" s="37"/>
      <c r="H7" s="37"/>
      <c r="I7" s="37"/>
      <c r="J7" s="37"/>
      <c r="K7" s="37"/>
      <c r="L7" s="37"/>
      <c r="M7" s="37"/>
      <c r="N7" s="37"/>
      <c r="O7" s="37"/>
    </row>
    <row r="8" spans="1:15" x14ac:dyDescent="0.25">
      <c r="A8" s="14"/>
      <c r="B8" s="37" t="s">
        <v>586</v>
      </c>
      <c r="C8" s="37"/>
      <c r="D8" s="37"/>
      <c r="E8" s="37"/>
      <c r="F8" s="37"/>
      <c r="G8" s="37"/>
      <c r="H8" s="37"/>
      <c r="I8" s="37"/>
      <c r="J8" s="37"/>
      <c r="K8" s="37"/>
      <c r="L8" s="37"/>
      <c r="M8" s="37"/>
      <c r="N8" s="37"/>
      <c r="O8" s="37"/>
    </row>
    <row r="9" spans="1:15" x14ac:dyDescent="0.25">
      <c r="A9" s="14"/>
      <c r="B9" s="37"/>
      <c r="C9" s="37"/>
      <c r="D9" s="37"/>
      <c r="E9" s="37"/>
      <c r="F9" s="37"/>
      <c r="G9" s="37"/>
      <c r="H9" s="37"/>
      <c r="I9" s="37"/>
      <c r="J9" s="37"/>
      <c r="K9" s="37"/>
      <c r="L9" s="37"/>
      <c r="M9" s="37"/>
      <c r="N9" s="37"/>
      <c r="O9" s="37"/>
    </row>
    <row r="10" spans="1:15" x14ac:dyDescent="0.25">
      <c r="A10" s="14"/>
      <c r="B10" s="37" t="s">
        <v>587</v>
      </c>
      <c r="C10" s="37"/>
      <c r="D10" s="37"/>
      <c r="E10" s="37"/>
      <c r="F10" s="37"/>
      <c r="G10" s="37"/>
      <c r="H10" s="37"/>
      <c r="I10" s="37"/>
      <c r="J10" s="37"/>
      <c r="K10" s="37"/>
      <c r="L10" s="37"/>
      <c r="M10" s="37"/>
      <c r="N10" s="37"/>
      <c r="O10" s="37"/>
    </row>
    <row r="11" spans="1:15" x14ac:dyDescent="0.25">
      <c r="A11" s="14"/>
      <c r="B11" s="37"/>
      <c r="C11" s="37"/>
      <c r="D11" s="37"/>
      <c r="E11" s="37"/>
      <c r="F11" s="37"/>
      <c r="G11" s="37"/>
      <c r="H11" s="37"/>
      <c r="I11" s="37"/>
      <c r="J11" s="37"/>
      <c r="K11" s="37"/>
      <c r="L11" s="37"/>
      <c r="M11" s="37"/>
      <c r="N11" s="37"/>
      <c r="O11" s="37"/>
    </row>
    <row r="12" spans="1:15" x14ac:dyDescent="0.25">
      <c r="A12" s="14"/>
      <c r="B12" s="36" t="s">
        <v>588</v>
      </c>
      <c r="C12" s="36"/>
      <c r="D12" s="36"/>
      <c r="E12" s="36"/>
      <c r="F12" s="36"/>
      <c r="G12" s="36"/>
      <c r="H12" s="36"/>
      <c r="I12" s="36"/>
      <c r="J12" s="36"/>
      <c r="K12" s="36"/>
      <c r="L12" s="36"/>
      <c r="M12" s="36"/>
      <c r="N12" s="36"/>
      <c r="O12" s="36"/>
    </row>
    <row r="13" spans="1:15" x14ac:dyDescent="0.25">
      <c r="A13" s="14"/>
      <c r="B13" s="36"/>
      <c r="C13" s="36"/>
      <c r="D13" s="36"/>
      <c r="E13" s="36"/>
      <c r="F13" s="36"/>
      <c r="G13" s="36"/>
      <c r="H13" s="36"/>
      <c r="I13" s="36"/>
      <c r="J13" s="36"/>
      <c r="K13" s="36"/>
      <c r="L13" s="36"/>
      <c r="M13" s="36"/>
      <c r="N13" s="36"/>
      <c r="O13" s="36"/>
    </row>
    <row r="14" spans="1:15" x14ac:dyDescent="0.25">
      <c r="A14" s="14"/>
      <c r="B14" s="151"/>
      <c r="C14" s="151"/>
      <c r="D14" s="151"/>
      <c r="E14" s="151"/>
      <c r="F14" s="151"/>
      <c r="G14" s="151"/>
      <c r="H14" s="151"/>
      <c r="I14" s="151"/>
      <c r="J14" s="151"/>
      <c r="K14" s="151"/>
      <c r="L14" s="151"/>
      <c r="M14" s="151"/>
      <c r="N14" s="151"/>
      <c r="O14" s="151"/>
    </row>
    <row r="15" spans="1:15" ht="15.75" x14ac:dyDescent="0.25">
      <c r="A15" s="14"/>
      <c r="B15" s="15"/>
      <c r="C15" s="16"/>
      <c r="D15" s="16"/>
      <c r="E15" s="16"/>
      <c r="F15" s="16"/>
      <c r="G15" s="16"/>
      <c r="H15" s="16"/>
      <c r="I15" s="16"/>
    </row>
    <row r="16" spans="1:15" ht="15.75" thickBot="1" x14ac:dyDescent="0.3">
      <c r="A16" s="14"/>
      <c r="B16" s="23" t="s">
        <v>283</v>
      </c>
      <c r="C16" s="20" t="s">
        <v>241</v>
      </c>
      <c r="D16" s="29">
        <v>2014</v>
      </c>
      <c r="E16" s="29"/>
      <c r="F16" s="20" t="s">
        <v>241</v>
      </c>
      <c r="G16" s="29">
        <v>2013</v>
      </c>
      <c r="H16" s="29"/>
      <c r="I16" s="20"/>
    </row>
    <row r="17" spans="1:15" ht="15.75" x14ac:dyDescent="0.25">
      <c r="A17" s="14"/>
      <c r="B17" s="24" t="s">
        <v>589</v>
      </c>
      <c r="C17" s="25"/>
      <c r="D17" s="24" t="s">
        <v>247</v>
      </c>
      <c r="E17" s="26" t="s">
        <v>590</v>
      </c>
      <c r="F17" s="25"/>
      <c r="G17" s="24" t="s">
        <v>247</v>
      </c>
      <c r="H17" s="26" t="s">
        <v>591</v>
      </c>
      <c r="I17" s="25"/>
    </row>
    <row r="18" spans="1:15" ht="15.75" x14ac:dyDescent="0.25">
      <c r="A18" s="14"/>
      <c r="B18" s="11" t="s">
        <v>592</v>
      </c>
      <c r="C18" s="16"/>
      <c r="D18" s="27"/>
      <c r="E18" s="28" t="s">
        <v>593</v>
      </c>
      <c r="F18" s="16"/>
      <c r="G18" s="27"/>
      <c r="H18" s="28" t="s">
        <v>594</v>
      </c>
      <c r="I18" s="16"/>
    </row>
    <row r="19" spans="1:15" ht="15.75" x14ac:dyDescent="0.25">
      <c r="A19" s="14"/>
      <c r="B19" s="51" t="s">
        <v>595</v>
      </c>
      <c r="C19" s="25"/>
      <c r="D19" s="116"/>
      <c r="E19" s="52" t="s">
        <v>596</v>
      </c>
      <c r="F19" s="25"/>
      <c r="G19" s="116"/>
      <c r="H19" s="146">
        <v>-2734</v>
      </c>
      <c r="I19" s="25"/>
    </row>
    <row r="20" spans="1:15" ht="16.5" thickBot="1" x14ac:dyDescent="0.3">
      <c r="A20" s="14"/>
      <c r="B20" s="11" t="s">
        <v>597</v>
      </c>
      <c r="C20" s="16"/>
      <c r="D20" s="54"/>
      <c r="E20" s="55">
        <v>-872</v>
      </c>
      <c r="F20" s="16"/>
      <c r="G20" s="54"/>
      <c r="H20" s="55">
        <v>-785</v>
      </c>
      <c r="I20" s="16"/>
    </row>
    <row r="21" spans="1:15" ht="16.5" thickBot="1" x14ac:dyDescent="0.3">
      <c r="A21" s="14"/>
      <c r="B21" s="51" t="s">
        <v>598</v>
      </c>
      <c r="C21" s="25"/>
      <c r="D21" s="57" t="s">
        <v>247</v>
      </c>
      <c r="E21" s="58" t="s">
        <v>599</v>
      </c>
      <c r="F21" s="25"/>
      <c r="G21" s="57" t="s">
        <v>247</v>
      </c>
      <c r="H21" s="58" t="s">
        <v>590</v>
      </c>
      <c r="I21" s="25"/>
    </row>
    <row r="22" spans="1:15" ht="16.5" thickTop="1" x14ac:dyDescent="0.25">
      <c r="A22" s="14"/>
      <c r="B22" s="60"/>
      <c r="C22" s="60"/>
      <c r="D22" s="60"/>
      <c r="E22" s="60"/>
      <c r="F22" s="60"/>
      <c r="G22" s="60"/>
      <c r="H22" s="60"/>
      <c r="I22" s="60"/>
      <c r="J22" s="60"/>
      <c r="K22" s="60"/>
      <c r="L22" s="60"/>
      <c r="M22" s="60"/>
      <c r="N22" s="60"/>
      <c r="O22" s="60"/>
    </row>
    <row r="23" spans="1:15" x14ac:dyDescent="0.25">
      <c r="A23" s="14"/>
      <c r="B23" s="36" t="s">
        <v>600</v>
      </c>
      <c r="C23" s="36"/>
      <c r="D23" s="36"/>
      <c r="E23" s="36"/>
      <c r="F23" s="36"/>
      <c r="G23" s="36"/>
      <c r="H23" s="36"/>
      <c r="I23" s="36"/>
      <c r="J23" s="36"/>
      <c r="K23" s="36"/>
      <c r="L23" s="36"/>
      <c r="M23" s="36"/>
      <c r="N23" s="36"/>
      <c r="O23" s="36"/>
    </row>
    <row r="24" spans="1:15" x14ac:dyDescent="0.25">
      <c r="A24" s="14"/>
      <c r="B24" s="36"/>
      <c r="C24" s="36"/>
      <c r="D24" s="36"/>
      <c r="E24" s="36"/>
      <c r="F24" s="36"/>
      <c r="G24" s="36"/>
      <c r="H24" s="36"/>
      <c r="I24" s="36"/>
      <c r="J24" s="36"/>
      <c r="K24" s="36"/>
      <c r="L24" s="36"/>
      <c r="M24" s="36"/>
      <c r="N24" s="36"/>
      <c r="O24" s="36"/>
    </row>
    <row r="25" spans="1:15" ht="15.75" x14ac:dyDescent="0.25">
      <c r="A25" s="14"/>
      <c r="B25" s="15"/>
      <c r="C25" s="16"/>
      <c r="D25" s="16"/>
      <c r="E25" s="16"/>
      <c r="F25" s="16"/>
      <c r="G25" s="16"/>
      <c r="H25" s="16"/>
      <c r="I25" s="16"/>
    </row>
    <row r="26" spans="1:15" ht="16.5" thickBot="1" x14ac:dyDescent="0.3">
      <c r="A26" s="14"/>
      <c r="B26" s="46" t="s">
        <v>283</v>
      </c>
      <c r="C26" s="20" t="s">
        <v>241</v>
      </c>
      <c r="D26" s="29">
        <v>2014</v>
      </c>
      <c r="E26" s="29"/>
      <c r="F26" s="20" t="s">
        <v>241</v>
      </c>
      <c r="G26" s="29">
        <v>2013</v>
      </c>
      <c r="H26" s="29"/>
      <c r="I26" s="16"/>
    </row>
    <row r="27" spans="1:15" ht="26.25" x14ac:dyDescent="0.25">
      <c r="A27" s="14"/>
      <c r="B27" s="48" t="s">
        <v>601</v>
      </c>
      <c r="C27" s="25"/>
      <c r="D27" s="24" t="s">
        <v>247</v>
      </c>
      <c r="E27" s="26" t="s">
        <v>602</v>
      </c>
      <c r="F27" s="25"/>
      <c r="G27" s="24" t="s">
        <v>247</v>
      </c>
      <c r="H27" s="26" t="s">
        <v>603</v>
      </c>
      <c r="I27" s="25"/>
    </row>
    <row r="28" spans="1:15" ht="15.75" x14ac:dyDescent="0.25">
      <c r="A28" s="14"/>
      <c r="B28" s="69" t="s">
        <v>604</v>
      </c>
      <c r="C28" s="16"/>
      <c r="D28" s="27"/>
      <c r="E28" s="28" t="s">
        <v>605</v>
      </c>
      <c r="F28" s="16"/>
      <c r="G28" s="27"/>
      <c r="H28" s="28" t="s">
        <v>606</v>
      </c>
      <c r="I28" s="16"/>
    </row>
    <row r="29" spans="1:15" ht="15.75" x14ac:dyDescent="0.25">
      <c r="A29" s="14"/>
      <c r="B29" s="56" t="s">
        <v>607</v>
      </c>
      <c r="C29" s="25"/>
      <c r="D29" s="116"/>
      <c r="E29" s="52">
        <v>-872</v>
      </c>
      <c r="F29" s="25"/>
      <c r="G29" s="116"/>
      <c r="H29" s="52">
        <v>-785</v>
      </c>
      <c r="I29" s="25"/>
    </row>
    <row r="30" spans="1:15" ht="16.5" thickBot="1" x14ac:dyDescent="0.3">
      <c r="A30" s="14"/>
      <c r="B30" s="69" t="s">
        <v>608</v>
      </c>
      <c r="C30" s="16"/>
      <c r="D30" s="54"/>
      <c r="E30" s="55" t="s">
        <v>609</v>
      </c>
      <c r="F30" s="16"/>
      <c r="G30" s="54"/>
      <c r="H30" s="55" t="s">
        <v>610</v>
      </c>
      <c r="I30" s="16"/>
    </row>
    <row r="31" spans="1:15" ht="16.5" thickBot="1" x14ac:dyDescent="0.3">
      <c r="A31" s="14"/>
      <c r="B31" s="56" t="s">
        <v>611</v>
      </c>
      <c r="C31" s="25"/>
      <c r="D31" s="57" t="s">
        <v>247</v>
      </c>
      <c r="E31" s="58" t="s">
        <v>612</v>
      </c>
      <c r="F31" s="25"/>
      <c r="G31" s="57" t="s">
        <v>247</v>
      </c>
      <c r="H31" s="58" t="s">
        <v>602</v>
      </c>
      <c r="I31" s="25"/>
    </row>
    <row r="32" spans="1:15" ht="16.5" thickTop="1" x14ac:dyDescent="0.25">
      <c r="A32" s="14"/>
      <c r="B32" s="60"/>
      <c r="C32" s="60"/>
      <c r="D32" s="60"/>
      <c r="E32" s="60"/>
      <c r="F32" s="60"/>
      <c r="G32" s="60"/>
      <c r="H32" s="60"/>
      <c r="I32" s="60"/>
      <c r="J32" s="60"/>
      <c r="K32" s="60"/>
      <c r="L32" s="60"/>
      <c r="M32" s="60"/>
      <c r="N32" s="60"/>
      <c r="O32" s="60"/>
    </row>
    <row r="33" spans="1:15" x14ac:dyDescent="0.25">
      <c r="A33" s="14"/>
      <c r="B33" s="36" t="s">
        <v>613</v>
      </c>
      <c r="C33" s="36"/>
      <c r="D33" s="36"/>
      <c r="E33" s="36"/>
      <c r="F33" s="36"/>
      <c r="G33" s="36"/>
      <c r="H33" s="36"/>
      <c r="I33" s="36"/>
      <c r="J33" s="36"/>
      <c r="K33" s="36"/>
      <c r="L33" s="36"/>
      <c r="M33" s="36"/>
      <c r="N33" s="36"/>
      <c r="O33" s="36"/>
    </row>
    <row r="34" spans="1:15" x14ac:dyDescent="0.25">
      <c r="A34" s="14"/>
      <c r="B34" s="36"/>
      <c r="C34" s="36"/>
      <c r="D34" s="36"/>
      <c r="E34" s="36"/>
      <c r="F34" s="36"/>
      <c r="G34" s="36"/>
      <c r="H34" s="36"/>
      <c r="I34" s="36"/>
      <c r="J34" s="36"/>
      <c r="K34" s="36"/>
      <c r="L34" s="36"/>
      <c r="M34" s="36"/>
      <c r="N34" s="36"/>
      <c r="O34" s="36"/>
    </row>
    <row r="35" spans="1:15" ht="15.75" x14ac:dyDescent="0.25">
      <c r="A35" s="14"/>
      <c r="B35" s="15"/>
      <c r="C35" s="16"/>
      <c r="D35" s="16"/>
      <c r="E35" s="16"/>
      <c r="F35" s="16"/>
      <c r="G35" s="16"/>
      <c r="H35" s="16"/>
      <c r="I35" s="16"/>
    </row>
    <row r="36" spans="1:15" ht="16.5" thickBot="1" x14ac:dyDescent="0.3">
      <c r="A36" s="14"/>
      <c r="B36" s="46" t="s">
        <v>283</v>
      </c>
      <c r="C36" s="20" t="s">
        <v>241</v>
      </c>
      <c r="D36" s="29">
        <v>2014</v>
      </c>
      <c r="E36" s="29"/>
      <c r="F36" s="20" t="s">
        <v>241</v>
      </c>
      <c r="G36" s="29">
        <v>2013</v>
      </c>
      <c r="H36" s="29"/>
      <c r="I36" s="16"/>
    </row>
    <row r="37" spans="1:15" ht="15.75" x14ac:dyDescent="0.25">
      <c r="A37" s="14"/>
      <c r="B37" s="48" t="s">
        <v>614</v>
      </c>
      <c r="C37" s="25"/>
      <c r="D37" s="24" t="s">
        <v>247</v>
      </c>
      <c r="E37" s="135">
        <v>-8090</v>
      </c>
      <c r="F37" s="25"/>
      <c r="G37" s="24" t="s">
        <v>247</v>
      </c>
      <c r="H37" s="135">
        <v>-3770</v>
      </c>
      <c r="I37" s="25"/>
    </row>
    <row r="38" spans="1:15" ht="27" thickBot="1" x14ac:dyDescent="0.3">
      <c r="A38" s="14"/>
      <c r="B38" s="69" t="s">
        <v>615</v>
      </c>
      <c r="C38" s="16"/>
      <c r="D38" s="54"/>
      <c r="E38" s="55" t="s">
        <v>616</v>
      </c>
      <c r="F38" s="16"/>
      <c r="G38" s="54"/>
      <c r="H38" s="55" t="s">
        <v>617</v>
      </c>
      <c r="I38" s="16"/>
    </row>
    <row r="39" spans="1:15" ht="16.5" thickBot="1" x14ac:dyDescent="0.3">
      <c r="A39" s="14"/>
      <c r="B39" s="56" t="s">
        <v>618</v>
      </c>
      <c r="C39" s="25"/>
      <c r="D39" s="57" t="s">
        <v>247</v>
      </c>
      <c r="E39" s="58" t="s">
        <v>619</v>
      </c>
      <c r="F39" s="25"/>
      <c r="G39" s="57" t="s">
        <v>247</v>
      </c>
      <c r="H39" s="58" t="s">
        <v>620</v>
      </c>
      <c r="I39" s="25"/>
    </row>
    <row r="40" spans="1:15" ht="16.5" thickTop="1" x14ac:dyDescent="0.25">
      <c r="A40" s="14"/>
      <c r="B40" s="60"/>
      <c r="C40" s="60"/>
      <c r="D40" s="60"/>
      <c r="E40" s="60"/>
      <c r="F40" s="60"/>
      <c r="G40" s="60"/>
      <c r="H40" s="60"/>
      <c r="I40" s="60"/>
      <c r="J40" s="60"/>
      <c r="K40" s="60"/>
      <c r="L40" s="60"/>
      <c r="M40" s="60"/>
      <c r="N40" s="60"/>
      <c r="O40" s="60"/>
    </row>
    <row r="41" spans="1:15" x14ac:dyDescent="0.25">
      <c r="A41" s="14"/>
      <c r="B41" s="37" t="s">
        <v>621</v>
      </c>
      <c r="C41" s="37"/>
      <c r="D41" s="37"/>
      <c r="E41" s="37"/>
      <c r="F41" s="37"/>
      <c r="G41" s="37"/>
      <c r="H41" s="37"/>
      <c r="I41" s="37"/>
      <c r="J41" s="37"/>
      <c r="K41" s="37"/>
      <c r="L41" s="37"/>
      <c r="M41" s="37"/>
      <c r="N41" s="37"/>
      <c r="O41" s="37"/>
    </row>
    <row r="42" spans="1:15" x14ac:dyDescent="0.25">
      <c r="A42" s="14"/>
      <c r="B42" s="37"/>
      <c r="C42" s="37"/>
      <c r="D42" s="37"/>
      <c r="E42" s="37"/>
      <c r="F42" s="37"/>
      <c r="G42" s="37"/>
      <c r="H42" s="37"/>
      <c r="I42" s="37"/>
      <c r="J42" s="37"/>
      <c r="K42" s="37"/>
      <c r="L42" s="37"/>
      <c r="M42" s="37"/>
      <c r="N42" s="37"/>
      <c r="O42" s="37"/>
    </row>
    <row r="43" spans="1:15" ht="15.75" x14ac:dyDescent="0.25">
      <c r="A43" s="14"/>
      <c r="B43" s="15"/>
      <c r="C43" s="16"/>
      <c r="D43" s="16"/>
      <c r="E43" s="16"/>
      <c r="F43" s="16"/>
      <c r="G43" s="16"/>
      <c r="H43" s="16"/>
      <c r="I43" s="16"/>
    </row>
    <row r="44" spans="1:15" ht="16.5" thickBot="1" x14ac:dyDescent="0.3">
      <c r="A44" s="14"/>
      <c r="B44" s="46" t="s">
        <v>283</v>
      </c>
      <c r="C44" s="20" t="s">
        <v>241</v>
      </c>
      <c r="D44" s="29">
        <v>2014</v>
      </c>
      <c r="E44" s="29"/>
      <c r="F44" s="20" t="s">
        <v>241</v>
      </c>
      <c r="G44" s="29">
        <v>2013</v>
      </c>
      <c r="H44" s="29"/>
      <c r="I44" s="16"/>
    </row>
    <row r="45" spans="1:15" ht="15.75" x14ac:dyDescent="0.25">
      <c r="A45" s="14"/>
      <c r="B45" s="48" t="s">
        <v>622</v>
      </c>
      <c r="C45" s="25"/>
      <c r="D45" s="24" t="s">
        <v>247</v>
      </c>
      <c r="E45" s="26" t="s">
        <v>599</v>
      </c>
      <c r="F45" s="25"/>
      <c r="G45" s="24" t="s">
        <v>247</v>
      </c>
      <c r="H45" s="26" t="s">
        <v>590</v>
      </c>
      <c r="I45" s="25"/>
    </row>
    <row r="46" spans="1:15" ht="15.75" x14ac:dyDescent="0.25">
      <c r="A46" s="14"/>
      <c r="B46" s="69" t="s">
        <v>623</v>
      </c>
      <c r="C46" s="16"/>
      <c r="D46" s="27"/>
      <c r="E46" s="28" t="s">
        <v>599</v>
      </c>
      <c r="F46" s="16"/>
      <c r="G46" s="27"/>
      <c r="H46" s="28" t="s">
        <v>590</v>
      </c>
      <c r="I46" s="16"/>
    </row>
    <row r="47" spans="1:15" ht="15.75" x14ac:dyDescent="0.25">
      <c r="A47" s="14"/>
      <c r="B47" s="56" t="s">
        <v>624</v>
      </c>
      <c r="C47" s="25"/>
      <c r="D47" s="116"/>
      <c r="E47" s="52" t="s">
        <v>612</v>
      </c>
      <c r="F47" s="25"/>
      <c r="G47" s="116"/>
      <c r="H47" s="52" t="s">
        <v>602</v>
      </c>
      <c r="I47" s="25"/>
    </row>
    <row r="48" spans="1:15" ht="15.75" x14ac:dyDescent="0.25">
      <c r="A48" s="14"/>
      <c r="B48" s="69" t="s">
        <v>625</v>
      </c>
      <c r="C48" s="16"/>
      <c r="D48" s="27"/>
      <c r="E48" s="28" t="s">
        <v>626</v>
      </c>
      <c r="F48" s="16"/>
      <c r="G48" s="27"/>
      <c r="H48" s="28" t="s">
        <v>627</v>
      </c>
      <c r="I48" s="16"/>
    </row>
    <row r="49" spans="1:15" ht="15.75" x14ac:dyDescent="0.25">
      <c r="A49" s="14"/>
      <c r="B49" s="60"/>
      <c r="C49" s="60"/>
      <c r="D49" s="60"/>
      <c r="E49" s="60"/>
      <c r="F49" s="60"/>
      <c r="G49" s="60"/>
      <c r="H49" s="60"/>
      <c r="I49" s="60"/>
      <c r="J49" s="60"/>
      <c r="K49" s="60"/>
      <c r="L49" s="60"/>
      <c r="M49" s="60"/>
      <c r="N49" s="60"/>
      <c r="O49" s="60"/>
    </row>
    <row r="50" spans="1:15" x14ac:dyDescent="0.25">
      <c r="A50" s="14"/>
      <c r="B50" s="131" t="s">
        <v>628</v>
      </c>
      <c r="C50" s="131"/>
      <c r="D50" s="131"/>
      <c r="E50" s="131"/>
      <c r="F50" s="131"/>
      <c r="G50" s="131"/>
      <c r="H50" s="131"/>
      <c r="I50" s="131"/>
      <c r="J50" s="131"/>
      <c r="K50" s="131"/>
      <c r="L50" s="131"/>
      <c r="M50" s="131"/>
      <c r="N50" s="131"/>
      <c r="O50" s="131"/>
    </row>
    <row r="51" spans="1:15" x14ac:dyDescent="0.25">
      <c r="A51" s="14"/>
      <c r="B51" s="131"/>
      <c r="C51" s="131"/>
      <c r="D51" s="131"/>
      <c r="E51" s="131"/>
      <c r="F51" s="131"/>
      <c r="G51" s="131"/>
      <c r="H51" s="131"/>
      <c r="I51" s="131"/>
      <c r="J51" s="131"/>
      <c r="K51" s="131"/>
      <c r="L51" s="131"/>
      <c r="M51" s="131"/>
      <c r="N51" s="131"/>
      <c r="O51" s="131"/>
    </row>
    <row r="52" spans="1:15" ht="15.75" x14ac:dyDescent="0.25">
      <c r="A52" s="14"/>
      <c r="B52" s="15"/>
      <c r="C52" s="16"/>
      <c r="D52" s="16"/>
      <c r="E52" s="16"/>
      <c r="F52" s="16"/>
      <c r="G52" s="16"/>
      <c r="H52" s="16"/>
      <c r="I52" s="16"/>
    </row>
    <row r="53" spans="1:15" ht="16.5" thickBot="1" x14ac:dyDescent="0.3">
      <c r="A53" s="14"/>
      <c r="B53" s="46" t="s">
        <v>283</v>
      </c>
      <c r="C53" s="20" t="s">
        <v>241</v>
      </c>
      <c r="D53" s="29">
        <v>2014</v>
      </c>
      <c r="E53" s="29"/>
      <c r="F53" s="20" t="s">
        <v>241</v>
      </c>
      <c r="G53" s="29">
        <v>2013</v>
      </c>
      <c r="H53" s="29"/>
      <c r="I53" s="16"/>
    </row>
    <row r="54" spans="1:15" ht="15.75" x14ac:dyDescent="0.25">
      <c r="A54" s="14"/>
      <c r="B54" s="48" t="s">
        <v>629</v>
      </c>
      <c r="C54" s="25"/>
      <c r="D54" s="24" t="s">
        <v>247</v>
      </c>
      <c r="E54" s="26" t="s">
        <v>630</v>
      </c>
      <c r="F54" s="25"/>
      <c r="G54" s="24" t="s">
        <v>247</v>
      </c>
      <c r="H54" s="26" t="s">
        <v>609</v>
      </c>
      <c r="I54" s="25"/>
    </row>
    <row r="55" spans="1:15" ht="16.5" thickBot="1" x14ac:dyDescent="0.3">
      <c r="A55" s="14"/>
      <c r="B55" s="69" t="s">
        <v>631</v>
      </c>
      <c r="C55" s="16"/>
      <c r="D55" s="54"/>
      <c r="E55" s="55" t="s">
        <v>632</v>
      </c>
      <c r="F55" s="16"/>
      <c r="G55" s="54"/>
      <c r="H55" s="55" t="s">
        <v>633</v>
      </c>
      <c r="I55" s="16"/>
    </row>
    <row r="56" spans="1:15" ht="16.5" thickBot="1" x14ac:dyDescent="0.3">
      <c r="A56" s="14"/>
      <c r="B56" s="56" t="s">
        <v>634</v>
      </c>
      <c r="C56" s="25"/>
      <c r="D56" s="57" t="s">
        <v>247</v>
      </c>
      <c r="E56" s="58" t="s">
        <v>626</v>
      </c>
      <c r="F56" s="25"/>
      <c r="G56" s="57" t="s">
        <v>247</v>
      </c>
      <c r="H56" s="58" t="s">
        <v>627</v>
      </c>
      <c r="I56" s="25"/>
    </row>
    <row r="57" spans="1:15" ht="16.5" thickTop="1" x14ac:dyDescent="0.25">
      <c r="A57" s="14"/>
      <c r="B57" s="60"/>
      <c r="C57" s="60"/>
      <c r="D57" s="60"/>
      <c r="E57" s="60"/>
      <c r="F57" s="60"/>
      <c r="G57" s="60"/>
      <c r="H57" s="60"/>
      <c r="I57" s="60"/>
      <c r="J57" s="60"/>
      <c r="K57" s="60"/>
      <c r="L57" s="60"/>
      <c r="M57" s="60"/>
      <c r="N57" s="60"/>
      <c r="O57" s="60"/>
    </row>
    <row r="58" spans="1:15" x14ac:dyDescent="0.25">
      <c r="A58" s="14"/>
      <c r="B58" s="36" t="s">
        <v>635</v>
      </c>
      <c r="C58" s="36"/>
      <c r="D58" s="36"/>
      <c r="E58" s="36"/>
      <c r="F58" s="36"/>
      <c r="G58" s="36"/>
      <c r="H58" s="36"/>
      <c r="I58" s="36"/>
      <c r="J58" s="36"/>
      <c r="K58" s="36"/>
      <c r="L58" s="36"/>
      <c r="M58" s="36"/>
      <c r="N58" s="36"/>
      <c r="O58" s="36"/>
    </row>
    <row r="59" spans="1:15" x14ac:dyDescent="0.25">
      <c r="A59" s="14"/>
      <c r="B59" s="37"/>
      <c r="C59" s="37"/>
      <c r="D59" s="37"/>
      <c r="E59" s="37"/>
      <c r="F59" s="37"/>
      <c r="G59" s="37"/>
      <c r="H59" s="37"/>
      <c r="I59" s="37"/>
      <c r="J59" s="37"/>
      <c r="K59" s="37"/>
      <c r="L59" s="37"/>
      <c r="M59" s="37"/>
      <c r="N59" s="37"/>
      <c r="O59" s="37"/>
    </row>
    <row r="60" spans="1:15" x14ac:dyDescent="0.25">
      <c r="A60" s="14"/>
      <c r="B60" s="37" t="s">
        <v>636</v>
      </c>
      <c r="C60" s="37"/>
      <c r="D60" s="37"/>
      <c r="E60" s="37"/>
      <c r="F60" s="37"/>
      <c r="G60" s="37"/>
      <c r="H60" s="37"/>
      <c r="I60" s="37"/>
      <c r="J60" s="37"/>
      <c r="K60" s="37"/>
      <c r="L60" s="37"/>
      <c r="M60" s="37"/>
      <c r="N60" s="37"/>
      <c r="O60" s="37"/>
    </row>
    <row r="61" spans="1:15" x14ac:dyDescent="0.25">
      <c r="A61" s="14"/>
      <c r="B61" s="37"/>
      <c r="C61" s="37"/>
      <c r="D61" s="37"/>
      <c r="E61" s="37"/>
      <c r="F61" s="37"/>
      <c r="G61" s="37"/>
      <c r="H61" s="37"/>
      <c r="I61" s="37"/>
      <c r="J61" s="37"/>
      <c r="K61" s="37"/>
      <c r="L61" s="37"/>
      <c r="M61" s="37"/>
      <c r="N61" s="37"/>
      <c r="O61" s="37"/>
    </row>
    <row r="62" spans="1:15" ht="15.75" x14ac:dyDescent="0.25">
      <c r="A62" s="14"/>
      <c r="B62" s="15"/>
      <c r="C62" s="16"/>
      <c r="D62" s="16"/>
      <c r="E62" s="16"/>
      <c r="F62" s="16"/>
      <c r="G62" s="16"/>
      <c r="H62" s="16"/>
      <c r="I62" s="16"/>
      <c r="J62" s="16"/>
      <c r="K62" s="16"/>
    </row>
    <row r="63" spans="1:15" ht="16.5" thickBot="1" x14ac:dyDescent="0.3">
      <c r="A63" s="14"/>
      <c r="B63" s="18"/>
      <c r="C63" s="19"/>
      <c r="D63" s="29" t="s">
        <v>548</v>
      </c>
      <c r="E63" s="29"/>
      <c r="F63" s="29"/>
      <c r="G63" s="29"/>
      <c r="H63" s="29"/>
      <c r="I63" s="29"/>
      <c r="J63" s="29"/>
      <c r="K63" s="29"/>
    </row>
    <row r="64" spans="1:15" ht="15.75" thickBot="1" x14ac:dyDescent="0.3">
      <c r="A64" s="14"/>
      <c r="B64" s="23" t="s">
        <v>283</v>
      </c>
      <c r="C64" s="20" t="s">
        <v>241</v>
      </c>
      <c r="D64" s="50">
        <v>2014</v>
      </c>
      <c r="E64" s="50"/>
      <c r="F64" s="22" t="s">
        <v>241</v>
      </c>
      <c r="G64" s="50">
        <v>2013</v>
      </c>
      <c r="H64" s="50"/>
      <c r="I64" s="22" t="s">
        <v>241</v>
      </c>
      <c r="J64" s="50">
        <v>2012</v>
      </c>
      <c r="K64" s="50"/>
    </row>
    <row r="65" spans="1:15" ht="15.75" x14ac:dyDescent="0.25">
      <c r="A65" s="14"/>
      <c r="B65" s="24" t="s">
        <v>592</v>
      </c>
      <c r="C65" s="25"/>
      <c r="D65" s="24" t="s">
        <v>247</v>
      </c>
      <c r="E65" s="26" t="s">
        <v>593</v>
      </c>
      <c r="F65" s="25"/>
      <c r="G65" s="24" t="s">
        <v>247</v>
      </c>
      <c r="H65" s="26" t="s">
        <v>594</v>
      </c>
      <c r="I65" s="25"/>
      <c r="J65" s="24" t="s">
        <v>247</v>
      </c>
      <c r="K65" s="26" t="s">
        <v>637</v>
      </c>
    </row>
    <row r="66" spans="1:15" ht="15.75" x14ac:dyDescent="0.25">
      <c r="A66" s="14"/>
      <c r="B66" s="11" t="s">
        <v>638</v>
      </c>
      <c r="C66" s="16"/>
      <c r="D66" s="27"/>
      <c r="E66" s="147">
        <v>-1270</v>
      </c>
      <c r="F66" s="16"/>
      <c r="G66" s="27"/>
      <c r="H66" s="147">
        <v>-1165</v>
      </c>
      <c r="I66" s="16"/>
      <c r="J66" s="27"/>
      <c r="K66" s="147">
        <v>-1278</v>
      </c>
    </row>
    <row r="67" spans="1:15" ht="16.5" thickBot="1" x14ac:dyDescent="0.3">
      <c r="A67" s="14"/>
      <c r="B67" s="51" t="s">
        <v>639</v>
      </c>
      <c r="C67" s="25"/>
      <c r="D67" s="66"/>
      <c r="E67" s="67" t="s">
        <v>496</v>
      </c>
      <c r="F67" s="25"/>
      <c r="G67" s="66"/>
      <c r="H67" s="67" t="s">
        <v>640</v>
      </c>
      <c r="I67" s="25"/>
      <c r="J67" s="66"/>
      <c r="K67" s="67" t="s">
        <v>641</v>
      </c>
    </row>
    <row r="68" spans="1:15" ht="16.5" thickBot="1" x14ac:dyDescent="0.3">
      <c r="A68" s="14"/>
      <c r="B68" s="11" t="s">
        <v>642</v>
      </c>
      <c r="C68" s="16"/>
      <c r="D68" s="117" t="s">
        <v>247</v>
      </c>
      <c r="E68" s="118" t="s">
        <v>643</v>
      </c>
      <c r="F68" s="16"/>
      <c r="G68" s="117" t="s">
        <v>247</v>
      </c>
      <c r="H68" s="118" t="s">
        <v>644</v>
      </c>
      <c r="I68" s="16"/>
      <c r="J68" s="117" t="s">
        <v>247</v>
      </c>
      <c r="K68" s="118" t="s">
        <v>645</v>
      </c>
    </row>
    <row r="69" spans="1:15" ht="16.5" thickTop="1" x14ac:dyDescent="0.25">
      <c r="A69" s="14"/>
      <c r="B69" s="60"/>
      <c r="C69" s="60"/>
      <c r="D69" s="60"/>
      <c r="E69" s="60"/>
      <c r="F69" s="60"/>
      <c r="G69" s="60"/>
      <c r="H69" s="60"/>
      <c r="I69" s="60"/>
      <c r="J69" s="60"/>
      <c r="K69" s="60"/>
      <c r="L69" s="60"/>
      <c r="M69" s="60"/>
      <c r="N69" s="60"/>
      <c r="O69" s="60"/>
    </row>
    <row r="70" spans="1:15" x14ac:dyDescent="0.25">
      <c r="A70" s="14"/>
      <c r="B70" s="152" t="s">
        <v>646</v>
      </c>
      <c r="C70" s="152"/>
      <c r="D70" s="152"/>
      <c r="E70" s="152"/>
      <c r="F70" s="152"/>
      <c r="G70" s="152"/>
      <c r="H70" s="152"/>
      <c r="I70" s="152"/>
      <c r="J70" s="152"/>
      <c r="K70" s="152"/>
      <c r="L70" s="152"/>
      <c r="M70" s="152"/>
      <c r="N70" s="152"/>
      <c r="O70" s="152"/>
    </row>
    <row r="71" spans="1:15" x14ac:dyDescent="0.25">
      <c r="A71" s="14"/>
      <c r="B71" s="152"/>
      <c r="C71" s="152"/>
      <c r="D71" s="152"/>
      <c r="E71" s="152"/>
      <c r="F71" s="152"/>
      <c r="G71" s="152"/>
      <c r="H71" s="152"/>
      <c r="I71" s="152"/>
      <c r="J71" s="152"/>
      <c r="K71" s="152"/>
      <c r="L71" s="152"/>
      <c r="M71" s="152"/>
      <c r="N71" s="152"/>
      <c r="O71" s="152"/>
    </row>
    <row r="72" spans="1:15" ht="15.75" x14ac:dyDescent="0.25">
      <c r="A72" s="14"/>
      <c r="B72" s="15"/>
      <c r="C72" s="16"/>
      <c r="D72" s="16"/>
      <c r="E72" s="16"/>
      <c r="F72" s="16"/>
      <c r="G72" s="16"/>
      <c r="H72" s="16"/>
      <c r="I72" s="16"/>
      <c r="J72" s="16"/>
      <c r="K72" s="16"/>
    </row>
    <row r="73" spans="1:15" ht="16.5" thickBot="1" x14ac:dyDescent="0.3">
      <c r="A73" s="14"/>
      <c r="B73" s="18"/>
      <c r="C73" s="19"/>
      <c r="D73" s="29" t="s">
        <v>548</v>
      </c>
      <c r="E73" s="29"/>
      <c r="F73" s="29"/>
      <c r="G73" s="29"/>
      <c r="H73" s="29"/>
      <c r="I73" s="29"/>
      <c r="J73" s="29"/>
      <c r="K73" s="29"/>
    </row>
    <row r="74" spans="1:15" ht="15.75" thickBot="1" x14ac:dyDescent="0.3">
      <c r="A74" s="14"/>
      <c r="B74" s="23" t="s">
        <v>283</v>
      </c>
      <c r="C74" s="20" t="s">
        <v>241</v>
      </c>
      <c r="D74" s="50">
        <v>2014</v>
      </c>
      <c r="E74" s="50"/>
      <c r="F74" s="22" t="s">
        <v>241</v>
      </c>
      <c r="G74" s="50">
        <v>2013</v>
      </c>
      <c r="H74" s="50"/>
      <c r="I74" s="22" t="s">
        <v>241</v>
      </c>
      <c r="J74" s="50">
        <v>2012</v>
      </c>
      <c r="K74" s="50"/>
    </row>
    <row r="75" spans="1:15" ht="15.75" x14ac:dyDescent="0.25">
      <c r="A75" s="14"/>
      <c r="B75" s="24" t="s">
        <v>647</v>
      </c>
      <c r="C75" s="25"/>
      <c r="D75" s="24" t="s">
        <v>247</v>
      </c>
      <c r="E75" s="135">
        <v>-6310</v>
      </c>
      <c r="F75" s="25"/>
      <c r="G75" s="24" t="s">
        <v>247</v>
      </c>
      <c r="H75" s="135">
        <v>-11512</v>
      </c>
      <c r="I75" s="25"/>
      <c r="J75" s="24" t="s">
        <v>247</v>
      </c>
      <c r="K75" s="135">
        <v>-11365</v>
      </c>
    </row>
    <row r="76" spans="1:15" ht="15.75" x14ac:dyDescent="0.25">
      <c r="A76" s="14"/>
      <c r="B76" s="11" t="s">
        <v>648</v>
      </c>
      <c r="C76" s="16"/>
      <c r="D76" s="27"/>
      <c r="E76" s="147">
        <v>-5718</v>
      </c>
      <c r="F76" s="16"/>
      <c r="G76" s="27"/>
      <c r="H76" s="28" t="s">
        <v>649</v>
      </c>
      <c r="I76" s="16"/>
      <c r="J76" s="27"/>
      <c r="K76" s="28">
        <v>-832</v>
      </c>
    </row>
    <row r="77" spans="1:15" ht="16.5" thickBot="1" x14ac:dyDescent="0.3">
      <c r="A77" s="14"/>
      <c r="B77" s="51" t="s">
        <v>650</v>
      </c>
      <c r="C77" s="25"/>
      <c r="D77" s="66"/>
      <c r="E77" s="67" t="s">
        <v>496</v>
      </c>
      <c r="F77" s="25"/>
      <c r="G77" s="66"/>
      <c r="H77" s="67" t="s">
        <v>640</v>
      </c>
      <c r="I77" s="25"/>
      <c r="J77" s="66"/>
      <c r="K77" s="67" t="s">
        <v>641</v>
      </c>
    </row>
    <row r="78" spans="1:15" ht="16.5" thickBot="1" x14ac:dyDescent="0.3">
      <c r="A78" s="14"/>
      <c r="B78" s="11" t="s">
        <v>651</v>
      </c>
      <c r="C78" s="16"/>
      <c r="D78" s="117" t="s">
        <v>247</v>
      </c>
      <c r="E78" s="148">
        <v>-11488</v>
      </c>
      <c r="F78" s="16"/>
      <c r="G78" s="117" t="s">
        <v>247</v>
      </c>
      <c r="H78" s="148">
        <v>-6310</v>
      </c>
      <c r="I78" s="16"/>
      <c r="J78" s="117" t="s">
        <v>247</v>
      </c>
      <c r="K78" s="148">
        <v>-11512</v>
      </c>
    </row>
    <row r="79" spans="1:15" ht="16.5" thickTop="1" x14ac:dyDescent="0.25">
      <c r="A79" s="14"/>
      <c r="B79" s="60"/>
      <c r="C79" s="60"/>
      <c r="D79" s="60"/>
      <c r="E79" s="60"/>
      <c r="F79" s="60"/>
      <c r="G79" s="60"/>
      <c r="H79" s="60"/>
      <c r="I79" s="60"/>
      <c r="J79" s="60"/>
      <c r="K79" s="60"/>
      <c r="L79" s="60"/>
      <c r="M79" s="60"/>
      <c r="N79" s="60"/>
      <c r="O79" s="60"/>
    </row>
    <row r="80" spans="1:15" x14ac:dyDescent="0.25">
      <c r="A80" s="14"/>
      <c r="B80" s="36" t="s">
        <v>652</v>
      </c>
      <c r="C80" s="36"/>
      <c r="D80" s="36"/>
      <c r="E80" s="36"/>
      <c r="F80" s="36"/>
      <c r="G80" s="36"/>
      <c r="H80" s="36"/>
      <c r="I80" s="36"/>
      <c r="J80" s="36"/>
      <c r="K80" s="36"/>
      <c r="L80" s="36"/>
      <c r="M80" s="36"/>
      <c r="N80" s="36"/>
      <c r="O80" s="36"/>
    </row>
    <row r="81" spans="1:15" x14ac:dyDescent="0.25">
      <c r="A81" s="14"/>
      <c r="B81" s="37"/>
      <c r="C81" s="37"/>
      <c r="D81" s="37"/>
      <c r="E81" s="37"/>
      <c r="F81" s="37"/>
      <c r="G81" s="37"/>
      <c r="H81" s="37"/>
      <c r="I81" s="37"/>
      <c r="J81" s="37"/>
      <c r="K81" s="37"/>
      <c r="L81" s="37"/>
      <c r="M81" s="37"/>
      <c r="N81" s="37"/>
      <c r="O81" s="37"/>
    </row>
    <row r="82" spans="1:15" x14ac:dyDescent="0.25">
      <c r="A82" s="14"/>
      <c r="B82" s="37" t="s">
        <v>653</v>
      </c>
      <c r="C82" s="37"/>
      <c r="D82" s="37"/>
      <c r="E82" s="37"/>
      <c r="F82" s="37"/>
      <c r="G82" s="37"/>
      <c r="H82" s="37"/>
      <c r="I82" s="37"/>
      <c r="J82" s="37"/>
      <c r="K82" s="37"/>
      <c r="L82" s="37"/>
      <c r="M82" s="37"/>
      <c r="N82" s="37"/>
      <c r="O82" s="37"/>
    </row>
    <row r="83" spans="1:15" x14ac:dyDescent="0.25">
      <c r="A83" s="14"/>
      <c r="B83" s="37"/>
      <c r="C83" s="37"/>
      <c r="D83" s="37"/>
      <c r="E83" s="37"/>
      <c r="F83" s="37"/>
      <c r="G83" s="37"/>
      <c r="H83" s="37"/>
      <c r="I83" s="37"/>
      <c r="J83" s="37"/>
      <c r="K83" s="37"/>
      <c r="L83" s="37"/>
      <c r="M83" s="37"/>
      <c r="N83" s="37"/>
      <c r="O83" s="37"/>
    </row>
    <row r="84" spans="1:15" ht="15.75" x14ac:dyDescent="0.25">
      <c r="A84" s="14"/>
      <c r="B84" s="15"/>
      <c r="C84" s="16"/>
      <c r="D84" s="16"/>
      <c r="E84" s="16"/>
      <c r="F84" s="16"/>
      <c r="G84" s="16"/>
      <c r="H84" s="16"/>
      <c r="I84" s="16"/>
    </row>
    <row r="85" spans="1:15" x14ac:dyDescent="0.25">
      <c r="A85" s="14"/>
      <c r="B85" s="18"/>
      <c r="C85" s="20" t="s">
        <v>241</v>
      </c>
      <c r="D85" s="20" t="s">
        <v>654</v>
      </c>
      <c r="E85" s="20" t="s">
        <v>241</v>
      </c>
      <c r="F85" s="20" t="s">
        <v>241</v>
      </c>
      <c r="G85" s="20" t="s">
        <v>241</v>
      </c>
      <c r="H85" s="20" t="s">
        <v>241</v>
      </c>
      <c r="I85" s="20"/>
    </row>
    <row r="86" spans="1:15" ht="16.5" thickBot="1" x14ac:dyDescent="0.3">
      <c r="A86" s="14"/>
      <c r="B86" s="46" t="s">
        <v>655</v>
      </c>
      <c r="C86" s="19"/>
      <c r="D86" s="21" t="s">
        <v>656</v>
      </c>
      <c r="E86" s="19"/>
      <c r="F86" s="21">
        <v>2014</v>
      </c>
      <c r="G86" s="19"/>
      <c r="H86" s="21">
        <v>2013</v>
      </c>
      <c r="I86" s="20"/>
    </row>
    <row r="87" spans="1:15" x14ac:dyDescent="0.25">
      <c r="A87" s="14"/>
      <c r="B87" s="48" t="s">
        <v>657</v>
      </c>
      <c r="C87" s="51"/>
      <c r="D87" s="26" t="s">
        <v>658</v>
      </c>
      <c r="E87" s="51" t="s">
        <v>551</v>
      </c>
      <c r="F87" s="26" t="s">
        <v>659</v>
      </c>
      <c r="G87" s="51" t="s">
        <v>551</v>
      </c>
      <c r="H87" s="26" t="s">
        <v>660</v>
      </c>
      <c r="I87" s="51" t="s">
        <v>551</v>
      </c>
    </row>
    <row r="88" spans="1:15" ht="16.5" thickBot="1" x14ac:dyDescent="0.3">
      <c r="A88" s="14"/>
      <c r="B88" s="69" t="s">
        <v>661</v>
      </c>
      <c r="C88" s="11"/>
      <c r="D88" s="55" t="s">
        <v>662</v>
      </c>
      <c r="E88" s="16"/>
      <c r="F88" s="55" t="s">
        <v>663</v>
      </c>
      <c r="G88" s="16"/>
      <c r="H88" s="55" t="s">
        <v>664</v>
      </c>
      <c r="I88" s="16"/>
    </row>
    <row r="89" spans="1:15" ht="15.75" thickBot="1" x14ac:dyDescent="0.3">
      <c r="A89" s="14"/>
      <c r="B89" s="51"/>
      <c r="C89" s="51"/>
      <c r="D89" s="58" t="s">
        <v>665</v>
      </c>
      <c r="E89" s="51" t="s">
        <v>551</v>
      </c>
      <c r="F89" s="58" t="s">
        <v>665</v>
      </c>
      <c r="G89" s="51" t="s">
        <v>551</v>
      </c>
      <c r="H89" s="58" t="s">
        <v>665</v>
      </c>
      <c r="I89" s="51" t="s">
        <v>551</v>
      </c>
    </row>
    <row r="90" spans="1:15" ht="16.5" thickTop="1" x14ac:dyDescent="0.25">
      <c r="A90" s="14"/>
      <c r="B90" s="60"/>
      <c r="C90" s="60"/>
      <c r="D90" s="60"/>
      <c r="E90" s="60"/>
      <c r="F90" s="60"/>
      <c r="G90" s="60"/>
      <c r="H90" s="60"/>
      <c r="I90" s="60"/>
      <c r="J90" s="60"/>
      <c r="K90" s="60"/>
      <c r="L90" s="60"/>
      <c r="M90" s="60"/>
      <c r="N90" s="60"/>
      <c r="O90" s="60"/>
    </row>
    <row r="91" spans="1:15" x14ac:dyDescent="0.25">
      <c r="A91" s="14"/>
      <c r="B91" s="37" t="s">
        <v>666</v>
      </c>
      <c r="C91" s="37"/>
      <c r="D91" s="37"/>
      <c r="E91" s="37"/>
      <c r="F91" s="37"/>
      <c r="G91" s="37"/>
      <c r="H91" s="37"/>
      <c r="I91" s="37"/>
      <c r="J91" s="37"/>
      <c r="K91" s="37"/>
      <c r="L91" s="37"/>
      <c r="M91" s="37"/>
      <c r="N91" s="37"/>
      <c r="O91" s="37"/>
    </row>
    <row r="92" spans="1:15" x14ac:dyDescent="0.25">
      <c r="A92" s="14"/>
      <c r="B92" s="37"/>
      <c r="C92" s="37"/>
      <c r="D92" s="37"/>
      <c r="E92" s="37"/>
      <c r="F92" s="37"/>
      <c r="G92" s="37"/>
      <c r="H92" s="37"/>
      <c r="I92" s="37"/>
      <c r="J92" s="37"/>
      <c r="K92" s="37"/>
      <c r="L92" s="37"/>
      <c r="M92" s="37"/>
      <c r="N92" s="37"/>
      <c r="O92" s="37"/>
    </row>
    <row r="93" spans="1:15" ht="25.5" customHeight="1" x14ac:dyDescent="0.25">
      <c r="A93" s="14"/>
      <c r="B93" s="37" t="s">
        <v>667</v>
      </c>
      <c r="C93" s="37"/>
      <c r="D93" s="37"/>
      <c r="E93" s="37"/>
      <c r="F93" s="37"/>
      <c r="G93" s="37"/>
      <c r="H93" s="37"/>
      <c r="I93" s="37"/>
      <c r="J93" s="37"/>
      <c r="K93" s="37"/>
      <c r="L93" s="37"/>
      <c r="M93" s="37"/>
      <c r="N93" s="37"/>
      <c r="O93" s="37"/>
    </row>
    <row r="94" spans="1:15" x14ac:dyDescent="0.25">
      <c r="A94" s="14"/>
      <c r="B94" s="37"/>
      <c r="C94" s="37"/>
      <c r="D94" s="37"/>
      <c r="E94" s="37"/>
      <c r="F94" s="37"/>
      <c r="G94" s="37"/>
      <c r="H94" s="37"/>
      <c r="I94" s="37"/>
      <c r="J94" s="37"/>
      <c r="K94" s="37"/>
      <c r="L94" s="37"/>
      <c r="M94" s="37"/>
      <c r="N94" s="37"/>
      <c r="O94" s="37"/>
    </row>
    <row r="95" spans="1:15" x14ac:dyDescent="0.25">
      <c r="A95" s="14"/>
      <c r="B95" s="36" t="s">
        <v>668</v>
      </c>
      <c r="C95" s="36"/>
      <c r="D95" s="36"/>
      <c r="E95" s="36"/>
      <c r="F95" s="36"/>
      <c r="G95" s="36"/>
      <c r="H95" s="36"/>
      <c r="I95" s="36"/>
      <c r="J95" s="36"/>
      <c r="K95" s="36"/>
      <c r="L95" s="36"/>
      <c r="M95" s="36"/>
      <c r="N95" s="36"/>
      <c r="O95" s="36"/>
    </row>
    <row r="96" spans="1:15" x14ac:dyDescent="0.25">
      <c r="A96" s="14"/>
      <c r="B96" s="37"/>
      <c r="C96" s="37"/>
      <c r="D96" s="37"/>
      <c r="E96" s="37"/>
      <c r="F96" s="37"/>
      <c r="G96" s="37"/>
      <c r="H96" s="37"/>
      <c r="I96" s="37"/>
      <c r="J96" s="37"/>
      <c r="K96" s="37"/>
      <c r="L96" s="37"/>
      <c r="M96" s="37"/>
      <c r="N96" s="37"/>
      <c r="O96" s="37"/>
    </row>
    <row r="97" spans="1:15" x14ac:dyDescent="0.25">
      <c r="A97" s="14"/>
      <c r="B97" s="37" t="s">
        <v>669</v>
      </c>
      <c r="C97" s="37"/>
      <c r="D97" s="37"/>
      <c r="E97" s="37"/>
      <c r="F97" s="37"/>
      <c r="G97" s="37"/>
      <c r="H97" s="37"/>
      <c r="I97" s="37"/>
      <c r="J97" s="37"/>
      <c r="K97" s="37"/>
      <c r="L97" s="37"/>
      <c r="M97" s="37"/>
      <c r="N97" s="37"/>
      <c r="O97" s="37"/>
    </row>
    <row r="98" spans="1:15" x14ac:dyDescent="0.25">
      <c r="A98" s="14"/>
      <c r="B98" s="37"/>
      <c r="C98" s="37"/>
      <c r="D98" s="37"/>
      <c r="E98" s="37"/>
      <c r="F98" s="37"/>
      <c r="G98" s="37"/>
      <c r="H98" s="37"/>
      <c r="I98" s="37"/>
      <c r="J98" s="37"/>
      <c r="K98" s="37"/>
      <c r="L98" s="37"/>
      <c r="M98" s="37"/>
      <c r="N98" s="37"/>
      <c r="O98" s="37"/>
    </row>
    <row r="99" spans="1:15" ht="15.75" x14ac:dyDescent="0.25">
      <c r="A99" s="14"/>
      <c r="B99" s="15"/>
      <c r="C99" s="16"/>
      <c r="D99" s="16"/>
      <c r="E99" s="16"/>
      <c r="F99" s="16"/>
      <c r="G99" s="16"/>
      <c r="H99" s="16"/>
      <c r="I99" s="16"/>
      <c r="J99" s="16"/>
      <c r="K99" s="16"/>
      <c r="L99" s="16"/>
      <c r="M99" s="16"/>
      <c r="N99" s="16"/>
      <c r="O99" s="16"/>
    </row>
    <row r="100" spans="1:15" ht="16.5" thickBot="1" x14ac:dyDescent="0.3">
      <c r="A100" s="14"/>
      <c r="B100" s="18"/>
      <c r="C100" s="19"/>
      <c r="D100" s="29" t="s">
        <v>670</v>
      </c>
      <c r="E100" s="29"/>
      <c r="F100" s="29"/>
      <c r="G100" s="29"/>
      <c r="H100" s="29"/>
      <c r="I100" s="29"/>
      <c r="J100" s="29"/>
      <c r="K100" s="29"/>
      <c r="L100" s="29"/>
      <c r="M100" s="29"/>
      <c r="N100" s="29"/>
      <c r="O100" s="20"/>
    </row>
    <row r="101" spans="1:15" ht="15.75" thickBot="1" x14ac:dyDescent="0.3">
      <c r="A101" s="14"/>
      <c r="B101" s="23" t="s">
        <v>283</v>
      </c>
      <c r="C101" s="20" t="s">
        <v>241</v>
      </c>
      <c r="D101" s="50" t="s">
        <v>284</v>
      </c>
      <c r="E101" s="50"/>
      <c r="F101" s="22" t="s">
        <v>241</v>
      </c>
      <c r="G101" s="50" t="s">
        <v>285</v>
      </c>
      <c r="H101" s="50"/>
      <c r="I101" s="22" t="s">
        <v>241</v>
      </c>
      <c r="J101" s="50" t="s">
        <v>286</v>
      </c>
      <c r="K101" s="50"/>
      <c r="L101" s="22" t="s">
        <v>241</v>
      </c>
      <c r="M101" s="50" t="s">
        <v>119</v>
      </c>
      <c r="N101" s="50"/>
      <c r="O101" s="20"/>
    </row>
    <row r="102" spans="1:15" ht="15.75" x14ac:dyDescent="0.25">
      <c r="A102" s="14"/>
      <c r="B102" s="24" t="s">
        <v>671</v>
      </c>
      <c r="C102" s="25"/>
      <c r="D102" s="24" t="s">
        <v>247</v>
      </c>
      <c r="E102" s="26" t="s">
        <v>658</v>
      </c>
      <c r="F102" s="25"/>
      <c r="G102" s="24" t="s">
        <v>247</v>
      </c>
      <c r="H102" s="49" t="s">
        <v>288</v>
      </c>
      <c r="I102" s="25"/>
      <c r="J102" s="24" t="s">
        <v>247</v>
      </c>
      <c r="K102" s="49" t="s">
        <v>288</v>
      </c>
      <c r="L102" s="25"/>
      <c r="M102" s="24" t="s">
        <v>247</v>
      </c>
      <c r="N102" s="26" t="s">
        <v>658</v>
      </c>
      <c r="O102" s="25"/>
    </row>
    <row r="103" spans="1:15" ht="15.75" x14ac:dyDescent="0.25">
      <c r="A103" s="14"/>
      <c r="B103" s="11" t="s">
        <v>672</v>
      </c>
      <c r="C103" s="16"/>
      <c r="D103" s="94"/>
      <c r="E103" s="94"/>
      <c r="F103" s="16"/>
      <c r="G103" s="94"/>
      <c r="H103" s="94"/>
      <c r="I103" s="16"/>
      <c r="J103" s="94"/>
      <c r="K103" s="94"/>
      <c r="L103" s="16"/>
      <c r="M103" s="94"/>
      <c r="N103" s="94"/>
      <c r="O103" s="16"/>
    </row>
    <row r="104" spans="1:15" ht="15.75" x14ac:dyDescent="0.25">
      <c r="A104" s="14"/>
      <c r="B104" s="56" t="s">
        <v>673</v>
      </c>
      <c r="C104" s="25"/>
      <c r="D104" s="116"/>
      <c r="E104" s="52" t="s">
        <v>674</v>
      </c>
      <c r="F104" s="25"/>
      <c r="G104" s="116"/>
      <c r="H104" s="116" t="s">
        <v>288</v>
      </c>
      <c r="I104" s="25"/>
      <c r="J104" s="116"/>
      <c r="K104" s="116" t="s">
        <v>288</v>
      </c>
      <c r="L104" s="25"/>
      <c r="M104" s="116"/>
      <c r="N104" s="52" t="s">
        <v>674</v>
      </c>
      <c r="O104" s="25"/>
    </row>
    <row r="105" spans="1:15" ht="15.75" x14ac:dyDescent="0.25">
      <c r="A105" s="14"/>
      <c r="B105" s="69" t="s">
        <v>675</v>
      </c>
      <c r="C105" s="16"/>
      <c r="D105" s="27"/>
      <c r="E105" s="28" t="s">
        <v>676</v>
      </c>
      <c r="F105" s="16"/>
      <c r="G105" s="27"/>
      <c r="H105" s="27" t="s">
        <v>288</v>
      </c>
      <c r="I105" s="16"/>
      <c r="J105" s="27"/>
      <c r="K105" s="27" t="s">
        <v>288</v>
      </c>
      <c r="L105" s="16"/>
      <c r="M105" s="27"/>
      <c r="N105" s="28" t="s">
        <v>676</v>
      </c>
      <c r="O105" s="16"/>
    </row>
    <row r="106" spans="1:15" ht="16.5" thickBot="1" x14ac:dyDescent="0.3">
      <c r="A106" s="14"/>
      <c r="B106" s="56" t="s">
        <v>677</v>
      </c>
      <c r="C106" s="25"/>
      <c r="D106" s="66"/>
      <c r="E106" s="67" t="s">
        <v>678</v>
      </c>
      <c r="F106" s="25"/>
      <c r="G106" s="66"/>
      <c r="H106" s="66" t="s">
        <v>288</v>
      </c>
      <c r="I106" s="25"/>
      <c r="J106" s="66"/>
      <c r="K106" s="66" t="s">
        <v>288</v>
      </c>
      <c r="L106" s="25"/>
      <c r="M106" s="66"/>
      <c r="N106" s="67" t="s">
        <v>678</v>
      </c>
      <c r="O106" s="25"/>
    </row>
    <row r="107" spans="1:15" ht="16.5" thickBot="1" x14ac:dyDescent="0.3">
      <c r="A107" s="14"/>
      <c r="B107" s="11" t="s">
        <v>679</v>
      </c>
      <c r="C107" s="16"/>
      <c r="D107" s="117" t="s">
        <v>247</v>
      </c>
      <c r="E107" s="118" t="s">
        <v>612</v>
      </c>
      <c r="F107" s="16"/>
      <c r="G107" s="117" t="s">
        <v>247</v>
      </c>
      <c r="H107" s="149" t="s">
        <v>288</v>
      </c>
      <c r="I107" s="16"/>
      <c r="J107" s="117" t="s">
        <v>247</v>
      </c>
      <c r="K107" s="149" t="s">
        <v>288</v>
      </c>
      <c r="L107" s="16"/>
      <c r="M107" s="117" t="s">
        <v>247</v>
      </c>
      <c r="N107" s="118" t="s">
        <v>612</v>
      </c>
      <c r="O107" s="16"/>
    </row>
    <row r="108" spans="1:15" ht="16.5" thickTop="1" x14ac:dyDescent="0.25">
      <c r="A108" s="14"/>
      <c r="B108" s="60"/>
      <c r="C108" s="60"/>
      <c r="D108" s="60"/>
      <c r="E108" s="60"/>
      <c r="F108" s="60"/>
      <c r="G108" s="60"/>
      <c r="H108" s="60"/>
      <c r="I108" s="60"/>
      <c r="J108" s="60"/>
      <c r="K108" s="60"/>
      <c r="L108" s="60"/>
      <c r="M108" s="60"/>
      <c r="N108" s="60"/>
      <c r="O108" s="60"/>
    </row>
    <row r="109" spans="1:15" x14ac:dyDescent="0.25">
      <c r="A109" s="14"/>
      <c r="B109" s="59"/>
      <c r="C109" s="59"/>
      <c r="D109" s="59"/>
      <c r="E109" s="59"/>
      <c r="F109" s="59"/>
      <c r="G109" s="59"/>
      <c r="H109" s="59"/>
      <c r="I109" s="59"/>
      <c r="J109" s="59"/>
      <c r="K109" s="59"/>
      <c r="L109" s="59"/>
      <c r="M109" s="59"/>
      <c r="N109" s="59"/>
      <c r="O109" s="59"/>
    </row>
    <row r="110" spans="1:15" ht="15.75" x14ac:dyDescent="0.25">
      <c r="A110" s="14"/>
      <c r="B110" s="15"/>
      <c r="C110" s="16"/>
      <c r="D110" s="16"/>
      <c r="E110" s="16"/>
      <c r="F110" s="16"/>
      <c r="G110" s="16"/>
      <c r="H110" s="16"/>
      <c r="I110" s="16"/>
      <c r="J110" s="16"/>
      <c r="K110" s="16"/>
      <c r="L110" s="16"/>
      <c r="M110" s="16"/>
      <c r="N110" s="16"/>
      <c r="O110" s="16"/>
    </row>
    <row r="111" spans="1:15" ht="16.5" thickBot="1" x14ac:dyDescent="0.3">
      <c r="A111" s="14"/>
      <c r="B111" s="18"/>
      <c r="C111" s="19"/>
      <c r="D111" s="29" t="s">
        <v>680</v>
      </c>
      <c r="E111" s="29"/>
      <c r="F111" s="29"/>
      <c r="G111" s="29"/>
      <c r="H111" s="29"/>
      <c r="I111" s="29"/>
      <c r="J111" s="29"/>
      <c r="K111" s="29"/>
      <c r="L111" s="29"/>
      <c r="M111" s="29"/>
      <c r="N111" s="29"/>
      <c r="O111" s="16"/>
    </row>
    <row r="112" spans="1:15" ht="16.5" thickBot="1" x14ac:dyDescent="0.3">
      <c r="A112" s="14"/>
      <c r="B112" s="46" t="s">
        <v>283</v>
      </c>
      <c r="C112" s="20" t="s">
        <v>241</v>
      </c>
      <c r="D112" s="50" t="s">
        <v>284</v>
      </c>
      <c r="E112" s="50"/>
      <c r="F112" s="22" t="s">
        <v>241</v>
      </c>
      <c r="G112" s="50" t="s">
        <v>285</v>
      </c>
      <c r="H112" s="50"/>
      <c r="I112" s="22" t="s">
        <v>241</v>
      </c>
      <c r="J112" s="50" t="s">
        <v>286</v>
      </c>
      <c r="K112" s="50"/>
      <c r="L112" s="22" t="s">
        <v>241</v>
      </c>
      <c r="M112" s="50" t="s">
        <v>119</v>
      </c>
      <c r="N112" s="50"/>
      <c r="O112" s="16"/>
    </row>
    <row r="113" spans="1:15" ht="15.75" x14ac:dyDescent="0.25">
      <c r="A113" s="14"/>
      <c r="B113" s="48" t="s">
        <v>671</v>
      </c>
      <c r="C113" s="25"/>
      <c r="D113" s="24" t="s">
        <v>247</v>
      </c>
      <c r="E113" s="26" t="s">
        <v>681</v>
      </c>
      <c r="F113" s="25"/>
      <c r="G113" s="24" t="s">
        <v>247</v>
      </c>
      <c r="H113" s="49" t="s">
        <v>288</v>
      </c>
      <c r="I113" s="25"/>
      <c r="J113" s="24" t="s">
        <v>247</v>
      </c>
      <c r="K113" s="49" t="s">
        <v>288</v>
      </c>
      <c r="L113" s="25"/>
      <c r="M113" s="24" t="s">
        <v>247</v>
      </c>
      <c r="N113" s="26" t="s">
        <v>681</v>
      </c>
      <c r="O113" s="25"/>
    </row>
    <row r="114" spans="1:15" ht="15.75" x14ac:dyDescent="0.25">
      <c r="A114" s="14"/>
      <c r="B114" s="69" t="s">
        <v>672</v>
      </c>
      <c r="C114" s="16"/>
      <c r="D114" s="94"/>
      <c r="E114" s="94"/>
      <c r="F114" s="16"/>
      <c r="G114" s="94"/>
      <c r="H114" s="94"/>
      <c r="I114" s="16"/>
      <c r="J114" s="94"/>
      <c r="K114" s="94"/>
      <c r="L114" s="16"/>
      <c r="M114" s="94"/>
      <c r="N114" s="94"/>
      <c r="O114" s="16"/>
    </row>
    <row r="115" spans="1:15" ht="15.75" x14ac:dyDescent="0.25">
      <c r="A115" s="14"/>
      <c r="B115" s="72" t="s">
        <v>673</v>
      </c>
      <c r="C115" s="25"/>
      <c r="D115" s="116"/>
      <c r="E115" s="52" t="s">
        <v>682</v>
      </c>
      <c r="F115" s="25"/>
      <c r="G115" s="116"/>
      <c r="H115" s="116" t="s">
        <v>288</v>
      </c>
      <c r="I115" s="25"/>
      <c r="J115" s="116"/>
      <c r="K115" s="116" t="s">
        <v>288</v>
      </c>
      <c r="L115" s="25"/>
      <c r="M115" s="116"/>
      <c r="N115" s="52" t="s">
        <v>682</v>
      </c>
      <c r="O115" s="25"/>
    </row>
    <row r="116" spans="1:15" ht="15.75" x14ac:dyDescent="0.25">
      <c r="A116" s="14"/>
      <c r="B116" s="53" t="s">
        <v>675</v>
      </c>
      <c r="C116" s="16"/>
      <c r="D116" s="27"/>
      <c r="E116" s="28" t="s">
        <v>683</v>
      </c>
      <c r="F116" s="16"/>
      <c r="G116" s="27"/>
      <c r="H116" s="27" t="s">
        <v>288</v>
      </c>
      <c r="I116" s="16"/>
      <c r="J116" s="27"/>
      <c r="K116" s="27" t="s">
        <v>288</v>
      </c>
      <c r="L116" s="16"/>
      <c r="M116" s="27"/>
      <c r="N116" s="28" t="s">
        <v>683</v>
      </c>
      <c r="O116" s="16"/>
    </row>
    <row r="117" spans="1:15" ht="15.75" x14ac:dyDescent="0.25">
      <c r="A117" s="14"/>
      <c r="B117" s="72" t="s">
        <v>677</v>
      </c>
      <c r="C117" s="25"/>
      <c r="D117" s="116"/>
      <c r="E117" s="52" t="s">
        <v>684</v>
      </c>
      <c r="F117" s="25"/>
      <c r="G117" s="116"/>
      <c r="H117" s="116" t="s">
        <v>288</v>
      </c>
      <c r="I117" s="25"/>
      <c r="J117" s="116"/>
      <c r="K117" s="116" t="s">
        <v>288</v>
      </c>
      <c r="L117" s="25"/>
      <c r="M117" s="116"/>
      <c r="N117" s="52" t="s">
        <v>684</v>
      </c>
      <c r="O117" s="25"/>
    </row>
    <row r="118" spans="1:15" ht="16.5" thickBot="1" x14ac:dyDescent="0.3">
      <c r="A118" s="14"/>
      <c r="B118" s="53" t="s">
        <v>685</v>
      </c>
      <c r="C118" s="16"/>
      <c r="D118" s="54"/>
      <c r="E118" s="55" t="s">
        <v>686</v>
      </c>
      <c r="F118" s="16"/>
      <c r="G118" s="54"/>
      <c r="H118" s="54" t="s">
        <v>288</v>
      </c>
      <c r="I118" s="16"/>
      <c r="J118" s="54"/>
      <c r="K118" s="54" t="s">
        <v>288</v>
      </c>
      <c r="L118" s="16"/>
      <c r="M118" s="54"/>
      <c r="N118" s="55" t="s">
        <v>686</v>
      </c>
      <c r="O118" s="16"/>
    </row>
    <row r="119" spans="1:15" ht="16.5" thickBot="1" x14ac:dyDescent="0.3">
      <c r="A119" s="14"/>
      <c r="B119" s="56" t="s">
        <v>679</v>
      </c>
      <c r="C119" s="25"/>
      <c r="D119" s="57" t="s">
        <v>247</v>
      </c>
      <c r="E119" s="58" t="s">
        <v>602</v>
      </c>
      <c r="F119" s="25"/>
      <c r="G119" s="57" t="s">
        <v>247</v>
      </c>
      <c r="H119" s="150" t="s">
        <v>288</v>
      </c>
      <c r="I119" s="25"/>
      <c r="J119" s="57" t="s">
        <v>247</v>
      </c>
      <c r="K119" s="150" t="s">
        <v>288</v>
      </c>
      <c r="L119" s="25"/>
      <c r="M119" s="57" t="s">
        <v>247</v>
      </c>
      <c r="N119" s="58" t="s">
        <v>602</v>
      </c>
      <c r="O119" s="25"/>
    </row>
    <row r="120" spans="1:15" ht="16.5" thickTop="1" x14ac:dyDescent="0.25">
      <c r="A120" s="14"/>
      <c r="B120" s="60"/>
      <c r="C120" s="60"/>
      <c r="D120" s="60"/>
      <c r="E120" s="60"/>
      <c r="F120" s="60"/>
      <c r="G120" s="60"/>
      <c r="H120" s="60"/>
      <c r="I120" s="60"/>
      <c r="J120" s="60"/>
      <c r="K120" s="60"/>
      <c r="L120" s="60"/>
      <c r="M120" s="60"/>
      <c r="N120" s="60"/>
      <c r="O120" s="60"/>
    </row>
    <row r="121" spans="1:15" x14ac:dyDescent="0.25">
      <c r="A121" s="14"/>
      <c r="B121" s="37" t="s">
        <v>687</v>
      </c>
      <c r="C121" s="37"/>
      <c r="D121" s="37"/>
      <c r="E121" s="37"/>
      <c r="F121" s="37"/>
      <c r="G121" s="37"/>
      <c r="H121" s="37"/>
      <c r="I121" s="37"/>
      <c r="J121" s="37"/>
      <c r="K121" s="37"/>
      <c r="L121" s="37"/>
      <c r="M121" s="37"/>
      <c r="N121" s="37"/>
      <c r="O121" s="37"/>
    </row>
    <row r="122" spans="1:15" x14ac:dyDescent="0.25">
      <c r="A122" s="14"/>
      <c r="B122" s="37"/>
      <c r="C122" s="37"/>
      <c r="D122" s="37"/>
      <c r="E122" s="37"/>
      <c r="F122" s="37"/>
      <c r="G122" s="37"/>
      <c r="H122" s="37"/>
      <c r="I122" s="37"/>
      <c r="J122" s="37"/>
      <c r="K122" s="37"/>
      <c r="L122" s="37"/>
      <c r="M122" s="37"/>
      <c r="N122" s="37"/>
      <c r="O122" s="37"/>
    </row>
    <row r="123" spans="1:15" x14ac:dyDescent="0.25">
      <c r="A123" s="14"/>
      <c r="B123" s="36" t="s">
        <v>688</v>
      </c>
      <c r="C123" s="36"/>
      <c r="D123" s="36"/>
      <c r="E123" s="36"/>
      <c r="F123" s="36"/>
      <c r="G123" s="36"/>
      <c r="H123" s="36"/>
      <c r="I123" s="36"/>
      <c r="J123" s="36"/>
      <c r="K123" s="36"/>
      <c r="L123" s="36"/>
      <c r="M123" s="36"/>
      <c r="N123" s="36"/>
      <c r="O123" s="36"/>
    </row>
    <row r="124" spans="1:15" x14ac:dyDescent="0.25">
      <c r="A124" s="14"/>
      <c r="B124" s="37"/>
      <c r="C124" s="37"/>
      <c r="D124" s="37"/>
      <c r="E124" s="37"/>
      <c r="F124" s="37"/>
      <c r="G124" s="37"/>
      <c r="H124" s="37"/>
      <c r="I124" s="37"/>
      <c r="J124" s="37"/>
      <c r="K124" s="37"/>
      <c r="L124" s="37"/>
      <c r="M124" s="37"/>
      <c r="N124" s="37"/>
      <c r="O124" s="37"/>
    </row>
    <row r="125" spans="1:15" x14ac:dyDescent="0.25">
      <c r="A125" s="14"/>
      <c r="B125" s="37" t="s">
        <v>689</v>
      </c>
      <c r="C125" s="37"/>
      <c r="D125" s="37"/>
      <c r="E125" s="37"/>
      <c r="F125" s="37"/>
      <c r="G125" s="37"/>
      <c r="H125" s="37"/>
      <c r="I125" s="37"/>
      <c r="J125" s="37"/>
      <c r="K125" s="37"/>
      <c r="L125" s="37"/>
      <c r="M125" s="37"/>
      <c r="N125" s="37"/>
      <c r="O125" s="37"/>
    </row>
    <row r="126" spans="1:15" x14ac:dyDescent="0.25">
      <c r="A126" s="14"/>
      <c r="B126" s="37"/>
      <c r="C126" s="37"/>
      <c r="D126" s="37"/>
      <c r="E126" s="37"/>
      <c r="F126" s="37"/>
      <c r="G126" s="37"/>
      <c r="H126" s="37"/>
      <c r="I126" s="37"/>
      <c r="J126" s="37"/>
      <c r="K126" s="37"/>
      <c r="L126" s="37"/>
      <c r="M126" s="37"/>
      <c r="N126" s="37"/>
      <c r="O126" s="37"/>
    </row>
    <row r="127" spans="1:15" x14ac:dyDescent="0.25">
      <c r="A127" s="14"/>
      <c r="B127" s="36" t="s">
        <v>690</v>
      </c>
      <c r="C127" s="36"/>
      <c r="D127" s="36"/>
      <c r="E127" s="36"/>
      <c r="F127" s="36"/>
      <c r="G127" s="36"/>
      <c r="H127" s="36"/>
      <c r="I127" s="36"/>
      <c r="J127" s="36"/>
      <c r="K127" s="36"/>
      <c r="L127" s="36"/>
      <c r="M127" s="36"/>
      <c r="N127" s="36"/>
      <c r="O127" s="36"/>
    </row>
    <row r="128" spans="1:15" x14ac:dyDescent="0.25">
      <c r="A128" s="14"/>
      <c r="B128" s="37"/>
      <c r="C128" s="37"/>
      <c r="D128" s="37"/>
      <c r="E128" s="37"/>
      <c r="F128" s="37"/>
      <c r="G128" s="37"/>
      <c r="H128" s="37"/>
      <c r="I128" s="37"/>
      <c r="J128" s="37"/>
      <c r="K128" s="37"/>
      <c r="L128" s="37"/>
      <c r="M128" s="37"/>
      <c r="N128" s="37"/>
      <c r="O128" s="37"/>
    </row>
    <row r="129" spans="1:15" x14ac:dyDescent="0.25">
      <c r="A129" s="14"/>
      <c r="B129" s="37" t="s">
        <v>691</v>
      </c>
      <c r="C129" s="37"/>
      <c r="D129" s="37"/>
      <c r="E129" s="37"/>
      <c r="F129" s="37"/>
      <c r="G129" s="37"/>
      <c r="H129" s="37"/>
      <c r="I129" s="37"/>
      <c r="J129" s="37"/>
      <c r="K129" s="37"/>
      <c r="L129" s="37"/>
      <c r="M129" s="37"/>
      <c r="N129" s="37"/>
      <c r="O129" s="37"/>
    </row>
    <row r="130" spans="1:15" x14ac:dyDescent="0.25">
      <c r="A130" s="14"/>
      <c r="B130" s="37"/>
      <c r="C130" s="37"/>
      <c r="D130" s="37"/>
      <c r="E130" s="37"/>
      <c r="F130" s="37"/>
      <c r="G130" s="37"/>
      <c r="H130" s="37"/>
      <c r="I130" s="37"/>
      <c r="J130" s="37"/>
      <c r="K130" s="37"/>
      <c r="L130" s="37"/>
      <c r="M130" s="37"/>
      <c r="N130" s="37"/>
      <c r="O130" s="37"/>
    </row>
    <row r="131" spans="1:15" x14ac:dyDescent="0.25">
      <c r="A131" s="14"/>
      <c r="B131" s="59"/>
      <c r="C131" s="59"/>
      <c r="D131" s="59"/>
      <c r="E131" s="59"/>
      <c r="F131" s="59"/>
      <c r="G131" s="59"/>
      <c r="H131" s="59"/>
      <c r="I131" s="59"/>
      <c r="J131" s="59"/>
      <c r="K131" s="59"/>
      <c r="L131" s="59"/>
      <c r="M131" s="59"/>
      <c r="N131" s="59"/>
      <c r="O131" s="59"/>
    </row>
    <row r="132" spans="1:15" ht="15.75" x14ac:dyDescent="0.25">
      <c r="A132" s="14"/>
      <c r="B132" s="15"/>
      <c r="C132" s="16"/>
      <c r="D132" s="16"/>
      <c r="E132" s="16"/>
      <c r="F132" s="16"/>
    </row>
    <row r="133" spans="1:15" ht="16.5" thickBot="1" x14ac:dyDescent="0.3">
      <c r="A133" s="14"/>
      <c r="B133" s="46" t="s">
        <v>283</v>
      </c>
      <c r="C133" s="20" t="s">
        <v>241</v>
      </c>
      <c r="D133" s="20" t="s">
        <v>241</v>
      </c>
      <c r="E133" s="19"/>
      <c r="F133" s="20"/>
    </row>
    <row r="134" spans="1:15" ht="15.75" x14ac:dyDescent="0.25">
      <c r="A134" s="14"/>
      <c r="B134" s="48">
        <v>2015</v>
      </c>
      <c r="C134" s="25"/>
      <c r="D134" s="51" t="s">
        <v>247</v>
      </c>
      <c r="E134" s="52" t="s">
        <v>692</v>
      </c>
      <c r="F134" s="25"/>
    </row>
    <row r="135" spans="1:15" ht="15.75" x14ac:dyDescent="0.25">
      <c r="A135" s="14"/>
      <c r="B135" s="69">
        <v>2016</v>
      </c>
      <c r="C135" s="16"/>
      <c r="D135" s="27"/>
      <c r="E135" s="28" t="s">
        <v>693</v>
      </c>
      <c r="F135" s="16"/>
    </row>
    <row r="136" spans="1:15" ht="15.75" x14ac:dyDescent="0.25">
      <c r="A136" s="14"/>
      <c r="B136" s="56">
        <v>2017</v>
      </c>
      <c r="C136" s="25"/>
      <c r="D136" s="116"/>
      <c r="E136" s="52" t="s">
        <v>694</v>
      </c>
      <c r="F136" s="25"/>
    </row>
    <row r="137" spans="1:15" ht="15.75" x14ac:dyDescent="0.25">
      <c r="A137" s="14"/>
      <c r="B137" s="69">
        <v>2018</v>
      </c>
      <c r="C137" s="16"/>
      <c r="D137" s="27"/>
      <c r="E137" s="28" t="s">
        <v>695</v>
      </c>
      <c r="F137" s="16"/>
    </row>
    <row r="138" spans="1:15" ht="15.75" x14ac:dyDescent="0.25">
      <c r="A138" s="14"/>
      <c r="B138" s="56">
        <v>2019</v>
      </c>
      <c r="C138" s="25"/>
      <c r="D138" s="116"/>
      <c r="E138" s="52" t="s">
        <v>696</v>
      </c>
      <c r="F138" s="25"/>
    </row>
    <row r="139" spans="1:15" ht="15.75" x14ac:dyDescent="0.25">
      <c r="A139" s="14"/>
      <c r="B139" s="69" t="s">
        <v>697</v>
      </c>
      <c r="C139" s="16"/>
      <c r="D139" s="27"/>
      <c r="E139" s="28" t="s">
        <v>698</v>
      </c>
      <c r="F139" s="16"/>
    </row>
    <row r="140" spans="1:15" ht="15.75" x14ac:dyDescent="0.25">
      <c r="A140" s="14"/>
      <c r="B140" s="60"/>
      <c r="C140" s="60"/>
      <c r="D140" s="60"/>
      <c r="E140" s="60"/>
      <c r="F140" s="60"/>
      <c r="G140" s="60"/>
      <c r="H140" s="60"/>
      <c r="I140" s="60"/>
      <c r="J140" s="60"/>
      <c r="K140" s="60"/>
      <c r="L140" s="60"/>
      <c r="M140" s="60"/>
      <c r="N140" s="60"/>
      <c r="O140" s="60"/>
    </row>
    <row r="141" spans="1:15" x14ac:dyDescent="0.25">
      <c r="A141" s="14"/>
      <c r="B141" s="36" t="s">
        <v>699</v>
      </c>
      <c r="C141" s="36"/>
      <c r="D141" s="36"/>
      <c r="E141" s="36"/>
      <c r="F141" s="36"/>
      <c r="G141" s="36"/>
      <c r="H141" s="36"/>
      <c r="I141" s="36"/>
      <c r="J141" s="36"/>
      <c r="K141" s="36"/>
      <c r="L141" s="36"/>
      <c r="M141" s="36"/>
      <c r="N141" s="36"/>
      <c r="O141" s="36"/>
    </row>
    <row r="142" spans="1:15" x14ac:dyDescent="0.25">
      <c r="A142" s="14"/>
      <c r="B142" s="37"/>
      <c r="C142" s="37"/>
      <c r="D142" s="37"/>
      <c r="E142" s="37"/>
      <c r="F142" s="37"/>
      <c r="G142" s="37"/>
      <c r="H142" s="37"/>
      <c r="I142" s="37"/>
      <c r="J142" s="37"/>
      <c r="K142" s="37"/>
      <c r="L142" s="37"/>
      <c r="M142" s="37"/>
      <c r="N142" s="37"/>
      <c r="O142" s="37"/>
    </row>
    <row r="143" spans="1:15" x14ac:dyDescent="0.25">
      <c r="A143" s="14"/>
      <c r="B143" s="37" t="s">
        <v>700</v>
      </c>
      <c r="C143" s="37"/>
      <c r="D143" s="37"/>
      <c r="E143" s="37"/>
      <c r="F143" s="37"/>
      <c r="G143" s="37"/>
      <c r="H143" s="37"/>
      <c r="I143" s="37"/>
      <c r="J143" s="37"/>
      <c r="K143" s="37"/>
      <c r="L143" s="37"/>
      <c r="M143" s="37"/>
      <c r="N143" s="37"/>
      <c r="O143" s="37"/>
    </row>
    <row r="144" spans="1:15" x14ac:dyDescent="0.25">
      <c r="A144" s="14"/>
      <c r="B144" s="37"/>
      <c r="C144" s="37"/>
      <c r="D144" s="37"/>
      <c r="E144" s="37"/>
      <c r="F144" s="37"/>
      <c r="G144" s="37"/>
      <c r="H144" s="37"/>
      <c r="I144" s="37"/>
      <c r="J144" s="37"/>
      <c r="K144" s="37"/>
      <c r="L144" s="37"/>
      <c r="M144" s="37"/>
      <c r="N144" s="37"/>
      <c r="O144" s="37"/>
    </row>
    <row r="145" spans="1:15" x14ac:dyDescent="0.25">
      <c r="A145" s="14"/>
      <c r="B145" s="59"/>
      <c r="C145" s="59"/>
      <c r="D145" s="59"/>
      <c r="E145" s="59"/>
      <c r="F145" s="59"/>
      <c r="G145" s="59"/>
      <c r="H145" s="59"/>
      <c r="I145" s="59"/>
      <c r="J145" s="59"/>
      <c r="K145" s="59"/>
      <c r="L145" s="59"/>
      <c r="M145" s="59"/>
      <c r="N145" s="59"/>
      <c r="O145" s="59"/>
    </row>
    <row r="146" spans="1:15" ht="15.75" x14ac:dyDescent="0.25">
      <c r="A146" s="14"/>
      <c r="B146" s="15"/>
      <c r="C146" s="16"/>
      <c r="D146" s="16"/>
      <c r="E146" s="16"/>
      <c r="F146" s="16"/>
      <c r="G146" s="16"/>
      <c r="H146" s="16"/>
      <c r="I146" s="16"/>
    </row>
    <row r="147" spans="1:15" ht="15.75" thickBot="1" x14ac:dyDescent="0.3">
      <c r="A147" s="14"/>
      <c r="B147" s="18"/>
      <c r="C147" s="20" t="s">
        <v>241</v>
      </c>
      <c r="D147" s="21">
        <v>2014</v>
      </c>
      <c r="E147" s="20" t="s">
        <v>241</v>
      </c>
      <c r="F147" s="21">
        <v>2013</v>
      </c>
      <c r="G147" s="20" t="s">
        <v>241</v>
      </c>
      <c r="H147" s="21">
        <v>2012</v>
      </c>
      <c r="I147" s="20"/>
    </row>
    <row r="148" spans="1:15" ht="26.25" x14ac:dyDescent="0.25">
      <c r="A148" s="14"/>
      <c r="B148" s="51" t="s">
        <v>701</v>
      </c>
      <c r="C148" s="25"/>
      <c r="D148" s="80"/>
      <c r="E148" s="25"/>
      <c r="F148" s="80"/>
      <c r="G148" s="25"/>
      <c r="H148" s="80"/>
      <c r="I148" s="25"/>
    </row>
    <row r="149" spans="1:15" x14ac:dyDescent="0.25">
      <c r="A149" s="14"/>
      <c r="B149" s="53" t="s">
        <v>702</v>
      </c>
      <c r="C149" s="11"/>
      <c r="D149" s="28" t="s">
        <v>703</v>
      </c>
      <c r="E149" s="11" t="s">
        <v>551</v>
      </c>
      <c r="F149" s="28" t="s">
        <v>704</v>
      </c>
      <c r="G149" s="11" t="s">
        <v>551</v>
      </c>
      <c r="H149" s="28" t="s">
        <v>705</v>
      </c>
      <c r="I149" s="11" t="s">
        <v>551</v>
      </c>
    </row>
    <row r="150" spans="1:15" x14ac:dyDescent="0.25">
      <c r="A150" s="14"/>
      <c r="B150" s="72" t="s">
        <v>706</v>
      </c>
      <c r="C150" s="51"/>
      <c r="D150" s="52" t="s">
        <v>707</v>
      </c>
      <c r="E150" s="51" t="s">
        <v>551</v>
      </c>
      <c r="F150" s="52" t="s">
        <v>708</v>
      </c>
      <c r="G150" s="51" t="s">
        <v>551</v>
      </c>
      <c r="H150" s="52" t="s">
        <v>709</v>
      </c>
      <c r="I150" s="51" t="s">
        <v>551</v>
      </c>
    </row>
    <row r="151" spans="1:15" ht="26.25" x14ac:dyDescent="0.25">
      <c r="A151" s="14"/>
      <c r="B151" s="11" t="s">
        <v>710</v>
      </c>
      <c r="C151" s="16"/>
      <c r="D151" s="94"/>
      <c r="E151" s="16"/>
      <c r="F151" s="94"/>
      <c r="G151" s="16"/>
      <c r="H151" s="94"/>
      <c r="I151" s="16"/>
    </row>
    <row r="152" spans="1:15" x14ac:dyDescent="0.25">
      <c r="A152" s="14"/>
      <c r="B152" s="72" t="s">
        <v>702</v>
      </c>
      <c r="C152" s="51"/>
      <c r="D152" s="52" t="s">
        <v>704</v>
      </c>
      <c r="E152" s="51" t="s">
        <v>551</v>
      </c>
      <c r="F152" s="52" t="s">
        <v>705</v>
      </c>
      <c r="G152" s="51" t="s">
        <v>551</v>
      </c>
      <c r="H152" s="52" t="s">
        <v>711</v>
      </c>
      <c r="I152" s="51" t="s">
        <v>551</v>
      </c>
    </row>
    <row r="153" spans="1:15" x14ac:dyDescent="0.25">
      <c r="A153" s="14"/>
      <c r="B153" s="53" t="s">
        <v>706</v>
      </c>
      <c r="C153" s="11"/>
      <c r="D153" s="28" t="s">
        <v>707</v>
      </c>
      <c r="E153" s="11" t="s">
        <v>551</v>
      </c>
      <c r="F153" s="28" t="s">
        <v>708</v>
      </c>
      <c r="G153" s="11" t="s">
        <v>551</v>
      </c>
      <c r="H153" s="28" t="s">
        <v>709</v>
      </c>
      <c r="I153" s="11" t="s">
        <v>551</v>
      </c>
    </row>
    <row r="154" spans="1:15" ht="15.75" x14ac:dyDescent="0.25">
      <c r="A154" s="14"/>
      <c r="B154" s="72" t="s">
        <v>712</v>
      </c>
      <c r="C154" s="51"/>
      <c r="D154" s="116" t="s">
        <v>559</v>
      </c>
      <c r="E154" s="25"/>
      <c r="F154" s="116" t="s">
        <v>559</v>
      </c>
      <c r="G154" s="25"/>
      <c r="H154" s="116" t="s">
        <v>559</v>
      </c>
      <c r="I154" s="25"/>
    </row>
    <row r="155" spans="1:15" ht="15.75" x14ac:dyDescent="0.25">
      <c r="A155" s="14"/>
      <c r="B155" s="60"/>
      <c r="C155" s="60"/>
      <c r="D155" s="60"/>
      <c r="E155" s="60"/>
      <c r="F155" s="60"/>
      <c r="G155" s="60"/>
      <c r="H155" s="60"/>
      <c r="I155" s="60"/>
      <c r="J155" s="60"/>
      <c r="K155" s="60"/>
      <c r="L155" s="60"/>
      <c r="M155" s="60"/>
      <c r="N155" s="60"/>
      <c r="O155" s="60"/>
    </row>
    <row r="156" spans="1:15" ht="25.5" customHeight="1" x14ac:dyDescent="0.25">
      <c r="A156" s="14"/>
      <c r="B156" s="37" t="s">
        <v>713</v>
      </c>
      <c r="C156" s="37"/>
      <c r="D156" s="37"/>
      <c r="E156" s="37"/>
      <c r="F156" s="37"/>
      <c r="G156" s="37"/>
      <c r="H156" s="37"/>
      <c r="I156" s="37"/>
      <c r="J156" s="37"/>
      <c r="K156" s="37"/>
      <c r="L156" s="37"/>
      <c r="M156" s="37"/>
      <c r="N156" s="37"/>
      <c r="O156" s="37"/>
    </row>
    <row r="157" spans="1:15" x14ac:dyDescent="0.25">
      <c r="A157" s="14"/>
      <c r="B157" s="37"/>
      <c r="C157" s="37"/>
      <c r="D157" s="37"/>
      <c r="E157" s="37"/>
      <c r="F157" s="37"/>
      <c r="G157" s="37"/>
      <c r="H157" s="37"/>
      <c r="I157" s="37"/>
      <c r="J157" s="37"/>
      <c r="K157" s="37"/>
      <c r="L157" s="37"/>
      <c r="M157" s="37"/>
      <c r="N157" s="37"/>
      <c r="O157" s="37"/>
    </row>
    <row r="158" spans="1:15" ht="25.5" customHeight="1" x14ac:dyDescent="0.25">
      <c r="A158" s="14"/>
      <c r="B158" s="37" t="s">
        <v>714</v>
      </c>
      <c r="C158" s="37"/>
      <c r="D158" s="37"/>
      <c r="E158" s="37"/>
      <c r="F158" s="37"/>
      <c r="G158" s="37"/>
      <c r="H158" s="37"/>
      <c r="I158" s="37"/>
      <c r="J158" s="37"/>
      <c r="K158" s="37"/>
      <c r="L158" s="37"/>
      <c r="M158" s="37"/>
      <c r="N158" s="37"/>
      <c r="O158" s="37"/>
    </row>
    <row r="159" spans="1:15" x14ac:dyDescent="0.25">
      <c r="A159" s="14"/>
      <c r="B159" s="37"/>
      <c r="C159" s="37"/>
      <c r="D159" s="37"/>
      <c r="E159" s="37"/>
      <c r="F159" s="37"/>
      <c r="G159" s="37"/>
      <c r="H159" s="37"/>
      <c r="I159" s="37"/>
      <c r="J159" s="37"/>
      <c r="K159" s="37"/>
      <c r="L159" s="37"/>
      <c r="M159" s="37"/>
      <c r="N159" s="37"/>
      <c r="O159" s="37"/>
    </row>
    <row r="160" spans="1:15" x14ac:dyDescent="0.25">
      <c r="A160" s="14"/>
      <c r="B160" s="36" t="s">
        <v>715</v>
      </c>
      <c r="C160" s="36"/>
      <c r="D160" s="36"/>
      <c r="E160" s="36"/>
      <c r="F160" s="36"/>
      <c r="G160" s="36"/>
      <c r="H160" s="36"/>
      <c r="I160" s="36"/>
      <c r="J160" s="36"/>
      <c r="K160" s="36"/>
      <c r="L160" s="36"/>
      <c r="M160" s="36"/>
      <c r="N160" s="36"/>
      <c r="O160" s="36"/>
    </row>
    <row r="161" spans="1:15" x14ac:dyDescent="0.25">
      <c r="A161" s="14"/>
      <c r="B161" s="37"/>
      <c r="C161" s="37"/>
      <c r="D161" s="37"/>
      <c r="E161" s="37"/>
      <c r="F161" s="37"/>
      <c r="G161" s="37"/>
      <c r="H161" s="37"/>
      <c r="I161" s="37"/>
      <c r="J161" s="37"/>
      <c r="K161" s="37"/>
      <c r="L161" s="37"/>
      <c r="M161" s="37"/>
      <c r="N161" s="37"/>
      <c r="O161" s="37"/>
    </row>
    <row r="162" spans="1:15" ht="25.5" customHeight="1" x14ac:dyDescent="0.25">
      <c r="A162" s="14"/>
      <c r="B162" s="37" t="s">
        <v>716</v>
      </c>
      <c r="C162" s="37"/>
      <c r="D162" s="37"/>
      <c r="E162" s="37"/>
      <c r="F162" s="37"/>
      <c r="G162" s="37"/>
      <c r="H162" s="37"/>
      <c r="I162" s="37"/>
      <c r="J162" s="37"/>
      <c r="K162" s="37"/>
      <c r="L162" s="37"/>
      <c r="M162" s="37"/>
      <c r="N162" s="37"/>
      <c r="O162" s="37"/>
    </row>
    <row r="163" spans="1:15" x14ac:dyDescent="0.25">
      <c r="A163" s="14"/>
      <c r="B163" s="37"/>
      <c r="C163" s="37"/>
      <c r="D163" s="37"/>
      <c r="E163" s="37"/>
      <c r="F163" s="37"/>
      <c r="G163" s="37"/>
      <c r="H163" s="37"/>
      <c r="I163" s="37"/>
      <c r="J163" s="37"/>
      <c r="K163" s="37"/>
      <c r="L163" s="37"/>
      <c r="M163" s="37"/>
      <c r="N163" s="37"/>
      <c r="O163" s="37"/>
    </row>
    <row r="164" spans="1:15" ht="25.5" customHeight="1" x14ac:dyDescent="0.25">
      <c r="A164" s="14"/>
      <c r="B164" s="37" t="s">
        <v>717</v>
      </c>
      <c r="C164" s="37"/>
      <c r="D164" s="37"/>
      <c r="E164" s="37"/>
      <c r="F164" s="37"/>
      <c r="G164" s="37"/>
      <c r="H164" s="37"/>
      <c r="I164" s="37"/>
      <c r="J164" s="37"/>
      <c r="K164" s="37"/>
      <c r="L164" s="37"/>
      <c r="M164" s="37"/>
      <c r="N164" s="37"/>
      <c r="O164" s="37"/>
    </row>
    <row r="165" spans="1:15" x14ac:dyDescent="0.25">
      <c r="A165" s="14"/>
      <c r="B165" s="45"/>
      <c r="C165" s="45"/>
      <c r="D165" s="45"/>
      <c r="E165" s="45"/>
      <c r="F165" s="45"/>
      <c r="G165" s="45"/>
      <c r="H165" s="45"/>
      <c r="I165" s="45"/>
      <c r="J165" s="45"/>
      <c r="K165" s="45"/>
      <c r="L165" s="45"/>
      <c r="M165" s="45"/>
      <c r="N165" s="45"/>
      <c r="O165" s="45"/>
    </row>
  </sheetData>
  <mergeCells count="109">
    <mergeCell ref="B163:O163"/>
    <mergeCell ref="B164:O164"/>
    <mergeCell ref="B165:O165"/>
    <mergeCell ref="B157:O157"/>
    <mergeCell ref="B158:O158"/>
    <mergeCell ref="B159:O159"/>
    <mergeCell ref="B160:O160"/>
    <mergeCell ref="B161:O161"/>
    <mergeCell ref="B162:O162"/>
    <mergeCell ref="B142:O142"/>
    <mergeCell ref="B143:O143"/>
    <mergeCell ref="B144:O144"/>
    <mergeCell ref="B145:O145"/>
    <mergeCell ref="B155:O155"/>
    <mergeCell ref="B156:O156"/>
    <mergeCell ref="B128:O128"/>
    <mergeCell ref="B129:O129"/>
    <mergeCell ref="B130:O130"/>
    <mergeCell ref="B131:O131"/>
    <mergeCell ref="B140:O140"/>
    <mergeCell ref="B141:O141"/>
    <mergeCell ref="B122:O122"/>
    <mergeCell ref="B123:O123"/>
    <mergeCell ref="B124:O124"/>
    <mergeCell ref="B125:O125"/>
    <mergeCell ref="B126:O126"/>
    <mergeCell ref="B127:O127"/>
    <mergeCell ref="B97:O97"/>
    <mergeCell ref="B98:O98"/>
    <mergeCell ref="B108:O108"/>
    <mergeCell ref="B109:O109"/>
    <mergeCell ref="B120:O120"/>
    <mergeCell ref="B121:O121"/>
    <mergeCell ref="B91:O91"/>
    <mergeCell ref="B92:O92"/>
    <mergeCell ref="B93:O93"/>
    <mergeCell ref="B94:O94"/>
    <mergeCell ref="B95:O95"/>
    <mergeCell ref="B96:O96"/>
    <mergeCell ref="B71:O71"/>
    <mergeCell ref="B79:O79"/>
    <mergeCell ref="B80:O80"/>
    <mergeCell ref="B81:O81"/>
    <mergeCell ref="B82:O82"/>
    <mergeCell ref="B83:O83"/>
    <mergeCell ref="B58:O58"/>
    <mergeCell ref="B59:O59"/>
    <mergeCell ref="B60:O60"/>
    <mergeCell ref="B61:O61"/>
    <mergeCell ref="B69:O69"/>
    <mergeCell ref="B70:O70"/>
    <mergeCell ref="B34:O34"/>
    <mergeCell ref="B40:O40"/>
    <mergeCell ref="B41:O41"/>
    <mergeCell ref="B42:O42"/>
    <mergeCell ref="B49:O49"/>
    <mergeCell ref="B50:O50"/>
    <mergeCell ref="B10:O10"/>
    <mergeCell ref="B11:O11"/>
    <mergeCell ref="B12:O12"/>
    <mergeCell ref="B13:O13"/>
    <mergeCell ref="B14:O14"/>
    <mergeCell ref="B22:O22"/>
    <mergeCell ref="B4:O4"/>
    <mergeCell ref="B5:O5"/>
    <mergeCell ref="B6:O6"/>
    <mergeCell ref="B7:O7"/>
    <mergeCell ref="B8:O8"/>
    <mergeCell ref="B9:O9"/>
    <mergeCell ref="D111:N111"/>
    <mergeCell ref="D112:E112"/>
    <mergeCell ref="G112:H112"/>
    <mergeCell ref="J112:K112"/>
    <mergeCell ref="M112:N112"/>
    <mergeCell ref="A1:A2"/>
    <mergeCell ref="B1:O1"/>
    <mergeCell ref="B2:O2"/>
    <mergeCell ref="B3:O3"/>
    <mergeCell ref="A4:A165"/>
    <mergeCell ref="D73:K73"/>
    <mergeCell ref="D74:E74"/>
    <mergeCell ref="G74:H74"/>
    <mergeCell ref="J74:K74"/>
    <mergeCell ref="D100:N100"/>
    <mergeCell ref="D101:E101"/>
    <mergeCell ref="G101:H101"/>
    <mergeCell ref="J101:K101"/>
    <mergeCell ref="M101:N101"/>
    <mergeCell ref="B90:O90"/>
    <mergeCell ref="D44:E44"/>
    <mergeCell ref="G44:H44"/>
    <mergeCell ref="D53:E53"/>
    <mergeCell ref="G53:H53"/>
    <mergeCell ref="D63:K63"/>
    <mergeCell ref="D64:E64"/>
    <mergeCell ref="G64:H64"/>
    <mergeCell ref="J64:K64"/>
    <mergeCell ref="B51:O51"/>
    <mergeCell ref="B57:O57"/>
    <mergeCell ref="D16:E16"/>
    <mergeCell ref="G16:H16"/>
    <mergeCell ref="D26:E26"/>
    <mergeCell ref="G26:H26"/>
    <mergeCell ref="D36:E36"/>
    <mergeCell ref="G36:H36"/>
    <mergeCell ref="B23:O23"/>
    <mergeCell ref="B24:O24"/>
    <mergeCell ref="B32:O32"/>
    <mergeCell ref="B33:O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13.140625" bestFit="1" customWidth="1"/>
    <col min="2" max="2" width="36.5703125" bestFit="1" customWidth="1"/>
    <col min="3" max="3" width="10.85546875" customWidth="1"/>
    <col min="4" max="4" width="20.28515625" customWidth="1"/>
    <col min="5" max="5" width="28.28515625" customWidth="1"/>
    <col min="6" max="6" width="18" customWidth="1"/>
    <col min="7" max="7" width="10.85546875" customWidth="1"/>
    <col min="8" max="8" width="28.85546875" customWidth="1"/>
    <col min="9" max="9" width="10.85546875" customWidth="1"/>
    <col min="10" max="10" width="7.42578125" customWidth="1"/>
    <col min="11" max="11" width="22" customWidth="1"/>
    <col min="12" max="12" width="36.5703125" customWidth="1"/>
  </cols>
  <sheetData>
    <row r="1" spans="1:12" ht="15" customHeight="1" x14ac:dyDescent="0.25">
      <c r="A1" s="8" t="s">
        <v>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1</v>
      </c>
      <c r="B3" s="35"/>
      <c r="C3" s="35"/>
      <c r="D3" s="35"/>
      <c r="E3" s="35"/>
      <c r="F3" s="35"/>
      <c r="G3" s="35"/>
      <c r="H3" s="35"/>
      <c r="I3" s="35"/>
      <c r="J3" s="35"/>
      <c r="K3" s="35"/>
      <c r="L3" s="35"/>
    </row>
    <row r="4" spans="1:12" x14ac:dyDescent="0.25">
      <c r="A4" s="14" t="s">
        <v>231</v>
      </c>
      <c r="B4" s="36" t="s">
        <v>718</v>
      </c>
      <c r="C4" s="36"/>
      <c r="D4" s="36"/>
      <c r="E4" s="36"/>
      <c r="F4" s="36"/>
      <c r="G4" s="36"/>
      <c r="H4" s="36"/>
      <c r="I4" s="36"/>
      <c r="J4" s="36"/>
      <c r="K4" s="36"/>
      <c r="L4" s="36"/>
    </row>
    <row r="5" spans="1:12" x14ac:dyDescent="0.25">
      <c r="A5" s="14"/>
      <c r="B5" s="37"/>
      <c r="C5" s="37"/>
      <c r="D5" s="37"/>
      <c r="E5" s="37"/>
      <c r="F5" s="37"/>
      <c r="G5" s="37"/>
      <c r="H5" s="37"/>
      <c r="I5" s="37"/>
      <c r="J5" s="37"/>
      <c r="K5" s="37"/>
      <c r="L5" s="37"/>
    </row>
    <row r="6" spans="1:12" x14ac:dyDescent="0.25">
      <c r="A6" s="14"/>
      <c r="B6" s="131" t="s">
        <v>719</v>
      </c>
      <c r="C6" s="131"/>
      <c r="D6" s="131"/>
      <c r="E6" s="131"/>
      <c r="F6" s="131"/>
      <c r="G6" s="131"/>
      <c r="H6" s="131"/>
      <c r="I6" s="131"/>
      <c r="J6" s="131"/>
      <c r="K6" s="131"/>
      <c r="L6" s="131"/>
    </row>
    <row r="7" spans="1:12" x14ac:dyDescent="0.25">
      <c r="A7" s="14"/>
      <c r="B7" s="131"/>
      <c r="C7" s="131"/>
      <c r="D7" s="131"/>
      <c r="E7" s="131"/>
      <c r="F7" s="131"/>
      <c r="G7" s="131"/>
      <c r="H7" s="131"/>
      <c r="I7" s="131"/>
      <c r="J7" s="131"/>
      <c r="K7" s="131"/>
      <c r="L7" s="131"/>
    </row>
    <row r="8" spans="1:12" ht="15.75" x14ac:dyDescent="0.25">
      <c r="A8" s="14"/>
      <c r="B8" s="15"/>
      <c r="C8" s="16"/>
      <c r="D8" s="16"/>
      <c r="E8" s="16"/>
      <c r="F8" s="16"/>
      <c r="G8" s="16"/>
      <c r="H8" s="16"/>
      <c r="I8" s="16"/>
      <c r="J8" s="16"/>
      <c r="K8" s="16"/>
      <c r="L8" s="16"/>
    </row>
    <row r="9" spans="1:12" ht="16.5" thickBot="1" x14ac:dyDescent="0.3">
      <c r="A9" s="14"/>
      <c r="B9" s="18"/>
      <c r="C9" s="19"/>
      <c r="D9" s="29" t="s">
        <v>720</v>
      </c>
      <c r="E9" s="29"/>
      <c r="F9" s="29"/>
      <c r="G9" s="29"/>
      <c r="H9" s="29"/>
      <c r="I9" s="29"/>
      <c r="J9" s="29"/>
      <c r="K9" s="29"/>
      <c r="L9" s="20"/>
    </row>
    <row r="10" spans="1:12" ht="15.75" thickBot="1" x14ac:dyDescent="0.3">
      <c r="A10" s="14"/>
      <c r="B10" s="46" t="s">
        <v>283</v>
      </c>
      <c r="C10" s="20" t="s">
        <v>241</v>
      </c>
      <c r="D10" s="50">
        <v>2014</v>
      </c>
      <c r="E10" s="50"/>
      <c r="F10" s="22" t="s">
        <v>241</v>
      </c>
      <c r="G10" s="50">
        <v>2013</v>
      </c>
      <c r="H10" s="50"/>
      <c r="I10" s="22" t="s">
        <v>241</v>
      </c>
      <c r="J10" s="50">
        <v>2012</v>
      </c>
      <c r="K10" s="50"/>
      <c r="L10" s="20"/>
    </row>
    <row r="11" spans="1:12" ht="15.75" x14ac:dyDescent="0.25">
      <c r="A11" s="14"/>
      <c r="B11" s="48" t="s">
        <v>721</v>
      </c>
      <c r="C11" s="25"/>
      <c r="D11" s="24" t="s">
        <v>247</v>
      </c>
      <c r="E11" s="26" t="s">
        <v>722</v>
      </c>
      <c r="F11" s="25"/>
      <c r="G11" s="24" t="s">
        <v>247</v>
      </c>
      <c r="H11" s="26" t="s">
        <v>723</v>
      </c>
      <c r="I11" s="25"/>
      <c r="J11" s="24" t="s">
        <v>247</v>
      </c>
      <c r="K11" s="26" t="s">
        <v>724</v>
      </c>
      <c r="L11" s="25"/>
    </row>
    <row r="12" spans="1:12" ht="16.5" thickBot="1" x14ac:dyDescent="0.3">
      <c r="A12" s="14"/>
      <c r="B12" s="69" t="s">
        <v>725</v>
      </c>
      <c r="C12" s="16"/>
      <c r="D12" s="54"/>
      <c r="E12" s="61">
        <v>-13491</v>
      </c>
      <c r="F12" s="16"/>
      <c r="G12" s="54"/>
      <c r="H12" s="55">
        <v>-930</v>
      </c>
      <c r="I12" s="16"/>
      <c r="J12" s="54"/>
      <c r="K12" s="61">
        <v>-3040</v>
      </c>
      <c r="L12" s="16"/>
    </row>
    <row r="13" spans="1:12" ht="16.5" thickBot="1" x14ac:dyDescent="0.3">
      <c r="A13" s="14"/>
      <c r="B13" s="51"/>
      <c r="C13" s="25"/>
      <c r="D13" s="57" t="s">
        <v>247</v>
      </c>
      <c r="E13" s="139">
        <v>-13065</v>
      </c>
      <c r="F13" s="25"/>
      <c r="G13" s="57" t="s">
        <v>247</v>
      </c>
      <c r="H13" s="58">
        <v>-166</v>
      </c>
      <c r="I13" s="25"/>
      <c r="J13" s="57" t="s">
        <v>247</v>
      </c>
      <c r="K13" s="139">
        <v>-2569</v>
      </c>
      <c r="L13" s="25"/>
    </row>
    <row r="14" spans="1:12" ht="16.5" thickTop="1" x14ac:dyDescent="0.25">
      <c r="A14" s="14"/>
      <c r="B14" s="60"/>
      <c r="C14" s="60"/>
      <c r="D14" s="60"/>
      <c r="E14" s="60"/>
      <c r="F14" s="60"/>
      <c r="G14" s="60"/>
      <c r="H14" s="60"/>
      <c r="I14" s="60"/>
      <c r="J14" s="60"/>
      <c r="K14" s="60"/>
      <c r="L14" s="60"/>
    </row>
    <row r="15" spans="1:12" x14ac:dyDescent="0.25">
      <c r="A15" s="14"/>
      <c r="B15" s="131" t="s">
        <v>726</v>
      </c>
      <c r="C15" s="131"/>
      <c r="D15" s="131"/>
      <c r="E15" s="131"/>
      <c r="F15" s="131"/>
      <c r="G15" s="131"/>
      <c r="H15" s="131"/>
      <c r="I15" s="131"/>
      <c r="J15" s="131"/>
      <c r="K15" s="131"/>
      <c r="L15" s="131"/>
    </row>
    <row r="16" spans="1:12" x14ac:dyDescent="0.25">
      <c r="A16" s="14"/>
      <c r="B16" s="131"/>
      <c r="C16" s="131"/>
      <c r="D16" s="131"/>
      <c r="E16" s="131"/>
      <c r="F16" s="131"/>
      <c r="G16" s="131"/>
      <c r="H16" s="131"/>
      <c r="I16" s="131"/>
      <c r="J16" s="131"/>
      <c r="K16" s="131"/>
      <c r="L16" s="131"/>
    </row>
    <row r="17" spans="1:12" ht="15.75" x14ac:dyDescent="0.25">
      <c r="A17" s="14"/>
      <c r="B17" s="15"/>
      <c r="C17" s="16"/>
      <c r="D17" s="16"/>
      <c r="E17" s="16"/>
      <c r="F17" s="16"/>
      <c r="G17" s="16"/>
      <c r="H17" s="16"/>
      <c r="I17" s="16"/>
    </row>
    <row r="18" spans="1:12" ht="16.5" thickBot="1" x14ac:dyDescent="0.3">
      <c r="A18" s="14"/>
      <c r="B18" s="18"/>
      <c r="C18" s="19"/>
      <c r="D18" s="29" t="s">
        <v>720</v>
      </c>
      <c r="E18" s="29"/>
      <c r="F18" s="29"/>
      <c r="G18" s="29"/>
      <c r="H18" s="29"/>
      <c r="I18" s="20"/>
    </row>
    <row r="19" spans="1:12" ht="15.75" thickBot="1" x14ac:dyDescent="0.3">
      <c r="A19" s="14"/>
      <c r="B19" s="18"/>
      <c r="C19" s="20" t="s">
        <v>241</v>
      </c>
      <c r="D19" s="47">
        <v>2014</v>
      </c>
      <c r="E19" s="22" t="s">
        <v>241</v>
      </c>
      <c r="F19" s="47">
        <v>2013</v>
      </c>
      <c r="G19" s="22" t="s">
        <v>241</v>
      </c>
      <c r="H19" s="47">
        <v>2012</v>
      </c>
      <c r="I19" s="20"/>
    </row>
    <row r="20" spans="1:12" x14ac:dyDescent="0.25">
      <c r="A20" s="14"/>
      <c r="B20" s="56" t="s">
        <v>727</v>
      </c>
      <c r="C20" s="51"/>
      <c r="D20" s="26">
        <v>-35</v>
      </c>
      <c r="E20" s="51" t="s">
        <v>728</v>
      </c>
      <c r="F20" s="26">
        <v>-35</v>
      </c>
      <c r="G20" s="51" t="s">
        <v>728</v>
      </c>
      <c r="H20" s="26">
        <v>-35</v>
      </c>
      <c r="I20" s="51" t="s">
        <v>728</v>
      </c>
    </row>
    <row r="21" spans="1:12" ht="26.25" x14ac:dyDescent="0.25">
      <c r="A21" s="14"/>
      <c r="B21" s="69" t="s">
        <v>729</v>
      </c>
      <c r="C21" s="11"/>
      <c r="D21" s="28">
        <v>-3.4</v>
      </c>
      <c r="E21" s="11"/>
      <c r="F21" s="28">
        <v>-2.8</v>
      </c>
      <c r="G21" s="11"/>
      <c r="H21" s="28">
        <v>-2.9</v>
      </c>
      <c r="I21" s="16"/>
    </row>
    <row r="22" spans="1:12" ht="15.75" x14ac:dyDescent="0.25">
      <c r="A22" s="14"/>
      <c r="B22" s="56" t="s">
        <v>730</v>
      </c>
      <c r="C22" s="51"/>
      <c r="D22" s="52" t="s">
        <v>731</v>
      </c>
      <c r="E22" s="51"/>
      <c r="F22" s="52" t="s">
        <v>732</v>
      </c>
      <c r="G22" s="51"/>
      <c r="H22" s="52" t="s">
        <v>733</v>
      </c>
      <c r="I22" s="25"/>
    </row>
    <row r="23" spans="1:12" ht="15.75" x14ac:dyDescent="0.25">
      <c r="A23" s="14"/>
      <c r="B23" s="69" t="s">
        <v>734</v>
      </c>
      <c r="C23" s="11"/>
      <c r="D23" s="28" t="s">
        <v>735</v>
      </c>
      <c r="E23" s="11"/>
      <c r="F23" s="28" t="s">
        <v>736</v>
      </c>
      <c r="G23" s="11"/>
      <c r="H23" s="28" t="s">
        <v>737</v>
      </c>
      <c r="I23" s="16"/>
    </row>
    <row r="24" spans="1:12" ht="16.5" thickBot="1" x14ac:dyDescent="0.3">
      <c r="A24" s="14"/>
      <c r="B24" s="56" t="s">
        <v>738</v>
      </c>
      <c r="C24" s="51"/>
      <c r="D24" s="66" t="s">
        <v>288</v>
      </c>
      <c r="E24" s="51"/>
      <c r="F24" s="67">
        <v>-1.9</v>
      </c>
      <c r="G24" s="51"/>
      <c r="H24" s="67" t="s">
        <v>739</v>
      </c>
      <c r="I24" s="25"/>
    </row>
    <row r="25" spans="1:12" ht="15.75" thickBot="1" x14ac:dyDescent="0.3">
      <c r="A25" s="14"/>
      <c r="B25" s="53" t="s">
        <v>740</v>
      </c>
      <c r="C25" s="11"/>
      <c r="D25" s="118">
        <v>-16.399999999999999</v>
      </c>
      <c r="E25" s="11" t="s">
        <v>728</v>
      </c>
      <c r="F25" s="118">
        <v>-0.4</v>
      </c>
      <c r="G25" s="11" t="s">
        <v>728</v>
      </c>
      <c r="H25" s="118">
        <v>-6.9</v>
      </c>
      <c r="I25" s="11" t="s">
        <v>728</v>
      </c>
    </row>
    <row r="26" spans="1:12" ht="16.5" thickTop="1" x14ac:dyDescent="0.25">
      <c r="A26" s="14"/>
      <c r="B26" s="60"/>
      <c r="C26" s="60"/>
      <c r="D26" s="60"/>
      <c r="E26" s="60"/>
      <c r="F26" s="60"/>
      <c r="G26" s="60"/>
      <c r="H26" s="60"/>
      <c r="I26" s="60"/>
      <c r="J26" s="60"/>
      <c r="K26" s="60"/>
      <c r="L26" s="60"/>
    </row>
    <row r="27" spans="1:12" x14ac:dyDescent="0.25">
      <c r="A27" s="14"/>
      <c r="B27" s="37" t="s">
        <v>741</v>
      </c>
      <c r="C27" s="37"/>
      <c r="D27" s="37"/>
      <c r="E27" s="37"/>
      <c r="F27" s="37"/>
      <c r="G27" s="37"/>
      <c r="H27" s="37"/>
      <c r="I27" s="37"/>
      <c r="J27" s="37"/>
      <c r="K27" s="37"/>
      <c r="L27" s="37"/>
    </row>
    <row r="28" spans="1:12" x14ac:dyDescent="0.25">
      <c r="A28" s="14"/>
      <c r="B28" s="37"/>
      <c r="C28" s="37"/>
      <c r="D28" s="37"/>
      <c r="E28" s="37"/>
      <c r="F28" s="37"/>
      <c r="G28" s="37"/>
      <c r="H28" s="37"/>
      <c r="I28" s="37"/>
      <c r="J28" s="37"/>
      <c r="K28" s="37"/>
      <c r="L28" s="37"/>
    </row>
    <row r="29" spans="1:12" x14ac:dyDescent="0.25">
      <c r="A29" s="14"/>
      <c r="B29" s="59"/>
      <c r="C29" s="59"/>
      <c r="D29" s="59"/>
      <c r="E29" s="59"/>
      <c r="F29" s="59"/>
      <c r="G29" s="59"/>
      <c r="H29" s="59"/>
      <c r="I29" s="59"/>
      <c r="J29" s="59"/>
      <c r="K29" s="59"/>
      <c r="L29" s="59"/>
    </row>
    <row r="30" spans="1:12" ht="15.75" x14ac:dyDescent="0.25">
      <c r="A30" s="14"/>
      <c r="B30" s="15"/>
      <c r="C30" s="16"/>
      <c r="D30" s="16"/>
      <c r="E30" s="16"/>
      <c r="F30" s="16"/>
      <c r="G30" s="16"/>
      <c r="H30" s="16"/>
      <c r="I30" s="16"/>
    </row>
    <row r="31" spans="1:12" ht="15.75" thickBot="1" x14ac:dyDescent="0.3">
      <c r="A31" s="14"/>
      <c r="B31" s="46" t="s">
        <v>283</v>
      </c>
      <c r="C31" s="20" t="s">
        <v>241</v>
      </c>
      <c r="D31" s="29">
        <v>2014</v>
      </c>
      <c r="E31" s="29"/>
      <c r="F31" s="20" t="s">
        <v>241</v>
      </c>
      <c r="G31" s="29">
        <v>2013</v>
      </c>
      <c r="H31" s="29"/>
      <c r="I31" s="20"/>
    </row>
    <row r="32" spans="1:12" ht="15.75" x14ac:dyDescent="0.25">
      <c r="A32" s="14"/>
      <c r="B32" s="48" t="s">
        <v>742</v>
      </c>
      <c r="C32" s="25"/>
      <c r="D32" s="80"/>
      <c r="E32" s="80"/>
      <c r="F32" s="25"/>
      <c r="G32" s="80"/>
      <c r="H32" s="80"/>
      <c r="I32" s="25"/>
    </row>
    <row r="33" spans="1:12" ht="15.75" x14ac:dyDescent="0.25">
      <c r="A33" s="14"/>
      <c r="B33" s="53" t="s">
        <v>145</v>
      </c>
      <c r="C33" s="16"/>
      <c r="D33" s="11" t="s">
        <v>247</v>
      </c>
      <c r="E33" s="28" t="s">
        <v>743</v>
      </c>
      <c r="F33" s="16"/>
      <c r="G33" s="11" t="s">
        <v>247</v>
      </c>
      <c r="H33" s="28" t="s">
        <v>744</v>
      </c>
      <c r="I33" s="16"/>
    </row>
    <row r="34" spans="1:12" ht="15.75" x14ac:dyDescent="0.25">
      <c r="A34" s="14"/>
      <c r="B34" s="72" t="s">
        <v>745</v>
      </c>
      <c r="C34" s="25"/>
      <c r="D34" s="116"/>
      <c r="E34" s="52" t="s">
        <v>746</v>
      </c>
      <c r="F34" s="25"/>
      <c r="G34" s="116"/>
      <c r="H34" s="52" t="s">
        <v>747</v>
      </c>
      <c r="I34" s="25"/>
    </row>
    <row r="35" spans="1:12" ht="15.75" x14ac:dyDescent="0.25">
      <c r="A35" s="14"/>
      <c r="B35" s="53" t="s">
        <v>32</v>
      </c>
      <c r="C35" s="16"/>
      <c r="D35" s="27"/>
      <c r="E35" s="28" t="s">
        <v>748</v>
      </c>
      <c r="F35" s="16"/>
      <c r="G35" s="27"/>
      <c r="H35" s="28" t="s">
        <v>749</v>
      </c>
      <c r="I35" s="16"/>
    </row>
    <row r="36" spans="1:12" ht="15.75" x14ac:dyDescent="0.25">
      <c r="A36" s="14"/>
      <c r="B36" s="72" t="s">
        <v>750</v>
      </c>
      <c r="C36" s="25"/>
      <c r="D36" s="116"/>
      <c r="E36" s="52" t="s">
        <v>751</v>
      </c>
      <c r="F36" s="25"/>
      <c r="G36" s="116"/>
      <c r="H36" s="52" t="s">
        <v>752</v>
      </c>
      <c r="I36" s="25"/>
    </row>
    <row r="37" spans="1:12" ht="15.75" x14ac:dyDescent="0.25">
      <c r="A37" s="14"/>
      <c r="B37" s="53" t="s">
        <v>753</v>
      </c>
      <c r="C37" s="16"/>
      <c r="D37" s="27"/>
      <c r="E37" s="28" t="s">
        <v>754</v>
      </c>
      <c r="F37" s="16"/>
      <c r="G37" s="27"/>
      <c r="H37" s="28" t="s">
        <v>755</v>
      </c>
      <c r="I37" s="16"/>
    </row>
    <row r="38" spans="1:12" ht="16.5" thickBot="1" x14ac:dyDescent="0.3">
      <c r="A38" s="14"/>
      <c r="B38" s="72" t="s">
        <v>756</v>
      </c>
      <c r="C38" s="25"/>
      <c r="D38" s="66"/>
      <c r="E38" s="67" t="s">
        <v>757</v>
      </c>
      <c r="F38" s="25"/>
      <c r="G38" s="66"/>
      <c r="H38" s="67" t="s">
        <v>758</v>
      </c>
      <c r="I38" s="25"/>
    </row>
    <row r="39" spans="1:12" ht="15.75" x14ac:dyDescent="0.25">
      <c r="A39" s="14"/>
      <c r="B39" s="153" t="s">
        <v>742</v>
      </c>
      <c r="C39" s="16"/>
      <c r="D39" s="64"/>
      <c r="E39" s="65" t="s">
        <v>759</v>
      </c>
      <c r="F39" s="16"/>
      <c r="G39" s="64"/>
      <c r="H39" s="65" t="s">
        <v>760</v>
      </c>
      <c r="I39" s="16"/>
    </row>
    <row r="40" spans="1:12" ht="16.5" thickBot="1" x14ac:dyDescent="0.3">
      <c r="A40" s="14"/>
      <c r="B40" s="72" t="s">
        <v>730</v>
      </c>
      <c r="C40" s="25"/>
      <c r="D40" s="66"/>
      <c r="E40" s="68">
        <v>-55037</v>
      </c>
      <c r="F40" s="25"/>
      <c r="G40" s="66"/>
      <c r="H40" s="68">
        <v>-36112</v>
      </c>
      <c r="I40" s="25"/>
    </row>
    <row r="41" spans="1:12" ht="16.5" thickBot="1" x14ac:dyDescent="0.3">
      <c r="A41" s="14"/>
      <c r="B41" s="153" t="s">
        <v>761</v>
      </c>
      <c r="C41" s="16"/>
      <c r="D41" s="70"/>
      <c r="E41" s="71" t="s">
        <v>762</v>
      </c>
      <c r="F41" s="16"/>
      <c r="G41" s="70"/>
      <c r="H41" s="71" t="s">
        <v>763</v>
      </c>
      <c r="I41" s="16"/>
    </row>
    <row r="42" spans="1:12" ht="15.75" x14ac:dyDescent="0.25">
      <c r="A42" s="14"/>
      <c r="B42" s="56" t="s">
        <v>764</v>
      </c>
      <c r="C42" s="25"/>
      <c r="D42" s="80"/>
      <c r="E42" s="80"/>
      <c r="F42" s="25"/>
      <c r="G42" s="80"/>
      <c r="H42" s="80"/>
      <c r="I42" s="25"/>
    </row>
    <row r="43" spans="1:12" ht="15.75" x14ac:dyDescent="0.25">
      <c r="A43" s="14"/>
      <c r="B43" s="53" t="s">
        <v>765</v>
      </c>
      <c r="C43" s="16"/>
      <c r="D43" s="27"/>
      <c r="E43" s="147">
        <v>-97958</v>
      </c>
      <c r="F43" s="16"/>
      <c r="G43" s="27"/>
      <c r="H43" s="147">
        <v>-121990</v>
      </c>
      <c r="I43" s="16"/>
    </row>
    <row r="44" spans="1:12" ht="16.5" thickBot="1" x14ac:dyDescent="0.3">
      <c r="A44" s="14"/>
      <c r="B44" s="72" t="s">
        <v>766</v>
      </c>
      <c r="C44" s="25"/>
      <c r="D44" s="66"/>
      <c r="E44" s="68">
        <v>-1240</v>
      </c>
      <c r="F44" s="25"/>
      <c r="G44" s="66"/>
      <c r="H44" s="67">
        <v>-857</v>
      </c>
      <c r="I44" s="25"/>
    </row>
    <row r="45" spans="1:12" ht="16.5" thickBot="1" x14ac:dyDescent="0.3">
      <c r="A45" s="14"/>
      <c r="B45" s="153" t="s">
        <v>767</v>
      </c>
      <c r="C45" s="16"/>
      <c r="D45" s="70"/>
      <c r="E45" s="138">
        <v>-99198</v>
      </c>
      <c r="F45" s="16"/>
      <c r="G45" s="70"/>
      <c r="H45" s="138">
        <v>-122847</v>
      </c>
      <c r="I45" s="16"/>
    </row>
    <row r="46" spans="1:12" ht="16.5" thickBot="1" x14ac:dyDescent="0.3">
      <c r="A46" s="14"/>
      <c r="B46" s="154" t="s">
        <v>768</v>
      </c>
      <c r="C46" s="25"/>
      <c r="D46" s="57" t="s">
        <v>247</v>
      </c>
      <c r="E46" s="139">
        <v>-52725</v>
      </c>
      <c r="F46" s="25"/>
      <c r="G46" s="57" t="s">
        <v>247</v>
      </c>
      <c r="H46" s="139">
        <v>-66216</v>
      </c>
      <c r="I46" s="25"/>
    </row>
    <row r="47" spans="1:12" ht="16.5" thickTop="1" x14ac:dyDescent="0.25">
      <c r="A47" s="14"/>
      <c r="B47" s="60"/>
      <c r="C47" s="60"/>
      <c r="D47" s="60"/>
      <c r="E47" s="60"/>
      <c r="F47" s="60"/>
      <c r="G47" s="60"/>
      <c r="H47" s="60"/>
      <c r="I47" s="60"/>
      <c r="J47" s="60"/>
      <c r="K47" s="60"/>
      <c r="L47" s="60"/>
    </row>
    <row r="48" spans="1:12" x14ac:dyDescent="0.25">
      <c r="A48" s="14"/>
      <c r="B48" s="37" t="s">
        <v>769</v>
      </c>
      <c r="C48" s="37"/>
      <c r="D48" s="37"/>
      <c r="E48" s="37"/>
      <c r="F48" s="37"/>
      <c r="G48" s="37"/>
      <c r="H48" s="37"/>
      <c r="I48" s="37"/>
      <c r="J48" s="37"/>
      <c r="K48" s="37"/>
      <c r="L48" s="37"/>
    </row>
    <row r="49" spans="1:12" x14ac:dyDescent="0.25">
      <c r="A49" s="14"/>
      <c r="B49" s="37"/>
      <c r="C49" s="37"/>
      <c r="D49" s="37"/>
      <c r="E49" s="37"/>
      <c r="F49" s="37"/>
      <c r="G49" s="37"/>
      <c r="H49" s="37"/>
      <c r="I49" s="37"/>
      <c r="J49" s="37"/>
      <c r="K49" s="37"/>
      <c r="L49" s="37"/>
    </row>
    <row r="50" spans="1:12" ht="38.25" customHeight="1" x14ac:dyDescent="0.25">
      <c r="A50" s="14"/>
      <c r="B50" s="37" t="s">
        <v>770</v>
      </c>
      <c r="C50" s="37"/>
      <c r="D50" s="37"/>
      <c r="E50" s="37"/>
      <c r="F50" s="37"/>
      <c r="G50" s="37"/>
      <c r="H50" s="37"/>
      <c r="I50" s="37"/>
      <c r="J50" s="37"/>
      <c r="K50" s="37"/>
      <c r="L50" s="37"/>
    </row>
    <row r="51" spans="1:12" x14ac:dyDescent="0.25">
      <c r="A51" s="14"/>
      <c r="B51" s="37"/>
      <c r="C51" s="37"/>
      <c r="D51" s="37"/>
      <c r="E51" s="37"/>
      <c r="F51" s="37"/>
      <c r="G51" s="37"/>
      <c r="H51" s="37"/>
      <c r="I51" s="37"/>
      <c r="J51" s="37"/>
      <c r="K51" s="37"/>
      <c r="L51" s="37"/>
    </row>
    <row r="52" spans="1:12" x14ac:dyDescent="0.25">
      <c r="A52" s="14"/>
      <c r="B52" s="37" t="s">
        <v>771</v>
      </c>
      <c r="C52" s="37"/>
      <c r="D52" s="37"/>
      <c r="E52" s="37"/>
      <c r="F52" s="37"/>
      <c r="G52" s="37"/>
      <c r="H52" s="37"/>
      <c r="I52" s="37"/>
      <c r="J52" s="37"/>
      <c r="K52" s="37"/>
      <c r="L52" s="37"/>
    </row>
    <row r="53" spans="1:12" x14ac:dyDescent="0.25">
      <c r="A53" s="14"/>
      <c r="B53" s="37"/>
      <c r="C53" s="37"/>
      <c r="D53" s="37"/>
      <c r="E53" s="37"/>
      <c r="F53" s="37"/>
      <c r="G53" s="37"/>
      <c r="H53" s="37"/>
      <c r="I53" s="37"/>
      <c r="J53" s="37"/>
      <c r="K53" s="37"/>
      <c r="L53" s="37"/>
    </row>
    <row r="54" spans="1:12" ht="25.5" customHeight="1" x14ac:dyDescent="0.25">
      <c r="A54" s="14"/>
      <c r="B54" s="37" t="s">
        <v>772</v>
      </c>
      <c r="C54" s="37"/>
      <c r="D54" s="37"/>
      <c r="E54" s="37"/>
      <c r="F54" s="37"/>
      <c r="G54" s="37"/>
      <c r="H54" s="37"/>
      <c r="I54" s="37"/>
      <c r="J54" s="37"/>
      <c r="K54" s="37"/>
      <c r="L54" s="37"/>
    </row>
    <row r="55" spans="1:12" x14ac:dyDescent="0.25">
      <c r="A55" s="14"/>
      <c r="B55" s="37"/>
      <c r="C55" s="37"/>
      <c r="D55" s="37"/>
      <c r="E55" s="37"/>
      <c r="F55" s="37"/>
      <c r="G55" s="37"/>
      <c r="H55" s="37"/>
      <c r="I55" s="37"/>
      <c r="J55" s="37"/>
      <c r="K55" s="37"/>
      <c r="L55" s="37"/>
    </row>
    <row r="56" spans="1:12" x14ac:dyDescent="0.25">
      <c r="A56" s="14"/>
      <c r="B56" s="37" t="s">
        <v>773</v>
      </c>
      <c r="C56" s="37"/>
      <c r="D56" s="37"/>
      <c r="E56" s="37"/>
      <c r="F56" s="37"/>
      <c r="G56" s="37"/>
      <c r="H56" s="37"/>
      <c r="I56" s="37"/>
      <c r="J56" s="37"/>
      <c r="K56" s="37"/>
      <c r="L56" s="37"/>
    </row>
    <row r="57" spans="1:12" x14ac:dyDescent="0.25">
      <c r="A57" s="14"/>
      <c r="B57" s="37"/>
      <c r="C57" s="37"/>
      <c r="D57" s="37"/>
      <c r="E57" s="37"/>
      <c r="F57" s="37"/>
      <c r="G57" s="37"/>
      <c r="H57" s="37"/>
      <c r="I57" s="37"/>
      <c r="J57" s="37"/>
      <c r="K57" s="37"/>
      <c r="L57" s="37"/>
    </row>
    <row r="58" spans="1:12" x14ac:dyDescent="0.25">
      <c r="A58" s="14"/>
      <c r="B58" s="37" t="s">
        <v>774</v>
      </c>
      <c r="C58" s="37"/>
      <c r="D58" s="37"/>
      <c r="E58" s="37"/>
      <c r="F58" s="37"/>
      <c r="G58" s="37"/>
      <c r="H58" s="37"/>
      <c r="I58" s="37"/>
      <c r="J58" s="37"/>
      <c r="K58" s="37"/>
      <c r="L58" s="37"/>
    </row>
    <row r="59" spans="1:12" x14ac:dyDescent="0.25">
      <c r="A59" s="14"/>
      <c r="B59" s="37"/>
      <c r="C59" s="37"/>
      <c r="D59" s="37"/>
      <c r="E59" s="37"/>
      <c r="F59" s="37"/>
      <c r="G59" s="37"/>
      <c r="H59" s="37"/>
      <c r="I59" s="37"/>
      <c r="J59" s="37"/>
      <c r="K59" s="37"/>
      <c r="L59" s="37"/>
    </row>
    <row r="60" spans="1:12" ht="15.75" x14ac:dyDescent="0.25">
      <c r="A60" s="14"/>
      <c r="B60" s="15"/>
      <c r="C60" s="16"/>
      <c r="D60" s="16"/>
      <c r="E60" s="16"/>
      <c r="F60" s="16"/>
    </row>
    <row r="61" spans="1:12" ht="16.5" thickBot="1" x14ac:dyDescent="0.3">
      <c r="A61" s="14"/>
      <c r="B61" s="23" t="s">
        <v>283</v>
      </c>
      <c r="C61" s="20" t="s">
        <v>241</v>
      </c>
      <c r="D61" s="20" t="s">
        <v>241</v>
      </c>
      <c r="E61" s="19"/>
      <c r="F61" s="20"/>
    </row>
    <row r="62" spans="1:12" ht="26.25" x14ac:dyDescent="0.25">
      <c r="A62" s="14"/>
      <c r="B62" s="24" t="s">
        <v>775</v>
      </c>
      <c r="C62" s="25"/>
      <c r="D62" s="51" t="s">
        <v>247</v>
      </c>
      <c r="E62" s="52" t="s">
        <v>776</v>
      </c>
      <c r="F62" s="25"/>
    </row>
    <row r="63" spans="1:12" ht="16.5" thickBot="1" x14ac:dyDescent="0.3">
      <c r="A63" s="14"/>
      <c r="B63" s="69" t="s">
        <v>777</v>
      </c>
      <c r="C63" s="16"/>
      <c r="D63" s="54"/>
      <c r="E63" s="55" t="s">
        <v>778</v>
      </c>
      <c r="F63" s="16"/>
    </row>
    <row r="64" spans="1:12" ht="26.25" x14ac:dyDescent="0.25">
      <c r="A64" s="14"/>
      <c r="B64" s="51" t="s">
        <v>779</v>
      </c>
      <c r="C64" s="25"/>
      <c r="D64" s="49"/>
      <c r="E64" s="26" t="s">
        <v>780</v>
      </c>
      <c r="F64" s="25"/>
    </row>
    <row r="65" spans="1:12" ht="16.5" thickBot="1" x14ac:dyDescent="0.3">
      <c r="A65" s="14"/>
      <c r="B65" s="69" t="s">
        <v>781</v>
      </c>
      <c r="C65" s="16"/>
      <c r="D65" s="54"/>
      <c r="E65" s="61">
        <v>-1726</v>
      </c>
      <c r="F65" s="16"/>
    </row>
    <row r="66" spans="1:12" ht="26.25" x14ac:dyDescent="0.25">
      <c r="A66" s="14"/>
      <c r="B66" s="51" t="s">
        <v>782</v>
      </c>
      <c r="C66" s="25"/>
      <c r="D66" s="49"/>
      <c r="E66" s="26" t="s">
        <v>783</v>
      </c>
      <c r="F66" s="25"/>
    </row>
    <row r="67" spans="1:12" ht="16.5" thickBot="1" x14ac:dyDescent="0.3">
      <c r="A67" s="14"/>
      <c r="B67" s="69" t="s">
        <v>784</v>
      </c>
      <c r="C67" s="16"/>
      <c r="D67" s="54"/>
      <c r="E67" s="54" t="s">
        <v>288</v>
      </c>
      <c r="F67" s="16"/>
    </row>
    <row r="68" spans="1:12" ht="27" thickBot="1" x14ac:dyDescent="0.3">
      <c r="A68" s="14"/>
      <c r="B68" s="51" t="s">
        <v>785</v>
      </c>
      <c r="C68" s="25"/>
      <c r="D68" s="57" t="s">
        <v>247</v>
      </c>
      <c r="E68" s="58" t="s">
        <v>783</v>
      </c>
      <c r="F68" s="25"/>
    </row>
    <row r="69" spans="1:12" ht="16.5" thickTop="1" x14ac:dyDescent="0.25">
      <c r="A69" s="14"/>
      <c r="B69" s="60"/>
      <c r="C69" s="60"/>
      <c r="D69" s="60"/>
      <c r="E69" s="60"/>
      <c r="F69" s="60"/>
      <c r="G69" s="60"/>
      <c r="H69" s="60"/>
      <c r="I69" s="60"/>
      <c r="J69" s="60"/>
      <c r="K69" s="60"/>
      <c r="L69" s="60"/>
    </row>
    <row r="70" spans="1:12" x14ac:dyDescent="0.25">
      <c r="A70" s="14"/>
      <c r="B70" s="37" t="s">
        <v>786</v>
      </c>
      <c r="C70" s="37"/>
      <c r="D70" s="37"/>
      <c r="E70" s="37"/>
      <c r="F70" s="37"/>
      <c r="G70" s="37"/>
      <c r="H70" s="37"/>
      <c r="I70" s="37"/>
      <c r="J70" s="37"/>
      <c r="K70" s="37"/>
      <c r="L70" s="37"/>
    </row>
    <row r="71" spans="1:12" x14ac:dyDescent="0.25">
      <c r="A71" s="14"/>
      <c r="B71" s="45"/>
      <c r="C71" s="45"/>
      <c r="D71" s="45"/>
      <c r="E71" s="45"/>
      <c r="F71" s="45"/>
      <c r="G71" s="45"/>
      <c r="H71" s="45"/>
      <c r="I71" s="45"/>
      <c r="J71" s="45"/>
      <c r="K71" s="45"/>
      <c r="L71" s="45"/>
    </row>
  </sheetData>
  <mergeCells count="39">
    <mergeCell ref="B71:L71"/>
    <mergeCell ref="B56:L56"/>
    <mergeCell ref="B57:L57"/>
    <mergeCell ref="B58:L58"/>
    <mergeCell ref="B59:L59"/>
    <mergeCell ref="B69:L69"/>
    <mergeCell ref="B70:L70"/>
    <mergeCell ref="B50:L50"/>
    <mergeCell ref="B51:L51"/>
    <mergeCell ref="B52:L52"/>
    <mergeCell ref="B53:L53"/>
    <mergeCell ref="B54:L54"/>
    <mergeCell ref="B55:L55"/>
    <mergeCell ref="B27:L27"/>
    <mergeCell ref="B28:L28"/>
    <mergeCell ref="B29:L29"/>
    <mergeCell ref="B47:L47"/>
    <mergeCell ref="B48:L48"/>
    <mergeCell ref="B49:L49"/>
    <mergeCell ref="A1:A2"/>
    <mergeCell ref="B1:L1"/>
    <mergeCell ref="B2:L2"/>
    <mergeCell ref="B3:L3"/>
    <mergeCell ref="A4:A71"/>
    <mergeCell ref="B4:L4"/>
    <mergeCell ref="B5:L5"/>
    <mergeCell ref="B6:L6"/>
    <mergeCell ref="B7:L7"/>
    <mergeCell ref="B14:L14"/>
    <mergeCell ref="D9:K9"/>
    <mergeCell ref="D10:E10"/>
    <mergeCell ref="G10:H10"/>
    <mergeCell ref="J10:K10"/>
    <mergeCell ref="D18:H18"/>
    <mergeCell ref="D31:E31"/>
    <mergeCell ref="G31:H31"/>
    <mergeCell ref="B15:L15"/>
    <mergeCell ref="B16:L16"/>
    <mergeCell ref="B26:L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7"/>
  <sheetViews>
    <sheetView showGridLines="0" workbookViewId="0"/>
  </sheetViews>
  <sheetFormatPr defaultRowHeight="15" x14ac:dyDescent="0.25"/>
  <cols>
    <col min="1" max="1" width="32.7109375" bestFit="1" customWidth="1"/>
    <col min="2" max="2" width="36.5703125" bestFit="1" customWidth="1"/>
    <col min="3" max="3" width="7.28515625" customWidth="1"/>
    <col min="4" max="4" width="5" customWidth="1"/>
    <col min="5" max="5" width="19.140625" customWidth="1"/>
    <col min="6" max="6" width="7.28515625" customWidth="1"/>
    <col min="7" max="7" width="5" customWidth="1"/>
    <col min="8" max="8" width="18.85546875" customWidth="1"/>
    <col min="9" max="9" width="7.28515625" customWidth="1"/>
    <col min="10" max="10" width="5" customWidth="1"/>
    <col min="11" max="11" width="16.85546875" customWidth="1"/>
    <col min="12" max="13" width="7.28515625" customWidth="1"/>
    <col min="14" max="14" width="19.140625" customWidth="1"/>
    <col min="15" max="16" width="24.5703125" customWidth="1"/>
  </cols>
  <sheetData>
    <row r="1" spans="1:16" ht="15" customHeight="1" x14ac:dyDescent="0.25">
      <c r="A1" s="8" t="s">
        <v>7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87</v>
      </c>
      <c r="B3" s="35"/>
      <c r="C3" s="35"/>
      <c r="D3" s="35"/>
      <c r="E3" s="35"/>
      <c r="F3" s="35"/>
      <c r="G3" s="35"/>
      <c r="H3" s="35"/>
      <c r="I3" s="35"/>
      <c r="J3" s="35"/>
      <c r="K3" s="35"/>
      <c r="L3" s="35"/>
      <c r="M3" s="35"/>
      <c r="N3" s="35"/>
      <c r="O3" s="35"/>
      <c r="P3" s="35"/>
    </row>
    <row r="4" spans="1:16" x14ac:dyDescent="0.25">
      <c r="A4" s="14" t="s">
        <v>787</v>
      </c>
      <c r="B4" s="36" t="s">
        <v>788</v>
      </c>
      <c r="C4" s="36"/>
      <c r="D4" s="36"/>
      <c r="E4" s="36"/>
      <c r="F4" s="36"/>
      <c r="G4" s="36"/>
      <c r="H4" s="36"/>
      <c r="I4" s="36"/>
      <c r="J4" s="36"/>
      <c r="K4" s="36"/>
      <c r="L4" s="36"/>
      <c r="M4" s="36"/>
      <c r="N4" s="36"/>
      <c r="O4" s="36"/>
      <c r="P4" s="36"/>
    </row>
    <row r="5" spans="1:16" x14ac:dyDescent="0.25">
      <c r="A5" s="14"/>
      <c r="B5" s="37"/>
      <c r="C5" s="37"/>
      <c r="D5" s="37"/>
      <c r="E5" s="37"/>
      <c r="F5" s="37"/>
      <c r="G5" s="37"/>
      <c r="H5" s="37"/>
      <c r="I5" s="37"/>
      <c r="J5" s="37"/>
      <c r="K5" s="37"/>
      <c r="L5" s="37"/>
      <c r="M5" s="37"/>
      <c r="N5" s="37"/>
      <c r="O5" s="37"/>
      <c r="P5" s="37"/>
    </row>
    <row r="6" spans="1:16" ht="25.5" customHeight="1" x14ac:dyDescent="0.25">
      <c r="A6" s="14"/>
      <c r="B6" s="37" t="s">
        <v>789</v>
      </c>
      <c r="C6" s="37"/>
      <c r="D6" s="37"/>
      <c r="E6" s="37"/>
      <c r="F6" s="37"/>
      <c r="G6" s="37"/>
      <c r="H6" s="37"/>
      <c r="I6" s="37"/>
      <c r="J6" s="37"/>
      <c r="K6" s="37"/>
      <c r="L6" s="37"/>
      <c r="M6" s="37"/>
      <c r="N6" s="37"/>
      <c r="O6" s="37"/>
      <c r="P6" s="37"/>
    </row>
    <row r="7" spans="1:16" x14ac:dyDescent="0.25">
      <c r="A7" s="14"/>
      <c r="B7" s="36" t="s">
        <v>183</v>
      </c>
      <c r="C7" s="36"/>
      <c r="D7" s="36"/>
      <c r="E7" s="36"/>
      <c r="F7" s="36"/>
      <c r="G7" s="36"/>
      <c r="H7" s="36"/>
      <c r="I7" s="36"/>
      <c r="J7" s="36"/>
      <c r="K7" s="36"/>
      <c r="L7" s="36"/>
      <c r="M7" s="36"/>
      <c r="N7" s="36"/>
      <c r="O7" s="36"/>
      <c r="P7" s="36"/>
    </row>
    <row r="8" spans="1:16" x14ac:dyDescent="0.25">
      <c r="A8" s="14"/>
      <c r="B8" s="36" t="s">
        <v>790</v>
      </c>
      <c r="C8" s="36"/>
      <c r="D8" s="36"/>
      <c r="E8" s="36"/>
      <c r="F8" s="36"/>
      <c r="G8" s="36"/>
      <c r="H8" s="36"/>
      <c r="I8" s="36"/>
      <c r="J8" s="36"/>
      <c r="K8" s="36"/>
      <c r="L8" s="36"/>
      <c r="M8" s="36"/>
      <c r="N8" s="36"/>
      <c r="O8" s="36"/>
      <c r="P8" s="36"/>
    </row>
    <row r="9" spans="1:16" x14ac:dyDescent="0.25">
      <c r="A9" s="14"/>
      <c r="B9" s="191" t="s">
        <v>791</v>
      </c>
      <c r="C9" s="191"/>
      <c r="D9" s="191"/>
      <c r="E9" s="191"/>
      <c r="F9" s="191"/>
      <c r="G9" s="191"/>
      <c r="H9" s="191"/>
      <c r="I9" s="191"/>
      <c r="J9" s="191"/>
      <c r="K9" s="191"/>
      <c r="L9" s="191"/>
      <c r="M9" s="191"/>
      <c r="N9" s="191"/>
      <c r="O9" s="191"/>
      <c r="P9" s="191"/>
    </row>
    <row r="10" spans="1:16" x14ac:dyDescent="0.25">
      <c r="A10" s="14"/>
      <c r="B10" s="37"/>
      <c r="C10" s="37"/>
      <c r="D10" s="37"/>
      <c r="E10" s="37"/>
      <c r="F10" s="37"/>
      <c r="G10" s="37"/>
      <c r="H10" s="37"/>
      <c r="I10" s="37"/>
      <c r="J10" s="37"/>
      <c r="K10" s="37"/>
      <c r="L10" s="37"/>
      <c r="M10" s="37"/>
      <c r="N10" s="37"/>
      <c r="O10" s="37"/>
      <c r="P10" s="37"/>
    </row>
    <row r="11" spans="1:16" ht="15.75" x14ac:dyDescent="0.25">
      <c r="A11" s="14"/>
      <c r="B11" s="15"/>
      <c r="C11" s="16"/>
      <c r="D11" s="16"/>
      <c r="E11" s="16"/>
      <c r="F11" s="16"/>
      <c r="G11" s="16"/>
      <c r="H11" s="16"/>
      <c r="I11" s="16"/>
      <c r="J11" s="16"/>
      <c r="K11" s="16"/>
      <c r="L11" s="16"/>
      <c r="M11" s="16"/>
      <c r="N11" s="16"/>
    </row>
    <row r="12" spans="1:16" ht="16.5" thickBot="1" x14ac:dyDescent="0.3">
      <c r="A12" s="14"/>
      <c r="B12" s="18"/>
      <c r="C12" s="19"/>
      <c r="D12" s="29" t="s">
        <v>239</v>
      </c>
      <c r="E12" s="29"/>
      <c r="F12" s="29"/>
      <c r="G12" s="29"/>
      <c r="H12" s="29"/>
      <c r="I12" s="29"/>
      <c r="J12" s="29"/>
      <c r="K12" s="29"/>
      <c r="L12" s="29"/>
      <c r="M12" s="29"/>
      <c r="N12" s="29"/>
    </row>
    <row r="13" spans="1:16" ht="15.75" x14ac:dyDescent="0.25">
      <c r="A13" s="14"/>
      <c r="B13" s="18"/>
      <c r="C13" s="20" t="s">
        <v>241</v>
      </c>
      <c r="D13" s="30" t="s">
        <v>792</v>
      </c>
      <c r="E13" s="30"/>
      <c r="F13" s="22" t="s">
        <v>241</v>
      </c>
      <c r="G13" s="30" t="s">
        <v>793</v>
      </c>
      <c r="H13" s="30"/>
      <c r="I13" s="22" t="s">
        <v>241</v>
      </c>
      <c r="J13" s="30" t="s">
        <v>241</v>
      </c>
      <c r="K13" s="30"/>
      <c r="L13" s="22" t="s">
        <v>241</v>
      </c>
      <c r="M13" s="22" t="s">
        <v>241</v>
      </c>
      <c r="N13" s="77"/>
    </row>
    <row r="14" spans="1:16" ht="15.75" x14ac:dyDescent="0.25">
      <c r="A14" s="14"/>
      <c r="B14" s="18"/>
      <c r="C14" s="19"/>
      <c r="D14" s="76" t="s">
        <v>794</v>
      </c>
      <c r="E14" s="76"/>
      <c r="F14" s="19"/>
      <c r="G14" s="76" t="s">
        <v>795</v>
      </c>
      <c r="H14" s="76"/>
      <c r="I14" s="19"/>
      <c r="J14" s="76" t="s">
        <v>796</v>
      </c>
      <c r="K14" s="76"/>
      <c r="L14" s="19"/>
      <c r="M14" s="19"/>
      <c r="N14" s="19"/>
    </row>
    <row r="15" spans="1:16" ht="16.5" thickBot="1" x14ac:dyDescent="0.3">
      <c r="A15" s="14"/>
      <c r="B15" s="18"/>
      <c r="C15" s="19"/>
      <c r="D15" s="29" t="s">
        <v>797</v>
      </c>
      <c r="E15" s="29"/>
      <c r="F15" s="19"/>
      <c r="G15" s="29" t="s">
        <v>798</v>
      </c>
      <c r="H15" s="29"/>
      <c r="I15" s="19"/>
      <c r="J15" s="29" t="s">
        <v>799</v>
      </c>
      <c r="K15" s="29"/>
      <c r="L15" s="19"/>
      <c r="M15" s="29" t="s">
        <v>800</v>
      </c>
      <c r="N15" s="29"/>
    </row>
    <row r="16" spans="1:16" ht="15.75" x14ac:dyDescent="0.25">
      <c r="A16" s="14"/>
      <c r="B16" s="155" t="s">
        <v>801</v>
      </c>
      <c r="C16" s="25"/>
      <c r="D16" s="80"/>
      <c r="E16" s="80"/>
      <c r="F16" s="25"/>
      <c r="G16" s="80"/>
      <c r="H16" s="80"/>
      <c r="I16" s="25"/>
      <c r="J16" s="80"/>
      <c r="K16" s="80"/>
      <c r="L16" s="25"/>
      <c r="M16" s="80"/>
      <c r="N16" s="80"/>
    </row>
    <row r="17" spans="1:14" ht="15.75" x14ac:dyDescent="0.25">
      <c r="A17" s="14"/>
      <c r="B17" s="17" t="s">
        <v>30</v>
      </c>
      <c r="C17" s="16"/>
      <c r="D17" s="94"/>
      <c r="E17" s="94"/>
      <c r="F17" s="16"/>
      <c r="G17" s="94"/>
      <c r="H17" s="94"/>
      <c r="I17" s="16"/>
      <c r="J17" s="94"/>
      <c r="K17" s="94"/>
      <c r="L17" s="16"/>
      <c r="M17" s="94"/>
      <c r="N17" s="94"/>
    </row>
    <row r="18" spans="1:14" ht="23.25" x14ac:dyDescent="0.25">
      <c r="A18" s="14"/>
      <c r="B18" s="86" t="s">
        <v>802</v>
      </c>
      <c r="C18" s="25"/>
      <c r="D18" s="156" t="s">
        <v>247</v>
      </c>
      <c r="E18" s="88" t="s">
        <v>803</v>
      </c>
      <c r="F18" s="25"/>
      <c r="G18" s="156" t="s">
        <v>247</v>
      </c>
      <c r="H18" s="88" t="s">
        <v>804</v>
      </c>
      <c r="I18" s="25"/>
      <c r="J18" s="156" t="s">
        <v>247</v>
      </c>
      <c r="K18" s="87" t="s">
        <v>288</v>
      </c>
      <c r="L18" s="25"/>
      <c r="M18" s="156" t="s">
        <v>247</v>
      </c>
      <c r="N18" s="88" t="s">
        <v>805</v>
      </c>
    </row>
    <row r="19" spans="1:14" ht="15.75" x14ac:dyDescent="0.25">
      <c r="A19" s="14"/>
      <c r="B19" s="82" t="s">
        <v>806</v>
      </c>
      <c r="C19" s="16"/>
      <c r="D19" s="85"/>
      <c r="E19" s="83" t="s">
        <v>807</v>
      </c>
      <c r="F19" s="16"/>
      <c r="G19" s="85"/>
      <c r="H19" s="85" t="s">
        <v>288</v>
      </c>
      <c r="I19" s="16"/>
      <c r="J19" s="85"/>
      <c r="K19" s="84">
        <v>-28701</v>
      </c>
      <c r="L19" s="16"/>
      <c r="M19" s="94"/>
      <c r="N19" s="85" t="s">
        <v>288</v>
      </c>
    </row>
    <row r="20" spans="1:14" ht="15.75" x14ac:dyDescent="0.25">
      <c r="A20" s="14"/>
      <c r="B20" s="86" t="s">
        <v>32</v>
      </c>
      <c r="C20" s="25"/>
      <c r="D20" s="87"/>
      <c r="E20" s="88" t="s">
        <v>808</v>
      </c>
      <c r="F20" s="25"/>
      <c r="G20" s="87"/>
      <c r="H20" s="88" t="s">
        <v>809</v>
      </c>
      <c r="I20" s="25"/>
      <c r="J20" s="87"/>
      <c r="K20" s="87" t="s">
        <v>288</v>
      </c>
      <c r="L20" s="25"/>
      <c r="M20" s="87"/>
      <c r="N20" s="88" t="s">
        <v>810</v>
      </c>
    </row>
    <row r="21" spans="1:14" ht="15.75" x14ac:dyDescent="0.25">
      <c r="A21" s="14"/>
      <c r="B21" s="82" t="s">
        <v>33</v>
      </c>
      <c r="C21" s="16"/>
      <c r="D21" s="85"/>
      <c r="E21" s="85" t="s">
        <v>288</v>
      </c>
      <c r="F21" s="16"/>
      <c r="G21" s="85"/>
      <c r="H21" s="83" t="s">
        <v>811</v>
      </c>
      <c r="I21" s="16"/>
      <c r="J21" s="85"/>
      <c r="K21" s="85" t="s">
        <v>288</v>
      </c>
      <c r="L21" s="16"/>
      <c r="M21" s="85"/>
      <c r="N21" s="83" t="s">
        <v>811</v>
      </c>
    </row>
    <row r="22" spans="1:14" ht="16.5" thickBot="1" x14ac:dyDescent="0.3">
      <c r="A22" s="14"/>
      <c r="B22" s="86" t="s">
        <v>34</v>
      </c>
      <c r="C22" s="25"/>
      <c r="D22" s="95"/>
      <c r="E22" s="96" t="s">
        <v>812</v>
      </c>
      <c r="F22" s="25"/>
      <c r="G22" s="95"/>
      <c r="H22" s="96" t="s">
        <v>813</v>
      </c>
      <c r="I22" s="25"/>
      <c r="J22" s="95"/>
      <c r="K22" s="95" t="s">
        <v>288</v>
      </c>
      <c r="L22" s="25"/>
      <c r="M22" s="95"/>
      <c r="N22" s="96" t="s">
        <v>814</v>
      </c>
    </row>
    <row r="23" spans="1:14" ht="15.75" x14ac:dyDescent="0.25">
      <c r="A23" s="14"/>
      <c r="B23" s="157" t="s">
        <v>35</v>
      </c>
      <c r="C23" s="16"/>
      <c r="D23" s="158"/>
      <c r="E23" s="159" t="s">
        <v>815</v>
      </c>
      <c r="F23" s="16"/>
      <c r="G23" s="158"/>
      <c r="H23" s="159" t="s">
        <v>816</v>
      </c>
      <c r="I23" s="16"/>
      <c r="J23" s="158"/>
      <c r="K23" s="160">
        <v>-28701</v>
      </c>
      <c r="L23" s="16"/>
      <c r="M23" s="158"/>
      <c r="N23" s="159" t="s">
        <v>817</v>
      </c>
    </row>
    <row r="24" spans="1:14" ht="15.75" x14ac:dyDescent="0.25">
      <c r="A24" s="14"/>
      <c r="B24" s="156" t="s">
        <v>36</v>
      </c>
      <c r="C24" s="25"/>
      <c r="D24" s="81"/>
      <c r="E24" s="81"/>
      <c r="F24" s="25"/>
      <c r="G24" s="81"/>
      <c r="H24" s="81"/>
      <c r="I24" s="25"/>
      <c r="J24" s="81"/>
      <c r="K24" s="81"/>
      <c r="L24" s="25"/>
      <c r="M24" s="81"/>
      <c r="N24" s="81"/>
    </row>
    <row r="25" spans="1:14" ht="15.75" x14ac:dyDescent="0.25">
      <c r="A25" s="14"/>
      <c r="B25" s="82" t="s">
        <v>37</v>
      </c>
      <c r="C25" s="16"/>
      <c r="D25" s="85"/>
      <c r="E25" s="83" t="s">
        <v>818</v>
      </c>
      <c r="F25" s="16"/>
      <c r="G25" s="85"/>
      <c r="H25" s="83" t="s">
        <v>819</v>
      </c>
      <c r="I25" s="16"/>
      <c r="J25" s="85"/>
      <c r="K25" s="85" t="s">
        <v>288</v>
      </c>
      <c r="L25" s="16"/>
      <c r="M25" s="85"/>
      <c r="N25" s="83" t="s">
        <v>309</v>
      </c>
    </row>
    <row r="26" spans="1:14" ht="15.75" x14ac:dyDescent="0.25">
      <c r="A26" s="14"/>
      <c r="B26" s="86" t="s">
        <v>38</v>
      </c>
      <c r="C26" s="25"/>
      <c r="D26" s="87"/>
      <c r="E26" s="88" t="s">
        <v>820</v>
      </c>
      <c r="F26" s="25"/>
      <c r="G26" s="87"/>
      <c r="H26" s="88" t="s">
        <v>821</v>
      </c>
      <c r="I26" s="25"/>
      <c r="J26" s="87"/>
      <c r="K26" s="87" t="s">
        <v>288</v>
      </c>
      <c r="L26" s="25"/>
      <c r="M26" s="87"/>
      <c r="N26" s="88" t="s">
        <v>321</v>
      </c>
    </row>
    <row r="27" spans="1:14" ht="16.5" thickBot="1" x14ac:dyDescent="0.3">
      <c r="A27" s="14"/>
      <c r="B27" s="82" t="s">
        <v>39</v>
      </c>
      <c r="C27" s="16"/>
      <c r="D27" s="90"/>
      <c r="E27" s="161">
        <v>-415131</v>
      </c>
      <c r="F27" s="16"/>
      <c r="G27" s="90"/>
      <c r="H27" s="161">
        <v>-30350</v>
      </c>
      <c r="I27" s="16"/>
      <c r="J27" s="90"/>
      <c r="K27" s="90" t="s">
        <v>288</v>
      </c>
      <c r="L27" s="16"/>
      <c r="M27" s="90"/>
      <c r="N27" s="161">
        <v>-445481</v>
      </c>
    </row>
    <row r="28" spans="1:14" ht="15.75" x14ac:dyDescent="0.25">
      <c r="A28" s="14"/>
      <c r="B28" s="162" t="s">
        <v>40</v>
      </c>
      <c r="C28" s="25"/>
      <c r="D28" s="92"/>
      <c r="E28" s="93" t="s">
        <v>822</v>
      </c>
      <c r="F28" s="25"/>
      <c r="G28" s="92"/>
      <c r="H28" s="93" t="s">
        <v>823</v>
      </c>
      <c r="I28" s="25"/>
      <c r="J28" s="92"/>
      <c r="K28" s="92" t="s">
        <v>288</v>
      </c>
      <c r="L28" s="25"/>
      <c r="M28" s="92"/>
      <c r="N28" s="93" t="s">
        <v>327</v>
      </c>
    </row>
    <row r="29" spans="1:14" ht="15.75" x14ac:dyDescent="0.25">
      <c r="A29" s="14"/>
      <c r="B29" s="17" t="s">
        <v>41</v>
      </c>
      <c r="C29" s="16"/>
      <c r="D29" s="94"/>
      <c r="E29" s="94"/>
      <c r="F29" s="16"/>
      <c r="G29" s="94"/>
      <c r="H29" s="94"/>
      <c r="I29" s="16"/>
      <c r="J29" s="94"/>
      <c r="K29" s="94"/>
      <c r="L29" s="16"/>
      <c r="M29" s="94"/>
      <c r="N29" s="94"/>
    </row>
    <row r="30" spans="1:14" ht="15.75" x14ac:dyDescent="0.25">
      <c r="A30" s="14"/>
      <c r="B30" s="86" t="s">
        <v>42</v>
      </c>
      <c r="C30" s="25"/>
      <c r="D30" s="87"/>
      <c r="E30" s="88" t="s">
        <v>824</v>
      </c>
      <c r="F30" s="25"/>
      <c r="G30" s="87"/>
      <c r="H30" s="88" t="s">
        <v>344</v>
      </c>
      <c r="I30" s="25"/>
      <c r="J30" s="87"/>
      <c r="K30" s="87" t="s">
        <v>288</v>
      </c>
      <c r="L30" s="25"/>
      <c r="M30" s="87"/>
      <c r="N30" s="88" t="s">
        <v>345</v>
      </c>
    </row>
    <row r="31" spans="1:14" ht="15.75" x14ac:dyDescent="0.25">
      <c r="A31" s="14"/>
      <c r="B31" s="82" t="s">
        <v>825</v>
      </c>
      <c r="C31" s="16"/>
      <c r="D31" s="85"/>
      <c r="E31" s="83" t="s">
        <v>826</v>
      </c>
      <c r="F31" s="16"/>
      <c r="G31" s="85"/>
      <c r="H31" s="85" t="s">
        <v>288</v>
      </c>
      <c r="I31" s="16"/>
      <c r="J31" s="85"/>
      <c r="K31" s="84">
        <v>-53123</v>
      </c>
      <c r="L31" s="16"/>
      <c r="M31" s="85"/>
      <c r="N31" s="85" t="s">
        <v>288</v>
      </c>
    </row>
    <row r="32" spans="1:14" ht="15.75" x14ac:dyDescent="0.25">
      <c r="A32" s="14"/>
      <c r="B32" s="86" t="s">
        <v>43</v>
      </c>
      <c r="C32" s="25"/>
      <c r="D32" s="87"/>
      <c r="E32" s="88" t="s">
        <v>827</v>
      </c>
      <c r="F32" s="25"/>
      <c r="G32" s="87"/>
      <c r="H32" s="88" t="s">
        <v>828</v>
      </c>
      <c r="I32" s="25"/>
      <c r="J32" s="87"/>
      <c r="K32" s="87" t="s">
        <v>288</v>
      </c>
      <c r="L32" s="25"/>
      <c r="M32" s="87"/>
      <c r="N32" s="88" t="s">
        <v>380</v>
      </c>
    </row>
    <row r="33" spans="1:14" ht="16.5" thickBot="1" x14ac:dyDescent="0.3">
      <c r="A33" s="14"/>
      <c r="B33" s="82" t="s">
        <v>44</v>
      </c>
      <c r="C33" s="16"/>
      <c r="D33" s="90"/>
      <c r="E33" s="91" t="s">
        <v>829</v>
      </c>
      <c r="F33" s="16"/>
      <c r="G33" s="90"/>
      <c r="H33" s="91" t="s">
        <v>830</v>
      </c>
      <c r="I33" s="16"/>
      <c r="J33" s="90"/>
      <c r="K33" s="90" t="s">
        <v>288</v>
      </c>
      <c r="L33" s="16"/>
      <c r="M33" s="90"/>
      <c r="N33" s="91" t="s">
        <v>831</v>
      </c>
    </row>
    <row r="34" spans="1:14" ht="16.5" thickBot="1" x14ac:dyDescent="0.3">
      <c r="A34" s="14"/>
      <c r="B34" s="162" t="s">
        <v>45</v>
      </c>
      <c r="C34" s="25"/>
      <c r="D34" s="163" t="s">
        <v>247</v>
      </c>
      <c r="E34" s="164" t="s">
        <v>832</v>
      </c>
      <c r="F34" s="25"/>
      <c r="G34" s="163" t="s">
        <v>247</v>
      </c>
      <c r="H34" s="164" t="s">
        <v>833</v>
      </c>
      <c r="I34" s="25"/>
      <c r="J34" s="163" t="s">
        <v>247</v>
      </c>
      <c r="K34" s="165">
        <v>-81824</v>
      </c>
      <c r="L34" s="25"/>
      <c r="M34" s="163" t="s">
        <v>247</v>
      </c>
      <c r="N34" s="164" t="s">
        <v>834</v>
      </c>
    </row>
    <row r="35" spans="1:14" ht="16.5" thickTop="1" x14ac:dyDescent="0.25">
      <c r="A35" s="14"/>
      <c r="B35" s="18" t="s">
        <v>835</v>
      </c>
      <c r="C35" s="16"/>
      <c r="D35" s="73"/>
      <c r="E35" s="73"/>
      <c r="F35" s="16"/>
      <c r="G35" s="73"/>
      <c r="H35" s="73"/>
      <c r="I35" s="16"/>
      <c r="J35" s="73"/>
      <c r="K35" s="73"/>
      <c r="L35" s="16"/>
      <c r="M35" s="73"/>
      <c r="N35" s="73"/>
    </row>
    <row r="36" spans="1:14" ht="15.75" x14ac:dyDescent="0.25">
      <c r="A36" s="14"/>
      <c r="B36" s="156" t="s">
        <v>46</v>
      </c>
      <c r="C36" s="25"/>
      <c r="D36" s="81"/>
      <c r="E36" s="81"/>
      <c r="F36" s="25"/>
      <c r="G36" s="81"/>
      <c r="H36" s="81"/>
      <c r="I36" s="25"/>
      <c r="J36" s="81"/>
      <c r="K36" s="81"/>
      <c r="L36" s="25"/>
      <c r="M36" s="81"/>
      <c r="N36" s="81"/>
    </row>
    <row r="37" spans="1:14" ht="15.75" x14ac:dyDescent="0.25">
      <c r="A37" s="14"/>
      <c r="B37" s="82" t="s">
        <v>47</v>
      </c>
      <c r="C37" s="16"/>
      <c r="D37" s="17" t="s">
        <v>247</v>
      </c>
      <c r="E37" s="83" t="s">
        <v>836</v>
      </c>
      <c r="F37" s="16"/>
      <c r="G37" s="17" t="s">
        <v>247</v>
      </c>
      <c r="H37" s="83" t="s">
        <v>837</v>
      </c>
      <c r="I37" s="16"/>
      <c r="J37" s="17" t="s">
        <v>247</v>
      </c>
      <c r="K37" s="85" t="s">
        <v>288</v>
      </c>
      <c r="L37" s="16"/>
      <c r="M37" s="17" t="s">
        <v>247</v>
      </c>
      <c r="N37" s="83" t="s">
        <v>463</v>
      </c>
    </row>
    <row r="38" spans="1:14" ht="15.75" x14ac:dyDescent="0.25">
      <c r="A38" s="14"/>
      <c r="B38" s="86" t="s">
        <v>48</v>
      </c>
      <c r="C38" s="25"/>
      <c r="D38" s="87"/>
      <c r="E38" s="88" t="s">
        <v>838</v>
      </c>
      <c r="F38" s="25"/>
      <c r="G38" s="87"/>
      <c r="H38" s="88" t="s">
        <v>839</v>
      </c>
      <c r="I38" s="25"/>
      <c r="J38" s="87"/>
      <c r="K38" s="87" t="s">
        <v>288</v>
      </c>
      <c r="L38" s="25"/>
      <c r="M38" s="87"/>
      <c r="N38" s="88" t="s">
        <v>840</v>
      </c>
    </row>
    <row r="39" spans="1:14" ht="15.75" x14ac:dyDescent="0.25">
      <c r="A39" s="14"/>
      <c r="B39" s="82" t="s">
        <v>841</v>
      </c>
      <c r="C39" s="16"/>
      <c r="D39" s="85"/>
      <c r="E39" s="85" t="s">
        <v>288</v>
      </c>
      <c r="F39" s="16"/>
      <c r="G39" s="85"/>
      <c r="H39" s="83" t="s">
        <v>807</v>
      </c>
      <c r="I39" s="16"/>
      <c r="J39" s="85"/>
      <c r="K39" s="84">
        <v>-28701</v>
      </c>
      <c r="L39" s="16"/>
      <c r="M39" s="85"/>
      <c r="N39" s="85" t="s">
        <v>288</v>
      </c>
    </row>
    <row r="40" spans="1:14" ht="15.75" x14ac:dyDescent="0.25">
      <c r="A40" s="14"/>
      <c r="B40" s="86" t="s">
        <v>49</v>
      </c>
      <c r="C40" s="25"/>
      <c r="D40" s="87"/>
      <c r="E40" s="88" t="s">
        <v>842</v>
      </c>
      <c r="F40" s="25"/>
      <c r="G40" s="87"/>
      <c r="H40" s="88" t="s">
        <v>843</v>
      </c>
      <c r="I40" s="25"/>
      <c r="J40" s="87"/>
      <c r="K40" s="87" t="s">
        <v>288</v>
      </c>
      <c r="L40" s="25"/>
      <c r="M40" s="87"/>
      <c r="N40" s="88" t="s">
        <v>844</v>
      </c>
    </row>
    <row r="41" spans="1:14" ht="15.75" x14ac:dyDescent="0.25">
      <c r="A41" s="14"/>
      <c r="B41" s="82" t="s">
        <v>50</v>
      </c>
      <c r="C41" s="16"/>
      <c r="D41" s="85"/>
      <c r="E41" s="83" t="s">
        <v>845</v>
      </c>
      <c r="F41" s="16"/>
      <c r="G41" s="85"/>
      <c r="H41" s="83" t="s">
        <v>846</v>
      </c>
      <c r="I41" s="16"/>
      <c r="J41" s="85"/>
      <c r="K41" s="85" t="s">
        <v>288</v>
      </c>
      <c r="L41" s="16"/>
      <c r="M41" s="85"/>
      <c r="N41" s="83" t="s">
        <v>847</v>
      </c>
    </row>
    <row r="42" spans="1:14" ht="15.75" x14ac:dyDescent="0.25">
      <c r="A42" s="14"/>
      <c r="B42" s="86" t="s">
        <v>51</v>
      </c>
      <c r="C42" s="25"/>
      <c r="D42" s="87"/>
      <c r="E42" s="88" t="s">
        <v>848</v>
      </c>
      <c r="F42" s="25"/>
      <c r="G42" s="87"/>
      <c r="H42" s="87" t="s">
        <v>288</v>
      </c>
      <c r="I42" s="25"/>
      <c r="J42" s="87"/>
      <c r="K42" s="87" t="s">
        <v>288</v>
      </c>
      <c r="L42" s="25"/>
      <c r="M42" s="87"/>
      <c r="N42" s="88" t="s">
        <v>848</v>
      </c>
    </row>
    <row r="43" spans="1:14" ht="15.75" x14ac:dyDescent="0.25">
      <c r="A43" s="14"/>
      <c r="B43" s="82" t="s">
        <v>52</v>
      </c>
      <c r="C43" s="16"/>
      <c r="D43" s="85"/>
      <c r="E43" s="83" t="s">
        <v>849</v>
      </c>
      <c r="F43" s="16"/>
      <c r="G43" s="85"/>
      <c r="H43" s="85" t="s">
        <v>288</v>
      </c>
      <c r="I43" s="16"/>
      <c r="J43" s="85"/>
      <c r="K43" s="85" t="s">
        <v>288</v>
      </c>
      <c r="L43" s="16"/>
      <c r="M43" s="85"/>
      <c r="N43" s="83" t="s">
        <v>849</v>
      </c>
    </row>
    <row r="44" spans="1:14" ht="16.5" thickBot="1" x14ac:dyDescent="0.3">
      <c r="A44" s="14"/>
      <c r="B44" s="86" t="s">
        <v>53</v>
      </c>
      <c r="C44" s="25"/>
      <c r="D44" s="95"/>
      <c r="E44" s="96" t="s">
        <v>850</v>
      </c>
      <c r="F44" s="25"/>
      <c r="G44" s="95"/>
      <c r="H44" s="96" t="s">
        <v>851</v>
      </c>
      <c r="I44" s="25"/>
      <c r="J44" s="95"/>
      <c r="K44" s="95" t="s">
        <v>288</v>
      </c>
      <c r="L44" s="25"/>
      <c r="M44" s="95"/>
      <c r="N44" s="96" t="s">
        <v>852</v>
      </c>
    </row>
    <row r="45" spans="1:14" ht="15.75" x14ac:dyDescent="0.25">
      <c r="A45" s="14"/>
      <c r="B45" s="157" t="s">
        <v>54</v>
      </c>
      <c r="C45" s="16"/>
      <c r="D45" s="158"/>
      <c r="E45" s="159" t="s">
        <v>853</v>
      </c>
      <c r="F45" s="16"/>
      <c r="G45" s="158"/>
      <c r="H45" s="159" t="s">
        <v>854</v>
      </c>
      <c r="I45" s="16"/>
      <c r="J45" s="158"/>
      <c r="K45" s="160">
        <v>-28701</v>
      </c>
      <c r="L45" s="16"/>
      <c r="M45" s="158"/>
      <c r="N45" s="159" t="s">
        <v>855</v>
      </c>
    </row>
    <row r="46" spans="1:14" ht="15.75" x14ac:dyDescent="0.25">
      <c r="A46" s="14"/>
      <c r="B46" s="156" t="s">
        <v>55</v>
      </c>
      <c r="C46" s="25"/>
      <c r="D46" s="87"/>
      <c r="E46" s="88" t="s">
        <v>856</v>
      </c>
      <c r="F46" s="25"/>
      <c r="G46" s="87"/>
      <c r="H46" s="88" t="s">
        <v>857</v>
      </c>
      <c r="I46" s="25"/>
      <c r="J46" s="87"/>
      <c r="K46" s="87" t="s">
        <v>288</v>
      </c>
      <c r="L46" s="25"/>
      <c r="M46" s="87"/>
      <c r="N46" s="88" t="s">
        <v>416</v>
      </c>
    </row>
    <row r="47" spans="1:14" ht="15.75" x14ac:dyDescent="0.25">
      <c r="A47" s="14"/>
      <c r="B47" s="17" t="s">
        <v>56</v>
      </c>
      <c r="C47" s="16"/>
      <c r="D47" s="85"/>
      <c r="E47" s="83" t="s">
        <v>858</v>
      </c>
      <c r="F47" s="16"/>
      <c r="G47" s="85"/>
      <c r="H47" s="85" t="s">
        <v>288</v>
      </c>
      <c r="I47" s="16"/>
      <c r="J47" s="85"/>
      <c r="K47" s="85" t="s">
        <v>288</v>
      </c>
      <c r="L47" s="16"/>
      <c r="M47" s="85"/>
      <c r="N47" s="83" t="s">
        <v>858</v>
      </c>
    </row>
    <row r="48" spans="1:14" ht="15.75" x14ac:dyDescent="0.25">
      <c r="A48" s="14"/>
      <c r="B48" s="156" t="s">
        <v>57</v>
      </c>
      <c r="C48" s="25"/>
      <c r="D48" s="87"/>
      <c r="E48" s="88" t="s">
        <v>859</v>
      </c>
      <c r="F48" s="25"/>
      <c r="G48" s="87"/>
      <c r="H48" s="87" t="s">
        <v>288</v>
      </c>
      <c r="I48" s="25"/>
      <c r="J48" s="87"/>
      <c r="K48" s="87" t="s">
        <v>288</v>
      </c>
      <c r="L48" s="25"/>
      <c r="M48" s="87"/>
      <c r="N48" s="88" t="s">
        <v>859</v>
      </c>
    </row>
    <row r="49" spans="1:16" ht="15.75" x14ac:dyDescent="0.25">
      <c r="A49" s="14"/>
      <c r="B49" s="17" t="s">
        <v>33</v>
      </c>
      <c r="C49" s="16"/>
      <c r="D49" s="85"/>
      <c r="E49" s="83" t="s">
        <v>860</v>
      </c>
      <c r="F49" s="16"/>
      <c r="G49" s="85"/>
      <c r="H49" s="83" t="s">
        <v>861</v>
      </c>
      <c r="I49" s="16"/>
      <c r="J49" s="85"/>
      <c r="K49" s="85" t="s">
        <v>288</v>
      </c>
      <c r="L49" s="16"/>
      <c r="M49" s="85"/>
      <c r="N49" s="83" t="s">
        <v>862</v>
      </c>
    </row>
    <row r="50" spans="1:16" ht="15.75" x14ac:dyDescent="0.25">
      <c r="A50" s="14"/>
      <c r="B50" s="156" t="s">
        <v>863</v>
      </c>
      <c r="C50" s="25"/>
      <c r="D50" s="81"/>
      <c r="E50" s="81"/>
      <c r="F50" s="25"/>
      <c r="G50" s="81"/>
      <c r="H50" s="81"/>
      <c r="I50" s="25"/>
      <c r="J50" s="81"/>
      <c r="K50" s="81"/>
      <c r="L50" s="25"/>
      <c r="M50" s="81"/>
      <c r="N50" s="81"/>
    </row>
    <row r="51" spans="1:16" ht="15.75" x14ac:dyDescent="0.25">
      <c r="A51" s="14"/>
      <c r="B51" s="17" t="s">
        <v>864</v>
      </c>
      <c r="C51" s="16"/>
      <c r="D51" s="94"/>
      <c r="E51" s="94"/>
      <c r="F51" s="16"/>
      <c r="G51" s="94"/>
      <c r="H51" s="94"/>
      <c r="I51" s="16"/>
      <c r="J51" s="94"/>
      <c r="K51" s="94"/>
      <c r="L51" s="16"/>
      <c r="M51" s="94"/>
      <c r="N51" s="94"/>
    </row>
    <row r="52" spans="1:16" ht="15.75" x14ac:dyDescent="0.25">
      <c r="A52" s="14"/>
      <c r="B52" s="86" t="s">
        <v>865</v>
      </c>
      <c r="C52" s="25"/>
      <c r="D52" s="87"/>
      <c r="E52" s="87" t="s">
        <v>288</v>
      </c>
      <c r="F52" s="25"/>
      <c r="G52" s="87"/>
      <c r="H52" s="87" t="s">
        <v>288</v>
      </c>
      <c r="I52" s="25"/>
      <c r="J52" s="87"/>
      <c r="K52" s="87" t="s">
        <v>288</v>
      </c>
      <c r="L52" s="25"/>
      <c r="M52" s="87"/>
      <c r="N52" s="87" t="s">
        <v>288</v>
      </c>
    </row>
    <row r="53" spans="1:16" ht="15.75" x14ac:dyDescent="0.25">
      <c r="A53" s="14"/>
      <c r="B53" s="82" t="s">
        <v>62</v>
      </c>
      <c r="C53" s="16"/>
      <c r="D53" s="85"/>
      <c r="E53" s="83" t="s">
        <v>866</v>
      </c>
      <c r="F53" s="16"/>
      <c r="G53" s="85"/>
      <c r="H53" s="83" t="s">
        <v>867</v>
      </c>
      <c r="I53" s="16"/>
      <c r="J53" s="85"/>
      <c r="K53" s="84">
        <v>-60019</v>
      </c>
      <c r="L53" s="16"/>
      <c r="M53" s="85"/>
      <c r="N53" s="83" t="s">
        <v>868</v>
      </c>
    </row>
    <row r="54" spans="1:16" ht="15.75" x14ac:dyDescent="0.25">
      <c r="A54" s="14"/>
      <c r="B54" s="86" t="s">
        <v>63</v>
      </c>
      <c r="C54" s="25"/>
      <c r="D54" s="87"/>
      <c r="E54" s="89">
        <v>-247522</v>
      </c>
      <c r="F54" s="25"/>
      <c r="G54" s="87"/>
      <c r="H54" s="89">
        <v>-6896</v>
      </c>
      <c r="I54" s="25"/>
      <c r="J54" s="87"/>
      <c r="K54" s="87" t="s">
        <v>288</v>
      </c>
      <c r="L54" s="25"/>
      <c r="M54" s="87"/>
      <c r="N54" s="89">
        <v>-254418</v>
      </c>
    </row>
    <row r="55" spans="1:16" ht="15.75" x14ac:dyDescent="0.25">
      <c r="A55" s="14"/>
      <c r="B55" s="82" t="s">
        <v>869</v>
      </c>
      <c r="C55" s="16"/>
      <c r="D55" s="85"/>
      <c r="E55" s="84">
        <v>-6896</v>
      </c>
      <c r="F55" s="16"/>
      <c r="G55" s="85"/>
      <c r="H55" s="85" t="s">
        <v>288</v>
      </c>
      <c r="I55" s="16"/>
      <c r="J55" s="85"/>
      <c r="K55" s="83" t="s">
        <v>870</v>
      </c>
      <c r="L55" s="16"/>
      <c r="M55" s="85"/>
      <c r="N55" s="85" t="s">
        <v>288</v>
      </c>
    </row>
    <row r="56" spans="1:16" ht="16.5" thickBot="1" x14ac:dyDescent="0.3">
      <c r="A56" s="14"/>
      <c r="B56" s="86" t="s">
        <v>64</v>
      </c>
      <c r="C56" s="25"/>
      <c r="D56" s="95"/>
      <c r="E56" s="97">
        <v>-9062</v>
      </c>
      <c r="F56" s="25"/>
      <c r="G56" s="95"/>
      <c r="H56" s="95" t="s">
        <v>288</v>
      </c>
      <c r="I56" s="25"/>
      <c r="J56" s="95"/>
      <c r="K56" s="95" t="s">
        <v>288</v>
      </c>
      <c r="L56" s="25"/>
      <c r="M56" s="95"/>
      <c r="N56" s="97">
        <v>-9062</v>
      </c>
    </row>
    <row r="57" spans="1:16" ht="24" thickBot="1" x14ac:dyDescent="0.3">
      <c r="A57" s="14"/>
      <c r="B57" s="157" t="s">
        <v>871</v>
      </c>
      <c r="C57" s="16"/>
      <c r="D57" s="166"/>
      <c r="E57" s="167">
        <v>-48955</v>
      </c>
      <c r="F57" s="16"/>
      <c r="G57" s="166"/>
      <c r="H57" s="168" t="s">
        <v>872</v>
      </c>
      <c r="I57" s="16"/>
      <c r="J57" s="166"/>
      <c r="K57" s="167">
        <v>-53123</v>
      </c>
      <c r="L57" s="16"/>
      <c r="M57" s="166"/>
      <c r="N57" s="167">
        <v>-48966</v>
      </c>
    </row>
    <row r="58" spans="1:16" ht="15.75" x14ac:dyDescent="0.25">
      <c r="A58" s="14"/>
      <c r="B58" s="86" t="s">
        <v>66</v>
      </c>
      <c r="C58" s="25"/>
      <c r="D58" s="92"/>
      <c r="E58" s="92" t="s">
        <v>288</v>
      </c>
      <c r="F58" s="25"/>
      <c r="G58" s="92"/>
      <c r="H58" s="93" t="s">
        <v>873</v>
      </c>
      <c r="I58" s="25"/>
      <c r="J58" s="92"/>
      <c r="K58" s="92" t="s">
        <v>288</v>
      </c>
      <c r="L58" s="25"/>
      <c r="M58" s="92"/>
      <c r="N58" s="93" t="s">
        <v>873</v>
      </c>
    </row>
    <row r="59" spans="1:16" ht="16.5" thickBot="1" x14ac:dyDescent="0.3">
      <c r="A59" s="14"/>
      <c r="B59" s="157" t="s">
        <v>874</v>
      </c>
      <c r="C59" s="16"/>
      <c r="D59" s="90"/>
      <c r="E59" s="161">
        <v>-48955</v>
      </c>
      <c r="F59" s="16"/>
      <c r="G59" s="90"/>
      <c r="H59" s="91" t="s">
        <v>875</v>
      </c>
      <c r="I59" s="16"/>
      <c r="J59" s="90"/>
      <c r="K59" s="161">
        <v>-53123</v>
      </c>
      <c r="L59" s="16"/>
      <c r="M59" s="90"/>
      <c r="N59" s="161">
        <v>-48747</v>
      </c>
    </row>
    <row r="60" spans="1:16" ht="16.5" thickBot="1" x14ac:dyDescent="0.3">
      <c r="A60" s="14"/>
      <c r="B60" s="162" t="s">
        <v>876</v>
      </c>
      <c r="C60" s="25"/>
      <c r="D60" s="163" t="s">
        <v>247</v>
      </c>
      <c r="E60" s="164" t="s">
        <v>832</v>
      </c>
      <c r="F60" s="25"/>
      <c r="G60" s="163" t="s">
        <v>247</v>
      </c>
      <c r="H60" s="164" t="s">
        <v>833</v>
      </c>
      <c r="I60" s="25"/>
      <c r="J60" s="163" t="s">
        <v>247</v>
      </c>
      <c r="K60" s="165">
        <v>-81824</v>
      </c>
      <c r="L60" s="25"/>
      <c r="M60" s="163" t="s">
        <v>247</v>
      </c>
      <c r="N60" s="164" t="s">
        <v>834</v>
      </c>
    </row>
    <row r="61" spans="1:16" ht="16.5" thickTop="1" x14ac:dyDescent="0.25">
      <c r="A61" s="14"/>
      <c r="B61" s="60"/>
      <c r="C61" s="60"/>
      <c r="D61" s="60"/>
      <c r="E61" s="60"/>
      <c r="F61" s="60"/>
      <c r="G61" s="60"/>
      <c r="H61" s="60"/>
      <c r="I61" s="60"/>
      <c r="J61" s="60"/>
      <c r="K61" s="60"/>
      <c r="L61" s="60"/>
      <c r="M61" s="60"/>
      <c r="N61" s="60"/>
      <c r="O61" s="60"/>
      <c r="P61" s="60"/>
    </row>
    <row r="62" spans="1:16" x14ac:dyDescent="0.25">
      <c r="A62" s="14"/>
      <c r="B62" s="36" t="s">
        <v>183</v>
      </c>
      <c r="C62" s="36"/>
      <c r="D62" s="36"/>
      <c r="E62" s="36"/>
      <c r="F62" s="36"/>
      <c r="G62" s="36"/>
      <c r="H62" s="36"/>
      <c r="I62" s="36"/>
      <c r="J62" s="36"/>
      <c r="K62" s="36"/>
      <c r="L62" s="36"/>
      <c r="M62" s="36"/>
      <c r="N62" s="36"/>
      <c r="O62" s="36"/>
      <c r="P62" s="36"/>
    </row>
    <row r="63" spans="1:16" x14ac:dyDescent="0.25">
      <c r="A63" s="14"/>
      <c r="B63" s="36" t="s">
        <v>790</v>
      </c>
      <c r="C63" s="36"/>
      <c r="D63" s="36"/>
      <c r="E63" s="36"/>
      <c r="F63" s="36"/>
      <c r="G63" s="36"/>
      <c r="H63" s="36"/>
      <c r="I63" s="36"/>
      <c r="J63" s="36"/>
      <c r="K63" s="36"/>
      <c r="L63" s="36"/>
      <c r="M63" s="36"/>
      <c r="N63" s="36"/>
      <c r="O63" s="36"/>
      <c r="P63" s="36"/>
    </row>
    <row r="64" spans="1:16" x14ac:dyDescent="0.25">
      <c r="A64" s="14"/>
      <c r="B64" s="191" t="s">
        <v>791</v>
      </c>
      <c r="C64" s="191"/>
      <c r="D64" s="191"/>
      <c r="E64" s="191"/>
      <c r="F64" s="191"/>
      <c r="G64" s="191"/>
      <c r="H64" s="191"/>
      <c r="I64" s="191"/>
      <c r="J64" s="191"/>
      <c r="K64" s="191"/>
      <c r="L64" s="191"/>
      <c r="M64" s="191"/>
      <c r="N64" s="191"/>
      <c r="O64" s="191"/>
      <c r="P64" s="191"/>
    </row>
    <row r="65" spans="1:16" x14ac:dyDescent="0.25">
      <c r="A65" s="14"/>
      <c r="B65" s="192"/>
      <c r="C65" s="192"/>
      <c r="D65" s="192"/>
      <c r="E65" s="192"/>
      <c r="F65" s="192"/>
      <c r="G65" s="192"/>
      <c r="H65" s="192"/>
      <c r="I65" s="192"/>
      <c r="J65" s="192"/>
      <c r="K65" s="192"/>
      <c r="L65" s="192"/>
      <c r="M65" s="192"/>
      <c r="N65" s="192"/>
      <c r="O65" s="192"/>
      <c r="P65" s="192"/>
    </row>
    <row r="66" spans="1:16" ht="15.75" x14ac:dyDescent="0.25">
      <c r="A66" s="14"/>
      <c r="B66" s="15"/>
      <c r="C66" s="16"/>
      <c r="D66" s="16"/>
      <c r="E66" s="16"/>
      <c r="F66" s="16"/>
      <c r="G66" s="16"/>
      <c r="H66" s="16"/>
      <c r="I66" s="16"/>
      <c r="J66" s="16"/>
      <c r="K66" s="16"/>
      <c r="L66" s="16"/>
      <c r="M66" s="16"/>
      <c r="N66" s="16"/>
    </row>
    <row r="67" spans="1:16" ht="16.5" thickBot="1" x14ac:dyDescent="0.3">
      <c r="A67" s="14"/>
      <c r="B67" s="18"/>
      <c r="C67" s="19"/>
      <c r="D67" s="29" t="s">
        <v>240</v>
      </c>
      <c r="E67" s="29"/>
      <c r="F67" s="29"/>
      <c r="G67" s="29"/>
      <c r="H67" s="29"/>
      <c r="I67" s="29"/>
      <c r="J67" s="29"/>
      <c r="K67" s="29"/>
      <c r="L67" s="29"/>
      <c r="M67" s="29"/>
      <c r="N67" s="29"/>
    </row>
    <row r="68" spans="1:16" ht="15.75" x14ac:dyDescent="0.25">
      <c r="A68" s="14"/>
      <c r="B68" s="18"/>
      <c r="C68" s="20" t="s">
        <v>241</v>
      </c>
      <c r="D68" s="30" t="s">
        <v>792</v>
      </c>
      <c r="E68" s="30"/>
      <c r="F68" s="22" t="s">
        <v>241</v>
      </c>
      <c r="G68" s="30" t="s">
        <v>793</v>
      </c>
      <c r="H68" s="30"/>
      <c r="I68" s="22" t="s">
        <v>241</v>
      </c>
      <c r="J68" s="30" t="s">
        <v>241</v>
      </c>
      <c r="K68" s="30"/>
      <c r="L68" s="22" t="s">
        <v>241</v>
      </c>
      <c r="M68" s="22" t="s">
        <v>241</v>
      </c>
      <c r="N68" s="77"/>
    </row>
    <row r="69" spans="1:16" ht="15.75" x14ac:dyDescent="0.25">
      <c r="A69" s="14"/>
      <c r="B69" s="18"/>
      <c r="C69" s="19"/>
      <c r="D69" s="76" t="s">
        <v>794</v>
      </c>
      <c r="E69" s="76"/>
      <c r="F69" s="19"/>
      <c r="G69" s="76" t="s">
        <v>795</v>
      </c>
      <c r="H69" s="76"/>
      <c r="I69" s="19"/>
      <c r="J69" s="76" t="s">
        <v>796</v>
      </c>
      <c r="K69" s="76"/>
      <c r="L69" s="19"/>
      <c r="M69" s="19"/>
      <c r="N69" s="19"/>
    </row>
    <row r="70" spans="1:16" ht="16.5" thickBot="1" x14ac:dyDescent="0.3">
      <c r="A70" s="14"/>
      <c r="B70" s="18"/>
      <c r="C70" s="19"/>
      <c r="D70" s="29" t="s">
        <v>797</v>
      </c>
      <c r="E70" s="29"/>
      <c r="F70" s="19"/>
      <c r="G70" s="29" t="s">
        <v>798</v>
      </c>
      <c r="H70" s="29"/>
      <c r="I70" s="19"/>
      <c r="J70" s="29" t="s">
        <v>799</v>
      </c>
      <c r="K70" s="29"/>
      <c r="L70" s="19"/>
      <c r="M70" s="29" t="s">
        <v>800</v>
      </c>
      <c r="N70" s="29"/>
    </row>
    <row r="71" spans="1:16" ht="15.75" x14ac:dyDescent="0.25">
      <c r="A71" s="14"/>
      <c r="B71" s="155" t="s">
        <v>801</v>
      </c>
      <c r="C71" s="25"/>
      <c r="D71" s="80"/>
      <c r="E71" s="80"/>
      <c r="F71" s="25"/>
      <c r="G71" s="80"/>
      <c r="H71" s="80"/>
      <c r="I71" s="25"/>
      <c r="J71" s="80"/>
      <c r="K71" s="80"/>
      <c r="L71" s="25"/>
      <c r="M71" s="80"/>
      <c r="N71" s="80"/>
    </row>
    <row r="72" spans="1:16" ht="15.75" x14ac:dyDescent="0.25">
      <c r="A72" s="14"/>
      <c r="B72" s="17" t="s">
        <v>30</v>
      </c>
      <c r="C72" s="16"/>
      <c r="D72" s="94"/>
      <c r="E72" s="94"/>
      <c r="F72" s="16"/>
      <c r="G72" s="94"/>
      <c r="H72" s="94"/>
      <c r="I72" s="16"/>
      <c r="J72" s="94"/>
      <c r="K72" s="94"/>
      <c r="L72" s="16"/>
      <c r="M72" s="94"/>
      <c r="N72" s="94"/>
    </row>
    <row r="73" spans="1:16" ht="23.25" x14ac:dyDescent="0.25">
      <c r="A73" s="14"/>
      <c r="B73" s="86" t="s">
        <v>802</v>
      </c>
      <c r="C73" s="25"/>
      <c r="D73" s="156" t="s">
        <v>247</v>
      </c>
      <c r="E73" s="88" t="s">
        <v>877</v>
      </c>
      <c r="F73" s="25"/>
      <c r="G73" s="156" t="s">
        <v>247</v>
      </c>
      <c r="H73" s="88" t="s">
        <v>878</v>
      </c>
      <c r="I73" s="25"/>
      <c r="J73" s="156" t="s">
        <v>247</v>
      </c>
      <c r="K73" s="87" t="s">
        <v>288</v>
      </c>
      <c r="L73" s="25"/>
      <c r="M73" s="156" t="s">
        <v>247</v>
      </c>
      <c r="N73" s="88" t="s">
        <v>879</v>
      </c>
    </row>
    <row r="74" spans="1:16" ht="15.75" x14ac:dyDescent="0.25">
      <c r="A74" s="14"/>
      <c r="B74" s="82" t="s">
        <v>806</v>
      </c>
      <c r="C74" s="16"/>
      <c r="D74" s="85"/>
      <c r="E74" s="83" t="s">
        <v>880</v>
      </c>
      <c r="F74" s="16"/>
      <c r="G74" s="85"/>
      <c r="H74" s="85" t="s">
        <v>288</v>
      </c>
      <c r="I74" s="16"/>
      <c r="J74" s="85"/>
      <c r="K74" s="84">
        <v>-28299</v>
      </c>
      <c r="L74" s="16"/>
      <c r="M74" s="85"/>
      <c r="N74" s="85" t="s">
        <v>288</v>
      </c>
    </row>
    <row r="75" spans="1:16" ht="15.75" x14ac:dyDescent="0.25">
      <c r="A75" s="14"/>
      <c r="B75" s="86" t="s">
        <v>32</v>
      </c>
      <c r="C75" s="25"/>
      <c r="D75" s="87"/>
      <c r="E75" s="88" t="s">
        <v>881</v>
      </c>
      <c r="F75" s="25"/>
      <c r="G75" s="87"/>
      <c r="H75" s="88" t="s">
        <v>882</v>
      </c>
      <c r="I75" s="25"/>
      <c r="J75" s="87"/>
      <c r="K75" s="87" t="s">
        <v>288</v>
      </c>
      <c r="L75" s="25"/>
      <c r="M75" s="81"/>
      <c r="N75" s="88" t="s">
        <v>883</v>
      </c>
    </row>
    <row r="76" spans="1:16" ht="15.75" x14ac:dyDescent="0.25">
      <c r="A76" s="14"/>
      <c r="B76" s="82" t="s">
        <v>33</v>
      </c>
      <c r="C76" s="16"/>
      <c r="D76" s="85"/>
      <c r="E76" s="83" t="s">
        <v>884</v>
      </c>
      <c r="F76" s="16"/>
      <c r="G76" s="85"/>
      <c r="H76" s="83" t="s">
        <v>885</v>
      </c>
      <c r="I76" s="16"/>
      <c r="J76" s="85"/>
      <c r="K76" s="85" t="s">
        <v>288</v>
      </c>
      <c r="L76" s="16"/>
      <c r="M76" s="85"/>
      <c r="N76" s="83" t="s">
        <v>886</v>
      </c>
    </row>
    <row r="77" spans="1:16" ht="16.5" thickBot="1" x14ac:dyDescent="0.3">
      <c r="A77" s="14"/>
      <c r="B77" s="86" t="s">
        <v>34</v>
      </c>
      <c r="C77" s="25"/>
      <c r="D77" s="95"/>
      <c r="E77" s="96" t="s">
        <v>887</v>
      </c>
      <c r="F77" s="25"/>
      <c r="G77" s="95"/>
      <c r="H77" s="96" t="s">
        <v>888</v>
      </c>
      <c r="I77" s="25"/>
      <c r="J77" s="95"/>
      <c r="K77" s="95" t="s">
        <v>288</v>
      </c>
      <c r="L77" s="25"/>
      <c r="M77" s="95"/>
      <c r="N77" s="96" t="s">
        <v>889</v>
      </c>
    </row>
    <row r="78" spans="1:16" ht="15.75" x14ac:dyDescent="0.25">
      <c r="A78" s="14"/>
      <c r="B78" s="157" t="s">
        <v>35</v>
      </c>
      <c r="C78" s="16"/>
      <c r="D78" s="158"/>
      <c r="E78" s="159" t="s">
        <v>890</v>
      </c>
      <c r="F78" s="16"/>
      <c r="G78" s="158"/>
      <c r="H78" s="159" t="s">
        <v>891</v>
      </c>
      <c r="I78" s="16"/>
      <c r="J78" s="158"/>
      <c r="K78" s="160">
        <v>-28299</v>
      </c>
      <c r="L78" s="16"/>
      <c r="M78" s="158"/>
      <c r="N78" s="159" t="s">
        <v>892</v>
      </c>
    </row>
    <row r="79" spans="1:16" ht="15.75" x14ac:dyDescent="0.25">
      <c r="A79" s="14"/>
      <c r="B79" s="156" t="s">
        <v>36</v>
      </c>
      <c r="C79" s="25"/>
      <c r="D79" s="81"/>
      <c r="E79" s="81"/>
      <c r="F79" s="25"/>
      <c r="G79" s="81"/>
      <c r="H79" s="81"/>
      <c r="I79" s="25"/>
      <c r="J79" s="81"/>
      <c r="K79" s="81"/>
      <c r="L79" s="25"/>
      <c r="M79" s="81"/>
      <c r="N79" s="81"/>
    </row>
    <row r="80" spans="1:16" ht="15.75" x14ac:dyDescent="0.25">
      <c r="A80" s="14"/>
      <c r="B80" s="82" t="s">
        <v>37</v>
      </c>
      <c r="C80" s="16"/>
      <c r="D80" s="85"/>
      <c r="E80" s="83" t="s">
        <v>893</v>
      </c>
      <c r="F80" s="16"/>
      <c r="G80" s="85"/>
      <c r="H80" s="83" t="s">
        <v>894</v>
      </c>
      <c r="I80" s="16"/>
      <c r="J80" s="85"/>
      <c r="K80" s="85" t="s">
        <v>288</v>
      </c>
      <c r="L80" s="16"/>
      <c r="M80" s="85"/>
      <c r="N80" s="83" t="s">
        <v>310</v>
      </c>
    </row>
    <row r="81" spans="1:14" ht="15.75" x14ac:dyDescent="0.25">
      <c r="A81" s="14"/>
      <c r="B81" s="86" t="s">
        <v>38</v>
      </c>
      <c r="C81" s="25"/>
      <c r="D81" s="87"/>
      <c r="E81" s="88" t="s">
        <v>895</v>
      </c>
      <c r="F81" s="25"/>
      <c r="G81" s="87"/>
      <c r="H81" s="88" t="s">
        <v>896</v>
      </c>
      <c r="I81" s="25"/>
      <c r="J81" s="87"/>
      <c r="K81" s="87" t="s">
        <v>288</v>
      </c>
      <c r="L81" s="25"/>
      <c r="M81" s="87"/>
      <c r="N81" s="88" t="s">
        <v>322</v>
      </c>
    </row>
    <row r="82" spans="1:14" ht="16.5" thickBot="1" x14ac:dyDescent="0.3">
      <c r="A82" s="14"/>
      <c r="B82" s="82" t="s">
        <v>39</v>
      </c>
      <c r="C82" s="16"/>
      <c r="D82" s="90"/>
      <c r="E82" s="161">
        <v>-381387</v>
      </c>
      <c r="F82" s="16"/>
      <c r="G82" s="90"/>
      <c r="H82" s="161">
        <v>-24056</v>
      </c>
      <c r="I82" s="16"/>
      <c r="J82" s="90"/>
      <c r="K82" s="90" t="s">
        <v>288</v>
      </c>
      <c r="L82" s="16"/>
      <c r="M82" s="90"/>
      <c r="N82" s="161">
        <v>-405443</v>
      </c>
    </row>
    <row r="83" spans="1:14" ht="15.75" x14ac:dyDescent="0.25">
      <c r="A83" s="14"/>
      <c r="B83" s="162" t="s">
        <v>40</v>
      </c>
      <c r="C83" s="25"/>
      <c r="D83" s="92"/>
      <c r="E83" s="93" t="s">
        <v>897</v>
      </c>
      <c r="F83" s="25"/>
      <c r="G83" s="92"/>
      <c r="H83" s="93" t="s">
        <v>898</v>
      </c>
      <c r="I83" s="25"/>
      <c r="J83" s="92"/>
      <c r="K83" s="92" t="s">
        <v>288</v>
      </c>
      <c r="L83" s="25"/>
      <c r="M83" s="92"/>
      <c r="N83" s="93" t="s">
        <v>328</v>
      </c>
    </row>
    <row r="84" spans="1:14" ht="15.75" x14ac:dyDescent="0.25">
      <c r="A84" s="14"/>
      <c r="B84" s="17" t="s">
        <v>41</v>
      </c>
      <c r="C84" s="16"/>
      <c r="D84" s="94"/>
      <c r="E84" s="94"/>
      <c r="F84" s="16"/>
      <c r="G84" s="94"/>
      <c r="H84" s="94"/>
      <c r="I84" s="16"/>
      <c r="J84" s="94"/>
      <c r="K84" s="94"/>
      <c r="L84" s="16"/>
      <c r="M84" s="94"/>
      <c r="N84" s="94"/>
    </row>
    <row r="85" spans="1:14" ht="15.75" x14ac:dyDescent="0.25">
      <c r="A85" s="14"/>
      <c r="B85" s="86" t="s">
        <v>42</v>
      </c>
      <c r="C85" s="25"/>
      <c r="D85" s="87"/>
      <c r="E85" s="88" t="s">
        <v>824</v>
      </c>
      <c r="F85" s="25"/>
      <c r="G85" s="87"/>
      <c r="H85" s="88" t="s">
        <v>344</v>
      </c>
      <c r="I85" s="25"/>
      <c r="J85" s="87"/>
      <c r="K85" s="87" t="s">
        <v>288</v>
      </c>
      <c r="L85" s="25"/>
      <c r="M85" s="87"/>
      <c r="N85" s="88" t="s">
        <v>345</v>
      </c>
    </row>
    <row r="86" spans="1:14" ht="15.75" x14ac:dyDescent="0.25">
      <c r="A86" s="14"/>
      <c r="B86" s="82" t="s">
        <v>825</v>
      </c>
      <c r="C86" s="16"/>
      <c r="D86" s="85"/>
      <c r="E86" s="83" t="s">
        <v>899</v>
      </c>
      <c r="F86" s="16"/>
      <c r="G86" s="85"/>
      <c r="H86" s="85" t="s">
        <v>288</v>
      </c>
      <c r="I86" s="16"/>
      <c r="J86" s="85"/>
      <c r="K86" s="84">
        <v>-53963</v>
      </c>
      <c r="L86" s="16"/>
      <c r="M86" s="85"/>
      <c r="N86" s="85" t="s">
        <v>288</v>
      </c>
    </row>
    <row r="87" spans="1:14" ht="15.75" x14ac:dyDescent="0.25">
      <c r="A87" s="14"/>
      <c r="B87" s="86" t="s">
        <v>43</v>
      </c>
      <c r="C87" s="25"/>
      <c r="D87" s="87"/>
      <c r="E87" s="88" t="s">
        <v>900</v>
      </c>
      <c r="F87" s="25"/>
      <c r="G87" s="87"/>
      <c r="H87" s="88" t="s">
        <v>901</v>
      </c>
      <c r="I87" s="25"/>
      <c r="J87" s="87"/>
      <c r="K87" s="87" t="s">
        <v>288</v>
      </c>
      <c r="L87" s="25"/>
      <c r="M87" s="87"/>
      <c r="N87" s="88" t="s">
        <v>381</v>
      </c>
    </row>
    <row r="88" spans="1:14" ht="16.5" thickBot="1" x14ac:dyDescent="0.3">
      <c r="A88" s="14"/>
      <c r="B88" s="82" t="s">
        <v>44</v>
      </c>
      <c r="C88" s="16"/>
      <c r="D88" s="90"/>
      <c r="E88" s="91" t="s">
        <v>902</v>
      </c>
      <c r="F88" s="16"/>
      <c r="G88" s="90"/>
      <c r="H88" s="91" t="s">
        <v>903</v>
      </c>
      <c r="I88" s="16"/>
      <c r="J88" s="90"/>
      <c r="K88" s="90" t="s">
        <v>288</v>
      </c>
      <c r="L88" s="16"/>
      <c r="M88" s="90"/>
      <c r="N88" s="91" t="s">
        <v>904</v>
      </c>
    </row>
    <row r="89" spans="1:14" ht="16.5" thickBot="1" x14ac:dyDescent="0.3">
      <c r="A89" s="14"/>
      <c r="B89" s="162" t="s">
        <v>45</v>
      </c>
      <c r="C89" s="25"/>
      <c r="D89" s="163" t="s">
        <v>247</v>
      </c>
      <c r="E89" s="164" t="s">
        <v>905</v>
      </c>
      <c r="F89" s="25"/>
      <c r="G89" s="163" t="s">
        <v>247</v>
      </c>
      <c r="H89" s="164" t="s">
        <v>906</v>
      </c>
      <c r="I89" s="25"/>
      <c r="J89" s="163" t="s">
        <v>247</v>
      </c>
      <c r="K89" s="165">
        <v>-82262</v>
      </c>
      <c r="L89" s="25"/>
      <c r="M89" s="163" t="s">
        <v>247</v>
      </c>
      <c r="N89" s="164" t="s">
        <v>907</v>
      </c>
    </row>
    <row r="90" spans="1:14" ht="16.5" thickTop="1" x14ac:dyDescent="0.25">
      <c r="A90" s="14"/>
      <c r="B90" s="18" t="s">
        <v>908</v>
      </c>
      <c r="C90" s="16"/>
      <c r="D90" s="73"/>
      <c r="E90" s="73"/>
      <c r="F90" s="16"/>
      <c r="G90" s="73"/>
      <c r="H90" s="73"/>
      <c r="I90" s="16"/>
      <c r="J90" s="73"/>
      <c r="K90" s="73"/>
      <c r="L90" s="16"/>
      <c r="M90" s="73"/>
      <c r="N90" s="73"/>
    </row>
    <row r="91" spans="1:14" ht="15.75" x14ac:dyDescent="0.25">
      <c r="A91" s="14"/>
      <c r="B91" s="156" t="s">
        <v>46</v>
      </c>
      <c r="C91" s="25"/>
      <c r="D91" s="81"/>
      <c r="E91" s="81"/>
      <c r="F91" s="25"/>
      <c r="G91" s="81"/>
      <c r="H91" s="81"/>
      <c r="I91" s="25"/>
      <c r="J91" s="81"/>
      <c r="K91" s="81"/>
      <c r="L91" s="25"/>
      <c r="M91" s="81"/>
      <c r="N91" s="81"/>
    </row>
    <row r="92" spans="1:14" ht="15.75" x14ac:dyDescent="0.25">
      <c r="A92" s="14"/>
      <c r="B92" s="82" t="s">
        <v>47</v>
      </c>
      <c r="C92" s="16"/>
      <c r="D92" s="17" t="s">
        <v>247</v>
      </c>
      <c r="E92" s="83" t="s">
        <v>909</v>
      </c>
      <c r="F92" s="16"/>
      <c r="G92" s="17" t="s">
        <v>247</v>
      </c>
      <c r="H92" s="83" t="s">
        <v>910</v>
      </c>
      <c r="I92" s="16"/>
      <c r="J92" s="17" t="s">
        <v>247</v>
      </c>
      <c r="K92" s="85" t="s">
        <v>288</v>
      </c>
      <c r="L92" s="16"/>
      <c r="M92" s="17" t="s">
        <v>247</v>
      </c>
      <c r="N92" s="83" t="s">
        <v>911</v>
      </c>
    </row>
    <row r="93" spans="1:14" ht="15.75" x14ac:dyDescent="0.25">
      <c r="A93" s="14"/>
      <c r="B93" s="86" t="s">
        <v>48</v>
      </c>
      <c r="C93" s="25"/>
      <c r="D93" s="87"/>
      <c r="E93" s="88" t="s">
        <v>912</v>
      </c>
      <c r="F93" s="25"/>
      <c r="G93" s="87"/>
      <c r="H93" s="88" t="s">
        <v>913</v>
      </c>
      <c r="I93" s="25"/>
      <c r="J93" s="87"/>
      <c r="K93" s="87" t="s">
        <v>288</v>
      </c>
      <c r="L93" s="25"/>
      <c r="M93" s="87"/>
      <c r="N93" s="88" t="s">
        <v>914</v>
      </c>
    </row>
    <row r="94" spans="1:14" ht="15.75" x14ac:dyDescent="0.25">
      <c r="A94" s="14"/>
      <c r="B94" s="82" t="s">
        <v>841</v>
      </c>
      <c r="C94" s="16"/>
      <c r="D94" s="85"/>
      <c r="E94" s="85" t="s">
        <v>288</v>
      </c>
      <c r="F94" s="16"/>
      <c r="G94" s="85"/>
      <c r="H94" s="83" t="s">
        <v>880</v>
      </c>
      <c r="I94" s="16"/>
      <c r="J94" s="85"/>
      <c r="K94" s="84">
        <v>-28299</v>
      </c>
      <c r="L94" s="16"/>
      <c r="M94" s="85"/>
      <c r="N94" s="85" t="s">
        <v>288</v>
      </c>
    </row>
    <row r="95" spans="1:14" ht="15.75" x14ac:dyDescent="0.25">
      <c r="A95" s="14"/>
      <c r="B95" s="86" t="s">
        <v>49</v>
      </c>
      <c r="C95" s="25"/>
      <c r="D95" s="87"/>
      <c r="E95" s="88" t="s">
        <v>915</v>
      </c>
      <c r="F95" s="25"/>
      <c r="G95" s="87"/>
      <c r="H95" s="88" t="s">
        <v>916</v>
      </c>
      <c r="I95" s="25"/>
      <c r="J95" s="87"/>
      <c r="K95" s="87" t="s">
        <v>288</v>
      </c>
      <c r="L95" s="25"/>
      <c r="M95" s="87"/>
      <c r="N95" s="88" t="s">
        <v>917</v>
      </c>
    </row>
    <row r="96" spans="1:14" ht="15.75" x14ac:dyDescent="0.25">
      <c r="A96" s="14"/>
      <c r="B96" s="82" t="s">
        <v>50</v>
      </c>
      <c r="C96" s="16"/>
      <c r="D96" s="85"/>
      <c r="E96" s="83" t="s">
        <v>918</v>
      </c>
      <c r="F96" s="16"/>
      <c r="G96" s="85"/>
      <c r="H96" s="83" t="s">
        <v>919</v>
      </c>
      <c r="I96" s="16"/>
      <c r="J96" s="85"/>
      <c r="K96" s="85" t="s">
        <v>288</v>
      </c>
      <c r="L96" s="16"/>
      <c r="M96" s="85"/>
      <c r="N96" s="83" t="s">
        <v>920</v>
      </c>
    </row>
    <row r="97" spans="1:14" ht="15.75" x14ac:dyDescent="0.25">
      <c r="A97" s="14"/>
      <c r="B97" s="86" t="s">
        <v>51</v>
      </c>
      <c r="C97" s="25"/>
      <c r="D97" s="87"/>
      <c r="E97" s="88" t="s">
        <v>921</v>
      </c>
      <c r="F97" s="25"/>
      <c r="G97" s="87"/>
      <c r="H97" s="87" t="s">
        <v>288</v>
      </c>
      <c r="I97" s="25"/>
      <c r="J97" s="87"/>
      <c r="K97" s="87" t="s">
        <v>288</v>
      </c>
      <c r="L97" s="25"/>
      <c r="M97" s="87"/>
      <c r="N97" s="88" t="s">
        <v>921</v>
      </c>
    </row>
    <row r="98" spans="1:14" ht="15.75" x14ac:dyDescent="0.25">
      <c r="A98" s="14"/>
      <c r="B98" s="82" t="s">
        <v>52</v>
      </c>
      <c r="C98" s="16"/>
      <c r="D98" s="85"/>
      <c r="E98" s="83" t="s">
        <v>922</v>
      </c>
      <c r="F98" s="16"/>
      <c r="G98" s="85"/>
      <c r="H98" s="85" t="s">
        <v>288</v>
      </c>
      <c r="I98" s="16"/>
      <c r="J98" s="85"/>
      <c r="K98" s="85" t="s">
        <v>288</v>
      </c>
      <c r="L98" s="16"/>
      <c r="M98" s="85"/>
      <c r="N98" s="83" t="s">
        <v>922</v>
      </c>
    </row>
    <row r="99" spans="1:14" ht="16.5" thickBot="1" x14ac:dyDescent="0.3">
      <c r="A99" s="14"/>
      <c r="B99" s="86" t="s">
        <v>53</v>
      </c>
      <c r="C99" s="25"/>
      <c r="D99" s="95"/>
      <c r="E99" s="96" t="s">
        <v>923</v>
      </c>
      <c r="F99" s="25"/>
      <c r="G99" s="95"/>
      <c r="H99" s="96" t="s">
        <v>851</v>
      </c>
      <c r="I99" s="25"/>
      <c r="J99" s="95"/>
      <c r="K99" s="95" t="s">
        <v>288</v>
      </c>
      <c r="L99" s="25"/>
      <c r="M99" s="95"/>
      <c r="N99" s="96" t="s">
        <v>924</v>
      </c>
    </row>
    <row r="100" spans="1:14" ht="15.75" x14ac:dyDescent="0.25">
      <c r="A100" s="14"/>
      <c r="B100" s="157" t="s">
        <v>54</v>
      </c>
      <c r="C100" s="16"/>
      <c r="D100" s="158"/>
      <c r="E100" s="159" t="s">
        <v>925</v>
      </c>
      <c r="F100" s="16"/>
      <c r="G100" s="158"/>
      <c r="H100" s="159" t="s">
        <v>926</v>
      </c>
      <c r="I100" s="16"/>
      <c r="J100" s="158"/>
      <c r="K100" s="160">
        <v>-28299</v>
      </c>
      <c r="L100" s="16"/>
      <c r="M100" s="158"/>
      <c r="N100" s="159" t="s">
        <v>927</v>
      </c>
    </row>
    <row r="101" spans="1:14" ht="15.75" x14ac:dyDescent="0.25">
      <c r="A101" s="14"/>
      <c r="B101" s="156" t="s">
        <v>55</v>
      </c>
      <c r="C101" s="25"/>
      <c r="D101" s="87"/>
      <c r="E101" s="88" t="s">
        <v>928</v>
      </c>
      <c r="F101" s="25"/>
      <c r="G101" s="87"/>
      <c r="H101" s="88" t="s">
        <v>929</v>
      </c>
      <c r="I101" s="25"/>
      <c r="J101" s="87"/>
      <c r="K101" s="87" t="s">
        <v>288</v>
      </c>
      <c r="L101" s="25"/>
      <c r="M101" s="87"/>
      <c r="N101" s="88" t="s">
        <v>417</v>
      </c>
    </row>
    <row r="102" spans="1:14" ht="15.75" x14ac:dyDescent="0.25">
      <c r="A102" s="14"/>
      <c r="B102" s="17" t="s">
        <v>56</v>
      </c>
      <c r="C102" s="16"/>
      <c r="D102" s="85"/>
      <c r="E102" s="83" t="s">
        <v>930</v>
      </c>
      <c r="F102" s="16"/>
      <c r="G102" s="85"/>
      <c r="H102" s="85" t="s">
        <v>288</v>
      </c>
      <c r="I102" s="16"/>
      <c r="J102" s="85"/>
      <c r="K102" s="85" t="s">
        <v>288</v>
      </c>
      <c r="L102" s="16"/>
      <c r="M102" s="85"/>
      <c r="N102" s="83" t="s">
        <v>930</v>
      </c>
    </row>
    <row r="103" spans="1:14" ht="15.75" x14ac:dyDescent="0.25">
      <c r="A103" s="14"/>
      <c r="B103" s="156" t="s">
        <v>57</v>
      </c>
      <c r="C103" s="25"/>
      <c r="D103" s="87"/>
      <c r="E103" s="88" t="s">
        <v>931</v>
      </c>
      <c r="F103" s="25"/>
      <c r="G103" s="87"/>
      <c r="H103" s="87" t="s">
        <v>288</v>
      </c>
      <c r="I103" s="25"/>
      <c r="J103" s="87"/>
      <c r="K103" s="87" t="s">
        <v>288</v>
      </c>
      <c r="L103" s="25"/>
      <c r="M103" s="87"/>
      <c r="N103" s="88" t="s">
        <v>931</v>
      </c>
    </row>
    <row r="104" spans="1:14" ht="15.75" x14ac:dyDescent="0.25">
      <c r="A104" s="14"/>
      <c r="B104" s="17" t="s">
        <v>33</v>
      </c>
      <c r="C104" s="16"/>
      <c r="D104" s="85"/>
      <c r="E104" s="83" t="s">
        <v>932</v>
      </c>
      <c r="F104" s="16"/>
      <c r="G104" s="85"/>
      <c r="H104" s="83" t="s">
        <v>933</v>
      </c>
      <c r="I104" s="16"/>
      <c r="J104" s="85"/>
      <c r="K104" s="85" t="s">
        <v>288</v>
      </c>
      <c r="L104" s="16"/>
      <c r="M104" s="85"/>
      <c r="N104" s="83" t="s">
        <v>934</v>
      </c>
    </row>
    <row r="105" spans="1:14" ht="15.75" x14ac:dyDescent="0.25">
      <c r="A105" s="14"/>
      <c r="B105" s="156" t="s">
        <v>863</v>
      </c>
      <c r="C105" s="25"/>
      <c r="D105" s="81"/>
      <c r="E105" s="81"/>
      <c r="F105" s="25"/>
      <c r="G105" s="81"/>
      <c r="H105" s="81"/>
      <c r="I105" s="25"/>
      <c r="J105" s="81"/>
      <c r="K105" s="81"/>
      <c r="L105" s="25"/>
      <c r="M105" s="81"/>
      <c r="N105" s="81"/>
    </row>
    <row r="106" spans="1:14" ht="15.75" x14ac:dyDescent="0.25">
      <c r="A106" s="14"/>
      <c r="B106" s="17" t="s">
        <v>60</v>
      </c>
      <c r="C106" s="16"/>
      <c r="D106" s="94"/>
      <c r="E106" s="94"/>
      <c r="F106" s="16"/>
      <c r="G106" s="94"/>
      <c r="H106" s="94"/>
      <c r="I106" s="16"/>
      <c r="J106" s="94"/>
      <c r="K106" s="94"/>
      <c r="L106" s="16"/>
      <c r="M106" s="94"/>
      <c r="N106" s="94"/>
    </row>
    <row r="107" spans="1:14" ht="15.75" x14ac:dyDescent="0.25">
      <c r="A107" s="14"/>
      <c r="B107" s="86" t="s">
        <v>865</v>
      </c>
      <c r="C107" s="25"/>
      <c r="D107" s="87"/>
      <c r="E107" s="87" t="s">
        <v>288</v>
      </c>
      <c r="F107" s="25"/>
      <c r="G107" s="87"/>
      <c r="H107" s="87" t="s">
        <v>288</v>
      </c>
      <c r="I107" s="25"/>
      <c r="J107" s="87"/>
      <c r="K107" s="87" t="s">
        <v>288</v>
      </c>
      <c r="L107" s="25"/>
      <c r="M107" s="87"/>
      <c r="N107" s="87" t="s">
        <v>288</v>
      </c>
    </row>
    <row r="108" spans="1:14" ht="15.75" x14ac:dyDescent="0.25">
      <c r="A108" s="14"/>
      <c r="B108" s="82" t="s">
        <v>62</v>
      </c>
      <c r="C108" s="16"/>
      <c r="D108" s="85"/>
      <c r="E108" s="83" t="s">
        <v>935</v>
      </c>
      <c r="F108" s="16"/>
      <c r="G108" s="85"/>
      <c r="H108" s="83" t="s">
        <v>936</v>
      </c>
      <c r="I108" s="16"/>
      <c r="J108" s="85"/>
      <c r="K108" s="84">
        <v>-60019</v>
      </c>
      <c r="L108" s="16"/>
      <c r="M108" s="85"/>
      <c r="N108" s="83" t="s">
        <v>935</v>
      </c>
    </row>
    <row r="109" spans="1:14" ht="15.75" x14ac:dyDescent="0.25">
      <c r="A109" s="14"/>
      <c r="B109" s="86" t="s">
        <v>63</v>
      </c>
      <c r="C109" s="25"/>
      <c r="D109" s="87"/>
      <c r="E109" s="89">
        <v>-181845</v>
      </c>
      <c r="F109" s="25"/>
      <c r="G109" s="87"/>
      <c r="H109" s="89">
        <v>-6056</v>
      </c>
      <c r="I109" s="25"/>
      <c r="J109" s="87"/>
      <c r="K109" s="87" t="s">
        <v>288</v>
      </c>
      <c r="L109" s="25"/>
      <c r="M109" s="87"/>
      <c r="N109" s="89">
        <v>-187901</v>
      </c>
    </row>
    <row r="110" spans="1:14" ht="15.75" x14ac:dyDescent="0.25">
      <c r="A110" s="14"/>
      <c r="B110" s="82" t="s">
        <v>869</v>
      </c>
      <c r="C110" s="16"/>
      <c r="D110" s="85"/>
      <c r="E110" s="84">
        <v>-6056</v>
      </c>
      <c r="F110" s="16"/>
      <c r="G110" s="85"/>
      <c r="H110" s="85" t="s">
        <v>288</v>
      </c>
      <c r="I110" s="16"/>
      <c r="J110" s="85"/>
      <c r="K110" s="83" t="s">
        <v>937</v>
      </c>
      <c r="L110" s="16"/>
      <c r="M110" s="85"/>
      <c r="N110" s="85" t="s">
        <v>288</v>
      </c>
    </row>
    <row r="111" spans="1:14" ht="16.5" thickBot="1" x14ac:dyDescent="0.3">
      <c r="A111" s="14"/>
      <c r="B111" s="86" t="s">
        <v>64</v>
      </c>
      <c r="C111" s="25"/>
      <c r="D111" s="95"/>
      <c r="E111" s="97">
        <v>-3884</v>
      </c>
      <c r="F111" s="25"/>
      <c r="G111" s="95"/>
      <c r="H111" s="95" t="s">
        <v>288</v>
      </c>
      <c r="I111" s="25"/>
      <c r="J111" s="95"/>
      <c r="K111" s="95" t="s">
        <v>288</v>
      </c>
      <c r="L111" s="25"/>
      <c r="M111" s="95"/>
      <c r="N111" s="97">
        <v>-3884</v>
      </c>
    </row>
    <row r="112" spans="1:14" ht="16.5" thickBot="1" x14ac:dyDescent="0.3">
      <c r="A112" s="14"/>
      <c r="B112" s="157" t="s">
        <v>938</v>
      </c>
      <c r="C112" s="16"/>
      <c r="D112" s="166"/>
      <c r="E112" s="168" t="s">
        <v>939</v>
      </c>
      <c r="F112" s="16"/>
      <c r="G112" s="166"/>
      <c r="H112" s="168" t="s">
        <v>899</v>
      </c>
      <c r="I112" s="16"/>
      <c r="J112" s="166"/>
      <c r="K112" s="167">
        <v>-53963</v>
      </c>
      <c r="L112" s="16"/>
      <c r="M112" s="166"/>
      <c r="N112" s="168" t="s">
        <v>939</v>
      </c>
    </row>
    <row r="113" spans="1:16" ht="15.75" x14ac:dyDescent="0.25">
      <c r="A113" s="14"/>
      <c r="B113" s="86" t="s">
        <v>66</v>
      </c>
      <c r="C113" s="25"/>
      <c r="D113" s="92"/>
      <c r="E113" s="92" t="s">
        <v>288</v>
      </c>
      <c r="F113" s="25"/>
      <c r="G113" s="92"/>
      <c r="H113" s="93" t="s">
        <v>940</v>
      </c>
      <c r="I113" s="25"/>
      <c r="J113" s="92"/>
      <c r="K113" s="92" t="s">
        <v>288</v>
      </c>
      <c r="L113" s="25"/>
      <c r="M113" s="92"/>
      <c r="N113" s="93" t="s">
        <v>940</v>
      </c>
    </row>
    <row r="114" spans="1:16" ht="16.5" thickBot="1" x14ac:dyDescent="0.3">
      <c r="A114" s="14"/>
      <c r="B114" s="157" t="s">
        <v>941</v>
      </c>
      <c r="C114" s="16"/>
      <c r="D114" s="90"/>
      <c r="E114" s="91" t="s">
        <v>939</v>
      </c>
      <c r="F114" s="16"/>
      <c r="G114" s="90"/>
      <c r="H114" s="91" t="s">
        <v>942</v>
      </c>
      <c r="I114" s="16"/>
      <c r="J114" s="90"/>
      <c r="K114" s="161">
        <v>-53963</v>
      </c>
      <c r="L114" s="16"/>
      <c r="M114" s="90"/>
      <c r="N114" s="91" t="s">
        <v>943</v>
      </c>
    </row>
    <row r="115" spans="1:16" ht="16.5" thickBot="1" x14ac:dyDescent="0.3">
      <c r="A115" s="14"/>
      <c r="B115" s="162" t="s">
        <v>944</v>
      </c>
      <c r="C115" s="25"/>
      <c r="D115" s="163" t="s">
        <v>247</v>
      </c>
      <c r="E115" s="164" t="s">
        <v>905</v>
      </c>
      <c r="F115" s="25"/>
      <c r="G115" s="163" t="s">
        <v>247</v>
      </c>
      <c r="H115" s="164" t="s">
        <v>906</v>
      </c>
      <c r="I115" s="25"/>
      <c r="J115" s="163" t="s">
        <v>247</v>
      </c>
      <c r="K115" s="165">
        <v>-82262</v>
      </c>
      <c r="L115" s="25"/>
      <c r="M115" s="163" t="s">
        <v>247</v>
      </c>
      <c r="N115" s="164" t="s">
        <v>907</v>
      </c>
    </row>
    <row r="116" spans="1:16" ht="16.5" thickTop="1" x14ac:dyDescent="0.25">
      <c r="A116" s="14"/>
      <c r="B116" s="60"/>
      <c r="C116" s="60"/>
      <c r="D116" s="60"/>
      <c r="E116" s="60"/>
      <c r="F116" s="60"/>
      <c r="G116" s="60"/>
      <c r="H116" s="60"/>
      <c r="I116" s="60"/>
      <c r="J116" s="60"/>
      <c r="K116" s="60"/>
      <c r="L116" s="60"/>
      <c r="M116" s="60"/>
      <c r="N116" s="60"/>
      <c r="O116" s="60"/>
      <c r="P116" s="60"/>
    </row>
    <row r="117" spans="1:16" x14ac:dyDescent="0.25">
      <c r="A117" s="14"/>
      <c r="B117" s="36"/>
      <c r="C117" s="36"/>
      <c r="D117" s="36"/>
      <c r="E117" s="36"/>
      <c r="F117" s="36"/>
      <c r="G117" s="36"/>
      <c r="H117" s="36"/>
      <c r="I117" s="36"/>
      <c r="J117" s="36"/>
      <c r="K117" s="36"/>
      <c r="L117" s="36"/>
      <c r="M117" s="36"/>
      <c r="N117" s="36"/>
      <c r="O117" s="36"/>
      <c r="P117" s="36"/>
    </row>
    <row r="118" spans="1:16" x14ac:dyDescent="0.25">
      <c r="A118" s="14"/>
      <c r="B118" s="36" t="s">
        <v>183</v>
      </c>
      <c r="C118" s="36"/>
      <c r="D118" s="36"/>
      <c r="E118" s="36"/>
      <c r="F118" s="36"/>
      <c r="G118" s="36"/>
      <c r="H118" s="36"/>
      <c r="I118" s="36"/>
      <c r="J118" s="36"/>
      <c r="K118" s="36"/>
      <c r="L118" s="36"/>
      <c r="M118" s="36"/>
      <c r="N118" s="36"/>
      <c r="O118" s="36"/>
      <c r="P118" s="36"/>
    </row>
    <row r="119" spans="1:16" x14ac:dyDescent="0.25">
      <c r="A119" s="14"/>
      <c r="B119" s="36" t="s">
        <v>945</v>
      </c>
      <c r="C119" s="36"/>
      <c r="D119" s="36"/>
      <c r="E119" s="36"/>
      <c r="F119" s="36"/>
      <c r="G119" s="36"/>
      <c r="H119" s="36"/>
      <c r="I119" s="36"/>
      <c r="J119" s="36"/>
      <c r="K119" s="36"/>
      <c r="L119" s="36"/>
      <c r="M119" s="36"/>
      <c r="N119" s="36"/>
      <c r="O119" s="36"/>
      <c r="P119" s="36"/>
    </row>
    <row r="120" spans="1:16" x14ac:dyDescent="0.25">
      <c r="A120" s="14"/>
      <c r="B120" s="191" t="s">
        <v>946</v>
      </c>
      <c r="C120" s="191"/>
      <c r="D120" s="191"/>
      <c r="E120" s="191"/>
      <c r="F120" s="191"/>
      <c r="G120" s="191"/>
      <c r="H120" s="191"/>
      <c r="I120" s="191"/>
      <c r="J120" s="191"/>
      <c r="K120" s="191"/>
      <c r="L120" s="191"/>
      <c r="M120" s="191"/>
      <c r="N120" s="191"/>
      <c r="O120" s="191"/>
      <c r="P120" s="191"/>
    </row>
    <row r="121" spans="1:16" x14ac:dyDescent="0.25">
      <c r="A121" s="14"/>
      <c r="B121" s="191"/>
      <c r="C121" s="191"/>
      <c r="D121" s="191"/>
      <c r="E121" s="191"/>
      <c r="F121" s="191"/>
      <c r="G121" s="191"/>
      <c r="H121" s="191"/>
      <c r="I121" s="191"/>
      <c r="J121" s="191"/>
      <c r="K121" s="191"/>
      <c r="L121" s="191"/>
      <c r="M121" s="191"/>
      <c r="N121" s="191"/>
      <c r="O121" s="191"/>
      <c r="P121" s="191"/>
    </row>
    <row r="122" spans="1:16" ht="15.75" x14ac:dyDescent="0.25">
      <c r="A122" s="14"/>
      <c r="B122" s="15"/>
      <c r="C122" s="16"/>
      <c r="D122" s="16"/>
      <c r="E122" s="16"/>
      <c r="F122" s="16"/>
      <c r="G122" s="16"/>
      <c r="H122" s="16"/>
      <c r="I122" s="16"/>
      <c r="J122" s="16"/>
      <c r="K122" s="16"/>
      <c r="L122" s="16"/>
      <c r="M122" s="16"/>
      <c r="N122" s="16"/>
    </row>
    <row r="123" spans="1:16" ht="16.5" thickBot="1" x14ac:dyDescent="0.3">
      <c r="A123" s="14"/>
      <c r="B123" s="18"/>
      <c r="C123" s="19"/>
      <c r="D123" s="29" t="s">
        <v>947</v>
      </c>
      <c r="E123" s="29"/>
      <c r="F123" s="29"/>
      <c r="G123" s="29"/>
      <c r="H123" s="29"/>
      <c r="I123" s="29"/>
      <c r="J123" s="29"/>
      <c r="K123" s="29"/>
      <c r="L123" s="29"/>
      <c r="M123" s="29"/>
      <c r="N123" s="29"/>
    </row>
    <row r="124" spans="1:16" ht="15.75" x14ac:dyDescent="0.25">
      <c r="A124" s="14"/>
      <c r="B124" s="18"/>
      <c r="C124" s="20" t="s">
        <v>241</v>
      </c>
      <c r="D124" s="30" t="s">
        <v>792</v>
      </c>
      <c r="E124" s="30"/>
      <c r="F124" s="22" t="s">
        <v>241</v>
      </c>
      <c r="G124" s="30" t="s">
        <v>793</v>
      </c>
      <c r="H124" s="30"/>
      <c r="I124" s="22" t="s">
        <v>241</v>
      </c>
      <c r="J124" s="30" t="s">
        <v>241</v>
      </c>
      <c r="K124" s="30"/>
      <c r="L124" s="22" t="s">
        <v>241</v>
      </c>
      <c r="M124" s="22" t="s">
        <v>241</v>
      </c>
      <c r="N124" s="77"/>
    </row>
    <row r="125" spans="1:16" ht="15.75" x14ac:dyDescent="0.25">
      <c r="A125" s="14"/>
      <c r="B125" s="18"/>
      <c r="C125" s="19"/>
      <c r="D125" s="76" t="s">
        <v>794</v>
      </c>
      <c r="E125" s="76"/>
      <c r="F125" s="19"/>
      <c r="G125" s="76" t="s">
        <v>795</v>
      </c>
      <c r="H125" s="76"/>
      <c r="I125" s="19"/>
      <c r="J125" s="76" t="s">
        <v>796</v>
      </c>
      <c r="K125" s="76"/>
      <c r="L125" s="19"/>
      <c r="M125" s="19"/>
      <c r="N125" s="19"/>
    </row>
    <row r="126" spans="1:16" ht="16.5" thickBot="1" x14ac:dyDescent="0.3">
      <c r="A126" s="14"/>
      <c r="B126" s="18"/>
      <c r="C126" s="19"/>
      <c r="D126" s="29" t="s">
        <v>797</v>
      </c>
      <c r="E126" s="29"/>
      <c r="F126" s="19"/>
      <c r="G126" s="29" t="s">
        <v>798</v>
      </c>
      <c r="H126" s="29"/>
      <c r="I126" s="19"/>
      <c r="J126" s="29" t="s">
        <v>799</v>
      </c>
      <c r="K126" s="29"/>
      <c r="L126" s="19"/>
      <c r="M126" s="29" t="s">
        <v>800</v>
      </c>
      <c r="N126" s="29"/>
    </row>
    <row r="127" spans="1:16" ht="15.75" x14ac:dyDescent="0.25">
      <c r="A127" s="14"/>
      <c r="B127" s="169" t="s">
        <v>78</v>
      </c>
      <c r="C127" s="25"/>
      <c r="D127" s="80"/>
      <c r="E127" s="80"/>
      <c r="F127" s="25"/>
      <c r="G127" s="80"/>
      <c r="H127" s="80"/>
      <c r="I127" s="25"/>
      <c r="J127" s="80"/>
      <c r="K127" s="80"/>
      <c r="L127" s="25"/>
      <c r="M127" s="80"/>
      <c r="N127" s="80"/>
    </row>
    <row r="128" spans="1:16" ht="15.75" x14ac:dyDescent="0.25">
      <c r="A128" s="14"/>
      <c r="B128" s="11" t="s">
        <v>79</v>
      </c>
      <c r="C128" s="16"/>
      <c r="D128" s="11" t="s">
        <v>247</v>
      </c>
      <c r="E128" s="28" t="s">
        <v>948</v>
      </c>
      <c r="F128" s="16"/>
      <c r="G128" s="11" t="s">
        <v>247</v>
      </c>
      <c r="H128" s="27" t="s">
        <v>288</v>
      </c>
      <c r="I128" s="16"/>
      <c r="J128" s="11" t="s">
        <v>247</v>
      </c>
      <c r="K128" s="27" t="s">
        <v>288</v>
      </c>
      <c r="L128" s="16"/>
      <c r="M128" s="11" t="s">
        <v>247</v>
      </c>
      <c r="N128" s="28" t="s">
        <v>948</v>
      </c>
    </row>
    <row r="129" spans="1:14" ht="15.75" x14ac:dyDescent="0.25">
      <c r="A129" s="14"/>
      <c r="B129" s="51" t="s">
        <v>80</v>
      </c>
      <c r="C129" s="25"/>
      <c r="D129" s="116"/>
      <c r="E129" s="52" t="s">
        <v>949</v>
      </c>
      <c r="F129" s="25"/>
      <c r="G129" s="116"/>
      <c r="H129" s="116" t="s">
        <v>288</v>
      </c>
      <c r="I129" s="25"/>
      <c r="J129" s="116"/>
      <c r="K129" s="116" t="s">
        <v>288</v>
      </c>
      <c r="L129" s="25"/>
      <c r="M129" s="116"/>
      <c r="N129" s="52" t="s">
        <v>949</v>
      </c>
    </row>
    <row r="130" spans="1:14" ht="16.5" thickBot="1" x14ac:dyDescent="0.3">
      <c r="A130" s="14"/>
      <c r="B130" s="11" t="s">
        <v>81</v>
      </c>
      <c r="C130" s="16"/>
      <c r="D130" s="54"/>
      <c r="E130" s="54" t="s">
        <v>288</v>
      </c>
      <c r="F130" s="16"/>
      <c r="G130" s="54"/>
      <c r="H130" s="55" t="s">
        <v>950</v>
      </c>
      <c r="I130" s="16"/>
      <c r="J130" s="54"/>
      <c r="K130" s="54" t="s">
        <v>288</v>
      </c>
      <c r="L130" s="16"/>
      <c r="M130" s="54"/>
      <c r="N130" s="55" t="s">
        <v>950</v>
      </c>
    </row>
    <row r="131" spans="1:14" ht="15.75" x14ac:dyDescent="0.25">
      <c r="A131" s="14"/>
      <c r="B131" s="56" t="s">
        <v>82</v>
      </c>
      <c r="C131" s="25"/>
      <c r="D131" s="49"/>
      <c r="E131" s="26" t="s">
        <v>951</v>
      </c>
      <c r="F131" s="25"/>
      <c r="G131" s="49"/>
      <c r="H131" s="26" t="s">
        <v>950</v>
      </c>
      <c r="I131" s="25"/>
      <c r="J131" s="49"/>
      <c r="K131" s="49" t="s">
        <v>288</v>
      </c>
      <c r="L131" s="25"/>
      <c r="M131" s="80"/>
      <c r="N131" s="26" t="s">
        <v>952</v>
      </c>
    </row>
    <row r="132" spans="1:14" ht="15.75" x14ac:dyDescent="0.25">
      <c r="A132" s="14"/>
      <c r="B132" s="10" t="s">
        <v>83</v>
      </c>
      <c r="C132" s="16"/>
      <c r="D132" s="94"/>
      <c r="E132" s="94"/>
      <c r="F132" s="16"/>
      <c r="G132" s="94"/>
      <c r="H132" s="94"/>
      <c r="I132" s="16"/>
      <c r="J132" s="94"/>
      <c r="K132" s="94"/>
      <c r="L132" s="16"/>
      <c r="M132" s="94"/>
      <c r="N132" s="94"/>
    </row>
    <row r="133" spans="1:14" ht="15.75" x14ac:dyDescent="0.25">
      <c r="A133" s="14"/>
      <c r="B133" s="51" t="s">
        <v>84</v>
      </c>
      <c r="C133" s="25"/>
      <c r="D133" s="25"/>
      <c r="E133" s="52" t="s">
        <v>953</v>
      </c>
      <c r="F133" s="25"/>
      <c r="G133" s="116"/>
      <c r="H133" s="116" t="s">
        <v>288</v>
      </c>
      <c r="I133" s="25"/>
      <c r="J133" s="116"/>
      <c r="K133" s="116" t="s">
        <v>288</v>
      </c>
      <c r="L133" s="25"/>
      <c r="M133" s="116"/>
      <c r="N133" s="52" t="s">
        <v>953</v>
      </c>
    </row>
    <row r="134" spans="1:14" ht="15.75" x14ac:dyDescent="0.25">
      <c r="A134" s="14"/>
      <c r="B134" s="11" t="s">
        <v>85</v>
      </c>
      <c r="C134" s="16"/>
      <c r="D134" s="27"/>
      <c r="E134" s="28" t="s">
        <v>954</v>
      </c>
      <c r="F134" s="16"/>
      <c r="G134" s="27"/>
      <c r="H134" s="27" t="s">
        <v>288</v>
      </c>
      <c r="I134" s="16"/>
      <c r="J134" s="27"/>
      <c r="K134" s="27" t="s">
        <v>288</v>
      </c>
      <c r="L134" s="16"/>
      <c r="M134" s="27"/>
      <c r="N134" s="28" t="s">
        <v>954</v>
      </c>
    </row>
    <row r="135" spans="1:14" ht="15.75" x14ac:dyDescent="0.25">
      <c r="A135" s="14"/>
      <c r="B135" s="51" t="s">
        <v>86</v>
      </c>
      <c r="C135" s="25"/>
      <c r="D135" s="116"/>
      <c r="E135" s="116" t="s">
        <v>288</v>
      </c>
      <c r="F135" s="25"/>
      <c r="G135" s="116"/>
      <c r="H135" s="52" t="s">
        <v>955</v>
      </c>
      <c r="I135" s="25"/>
      <c r="J135" s="116"/>
      <c r="K135" s="116" t="s">
        <v>288</v>
      </c>
      <c r="L135" s="25"/>
      <c r="M135" s="116"/>
      <c r="N135" s="52" t="s">
        <v>955</v>
      </c>
    </row>
    <row r="136" spans="1:14" ht="16.5" thickBot="1" x14ac:dyDescent="0.3">
      <c r="A136" s="14"/>
      <c r="B136" s="11" t="s">
        <v>87</v>
      </c>
      <c r="C136" s="16"/>
      <c r="D136" s="54"/>
      <c r="E136" s="55" t="s">
        <v>956</v>
      </c>
      <c r="F136" s="16"/>
      <c r="G136" s="54"/>
      <c r="H136" s="55" t="s">
        <v>957</v>
      </c>
      <c r="I136" s="16"/>
      <c r="J136" s="54"/>
      <c r="K136" s="54" t="s">
        <v>288</v>
      </c>
      <c r="L136" s="16"/>
      <c r="M136" s="54"/>
      <c r="N136" s="55" t="s">
        <v>958</v>
      </c>
    </row>
    <row r="137" spans="1:14" ht="16.5" thickBot="1" x14ac:dyDescent="0.3">
      <c r="A137" s="14"/>
      <c r="B137" s="56" t="s">
        <v>88</v>
      </c>
      <c r="C137" s="25"/>
      <c r="D137" s="62"/>
      <c r="E137" s="63" t="s">
        <v>959</v>
      </c>
      <c r="F137" s="25"/>
      <c r="G137" s="62"/>
      <c r="H137" s="63" t="s">
        <v>960</v>
      </c>
      <c r="I137" s="25"/>
      <c r="J137" s="62"/>
      <c r="K137" s="62" t="s">
        <v>288</v>
      </c>
      <c r="L137" s="25"/>
      <c r="M137" s="62"/>
      <c r="N137" s="63" t="s">
        <v>961</v>
      </c>
    </row>
    <row r="138" spans="1:14" ht="15.75" x14ac:dyDescent="0.25">
      <c r="A138" s="14"/>
      <c r="B138" s="11" t="s">
        <v>89</v>
      </c>
      <c r="C138" s="16"/>
      <c r="D138" s="64"/>
      <c r="E138" s="65" t="s">
        <v>962</v>
      </c>
      <c r="F138" s="16"/>
      <c r="G138" s="64"/>
      <c r="H138" s="65" t="s">
        <v>963</v>
      </c>
      <c r="I138" s="16"/>
      <c r="J138" s="64"/>
      <c r="K138" s="64" t="s">
        <v>288</v>
      </c>
      <c r="L138" s="16"/>
      <c r="M138" s="64"/>
      <c r="N138" s="65" t="s">
        <v>964</v>
      </c>
    </row>
    <row r="139" spans="1:14" ht="15.75" x14ac:dyDescent="0.25">
      <c r="A139" s="14"/>
      <c r="B139" s="51" t="s">
        <v>90</v>
      </c>
      <c r="C139" s="25"/>
      <c r="D139" s="116"/>
      <c r="E139" s="52" t="s">
        <v>965</v>
      </c>
      <c r="F139" s="25"/>
      <c r="G139" s="116"/>
      <c r="H139" s="52" t="s">
        <v>966</v>
      </c>
      <c r="I139" s="25"/>
      <c r="J139" s="116"/>
      <c r="K139" s="116" t="s">
        <v>288</v>
      </c>
      <c r="L139" s="25"/>
      <c r="M139" s="116"/>
      <c r="N139" s="52" t="s">
        <v>967</v>
      </c>
    </row>
    <row r="140" spans="1:14" ht="26.25" x14ac:dyDescent="0.25">
      <c r="A140" s="14"/>
      <c r="B140" s="11" t="s">
        <v>91</v>
      </c>
      <c r="C140" s="16"/>
      <c r="D140" s="27"/>
      <c r="E140" s="28" t="s">
        <v>968</v>
      </c>
      <c r="F140" s="16"/>
      <c r="G140" s="27"/>
      <c r="H140" s="27" t="s">
        <v>288</v>
      </c>
      <c r="I140" s="16"/>
      <c r="J140" s="27"/>
      <c r="K140" s="27" t="s">
        <v>288</v>
      </c>
      <c r="L140" s="16"/>
      <c r="M140" s="27"/>
      <c r="N140" s="28" t="s">
        <v>968</v>
      </c>
    </row>
    <row r="141" spans="1:14" ht="16.5" thickBot="1" x14ac:dyDescent="0.3">
      <c r="A141" s="14"/>
      <c r="B141" s="51" t="s">
        <v>92</v>
      </c>
      <c r="C141" s="25"/>
      <c r="D141" s="170"/>
      <c r="E141" s="67" t="s">
        <v>969</v>
      </c>
      <c r="F141" s="25"/>
      <c r="G141" s="170"/>
      <c r="H141" s="66" t="s">
        <v>288</v>
      </c>
      <c r="I141" s="25"/>
      <c r="J141" s="170"/>
      <c r="K141" s="66" t="s">
        <v>288</v>
      </c>
      <c r="L141" s="25"/>
      <c r="M141" s="170"/>
      <c r="N141" s="67" t="s">
        <v>969</v>
      </c>
    </row>
    <row r="142" spans="1:14" ht="15.75" x14ac:dyDescent="0.25">
      <c r="A142" s="14"/>
      <c r="B142" s="69" t="s">
        <v>970</v>
      </c>
      <c r="C142" s="16"/>
      <c r="D142" s="64"/>
      <c r="E142" s="137">
        <v>-26984</v>
      </c>
      <c r="F142" s="16"/>
      <c r="G142" s="64"/>
      <c r="H142" s="65" t="s">
        <v>971</v>
      </c>
      <c r="I142" s="16"/>
      <c r="J142" s="64"/>
      <c r="K142" s="64" t="s">
        <v>288</v>
      </c>
      <c r="L142" s="16"/>
      <c r="M142" s="64"/>
      <c r="N142" s="137">
        <v>-25794</v>
      </c>
    </row>
    <row r="143" spans="1:14" ht="15.75" x14ac:dyDescent="0.25">
      <c r="A143" s="14"/>
      <c r="B143" s="51" t="s">
        <v>972</v>
      </c>
      <c r="C143" s="25"/>
      <c r="D143" s="116"/>
      <c r="E143" s="52" t="s">
        <v>973</v>
      </c>
      <c r="F143" s="25"/>
      <c r="G143" s="116"/>
      <c r="H143" s="116" t="s">
        <v>288</v>
      </c>
      <c r="I143" s="25"/>
      <c r="J143" s="116"/>
      <c r="K143" s="52">
        <v>-337</v>
      </c>
      <c r="L143" s="25"/>
      <c r="M143" s="116"/>
      <c r="N143" s="116" t="s">
        <v>288</v>
      </c>
    </row>
    <row r="144" spans="1:14" ht="16.5" thickBot="1" x14ac:dyDescent="0.3">
      <c r="A144" s="14"/>
      <c r="B144" s="11" t="s">
        <v>95</v>
      </c>
      <c r="C144" s="16"/>
      <c r="D144" s="54"/>
      <c r="E144" s="55" t="s">
        <v>974</v>
      </c>
      <c r="F144" s="16"/>
      <c r="G144" s="54"/>
      <c r="H144" s="55" t="s">
        <v>975</v>
      </c>
      <c r="I144" s="16"/>
      <c r="J144" s="54"/>
      <c r="K144" s="54" t="s">
        <v>288</v>
      </c>
      <c r="L144" s="16"/>
      <c r="M144" s="54"/>
      <c r="N144" s="55" t="s">
        <v>976</v>
      </c>
    </row>
    <row r="145" spans="1:16" ht="26.25" x14ac:dyDescent="0.25">
      <c r="A145" s="14"/>
      <c r="B145" s="56" t="s">
        <v>96</v>
      </c>
      <c r="C145" s="25"/>
      <c r="D145" s="49"/>
      <c r="E145" s="135">
        <v>-78448</v>
      </c>
      <c r="F145" s="25"/>
      <c r="G145" s="49"/>
      <c r="H145" s="26">
        <v>-968</v>
      </c>
      <c r="I145" s="25"/>
      <c r="J145" s="49"/>
      <c r="K145" s="26" t="s">
        <v>973</v>
      </c>
      <c r="L145" s="25"/>
      <c r="M145" s="49"/>
      <c r="N145" s="135">
        <v>-79079</v>
      </c>
    </row>
    <row r="146" spans="1:16" ht="16.5" thickBot="1" x14ac:dyDescent="0.3">
      <c r="A146" s="14"/>
      <c r="B146" s="11" t="s">
        <v>977</v>
      </c>
      <c r="C146" s="16"/>
      <c r="D146" s="54"/>
      <c r="E146" s="61">
        <v>-12434</v>
      </c>
      <c r="F146" s="16"/>
      <c r="G146" s="54"/>
      <c r="H146" s="55">
        <v>-631</v>
      </c>
      <c r="I146" s="16"/>
      <c r="J146" s="54"/>
      <c r="K146" s="54" t="s">
        <v>288</v>
      </c>
      <c r="L146" s="16"/>
      <c r="M146" s="54"/>
      <c r="N146" s="61">
        <v>-13065</v>
      </c>
    </row>
    <row r="147" spans="1:16" ht="15.75" x14ac:dyDescent="0.25">
      <c r="A147" s="14"/>
      <c r="B147" s="56" t="s">
        <v>98</v>
      </c>
      <c r="C147" s="25"/>
      <c r="D147" s="49"/>
      <c r="E147" s="135">
        <v>-66014</v>
      </c>
      <c r="F147" s="25"/>
      <c r="G147" s="49"/>
      <c r="H147" s="26">
        <v>-337</v>
      </c>
      <c r="I147" s="25"/>
      <c r="J147" s="49"/>
      <c r="K147" s="26" t="s">
        <v>973</v>
      </c>
      <c r="L147" s="25"/>
      <c r="M147" s="49"/>
      <c r="N147" s="135">
        <v>-66014</v>
      </c>
    </row>
    <row r="148" spans="1:16" ht="27" thickBot="1" x14ac:dyDescent="0.3">
      <c r="A148" s="14"/>
      <c r="B148" s="69" t="s">
        <v>99</v>
      </c>
      <c r="C148" s="16"/>
      <c r="D148" s="54"/>
      <c r="E148" s="54" t="s">
        <v>288</v>
      </c>
      <c r="F148" s="16"/>
      <c r="G148" s="54"/>
      <c r="H148" s="55" t="s">
        <v>978</v>
      </c>
      <c r="I148" s="16"/>
      <c r="J148" s="54"/>
      <c r="K148" s="54" t="s">
        <v>288</v>
      </c>
      <c r="L148" s="16"/>
      <c r="M148" s="54"/>
      <c r="N148" s="55" t="s">
        <v>978</v>
      </c>
    </row>
    <row r="149" spans="1:16" ht="27" thickBot="1" x14ac:dyDescent="0.3">
      <c r="A149" s="14"/>
      <c r="B149" s="56" t="s">
        <v>979</v>
      </c>
      <c r="C149" s="25"/>
      <c r="D149" s="57" t="s">
        <v>247</v>
      </c>
      <c r="E149" s="139">
        <v>-66014</v>
      </c>
      <c r="F149" s="25"/>
      <c r="G149" s="57" t="s">
        <v>247</v>
      </c>
      <c r="H149" s="58">
        <v>-840</v>
      </c>
      <c r="I149" s="25"/>
      <c r="J149" s="57" t="s">
        <v>247</v>
      </c>
      <c r="K149" s="58" t="s">
        <v>973</v>
      </c>
      <c r="L149" s="25"/>
      <c r="M149" s="57" t="s">
        <v>247</v>
      </c>
      <c r="N149" s="139">
        <v>-66517</v>
      </c>
    </row>
    <row r="150" spans="1:16" ht="16.5" thickTop="1" x14ac:dyDescent="0.25">
      <c r="A150" s="14"/>
      <c r="B150" s="60"/>
      <c r="C150" s="60"/>
      <c r="D150" s="60"/>
      <c r="E150" s="60"/>
      <c r="F150" s="60"/>
      <c r="G150" s="60"/>
      <c r="H150" s="60"/>
      <c r="I150" s="60"/>
      <c r="J150" s="60"/>
      <c r="K150" s="60"/>
      <c r="L150" s="60"/>
      <c r="M150" s="60"/>
      <c r="N150" s="60"/>
      <c r="O150" s="60"/>
      <c r="P150" s="60"/>
    </row>
    <row r="151" spans="1:16" x14ac:dyDescent="0.25">
      <c r="A151" s="14"/>
      <c r="B151" s="35"/>
      <c r="C151" s="35"/>
      <c r="D151" s="35"/>
      <c r="E151" s="35"/>
      <c r="F151" s="35"/>
      <c r="G151" s="35"/>
      <c r="H151" s="35"/>
      <c r="I151" s="35"/>
      <c r="J151" s="35"/>
      <c r="K151" s="35"/>
      <c r="L151" s="35"/>
      <c r="M151" s="35"/>
      <c r="N151" s="35"/>
      <c r="O151" s="35"/>
      <c r="P151" s="35"/>
    </row>
    <row r="152" spans="1:16" x14ac:dyDescent="0.25">
      <c r="A152" s="14"/>
      <c r="B152" s="36" t="s">
        <v>183</v>
      </c>
      <c r="C152" s="36"/>
      <c r="D152" s="36"/>
      <c r="E152" s="36"/>
      <c r="F152" s="36"/>
      <c r="G152" s="36"/>
      <c r="H152" s="36"/>
      <c r="I152" s="36"/>
      <c r="J152" s="36"/>
      <c r="K152" s="36"/>
      <c r="L152" s="36"/>
      <c r="M152" s="36"/>
      <c r="N152" s="36"/>
      <c r="O152" s="36"/>
      <c r="P152" s="36"/>
    </row>
    <row r="153" spans="1:16" x14ac:dyDescent="0.25">
      <c r="A153" s="14"/>
      <c r="B153" s="36" t="s">
        <v>945</v>
      </c>
      <c r="C153" s="36"/>
      <c r="D153" s="36"/>
      <c r="E153" s="36"/>
      <c r="F153" s="36"/>
      <c r="G153" s="36"/>
      <c r="H153" s="36"/>
      <c r="I153" s="36"/>
      <c r="J153" s="36"/>
      <c r="K153" s="36"/>
      <c r="L153" s="36"/>
      <c r="M153" s="36"/>
      <c r="N153" s="36"/>
      <c r="O153" s="36"/>
      <c r="P153" s="36"/>
    </row>
    <row r="154" spans="1:16" x14ac:dyDescent="0.25">
      <c r="A154" s="14"/>
      <c r="B154" s="191" t="s">
        <v>946</v>
      </c>
      <c r="C154" s="191"/>
      <c r="D154" s="191"/>
      <c r="E154" s="191"/>
      <c r="F154" s="191"/>
      <c r="G154" s="191"/>
      <c r="H154" s="191"/>
      <c r="I154" s="191"/>
      <c r="J154" s="191"/>
      <c r="K154" s="191"/>
      <c r="L154" s="191"/>
      <c r="M154" s="191"/>
      <c r="N154" s="191"/>
      <c r="O154" s="191"/>
      <c r="P154" s="191"/>
    </row>
    <row r="155" spans="1:16" x14ac:dyDescent="0.25">
      <c r="A155" s="14"/>
      <c r="B155" s="191"/>
      <c r="C155" s="191"/>
      <c r="D155" s="191"/>
      <c r="E155" s="191"/>
      <c r="F155" s="191"/>
      <c r="G155" s="191"/>
      <c r="H155" s="191"/>
      <c r="I155" s="191"/>
      <c r="J155" s="191"/>
      <c r="K155" s="191"/>
      <c r="L155" s="191"/>
      <c r="M155" s="191"/>
      <c r="N155" s="191"/>
      <c r="O155" s="191"/>
      <c r="P155" s="191"/>
    </row>
    <row r="156" spans="1:16" ht="15.75" x14ac:dyDescent="0.25">
      <c r="A156" s="14"/>
      <c r="B156" s="15"/>
      <c r="C156" s="16"/>
      <c r="D156" s="16"/>
      <c r="E156" s="16"/>
      <c r="F156" s="16"/>
      <c r="G156" s="16"/>
      <c r="H156" s="16"/>
      <c r="I156" s="16"/>
      <c r="J156" s="16"/>
      <c r="K156" s="16"/>
      <c r="L156" s="16"/>
      <c r="M156" s="16"/>
      <c r="N156" s="16"/>
    </row>
    <row r="157" spans="1:16" ht="16.5" thickBot="1" x14ac:dyDescent="0.3">
      <c r="A157" s="14"/>
      <c r="B157" s="18"/>
      <c r="C157" s="19"/>
      <c r="D157" s="29" t="s">
        <v>980</v>
      </c>
      <c r="E157" s="29"/>
      <c r="F157" s="29"/>
      <c r="G157" s="29"/>
      <c r="H157" s="29"/>
      <c r="I157" s="29"/>
      <c r="J157" s="29"/>
      <c r="K157" s="29"/>
      <c r="L157" s="29"/>
      <c r="M157" s="29"/>
      <c r="N157" s="29"/>
    </row>
    <row r="158" spans="1:16" ht="15.75" x14ac:dyDescent="0.25">
      <c r="A158" s="14"/>
      <c r="B158" s="18"/>
      <c r="C158" s="20" t="s">
        <v>241</v>
      </c>
      <c r="D158" s="30" t="s">
        <v>792</v>
      </c>
      <c r="E158" s="30"/>
      <c r="F158" s="22" t="s">
        <v>241</v>
      </c>
      <c r="G158" s="30" t="s">
        <v>793</v>
      </c>
      <c r="H158" s="30"/>
      <c r="I158" s="22" t="s">
        <v>241</v>
      </c>
      <c r="J158" s="30" t="s">
        <v>241</v>
      </c>
      <c r="K158" s="30"/>
      <c r="L158" s="22" t="s">
        <v>241</v>
      </c>
      <c r="M158" s="22" t="s">
        <v>241</v>
      </c>
      <c r="N158" s="77"/>
    </row>
    <row r="159" spans="1:16" ht="15.75" x14ac:dyDescent="0.25">
      <c r="A159" s="14"/>
      <c r="B159" s="18"/>
      <c r="C159" s="19"/>
      <c r="D159" s="76" t="s">
        <v>794</v>
      </c>
      <c r="E159" s="76"/>
      <c r="F159" s="19"/>
      <c r="G159" s="76" t="s">
        <v>795</v>
      </c>
      <c r="H159" s="76"/>
      <c r="I159" s="19"/>
      <c r="J159" s="76" t="s">
        <v>796</v>
      </c>
      <c r="K159" s="76"/>
      <c r="L159" s="19"/>
      <c r="M159" s="19"/>
      <c r="N159" s="19"/>
    </row>
    <row r="160" spans="1:16" ht="16.5" thickBot="1" x14ac:dyDescent="0.3">
      <c r="A160" s="14"/>
      <c r="B160" s="18"/>
      <c r="C160" s="19"/>
      <c r="D160" s="29" t="s">
        <v>797</v>
      </c>
      <c r="E160" s="29"/>
      <c r="F160" s="19"/>
      <c r="G160" s="29" t="s">
        <v>798</v>
      </c>
      <c r="H160" s="29"/>
      <c r="I160" s="19"/>
      <c r="J160" s="29" t="s">
        <v>799</v>
      </c>
      <c r="K160" s="29"/>
      <c r="L160" s="19"/>
      <c r="M160" s="29" t="s">
        <v>800</v>
      </c>
      <c r="N160" s="29"/>
    </row>
    <row r="161" spans="1:14" ht="15.75" x14ac:dyDescent="0.25">
      <c r="A161" s="14"/>
      <c r="B161" s="169" t="s">
        <v>78</v>
      </c>
      <c r="C161" s="25"/>
      <c r="D161" s="80"/>
      <c r="E161" s="80"/>
      <c r="F161" s="25"/>
      <c r="G161" s="80"/>
      <c r="H161" s="80"/>
      <c r="I161" s="25"/>
      <c r="J161" s="80"/>
      <c r="K161" s="80"/>
      <c r="L161" s="25"/>
      <c r="M161" s="80"/>
      <c r="N161" s="80"/>
    </row>
    <row r="162" spans="1:14" ht="15.75" x14ac:dyDescent="0.25">
      <c r="A162" s="14"/>
      <c r="B162" s="11" t="s">
        <v>79</v>
      </c>
      <c r="C162" s="16"/>
      <c r="D162" s="11" t="s">
        <v>247</v>
      </c>
      <c r="E162" s="28" t="s">
        <v>981</v>
      </c>
      <c r="F162" s="16"/>
      <c r="G162" s="11" t="s">
        <v>247</v>
      </c>
      <c r="H162" s="27" t="s">
        <v>288</v>
      </c>
      <c r="I162" s="16"/>
      <c r="J162" s="11" t="s">
        <v>247</v>
      </c>
      <c r="K162" s="27" t="s">
        <v>288</v>
      </c>
      <c r="L162" s="16"/>
      <c r="M162" s="11" t="s">
        <v>247</v>
      </c>
      <c r="N162" s="28" t="s">
        <v>981</v>
      </c>
    </row>
    <row r="163" spans="1:14" ht="15.75" x14ac:dyDescent="0.25">
      <c r="A163" s="14"/>
      <c r="B163" s="51" t="s">
        <v>80</v>
      </c>
      <c r="C163" s="25"/>
      <c r="D163" s="116"/>
      <c r="E163" s="52" t="s">
        <v>982</v>
      </c>
      <c r="F163" s="25"/>
      <c r="G163" s="116"/>
      <c r="H163" s="116" t="s">
        <v>288</v>
      </c>
      <c r="I163" s="25"/>
      <c r="J163" s="116"/>
      <c r="K163" s="116" t="s">
        <v>288</v>
      </c>
      <c r="L163" s="25"/>
      <c r="M163" s="116"/>
      <c r="N163" s="52" t="s">
        <v>982</v>
      </c>
    </row>
    <row r="164" spans="1:14" ht="16.5" thickBot="1" x14ac:dyDescent="0.3">
      <c r="A164" s="14"/>
      <c r="B164" s="11" t="s">
        <v>81</v>
      </c>
      <c r="C164" s="16"/>
      <c r="D164" s="54"/>
      <c r="E164" s="54" t="s">
        <v>288</v>
      </c>
      <c r="F164" s="16"/>
      <c r="G164" s="54"/>
      <c r="H164" s="55" t="s">
        <v>983</v>
      </c>
      <c r="I164" s="16"/>
      <c r="J164" s="54"/>
      <c r="K164" s="54" t="s">
        <v>288</v>
      </c>
      <c r="L164" s="16"/>
      <c r="M164" s="54"/>
      <c r="N164" s="55" t="s">
        <v>983</v>
      </c>
    </row>
    <row r="165" spans="1:14" ht="15.75" x14ac:dyDescent="0.25">
      <c r="A165" s="14"/>
      <c r="B165" s="56" t="s">
        <v>82</v>
      </c>
      <c r="C165" s="25"/>
      <c r="D165" s="49"/>
      <c r="E165" s="26" t="s">
        <v>984</v>
      </c>
      <c r="F165" s="25"/>
      <c r="G165" s="49"/>
      <c r="H165" s="26" t="s">
        <v>983</v>
      </c>
      <c r="I165" s="25"/>
      <c r="J165" s="49"/>
      <c r="K165" s="49" t="s">
        <v>288</v>
      </c>
      <c r="L165" s="25"/>
      <c r="M165" s="80"/>
      <c r="N165" s="26" t="s">
        <v>985</v>
      </c>
    </row>
    <row r="166" spans="1:14" ht="15.75" x14ac:dyDescent="0.25">
      <c r="A166" s="14"/>
      <c r="B166" s="10" t="s">
        <v>83</v>
      </c>
      <c r="C166" s="16"/>
      <c r="D166" s="94"/>
      <c r="E166" s="94"/>
      <c r="F166" s="16"/>
      <c r="G166" s="94"/>
      <c r="H166" s="94"/>
      <c r="I166" s="16"/>
      <c r="J166" s="94"/>
      <c r="K166" s="94"/>
      <c r="L166" s="16"/>
      <c r="M166" s="94"/>
      <c r="N166" s="94"/>
    </row>
    <row r="167" spans="1:14" ht="15.75" x14ac:dyDescent="0.25">
      <c r="A167" s="14"/>
      <c r="B167" s="51" t="s">
        <v>84</v>
      </c>
      <c r="C167" s="25"/>
      <c r="D167" s="25"/>
      <c r="E167" s="52" t="s">
        <v>986</v>
      </c>
      <c r="F167" s="25"/>
      <c r="G167" s="116"/>
      <c r="H167" s="116" t="s">
        <v>288</v>
      </c>
      <c r="I167" s="25"/>
      <c r="J167" s="116"/>
      <c r="K167" s="116" t="s">
        <v>288</v>
      </c>
      <c r="L167" s="25"/>
      <c r="M167" s="116"/>
      <c r="N167" s="52" t="s">
        <v>986</v>
      </c>
    </row>
    <row r="168" spans="1:14" ht="15.75" x14ac:dyDescent="0.25">
      <c r="A168" s="14"/>
      <c r="B168" s="11" t="s">
        <v>85</v>
      </c>
      <c r="C168" s="16"/>
      <c r="D168" s="27"/>
      <c r="E168" s="28" t="s">
        <v>987</v>
      </c>
      <c r="F168" s="16"/>
      <c r="G168" s="27"/>
      <c r="H168" s="27" t="s">
        <v>288</v>
      </c>
      <c r="I168" s="16"/>
      <c r="J168" s="27"/>
      <c r="K168" s="27" t="s">
        <v>288</v>
      </c>
      <c r="L168" s="16"/>
      <c r="M168" s="27"/>
      <c r="N168" s="28" t="s">
        <v>987</v>
      </c>
    </row>
    <row r="169" spans="1:14" ht="15.75" x14ac:dyDescent="0.25">
      <c r="A169" s="14"/>
      <c r="B169" s="51" t="s">
        <v>86</v>
      </c>
      <c r="C169" s="25"/>
      <c r="D169" s="116"/>
      <c r="E169" s="116" t="s">
        <v>288</v>
      </c>
      <c r="F169" s="25"/>
      <c r="G169" s="116"/>
      <c r="H169" s="52" t="s">
        <v>988</v>
      </c>
      <c r="I169" s="25"/>
      <c r="J169" s="116"/>
      <c r="K169" s="116" t="s">
        <v>288</v>
      </c>
      <c r="L169" s="25"/>
      <c r="M169" s="116"/>
      <c r="N169" s="52" t="s">
        <v>988</v>
      </c>
    </row>
    <row r="170" spans="1:14" ht="16.5" thickBot="1" x14ac:dyDescent="0.3">
      <c r="A170" s="14"/>
      <c r="B170" s="11" t="s">
        <v>87</v>
      </c>
      <c r="C170" s="16"/>
      <c r="D170" s="54"/>
      <c r="E170" s="55" t="s">
        <v>989</v>
      </c>
      <c r="F170" s="16"/>
      <c r="G170" s="54"/>
      <c r="H170" s="55" t="s">
        <v>990</v>
      </c>
      <c r="I170" s="16"/>
      <c r="J170" s="54"/>
      <c r="K170" s="54" t="s">
        <v>288</v>
      </c>
      <c r="L170" s="16"/>
      <c r="M170" s="54"/>
      <c r="N170" s="55" t="s">
        <v>991</v>
      </c>
    </row>
    <row r="171" spans="1:14" ht="16.5" thickBot="1" x14ac:dyDescent="0.3">
      <c r="A171" s="14"/>
      <c r="B171" s="56" t="s">
        <v>88</v>
      </c>
      <c r="C171" s="25"/>
      <c r="D171" s="62"/>
      <c r="E171" s="63" t="s">
        <v>992</v>
      </c>
      <c r="F171" s="25"/>
      <c r="G171" s="62"/>
      <c r="H171" s="63" t="s">
        <v>993</v>
      </c>
      <c r="I171" s="25"/>
      <c r="J171" s="62"/>
      <c r="K171" s="62" t="s">
        <v>288</v>
      </c>
      <c r="L171" s="25"/>
      <c r="M171" s="62"/>
      <c r="N171" s="63" t="s">
        <v>994</v>
      </c>
    </row>
    <row r="172" spans="1:14" ht="15.75" x14ac:dyDescent="0.25">
      <c r="A172" s="14"/>
      <c r="B172" s="11" t="s">
        <v>89</v>
      </c>
      <c r="C172" s="16"/>
      <c r="D172" s="64"/>
      <c r="E172" s="65" t="s">
        <v>995</v>
      </c>
      <c r="F172" s="16"/>
      <c r="G172" s="64"/>
      <c r="H172" s="65" t="s">
        <v>996</v>
      </c>
      <c r="I172" s="16"/>
      <c r="J172" s="64"/>
      <c r="K172" s="64" t="s">
        <v>288</v>
      </c>
      <c r="L172" s="16"/>
      <c r="M172" s="64"/>
      <c r="N172" s="65" t="s">
        <v>997</v>
      </c>
    </row>
    <row r="173" spans="1:14" ht="15.75" x14ac:dyDescent="0.25">
      <c r="A173" s="14"/>
      <c r="B173" s="51" t="s">
        <v>90</v>
      </c>
      <c r="C173" s="25"/>
      <c r="D173" s="116"/>
      <c r="E173" s="52" t="s">
        <v>998</v>
      </c>
      <c r="F173" s="25"/>
      <c r="G173" s="116"/>
      <c r="H173" s="52" t="s">
        <v>999</v>
      </c>
      <c r="I173" s="25"/>
      <c r="J173" s="116"/>
      <c r="K173" s="116" t="s">
        <v>288</v>
      </c>
      <c r="L173" s="25"/>
      <c r="M173" s="116"/>
      <c r="N173" s="52" t="s">
        <v>1000</v>
      </c>
    </row>
    <row r="174" spans="1:14" ht="27" thickBot="1" x14ac:dyDescent="0.3">
      <c r="A174" s="14"/>
      <c r="B174" s="11" t="s">
        <v>91</v>
      </c>
      <c r="C174" s="16"/>
      <c r="D174" s="94"/>
      <c r="E174" s="28">
        <v>-129</v>
      </c>
      <c r="F174" s="16"/>
      <c r="G174" s="27"/>
      <c r="H174" s="28" t="s">
        <v>1001</v>
      </c>
      <c r="I174" s="16"/>
      <c r="J174" s="27"/>
      <c r="K174" s="27" t="s">
        <v>288</v>
      </c>
      <c r="L174" s="16"/>
      <c r="M174" s="27"/>
      <c r="N174" s="28" t="s">
        <v>1002</v>
      </c>
    </row>
    <row r="175" spans="1:14" ht="15.75" x14ac:dyDescent="0.25">
      <c r="A175" s="14"/>
      <c r="B175" s="56" t="s">
        <v>93</v>
      </c>
      <c r="C175" s="25"/>
      <c r="D175" s="49"/>
      <c r="E175" s="26" t="s">
        <v>1003</v>
      </c>
      <c r="F175" s="25"/>
      <c r="G175" s="49"/>
      <c r="H175" s="26" t="s">
        <v>1004</v>
      </c>
      <c r="I175" s="25"/>
      <c r="J175" s="49"/>
      <c r="K175" s="49" t="s">
        <v>288</v>
      </c>
      <c r="L175" s="25"/>
      <c r="M175" s="49"/>
      <c r="N175" s="26" t="s">
        <v>1005</v>
      </c>
    </row>
    <row r="176" spans="1:14" ht="15.75" x14ac:dyDescent="0.25">
      <c r="A176" s="14"/>
      <c r="B176" s="11" t="s">
        <v>972</v>
      </c>
      <c r="C176" s="16"/>
      <c r="D176" s="27"/>
      <c r="E176" s="28" t="s">
        <v>1006</v>
      </c>
      <c r="F176" s="16"/>
      <c r="G176" s="27"/>
      <c r="H176" s="27" t="s">
        <v>288</v>
      </c>
      <c r="I176" s="16"/>
      <c r="J176" s="27"/>
      <c r="K176" s="28">
        <v>-255</v>
      </c>
      <c r="L176" s="16"/>
      <c r="M176" s="27"/>
      <c r="N176" s="27" t="s">
        <v>288</v>
      </c>
    </row>
    <row r="177" spans="1:16" ht="15.75" x14ac:dyDescent="0.25">
      <c r="A177" s="14"/>
      <c r="B177" s="51" t="s">
        <v>94</v>
      </c>
      <c r="C177" s="25"/>
      <c r="D177" s="81"/>
      <c r="E177" s="52" t="s">
        <v>1007</v>
      </c>
      <c r="F177" s="25"/>
      <c r="G177" s="81"/>
      <c r="H177" s="116" t="s">
        <v>288</v>
      </c>
      <c r="I177" s="25"/>
      <c r="J177" s="81"/>
      <c r="K177" s="116" t="s">
        <v>288</v>
      </c>
      <c r="L177" s="25"/>
      <c r="M177" s="116"/>
      <c r="N177" s="52" t="s">
        <v>1007</v>
      </c>
    </row>
    <row r="178" spans="1:16" ht="16.5" thickBot="1" x14ac:dyDescent="0.3">
      <c r="A178" s="14"/>
      <c r="B178" s="11" t="s">
        <v>95</v>
      </c>
      <c r="C178" s="16"/>
      <c r="D178" s="54"/>
      <c r="E178" s="55" t="s">
        <v>1008</v>
      </c>
      <c r="F178" s="16"/>
      <c r="G178" s="54"/>
      <c r="H178" s="55" t="s">
        <v>1009</v>
      </c>
      <c r="I178" s="16"/>
      <c r="J178" s="54"/>
      <c r="K178" s="54" t="s">
        <v>288</v>
      </c>
      <c r="L178" s="16"/>
      <c r="M178" s="54"/>
      <c r="N178" s="55" t="s">
        <v>1010</v>
      </c>
    </row>
    <row r="179" spans="1:16" ht="26.25" x14ac:dyDescent="0.25">
      <c r="A179" s="14"/>
      <c r="B179" s="56" t="s">
        <v>96</v>
      </c>
      <c r="C179" s="25"/>
      <c r="D179" s="49"/>
      <c r="E179" s="135">
        <v>-40677</v>
      </c>
      <c r="F179" s="25"/>
      <c r="G179" s="49"/>
      <c r="H179" s="135">
        <v>-2093</v>
      </c>
      <c r="I179" s="25"/>
      <c r="J179" s="49"/>
      <c r="K179" s="26" t="s">
        <v>1006</v>
      </c>
      <c r="L179" s="25"/>
      <c r="M179" s="49"/>
      <c r="N179" s="135">
        <v>-42515</v>
      </c>
    </row>
    <row r="180" spans="1:16" ht="16.5" thickBot="1" x14ac:dyDescent="0.3">
      <c r="A180" s="14"/>
      <c r="B180" s="11" t="s">
        <v>1011</v>
      </c>
      <c r="C180" s="16"/>
      <c r="D180" s="54"/>
      <c r="E180" s="55" t="s">
        <v>1012</v>
      </c>
      <c r="F180" s="16"/>
      <c r="G180" s="54"/>
      <c r="H180" s="61">
        <v>-1838</v>
      </c>
      <c r="I180" s="16"/>
      <c r="J180" s="54"/>
      <c r="K180" s="54" t="s">
        <v>288</v>
      </c>
      <c r="L180" s="16"/>
      <c r="M180" s="54"/>
      <c r="N180" s="55">
        <v>-166</v>
      </c>
    </row>
    <row r="181" spans="1:16" ht="15.75" x14ac:dyDescent="0.25">
      <c r="A181" s="14"/>
      <c r="B181" s="56" t="s">
        <v>98</v>
      </c>
      <c r="C181" s="25"/>
      <c r="D181" s="49"/>
      <c r="E181" s="135">
        <v>-42349</v>
      </c>
      <c r="F181" s="25"/>
      <c r="G181" s="49"/>
      <c r="H181" s="26">
        <v>-255</v>
      </c>
      <c r="I181" s="25"/>
      <c r="J181" s="49"/>
      <c r="K181" s="26" t="s">
        <v>1006</v>
      </c>
      <c r="L181" s="25"/>
      <c r="M181" s="49"/>
      <c r="N181" s="135">
        <v>-42349</v>
      </c>
    </row>
    <row r="182" spans="1:16" ht="27" thickBot="1" x14ac:dyDescent="0.3">
      <c r="A182" s="14"/>
      <c r="B182" s="69" t="s">
        <v>99</v>
      </c>
      <c r="C182" s="16"/>
      <c r="D182" s="54"/>
      <c r="E182" s="54" t="s">
        <v>288</v>
      </c>
      <c r="F182" s="16"/>
      <c r="G182" s="54"/>
      <c r="H182" s="55" t="s">
        <v>1013</v>
      </c>
      <c r="I182" s="16"/>
      <c r="J182" s="54"/>
      <c r="K182" s="54" t="s">
        <v>288</v>
      </c>
      <c r="L182" s="16"/>
      <c r="M182" s="54"/>
      <c r="N182" s="55" t="s">
        <v>1013</v>
      </c>
    </row>
    <row r="183" spans="1:16" ht="27" thickBot="1" x14ac:dyDescent="0.3">
      <c r="A183" s="14"/>
      <c r="B183" s="56" t="s">
        <v>979</v>
      </c>
      <c r="C183" s="25"/>
      <c r="D183" s="57" t="s">
        <v>247</v>
      </c>
      <c r="E183" s="139">
        <v>-42349</v>
      </c>
      <c r="F183" s="25"/>
      <c r="G183" s="57" t="s">
        <v>247</v>
      </c>
      <c r="H183" s="58">
        <v>-943</v>
      </c>
      <c r="I183" s="25"/>
      <c r="J183" s="57" t="s">
        <v>247</v>
      </c>
      <c r="K183" s="58" t="s">
        <v>1006</v>
      </c>
      <c r="L183" s="25"/>
      <c r="M183" s="57" t="s">
        <v>247</v>
      </c>
      <c r="N183" s="139">
        <v>-43037</v>
      </c>
    </row>
    <row r="184" spans="1:16" ht="16.5" thickTop="1" x14ac:dyDescent="0.25">
      <c r="A184" s="14"/>
      <c r="B184" s="60"/>
      <c r="C184" s="60"/>
      <c r="D184" s="60"/>
      <c r="E184" s="60"/>
      <c r="F184" s="60"/>
      <c r="G184" s="60"/>
      <c r="H184" s="60"/>
      <c r="I184" s="60"/>
      <c r="J184" s="60"/>
      <c r="K184" s="60"/>
      <c r="L184" s="60"/>
      <c r="M184" s="60"/>
      <c r="N184" s="60"/>
      <c r="O184" s="60"/>
      <c r="P184" s="60"/>
    </row>
    <row r="185" spans="1:16" x14ac:dyDescent="0.25">
      <c r="A185" s="14"/>
      <c r="B185" s="35"/>
      <c r="C185" s="35"/>
      <c r="D185" s="35"/>
      <c r="E185" s="35"/>
      <c r="F185" s="35"/>
      <c r="G185" s="35"/>
      <c r="H185" s="35"/>
      <c r="I185" s="35"/>
      <c r="J185" s="35"/>
      <c r="K185" s="35"/>
      <c r="L185" s="35"/>
      <c r="M185" s="35"/>
      <c r="N185" s="35"/>
      <c r="O185" s="35"/>
      <c r="P185" s="35"/>
    </row>
    <row r="186" spans="1:16" x14ac:dyDescent="0.25">
      <c r="A186" s="14"/>
      <c r="B186" s="36" t="s">
        <v>183</v>
      </c>
      <c r="C186" s="36"/>
      <c r="D186" s="36"/>
      <c r="E186" s="36"/>
      <c r="F186" s="36"/>
      <c r="G186" s="36"/>
      <c r="H186" s="36"/>
      <c r="I186" s="36"/>
      <c r="J186" s="36"/>
      <c r="K186" s="36"/>
      <c r="L186" s="36"/>
      <c r="M186" s="36"/>
      <c r="N186" s="36"/>
      <c r="O186" s="36"/>
      <c r="P186" s="36"/>
    </row>
    <row r="187" spans="1:16" x14ac:dyDescent="0.25">
      <c r="A187" s="14"/>
      <c r="B187" s="36" t="s">
        <v>945</v>
      </c>
      <c r="C187" s="36"/>
      <c r="D187" s="36"/>
      <c r="E187" s="36"/>
      <c r="F187" s="36"/>
      <c r="G187" s="36"/>
      <c r="H187" s="36"/>
      <c r="I187" s="36"/>
      <c r="J187" s="36"/>
      <c r="K187" s="36"/>
      <c r="L187" s="36"/>
      <c r="M187" s="36"/>
      <c r="N187" s="36"/>
      <c r="O187" s="36"/>
      <c r="P187" s="36"/>
    </row>
    <row r="188" spans="1:16" x14ac:dyDescent="0.25">
      <c r="A188" s="14"/>
      <c r="B188" s="191" t="s">
        <v>946</v>
      </c>
      <c r="C188" s="191"/>
      <c r="D188" s="191"/>
      <c r="E188" s="191"/>
      <c r="F188" s="191"/>
      <c r="G188" s="191"/>
      <c r="H188" s="191"/>
      <c r="I188" s="191"/>
      <c r="J188" s="191"/>
      <c r="K188" s="191"/>
      <c r="L188" s="191"/>
      <c r="M188" s="191"/>
      <c r="N188" s="191"/>
      <c r="O188" s="191"/>
      <c r="P188" s="191"/>
    </row>
    <row r="189" spans="1:16" x14ac:dyDescent="0.25">
      <c r="A189" s="14"/>
      <c r="B189" s="191"/>
      <c r="C189" s="191"/>
      <c r="D189" s="191"/>
      <c r="E189" s="191"/>
      <c r="F189" s="191"/>
      <c r="G189" s="191"/>
      <c r="H189" s="191"/>
      <c r="I189" s="191"/>
      <c r="J189" s="191"/>
      <c r="K189" s="191"/>
      <c r="L189" s="191"/>
      <c r="M189" s="191"/>
      <c r="N189" s="191"/>
      <c r="O189" s="191"/>
      <c r="P189" s="191"/>
    </row>
    <row r="190" spans="1:16" ht="15.75" x14ac:dyDescent="0.25">
      <c r="A190" s="14"/>
      <c r="B190" s="15"/>
      <c r="C190" s="16"/>
      <c r="D190" s="16"/>
      <c r="E190" s="16"/>
      <c r="F190" s="16"/>
      <c r="G190" s="16"/>
      <c r="H190" s="16"/>
      <c r="I190" s="16"/>
      <c r="J190" s="16"/>
      <c r="K190" s="16"/>
      <c r="L190" s="16"/>
      <c r="M190" s="16"/>
      <c r="N190" s="16"/>
    </row>
    <row r="191" spans="1:16" ht="16.5" thickBot="1" x14ac:dyDescent="0.3">
      <c r="A191" s="14"/>
      <c r="B191" s="18"/>
      <c r="C191" s="19"/>
      <c r="D191" s="29" t="s">
        <v>1014</v>
      </c>
      <c r="E191" s="29"/>
      <c r="F191" s="29"/>
      <c r="G191" s="29"/>
      <c r="H191" s="29"/>
      <c r="I191" s="29"/>
      <c r="J191" s="29"/>
      <c r="K191" s="29"/>
      <c r="L191" s="29"/>
      <c r="M191" s="29"/>
      <c r="N191" s="29"/>
    </row>
    <row r="192" spans="1:16" ht="15.75" x14ac:dyDescent="0.25">
      <c r="A192" s="14"/>
      <c r="B192" s="18"/>
      <c r="C192" s="20" t="s">
        <v>241</v>
      </c>
      <c r="D192" s="30" t="s">
        <v>792</v>
      </c>
      <c r="E192" s="30"/>
      <c r="F192" s="22" t="s">
        <v>241</v>
      </c>
      <c r="G192" s="30" t="s">
        <v>793</v>
      </c>
      <c r="H192" s="30"/>
      <c r="I192" s="22" t="s">
        <v>241</v>
      </c>
      <c r="J192" s="30" t="s">
        <v>241</v>
      </c>
      <c r="K192" s="30"/>
      <c r="L192" s="22" t="s">
        <v>241</v>
      </c>
      <c r="M192" s="22" t="s">
        <v>241</v>
      </c>
      <c r="N192" s="77"/>
    </row>
    <row r="193" spans="1:14" ht="15.75" x14ac:dyDescent="0.25">
      <c r="A193" s="14"/>
      <c r="B193" s="18"/>
      <c r="C193" s="19"/>
      <c r="D193" s="76" t="s">
        <v>794</v>
      </c>
      <c r="E193" s="76"/>
      <c r="F193" s="19"/>
      <c r="G193" s="76" t="s">
        <v>795</v>
      </c>
      <c r="H193" s="76"/>
      <c r="I193" s="19"/>
      <c r="J193" s="76" t="s">
        <v>796</v>
      </c>
      <c r="K193" s="76"/>
      <c r="L193" s="19"/>
      <c r="M193" s="19"/>
      <c r="N193" s="19"/>
    </row>
    <row r="194" spans="1:14" ht="16.5" thickBot="1" x14ac:dyDescent="0.3">
      <c r="A194" s="14"/>
      <c r="B194" s="18"/>
      <c r="C194" s="19"/>
      <c r="D194" s="29" t="s">
        <v>797</v>
      </c>
      <c r="E194" s="29"/>
      <c r="F194" s="19"/>
      <c r="G194" s="29" t="s">
        <v>798</v>
      </c>
      <c r="H194" s="29"/>
      <c r="I194" s="19"/>
      <c r="J194" s="29" t="s">
        <v>799</v>
      </c>
      <c r="K194" s="29"/>
      <c r="L194" s="19"/>
      <c r="M194" s="29" t="s">
        <v>800</v>
      </c>
      <c r="N194" s="29"/>
    </row>
    <row r="195" spans="1:14" ht="15.75" x14ac:dyDescent="0.25">
      <c r="A195" s="14"/>
      <c r="B195" s="169" t="s">
        <v>78</v>
      </c>
      <c r="C195" s="25"/>
      <c r="D195" s="80"/>
      <c r="E195" s="80"/>
      <c r="F195" s="25"/>
      <c r="G195" s="80"/>
      <c r="H195" s="80"/>
      <c r="I195" s="25"/>
      <c r="J195" s="80"/>
      <c r="K195" s="80"/>
      <c r="L195" s="25"/>
      <c r="M195" s="80"/>
      <c r="N195" s="80"/>
    </row>
    <row r="196" spans="1:14" ht="15.75" x14ac:dyDescent="0.25">
      <c r="A196" s="14"/>
      <c r="B196" s="11" t="s">
        <v>79</v>
      </c>
      <c r="C196" s="16"/>
      <c r="D196" s="11" t="s">
        <v>247</v>
      </c>
      <c r="E196" s="28" t="s">
        <v>1015</v>
      </c>
      <c r="F196" s="16"/>
      <c r="G196" s="11" t="s">
        <v>247</v>
      </c>
      <c r="H196" s="27" t="s">
        <v>288</v>
      </c>
      <c r="I196" s="16"/>
      <c r="J196" s="11" t="s">
        <v>247</v>
      </c>
      <c r="K196" s="27" t="s">
        <v>288</v>
      </c>
      <c r="L196" s="16"/>
      <c r="M196" s="11" t="s">
        <v>247</v>
      </c>
      <c r="N196" s="28" t="s">
        <v>1015</v>
      </c>
    </row>
    <row r="197" spans="1:14" ht="15.75" x14ac:dyDescent="0.25">
      <c r="A197" s="14"/>
      <c r="B197" s="51" t="s">
        <v>80</v>
      </c>
      <c r="C197" s="25"/>
      <c r="D197" s="116"/>
      <c r="E197" s="52" t="s">
        <v>1016</v>
      </c>
      <c r="F197" s="25"/>
      <c r="G197" s="116"/>
      <c r="H197" s="116" t="s">
        <v>288</v>
      </c>
      <c r="I197" s="25"/>
      <c r="J197" s="116"/>
      <c r="K197" s="116" t="s">
        <v>288</v>
      </c>
      <c r="L197" s="25"/>
      <c r="M197" s="116"/>
      <c r="N197" s="52" t="s">
        <v>1016</v>
      </c>
    </row>
    <row r="198" spans="1:14" ht="16.5" thickBot="1" x14ac:dyDescent="0.3">
      <c r="A198" s="14"/>
      <c r="B198" s="11" t="s">
        <v>81</v>
      </c>
      <c r="C198" s="16"/>
      <c r="D198" s="54"/>
      <c r="E198" s="54" t="s">
        <v>288</v>
      </c>
      <c r="F198" s="16"/>
      <c r="G198" s="54"/>
      <c r="H198" s="55" t="s">
        <v>1017</v>
      </c>
      <c r="I198" s="16"/>
      <c r="J198" s="54"/>
      <c r="K198" s="54" t="s">
        <v>288</v>
      </c>
      <c r="L198" s="16"/>
      <c r="M198" s="54"/>
      <c r="N198" s="55" t="s">
        <v>1017</v>
      </c>
    </row>
    <row r="199" spans="1:14" ht="15.75" x14ac:dyDescent="0.25">
      <c r="A199" s="14"/>
      <c r="B199" s="56" t="s">
        <v>82</v>
      </c>
      <c r="C199" s="25"/>
      <c r="D199" s="49"/>
      <c r="E199" s="26" t="s">
        <v>1018</v>
      </c>
      <c r="F199" s="25"/>
      <c r="G199" s="49"/>
      <c r="H199" s="26" t="s">
        <v>1017</v>
      </c>
      <c r="I199" s="25"/>
      <c r="J199" s="49"/>
      <c r="K199" s="49" t="s">
        <v>288</v>
      </c>
      <c r="L199" s="25"/>
      <c r="M199" s="80"/>
      <c r="N199" s="26" t="s">
        <v>1019</v>
      </c>
    </row>
    <row r="200" spans="1:14" ht="15.75" x14ac:dyDescent="0.25">
      <c r="A200" s="14"/>
      <c r="B200" s="10" t="s">
        <v>83</v>
      </c>
      <c r="C200" s="16"/>
      <c r="D200" s="94"/>
      <c r="E200" s="94"/>
      <c r="F200" s="16"/>
      <c r="G200" s="94"/>
      <c r="H200" s="94"/>
      <c r="I200" s="16"/>
      <c r="J200" s="94"/>
      <c r="K200" s="94"/>
      <c r="L200" s="16"/>
      <c r="M200" s="94"/>
      <c r="N200" s="94"/>
    </row>
    <row r="201" spans="1:14" ht="15.75" x14ac:dyDescent="0.25">
      <c r="A201" s="14"/>
      <c r="B201" s="51" t="s">
        <v>84</v>
      </c>
      <c r="C201" s="25"/>
      <c r="D201" s="25"/>
      <c r="E201" s="52" t="s">
        <v>1020</v>
      </c>
      <c r="F201" s="25"/>
      <c r="G201" s="116"/>
      <c r="H201" s="116" t="s">
        <v>288</v>
      </c>
      <c r="I201" s="25"/>
      <c r="J201" s="116"/>
      <c r="K201" s="116" t="s">
        <v>288</v>
      </c>
      <c r="L201" s="25"/>
      <c r="M201" s="116"/>
      <c r="N201" s="52" t="s">
        <v>1020</v>
      </c>
    </row>
    <row r="202" spans="1:14" ht="15.75" x14ac:dyDescent="0.25">
      <c r="A202" s="14"/>
      <c r="B202" s="11" t="s">
        <v>85</v>
      </c>
      <c r="C202" s="16"/>
      <c r="D202" s="27"/>
      <c r="E202" s="28" t="s">
        <v>1021</v>
      </c>
      <c r="F202" s="16"/>
      <c r="G202" s="27"/>
      <c r="H202" s="27" t="s">
        <v>288</v>
      </c>
      <c r="I202" s="16"/>
      <c r="J202" s="27"/>
      <c r="K202" s="27" t="s">
        <v>288</v>
      </c>
      <c r="L202" s="16"/>
      <c r="M202" s="27"/>
      <c r="N202" s="28" t="s">
        <v>1021</v>
      </c>
    </row>
    <row r="203" spans="1:14" ht="15.75" x14ac:dyDescent="0.25">
      <c r="A203" s="14"/>
      <c r="B203" s="51" t="s">
        <v>86</v>
      </c>
      <c r="C203" s="25"/>
      <c r="D203" s="116"/>
      <c r="E203" s="116" t="s">
        <v>288</v>
      </c>
      <c r="F203" s="25"/>
      <c r="G203" s="116"/>
      <c r="H203" s="52" t="s">
        <v>1022</v>
      </c>
      <c r="I203" s="25"/>
      <c r="J203" s="116"/>
      <c r="K203" s="116" t="s">
        <v>288</v>
      </c>
      <c r="L203" s="25"/>
      <c r="M203" s="116"/>
      <c r="N203" s="52" t="s">
        <v>1022</v>
      </c>
    </row>
    <row r="204" spans="1:14" ht="16.5" thickBot="1" x14ac:dyDescent="0.3">
      <c r="A204" s="14"/>
      <c r="B204" s="11" t="s">
        <v>87</v>
      </c>
      <c r="C204" s="16"/>
      <c r="D204" s="54"/>
      <c r="E204" s="55" t="s">
        <v>1023</v>
      </c>
      <c r="F204" s="16"/>
      <c r="G204" s="54"/>
      <c r="H204" s="55" t="s">
        <v>1024</v>
      </c>
      <c r="I204" s="16"/>
      <c r="J204" s="54"/>
      <c r="K204" s="54" t="s">
        <v>288</v>
      </c>
      <c r="L204" s="16"/>
      <c r="M204" s="54"/>
      <c r="N204" s="55" t="s">
        <v>1025</v>
      </c>
    </row>
    <row r="205" spans="1:14" ht="16.5" thickBot="1" x14ac:dyDescent="0.3">
      <c r="A205" s="14"/>
      <c r="B205" s="56" t="s">
        <v>88</v>
      </c>
      <c r="C205" s="25"/>
      <c r="D205" s="62"/>
      <c r="E205" s="63" t="s">
        <v>1026</v>
      </c>
      <c r="F205" s="25"/>
      <c r="G205" s="62"/>
      <c r="H205" s="63" t="s">
        <v>1027</v>
      </c>
      <c r="I205" s="25"/>
      <c r="J205" s="62"/>
      <c r="K205" s="62" t="s">
        <v>288</v>
      </c>
      <c r="L205" s="25"/>
      <c r="M205" s="62"/>
      <c r="N205" s="63" t="s">
        <v>1028</v>
      </c>
    </row>
    <row r="206" spans="1:14" ht="15.75" x14ac:dyDescent="0.25">
      <c r="A206" s="14"/>
      <c r="B206" s="11" t="s">
        <v>89</v>
      </c>
      <c r="C206" s="16"/>
      <c r="D206" s="64"/>
      <c r="E206" s="65" t="s">
        <v>1029</v>
      </c>
      <c r="F206" s="16"/>
      <c r="G206" s="64"/>
      <c r="H206" s="65" t="s">
        <v>1030</v>
      </c>
      <c r="I206" s="16"/>
      <c r="J206" s="64"/>
      <c r="K206" s="64" t="s">
        <v>288</v>
      </c>
      <c r="L206" s="16"/>
      <c r="M206" s="64"/>
      <c r="N206" s="65" t="s">
        <v>1031</v>
      </c>
    </row>
    <row r="207" spans="1:14" ht="15.75" x14ac:dyDescent="0.25">
      <c r="A207" s="14"/>
      <c r="B207" s="51" t="s">
        <v>90</v>
      </c>
      <c r="C207" s="25"/>
      <c r="D207" s="116"/>
      <c r="E207" s="52" t="s">
        <v>1032</v>
      </c>
      <c r="F207" s="25"/>
      <c r="G207" s="116"/>
      <c r="H207" s="52" t="s">
        <v>1033</v>
      </c>
      <c r="I207" s="25"/>
      <c r="J207" s="116"/>
      <c r="K207" s="116" t="s">
        <v>288</v>
      </c>
      <c r="L207" s="25"/>
      <c r="M207" s="116"/>
      <c r="N207" s="52" t="s">
        <v>1034</v>
      </c>
    </row>
    <row r="208" spans="1:14" ht="27" thickBot="1" x14ac:dyDescent="0.3">
      <c r="A208" s="14"/>
      <c r="B208" s="11" t="s">
        <v>91</v>
      </c>
      <c r="C208" s="16"/>
      <c r="D208" s="27"/>
      <c r="E208" s="28" t="s">
        <v>1035</v>
      </c>
      <c r="F208" s="16"/>
      <c r="G208" s="27"/>
      <c r="H208" s="28" t="s">
        <v>1036</v>
      </c>
      <c r="I208" s="16"/>
      <c r="J208" s="27"/>
      <c r="K208" s="27" t="s">
        <v>288</v>
      </c>
      <c r="L208" s="16"/>
      <c r="M208" s="27"/>
      <c r="N208" s="28" t="s">
        <v>1037</v>
      </c>
    </row>
    <row r="209" spans="1:16" ht="15.75" x14ac:dyDescent="0.25">
      <c r="A209" s="14"/>
      <c r="B209" s="56" t="s">
        <v>1038</v>
      </c>
      <c r="C209" s="25"/>
      <c r="D209" s="49"/>
      <c r="E209" s="26" t="s">
        <v>1039</v>
      </c>
      <c r="F209" s="25"/>
      <c r="G209" s="49"/>
      <c r="H209" s="135">
        <v>-1471</v>
      </c>
      <c r="I209" s="25"/>
      <c r="J209" s="49"/>
      <c r="K209" s="49" t="s">
        <v>288</v>
      </c>
      <c r="L209" s="25"/>
      <c r="M209" s="49"/>
      <c r="N209" s="26" t="s">
        <v>1040</v>
      </c>
    </row>
    <row r="210" spans="1:16" ht="15.75" x14ac:dyDescent="0.25">
      <c r="A210" s="14"/>
      <c r="B210" s="11" t="s">
        <v>972</v>
      </c>
      <c r="C210" s="16"/>
      <c r="D210" s="27"/>
      <c r="E210" s="28" t="s">
        <v>1041</v>
      </c>
      <c r="F210" s="16"/>
      <c r="G210" s="27"/>
      <c r="H210" s="27" t="s">
        <v>288</v>
      </c>
      <c r="I210" s="16"/>
      <c r="J210" s="27"/>
      <c r="K210" s="147">
        <v>-2554</v>
      </c>
      <c r="L210" s="16"/>
      <c r="M210" s="27"/>
      <c r="N210" s="27" t="s">
        <v>288</v>
      </c>
    </row>
    <row r="211" spans="1:16" ht="15.75" x14ac:dyDescent="0.25">
      <c r="A211" s="14"/>
      <c r="B211" s="51" t="s">
        <v>94</v>
      </c>
      <c r="C211" s="25"/>
      <c r="D211" s="81"/>
      <c r="E211" s="52" t="s">
        <v>1042</v>
      </c>
      <c r="F211" s="25"/>
      <c r="G211" s="81"/>
      <c r="H211" s="116" t="s">
        <v>288</v>
      </c>
      <c r="I211" s="25"/>
      <c r="J211" s="81"/>
      <c r="K211" s="116" t="s">
        <v>288</v>
      </c>
      <c r="L211" s="25"/>
      <c r="M211" s="116"/>
      <c r="N211" s="52" t="s">
        <v>1042</v>
      </c>
    </row>
    <row r="212" spans="1:16" ht="16.5" thickBot="1" x14ac:dyDescent="0.3">
      <c r="A212" s="14"/>
      <c r="B212" s="11" t="s">
        <v>95</v>
      </c>
      <c r="C212" s="16"/>
      <c r="D212" s="54"/>
      <c r="E212" s="55" t="s">
        <v>1043</v>
      </c>
      <c r="F212" s="16"/>
      <c r="G212" s="54"/>
      <c r="H212" s="55" t="s">
        <v>1044</v>
      </c>
      <c r="I212" s="16"/>
      <c r="J212" s="54"/>
      <c r="K212" s="54" t="s">
        <v>288</v>
      </c>
      <c r="L212" s="16"/>
      <c r="M212" s="54"/>
      <c r="N212" s="55" t="s">
        <v>1045</v>
      </c>
    </row>
    <row r="213" spans="1:16" ht="26.25" x14ac:dyDescent="0.25">
      <c r="A213" s="14"/>
      <c r="B213" s="56" t="s">
        <v>96</v>
      </c>
      <c r="C213" s="25"/>
      <c r="D213" s="49"/>
      <c r="E213" s="135">
        <v>-36103</v>
      </c>
      <c r="F213" s="25"/>
      <c r="G213" s="49"/>
      <c r="H213" s="135">
        <v>-3464</v>
      </c>
      <c r="I213" s="25"/>
      <c r="J213" s="49"/>
      <c r="K213" s="26" t="s">
        <v>1041</v>
      </c>
      <c r="L213" s="25"/>
      <c r="M213" s="49"/>
      <c r="N213" s="135">
        <v>-37013</v>
      </c>
    </row>
    <row r="214" spans="1:16" ht="16.5" thickBot="1" x14ac:dyDescent="0.3">
      <c r="A214" s="14"/>
      <c r="B214" s="11" t="s">
        <v>977</v>
      </c>
      <c r="C214" s="16"/>
      <c r="D214" s="54"/>
      <c r="E214" s="61">
        <v>-1659</v>
      </c>
      <c r="F214" s="16"/>
      <c r="G214" s="54"/>
      <c r="H214" s="55">
        <v>-910</v>
      </c>
      <c r="I214" s="16"/>
      <c r="J214" s="54"/>
      <c r="K214" s="54" t="s">
        <v>288</v>
      </c>
      <c r="L214" s="16"/>
      <c r="M214" s="54"/>
      <c r="N214" s="61">
        <v>-2569</v>
      </c>
    </row>
    <row r="215" spans="1:16" ht="15.75" x14ac:dyDescent="0.25">
      <c r="A215" s="14"/>
      <c r="B215" s="56" t="s">
        <v>98</v>
      </c>
      <c r="C215" s="25"/>
      <c r="D215" s="49"/>
      <c r="E215" s="135">
        <v>-34444</v>
      </c>
      <c r="F215" s="25"/>
      <c r="G215" s="49"/>
      <c r="H215" s="135">
        <v>-2554</v>
      </c>
      <c r="I215" s="25"/>
      <c r="J215" s="49"/>
      <c r="K215" s="26" t="s">
        <v>1041</v>
      </c>
      <c r="L215" s="25"/>
      <c r="M215" s="49"/>
      <c r="N215" s="135">
        <v>-34444</v>
      </c>
    </row>
    <row r="216" spans="1:16" ht="27" thickBot="1" x14ac:dyDescent="0.3">
      <c r="A216" s="14"/>
      <c r="B216" s="69" t="s">
        <v>99</v>
      </c>
      <c r="C216" s="16"/>
      <c r="D216" s="54"/>
      <c r="E216" s="54" t="s">
        <v>288</v>
      </c>
      <c r="F216" s="16"/>
      <c r="G216" s="54"/>
      <c r="H216" s="55" t="s">
        <v>1046</v>
      </c>
      <c r="I216" s="16"/>
      <c r="J216" s="54"/>
      <c r="K216" s="54" t="s">
        <v>288</v>
      </c>
      <c r="L216" s="16"/>
      <c r="M216" s="54"/>
      <c r="N216" s="55" t="s">
        <v>1046</v>
      </c>
    </row>
    <row r="217" spans="1:16" ht="27" thickBot="1" x14ac:dyDescent="0.3">
      <c r="A217" s="14"/>
      <c r="B217" s="56" t="s">
        <v>979</v>
      </c>
      <c r="C217" s="25"/>
      <c r="D217" s="57" t="s">
        <v>247</v>
      </c>
      <c r="E217" s="139">
        <v>-34444</v>
      </c>
      <c r="F217" s="25"/>
      <c r="G217" s="57" t="s">
        <v>247</v>
      </c>
      <c r="H217" s="139">
        <v>-3308</v>
      </c>
      <c r="I217" s="25"/>
      <c r="J217" s="57" t="s">
        <v>247</v>
      </c>
      <c r="K217" s="58" t="s">
        <v>1041</v>
      </c>
      <c r="L217" s="25"/>
      <c r="M217" s="57" t="s">
        <v>247</v>
      </c>
      <c r="N217" s="139">
        <v>-35198</v>
      </c>
    </row>
    <row r="218" spans="1:16" ht="16.5" thickTop="1" x14ac:dyDescent="0.25">
      <c r="A218" s="14"/>
      <c r="B218" s="60"/>
      <c r="C218" s="60"/>
      <c r="D218" s="60"/>
      <c r="E218" s="60"/>
      <c r="F218" s="60"/>
      <c r="G218" s="60"/>
      <c r="H218" s="60"/>
      <c r="I218" s="60"/>
      <c r="J218" s="60"/>
      <c r="K218" s="60"/>
      <c r="L218" s="60"/>
      <c r="M218" s="60"/>
      <c r="N218" s="60"/>
      <c r="O218" s="60"/>
      <c r="P218" s="60"/>
    </row>
    <row r="219" spans="1:16" x14ac:dyDescent="0.25">
      <c r="A219" s="14"/>
      <c r="B219" s="35"/>
      <c r="C219" s="35"/>
      <c r="D219" s="35"/>
      <c r="E219" s="35"/>
      <c r="F219" s="35"/>
      <c r="G219" s="35"/>
      <c r="H219" s="35"/>
      <c r="I219" s="35"/>
      <c r="J219" s="35"/>
      <c r="K219" s="35"/>
      <c r="L219" s="35"/>
      <c r="M219" s="35"/>
      <c r="N219" s="35"/>
      <c r="O219" s="35"/>
      <c r="P219" s="35"/>
    </row>
    <row r="220" spans="1:16" x14ac:dyDescent="0.25">
      <c r="A220" s="14"/>
      <c r="B220" s="36" t="s">
        <v>183</v>
      </c>
      <c r="C220" s="36"/>
      <c r="D220" s="36"/>
      <c r="E220" s="36"/>
      <c r="F220" s="36"/>
      <c r="G220" s="36"/>
      <c r="H220" s="36"/>
      <c r="I220" s="36"/>
      <c r="J220" s="36"/>
      <c r="K220" s="36"/>
      <c r="L220" s="36"/>
      <c r="M220" s="36"/>
      <c r="N220" s="36"/>
      <c r="O220" s="36"/>
      <c r="P220" s="36"/>
    </row>
    <row r="221" spans="1:16" x14ac:dyDescent="0.25">
      <c r="A221" s="14"/>
      <c r="B221" s="36" t="s">
        <v>1047</v>
      </c>
      <c r="C221" s="36"/>
      <c r="D221" s="36"/>
      <c r="E221" s="36"/>
      <c r="F221" s="36"/>
      <c r="G221" s="36"/>
      <c r="H221" s="36"/>
      <c r="I221" s="36"/>
      <c r="J221" s="36"/>
      <c r="K221" s="36"/>
      <c r="L221" s="36"/>
      <c r="M221" s="36"/>
      <c r="N221" s="36"/>
      <c r="O221" s="36"/>
      <c r="P221" s="36"/>
    </row>
    <row r="222" spans="1:16" x14ac:dyDescent="0.25">
      <c r="A222" s="14"/>
      <c r="B222" s="191" t="s">
        <v>946</v>
      </c>
      <c r="C222" s="191"/>
      <c r="D222" s="191"/>
      <c r="E222" s="191"/>
      <c r="F222" s="191"/>
      <c r="G222" s="191"/>
      <c r="H222" s="191"/>
      <c r="I222" s="191"/>
      <c r="J222" s="191"/>
      <c r="K222" s="191"/>
      <c r="L222" s="191"/>
      <c r="M222" s="191"/>
      <c r="N222" s="191"/>
      <c r="O222" s="191"/>
      <c r="P222" s="191"/>
    </row>
    <row r="223" spans="1:16" x14ac:dyDescent="0.25">
      <c r="A223" s="14"/>
      <c r="B223" s="191"/>
      <c r="C223" s="191"/>
      <c r="D223" s="191"/>
      <c r="E223" s="191"/>
      <c r="F223" s="191"/>
      <c r="G223" s="191"/>
      <c r="H223" s="191"/>
      <c r="I223" s="191"/>
      <c r="J223" s="191"/>
      <c r="K223" s="191"/>
      <c r="L223" s="191"/>
      <c r="M223" s="191"/>
      <c r="N223" s="191"/>
      <c r="O223" s="191"/>
      <c r="P223" s="191"/>
    </row>
    <row r="224" spans="1:16" ht="15.75" x14ac:dyDescent="0.25">
      <c r="A224" s="14"/>
      <c r="B224" s="15"/>
      <c r="C224" s="16"/>
      <c r="D224" s="16"/>
      <c r="E224" s="16"/>
      <c r="F224" s="16"/>
      <c r="G224" s="16"/>
      <c r="H224" s="16"/>
      <c r="I224" s="16"/>
      <c r="J224" s="16"/>
      <c r="K224" s="16"/>
      <c r="L224" s="16"/>
      <c r="M224" s="16"/>
      <c r="N224" s="60"/>
      <c r="O224" s="60"/>
      <c r="P224" s="16"/>
    </row>
    <row r="225" spans="1:16" ht="16.5" thickBot="1" x14ac:dyDescent="0.3">
      <c r="A225" s="14"/>
      <c r="B225" s="18"/>
      <c r="C225" s="19"/>
      <c r="D225" s="29" t="s">
        <v>947</v>
      </c>
      <c r="E225" s="29"/>
      <c r="F225" s="29"/>
      <c r="G225" s="29"/>
      <c r="H225" s="29"/>
      <c r="I225" s="29"/>
      <c r="J225" s="29"/>
      <c r="K225" s="29"/>
      <c r="L225" s="29"/>
      <c r="M225" s="29"/>
      <c r="N225" s="29"/>
      <c r="O225" s="29"/>
      <c r="P225" s="19"/>
    </row>
    <row r="226" spans="1:16" ht="15.75" x14ac:dyDescent="0.25">
      <c r="A226" s="14"/>
      <c r="B226" s="18"/>
      <c r="C226" s="20" t="s">
        <v>241</v>
      </c>
      <c r="D226" s="30" t="s">
        <v>792</v>
      </c>
      <c r="E226" s="30"/>
      <c r="F226" s="22" t="s">
        <v>241</v>
      </c>
      <c r="G226" s="30" t="s">
        <v>793</v>
      </c>
      <c r="H226" s="30"/>
      <c r="I226" s="22" t="s">
        <v>241</v>
      </c>
      <c r="J226" s="30" t="s">
        <v>241</v>
      </c>
      <c r="K226" s="30"/>
      <c r="L226" s="22" t="s">
        <v>241</v>
      </c>
      <c r="M226" s="22" t="s">
        <v>241</v>
      </c>
      <c r="N226" s="100"/>
      <c r="O226" s="100"/>
      <c r="P226" s="19"/>
    </row>
    <row r="227" spans="1:16" ht="15.75" x14ac:dyDescent="0.25">
      <c r="A227" s="14"/>
      <c r="B227" s="18"/>
      <c r="C227" s="19"/>
      <c r="D227" s="76" t="s">
        <v>794</v>
      </c>
      <c r="E227" s="76"/>
      <c r="F227" s="19"/>
      <c r="G227" s="76" t="s">
        <v>795</v>
      </c>
      <c r="H227" s="76"/>
      <c r="I227" s="19"/>
      <c r="J227" s="76" t="s">
        <v>796</v>
      </c>
      <c r="K227" s="76"/>
      <c r="L227" s="19"/>
      <c r="M227" s="19"/>
      <c r="N227" s="177"/>
      <c r="O227" s="177"/>
      <c r="P227" s="19"/>
    </row>
    <row r="228" spans="1:16" ht="16.5" thickBot="1" x14ac:dyDescent="0.3">
      <c r="A228" s="14"/>
      <c r="B228" s="18"/>
      <c r="C228" s="19"/>
      <c r="D228" s="29" t="s">
        <v>797</v>
      </c>
      <c r="E228" s="29"/>
      <c r="F228" s="19"/>
      <c r="G228" s="29" t="s">
        <v>798</v>
      </c>
      <c r="H228" s="29"/>
      <c r="I228" s="19"/>
      <c r="J228" s="29" t="s">
        <v>799</v>
      </c>
      <c r="K228" s="29"/>
      <c r="L228" s="19"/>
      <c r="M228" s="29" t="s">
        <v>800</v>
      </c>
      <c r="N228" s="29"/>
      <c r="O228" s="19"/>
    </row>
    <row r="229" spans="1:16" ht="16.5" thickBot="1" x14ac:dyDescent="0.3">
      <c r="A229" s="14"/>
      <c r="B229" s="51" t="s">
        <v>98</v>
      </c>
      <c r="C229" s="25"/>
      <c r="D229" s="171" t="s">
        <v>247</v>
      </c>
      <c r="E229" s="172">
        <v>-66014</v>
      </c>
      <c r="F229" s="25"/>
      <c r="G229" s="171" t="s">
        <v>247</v>
      </c>
      <c r="H229" s="63">
        <v>-337</v>
      </c>
      <c r="I229" s="25"/>
      <c r="J229" s="171" t="s">
        <v>247</v>
      </c>
      <c r="K229" s="63" t="s">
        <v>973</v>
      </c>
      <c r="L229" s="25"/>
      <c r="M229" s="171" t="s">
        <v>247</v>
      </c>
      <c r="N229" s="178">
        <v>-66014</v>
      </c>
      <c r="O229" s="178"/>
      <c r="P229" s="81"/>
    </row>
    <row r="230" spans="1:16" ht="15.75" x14ac:dyDescent="0.25">
      <c r="A230" s="14"/>
      <c r="B230" s="11" t="s">
        <v>1048</v>
      </c>
      <c r="C230" s="16"/>
      <c r="D230" s="173"/>
      <c r="E230" s="174"/>
      <c r="F230" s="16"/>
      <c r="G230" s="173"/>
      <c r="H230" s="174"/>
      <c r="I230" s="16"/>
      <c r="J230" s="173"/>
      <c r="K230" s="174"/>
      <c r="L230" s="16"/>
      <c r="M230" s="173"/>
      <c r="N230" s="179"/>
      <c r="O230" s="179"/>
      <c r="P230" s="94"/>
    </row>
    <row r="231" spans="1:16" ht="27" thickBot="1" x14ac:dyDescent="0.3">
      <c r="A231" s="14"/>
      <c r="B231" s="56" t="s">
        <v>1049</v>
      </c>
      <c r="C231" s="25"/>
      <c r="D231" s="175"/>
      <c r="E231" s="68">
        <v>-5178</v>
      </c>
      <c r="F231" s="25"/>
      <c r="G231" s="175"/>
      <c r="H231" s="66" t="s">
        <v>288</v>
      </c>
      <c r="I231" s="25"/>
      <c r="J231" s="175"/>
      <c r="K231" s="66" t="s">
        <v>288</v>
      </c>
      <c r="L231" s="25"/>
      <c r="M231" s="175"/>
      <c r="N231" s="180">
        <v>-5178</v>
      </c>
      <c r="O231" s="180"/>
      <c r="P231" s="81"/>
    </row>
    <row r="232" spans="1:16" ht="16.5" thickBot="1" x14ac:dyDescent="0.3">
      <c r="A232" s="14"/>
      <c r="B232" s="11" t="s">
        <v>1050</v>
      </c>
      <c r="C232" s="16"/>
      <c r="D232" s="70"/>
      <c r="E232" s="138">
        <v>-5178</v>
      </c>
      <c r="F232" s="16"/>
      <c r="G232" s="70"/>
      <c r="H232" s="70" t="s">
        <v>288</v>
      </c>
      <c r="I232" s="16"/>
      <c r="J232" s="70"/>
      <c r="K232" s="70" t="s">
        <v>288</v>
      </c>
      <c r="L232" s="16"/>
      <c r="M232" s="70"/>
      <c r="N232" s="181">
        <v>-5178</v>
      </c>
      <c r="O232" s="181"/>
      <c r="P232" s="94"/>
    </row>
    <row r="233" spans="1:16" ht="15.75" x14ac:dyDescent="0.25">
      <c r="A233" s="14"/>
      <c r="B233" s="51" t="s">
        <v>107</v>
      </c>
      <c r="C233" s="25"/>
      <c r="D233" s="49"/>
      <c r="E233" s="135">
        <v>-71192</v>
      </c>
      <c r="F233" s="25"/>
      <c r="G233" s="49"/>
      <c r="H233" s="26">
        <v>-337</v>
      </c>
      <c r="I233" s="25"/>
      <c r="J233" s="49"/>
      <c r="K233" s="26" t="s">
        <v>973</v>
      </c>
      <c r="L233" s="25"/>
      <c r="M233" s="49"/>
      <c r="N233" s="182">
        <v>-71192</v>
      </c>
      <c r="O233" s="182"/>
      <c r="P233" s="81"/>
    </row>
    <row r="234" spans="1:16" ht="27" thickBot="1" x14ac:dyDescent="0.3">
      <c r="A234" s="14"/>
      <c r="B234" s="69" t="s">
        <v>108</v>
      </c>
      <c r="C234" s="16"/>
      <c r="D234" s="54"/>
      <c r="E234" s="54" t="s">
        <v>288</v>
      </c>
      <c r="F234" s="16"/>
      <c r="G234" s="54"/>
      <c r="H234" s="55" t="s">
        <v>978</v>
      </c>
      <c r="I234" s="16"/>
      <c r="J234" s="54"/>
      <c r="K234" s="54" t="s">
        <v>288</v>
      </c>
      <c r="L234" s="16"/>
      <c r="M234" s="176"/>
      <c r="N234" s="183" t="s">
        <v>978</v>
      </c>
      <c r="O234" s="183"/>
      <c r="P234" s="94"/>
    </row>
    <row r="235" spans="1:16" ht="27" thickBot="1" x14ac:dyDescent="0.3">
      <c r="A235" s="14"/>
      <c r="B235" s="51" t="s">
        <v>1051</v>
      </c>
      <c r="C235" s="25"/>
      <c r="D235" s="57" t="s">
        <v>247</v>
      </c>
      <c r="E235" s="139">
        <v>-71192</v>
      </c>
      <c r="F235" s="25"/>
      <c r="G235" s="57" t="s">
        <v>247</v>
      </c>
      <c r="H235" s="58">
        <v>-840</v>
      </c>
      <c r="I235" s="25"/>
      <c r="J235" s="57" t="s">
        <v>247</v>
      </c>
      <c r="K235" s="58" t="s">
        <v>973</v>
      </c>
      <c r="L235" s="25"/>
      <c r="M235" s="57" t="s">
        <v>247</v>
      </c>
      <c r="N235" s="184">
        <v>-71695</v>
      </c>
      <c r="O235" s="184"/>
      <c r="P235" s="81"/>
    </row>
    <row r="236" spans="1:16" ht="16.5" thickTop="1" x14ac:dyDescent="0.25">
      <c r="A236" s="14"/>
      <c r="B236" s="60"/>
      <c r="C236" s="60"/>
      <c r="D236" s="60"/>
      <c r="E236" s="60"/>
      <c r="F236" s="60"/>
      <c r="G236" s="60"/>
      <c r="H236" s="60"/>
      <c r="I236" s="60"/>
      <c r="J236" s="60"/>
      <c r="K236" s="60"/>
      <c r="L236" s="60"/>
      <c r="M236" s="60"/>
      <c r="N236" s="60"/>
      <c r="O236" s="60"/>
      <c r="P236" s="60"/>
    </row>
    <row r="237" spans="1:16" x14ac:dyDescent="0.25">
      <c r="A237" s="14"/>
      <c r="B237" s="36" t="s">
        <v>183</v>
      </c>
      <c r="C237" s="36"/>
      <c r="D237" s="36"/>
      <c r="E237" s="36"/>
      <c r="F237" s="36"/>
      <c r="G237" s="36"/>
      <c r="H237" s="36"/>
      <c r="I237" s="36"/>
      <c r="J237" s="36"/>
      <c r="K237" s="36"/>
      <c r="L237" s="36"/>
      <c r="M237" s="36"/>
      <c r="N237" s="36"/>
      <c r="O237" s="36"/>
      <c r="P237" s="36"/>
    </row>
    <row r="238" spans="1:16" x14ac:dyDescent="0.25">
      <c r="A238" s="14"/>
      <c r="B238" s="36" t="s">
        <v>1052</v>
      </c>
      <c r="C238" s="36"/>
      <c r="D238" s="36"/>
      <c r="E238" s="36"/>
      <c r="F238" s="36"/>
      <c r="G238" s="36"/>
      <c r="H238" s="36"/>
      <c r="I238" s="36"/>
      <c r="J238" s="36"/>
      <c r="K238" s="36"/>
      <c r="L238" s="36"/>
      <c r="M238" s="36"/>
      <c r="N238" s="36"/>
      <c r="O238" s="36"/>
      <c r="P238" s="36"/>
    </row>
    <row r="239" spans="1:16" x14ac:dyDescent="0.25">
      <c r="A239" s="14"/>
      <c r="B239" s="191" t="s">
        <v>946</v>
      </c>
      <c r="C239" s="191"/>
      <c r="D239" s="191"/>
      <c r="E239" s="191"/>
      <c r="F239" s="191"/>
      <c r="G239" s="191"/>
      <c r="H239" s="191"/>
      <c r="I239" s="191"/>
      <c r="J239" s="191"/>
      <c r="K239" s="191"/>
      <c r="L239" s="191"/>
      <c r="M239" s="191"/>
      <c r="N239" s="191"/>
      <c r="O239" s="191"/>
      <c r="P239" s="191"/>
    </row>
    <row r="240" spans="1:16" x14ac:dyDescent="0.25">
      <c r="A240" s="14"/>
      <c r="B240" s="191"/>
      <c r="C240" s="191"/>
      <c r="D240" s="191"/>
      <c r="E240" s="191"/>
      <c r="F240" s="191"/>
      <c r="G240" s="191"/>
      <c r="H240" s="191"/>
      <c r="I240" s="191"/>
      <c r="J240" s="191"/>
      <c r="K240" s="191"/>
      <c r="L240" s="191"/>
      <c r="M240" s="191"/>
      <c r="N240" s="191"/>
      <c r="O240" s="191"/>
      <c r="P240" s="191"/>
    </row>
    <row r="241" spans="1:16" ht="15.75" x14ac:dyDescent="0.25">
      <c r="A241" s="14"/>
      <c r="B241" s="15"/>
      <c r="C241" s="16"/>
      <c r="D241" s="16"/>
      <c r="E241" s="16"/>
      <c r="F241" s="16"/>
      <c r="G241" s="16"/>
      <c r="H241" s="16"/>
      <c r="I241" s="16"/>
      <c r="J241" s="16"/>
      <c r="K241" s="16"/>
      <c r="L241" s="16"/>
      <c r="M241" s="16"/>
      <c r="N241" s="16"/>
    </row>
    <row r="242" spans="1:16" ht="16.5" thickBot="1" x14ac:dyDescent="0.3">
      <c r="A242" s="14"/>
      <c r="B242" s="18"/>
      <c r="C242" s="19"/>
      <c r="D242" s="29" t="s">
        <v>980</v>
      </c>
      <c r="E242" s="29"/>
      <c r="F242" s="29"/>
      <c r="G242" s="29"/>
      <c r="H242" s="29"/>
      <c r="I242" s="29"/>
      <c r="J242" s="29"/>
      <c r="K242" s="29"/>
      <c r="L242" s="29"/>
      <c r="M242" s="29"/>
      <c r="N242" s="29"/>
    </row>
    <row r="243" spans="1:16" ht="15.75" x14ac:dyDescent="0.25">
      <c r="A243" s="14"/>
      <c r="B243" s="18"/>
      <c r="C243" s="20" t="s">
        <v>241</v>
      </c>
      <c r="D243" s="30" t="s">
        <v>792</v>
      </c>
      <c r="E243" s="30"/>
      <c r="F243" s="22" t="s">
        <v>241</v>
      </c>
      <c r="G243" s="30" t="s">
        <v>793</v>
      </c>
      <c r="H243" s="30"/>
      <c r="I243" s="22" t="s">
        <v>241</v>
      </c>
      <c r="J243" s="30" t="s">
        <v>241</v>
      </c>
      <c r="K243" s="30"/>
      <c r="L243" s="22" t="s">
        <v>241</v>
      </c>
      <c r="M243" s="22" t="s">
        <v>241</v>
      </c>
      <c r="N243" s="77"/>
    </row>
    <row r="244" spans="1:16" ht="15.75" x14ac:dyDescent="0.25">
      <c r="A244" s="14"/>
      <c r="B244" s="18"/>
      <c r="C244" s="19"/>
      <c r="D244" s="76" t="s">
        <v>794</v>
      </c>
      <c r="E244" s="76"/>
      <c r="F244" s="19"/>
      <c r="G244" s="76" t="s">
        <v>795</v>
      </c>
      <c r="H244" s="76"/>
      <c r="I244" s="19"/>
      <c r="J244" s="76" t="s">
        <v>796</v>
      </c>
      <c r="K244" s="76"/>
      <c r="L244" s="19"/>
      <c r="M244" s="19"/>
      <c r="N244" s="19"/>
    </row>
    <row r="245" spans="1:16" ht="16.5" thickBot="1" x14ac:dyDescent="0.3">
      <c r="A245" s="14"/>
      <c r="B245" s="18"/>
      <c r="C245" s="19"/>
      <c r="D245" s="29" t="s">
        <v>797</v>
      </c>
      <c r="E245" s="29"/>
      <c r="F245" s="19"/>
      <c r="G245" s="29" t="s">
        <v>798</v>
      </c>
      <c r="H245" s="29"/>
      <c r="I245" s="19"/>
      <c r="J245" s="29" t="s">
        <v>799</v>
      </c>
      <c r="K245" s="29"/>
      <c r="L245" s="19"/>
      <c r="M245" s="29" t="s">
        <v>800</v>
      </c>
      <c r="N245" s="29"/>
    </row>
    <row r="246" spans="1:16" ht="16.5" thickBot="1" x14ac:dyDescent="0.3">
      <c r="A246" s="14"/>
      <c r="B246" s="51" t="s">
        <v>98</v>
      </c>
      <c r="C246" s="25"/>
      <c r="D246" s="171" t="s">
        <v>247</v>
      </c>
      <c r="E246" s="172">
        <v>-42349</v>
      </c>
      <c r="F246" s="25"/>
      <c r="G246" s="171" t="s">
        <v>247</v>
      </c>
      <c r="H246" s="63">
        <v>-255</v>
      </c>
      <c r="I246" s="25"/>
      <c r="J246" s="171" t="s">
        <v>247</v>
      </c>
      <c r="K246" s="63" t="s">
        <v>1006</v>
      </c>
      <c r="L246" s="25"/>
      <c r="M246" s="171" t="s">
        <v>247</v>
      </c>
      <c r="N246" s="172">
        <v>-42349</v>
      </c>
    </row>
    <row r="247" spans="1:16" ht="15.75" x14ac:dyDescent="0.25">
      <c r="A247" s="14"/>
      <c r="B247" s="11" t="s">
        <v>103</v>
      </c>
      <c r="C247" s="16"/>
      <c r="D247" s="173"/>
      <c r="E247" s="174"/>
      <c r="F247" s="16"/>
      <c r="G247" s="173"/>
      <c r="H247" s="174"/>
      <c r="I247" s="16"/>
      <c r="J247" s="173"/>
      <c r="K247" s="174"/>
      <c r="L247" s="16"/>
      <c r="M247" s="173"/>
      <c r="N247" s="174"/>
    </row>
    <row r="248" spans="1:16" ht="16.5" thickBot="1" x14ac:dyDescent="0.3">
      <c r="A248" s="14"/>
      <c r="B248" s="56" t="s">
        <v>1053</v>
      </c>
      <c r="C248" s="25"/>
      <c r="D248" s="175"/>
      <c r="E248" s="67" t="s">
        <v>1054</v>
      </c>
      <c r="F248" s="25"/>
      <c r="G248" s="175"/>
      <c r="H248" s="66" t="s">
        <v>288</v>
      </c>
      <c r="I248" s="25"/>
      <c r="J248" s="175"/>
      <c r="K248" s="66" t="s">
        <v>288</v>
      </c>
      <c r="L248" s="25"/>
      <c r="M248" s="175"/>
      <c r="N248" s="67" t="s">
        <v>1054</v>
      </c>
    </row>
    <row r="249" spans="1:16" ht="16.5" thickBot="1" x14ac:dyDescent="0.3">
      <c r="A249" s="14"/>
      <c r="B249" s="11" t="s">
        <v>106</v>
      </c>
      <c r="C249" s="16"/>
      <c r="D249" s="70"/>
      <c r="E249" s="71" t="s">
        <v>1054</v>
      </c>
      <c r="F249" s="16"/>
      <c r="G249" s="70"/>
      <c r="H249" s="70" t="s">
        <v>288</v>
      </c>
      <c r="I249" s="16"/>
      <c r="J249" s="70"/>
      <c r="K249" s="70" t="s">
        <v>288</v>
      </c>
      <c r="L249" s="16"/>
      <c r="M249" s="70"/>
      <c r="N249" s="71" t="s">
        <v>1054</v>
      </c>
    </row>
    <row r="250" spans="1:16" ht="15.75" x14ac:dyDescent="0.25">
      <c r="A250" s="14"/>
      <c r="B250" s="51" t="s">
        <v>107</v>
      </c>
      <c r="C250" s="25"/>
      <c r="D250" s="49"/>
      <c r="E250" s="135">
        <v>-37147</v>
      </c>
      <c r="F250" s="25"/>
      <c r="G250" s="49"/>
      <c r="H250" s="26">
        <v>-255</v>
      </c>
      <c r="I250" s="25"/>
      <c r="J250" s="49"/>
      <c r="K250" s="26" t="s">
        <v>1006</v>
      </c>
      <c r="L250" s="25"/>
      <c r="M250" s="49"/>
      <c r="N250" s="135">
        <v>-37147</v>
      </c>
    </row>
    <row r="251" spans="1:16" ht="27" thickBot="1" x14ac:dyDescent="0.3">
      <c r="A251" s="14"/>
      <c r="B251" s="69" t="s">
        <v>108</v>
      </c>
      <c r="C251" s="16"/>
      <c r="D251" s="54"/>
      <c r="E251" s="54" t="s">
        <v>288</v>
      </c>
      <c r="F251" s="16"/>
      <c r="G251" s="54"/>
      <c r="H251" s="55" t="s">
        <v>1013</v>
      </c>
      <c r="I251" s="16"/>
      <c r="J251" s="54"/>
      <c r="K251" s="54" t="s">
        <v>288</v>
      </c>
      <c r="L251" s="16"/>
      <c r="M251" s="176"/>
      <c r="N251" s="55" t="s">
        <v>1013</v>
      </c>
    </row>
    <row r="252" spans="1:16" ht="27" thickBot="1" x14ac:dyDescent="0.3">
      <c r="A252" s="14"/>
      <c r="B252" s="51" t="s">
        <v>1051</v>
      </c>
      <c r="C252" s="25"/>
      <c r="D252" s="57" t="s">
        <v>247</v>
      </c>
      <c r="E252" s="139">
        <v>-37147</v>
      </c>
      <c r="F252" s="25"/>
      <c r="G252" s="57" t="s">
        <v>247</v>
      </c>
      <c r="H252" s="58">
        <v>-943</v>
      </c>
      <c r="I252" s="25"/>
      <c r="J252" s="57" t="s">
        <v>247</v>
      </c>
      <c r="K252" s="58" t="s">
        <v>1006</v>
      </c>
      <c r="L252" s="25"/>
      <c r="M252" s="57" t="s">
        <v>247</v>
      </c>
      <c r="N252" s="139">
        <v>-37835</v>
      </c>
    </row>
    <row r="253" spans="1:16" ht="16.5" thickTop="1" x14ac:dyDescent="0.25">
      <c r="A253" s="14"/>
      <c r="B253" s="60"/>
      <c r="C253" s="60"/>
      <c r="D253" s="60"/>
      <c r="E253" s="60"/>
      <c r="F253" s="60"/>
      <c r="G253" s="60"/>
      <c r="H253" s="60"/>
      <c r="I253" s="60"/>
      <c r="J253" s="60"/>
      <c r="K253" s="60"/>
      <c r="L253" s="60"/>
      <c r="M253" s="60"/>
      <c r="N253" s="60"/>
      <c r="O253" s="60"/>
      <c r="P253" s="60"/>
    </row>
    <row r="254" spans="1:16" x14ac:dyDescent="0.25">
      <c r="A254" s="14"/>
      <c r="B254" s="36" t="s">
        <v>183</v>
      </c>
      <c r="C254" s="36"/>
      <c r="D254" s="36"/>
      <c r="E254" s="36"/>
      <c r="F254" s="36"/>
      <c r="G254" s="36"/>
      <c r="H254" s="36"/>
      <c r="I254" s="36"/>
      <c r="J254" s="36"/>
      <c r="K254" s="36"/>
      <c r="L254" s="36"/>
      <c r="M254" s="36"/>
      <c r="N254" s="36"/>
      <c r="O254" s="36"/>
      <c r="P254" s="36"/>
    </row>
    <row r="255" spans="1:16" x14ac:dyDescent="0.25">
      <c r="A255" s="14"/>
      <c r="B255" s="36" t="s">
        <v>1052</v>
      </c>
      <c r="C255" s="36"/>
      <c r="D255" s="36"/>
      <c r="E255" s="36"/>
      <c r="F255" s="36"/>
      <c r="G255" s="36"/>
      <c r="H255" s="36"/>
      <c r="I255" s="36"/>
      <c r="J255" s="36"/>
      <c r="K255" s="36"/>
      <c r="L255" s="36"/>
      <c r="M255" s="36"/>
      <c r="N255" s="36"/>
      <c r="O255" s="36"/>
      <c r="P255" s="36"/>
    </row>
    <row r="256" spans="1:16" x14ac:dyDescent="0.25">
      <c r="A256" s="14"/>
      <c r="B256" s="191" t="s">
        <v>946</v>
      </c>
      <c r="C256" s="191"/>
      <c r="D256" s="191"/>
      <c r="E256" s="191"/>
      <c r="F256" s="191"/>
      <c r="G256" s="191"/>
      <c r="H256" s="191"/>
      <c r="I256" s="191"/>
      <c r="J256" s="191"/>
      <c r="K256" s="191"/>
      <c r="L256" s="191"/>
      <c r="M256" s="191"/>
      <c r="N256" s="191"/>
      <c r="O256" s="191"/>
      <c r="P256" s="191"/>
    </row>
    <row r="257" spans="1:16" x14ac:dyDescent="0.25">
      <c r="A257" s="14"/>
      <c r="B257" s="191"/>
      <c r="C257" s="191"/>
      <c r="D257" s="191"/>
      <c r="E257" s="191"/>
      <c r="F257" s="191"/>
      <c r="G257" s="191"/>
      <c r="H257" s="191"/>
      <c r="I257" s="191"/>
      <c r="J257" s="191"/>
      <c r="K257" s="191"/>
      <c r="L257" s="191"/>
      <c r="M257" s="191"/>
      <c r="N257" s="191"/>
      <c r="O257" s="191"/>
      <c r="P257" s="191"/>
    </row>
    <row r="258" spans="1:16" ht="15.75" x14ac:dyDescent="0.25">
      <c r="A258" s="14"/>
      <c r="B258" s="15"/>
      <c r="C258" s="16"/>
      <c r="D258" s="16"/>
      <c r="E258" s="16"/>
      <c r="F258" s="16"/>
      <c r="G258" s="16"/>
      <c r="H258" s="16"/>
      <c r="I258" s="16"/>
      <c r="J258" s="16"/>
      <c r="K258" s="16"/>
      <c r="L258" s="16"/>
      <c r="M258" s="16"/>
      <c r="N258" s="16"/>
    </row>
    <row r="259" spans="1:16" ht="16.5" thickBot="1" x14ac:dyDescent="0.3">
      <c r="A259" s="14"/>
      <c r="B259" s="18"/>
      <c r="C259" s="19"/>
      <c r="D259" s="29" t="s">
        <v>1014</v>
      </c>
      <c r="E259" s="29"/>
      <c r="F259" s="29"/>
      <c r="G259" s="29"/>
      <c r="H259" s="29"/>
      <c r="I259" s="29"/>
      <c r="J259" s="29"/>
      <c r="K259" s="29"/>
      <c r="L259" s="29"/>
      <c r="M259" s="29"/>
      <c r="N259" s="29"/>
    </row>
    <row r="260" spans="1:16" ht="15.75" x14ac:dyDescent="0.25">
      <c r="A260" s="14"/>
      <c r="B260" s="18"/>
      <c r="C260" s="20" t="s">
        <v>241</v>
      </c>
      <c r="D260" s="30" t="s">
        <v>792</v>
      </c>
      <c r="E260" s="30"/>
      <c r="F260" s="22" t="s">
        <v>241</v>
      </c>
      <c r="G260" s="30" t="s">
        <v>793</v>
      </c>
      <c r="H260" s="30"/>
      <c r="I260" s="22" t="s">
        <v>241</v>
      </c>
      <c r="J260" s="30" t="s">
        <v>241</v>
      </c>
      <c r="K260" s="30"/>
      <c r="L260" s="22" t="s">
        <v>241</v>
      </c>
      <c r="M260" s="22" t="s">
        <v>241</v>
      </c>
      <c r="N260" s="77"/>
    </row>
    <row r="261" spans="1:16" ht="15.75" x14ac:dyDescent="0.25">
      <c r="A261" s="14"/>
      <c r="B261" s="18"/>
      <c r="C261" s="19"/>
      <c r="D261" s="76" t="s">
        <v>794</v>
      </c>
      <c r="E261" s="76"/>
      <c r="F261" s="19"/>
      <c r="G261" s="76" t="s">
        <v>795</v>
      </c>
      <c r="H261" s="76"/>
      <c r="I261" s="19"/>
      <c r="J261" s="76" t="s">
        <v>796</v>
      </c>
      <c r="K261" s="76"/>
      <c r="L261" s="19"/>
      <c r="M261" s="19"/>
      <c r="N261" s="19"/>
    </row>
    <row r="262" spans="1:16" ht="16.5" thickBot="1" x14ac:dyDescent="0.3">
      <c r="A262" s="14"/>
      <c r="B262" s="18"/>
      <c r="C262" s="19"/>
      <c r="D262" s="29" t="s">
        <v>797</v>
      </c>
      <c r="E262" s="29"/>
      <c r="F262" s="19"/>
      <c r="G262" s="29" t="s">
        <v>798</v>
      </c>
      <c r="H262" s="29"/>
      <c r="I262" s="19"/>
      <c r="J262" s="29" t="s">
        <v>799</v>
      </c>
      <c r="K262" s="29"/>
      <c r="L262" s="19"/>
      <c r="M262" s="29" t="s">
        <v>800</v>
      </c>
      <c r="N262" s="29"/>
    </row>
    <row r="263" spans="1:16" ht="16.5" thickBot="1" x14ac:dyDescent="0.3">
      <c r="A263" s="14"/>
      <c r="B263" s="51" t="s">
        <v>98</v>
      </c>
      <c r="C263" s="25"/>
      <c r="D263" s="171" t="s">
        <v>247</v>
      </c>
      <c r="E263" s="172">
        <v>-34444</v>
      </c>
      <c r="F263" s="25"/>
      <c r="G263" s="171" t="s">
        <v>247</v>
      </c>
      <c r="H263" s="172">
        <v>-2554</v>
      </c>
      <c r="I263" s="25"/>
      <c r="J263" s="171" t="s">
        <v>247</v>
      </c>
      <c r="K263" s="63" t="s">
        <v>1041</v>
      </c>
      <c r="L263" s="25"/>
      <c r="M263" s="171" t="s">
        <v>247</v>
      </c>
      <c r="N263" s="172">
        <v>-34444</v>
      </c>
    </row>
    <row r="264" spans="1:16" ht="15.75" x14ac:dyDescent="0.25">
      <c r="A264" s="14"/>
      <c r="B264" s="11" t="s">
        <v>103</v>
      </c>
      <c r="C264" s="16"/>
      <c r="D264" s="173"/>
      <c r="E264" s="174"/>
      <c r="F264" s="16"/>
      <c r="G264" s="173"/>
      <c r="H264" s="174"/>
      <c r="I264" s="16"/>
      <c r="J264" s="173"/>
      <c r="K264" s="174"/>
      <c r="L264" s="16"/>
      <c r="M264" s="173"/>
      <c r="N264" s="174"/>
    </row>
    <row r="265" spans="1:16" ht="26.25" x14ac:dyDescent="0.25">
      <c r="A265" s="14"/>
      <c r="B265" s="56" t="s">
        <v>1049</v>
      </c>
      <c r="C265" s="25"/>
      <c r="D265" s="25"/>
      <c r="E265" s="52">
        <v>-146</v>
      </c>
      <c r="F265" s="25"/>
      <c r="G265" s="25"/>
      <c r="H265" s="116" t="s">
        <v>288</v>
      </c>
      <c r="I265" s="25"/>
      <c r="J265" s="25"/>
      <c r="K265" s="116" t="s">
        <v>288</v>
      </c>
      <c r="L265" s="25"/>
      <c r="M265" s="25"/>
      <c r="N265" s="52">
        <v>-146</v>
      </c>
    </row>
    <row r="266" spans="1:16" ht="16.5" thickBot="1" x14ac:dyDescent="0.3">
      <c r="A266" s="14"/>
      <c r="B266" s="69" t="s">
        <v>1055</v>
      </c>
      <c r="C266" s="16"/>
      <c r="D266" s="185"/>
      <c r="E266" s="55" t="s">
        <v>1056</v>
      </c>
      <c r="F266" s="16"/>
      <c r="G266" s="185"/>
      <c r="H266" s="54" t="s">
        <v>288</v>
      </c>
      <c r="I266" s="16"/>
      <c r="J266" s="185"/>
      <c r="K266" s="54" t="s">
        <v>288</v>
      </c>
      <c r="L266" s="16"/>
      <c r="M266" s="185"/>
      <c r="N266" s="55" t="s">
        <v>1056</v>
      </c>
    </row>
    <row r="267" spans="1:16" ht="16.5" thickBot="1" x14ac:dyDescent="0.3">
      <c r="A267" s="14"/>
      <c r="B267" s="51" t="s">
        <v>106</v>
      </c>
      <c r="C267" s="25"/>
      <c r="D267" s="62"/>
      <c r="E267" s="63" t="s">
        <v>1057</v>
      </c>
      <c r="F267" s="25"/>
      <c r="G267" s="62"/>
      <c r="H267" s="62" t="s">
        <v>288</v>
      </c>
      <c r="I267" s="25"/>
      <c r="J267" s="62"/>
      <c r="K267" s="62" t="s">
        <v>288</v>
      </c>
      <c r="L267" s="25"/>
      <c r="M267" s="62"/>
      <c r="N267" s="63" t="s">
        <v>1057</v>
      </c>
    </row>
    <row r="268" spans="1:16" ht="15.75" x14ac:dyDescent="0.25">
      <c r="A268" s="14"/>
      <c r="B268" s="11" t="s">
        <v>107</v>
      </c>
      <c r="C268" s="16"/>
      <c r="D268" s="64"/>
      <c r="E268" s="137">
        <v>-31703</v>
      </c>
      <c r="F268" s="16"/>
      <c r="G268" s="64"/>
      <c r="H268" s="137">
        <v>-2554</v>
      </c>
      <c r="I268" s="16"/>
      <c r="J268" s="64"/>
      <c r="K268" s="65" t="s">
        <v>1041</v>
      </c>
      <c r="L268" s="16"/>
      <c r="M268" s="64"/>
      <c r="N268" s="137">
        <v>-31703</v>
      </c>
    </row>
    <row r="269" spans="1:16" ht="27" thickBot="1" x14ac:dyDescent="0.3">
      <c r="A269" s="14"/>
      <c r="B269" s="56" t="s">
        <v>108</v>
      </c>
      <c r="C269" s="25"/>
      <c r="D269" s="66"/>
      <c r="E269" s="66" t="s">
        <v>288</v>
      </c>
      <c r="F269" s="25"/>
      <c r="G269" s="66"/>
      <c r="H269" s="67" t="s">
        <v>1046</v>
      </c>
      <c r="I269" s="25"/>
      <c r="J269" s="66"/>
      <c r="K269" s="66" t="s">
        <v>288</v>
      </c>
      <c r="L269" s="25"/>
      <c r="M269" s="170"/>
      <c r="N269" s="67" t="s">
        <v>1046</v>
      </c>
    </row>
    <row r="270" spans="1:16" ht="27" thickBot="1" x14ac:dyDescent="0.3">
      <c r="A270" s="14"/>
      <c r="B270" s="11" t="s">
        <v>1051</v>
      </c>
      <c r="C270" s="16"/>
      <c r="D270" s="117" t="s">
        <v>247</v>
      </c>
      <c r="E270" s="148">
        <v>-31703</v>
      </c>
      <c r="F270" s="16"/>
      <c r="G270" s="117" t="s">
        <v>247</v>
      </c>
      <c r="H270" s="148">
        <v>-3308</v>
      </c>
      <c r="I270" s="16"/>
      <c r="J270" s="117" t="s">
        <v>247</v>
      </c>
      <c r="K270" s="118" t="s">
        <v>1041</v>
      </c>
      <c r="L270" s="16"/>
      <c r="M270" s="117" t="s">
        <v>247</v>
      </c>
      <c r="N270" s="148">
        <v>-32457</v>
      </c>
    </row>
    <row r="271" spans="1:16" ht="16.5" thickTop="1" x14ac:dyDescent="0.25">
      <c r="A271" s="14"/>
      <c r="B271" s="60"/>
      <c r="C271" s="60"/>
      <c r="D271" s="60"/>
      <c r="E271" s="60"/>
      <c r="F271" s="60"/>
      <c r="G271" s="60"/>
      <c r="H271" s="60"/>
      <c r="I271" s="60"/>
      <c r="J271" s="60"/>
      <c r="K271" s="60"/>
      <c r="L271" s="60"/>
      <c r="M271" s="60"/>
      <c r="N271" s="60"/>
      <c r="O271" s="60"/>
      <c r="P271" s="60"/>
    </row>
    <row r="272" spans="1:16" x14ac:dyDescent="0.25">
      <c r="A272" s="14"/>
      <c r="B272" s="36" t="s">
        <v>183</v>
      </c>
      <c r="C272" s="36"/>
      <c r="D272" s="36"/>
      <c r="E272" s="36"/>
      <c r="F272" s="36"/>
      <c r="G272" s="36"/>
      <c r="H272" s="36"/>
      <c r="I272" s="36"/>
      <c r="J272" s="36"/>
      <c r="K272" s="36"/>
      <c r="L272" s="36"/>
      <c r="M272" s="36"/>
      <c r="N272" s="36"/>
      <c r="O272" s="36"/>
      <c r="P272" s="36"/>
    </row>
    <row r="273" spans="1:16" x14ac:dyDescent="0.25">
      <c r="A273" s="14"/>
      <c r="B273" s="36" t="s">
        <v>1058</v>
      </c>
      <c r="C273" s="36"/>
      <c r="D273" s="36"/>
      <c r="E273" s="36"/>
      <c r="F273" s="36"/>
      <c r="G273" s="36"/>
      <c r="H273" s="36"/>
      <c r="I273" s="36"/>
      <c r="J273" s="36"/>
      <c r="K273" s="36"/>
      <c r="L273" s="36"/>
      <c r="M273" s="36"/>
      <c r="N273" s="36"/>
      <c r="O273" s="36"/>
      <c r="P273" s="36"/>
    </row>
    <row r="274" spans="1:16" x14ac:dyDescent="0.25">
      <c r="A274" s="14"/>
      <c r="B274" s="191" t="s">
        <v>946</v>
      </c>
      <c r="C274" s="191"/>
      <c r="D274" s="191"/>
      <c r="E274" s="191"/>
      <c r="F274" s="191"/>
      <c r="G274" s="191"/>
      <c r="H274" s="191"/>
      <c r="I274" s="191"/>
      <c r="J274" s="191"/>
      <c r="K274" s="191"/>
      <c r="L274" s="191"/>
      <c r="M274" s="191"/>
      <c r="N274" s="191"/>
      <c r="O274" s="191"/>
      <c r="P274" s="191"/>
    </row>
    <row r="275" spans="1:16" x14ac:dyDescent="0.25">
      <c r="A275" s="14"/>
      <c r="B275" s="37"/>
      <c r="C275" s="37"/>
      <c r="D275" s="37"/>
      <c r="E275" s="37"/>
      <c r="F275" s="37"/>
      <c r="G275" s="37"/>
      <c r="H275" s="37"/>
      <c r="I275" s="37"/>
      <c r="J275" s="37"/>
      <c r="K275" s="37"/>
      <c r="L275" s="37"/>
      <c r="M275" s="37"/>
      <c r="N275" s="37"/>
      <c r="O275" s="37"/>
      <c r="P275" s="37"/>
    </row>
    <row r="276" spans="1:16" ht="15.75" x14ac:dyDescent="0.25">
      <c r="A276" s="14"/>
      <c r="B276" s="15"/>
      <c r="C276" s="16"/>
      <c r="D276" s="16"/>
      <c r="E276" s="16"/>
      <c r="F276" s="16"/>
      <c r="G276" s="16"/>
      <c r="H276" s="16"/>
      <c r="I276" s="16"/>
      <c r="J276" s="16"/>
      <c r="K276" s="16"/>
      <c r="L276" s="16"/>
      <c r="M276" s="16"/>
      <c r="N276" s="16"/>
    </row>
    <row r="277" spans="1:16" ht="16.5" thickBot="1" x14ac:dyDescent="0.3">
      <c r="A277" s="14"/>
      <c r="B277" s="18"/>
      <c r="C277" s="19"/>
      <c r="D277" s="29" t="s">
        <v>947</v>
      </c>
      <c r="E277" s="29"/>
      <c r="F277" s="29"/>
      <c r="G277" s="29"/>
      <c r="H277" s="29"/>
      <c r="I277" s="29"/>
      <c r="J277" s="29"/>
      <c r="K277" s="29"/>
      <c r="L277" s="29"/>
      <c r="M277" s="29"/>
      <c r="N277" s="29"/>
    </row>
    <row r="278" spans="1:16" ht="15.75" x14ac:dyDescent="0.25">
      <c r="A278" s="14"/>
      <c r="B278" s="18"/>
      <c r="C278" s="20" t="s">
        <v>241</v>
      </c>
      <c r="D278" s="30" t="s">
        <v>792</v>
      </c>
      <c r="E278" s="30"/>
      <c r="F278" s="22" t="s">
        <v>241</v>
      </c>
      <c r="G278" s="30" t="s">
        <v>793</v>
      </c>
      <c r="H278" s="30"/>
      <c r="I278" s="22" t="s">
        <v>241</v>
      </c>
      <c r="J278" s="30" t="s">
        <v>241</v>
      </c>
      <c r="K278" s="30"/>
      <c r="L278" s="22" t="s">
        <v>241</v>
      </c>
      <c r="M278" s="22" t="s">
        <v>241</v>
      </c>
      <c r="N278" s="77"/>
    </row>
    <row r="279" spans="1:16" ht="15.75" x14ac:dyDescent="0.25">
      <c r="A279" s="14"/>
      <c r="B279" s="18"/>
      <c r="C279" s="19"/>
      <c r="D279" s="76" t="s">
        <v>794</v>
      </c>
      <c r="E279" s="76"/>
      <c r="F279" s="19"/>
      <c r="G279" s="76" t="s">
        <v>795</v>
      </c>
      <c r="H279" s="76"/>
      <c r="I279" s="19"/>
      <c r="J279" s="76" t="s">
        <v>796</v>
      </c>
      <c r="K279" s="76"/>
      <c r="L279" s="19"/>
      <c r="M279" s="19"/>
      <c r="N279" s="19"/>
    </row>
    <row r="280" spans="1:16" ht="16.5" thickBot="1" x14ac:dyDescent="0.3">
      <c r="A280" s="14"/>
      <c r="B280" s="18"/>
      <c r="C280" s="19"/>
      <c r="D280" s="29" t="s">
        <v>797</v>
      </c>
      <c r="E280" s="29"/>
      <c r="F280" s="19"/>
      <c r="G280" s="29" t="s">
        <v>798</v>
      </c>
      <c r="H280" s="29"/>
      <c r="I280" s="19"/>
      <c r="J280" s="29" t="s">
        <v>799</v>
      </c>
      <c r="K280" s="29"/>
      <c r="L280" s="19"/>
      <c r="M280" s="29" t="s">
        <v>800</v>
      </c>
      <c r="N280" s="29"/>
    </row>
    <row r="281" spans="1:16" ht="15.75" x14ac:dyDescent="0.25">
      <c r="A281" s="14"/>
      <c r="B281" s="51" t="s">
        <v>131</v>
      </c>
      <c r="C281" s="25"/>
      <c r="D281" s="80"/>
      <c r="E281" s="80"/>
      <c r="F281" s="25"/>
      <c r="G281" s="80"/>
      <c r="H281" s="80"/>
      <c r="I281" s="25"/>
      <c r="J281" s="80"/>
      <c r="K281" s="80"/>
      <c r="L281" s="25"/>
      <c r="M281" s="80"/>
      <c r="N281" s="80"/>
    </row>
    <row r="282" spans="1:16" ht="15.75" x14ac:dyDescent="0.25">
      <c r="A282" s="14"/>
      <c r="B282" s="69" t="s">
        <v>98</v>
      </c>
      <c r="C282" s="16"/>
      <c r="D282" s="11" t="s">
        <v>247</v>
      </c>
      <c r="E282" s="147">
        <v>-66014</v>
      </c>
      <c r="F282" s="16"/>
      <c r="G282" s="11" t="s">
        <v>247</v>
      </c>
      <c r="H282" s="28">
        <v>-337</v>
      </c>
      <c r="I282" s="16"/>
      <c r="J282" s="11" t="s">
        <v>247</v>
      </c>
      <c r="K282" s="28" t="s">
        <v>973</v>
      </c>
      <c r="L282" s="11"/>
      <c r="M282" s="11" t="s">
        <v>247</v>
      </c>
      <c r="N282" s="147">
        <v>-66014</v>
      </c>
    </row>
    <row r="283" spans="1:16" ht="26.25" x14ac:dyDescent="0.25">
      <c r="A283" s="14"/>
      <c r="B283" s="56" t="s">
        <v>132</v>
      </c>
      <c r="C283" s="25"/>
      <c r="D283" s="81"/>
      <c r="E283" s="81"/>
      <c r="F283" s="25"/>
      <c r="G283" s="81"/>
      <c r="H283" s="81"/>
      <c r="I283" s="25"/>
      <c r="J283" s="81"/>
      <c r="K283" s="81"/>
      <c r="L283" s="25"/>
      <c r="M283" s="81"/>
      <c r="N283" s="81"/>
    </row>
    <row r="284" spans="1:16" ht="15.75" x14ac:dyDescent="0.25">
      <c r="A284" s="14"/>
      <c r="B284" s="53" t="s">
        <v>133</v>
      </c>
      <c r="C284" s="16"/>
      <c r="D284" s="27"/>
      <c r="E284" s="28" t="s">
        <v>1059</v>
      </c>
      <c r="F284" s="16"/>
      <c r="G284" s="27"/>
      <c r="H284" s="28" t="s">
        <v>1060</v>
      </c>
      <c r="I284" s="16"/>
      <c r="J284" s="27"/>
      <c r="K284" s="27" t="s">
        <v>288</v>
      </c>
      <c r="L284" s="11"/>
      <c r="M284" s="94"/>
      <c r="N284" s="28" t="s">
        <v>1061</v>
      </c>
    </row>
    <row r="285" spans="1:16" ht="15.75" x14ac:dyDescent="0.25">
      <c r="A285" s="14"/>
      <c r="B285" s="72" t="s">
        <v>134</v>
      </c>
      <c r="C285" s="25"/>
      <c r="D285" s="116"/>
      <c r="E285" s="52" t="s">
        <v>1062</v>
      </c>
      <c r="F285" s="25"/>
      <c r="G285" s="116"/>
      <c r="H285" s="116" t="s">
        <v>288</v>
      </c>
      <c r="I285" s="25"/>
      <c r="J285" s="116"/>
      <c r="K285" s="116" t="s">
        <v>288</v>
      </c>
      <c r="L285" s="25"/>
      <c r="M285" s="81"/>
      <c r="N285" s="52" t="s">
        <v>1062</v>
      </c>
    </row>
    <row r="286" spans="1:16" ht="15.75" x14ac:dyDescent="0.25">
      <c r="A286" s="14"/>
      <c r="B286" s="53" t="s">
        <v>92</v>
      </c>
      <c r="C286" s="16"/>
      <c r="D286" s="94"/>
      <c r="E286" s="28" t="s">
        <v>969</v>
      </c>
      <c r="F286" s="16"/>
      <c r="G286" s="94"/>
      <c r="H286" s="27" t="s">
        <v>288</v>
      </c>
      <c r="I286" s="16"/>
      <c r="J286" s="94"/>
      <c r="K286" s="27" t="s">
        <v>288</v>
      </c>
      <c r="L286" s="16"/>
      <c r="M286" s="94"/>
      <c r="N286" s="28" t="s">
        <v>969</v>
      </c>
    </row>
    <row r="287" spans="1:16" ht="26.25" x14ac:dyDescent="0.25">
      <c r="A287" s="14"/>
      <c r="B287" s="72" t="s">
        <v>135</v>
      </c>
      <c r="C287" s="25"/>
      <c r="D287" s="116"/>
      <c r="E287" s="52" t="s">
        <v>1063</v>
      </c>
      <c r="F287" s="25"/>
      <c r="G287" s="116"/>
      <c r="H287" s="52" t="s">
        <v>1064</v>
      </c>
      <c r="I287" s="25"/>
      <c r="J287" s="116"/>
      <c r="K287" s="116" t="s">
        <v>288</v>
      </c>
      <c r="L287" s="51"/>
      <c r="M287" s="81"/>
      <c r="N287" s="52" t="s">
        <v>1065</v>
      </c>
    </row>
    <row r="288" spans="1:16" ht="15.75" x14ac:dyDescent="0.25">
      <c r="A288" s="14"/>
      <c r="B288" s="53" t="s">
        <v>972</v>
      </c>
      <c r="C288" s="16"/>
      <c r="D288" s="27"/>
      <c r="E288" s="28" t="s">
        <v>973</v>
      </c>
      <c r="F288" s="16"/>
      <c r="G288" s="27"/>
      <c r="H288" s="27" t="s">
        <v>288</v>
      </c>
      <c r="I288" s="16"/>
      <c r="J288" s="27"/>
      <c r="K288" s="28">
        <v>-337</v>
      </c>
      <c r="L288" s="11"/>
      <c r="M288" s="94"/>
      <c r="N288" s="27" t="s">
        <v>288</v>
      </c>
    </row>
    <row r="289" spans="1:14" ht="15.75" x14ac:dyDescent="0.25">
      <c r="A289" s="14"/>
      <c r="B289" s="72" t="s">
        <v>138</v>
      </c>
      <c r="C289" s="25"/>
      <c r="D289" s="116"/>
      <c r="E289" s="52" t="s">
        <v>1066</v>
      </c>
      <c r="F289" s="25"/>
      <c r="G289" s="116"/>
      <c r="H289" s="52" t="s">
        <v>1067</v>
      </c>
      <c r="I289" s="25"/>
      <c r="J289" s="116"/>
      <c r="K289" s="116" t="s">
        <v>288</v>
      </c>
      <c r="L289" s="51"/>
      <c r="M289" s="81"/>
      <c r="N289" s="52" t="s">
        <v>1068</v>
      </c>
    </row>
    <row r="290" spans="1:14" ht="15.75" x14ac:dyDescent="0.25">
      <c r="A290" s="14"/>
      <c r="B290" s="53" t="s">
        <v>139</v>
      </c>
      <c r="C290" s="16"/>
      <c r="D290" s="27"/>
      <c r="E290" s="28" t="s">
        <v>1069</v>
      </c>
      <c r="F290" s="16"/>
      <c r="G290" s="27"/>
      <c r="H290" s="28" t="s">
        <v>1070</v>
      </c>
      <c r="I290" s="16"/>
      <c r="J290" s="27"/>
      <c r="K290" s="27" t="s">
        <v>288</v>
      </c>
      <c r="L290" s="11"/>
      <c r="M290" s="94"/>
      <c r="N290" s="28" t="s">
        <v>1071</v>
      </c>
    </row>
    <row r="291" spans="1:14" ht="26.25" x14ac:dyDescent="0.25">
      <c r="A291" s="14"/>
      <c r="B291" s="72" t="s">
        <v>1072</v>
      </c>
      <c r="C291" s="25"/>
      <c r="D291" s="116"/>
      <c r="E291" s="52" t="s">
        <v>1073</v>
      </c>
      <c r="F291" s="25"/>
      <c r="G291" s="116"/>
      <c r="H291" s="52" t="s">
        <v>1074</v>
      </c>
      <c r="I291" s="25"/>
      <c r="J291" s="116"/>
      <c r="K291" s="116" t="s">
        <v>288</v>
      </c>
      <c r="L291" s="51"/>
      <c r="M291" s="81"/>
      <c r="N291" s="52" t="s">
        <v>1075</v>
      </c>
    </row>
    <row r="292" spans="1:14" ht="15.75" x14ac:dyDescent="0.25">
      <c r="A292" s="14"/>
      <c r="B292" s="53" t="s">
        <v>142</v>
      </c>
      <c r="C292" s="16"/>
      <c r="D292" s="27"/>
      <c r="E292" s="147">
        <v>-2167</v>
      </c>
      <c r="F292" s="16"/>
      <c r="G292" s="27"/>
      <c r="H292" s="28">
        <v>-106</v>
      </c>
      <c r="I292" s="16"/>
      <c r="J292" s="27"/>
      <c r="K292" s="27" t="s">
        <v>288</v>
      </c>
      <c r="L292" s="11"/>
      <c r="M292" s="94"/>
      <c r="N292" s="147">
        <v>-2273</v>
      </c>
    </row>
    <row r="293" spans="1:14" ht="15.75" x14ac:dyDescent="0.25">
      <c r="A293" s="14"/>
      <c r="B293" s="72" t="s">
        <v>143</v>
      </c>
      <c r="C293" s="25"/>
      <c r="D293" s="116"/>
      <c r="E293" s="146">
        <v>-11142</v>
      </c>
      <c r="F293" s="25"/>
      <c r="G293" s="116"/>
      <c r="H293" s="146">
        <v>-2349</v>
      </c>
      <c r="I293" s="25"/>
      <c r="J293" s="116"/>
      <c r="K293" s="116" t="s">
        <v>288</v>
      </c>
      <c r="L293" s="51"/>
      <c r="M293" s="81"/>
      <c r="N293" s="146">
        <v>-13491</v>
      </c>
    </row>
    <row r="294" spans="1:14" ht="15.75" x14ac:dyDescent="0.25">
      <c r="A294" s="14"/>
      <c r="B294" s="69" t="s">
        <v>144</v>
      </c>
      <c r="C294" s="16"/>
      <c r="D294" s="94"/>
      <c r="E294" s="94"/>
      <c r="F294" s="16"/>
      <c r="G294" s="94"/>
      <c r="H294" s="94"/>
      <c r="I294" s="16"/>
      <c r="J294" s="94"/>
      <c r="K294" s="94"/>
      <c r="L294" s="16"/>
      <c r="M294" s="94"/>
      <c r="N294" s="94"/>
    </row>
    <row r="295" spans="1:14" ht="15.75" x14ac:dyDescent="0.25">
      <c r="A295" s="14"/>
      <c r="B295" s="72" t="s">
        <v>145</v>
      </c>
      <c r="C295" s="25"/>
      <c r="D295" s="116"/>
      <c r="E295" s="52" t="s">
        <v>1076</v>
      </c>
      <c r="F295" s="25"/>
      <c r="G295" s="116"/>
      <c r="H295" s="52">
        <v>-595</v>
      </c>
      <c r="I295" s="25"/>
      <c r="J295" s="116"/>
      <c r="K295" s="116" t="s">
        <v>288</v>
      </c>
      <c r="L295" s="51"/>
      <c r="M295" s="81"/>
      <c r="N295" s="52" t="s">
        <v>1077</v>
      </c>
    </row>
    <row r="296" spans="1:14" ht="15.75" x14ac:dyDescent="0.25">
      <c r="A296" s="14"/>
      <c r="B296" s="53" t="s">
        <v>1078</v>
      </c>
      <c r="C296" s="16"/>
      <c r="D296" s="27"/>
      <c r="E296" s="28">
        <v>-21</v>
      </c>
      <c r="F296" s="16"/>
      <c r="G296" s="27"/>
      <c r="H296" s="28" t="s">
        <v>664</v>
      </c>
      <c r="I296" s="16"/>
      <c r="J296" s="27"/>
      <c r="K296" s="27" t="s">
        <v>288</v>
      </c>
      <c r="L296" s="11"/>
      <c r="M296" s="94"/>
      <c r="N296" s="27" t="s">
        <v>288</v>
      </c>
    </row>
    <row r="297" spans="1:14" ht="15.75" x14ac:dyDescent="0.25">
      <c r="A297" s="14"/>
      <c r="B297" s="72" t="s">
        <v>32</v>
      </c>
      <c r="C297" s="25"/>
      <c r="D297" s="116"/>
      <c r="E297" s="52" t="s">
        <v>1079</v>
      </c>
      <c r="F297" s="25"/>
      <c r="G297" s="116"/>
      <c r="H297" s="52">
        <v>-134</v>
      </c>
      <c r="I297" s="25"/>
      <c r="J297" s="116"/>
      <c r="K297" s="116" t="s">
        <v>288</v>
      </c>
      <c r="L297" s="51"/>
      <c r="M297" s="81"/>
      <c r="N297" s="52" t="s">
        <v>1080</v>
      </c>
    </row>
    <row r="298" spans="1:14" ht="15.75" x14ac:dyDescent="0.25">
      <c r="A298" s="14"/>
      <c r="B298" s="53" t="s">
        <v>146</v>
      </c>
      <c r="C298" s="16"/>
      <c r="D298" s="27"/>
      <c r="E298" s="147">
        <v>-2341</v>
      </c>
      <c r="F298" s="16"/>
      <c r="G298" s="27"/>
      <c r="H298" s="28" t="s">
        <v>1081</v>
      </c>
      <c r="I298" s="16"/>
      <c r="J298" s="27"/>
      <c r="K298" s="27" t="s">
        <v>288</v>
      </c>
      <c r="L298" s="11"/>
      <c r="M298" s="94"/>
      <c r="N298" s="147">
        <v>-2257</v>
      </c>
    </row>
    <row r="299" spans="1:14" ht="15.75" x14ac:dyDescent="0.25">
      <c r="A299" s="14"/>
      <c r="B299" s="72" t="s">
        <v>49</v>
      </c>
      <c r="C299" s="25"/>
      <c r="D299" s="116"/>
      <c r="E299" s="52">
        <v>-381</v>
      </c>
      <c r="F299" s="25"/>
      <c r="G299" s="116"/>
      <c r="H299" s="146">
        <v>-1282</v>
      </c>
      <c r="I299" s="25"/>
      <c r="J299" s="116"/>
      <c r="K299" s="116" t="s">
        <v>288</v>
      </c>
      <c r="L299" s="51"/>
      <c r="M299" s="81"/>
      <c r="N299" s="146">
        <v>-1663</v>
      </c>
    </row>
    <row r="300" spans="1:14" ht="16.5" thickBot="1" x14ac:dyDescent="0.3">
      <c r="A300" s="14"/>
      <c r="B300" s="53" t="s">
        <v>147</v>
      </c>
      <c r="C300" s="16"/>
      <c r="D300" s="54"/>
      <c r="E300" s="55" t="s">
        <v>1082</v>
      </c>
      <c r="F300" s="16"/>
      <c r="G300" s="54"/>
      <c r="H300" s="55" t="s">
        <v>1083</v>
      </c>
      <c r="I300" s="16"/>
      <c r="J300" s="54"/>
      <c r="K300" s="54" t="s">
        <v>288</v>
      </c>
      <c r="L300" s="11"/>
      <c r="M300" s="176"/>
      <c r="N300" s="55" t="s">
        <v>1084</v>
      </c>
    </row>
    <row r="301" spans="1:14" ht="27" thickBot="1" x14ac:dyDescent="0.3">
      <c r="A301" s="14"/>
      <c r="B301" s="186" t="s">
        <v>148</v>
      </c>
      <c r="C301" s="25"/>
      <c r="D301" s="62"/>
      <c r="E301" s="63" t="s">
        <v>1085</v>
      </c>
      <c r="F301" s="25"/>
      <c r="G301" s="62"/>
      <c r="H301" s="63" t="s">
        <v>1086</v>
      </c>
      <c r="I301" s="25"/>
      <c r="J301" s="62"/>
      <c r="K301" s="62" t="s">
        <v>288</v>
      </c>
      <c r="L301" s="51"/>
      <c r="M301" s="187"/>
      <c r="N301" s="63" t="s">
        <v>1087</v>
      </c>
    </row>
    <row r="302" spans="1:14" ht="15.75" x14ac:dyDescent="0.25">
      <c r="A302" s="14"/>
      <c r="B302" s="11" t="s">
        <v>149</v>
      </c>
      <c r="C302" s="16"/>
      <c r="D302" s="174"/>
      <c r="E302" s="174"/>
      <c r="F302" s="16"/>
      <c r="G302" s="174"/>
      <c r="H302" s="174"/>
      <c r="I302" s="16"/>
      <c r="J302" s="174"/>
      <c r="K302" s="174"/>
      <c r="L302" s="16"/>
      <c r="M302" s="174"/>
      <c r="N302" s="174"/>
    </row>
    <row r="303" spans="1:14" ht="15.75" x14ac:dyDescent="0.25">
      <c r="A303" s="14"/>
      <c r="B303" s="56" t="s">
        <v>150</v>
      </c>
      <c r="C303" s="25"/>
      <c r="D303" s="116"/>
      <c r="E303" s="146">
        <v>-53700</v>
      </c>
      <c r="F303" s="25"/>
      <c r="G303" s="116"/>
      <c r="H303" s="146">
        <v>-5278</v>
      </c>
      <c r="I303" s="25"/>
      <c r="J303" s="116"/>
      <c r="K303" s="116" t="s">
        <v>288</v>
      </c>
      <c r="L303" s="51"/>
      <c r="M303" s="81"/>
      <c r="N303" s="146">
        <v>-58978</v>
      </c>
    </row>
    <row r="304" spans="1:14" ht="15.75" x14ac:dyDescent="0.25">
      <c r="A304" s="14"/>
      <c r="B304" s="69" t="s">
        <v>151</v>
      </c>
      <c r="C304" s="16"/>
      <c r="D304" s="27"/>
      <c r="E304" s="147">
        <v>-4690</v>
      </c>
      <c r="F304" s="16"/>
      <c r="G304" s="27"/>
      <c r="H304" s="28">
        <v>-218</v>
      </c>
      <c r="I304" s="16"/>
      <c r="J304" s="27"/>
      <c r="K304" s="27" t="s">
        <v>288</v>
      </c>
      <c r="L304" s="11"/>
      <c r="M304" s="94"/>
      <c r="N304" s="147">
        <v>-4908</v>
      </c>
    </row>
    <row r="305" spans="1:16" ht="27" thickBot="1" x14ac:dyDescent="0.3">
      <c r="A305" s="14"/>
      <c r="B305" s="56" t="s">
        <v>152</v>
      </c>
      <c r="C305" s="25"/>
      <c r="D305" s="66"/>
      <c r="E305" s="67" t="s">
        <v>1088</v>
      </c>
      <c r="F305" s="25"/>
      <c r="G305" s="66"/>
      <c r="H305" s="67" t="s">
        <v>1089</v>
      </c>
      <c r="I305" s="25"/>
      <c r="J305" s="66"/>
      <c r="K305" s="66" t="s">
        <v>288</v>
      </c>
      <c r="L305" s="51"/>
      <c r="M305" s="170"/>
      <c r="N305" s="67" t="s">
        <v>1090</v>
      </c>
    </row>
    <row r="306" spans="1:16" ht="16.5" thickBot="1" x14ac:dyDescent="0.3">
      <c r="A306" s="14"/>
      <c r="B306" s="119" t="s">
        <v>154</v>
      </c>
      <c r="C306" s="16"/>
      <c r="D306" s="70"/>
      <c r="E306" s="138">
        <v>-50140</v>
      </c>
      <c r="F306" s="16"/>
      <c r="G306" s="70"/>
      <c r="H306" s="138">
        <v>-5324</v>
      </c>
      <c r="I306" s="16"/>
      <c r="J306" s="70"/>
      <c r="K306" s="70" t="s">
        <v>288</v>
      </c>
      <c r="L306" s="11"/>
      <c r="M306" s="188"/>
      <c r="N306" s="138">
        <v>-55464</v>
      </c>
    </row>
    <row r="307" spans="1:16" ht="15.75" x14ac:dyDescent="0.25">
      <c r="A307" s="14"/>
      <c r="B307" s="51" t="s">
        <v>155</v>
      </c>
      <c r="C307" s="25"/>
      <c r="D307" s="80"/>
      <c r="E307" s="80"/>
      <c r="F307" s="25"/>
      <c r="G307" s="80"/>
      <c r="H307" s="80"/>
      <c r="I307" s="25"/>
      <c r="J307" s="80"/>
      <c r="K307" s="80"/>
      <c r="L307" s="25"/>
      <c r="M307" s="80"/>
      <c r="N307" s="80"/>
    </row>
    <row r="308" spans="1:16" ht="26.25" x14ac:dyDescent="0.25">
      <c r="A308" s="14"/>
      <c r="B308" s="69" t="s">
        <v>156</v>
      </c>
      <c r="C308" s="16"/>
      <c r="D308" s="27"/>
      <c r="E308" s="28" t="s">
        <v>1091</v>
      </c>
      <c r="F308" s="16"/>
      <c r="G308" s="27"/>
      <c r="H308" s="27" t="s">
        <v>288</v>
      </c>
      <c r="I308" s="16"/>
      <c r="J308" s="27"/>
      <c r="K308" s="27" t="s">
        <v>288</v>
      </c>
      <c r="L308" s="11"/>
      <c r="M308" s="94"/>
      <c r="N308" s="28" t="s">
        <v>1091</v>
      </c>
    </row>
    <row r="309" spans="1:16" ht="26.25" x14ac:dyDescent="0.25">
      <c r="A309" s="14"/>
      <c r="B309" s="56" t="s">
        <v>157</v>
      </c>
      <c r="C309" s="25"/>
      <c r="D309" s="116"/>
      <c r="E309" s="146">
        <v>-143500</v>
      </c>
      <c r="F309" s="25"/>
      <c r="G309" s="116"/>
      <c r="H309" s="116" t="s">
        <v>288</v>
      </c>
      <c r="I309" s="25"/>
      <c r="J309" s="116"/>
      <c r="K309" s="116" t="s">
        <v>288</v>
      </c>
      <c r="L309" s="51"/>
      <c r="M309" s="81"/>
      <c r="N309" s="146">
        <v>-143500</v>
      </c>
    </row>
    <row r="310" spans="1:16" ht="26.25" x14ac:dyDescent="0.25">
      <c r="A310" s="14"/>
      <c r="B310" s="69" t="s">
        <v>158</v>
      </c>
      <c r="C310" s="16"/>
      <c r="D310" s="27"/>
      <c r="E310" s="147">
        <v>-5624</v>
      </c>
      <c r="F310" s="16"/>
      <c r="G310" s="27"/>
      <c r="H310" s="147">
        <v>-1291</v>
      </c>
      <c r="I310" s="16"/>
      <c r="J310" s="27"/>
      <c r="K310" s="27" t="s">
        <v>288</v>
      </c>
      <c r="L310" s="11"/>
      <c r="M310" s="94"/>
      <c r="N310" s="147">
        <v>-6915</v>
      </c>
    </row>
    <row r="311" spans="1:16" ht="15.75" x14ac:dyDescent="0.25">
      <c r="A311" s="14"/>
      <c r="B311" s="56" t="s">
        <v>165</v>
      </c>
      <c r="C311" s="25"/>
      <c r="D311" s="116"/>
      <c r="E311" s="116" t="s">
        <v>288</v>
      </c>
      <c r="F311" s="25"/>
      <c r="G311" s="116"/>
      <c r="H311" s="52">
        <v>-549</v>
      </c>
      <c r="I311" s="25"/>
      <c r="J311" s="116"/>
      <c r="K311" s="116" t="s">
        <v>288</v>
      </c>
      <c r="L311" s="51"/>
      <c r="M311" s="81"/>
      <c r="N311" s="52">
        <v>-549</v>
      </c>
    </row>
    <row r="312" spans="1:16" ht="15.75" x14ac:dyDescent="0.25">
      <c r="A312" s="14"/>
      <c r="B312" s="69" t="s">
        <v>167</v>
      </c>
      <c r="C312" s="16"/>
      <c r="D312" s="27"/>
      <c r="E312" s="28">
        <v>-73</v>
      </c>
      <c r="F312" s="16"/>
      <c r="G312" s="27"/>
      <c r="H312" s="27" t="s">
        <v>288</v>
      </c>
      <c r="I312" s="16"/>
      <c r="J312" s="27"/>
      <c r="K312" s="27" t="s">
        <v>288</v>
      </c>
      <c r="L312" s="11"/>
      <c r="M312" s="94"/>
      <c r="N312" s="28">
        <v>-73</v>
      </c>
    </row>
    <row r="313" spans="1:16" ht="15.75" x14ac:dyDescent="0.25">
      <c r="A313" s="14"/>
      <c r="B313" s="56" t="s">
        <v>128</v>
      </c>
      <c r="C313" s="25"/>
      <c r="D313" s="81"/>
      <c r="E313" s="116" t="s">
        <v>288</v>
      </c>
      <c r="F313" s="25"/>
      <c r="G313" s="81"/>
      <c r="H313" s="52">
        <v>-46</v>
      </c>
      <c r="I313" s="25"/>
      <c r="J313" s="81"/>
      <c r="K313" s="116" t="s">
        <v>288</v>
      </c>
      <c r="L313" s="25"/>
      <c r="M313" s="81"/>
      <c r="N313" s="52">
        <v>-46</v>
      </c>
    </row>
    <row r="314" spans="1:16" ht="16.5" thickBot="1" x14ac:dyDescent="0.3">
      <c r="A314" s="14"/>
      <c r="B314" s="69" t="s">
        <v>169</v>
      </c>
      <c r="C314" s="16"/>
      <c r="D314" s="54"/>
      <c r="E314" s="61">
        <v>-4423</v>
      </c>
      <c r="F314" s="16"/>
      <c r="G314" s="54"/>
      <c r="H314" s="55" t="s">
        <v>1092</v>
      </c>
      <c r="I314" s="16"/>
      <c r="J314" s="54"/>
      <c r="K314" s="54" t="s">
        <v>288</v>
      </c>
      <c r="L314" s="11"/>
      <c r="M314" s="176"/>
      <c r="N314" s="61">
        <v>-3525</v>
      </c>
    </row>
    <row r="315" spans="1:16" ht="16.5" thickBot="1" x14ac:dyDescent="0.3">
      <c r="A315" s="14"/>
      <c r="B315" s="186" t="s">
        <v>1093</v>
      </c>
      <c r="C315" s="25"/>
      <c r="D315" s="62"/>
      <c r="E315" s="172">
        <v>-4120</v>
      </c>
      <c r="F315" s="25"/>
      <c r="G315" s="62"/>
      <c r="H315" s="63">
        <v>-988</v>
      </c>
      <c r="I315" s="25"/>
      <c r="J315" s="62"/>
      <c r="K315" s="62" t="s">
        <v>288</v>
      </c>
      <c r="L315" s="51"/>
      <c r="M315" s="187"/>
      <c r="N315" s="172">
        <v>-5108</v>
      </c>
    </row>
    <row r="316" spans="1:16" ht="26.25" x14ac:dyDescent="0.25">
      <c r="A316" s="14"/>
      <c r="B316" s="153" t="s">
        <v>172</v>
      </c>
      <c r="C316" s="16"/>
      <c r="D316" s="64"/>
      <c r="E316" s="64" t="s">
        <v>288</v>
      </c>
      <c r="F316" s="16"/>
      <c r="G316" s="64"/>
      <c r="H316" s="64" t="s">
        <v>288</v>
      </c>
      <c r="I316" s="16"/>
      <c r="J316" s="64"/>
      <c r="K316" s="64" t="s">
        <v>288</v>
      </c>
      <c r="L316" s="11"/>
      <c r="M316" s="174"/>
      <c r="N316" s="64" t="s">
        <v>288</v>
      </c>
    </row>
    <row r="317" spans="1:16" ht="27" thickBot="1" x14ac:dyDescent="0.3">
      <c r="A317" s="14"/>
      <c r="B317" s="51" t="s">
        <v>173</v>
      </c>
      <c r="C317" s="25"/>
      <c r="D317" s="66"/>
      <c r="E317" s="66" t="s">
        <v>288</v>
      </c>
      <c r="F317" s="25"/>
      <c r="G317" s="66"/>
      <c r="H317" s="66" t="s">
        <v>288</v>
      </c>
      <c r="I317" s="25"/>
      <c r="J317" s="66"/>
      <c r="K317" s="66" t="s">
        <v>288</v>
      </c>
      <c r="L317" s="51"/>
      <c r="M317" s="170"/>
      <c r="N317" s="66" t="s">
        <v>288</v>
      </c>
    </row>
    <row r="318" spans="1:16" ht="27" thickBot="1" x14ac:dyDescent="0.3">
      <c r="A318" s="14"/>
      <c r="B318" s="11" t="s">
        <v>1094</v>
      </c>
      <c r="C318" s="16"/>
      <c r="D318" s="117" t="s">
        <v>247</v>
      </c>
      <c r="E318" s="149" t="s">
        <v>288</v>
      </c>
      <c r="F318" s="16"/>
      <c r="G318" s="117" t="s">
        <v>247</v>
      </c>
      <c r="H318" s="149" t="s">
        <v>288</v>
      </c>
      <c r="I318" s="16"/>
      <c r="J318" s="117" t="s">
        <v>247</v>
      </c>
      <c r="K318" s="149" t="s">
        <v>288</v>
      </c>
      <c r="L318" s="16"/>
      <c r="M318" s="117" t="s">
        <v>247</v>
      </c>
      <c r="N318" s="149" t="s">
        <v>288</v>
      </c>
    </row>
    <row r="319" spans="1:16" ht="16.5" thickTop="1" x14ac:dyDescent="0.25">
      <c r="A319" s="14"/>
      <c r="B319" s="60"/>
      <c r="C319" s="60"/>
      <c r="D319" s="60"/>
      <c r="E319" s="60"/>
      <c r="F319" s="60"/>
      <c r="G319" s="60"/>
      <c r="H319" s="60"/>
      <c r="I319" s="60"/>
      <c r="J319" s="60"/>
      <c r="K319" s="60"/>
      <c r="L319" s="60"/>
      <c r="M319" s="60"/>
      <c r="N319" s="60"/>
      <c r="O319" s="60"/>
      <c r="P319" s="60"/>
    </row>
    <row r="320" spans="1:16" x14ac:dyDescent="0.25">
      <c r="A320" s="14"/>
      <c r="B320" s="36" t="s">
        <v>183</v>
      </c>
      <c r="C320" s="36"/>
      <c r="D320" s="36"/>
      <c r="E320" s="36"/>
      <c r="F320" s="36"/>
      <c r="G320" s="36"/>
      <c r="H320" s="36"/>
      <c r="I320" s="36"/>
      <c r="J320" s="36"/>
      <c r="K320" s="36"/>
      <c r="L320" s="36"/>
      <c r="M320" s="36"/>
      <c r="N320" s="36"/>
      <c r="O320" s="36"/>
      <c r="P320" s="36"/>
    </row>
    <row r="321" spans="1:16" x14ac:dyDescent="0.25">
      <c r="A321" s="14"/>
      <c r="B321" s="36" t="s">
        <v>1058</v>
      </c>
      <c r="C321" s="36"/>
      <c r="D321" s="36"/>
      <c r="E321" s="36"/>
      <c r="F321" s="36"/>
      <c r="G321" s="36"/>
      <c r="H321" s="36"/>
      <c r="I321" s="36"/>
      <c r="J321" s="36"/>
      <c r="K321" s="36"/>
      <c r="L321" s="36"/>
      <c r="M321" s="36"/>
      <c r="N321" s="36"/>
      <c r="O321" s="36"/>
      <c r="P321" s="36"/>
    </row>
    <row r="322" spans="1:16" x14ac:dyDescent="0.25">
      <c r="A322" s="14"/>
      <c r="B322" s="191" t="s">
        <v>946</v>
      </c>
      <c r="C322" s="191"/>
      <c r="D322" s="191"/>
      <c r="E322" s="191"/>
      <c r="F322" s="191"/>
      <c r="G322" s="191"/>
      <c r="H322" s="191"/>
      <c r="I322" s="191"/>
      <c r="J322" s="191"/>
      <c r="K322" s="191"/>
      <c r="L322" s="191"/>
      <c r="M322" s="191"/>
      <c r="N322" s="191"/>
      <c r="O322" s="191"/>
      <c r="P322" s="191"/>
    </row>
    <row r="323" spans="1:16" x14ac:dyDescent="0.25">
      <c r="A323" s="14"/>
      <c r="B323" s="37"/>
      <c r="C323" s="37"/>
      <c r="D323" s="37"/>
      <c r="E323" s="37"/>
      <c r="F323" s="37"/>
      <c r="G323" s="37"/>
      <c r="H323" s="37"/>
      <c r="I323" s="37"/>
      <c r="J323" s="37"/>
      <c r="K323" s="37"/>
      <c r="L323" s="37"/>
      <c r="M323" s="37"/>
      <c r="N323" s="37"/>
      <c r="O323" s="37"/>
      <c r="P323" s="37"/>
    </row>
    <row r="324" spans="1:16" ht="15.75" x14ac:dyDescent="0.25">
      <c r="A324" s="14"/>
      <c r="B324" s="15"/>
      <c r="C324" s="16"/>
      <c r="D324" s="16"/>
      <c r="E324" s="16"/>
      <c r="F324" s="16"/>
      <c r="G324" s="16"/>
      <c r="H324" s="16"/>
      <c r="I324" s="16"/>
      <c r="J324" s="16"/>
      <c r="K324" s="16"/>
      <c r="L324" s="16"/>
      <c r="M324" s="16"/>
      <c r="N324" s="16"/>
    </row>
    <row r="325" spans="1:16" ht="16.5" thickBot="1" x14ac:dyDescent="0.3">
      <c r="A325" s="14"/>
      <c r="B325" s="18"/>
      <c r="C325" s="19"/>
      <c r="D325" s="29" t="s">
        <v>980</v>
      </c>
      <c r="E325" s="29"/>
      <c r="F325" s="29"/>
      <c r="G325" s="29"/>
      <c r="H325" s="29"/>
      <c r="I325" s="29"/>
      <c r="J325" s="29"/>
      <c r="K325" s="29"/>
      <c r="L325" s="29"/>
      <c r="M325" s="29"/>
      <c r="N325" s="29"/>
    </row>
    <row r="326" spans="1:16" ht="15.75" x14ac:dyDescent="0.25">
      <c r="A326" s="14"/>
      <c r="B326" s="18"/>
      <c r="C326" s="20" t="s">
        <v>241</v>
      </c>
      <c r="D326" s="30" t="s">
        <v>792</v>
      </c>
      <c r="E326" s="30"/>
      <c r="F326" s="22" t="s">
        <v>241</v>
      </c>
      <c r="G326" s="30" t="s">
        <v>793</v>
      </c>
      <c r="H326" s="30"/>
      <c r="I326" s="22" t="s">
        <v>241</v>
      </c>
      <c r="J326" s="30" t="s">
        <v>241</v>
      </c>
      <c r="K326" s="30"/>
      <c r="L326" s="22" t="s">
        <v>241</v>
      </c>
      <c r="M326" s="22" t="s">
        <v>241</v>
      </c>
      <c r="N326" s="77"/>
    </row>
    <row r="327" spans="1:16" ht="15.75" x14ac:dyDescent="0.25">
      <c r="A327" s="14"/>
      <c r="B327" s="18"/>
      <c r="C327" s="19"/>
      <c r="D327" s="76" t="s">
        <v>794</v>
      </c>
      <c r="E327" s="76"/>
      <c r="F327" s="19"/>
      <c r="G327" s="76" t="s">
        <v>795</v>
      </c>
      <c r="H327" s="76"/>
      <c r="I327" s="19"/>
      <c r="J327" s="76" t="s">
        <v>796</v>
      </c>
      <c r="K327" s="76"/>
      <c r="L327" s="19"/>
      <c r="M327" s="19"/>
      <c r="N327" s="19"/>
    </row>
    <row r="328" spans="1:16" ht="16.5" thickBot="1" x14ac:dyDescent="0.3">
      <c r="A328" s="14"/>
      <c r="B328" s="18"/>
      <c r="C328" s="19"/>
      <c r="D328" s="29" t="s">
        <v>797</v>
      </c>
      <c r="E328" s="29"/>
      <c r="F328" s="19"/>
      <c r="G328" s="29" t="s">
        <v>798</v>
      </c>
      <c r="H328" s="29"/>
      <c r="I328" s="19"/>
      <c r="J328" s="29" t="s">
        <v>799</v>
      </c>
      <c r="K328" s="29"/>
      <c r="L328" s="19"/>
      <c r="M328" s="29" t="s">
        <v>800</v>
      </c>
      <c r="N328" s="29"/>
    </row>
    <row r="329" spans="1:16" ht="15.75" x14ac:dyDescent="0.25">
      <c r="A329" s="14"/>
      <c r="B329" s="51" t="s">
        <v>131</v>
      </c>
      <c r="C329" s="25"/>
      <c r="D329" s="80"/>
      <c r="E329" s="80"/>
      <c r="F329" s="25"/>
      <c r="G329" s="80"/>
      <c r="H329" s="80"/>
      <c r="I329" s="25"/>
      <c r="J329" s="80"/>
      <c r="K329" s="80"/>
      <c r="L329" s="25"/>
      <c r="M329" s="80"/>
      <c r="N329" s="80"/>
    </row>
    <row r="330" spans="1:16" ht="15.75" x14ac:dyDescent="0.25">
      <c r="A330" s="14"/>
      <c r="B330" s="69" t="s">
        <v>98</v>
      </c>
      <c r="C330" s="16"/>
      <c r="D330" s="11" t="s">
        <v>247</v>
      </c>
      <c r="E330" s="147">
        <v>-42349</v>
      </c>
      <c r="F330" s="16"/>
      <c r="G330" s="11" t="s">
        <v>247</v>
      </c>
      <c r="H330" s="28">
        <v>-255</v>
      </c>
      <c r="I330" s="16"/>
      <c r="J330" s="11" t="s">
        <v>247</v>
      </c>
      <c r="K330" s="28" t="s">
        <v>1006</v>
      </c>
      <c r="L330" s="16"/>
      <c r="M330" s="11" t="s">
        <v>247</v>
      </c>
      <c r="N330" s="147">
        <v>-42349</v>
      </c>
    </row>
    <row r="331" spans="1:16" ht="26.25" x14ac:dyDescent="0.25">
      <c r="A331" s="14"/>
      <c r="B331" s="56" t="s">
        <v>132</v>
      </c>
      <c r="C331" s="25"/>
      <c r="D331" s="81"/>
      <c r="E331" s="81"/>
      <c r="F331" s="25"/>
      <c r="G331" s="81"/>
      <c r="H331" s="81"/>
      <c r="I331" s="25"/>
      <c r="J331" s="81"/>
      <c r="K331" s="81"/>
      <c r="L331" s="25"/>
      <c r="M331" s="81"/>
      <c r="N331" s="81"/>
    </row>
    <row r="332" spans="1:16" ht="15.75" x14ac:dyDescent="0.25">
      <c r="A332" s="14"/>
      <c r="B332" s="53" t="s">
        <v>133</v>
      </c>
      <c r="C332" s="16"/>
      <c r="D332" s="27"/>
      <c r="E332" s="28" t="s">
        <v>1095</v>
      </c>
      <c r="F332" s="16"/>
      <c r="G332" s="27"/>
      <c r="H332" s="28" t="s">
        <v>1096</v>
      </c>
      <c r="I332" s="16"/>
      <c r="J332" s="27"/>
      <c r="K332" s="27" t="s">
        <v>288</v>
      </c>
      <c r="L332" s="16"/>
      <c r="M332" s="27"/>
      <c r="N332" s="28" t="s">
        <v>1097</v>
      </c>
    </row>
    <row r="333" spans="1:16" ht="26.25" x14ac:dyDescent="0.25">
      <c r="A333" s="14"/>
      <c r="B333" s="72" t="s">
        <v>135</v>
      </c>
      <c r="C333" s="25"/>
      <c r="D333" s="116"/>
      <c r="E333" s="52" t="s">
        <v>1098</v>
      </c>
      <c r="F333" s="25"/>
      <c r="G333" s="116"/>
      <c r="H333" s="52" t="s">
        <v>1099</v>
      </c>
      <c r="I333" s="25"/>
      <c r="J333" s="116"/>
      <c r="K333" s="116" t="s">
        <v>288</v>
      </c>
      <c r="L333" s="25"/>
      <c r="M333" s="81"/>
      <c r="N333" s="52" t="s">
        <v>1100</v>
      </c>
    </row>
    <row r="334" spans="1:16" ht="26.25" x14ac:dyDescent="0.25">
      <c r="A334" s="14"/>
      <c r="B334" s="53" t="s">
        <v>136</v>
      </c>
      <c r="C334" s="16"/>
      <c r="D334" s="27"/>
      <c r="E334" s="28" t="s">
        <v>1007</v>
      </c>
      <c r="F334" s="16"/>
      <c r="G334" s="27"/>
      <c r="H334" s="27" t="s">
        <v>288</v>
      </c>
      <c r="I334" s="16"/>
      <c r="J334" s="27"/>
      <c r="K334" s="27" t="s">
        <v>288</v>
      </c>
      <c r="L334" s="16"/>
      <c r="M334" s="27"/>
      <c r="N334" s="28" t="s">
        <v>1007</v>
      </c>
    </row>
    <row r="335" spans="1:16" ht="15.75" x14ac:dyDescent="0.25">
      <c r="A335" s="14"/>
      <c r="B335" s="72" t="s">
        <v>972</v>
      </c>
      <c r="C335" s="25"/>
      <c r="D335" s="116"/>
      <c r="E335" s="52" t="s">
        <v>1006</v>
      </c>
      <c r="F335" s="25"/>
      <c r="G335" s="116"/>
      <c r="H335" s="116" t="s">
        <v>288</v>
      </c>
      <c r="I335" s="25"/>
      <c r="J335" s="116"/>
      <c r="K335" s="52">
        <v>-255</v>
      </c>
      <c r="L335" s="25"/>
      <c r="M335" s="116"/>
      <c r="N335" s="116" t="s">
        <v>288</v>
      </c>
    </row>
    <row r="336" spans="1:16" ht="15.75" x14ac:dyDescent="0.25">
      <c r="A336" s="14"/>
      <c r="B336" s="53" t="s">
        <v>138</v>
      </c>
      <c r="C336" s="16"/>
      <c r="D336" s="27"/>
      <c r="E336" s="28" t="s">
        <v>1101</v>
      </c>
      <c r="F336" s="16"/>
      <c r="G336" s="27"/>
      <c r="H336" s="28">
        <v>-183</v>
      </c>
      <c r="I336" s="16"/>
      <c r="J336" s="27"/>
      <c r="K336" s="27" t="s">
        <v>288</v>
      </c>
      <c r="L336" s="16"/>
      <c r="M336" s="27"/>
      <c r="N336" s="28" t="s">
        <v>1102</v>
      </c>
    </row>
    <row r="337" spans="1:14" ht="15.75" x14ac:dyDescent="0.25">
      <c r="A337" s="14"/>
      <c r="B337" s="72" t="s">
        <v>139</v>
      </c>
      <c r="C337" s="25"/>
      <c r="D337" s="116"/>
      <c r="E337" s="52" t="s">
        <v>1103</v>
      </c>
      <c r="F337" s="25"/>
      <c r="G337" s="116"/>
      <c r="H337" s="52" t="s">
        <v>1104</v>
      </c>
      <c r="I337" s="25"/>
      <c r="J337" s="116"/>
      <c r="K337" s="116" t="s">
        <v>288</v>
      </c>
      <c r="L337" s="25"/>
      <c r="M337" s="116"/>
      <c r="N337" s="52" t="s">
        <v>1105</v>
      </c>
    </row>
    <row r="338" spans="1:14" ht="26.25" x14ac:dyDescent="0.25">
      <c r="A338" s="14"/>
      <c r="B338" s="53" t="s">
        <v>1072</v>
      </c>
      <c r="C338" s="16"/>
      <c r="D338" s="27"/>
      <c r="E338" s="28" t="s">
        <v>1106</v>
      </c>
      <c r="F338" s="16"/>
      <c r="G338" s="27"/>
      <c r="H338" s="28" t="s">
        <v>813</v>
      </c>
      <c r="I338" s="16"/>
      <c r="J338" s="27"/>
      <c r="K338" s="27" t="s">
        <v>288</v>
      </c>
      <c r="L338" s="16"/>
      <c r="M338" s="27"/>
      <c r="N338" s="28" t="s">
        <v>1107</v>
      </c>
    </row>
    <row r="339" spans="1:14" ht="15.75" x14ac:dyDescent="0.25">
      <c r="A339" s="14"/>
      <c r="B339" s="72" t="s">
        <v>142</v>
      </c>
      <c r="C339" s="25"/>
      <c r="D339" s="116"/>
      <c r="E339" s="52">
        <v>-815</v>
      </c>
      <c r="F339" s="25"/>
      <c r="G339" s="116"/>
      <c r="H339" s="52">
        <v>-1</v>
      </c>
      <c r="I339" s="25"/>
      <c r="J339" s="116"/>
      <c r="K339" s="116" t="s">
        <v>288</v>
      </c>
      <c r="L339" s="25"/>
      <c r="M339" s="116"/>
      <c r="N339" s="52">
        <v>-816</v>
      </c>
    </row>
    <row r="340" spans="1:14" ht="15.75" x14ac:dyDescent="0.25">
      <c r="A340" s="14"/>
      <c r="B340" s="53" t="s">
        <v>143</v>
      </c>
      <c r="C340" s="16"/>
      <c r="D340" s="27"/>
      <c r="E340" s="28" t="s">
        <v>1108</v>
      </c>
      <c r="F340" s="16"/>
      <c r="G340" s="27"/>
      <c r="H340" s="147">
        <v>-2787</v>
      </c>
      <c r="I340" s="16"/>
      <c r="J340" s="27"/>
      <c r="K340" s="27" t="s">
        <v>288</v>
      </c>
      <c r="L340" s="16"/>
      <c r="M340" s="27"/>
      <c r="N340" s="28">
        <v>-930</v>
      </c>
    </row>
    <row r="341" spans="1:14" ht="15.75" x14ac:dyDescent="0.25">
      <c r="A341" s="14"/>
      <c r="B341" s="56" t="s">
        <v>144</v>
      </c>
      <c r="C341" s="25"/>
      <c r="D341" s="81"/>
      <c r="E341" s="81"/>
      <c r="F341" s="25"/>
      <c r="G341" s="81"/>
      <c r="H341" s="81"/>
      <c r="I341" s="25"/>
      <c r="J341" s="81"/>
      <c r="K341" s="81"/>
      <c r="L341" s="25"/>
      <c r="M341" s="81"/>
      <c r="N341" s="81"/>
    </row>
    <row r="342" spans="1:14" ht="15.75" x14ac:dyDescent="0.25">
      <c r="A342" s="14"/>
      <c r="B342" s="53" t="s">
        <v>145</v>
      </c>
      <c r="C342" s="16"/>
      <c r="D342" s="27"/>
      <c r="E342" s="147">
        <v>-2269</v>
      </c>
      <c r="F342" s="16"/>
      <c r="G342" s="27"/>
      <c r="H342" s="28">
        <v>-102</v>
      </c>
      <c r="I342" s="16"/>
      <c r="J342" s="27"/>
      <c r="K342" s="27" t="s">
        <v>288</v>
      </c>
      <c r="L342" s="16"/>
      <c r="M342" s="27"/>
      <c r="N342" s="147">
        <v>-2371</v>
      </c>
    </row>
    <row r="343" spans="1:14" ht="15.75" x14ac:dyDescent="0.25">
      <c r="A343" s="14"/>
      <c r="B343" s="72" t="s">
        <v>1078</v>
      </c>
      <c r="C343" s="25"/>
      <c r="D343" s="116"/>
      <c r="E343" s="146">
        <v>-2924</v>
      </c>
      <c r="F343" s="25"/>
      <c r="G343" s="116"/>
      <c r="H343" s="52" t="s">
        <v>1109</v>
      </c>
      <c r="I343" s="25"/>
      <c r="J343" s="116"/>
      <c r="K343" s="116" t="s">
        <v>288</v>
      </c>
      <c r="L343" s="25"/>
      <c r="M343" s="116"/>
      <c r="N343" s="116" t="s">
        <v>288</v>
      </c>
    </row>
    <row r="344" spans="1:14" ht="15.75" x14ac:dyDescent="0.25">
      <c r="A344" s="14"/>
      <c r="B344" s="53" t="s">
        <v>32</v>
      </c>
      <c r="C344" s="16"/>
      <c r="D344" s="27"/>
      <c r="E344" s="28">
        <v>-330</v>
      </c>
      <c r="F344" s="16"/>
      <c r="G344" s="27"/>
      <c r="H344" s="28">
        <v>-649</v>
      </c>
      <c r="I344" s="16"/>
      <c r="J344" s="27"/>
      <c r="K344" s="27" t="s">
        <v>288</v>
      </c>
      <c r="L344" s="16"/>
      <c r="M344" s="27"/>
      <c r="N344" s="28">
        <v>-979</v>
      </c>
    </row>
    <row r="345" spans="1:14" ht="15.75" x14ac:dyDescent="0.25">
      <c r="A345" s="14"/>
      <c r="B345" s="72" t="s">
        <v>146</v>
      </c>
      <c r="C345" s="25"/>
      <c r="D345" s="116"/>
      <c r="E345" s="52">
        <v>-197</v>
      </c>
      <c r="F345" s="25"/>
      <c r="G345" s="116"/>
      <c r="H345" s="52" t="s">
        <v>1110</v>
      </c>
      <c r="I345" s="25"/>
      <c r="J345" s="116"/>
      <c r="K345" s="116" t="s">
        <v>288</v>
      </c>
      <c r="L345" s="25"/>
      <c r="M345" s="116"/>
      <c r="N345" s="52">
        <v>-65</v>
      </c>
    </row>
    <row r="346" spans="1:14" ht="15.75" x14ac:dyDescent="0.25">
      <c r="A346" s="14"/>
      <c r="B346" s="53" t="s">
        <v>49</v>
      </c>
      <c r="C346" s="16"/>
      <c r="D346" s="27"/>
      <c r="E346" s="28">
        <v>-566</v>
      </c>
      <c r="F346" s="16"/>
      <c r="G346" s="27"/>
      <c r="H346" s="28" t="s">
        <v>1111</v>
      </c>
      <c r="I346" s="16"/>
      <c r="J346" s="27"/>
      <c r="K346" s="27" t="s">
        <v>288</v>
      </c>
      <c r="L346" s="16"/>
      <c r="M346" s="27"/>
      <c r="N346" s="28">
        <v>-522</v>
      </c>
    </row>
    <row r="347" spans="1:14" ht="16.5" thickBot="1" x14ac:dyDescent="0.3">
      <c r="A347" s="14"/>
      <c r="B347" s="72" t="s">
        <v>147</v>
      </c>
      <c r="C347" s="25"/>
      <c r="D347" s="66"/>
      <c r="E347" s="67" t="s">
        <v>1112</v>
      </c>
      <c r="F347" s="25"/>
      <c r="G347" s="66"/>
      <c r="H347" s="67" t="s">
        <v>1113</v>
      </c>
      <c r="I347" s="25"/>
      <c r="J347" s="66"/>
      <c r="K347" s="66" t="s">
        <v>288</v>
      </c>
      <c r="L347" s="25"/>
      <c r="M347" s="66"/>
      <c r="N347" s="67" t="s">
        <v>1114</v>
      </c>
    </row>
    <row r="348" spans="1:14" ht="27" thickBot="1" x14ac:dyDescent="0.3">
      <c r="A348" s="14"/>
      <c r="B348" s="119" t="s">
        <v>148</v>
      </c>
      <c r="C348" s="16"/>
      <c r="D348" s="70"/>
      <c r="E348" s="71" t="s">
        <v>1115</v>
      </c>
      <c r="F348" s="16"/>
      <c r="G348" s="70"/>
      <c r="H348" s="71" t="s">
        <v>1116</v>
      </c>
      <c r="I348" s="16"/>
      <c r="J348" s="70"/>
      <c r="K348" s="70" t="s">
        <v>288</v>
      </c>
      <c r="L348" s="16"/>
      <c r="M348" s="70"/>
      <c r="N348" s="71" t="s">
        <v>1117</v>
      </c>
    </row>
    <row r="349" spans="1:14" ht="15.75" x14ac:dyDescent="0.25">
      <c r="A349" s="14"/>
      <c r="B349" s="51" t="s">
        <v>149</v>
      </c>
      <c r="C349" s="25"/>
      <c r="D349" s="80"/>
      <c r="E349" s="80"/>
      <c r="F349" s="25"/>
      <c r="G349" s="80"/>
      <c r="H349" s="80"/>
      <c r="I349" s="25"/>
      <c r="J349" s="80"/>
      <c r="K349" s="80"/>
      <c r="L349" s="25"/>
      <c r="M349" s="80"/>
      <c r="N349" s="80"/>
    </row>
    <row r="350" spans="1:14" ht="15.75" x14ac:dyDescent="0.25">
      <c r="A350" s="14"/>
      <c r="B350" s="69" t="s">
        <v>150</v>
      </c>
      <c r="C350" s="16"/>
      <c r="D350" s="27"/>
      <c r="E350" s="147">
        <v>-46752</v>
      </c>
      <c r="F350" s="16"/>
      <c r="G350" s="27"/>
      <c r="H350" s="147">
        <v>-4723</v>
      </c>
      <c r="I350" s="16"/>
      <c r="J350" s="27"/>
      <c r="K350" s="27" t="s">
        <v>288</v>
      </c>
      <c r="L350" s="16"/>
      <c r="M350" s="27"/>
      <c r="N350" s="147">
        <v>-51475</v>
      </c>
    </row>
    <row r="351" spans="1:14" ht="15.75" x14ac:dyDescent="0.25">
      <c r="A351" s="14"/>
      <c r="B351" s="56" t="s">
        <v>151</v>
      </c>
      <c r="C351" s="25"/>
      <c r="D351" s="116"/>
      <c r="E351" s="146">
        <v>-8027</v>
      </c>
      <c r="F351" s="25"/>
      <c r="G351" s="116"/>
      <c r="H351" s="52">
        <v>-622</v>
      </c>
      <c r="I351" s="25"/>
      <c r="J351" s="116"/>
      <c r="K351" s="116" t="s">
        <v>288</v>
      </c>
      <c r="L351" s="25"/>
      <c r="M351" s="116"/>
      <c r="N351" s="146">
        <v>-8649</v>
      </c>
    </row>
    <row r="352" spans="1:14" ht="27" thickBot="1" x14ac:dyDescent="0.3">
      <c r="A352" s="14"/>
      <c r="B352" s="69" t="s">
        <v>152</v>
      </c>
      <c r="C352" s="16"/>
      <c r="D352" s="54"/>
      <c r="E352" s="55" t="s">
        <v>1118</v>
      </c>
      <c r="F352" s="16"/>
      <c r="G352" s="54"/>
      <c r="H352" s="55" t="s">
        <v>1119</v>
      </c>
      <c r="I352" s="16"/>
      <c r="J352" s="54"/>
      <c r="K352" s="54" t="s">
        <v>288</v>
      </c>
      <c r="L352" s="16"/>
      <c r="M352" s="54"/>
      <c r="N352" s="55" t="s">
        <v>1120</v>
      </c>
    </row>
    <row r="353" spans="1:14" ht="16.5" thickBot="1" x14ac:dyDescent="0.3">
      <c r="A353" s="14"/>
      <c r="B353" s="186" t="s">
        <v>154</v>
      </c>
      <c r="C353" s="25"/>
      <c r="D353" s="62"/>
      <c r="E353" s="172">
        <v>-51108</v>
      </c>
      <c r="F353" s="25"/>
      <c r="G353" s="62"/>
      <c r="H353" s="172">
        <v>-5325</v>
      </c>
      <c r="I353" s="25"/>
      <c r="J353" s="62"/>
      <c r="K353" s="62" t="s">
        <v>288</v>
      </c>
      <c r="L353" s="25"/>
      <c r="M353" s="62"/>
      <c r="N353" s="172">
        <v>-56433</v>
      </c>
    </row>
    <row r="354" spans="1:14" ht="15.75" x14ac:dyDescent="0.25">
      <c r="A354" s="14"/>
      <c r="B354" s="11" t="s">
        <v>155</v>
      </c>
      <c r="C354" s="16"/>
      <c r="D354" s="174"/>
      <c r="E354" s="174"/>
      <c r="F354" s="16"/>
      <c r="G354" s="174"/>
      <c r="H354" s="174"/>
      <c r="I354" s="16"/>
      <c r="J354" s="174"/>
      <c r="K354" s="174"/>
      <c r="L354" s="16"/>
      <c r="M354" s="174"/>
      <c r="N354" s="174"/>
    </row>
    <row r="355" spans="1:14" ht="26.25" x14ac:dyDescent="0.25">
      <c r="A355" s="14"/>
      <c r="B355" s="56" t="s">
        <v>156</v>
      </c>
      <c r="C355" s="25"/>
      <c r="D355" s="116"/>
      <c r="E355" s="52" t="s">
        <v>1121</v>
      </c>
      <c r="F355" s="25"/>
      <c r="G355" s="116"/>
      <c r="H355" s="116" t="s">
        <v>288</v>
      </c>
      <c r="I355" s="25"/>
      <c r="J355" s="116"/>
      <c r="K355" s="116" t="s">
        <v>288</v>
      </c>
      <c r="L355" s="25"/>
      <c r="M355" s="116"/>
      <c r="N355" s="52" t="s">
        <v>1121</v>
      </c>
    </row>
    <row r="356" spans="1:14" ht="26.25" x14ac:dyDescent="0.25">
      <c r="A356" s="14"/>
      <c r="B356" s="69" t="s">
        <v>157</v>
      </c>
      <c r="C356" s="16"/>
      <c r="D356" s="27"/>
      <c r="E356" s="147">
        <v>-95600</v>
      </c>
      <c r="F356" s="16"/>
      <c r="G356" s="27"/>
      <c r="H356" s="27" t="s">
        <v>288</v>
      </c>
      <c r="I356" s="16"/>
      <c r="J356" s="27"/>
      <c r="K356" s="27" t="s">
        <v>288</v>
      </c>
      <c r="L356" s="16"/>
      <c r="M356" s="27"/>
      <c r="N356" s="147">
        <v>-95600</v>
      </c>
    </row>
    <row r="357" spans="1:14" ht="26.25" x14ac:dyDescent="0.25">
      <c r="A357" s="14"/>
      <c r="B357" s="56" t="s">
        <v>158</v>
      </c>
      <c r="C357" s="25"/>
      <c r="D357" s="116"/>
      <c r="E357" s="146">
        <v>-6067</v>
      </c>
      <c r="F357" s="25"/>
      <c r="G357" s="116"/>
      <c r="H357" s="146">
        <v>-1354</v>
      </c>
      <c r="I357" s="25"/>
      <c r="J357" s="116"/>
      <c r="K357" s="116" t="s">
        <v>288</v>
      </c>
      <c r="L357" s="25"/>
      <c r="M357" s="116"/>
      <c r="N357" s="146">
        <v>-7421</v>
      </c>
    </row>
    <row r="358" spans="1:14" ht="15.75" x14ac:dyDescent="0.25">
      <c r="A358" s="14"/>
      <c r="B358" s="69" t="s">
        <v>159</v>
      </c>
      <c r="C358" s="16"/>
      <c r="D358" s="27"/>
      <c r="E358" s="147">
        <v>-230000</v>
      </c>
      <c r="F358" s="16"/>
      <c r="G358" s="27"/>
      <c r="H358" s="27" t="s">
        <v>288</v>
      </c>
      <c r="I358" s="16"/>
      <c r="J358" s="27"/>
      <c r="K358" s="27" t="s">
        <v>288</v>
      </c>
      <c r="L358" s="16"/>
      <c r="M358" s="27"/>
      <c r="N358" s="147">
        <v>-230000</v>
      </c>
    </row>
    <row r="359" spans="1:14" ht="15.75" x14ac:dyDescent="0.25">
      <c r="A359" s="14"/>
      <c r="B359" s="56" t="s">
        <v>160</v>
      </c>
      <c r="C359" s="25"/>
      <c r="D359" s="116"/>
      <c r="E359" s="52" t="s">
        <v>1122</v>
      </c>
      <c r="F359" s="25"/>
      <c r="G359" s="116"/>
      <c r="H359" s="116" t="s">
        <v>288</v>
      </c>
      <c r="I359" s="25"/>
      <c r="J359" s="116"/>
      <c r="K359" s="116" t="s">
        <v>288</v>
      </c>
      <c r="L359" s="25"/>
      <c r="M359" s="116"/>
      <c r="N359" s="52" t="s">
        <v>1122</v>
      </c>
    </row>
    <row r="360" spans="1:14" ht="26.25" x14ac:dyDescent="0.25">
      <c r="A360" s="14"/>
      <c r="B360" s="69" t="s">
        <v>161</v>
      </c>
      <c r="C360" s="16"/>
      <c r="D360" s="27"/>
      <c r="E360" s="28" t="s">
        <v>1123</v>
      </c>
      <c r="F360" s="16"/>
      <c r="G360" s="27"/>
      <c r="H360" s="27" t="s">
        <v>288</v>
      </c>
      <c r="I360" s="16"/>
      <c r="J360" s="27"/>
      <c r="K360" s="27" t="s">
        <v>288</v>
      </c>
      <c r="L360" s="16"/>
      <c r="M360" s="27"/>
      <c r="N360" s="28" t="s">
        <v>1123</v>
      </c>
    </row>
    <row r="361" spans="1:14" ht="15.75" x14ac:dyDescent="0.25">
      <c r="A361" s="14"/>
      <c r="B361" s="56" t="s">
        <v>162</v>
      </c>
      <c r="C361" s="25"/>
      <c r="D361" s="116"/>
      <c r="E361" s="146">
        <v>-8620</v>
      </c>
      <c r="F361" s="25"/>
      <c r="G361" s="116"/>
      <c r="H361" s="116" t="s">
        <v>288</v>
      </c>
      <c r="I361" s="25"/>
      <c r="J361" s="116"/>
      <c r="K361" s="116" t="s">
        <v>288</v>
      </c>
      <c r="L361" s="25"/>
      <c r="M361" s="116"/>
      <c r="N361" s="146">
        <v>-8620</v>
      </c>
    </row>
    <row r="362" spans="1:14" ht="15.75" x14ac:dyDescent="0.25">
      <c r="A362" s="14"/>
      <c r="B362" s="69" t="s">
        <v>165</v>
      </c>
      <c r="C362" s="16"/>
      <c r="D362" s="27"/>
      <c r="E362" s="27" t="s">
        <v>288</v>
      </c>
      <c r="F362" s="16"/>
      <c r="G362" s="27"/>
      <c r="H362" s="28">
        <v>-732</v>
      </c>
      <c r="I362" s="16"/>
      <c r="J362" s="27"/>
      <c r="K362" s="27" t="s">
        <v>288</v>
      </c>
      <c r="L362" s="16"/>
      <c r="M362" s="27"/>
      <c r="N362" s="28">
        <v>-732</v>
      </c>
    </row>
    <row r="363" spans="1:14" ht="15.75" x14ac:dyDescent="0.25">
      <c r="A363" s="14"/>
      <c r="B363" s="56" t="s">
        <v>167</v>
      </c>
      <c r="C363" s="25"/>
      <c r="D363" s="81"/>
      <c r="E363" s="52">
        <v>-6</v>
      </c>
      <c r="F363" s="25"/>
      <c r="G363" s="116"/>
      <c r="H363" s="116" t="s">
        <v>288</v>
      </c>
      <c r="I363" s="25"/>
      <c r="J363" s="81"/>
      <c r="K363" s="116" t="s">
        <v>288</v>
      </c>
      <c r="L363" s="25"/>
      <c r="M363" s="81"/>
      <c r="N363" s="52">
        <v>-6</v>
      </c>
    </row>
    <row r="364" spans="1:14" ht="15.75" x14ac:dyDescent="0.25">
      <c r="A364" s="14"/>
      <c r="B364" s="69" t="s">
        <v>168</v>
      </c>
      <c r="C364" s="16"/>
      <c r="D364" s="27"/>
      <c r="E364" s="147">
        <v>-4116</v>
      </c>
      <c r="F364" s="16"/>
      <c r="G364" s="27"/>
      <c r="H364" s="27" t="s">
        <v>288</v>
      </c>
      <c r="I364" s="16"/>
      <c r="J364" s="27"/>
      <c r="K364" s="27" t="s">
        <v>288</v>
      </c>
      <c r="L364" s="16"/>
      <c r="M364" s="27"/>
      <c r="N364" s="147">
        <v>-4116</v>
      </c>
    </row>
    <row r="365" spans="1:14" ht="15.75" x14ac:dyDescent="0.25">
      <c r="A365" s="14"/>
      <c r="B365" s="56" t="s">
        <v>169</v>
      </c>
      <c r="C365" s="25"/>
      <c r="D365" s="116"/>
      <c r="E365" s="52" t="s">
        <v>1124</v>
      </c>
      <c r="F365" s="25"/>
      <c r="G365" s="116"/>
      <c r="H365" s="52" t="s">
        <v>1125</v>
      </c>
      <c r="I365" s="25"/>
      <c r="J365" s="116"/>
      <c r="K365" s="116" t="s">
        <v>288</v>
      </c>
      <c r="L365" s="25"/>
      <c r="M365" s="116"/>
      <c r="N365" s="52" t="s">
        <v>1126</v>
      </c>
    </row>
    <row r="366" spans="1:14" ht="27" thickBot="1" x14ac:dyDescent="0.3">
      <c r="A366" s="14"/>
      <c r="B366" s="69" t="s">
        <v>170</v>
      </c>
      <c r="C366" s="16"/>
      <c r="D366" s="54"/>
      <c r="E366" s="54" t="s">
        <v>288</v>
      </c>
      <c r="F366" s="16"/>
      <c r="G366" s="54"/>
      <c r="H366" s="61">
        <v>-3455</v>
      </c>
      <c r="I366" s="16"/>
      <c r="J366" s="54"/>
      <c r="K366" s="54" t="s">
        <v>288</v>
      </c>
      <c r="L366" s="16"/>
      <c r="M366" s="54"/>
      <c r="N366" s="61">
        <v>-3455</v>
      </c>
    </row>
    <row r="367" spans="1:14" ht="27" thickBot="1" x14ac:dyDescent="0.3">
      <c r="A367" s="14"/>
      <c r="B367" s="186" t="s">
        <v>1127</v>
      </c>
      <c r="C367" s="25"/>
      <c r="D367" s="62"/>
      <c r="E367" s="63" t="s">
        <v>1128</v>
      </c>
      <c r="F367" s="25"/>
      <c r="G367" s="62"/>
      <c r="H367" s="172">
        <v>-4282</v>
      </c>
      <c r="I367" s="25"/>
      <c r="J367" s="62"/>
      <c r="K367" s="62" t="s">
        <v>288</v>
      </c>
      <c r="L367" s="25"/>
      <c r="M367" s="62"/>
      <c r="N367" s="172">
        <v>-1141</v>
      </c>
    </row>
    <row r="368" spans="1:14" ht="26.25" x14ac:dyDescent="0.25">
      <c r="A368" s="14"/>
      <c r="B368" s="153" t="s">
        <v>172</v>
      </c>
      <c r="C368" s="16"/>
      <c r="D368" s="64"/>
      <c r="E368" s="64" t="s">
        <v>288</v>
      </c>
      <c r="F368" s="16"/>
      <c r="G368" s="64"/>
      <c r="H368" s="64" t="s">
        <v>288</v>
      </c>
      <c r="I368" s="16"/>
      <c r="J368" s="64"/>
      <c r="K368" s="64" t="s">
        <v>288</v>
      </c>
      <c r="L368" s="16"/>
      <c r="M368" s="64"/>
      <c r="N368" s="64" t="s">
        <v>288</v>
      </c>
    </row>
    <row r="369" spans="1:16" ht="27" thickBot="1" x14ac:dyDescent="0.3">
      <c r="A369" s="14"/>
      <c r="B369" s="51" t="s">
        <v>173</v>
      </c>
      <c r="C369" s="25"/>
      <c r="D369" s="66"/>
      <c r="E369" s="66" t="s">
        <v>288</v>
      </c>
      <c r="F369" s="25"/>
      <c r="G369" s="66"/>
      <c r="H369" s="66" t="s">
        <v>288</v>
      </c>
      <c r="I369" s="25"/>
      <c r="J369" s="66"/>
      <c r="K369" s="66" t="s">
        <v>288</v>
      </c>
      <c r="L369" s="25"/>
      <c r="M369" s="66"/>
      <c r="N369" s="66" t="s">
        <v>288</v>
      </c>
    </row>
    <row r="370" spans="1:16" ht="27" thickBot="1" x14ac:dyDescent="0.3">
      <c r="A370" s="14"/>
      <c r="B370" s="11" t="s">
        <v>1094</v>
      </c>
      <c r="C370" s="16"/>
      <c r="D370" s="117" t="s">
        <v>247</v>
      </c>
      <c r="E370" s="149" t="s">
        <v>288</v>
      </c>
      <c r="F370" s="16"/>
      <c r="G370" s="117" t="s">
        <v>247</v>
      </c>
      <c r="H370" s="149" t="s">
        <v>288</v>
      </c>
      <c r="I370" s="16"/>
      <c r="J370" s="117" t="s">
        <v>247</v>
      </c>
      <c r="K370" s="149" t="s">
        <v>288</v>
      </c>
      <c r="L370" s="16"/>
      <c r="M370" s="117" t="s">
        <v>247</v>
      </c>
      <c r="N370" s="149" t="s">
        <v>288</v>
      </c>
    </row>
    <row r="371" spans="1:16" ht="16.5" thickTop="1" x14ac:dyDescent="0.25">
      <c r="A371" s="14"/>
      <c r="B371" s="60"/>
      <c r="C371" s="60"/>
      <c r="D371" s="60"/>
      <c r="E371" s="60"/>
      <c r="F371" s="60"/>
      <c r="G371" s="60"/>
      <c r="H371" s="60"/>
      <c r="I371" s="60"/>
      <c r="J371" s="60"/>
      <c r="K371" s="60"/>
      <c r="L371" s="60"/>
      <c r="M371" s="60"/>
      <c r="N371" s="60"/>
      <c r="O371" s="60"/>
      <c r="P371" s="60"/>
    </row>
    <row r="372" spans="1:16" x14ac:dyDescent="0.25">
      <c r="A372" s="14"/>
      <c r="B372" s="36" t="s">
        <v>183</v>
      </c>
      <c r="C372" s="36"/>
      <c r="D372" s="36"/>
      <c r="E372" s="36"/>
      <c r="F372" s="36"/>
      <c r="G372" s="36"/>
      <c r="H372" s="36"/>
      <c r="I372" s="36"/>
      <c r="J372" s="36"/>
      <c r="K372" s="36"/>
      <c r="L372" s="36"/>
      <c r="M372" s="36"/>
      <c r="N372" s="36"/>
      <c r="O372" s="36"/>
      <c r="P372" s="36"/>
    </row>
    <row r="373" spans="1:16" x14ac:dyDescent="0.25">
      <c r="A373" s="14"/>
      <c r="B373" s="36" t="s">
        <v>1058</v>
      </c>
      <c r="C373" s="36"/>
      <c r="D373" s="36"/>
      <c r="E373" s="36"/>
      <c r="F373" s="36"/>
      <c r="G373" s="36"/>
      <c r="H373" s="36"/>
      <c r="I373" s="36"/>
      <c r="J373" s="36"/>
      <c r="K373" s="36"/>
      <c r="L373" s="36"/>
      <c r="M373" s="36"/>
      <c r="N373" s="36"/>
      <c r="O373" s="36"/>
      <c r="P373" s="36"/>
    </row>
    <row r="374" spans="1:16" x14ac:dyDescent="0.25">
      <c r="A374" s="14"/>
      <c r="B374" s="191" t="s">
        <v>946</v>
      </c>
      <c r="C374" s="191"/>
      <c r="D374" s="191"/>
      <c r="E374" s="191"/>
      <c r="F374" s="191"/>
      <c r="G374" s="191"/>
      <c r="H374" s="191"/>
      <c r="I374" s="191"/>
      <c r="J374" s="191"/>
      <c r="K374" s="191"/>
      <c r="L374" s="191"/>
      <c r="M374" s="191"/>
      <c r="N374" s="191"/>
      <c r="O374" s="191"/>
      <c r="P374" s="191"/>
    </row>
    <row r="375" spans="1:16" x14ac:dyDescent="0.25">
      <c r="A375" s="14"/>
      <c r="B375" s="37"/>
      <c r="C375" s="37"/>
      <c r="D375" s="37"/>
      <c r="E375" s="37"/>
      <c r="F375" s="37"/>
      <c r="G375" s="37"/>
      <c r="H375" s="37"/>
      <c r="I375" s="37"/>
      <c r="J375" s="37"/>
      <c r="K375" s="37"/>
      <c r="L375" s="37"/>
      <c r="M375" s="37"/>
      <c r="N375" s="37"/>
      <c r="O375" s="37"/>
      <c r="P375" s="37"/>
    </row>
    <row r="376" spans="1:16" ht="15.75" x14ac:dyDescent="0.25">
      <c r="A376" s="14"/>
      <c r="B376" s="15"/>
      <c r="C376" s="16"/>
      <c r="D376" s="16"/>
      <c r="E376" s="16"/>
      <c r="F376" s="16"/>
      <c r="G376" s="16"/>
      <c r="H376" s="16"/>
      <c r="I376" s="16"/>
      <c r="J376" s="16"/>
      <c r="K376" s="16"/>
      <c r="L376" s="16"/>
      <c r="M376" s="16"/>
      <c r="N376" s="16"/>
    </row>
    <row r="377" spans="1:16" ht="16.5" thickBot="1" x14ac:dyDescent="0.3">
      <c r="A377" s="14"/>
      <c r="B377" s="18"/>
      <c r="C377" s="19"/>
      <c r="D377" s="29" t="s">
        <v>1014</v>
      </c>
      <c r="E377" s="29"/>
      <c r="F377" s="29"/>
      <c r="G377" s="29"/>
      <c r="H377" s="29"/>
      <c r="I377" s="29"/>
      <c r="J377" s="29"/>
      <c r="K377" s="29"/>
      <c r="L377" s="29"/>
      <c r="M377" s="29"/>
      <c r="N377" s="29"/>
    </row>
    <row r="378" spans="1:16" ht="15.75" x14ac:dyDescent="0.25">
      <c r="A378" s="14"/>
      <c r="B378" s="18"/>
      <c r="C378" s="20" t="s">
        <v>241</v>
      </c>
      <c r="D378" s="30" t="s">
        <v>792</v>
      </c>
      <c r="E378" s="30"/>
      <c r="F378" s="22" t="s">
        <v>241</v>
      </c>
      <c r="G378" s="30" t="s">
        <v>793</v>
      </c>
      <c r="H378" s="30"/>
      <c r="I378" s="22" t="s">
        <v>241</v>
      </c>
      <c r="J378" s="30" t="s">
        <v>241</v>
      </c>
      <c r="K378" s="30"/>
      <c r="L378" s="22" t="s">
        <v>241</v>
      </c>
      <c r="M378" s="22" t="s">
        <v>241</v>
      </c>
      <c r="N378" s="77"/>
    </row>
    <row r="379" spans="1:16" ht="15.75" x14ac:dyDescent="0.25">
      <c r="A379" s="14"/>
      <c r="B379" s="18"/>
      <c r="C379" s="19"/>
      <c r="D379" s="76" t="s">
        <v>794</v>
      </c>
      <c r="E379" s="76"/>
      <c r="F379" s="19"/>
      <c r="G379" s="76" t="s">
        <v>795</v>
      </c>
      <c r="H379" s="76"/>
      <c r="I379" s="19"/>
      <c r="J379" s="76" t="s">
        <v>796</v>
      </c>
      <c r="K379" s="76"/>
      <c r="L379" s="19"/>
      <c r="M379" s="19"/>
      <c r="N379" s="19"/>
    </row>
    <row r="380" spans="1:16" ht="16.5" thickBot="1" x14ac:dyDescent="0.3">
      <c r="A380" s="14"/>
      <c r="B380" s="18"/>
      <c r="C380" s="19"/>
      <c r="D380" s="29" t="s">
        <v>797</v>
      </c>
      <c r="E380" s="29"/>
      <c r="F380" s="19"/>
      <c r="G380" s="29" t="s">
        <v>798</v>
      </c>
      <c r="H380" s="29"/>
      <c r="I380" s="19"/>
      <c r="J380" s="29" t="s">
        <v>799</v>
      </c>
      <c r="K380" s="29"/>
      <c r="L380" s="19"/>
      <c r="M380" s="29" t="s">
        <v>800</v>
      </c>
      <c r="N380" s="29"/>
    </row>
    <row r="381" spans="1:16" ht="15.75" x14ac:dyDescent="0.25">
      <c r="A381" s="14"/>
      <c r="B381" s="56" t="s">
        <v>131</v>
      </c>
      <c r="C381" s="25"/>
      <c r="D381" s="80"/>
      <c r="E381" s="80"/>
      <c r="F381" s="25"/>
      <c r="G381" s="80"/>
      <c r="H381" s="80"/>
      <c r="I381" s="25"/>
      <c r="J381" s="80"/>
      <c r="K381" s="80"/>
      <c r="L381" s="25"/>
      <c r="M381" s="80"/>
      <c r="N381" s="80"/>
    </row>
    <row r="382" spans="1:16" ht="15.75" x14ac:dyDescent="0.25">
      <c r="A382" s="14"/>
      <c r="B382" s="53" t="s">
        <v>98</v>
      </c>
      <c r="C382" s="16"/>
      <c r="D382" s="11" t="s">
        <v>247</v>
      </c>
      <c r="E382" s="147">
        <v>-34444</v>
      </c>
      <c r="F382" s="16"/>
      <c r="G382" s="11" t="s">
        <v>247</v>
      </c>
      <c r="H382" s="147">
        <v>-2554</v>
      </c>
      <c r="I382" s="16"/>
      <c r="J382" s="11" t="s">
        <v>247</v>
      </c>
      <c r="K382" s="28" t="s">
        <v>1041</v>
      </c>
      <c r="L382" s="16"/>
      <c r="M382" s="11" t="s">
        <v>247</v>
      </c>
      <c r="N382" s="147">
        <v>-34444</v>
      </c>
    </row>
    <row r="383" spans="1:16" ht="26.25" x14ac:dyDescent="0.25">
      <c r="A383" s="14"/>
      <c r="B383" s="72" t="s">
        <v>132</v>
      </c>
      <c r="C383" s="25"/>
      <c r="D383" s="81"/>
      <c r="E383" s="81"/>
      <c r="F383" s="25"/>
      <c r="G383" s="81"/>
      <c r="H383" s="81"/>
      <c r="I383" s="25"/>
      <c r="J383" s="81"/>
      <c r="K383" s="81"/>
      <c r="L383" s="25"/>
      <c r="M383" s="81"/>
      <c r="N383" s="81"/>
    </row>
    <row r="384" spans="1:16" ht="15.75" x14ac:dyDescent="0.25">
      <c r="A384" s="14"/>
      <c r="B384" s="153" t="s">
        <v>133</v>
      </c>
      <c r="C384" s="16"/>
      <c r="D384" s="27"/>
      <c r="E384" s="28" t="s">
        <v>1129</v>
      </c>
      <c r="F384" s="16"/>
      <c r="G384" s="27"/>
      <c r="H384" s="28" t="s">
        <v>1130</v>
      </c>
      <c r="I384" s="16"/>
      <c r="J384" s="27"/>
      <c r="K384" s="27" t="s">
        <v>288</v>
      </c>
      <c r="L384" s="16"/>
      <c r="M384" s="27"/>
      <c r="N384" s="28" t="s">
        <v>1131</v>
      </c>
    </row>
    <row r="385" spans="1:14" ht="26.25" x14ac:dyDescent="0.25">
      <c r="A385" s="14"/>
      <c r="B385" s="154" t="s">
        <v>135</v>
      </c>
      <c r="C385" s="25"/>
      <c r="D385" s="116"/>
      <c r="E385" s="52" t="s">
        <v>1132</v>
      </c>
      <c r="F385" s="25"/>
      <c r="G385" s="116"/>
      <c r="H385" s="52" t="s">
        <v>1133</v>
      </c>
      <c r="I385" s="25"/>
      <c r="J385" s="116"/>
      <c r="K385" s="116" t="s">
        <v>288</v>
      </c>
      <c r="L385" s="25"/>
      <c r="M385" s="81"/>
      <c r="N385" s="52" t="s">
        <v>1134</v>
      </c>
    </row>
    <row r="386" spans="1:14" ht="26.25" x14ac:dyDescent="0.25">
      <c r="A386" s="14"/>
      <c r="B386" s="153" t="s">
        <v>136</v>
      </c>
      <c r="C386" s="16"/>
      <c r="D386" s="27"/>
      <c r="E386" s="28" t="s">
        <v>1135</v>
      </c>
      <c r="F386" s="16"/>
      <c r="G386" s="27"/>
      <c r="H386" s="27" t="s">
        <v>288</v>
      </c>
      <c r="I386" s="16"/>
      <c r="J386" s="27"/>
      <c r="K386" s="27" t="s">
        <v>288</v>
      </c>
      <c r="L386" s="16"/>
      <c r="M386" s="27"/>
      <c r="N386" s="28" t="s">
        <v>1135</v>
      </c>
    </row>
    <row r="387" spans="1:14" ht="15.75" x14ac:dyDescent="0.25">
      <c r="A387" s="14"/>
      <c r="B387" s="154" t="s">
        <v>972</v>
      </c>
      <c r="C387" s="25"/>
      <c r="D387" s="116"/>
      <c r="E387" s="52" t="s">
        <v>1041</v>
      </c>
      <c r="F387" s="25"/>
      <c r="G387" s="116"/>
      <c r="H387" s="116" t="s">
        <v>288</v>
      </c>
      <c r="I387" s="25"/>
      <c r="J387" s="116"/>
      <c r="K387" s="146">
        <v>-2554</v>
      </c>
      <c r="L387" s="25"/>
      <c r="M387" s="116"/>
      <c r="N387" s="116" t="s">
        <v>288</v>
      </c>
    </row>
    <row r="388" spans="1:14" ht="15.75" x14ac:dyDescent="0.25">
      <c r="A388" s="14"/>
      <c r="B388" s="153" t="s">
        <v>137</v>
      </c>
      <c r="C388" s="16"/>
      <c r="D388" s="94"/>
      <c r="E388" s="28" t="s">
        <v>1136</v>
      </c>
      <c r="F388" s="16"/>
      <c r="G388" s="27"/>
      <c r="H388" s="27" t="s">
        <v>288</v>
      </c>
      <c r="I388" s="16"/>
      <c r="J388" s="94"/>
      <c r="K388" s="27" t="s">
        <v>288</v>
      </c>
      <c r="L388" s="16"/>
      <c r="M388" s="94"/>
      <c r="N388" s="28" t="s">
        <v>1136</v>
      </c>
    </row>
    <row r="389" spans="1:14" ht="15.75" x14ac:dyDescent="0.25">
      <c r="A389" s="14"/>
      <c r="B389" s="154" t="s">
        <v>138</v>
      </c>
      <c r="C389" s="25"/>
      <c r="D389" s="116"/>
      <c r="E389" s="52" t="s">
        <v>1137</v>
      </c>
      <c r="F389" s="25"/>
      <c r="G389" s="116"/>
      <c r="H389" s="52" t="s">
        <v>1138</v>
      </c>
      <c r="I389" s="25"/>
      <c r="J389" s="116"/>
      <c r="K389" s="116" t="s">
        <v>288</v>
      </c>
      <c r="L389" s="25"/>
      <c r="M389" s="116"/>
      <c r="N389" s="52" t="s">
        <v>1139</v>
      </c>
    </row>
    <row r="390" spans="1:14" ht="15.75" x14ac:dyDescent="0.25">
      <c r="A390" s="14"/>
      <c r="B390" s="153" t="s">
        <v>139</v>
      </c>
      <c r="C390" s="16"/>
      <c r="D390" s="27"/>
      <c r="E390" s="28" t="s">
        <v>1140</v>
      </c>
      <c r="F390" s="16"/>
      <c r="G390" s="27"/>
      <c r="H390" s="28" t="s">
        <v>1141</v>
      </c>
      <c r="I390" s="16"/>
      <c r="J390" s="27"/>
      <c r="K390" s="27" t="s">
        <v>288</v>
      </c>
      <c r="L390" s="16"/>
      <c r="M390" s="27"/>
      <c r="N390" s="28" t="s">
        <v>1142</v>
      </c>
    </row>
    <row r="391" spans="1:14" ht="26.25" x14ac:dyDescent="0.25">
      <c r="A391" s="14"/>
      <c r="B391" s="154" t="s">
        <v>1072</v>
      </c>
      <c r="C391" s="25"/>
      <c r="D391" s="116"/>
      <c r="E391" s="52" t="s">
        <v>1143</v>
      </c>
      <c r="F391" s="25"/>
      <c r="G391" s="116"/>
      <c r="H391" s="52" t="s">
        <v>1144</v>
      </c>
      <c r="I391" s="25"/>
      <c r="J391" s="116"/>
      <c r="K391" s="116" t="s">
        <v>288</v>
      </c>
      <c r="L391" s="25"/>
      <c r="M391" s="116"/>
      <c r="N391" s="52" t="s">
        <v>1145</v>
      </c>
    </row>
    <row r="392" spans="1:14" ht="26.25" x14ac:dyDescent="0.25">
      <c r="A392" s="14"/>
      <c r="B392" s="153" t="s">
        <v>141</v>
      </c>
      <c r="C392" s="16"/>
      <c r="D392" s="94"/>
      <c r="E392" s="147">
        <v>-15872</v>
      </c>
      <c r="F392" s="16"/>
      <c r="G392" s="27"/>
      <c r="H392" s="27" t="s">
        <v>288</v>
      </c>
      <c r="I392" s="16"/>
      <c r="J392" s="94"/>
      <c r="K392" s="27" t="s">
        <v>288</v>
      </c>
      <c r="L392" s="16"/>
      <c r="M392" s="94"/>
      <c r="N392" s="147">
        <v>-15872</v>
      </c>
    </row>
    <row r="393" spans="1:14" ht="26.25" x14ac:dyDescent="0.25">
      <c r="A393" s="14"/>
      <c r="B393" s="154" t="s">
        <v>142</v>
      </c>
      <c r="C393" s="25"/>
      <c r="D393" s="116"/>
      <c r="E393" s="146">
        <v>-1754</v>
      </c>
      <c r="F393" s="25"/>
      <c r="G393" s="116"/>
      <c r="H393" s="52">
        <v>-46</v>
      </c>
      <c r="I393" s="25"/>
      <c r="J393" s="116"/>
      <c r="K393" s="116" t="s">
        <v>288</v>
      </c>
      <c r="L393" s="25"/>
      <c r="M393" s="116"/>
      <c r="N393" s="146">
        <v>-1800</v>
      </c>
    </row>
    <row r="394" spans="1:14" ht="15.75" x14ac:dyDescent="0.25">
      <c r="A394" s="14"/>
      <c r="B394" s="153" t="s">
        <v>143</v>
      </c>
      <c r="C394" s="16"/>
      <c r="D394" s="27"/>
      <c r="E394" s="28">
        <v>-503</v>
      </c>
      <c r="F394" s="16"/>
      <c r="G394" s="27"/>
      <c r="H394" s="147">
        <v>-2537</v>
      </c>
      <c r="I394" s="16"/>
      <c r="J394" s="27"/>
      <c r="K394" s="27" t="s">
        <v>288</v>
      </c>
      <c r="L394" s="16"/>
      <c r="M394" s="27"/>
      <c r="N394" s="147">
        <v>-3040</v>
      </c>
    </row>
    <row r="395" spans="1:14" ht="26.25" x14ac:dyDescent="0.25">
      <c r="A395" s="14"/>
      <c r="B395" s="72" t="s">
        <v>144</v>
      </c>
      <c r="C395" s="25"/>
      <c r="D395" s="81"/>
      <c r="E395" s="81"/>
      <c r="F395" s="25"/>
      <c r="G395" s="81"/>
      <c r="H395" s="81"/>
      <c r="I395" s="25"/>
      <c r="J395" s="81"/>
      <c r="K395" s="81"/>
      <c r="L395" s="25"/>
      <c r="M395" s="81"/>
      <c r="N395" s="81"/>
    </row>
    <row r="396" spans="1:14" ht="15.75" x14ac:dyDescent="0.25">
      <c r="A396" s="14"/>
      <c r="B396" s="153" t="s">
        <v>145</v>
      </c>
      <c r="C396" s="16"/>
      <c r="D396" s="27"/>
      <c r="E396" s="28" t="s">
        <v>1146</v>
      </c>
      <c r="F396" s="16"/>
      <c r="G396" s="27"/>
      <c r="H396" s="28">
        <v>-622</v>
      </c>
      <c r="I396" s="16"/>
      <c r="J396" s="27"/>
      <c r="K396" s="27" t="s">
        <v>288</v>
      </c>
      <c r="L396" s="16"/>
      <c r="M396" s="27"/>
      <c r="N396" s="28" t="s">
        <v>1147</v>
      </c>
    </row>
    <row r="397" spans="1:14" ht="15.75" x14ac:dyDescent="0.25">
      <c r="A397" s="14"/>
      <c r="B397" s="154" t="s">
        <v>1078</v>
      </c>
      <c r="C397" s="25"/>
      <c r="D397" s="116"/>
      <c r="E397" s="146">
        <v>-21832</v>
      </c>
      <c r="F397" s="25"/>
      <c r="G397" s="116"/>
      <c r="H397" s="52" t="s">
        <v>1148</v>
      </c>
      <c r="I397" s="25"/>
      <c r="J397" s="116"/>
      <c r="K397" s="116" t="s">
        <v>288</v>
      </c>
      <c r="L397" s="25"/>
      <c r="M397" s="116"/>
      <c r="N397" s="116" t="s">
        <v>288</v>
      </c>
    </row>
    <row r="398" spans="1:14" ht="15.75" x14ac:dyDescent="0.25">
      <c r="A398" s="14"/>
      <c r="B398" s="153" t="s">
        <v>32</v>
      </c>
      <c r="C398" s="16"/>
      <c r="D398" s="27"/>
      <c r="E398" s="147">
        <v>-1414</v>
      </c>
      <c r="F398" s="16"/>
      <c r="G398" s="27"/>
      <c r="H398" s="28">
        <v>-907</v>
      </c>
      <c r="I398" s="16"/>
      <c r="J398" s="27"/>
      <c r="K398" s="27" t="s">
        <v>288</v>
      </c>
      <c r="L398" s="16"/>
      <c r="M398" s="27"/>
      <c r="N398" s="147">
        <v>-2321</v>
      </c>
    </row>
    <row r="399" spans="1:14" ht="15.75" x14ac:dyDescent="0.25">
      <c r="A399" s="14"/>
      <c r="B399" s="154" t="s">
        <v>146</v>
      </c>
      <c r="C399" s="25"/>
      <c r="D399" s="116"/>
      <c r="E399" s="52" t="s">
        <v>1149</v>
      </c>
      <c r="F399" s="25"/>
      <c r="G399" s="116"/>
      <c r="H399" s="52" t="s">
        <v>849</v>
      </c>
      <c r="I399" s="25"/>
      <c r="J399" s="116"/>
      <c r="K399" s="116" t="s">
        <v>288</v>
      </c>
      <c r="L399" s="25"/>
      <c r="M399" s="116"/>
      <c r="N399" s="52" t="s">
        <v>1150</v>
      </c>
    </row>
    <row r="400" spans="1:14" ht="15.75" x14ac:dyDescent="0.25">
      <c r="A400" s="14"/>
      <c r="B400" s="153" t="s">
        <v>49</v>
      </c>
      <c r="C400" s="16"/>
      <c r="D400" s="27"/>
      <c r="E400" s="147">
        <v>-1916</v>
      </c>
      <c r="F400" s="16"/>
      <c r="G400" s="27"/>
      <c r="H400" s="28">
        <v>-102</v>
      </c>
      <c r="I400" s="16"/>
      <c r="J400" s="27"/>
      <c r="K400" s="27" t="s">
        <v>288</v>
      </c>
      <c r="L400" s="16"/>
      <c r="M400" s="27"/>
      <c r="N400" s="147">
        <v>-2018</v>
      </c>
    </row>
    <row r="401" spans="1:14" ht="16.5" thickBot="1" x14ac:dyDescent="0.3">
      <c r="A401" s="14"/>
      <c r="B401" s="154" t="s">
        <v>147</v>
      </c>
      <c r="C401" s="25"/>
      <c r="D401" s="66"/>
      <c r="E401" s="67" t="s">
        <v>1151</v>
      </c>
      <c r="F401" s="25"/>
      <c r="G401" s="66"/>
      <c r="H401" s="67">
        <v>-942</v>
      </c>
      <c r="I401" s="25"/>
      <c r="J401" s="66"/>
      <c r="K401" s="66" t="s">
        <v>288</v>
      </c>
      <c r="L401" s="25"/>
      <c r="M401" s="66"/>
      <c r="N401" s="67" t="s">
        <v>1152</v>
      </c>
    </row>
    <row r="402" spans="1:14" ht="27" thickBot="1" x14ac:dyDescent="0.3">
      <c r="A402" s="14"/>
      <c r="B402" s="189" t="s">
        <v>148</v>
      </c>
      <c r="C402" s="16"/>
      <c r="D402" s="70"/>
      <c r="E402" s="71" t="s">
        <v>1153</v>
      </c>
      <c r="F402" s="16"/>
      <c r="G402" s="70"/>
      <c r="H402" s="71" t="s">
        <v>1154</v>
      </c>
      <c r="I402" s="16"/>
      <c r="J402" s="70"/>
      <c r="K402" s="70" t="s">
        <v>288</v>
      </c>
      <c r="L402" s="16"/>
      <c r="M402" s="70"/>
      <c r="N402" s="71" t="s">
        <v>1155</v>
      </c>
    </row>
    <row r="403" spans="1:14" ht="15.75" x14ac:dyDescent="0.25">
      <c r="A403" s="14"/>
      <c r="B403" s="56" t="s">
        <v>149</v>
      </c>
      <c r="C403" s="25"/>
      <c r="D403" s="80"/>
      <c r="E403" s="80"/>
      <c r="F403" s="25"/>
      <c r="G403" s="80"/>
      <c r="H403" s="80"/>
      <c r="I403" s="25"/>
      <c r="J403" s="80"/>
      <c r="K403" s="80"/>
      <c r="L403" s="25"/>
      <c r="M403" s="80"/>
      <c r="N403" s="80"/>
    </row>
    <row r="404" spans="1:14" ht="15.75" x14ac:dyDescent="0.25">
      <c r="A404" s="14"/>
      <c r="B404" s="53" t="s">
        <v>150</v>
      </c>
      <c r="C404" s="16"/>
      <c r="D404" s="27"/>
      <c r="E404" s="147">
        <v>-54217</v>
      </c>
      <c r="F404" s="16"/>
      <c r="G404" s="27"/>
      <c r="H404" s="147">
        <v>-4314</v>
      </c>
      <c r="I404" s="16"/>
      <c r="J404" s="27"/>
      <c r="K404" s="27" t="s">
        <v>288</v>
      </c>
      <c r="L404" s="16"/>
      <c r="M404" s="27"/>
      <c r="N404" s="147">
        <v>-58531</v>
      </c>
    </row>
    <row r="405" spans="1:14" ht="15.75" x14ac:dyDescent="0.25">
      <c r="A405" s="14"/>
      <c r="B405" s="72" t="s">
        <v>151</v>
      </c>
      <c r="C405" s="25"/>
      <c r="D405" s="116"/>
      <c r="E405" s="146">
        <v>-7190</v>
      </c>
      <c r="F405" s="25"/>
      <c r="G405" s="116"/>
      <c r="H405" s="52">
        <v>-169</v>
      </c>
      <c r="I405" s="25"/>
      <c r="J405" s="116"/>
      <c r="K405" s="116" t="s">
        <v>288</v>
      </c>
      <c r="L405" s="25"/>
      <c r="M405" s="116"/>
      <c r="N405" s="146">
        <v>-7359</v>
      </c>
    </row>
    <row r="406" spans="1:14" ht="26.25" x14ac:dyDescent="0.25">
      <c r="A406" s="14"/>
      <c r="B406" s="53" t="s">
        <v>152</v>
      </c>
      <c r="C406" s="16"/>
      <c r="D406" s="94"/>
      <c r="E406" s="28" t="s">
        <v>1156</v>
      </c>
      <c r="F406" s="16"/>
      <c r="G406" s="27"/>
      <c r="H406" s="28" t="s">
        <v>922</v>
      </c>
      <c r="I406" s="16"/>
      <c r="J406" s="94"/>
      <c r="K406" s="27" t="s">
        <v>288</v>
      </c>
      <c r="L406" s="16"/>
      <c r="M406" s="94"/>
      <c r="N406" s="28" t="s">
        <v>1157</v>
      </c>
    </row>
    <row r="407" spans="1:14" ht="16.5" thickBot="1" x14ac:dyDescent="0.3">
      <c r="A407" s="14"/>
      <c r="B407" s="72" t="s">
        <v>153</v>
      </c>
      <c r="C407" s="25"/>
      <c r="D407" s="66"/>
      <c r="E407" s="67">
        <v>-436</v>
      </c>
      <c r="F407" s="25"/>
      <c r="G407" s="66"/>
      <c r="H407" s="68">
        <v>-13982</v>
      </c>
      <c r="I407" s="25"/>
      <c r="J407" s="66"/>
      <c r="K407" s="66" t="s">
        <v>288</v>
      </c>
      <c r="L407" s="25"/>
      <c r="M407" s="66"/>
      <c r="N407" s="68">
        <v>-14418</v>
      </c>
    </row>
    <row r="408" spans="1:14" ht="27" thickBot="1" x14ac:dyDescent="0.3">
      <c r="A408" s="14"/>
      <c r="B408" s="189" t="s">
        <v>154</v>
      </c>
      <c r="C408" s="16"/>
      <c r="D408" s="70"/>
      <c r="E408" s="138">
        <v>-55205</v>
      </c>
      <c r="F408" s="16"/>
      <c r="G408" s="70"/>
      <c r="H408" s="138">
        <v>-18392</v>
      </c>
      <c r="I408" s="16"/>
      <c r="J408" s="70"/>
      <c r="K408" s="70" t="s">
        <v>288</v>
      </c>
      <c r="L408" s="16"/>
      <c r="M408" s="70"/>
      <c r="N408" s="138">
        <v>-73597</v>
      </c>
    </row>
    <row r="409" spans="1:14" ht="15.75" x14ac:dyDescent="0.25">
      <c r="A409" s="14"/>
      <c r="B409" s="56" t="s">
        <v>155</v>
      </c>
      <c r="C409" s="25"/>
      <c r="D409" s="80"/>
      <c r="E409" s="80"/>
      <c r="F409" s="25"/>
      <c r="G409" s="80"/>
      <c r="H409" s="80"/>
      <c r="I409" s="25"/>
      <c r="J409" s="80"/>
      <c r="K409" s="80"/>
      <c r="L409" s="25"/>
      <c r="M409" s="80"/>
      <c r="N409" s="80"/>
    </row>
    <row r="410" spans="1:14" ht="26.25" x14ac:dyDescent="0.25">
      <c r="A410" s="14"/>
      <c r="B410" s="53" t="s">
        <v>156</v>
      </c>
      <c r="C410" s="16"/>
      <c r="D410" s="27"/>
      <c r="E410" s="28" t="s">
        <v>1158</v>
      </c>
      <c r="F410" s="16"/>
      <c r="G410" s="27"/>
      <c r="H410" s="27" t="s">
        <v>288</v>
      </c>
      <c r="I410" s="16"/>
      <c r="J410" s="27"/>
      <c r="K410" s="27" t="s">
        <v>288</v>
      </c>
      <c r="L410" s="16"/>
      <c r="M410" s="27"/>
      <c r="N410" s="28" t="s">
        <v>1158</v>
      </c>
    </row>
    <row r="411" spans="1:14" ht="26.25" x14ac:dyDescent="0.25">
      <c r="A411" s="14"/>
      <c r="B411" s="72" t="s">
        <v>157</v>
      </c>
      <c r="C411" s="25"/>
      <c r="D411" s="116"/>
      <c r="E411" s="146">
        <v>-103000</v>
      </c>
      <c r="F411" s="25"/>
      <c r="G411" s="116"/>
      <c r="H411" s="116" t="s">
        <v>288</v>
      </c>
      <c r="I411" s="25"/>
      <c r="J411" s="116"/>
      <c r="K411" s="116" t="s">
        <v>288</v>
      </c>
      <c r="L411" s="25"/>
      <c r="M411" s="116"/>
      <c r="N411" s="146">
        <v>-103000</v>
      </c>
    </row>
    <row r="412" spans="1:14" ht="26.25" x14ac:dyDescent="0.25">
      <c r="A412" s="14"/>
      <c r="B412" s="53" t="s">
        <v>158</v>
      </c>
      <c r="C412" s="16"/>
      <c r="D412" s="27"/>
      <c r="E412" s="147">
        <v>-4980</v>
      </c>
      <c r="F412" s="16"/>
      <c r="G412" s="27"/>
      <c r="H412" s="147">
        <v>-1395</v>
      </c>
      <c r="I412" s="16"/>
      <c r="J412" s="27"/>
      <c r="K412" s="27" t="s">
        <v>288</v>
      </c>
      <c r="L412" s="16"/>
      <c r="M412" s="27"/>
      <c r="N412" s="147">
        <v>-6375</v>
      </c>
    </row>
    <row r="413" spans="1:14" ht="15.75" x14ac:dyDescent="0.25">
      <c r="A413" s="14"/>
      <c r="B413" s="72" t="s">
        <v>163</v>
      </c>
      <c r="C413" s="25"/>
      <c r="D413" s="81"/>
      <c r="E413" s="146">
        <v>-405000</v>
      </c>
      <c r="F413" s="25"/>
      <c r="G413" s="116"/>
      <c r="H413" s="116" t="s">
        <v>288</v>
      </c>
      <c r="I413" s="25"/>
      <c r="J413" s="81"/>
      <c r="K413" s="116" t="s">
        <v>288</v>
      </c>
      <c r="L413" s="25"/>
      <c r="M413" s="81"/>
      <c r="N413" s="146">
        <v>-405000</v>
      </c>
    </row>
    <row r="414" spans="1:14" ht="15.75" x14ac:dyDescent="0.25">
      <c r="A414" s="14"/>
      <c r="B414" s="53" t="s">
        <v>164</v>
      </c>
      <c r="C414" s="16"/>
      <c r="D414" s="27"/>
      <c r="E414" s="27" t="s">
        <v>288</v>
      </c>
      <c r="F414" s="16"/>
      <c r="G414" s="27"/>
      <c r="H414" s="147">
        <v>-4163</v>
      </c>
      <c r="I414" s="16"/>
      <c r="J414" s="27"/>
      <c r="K414" s="27" t="s">
        <v>288</v>
      </c>
      <c r="L414" s="16"/>
      <c r="M414" s="27"/>
      <c r="N414" s="147">
        <v>-4163</v>
      </c>
    </row>
    <row r="415" spans="1:14" ht="15.75" x14ac:dyDescent="0.25">
      <c r="A415" s="14"/>
      <c r="B415" s="72" t="s">
        <v>160</v>
      </c>
      <c r="C415" s="25"/>
      <c r="D415" s="116"/>
      <c r="E415" s="52" t="s">
        <v>400</v>
      </c>
      <c r="F415" s="25"/>
      <c r="G415" s="116"/>
      <c r="H415" s="116" t="s">
        <v>288</v>
      </c>
      <c r="I415" s="25"/>
      <c r="J415" s="116"/>
      <c r="K415" s="116" t="s">
        <v>288</v>
      </c>
      <c r="L415" s="25"/>
      <c r="M415" s="116"/>
      <c r="N415" s="52" t="s">
        <v>400</v>
      </c>
    </row>
    <row r="416" spans="1:14" ht="15.75" x14ac:dyDescent="0.25">
      <c r="A416" s="14"/>
      <c r="B416" s="53" t="s">
        <v>165</v>
      </c>
      <c r="C416" s="16"/>
      <c r="D416" s="27"/>
      <c r="E416" s="27" t="s">
        <v>288</v>
      </c>
      <c r="F416" s="16"/>
      <c r="G416" s="27"/>
      <c r="H416" s="28">
        <v>-796</v>
      </c>
      <c r="I416" s="16"/>
      <c r="J416" s="27"/>
      <c r="K416" s="27" t="s">
        <v>288</v>
      </c>
      <c r="L416" s="16"/>
      <c r="M416" s="27"/>
      <c r="N416" s="28">
        <v>-796</v>
      </c>
    </row>
    <row r="417" spans="1:16" ht="26.25" x14ac:dyDescent="0.25">
      <c r="A417" s="14"/>
      <c r="B417" s="72" t="s">
        <v>166</v>
      </c>
      <c r="C417" s="25"/>
      <c r="D417" s="116"/>
      <c r="E417" s="52" t="s">
        <v>1159</v>
      </c>
      <c r="F417" s="25"/>
      <c r="G417" s="116"/>
      <c r="H417" s="116" t="s">
        <v>288</v>
      </c>
      <c r="I417" s="25"/>
      <c r="J417" s="116"/>
      <c r="K417" s="116" t="s">
        <v>288</v>
      </c>
      <c r="L417" s="25"/>
      <c r="M417" s="116"/>
      <c r="N417" s="52" t="s">
        <v>1159</v>
      </c>
    </row>
    <row r="418" spans="1:16" ht="26.25" x14ac:dyDescent="0.25">
      <c r="A418" s="14"/>
      <c r="B418" s="53" t="s">
        <v>167</v>
      </c>
      <c r="C418" s="16"/>
      <c r="D418" s="27"/>
      <c r="E418" s="147">
        <v>-1393</v>
      </c>
      <c r="F418" s="16"/>
      <c r="G418" s="27"/>
      <c r="H418" s="27" t="s">
        <v>288</v>
      </c>
      <c r="I418" s="16"/>
      <c r="J418" s="27"/>
      <c r="K418" s="27" t="s">
        <v>288</v>
      </c>
      <c r="L418" s="16"/>
      <c r="M418" s="27"/>
      <c r="N418" s="147">
        <v>-1393</v>
      </c>
    </row>
    <row r="419" spans="1:16" ht="15.75" x14ac:dyDescent="0.25">
      <c r="A419" s="14"/>
      <c r="B419" s="72" t="s">
        <v>137</v>
      </c>
      <c r="C419" s="25"/>
      <c r="D419" s="81"/>
      <c r="E419" s="146">
        <v>-9798</v>
      </c>
      <c r="F419" s="25"/>
      <c r="G419" s="116"/>
      <c r="H419" s="116" t="s">
        <v>288</v>
      </c>
      <c r="I419" s="25"/>
      <c r="J419" s="81"/>
      <c r="K419" s="116" t="s">
        <v>288</v>
      </c>
      <c r="L419" s="25"/>
      <c r="M419" s="81"/>
      <c r="N419" s="146">
        <v>-9798</v>
      </c>
    </row>
    <row r="420" spans="1:16" ht="15.75" x14ac:dyDescent="0.25">
      <c r="A420" s="14"/>
      <c r="B420" s="53" t="s">
        <v>168</v>
      </c>
      <c r="C420" s="16"/>
      <c r="D420" s="27"/>
      <c r="E420" s="147">
        <v>-11511</v>
      </c>
      <c r="F420" s="16"/>
      <c r="G420" s="27"/>
      <c r="H420" s="27" t="s">
        <v>288</v>
      </c>
      <c r="I420" s="16"/>
      <c r="J420" s="27"/>
      <c r="K420" s="27" t="s">
        <v>288</v>
      </c>
      <c r="L420" s="16"/>
      <c r="M420" s="27"/>
      <c r="N420" s="147">
        <v>-11511</v>
      </c>
    </row>
    <row r="421" spans="1:16" ht="16.5" thickBot="1" x14ac:dyDescent="0.3">
      <c r="A421" s="14"/>
      <c r="B421" s="72" t="s">
        <v>169</v>
      </c>
      <c r="C421" s="25"/>
      <c r="D421" s="66"/>
      <c r="E421" s="67" t="s">
        <v>1160</v>
      </c>
      <c r="F421" s="25"/>
      <c r="G421" s="66"/>
      <c r="H421" s="67" t="s">
        <v>1161</v>
      </c>
      <c r="I421" s="25"/>
      <c r="J421" s="66"/>
      <c r="K421" s="66" t="s">
        <v>288</v>
      </c>
      <c r="L421" s="25"/>
      <c r="M421" s="66"/>
      <c r="N421" s="67" t="s">
        <v>1162</v>
      </c>
    </row>
    <row r="422" spans="1:16" ht="27" thickBot="1" x14ac:dyDescent="0.3">
      <c r="A422" s="14"/>
      <c r="B422" s="189" t="s">
        <v>1127</v>
      </c>
      <c r="C422" s="16"/>
      <c r="D422" s="70"/>
      <c r="E422" s="71" t="s">
        <v>1163</v>
      </c>
      <c r="F422" s="16"/>
      <c r="G422" s="70"/>
      <c r="H422" s="138">
        <v>-6093</v>
      </c>
      <c r="I422" s="16"/>
      <c r="J422" s="70"/>
      <c r="K422" s="70" t="s">
        <v>288</v>
      </c>
      <c r="L422" s="16"/>
      <c r="M422" s="70"/>
      <c r="N422" s="71">
        <v>-95</v>
      </c>
    </row>
    <row r="423" spans="1:16" ht="26.25" x14ac:dyDescent="0.25">
      <c r="A423" s="14"/>
      <c r="B423" s="190" t="s">
        <v>172</v>
      </c>
      <c r="C423" s="25"/>
      <c r="D423" s="49"/>
      <c r="E423" s="49" t="s">
        <v>288</v>
      </c>
      <c r="F423" s="25"/>
      <c r="G423" s="49"/>
      <c r="H423" s="135">
        <v>-1161</v>
      </c>
      <c r="I423" s="25"/>
      <c r="J423" s="49"/>
      <c r="K423" s="49" t="s">
        <v>288</v>
      </c>
      <c r="L423" s="25"/>
      <c r="M423" s="49"/>
      <c r="N423" s="135">
        <v>-1161</v>
      </c>
    </row>
    <row r="424" spans="1:16" ht="27" thickBot="1" x14ac:dyDescent="0.3">
      <c r="A424" s="14"/>
      <c r="B424" s="69" t="s">
        <v>173</v>
      </c>
      <c r="C424" s="16"/>
      <c r="D424" s="54"/>
      <c r="E424" s="54" t="s">
        <v>288</v>
      </c>
      <c r="F424" s="16"/>
      <c r="G424" s="54"/>
      <c r="H424" s="55" t="s">
        <v>1164</v>
      </c>
      <c r="I424" s="16"/>
      <c r="J424" s="54"/>
      <c r="K424" s="54" t="s">
        <v>288</v>
      </c>
      <c r="L424" s="16"/>
      <c r="M424" s="54"/>
      <c r="N424" s="55" t="s">
        <v>1164</v>
      </c>
    </row>
    <row r="425" spans="1:16" ht="27" thickBot="1" x14ac:dyDescent="0.3">
      <c r="A425" s="14"/>
      <c r="B425" s="56" t="s">
        <v>1094</v>
      </c>
      <c r="C425" s="25"/>
      <c r="D425" s="57" t="s">
        <v>247</v>
      </c>
      <c r="E425" s="150" t="s">
        <v>288</v>
      </c>
      <c r="F425" s="25"/>
      <c r="G425" s="57" t="s">
        <v>247</v>
      </c>
      <c r="H425" s="150" t="s">
        <v>288</v>
      </c>
      <c r="I425" s="25"/>
      <c r="J425" s="57" t="s">
        <v>247</v>
      </c>
      <c r="K425" s="150" t="s">
        <v>288</v>
      </c>
      <c r="L425" s="25"/>
      <c r="M425" s="57" t="s">
        <v>247</v>
      </c>
      <c r="N425" s="150" t="s">
        <v>288</v>
      </c>
    </row>
    <row r="426" spans="1:16" ht="15.75" thickTop="1" x14ac:dyDescent="0.25">
      <c r="A426" s="14"/>
      <c r="B426" s="59"/>
      <c r="C426" s="59"/>
      <c r="D426" s="59"/>
      <c r="E426" s="59"/>
      <c r="F426" s="59"/>
      <c r="G426" s="59"/>
      <c r="H426" s="59"/>
      <c r="I426" s="59"/>
      <c r="J426" s="59"/>
      <c r="K426" s="59"/>
      <c r="L426" s="59"/>
      <c r="M426" s="59"/>
      <c r="N426" s="59"/>
      <c r="O426" s="59"/>
      <c r="P426" s="59"/>
    </row>
    <row r="427" spans="1:16" x14ac:dyDescent="0.25">
      <c r="A427" s="14"/>
      <c r="B427" s="45"/>
      <c r="C427" s="45"/>
      <c r="D427" s="45"/>
      <c r="E427" s="45"/>
      <c r="F427" s="45"/>
      <c r="G427" s="45"/>
      <c r="H427" s="45"/>
      <c r="I427" s="45"/>
      <c r="J427" s="45"/>
      <c r="K427" s="45"/>
      <c r="L427" s="45"/>
      <c r="M427" s="45"/>
      <c r="N427" s="45"/>
      <c r="O427" s="45"/>
      <c r="P427" s="45"/>
    </row>
  </sheetData>
  <mergeCells count="199">
    <mergeCell ref="B373:P373"/>
    <mergeCell ref="B374:P374"/>
    <mergeCell ref="B375:P375"/>
    <mergeCell ref="B426:P426"/>
    <mergeCell ref="B427:P427"/>
    <mergeCell ref="B273:P273"/>
    <mergeCell ref="B274:P274"/>
    <mergeCell ref="B275:P275"/>
    <mergeCell ref="B319:P319"/>
    <mergeCell ref="B320:P320"/>
    <mergeCell ref="B321:P321"/>
    <mergeCell ref="B240:P240"/>
    <mergeCell ref="B253:P253"/>
    <mergeCell ref="B254:P254"/>
    <mergeCell ref="B255:P255"/>
    <mergeCell ref="B256:P256"/>
    <mergeCell ref="B257:P257"/>
    <mergeCell ref="B186:P186"/>
    <mergeCell ref="B187:P187"/>
    <mergeCell ref="B188:P188"/>
    <mergeCell ref="B189:P189"/>
    <mergeCell ref="B218:P218"/>
    <mergeCell ref="B219:P219"/>
    <mergeCell ref="B121:P121"/>
    <mergeCell ref="B150:P150"/>
    <mergeCell ref="B151:P151"/>
    <mergeCell ref="B152:P152"/>
    <mergeCell ref="B153:P153"/>
    <mergeCell ref="B154:P154"/>
    <mergeCell ref="B63:P63"/>
    <mergeCell ref="B64:P64"/>
    <mergeCell ref="B65:P65"/>
    <mergeCell ref="B116:P116"/>
    <mergeCell ref="B117:P117"/>
    <mergeCell ref="B118:P118"/>
    <mergeCell ref="B5:P5"/>
    <mergeCell ref="B6:P6"/>
    <mergeCell ref="B7:P7"/>
    <mergeCell ref="B8:P8"/>
    <mergeCell ref="B9:P9"/>
    <mergeCell ref="B10:P10"/>
    <mergeCell ref="D380:E380"/>
    <mergeCell ref="G380:H380"/>
    <mergeCell ref="J380:K380"/>
    <mergeCell ref="M380:N380"/>
    <mergeCell ref="A1:A2"/>
    <mergeCell ref="B1:P1"/>
    <mergeCell ref="B2:P2"/>
    <mergeCell ref="B3:P3"/>
    <mergeCell ref="A4:A427"/>
    <mergeCell ref="B4:P4"/>
    <mergeCell ref="M328:N328"/>
    <mergeCell ref="D377:N377"/>
    <mergeCell ref="D378:E378"/>
    <mergeCell ref="G378:H378"/>
    <mergeCell ref="J378:K378"/>
    <mergeCell ref="D379:E379"/>
    <mergeCell ref="G379:H379"/>
    <mergeCell ref="J379:K379"/>
    <mergeCell ref="B371:P371"/>
    <mergeCell ref="B372:P372"/>
    <mergeCell ref="D327:E327"/>
    <mergeCell ref="G327:H327"/>
    <mergeCell ref="J327:K327"/>
    <mergeCell ref="D328:E328"/>
    <mergeCell ref="G328:H328"/>
    <mergeCell ref="J328:K328"/>
    <mergeCell ref="D280:E280"/>
    <mergeCell ref="G280:H280"/>
    <mergeCell ref="J280:K280"/>
    <mergeCell ref="M280:N280"/>
    <mergeCell ref="D325:N325"/>
    <mergeCell ref="D326:E326"/>
    <mergeCell ref="G326:H326"/>
    <mergeCell ref="J326:K326"/>
    <mergeCell ref="B322:P322"/>
    <mergeCell ref="B323:P323"/>
    <mergeCell ref="M262:N262"/>
    <mergeCell ref="D277:N277"/>
    <mergeCell ref="D278:E278"/>
    <mergeCell ref="G278:H278"/>
    <mergeCell ref="J278:K278"/>
    <mergeCell ref="D279:E279"/>
    <mergeCell ref="G279:H279"/>
    <mergeCell ref="J279:K279"/>
    <mergeCell ref="B271:P271"/>
    <mergeCell ref="B272:P272"/>
    <mergeCell ref="D261:E261"/>
    <mergeCell ref="G261:H261"/>
    <mergeCell ref="J261:K261"/>
    <mergeCell ref="D262:E262"/>
    <mergeCell ref="G262:H262"/>
    <mergeCell ref="J262:K262"/>
    <mergeCell ref="D245:E245"/>
    <mergeCell ref="G245:H245"/>
    <mergeCell ref="J245:K245"/>
    <mergeCell ref="M245:N245"/>
    <mergeCell ref="D259:N259"/>
    <mergeCell ref="D260:E260"/>
    <mergeCell ref="G260:H260"/>
    <mergeCell ref="J260:K260"/>
    <mergeCell ref="D243:E243"/>
    <mergeCell ref="G243:H243"/>
    <mergeCell ref="J243:K243"/>
    <mergeCell ref="D244:E244"/>
    <mergeCell ref="G244:H244"/>
    <mergeCell ref="J244:K244"/>
    <mergeCell ref="N231:O231"/>
    <mergeCell ref="N232:O232"/>
    <mergeCell ref="N233:O233"/>
    <mergeCell ref="N234:O234"/>
    <mergeCell ref="N235:O235"/>
    <mergeCell ref="D242:N242"/>
    <mergeCell ref="B236:P236"/>
    <mergeCell ref="B237:P237"/>
    <mergeCell ref="B238:P238"/>
    <mergeCell ref="B239:P239"/>
    <mergeCell ref="D228:E228"/>
    <mergeCell ref="G228:H228"/>
    <mergeCell ref="J228:K228"/>
    <mergeCell ref="M228:N228"/>
    <mergeCell ref="N229:O229"/>
    <mergeCell ref="N230:O230"/>
    <mergeCell ref="D226:E226"/>
    <mergeCell ref="G226:H226"/>
    <mergeCell ref="J226:K226"/>
    <mergeCell ref="N226:O226"/>
    <mergeCell ref="D227:E227"/>
    <mergeCell ref="G227:H227"/>
    <mergeCell ref="J227:K227"/>
    <mergeCell ref="N227:O227"/>
    <mergeCell ref="D194:E194"/>
    <mergeCell ref="G194:H194"/>
    <mergeCell ref="J194:K194"/>
    <mergeCell ref="M194:N194"/>
    <mergeCell ref="N224:O224"/>
    <mergeCell ref="D225:O225"/>
    <mergeCell ref="B220:P220"/>
    <mergeCell ref="B221:P221"/>
    <mergeCell ref="B222:P222"/>
    <mergeCell ref="B223:P223"/>
    <mergeCell ref="M160:N160"/>
    <mergeCell ref="D191:N191"/>
    <mergeCell ref="D192:E192"/>
    <mergeCell ref="G192:H192"/>
    <mergeCell ref="J192:K192"/>
    <mergeCell ref="D193:E193"/>
    <mergeCell ref="G193:H193"/>
    <mergeCell ref="J193:K193"/>
    <mergeCell ref="B184:P184"/>
    <mergeCell ref="B185:P185"/>
    <mergeCell ref="D159:E159"/>
    <mergeCell ref="G159:H159"/>
    <mergeCell ref="J159:K159"/>
    <mergeCell ref="D160:E160"/>
    <mergeCell ref="G160:H160"/>
    <mergeCell ref="J160:K160"/>
    <mergeCell ref="D126:E126"/>
    <mergeCell ref="G126:H126"/>
    <mergeCell ref="J126:K126"/>
    <mergeCell ref="M126:N126"/>
    <mergeCell ref="D157:N157"/>
    <mergeCell ref="D158:E158"/>
    <mergeCell ref="G158:H158"/>
    <mergeCell ref="J158:K158"/>
    <mergeCell ref="B155:P155"/>
    <mergeCell ref="M70:N70"/>
    <mergeCell ref="D123:N123"/>
    <mergeCell ref="D124:E124"/>
    <mergeCell ref="G124:H124"/>
    <mergeCell ref="J124:K124"/>
    <mergeCell ref="D125:E125"/>
    <mergeCell ref="G125:H125"/>
    <mergeCell ref="J125:K125"/>
    <mergeCell ref="B119:P119"/>
    <mergeCell ref="B120:P120"/>
    <mergeCell ref="D69:E69"/>
    <mergeCell ref="G69:H69"/>
    <mergeCell ref="J69:K69"/>
    <mergeCell ref="D70:E70"/>
    <mergeCell ref="G70:H70"/>
    <mergeCell ref="J70:K70"/>
    <mergeCell ref="D15:E15"/>
    <mergeCell ref="G15:H15"/>
    <mergeCell ref="J15:K15"/>
    <mergeCell ref="M15:N15"/>
    <mergeCell ref="D67:N67"/>
    <mergeCell ref="D68:E68"/>
    <mergeCell ref="G68:H68"/>
    <mergeCell ref="J68:K68"/>
    <mergeCell ref="B61:P61"/>
    <mergeCell ref="B62:P62"/>
    <mergeCell ref="D12:N12"/>
    <mergeCell ref="D13:E13"/>
    <mergeCell ref="G13:H13"/>
    <mergeCell ref="J13:K13"/>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5.8554687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1165</v>
      </c>
      <c r="B1" s="8" t="s">
        <v>1</v>
      </c>
      <c r="C1" s="8"/>
      <c r="D1" s="8"/>
      <c r="E1" s="8"/>
    </row>
    <row r="2" spans="1:5" ht="15" customHeight="1" x14ac:dyDescent="0.25">
      <c r="A2" s="8"/>
      <c r="B2" s="8" t="s">
        <v>2</v>
      </c>
      <c r="C2" s="8"/>
      <c r="D2" s="8"/>
      <c r="E2" s="8"/>
    </row>
    <row r="3" spans="1:5" x14ac:dyDescent="0.25">
      <c r="A3" s="3" t="s">
        <v>1165</v>
      </c>
      <c r="B3" s="35"/>
      <c r="C3" s="35"/>
      <c r="D3" s="35"/>
      <c r="E3" s="35"/>
    </row>
    <row r="4" spans="1:5" x14ac:dyDescent="0.25">
      <c r="A4" s="14" t="s">
        <v>1165</v>
      </c>
      <c r="B4" s="36" t="s">
        <v>1166</v>
      </c>
      <c r="C4" s="36"/>
      <c r="D4" s="36"/>
      <c r="E4" s="36"/>
    </row>
    <row r="5" spans="1:5" x14ac:dyDescent="0.25">
      <c r="A5" s="14"/>
      <c r="B5" s="37"/>
      <c r="C5" s="37"/>
      <c r="D5" s="37"/>
      <c r="E5" s="37"/>
    </row>
    <row r="6" spans="1:5" ht="51" customHeight="1" x14ac:dyDescent="0.25">
      <c r="A6" s="14"/>
      <c r="B6" s="37" t="s">
        <v>1167</v>
      </c>
      <c r="C6" s="37"/>
      <c r="D6" s="37"/>
      <c r="E6" s="37"/>
    </row>
    <row r="7" spans="1:5" x14ac:dyDescent="0.25">
      <c r="A7" s="14"/>
      <c r="B7" s="38"/>
      <c r="C7" s="38"/>
      <c r="D7" s="38"/>
      <c r="E7" s="38"/>
    </row>
    <row r="8" spans="1:5" ht="38.25" x14ac:dyDescent="0.25">
      <c r="A8" s="14"/>
      <c r="B8" s="4"/>
      <c r="C8" s="31" t="s">
        <v>428</v>
      </c>
      <c r="D8" s="4"/>
      <c r="E8" s="32" t="s">
        <v>1168</v>
      </c>
    </row>
    <row r="9" spans="1:5" x14ac:dyDescent="0.25">
      <c r="A9" s="14"/>
      <c r="B9" s="41"/>
      <c r="C9" s="41"/>
      <c r="D9" s="41"/>
      <c r="E9" s="41"/>
    </row>
    <row r="10" spans="1:5" x14ac:dyDescent="0.25">
      <c r="A10" s="14"/>
      <c r="B10" s="4"/>
      <c r="C10" s="31" t="s">
        <v>428</v>
      </c>
      <c r="D10" s="4"/>
      <c r="E10" s="32" t="s">
        <v>1169</v>
      </c>
    </row>
    <row r="11" spans="1:5" x14ac:dyDescent="0.25">
      <c r="A11" s="14"/>
      <c r="B11" s="41"/>
      <c r="C11" s="41"/>
      <c r="D11" s="41"/>
      <c r="E11" s="41"/>
    </row>
    <row r="12" spans="1:5" ht="38.25" x14ac:dyDescent="0.25">
      <c r="A12" s="14"/>
      <c r="B12" s="4"/>
      <c r="C12" s="31" t="s">
        <v>428</v>
      </c>
      <c r="D12" s="4"/>
      <c r="E12" s="32" t="s">
        <v>1170</v>
      </c>
    </row>
    <row r="13" spans="1:5" ht="15.75" x14ac:dyDescent="0.25">
      <c r="A13" s="14"/>
      <c r="B13" s="194"/>
      <c r="C13" s="194"/>
      <c r="D13" s="194"/>
      <c r="E13" s="194"/>
    </row>
    <row r="14" spans="1:5" x14ac:dyDescent="0.25">
      <c r="A14" s="14"/>
      <c r="B14" s="45"/>
      <c r="C14" s="45"/>
      <c r="D14" s="45"/>
      <c r="E14" s="45"/>
    </row>
  </sheetData>
  <mergeCells count="13">
    <mergeCell ref="B11:E11"/>
    <mergeCell ref="B13:E13"/>
    <mergeCell ref="B14:E14"/>
    <mergeCell ref="A1:A2"/>
    <mergeCell ref="B1:E1"/>
    <mergeCell ref="B2:E2"/>
    <mergeCell ref="B3:E3"/>
    <mergeCell ref="A4:A14"/>
    <mergeCell ref="B4:E4"/>
    <mergeCell ref="B5:E5"/>
    <mergeCell ref="B6:E6"/>
    <mergeCell ref="B7:E7"/>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20.140625" bestFit="1" customWidth="1"/>
    <col min="2" max="2" width="36.5703125" bestFit="1" customWidth="1"/>
    <col min="3" max="3" width="3.85546875" customWidth="1"/>
    <col min="4" max="4" width="7.5703125" customWidth="1"/>
    <col min="5" max="5" width="36.5703125" bestFit="1" customWidth="1"/>
    <col min="6" max="6" width="7.5703125" customWidth="1"/>
    <col min="7" max="7" width="4.85546875" customWidth="1"/>
    <col min="8" max="8" width="10" customWidth="1"/>
    <col min="9" max="9" width="7.5703125" customWidth="1"/>
    <col min="10" max="10" width="4.85546875" customWidth="1"/>
    <col min="11" max="11" width="10" customWidth="1"/>
    <col min="12" max="12" width="13.140625" customWidth="1"/>
  </cols>
  <sheetData>
    <row r="1" spans="1:12" ht="15" customHeight="1" x14ac:dyDescent="0.25">
      <c r="A1" s="8" t="s">
        <v>11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6</v>
      </c>
      <c r="B3" s="35"/>
      <c r="C3" s="35"/>
      <c r="D3" s="35"/>
      <c r="E3" s="35"/>
      <c r="F3" s="35"/>
      <c r="G3" s="35"/>
      <c r="H3" s="35"/>
      <c r="I3" s="35"/>
      <c r="J3" s="35"/>
      <c r="K3" s="35"/>
      <c r="L3" s="35"/>
    </row>
    <row r="4" spans="1:12" x14ac:dyDescent="0.25">
      <c r="A4" s="14" t="s">
        <v>1171</v>
      </c>
      <c r="B4" s="36" t="s">
        <v>1172</v>
      </c>
      <c r="C4" s="36"/>
      <c r="D4" s="36"/>
      <c r="E4" s="36"/>
      <c r="F4" s="36"/>
      <c r="G4" s="36"/>
      <c r="H4" s="36"/>
      <c r="I4" s="36"/>
      <c r="J4" s="36"/>
      <c r="K4" s="36"/>
      <c r="L4" s="36"/>
    </row>
    <row r="5" spans="1:12" x14ac:dyDescent="0.25">
      <c r="A5" s="14"/>
      <c r="B5" s="37"/>
      <c r="C5" s="37"/>
      <c r="D5" s="37"/>
      <c r="E5" s="37"/>
      <c r="F5" s="37"/>
      <c r="G5" s="37"/>
      <c r="H5" s="37"/>
      <c r="I5" s="37"/>
      <c r="J5" s="37"/>
      <c r="K5" s="37"/>
      <c r="L5" s="37"/>
    </row>
    <row r="6" spans="1:12" x14ac:dyDescent="0.25">
      <c r="A6" s="14"/>
      <c r="B6" s="37" t="s">
        <v>1173</v>
      </c>
      <c r="C6" s="37"/>
      <c r="D6" s="37"/>
      <c r="E6" s="37"/>
      <c r="F6" s="37"/>
      <c r="G6" s="37"/>
      <c r="H6" s="37"/>
      <c r="I6" s="37"/>
      <c r="J6" s="37"/>
      <c r="K6" s="37"/>
      <c r="L6" s="37"/>
    </row>
    <row r="7" spans="1:12" x14ac:dyDescent="0.25">
      <c r="A7" s="14"/>
      <c r="B7" s="37"/>
      <c r="C7" s="37"/>
      <c r="D7" s="37"/>
      <c r="E7" s="37"/>
      <c r="F7" s="37"/>
      <c r="G7" s="37"/>
      <c r="H7" s="37"/>
      <c r="I7" s="37"/>
      <c r="J7" s="37"/>
      <c r="K7" s="37"/>
      <c r="L7" s="37"/>
    </row>
    <row r="8" spans="1:12" ht="178.5" x14ac:dyDescent="0.25">
      <c r="A8" s="14"/>
      <c r="B8" s="4"/>
      <c r="C8" s="31" t="s">
        <v>428</v>
      </c>
      <c r="D8" s="4"/>
      <c r="E8" s="32" t="s">
        <v>1174</v>
      </c>
    </row>
    <row r="9" spans="1:12" x14ac:dyDescent="0.25">
      <c r="A9" s="14"/>
      <c r="B9" s="133"/>
      <c r="C9" s="133"/>
      <c r="D9" s="133"/>
      <c r="E9" s="133"/>
      <c r="F9" s="133"/>
      <c r="G9" s="133"/>
      <c r="H9" s="133"/>
      <c r="I9" s="133"/>
      <c r="J9" s="133"/>
      <c r="K9" s="133"/>
      <c r="L9" s="133"/>
    </row>
    <row r="10" spans="1:12" ht="76.5" x14ac:dyDescent="0.25">
      <c r="A10" s="14"/>
      <c r="B10" s="4"/>
      <c r="C10" s="31" t="s">
        <v>428</v>
      </c>
      <c r="D10" s="4"/>
      <c r="E10" s="32" t="s">
        <v>1175</v>
      </c>
    </row>
    <row r="11" spans="1:12" x14ac:dyDescent="0.25">
      <c r="A11" s="14"/>
      <c r="B11" s="133"/>
      <c r="C11" s="133"/>
      <c r="D11" s="133"/>
      <c r="E11" s="133"/>
      <c r="F11" s="133"/>
      <c r="G11" s="133"/>
      <c r="H11" s="133"/>
      <c r="I11" s="133"/>
      <c r="J11" s="133"/>
      <c r="K11" s="133"/>
      <c r="L11" s="133"/>
    </row>
    <row r="12" spans="1:12" ht="63.75" x14ac:dyDescent="0.25">
      <c r="A12" s="14"/>
      <c r="B12" s="4"/>
      <c r="C12" s="31" t="s">
        <v>428</v>
      </c>
      <c r="D12" s="4"/>
      <c r="E12" s="32" t="s">
        <v>1176</v>
      </c>
    </row>
    <row r="13" spans="1:12" x14ac:dyDescent="0.25">
      <c r="A13" s="14"/>
      <c r="B13" s="133"/>
      <c r="C13" s="133"/>
      <c r="D13" s="133"/>
      <c r="E13" s="133"/>
      <c r="F13" s="133"/>
      <c r="G13" s="133"/>
      <c r="H13" s="133"/>
      <c r="I13" s="133"/>
      <c r="J13" s="133"/>
      <c r="K13" s="133"/>
      <c r="L13" s="133"/>
    </row>
    <row r="14" spans="1:12" ht="25.5" customHeight="1" x14ac:dyDescent="0.25">
      <c r="A14" s="14"/>
      <c r="B14" s="41" t="s">
        <v>1177</v>
      </c>
      <c r="C14" s="41"/>
      <c r="D14" s="41"/>
      <c r="E14" s="41"/>
      <c r="F14" s="41"/>
      <c r="G14" s="41"/>
      <c r="H14" s="41"/>
      <c r="I14" s="41"/>
      <c r="J14" s="41"/>
      <c r="K14" s="41"/>
      <c r="L14" s="41"/>
    </row>
    <row r="15" spans="1:12" x14ac:dyDescent="0.25">
      <c r="A15" s="14"/>
      <c r="B15" s="133"/>
      <c r="C15" s="133"/>
      <c r="D15" s="133"/>
      <c r="E15" s="133"/>
      <c r="F15" s="133"/>
      <c r="G15" s="133"/>
      <c r="H15" s="133"/>
      <c r="I15" s="133"/>
      <c r="J15" s="133"/>
      <c r="K15" s="133"/>
      <c r="L15" s="133"/>
    </row>
    <row r="16" spans="1:12" x14ac:dyDescent="0.25">
      <c r="A16" s="14"/>
      <c r="B16" s="41"/>
      <c r="C16" s="41"/>
      <c r="D16" s="41"/>
      <c r="E16" s="41"/>
      <c r="F16" s="41"/>
      <c r="G16" s="41"/>
      <c r="H16" s="41"/>
      <c r="I16" s="41"/>
      <c r="J16" s="41"/>
      <c r="K16" s="41"/>
      <c r="L16" s="41"/>
    </row>
    <row r="17" spans="1:12" ht="15.75" x14ac:dyDescent="0.25">
      <c r="A17" s="14"/>
      <c r="B17" s="120"/>
      <c r="C17" s="16"/>
      <c r="D17" s="16"/>
      <c r="E17" s="16"/>
      <c r="F17" s="16"/>
      <c r="G17" s="16"/>
      <c r="H17" s="16"/>
      <c r="I17" s="16"/>
      <c r="J17" s="16"/>
      <c r="K17" s="16"/>
      <c r="L17" s="16"/>
    </row>
    <row r="18" spans="1:12" ht="16.5" thickBot="1" x14ac:dyDescent="0.3">
      <c r="A18" s="14"/>
      <c r="B18" s="195"/>
      <c r="C18" s="19"/>
      <c r="D18" s="204" t="s">
        <v>720</v>
      </c>
      <c r="E18" s="204"/>
      <c r="F18" s="204"/>
      <c r="G18" s="204"/>
      <c r="H18" s="204"/>
      <c r="I18" s="204"/>
      <c r="J18" s="204"/>
      <c r="K18" s="204"/>
      <c r="L18" s="122"/>
    </row>
    <row r="19" spans="1:12" ht="15.75" thickBot="1" x14ac:dyDescent="0.3">
      <c r="A19" s="14"/>
      <c r="B19" s="121" t="s">
        <v>283</v>
      </c>
      <c r="C19" s="122" t="s">
        <v>241</v>
      </c>
      <c r="D19" s="205">
        <v>2014</v>
      </c>
      <c r="E19" s="205"/>
      <c r="F19" s="197" t="s">
        <v>241</v>
      </c>
      <c r="G19" s="205">
        <v>2013</v>
      </c>
      <c r="H19" s="205"/>
      <c r="I19" s="197" t="s">
        <v>241</v>
      </c>
      <c r="J19" s="205">
        <v>2012</v>
      </c>
      <c r="K19" s="205"/>
      <c r="L19" s="122"/>
    </row>
    <row r="20" spans="1:12" ht="15.75" x14ac:dyDescent="0.25">
      <c r="A20" s="14"/>
      <c r="B20" s="198" t="s">
        <v>1178</v>
      </c>
      <c r="C20" s="25"/>
      <c r="D20" s="80"/>
      <c r="E20" s="80"/>
      <c r="F20" s="25"/>
      <c r="G20" s="80"/>
      <c r="H20" s="80"/>
      <c r="I20" s="25"/>
      <c r="J20" s="80"/>
      <c r="K20" s="80"/>
      <c r="L20" s="25"/>
    </row>
    <row r="21" spans="1:12" ht="15.75" x14ac:dyDescent="0.25">
      <c r="A21" s="14"/>
      <c r="B21" s="199" t="s">
        <v>1179</v>
      </c>
      <c r="C21" s="16"/>
      <c r="D21" s="33" t="s">
        <v>247</v>
      </c>
      <c r="E21" s="28" t="s">
        <v>948</v>
      </c>
      <c r="F21" s="16"/>
      <c r="G21" s="33" t="s">
        <v>247</v>
      </c>
      <c r="H21" s="28" t="s">
        <v>981</v>
      </c>
      <c r="I21" s="16"/>
      <c r="J21" s="33" t="s">
        <v>247</v>
      </c>
      <c r="K21" s="28" t="s">
        <v>1015</v>
      </c>
      <c r="L21" s="16"/>
    </row>
    <row r="22" spans="1:12" ht="15.75" x14ac:dyDescent="0.25">
      <c r="A22" s="14"/>
      <c r="B22" s="128" t="s">
        <v>87</v>
      </c>
      <c r="C22" s="25"/>
      <c r="D22" s="126"/>
      <c r="E22" s="52" t="s">
        <v>956</v>
      </c>
      <c r="F22" s="25"/>
      <c r="G22" s="126"/>
      <c r="H22" s="52" t="s">
        <v>989</v>
      </c>
      <c r="I22" s="25"/>
      <c r="J22" s="126"/>
      <c r="K22" s="52" t="s">
        <v>1023</v>
      </c>
      <c r="L22" s="25"/>
    </row>
    <row r="23" spans="1:12" ht="15.75" x14ac:dyDescent="0.25">
      <c r="A23" s="14"/>
      <c r="B23" s="199" t="s">
        <v>89</v>
      </c>
      <c r="C23" s="16"/>
      <c r="D23" s="125"/>
      <c r="E23" s="28" t="s">
        <v>1180</v>
      </c>
      <c r="F23" s="16"/>
      <c r="G23" s="125"/>
      <c r="H23" s="28" t="s">
        <v>1181</v>
      </c>
      <c r="I23" s="16"/>
      <c r="J23" s="125"/>
      <c r="K23" s="28" t="s">
        <v>1182</v>
      </c>
      <c r="L23" s="16"/>
    </row>
    <row r="24" spans="1:12" ht="15.75" x14ac:dyDescent="0.25">
      <c r="A24" s="14"/>
      <c r="B24" s="128" t="s">
        <v>801</v>
      </c>
      <c r="C24" s="25"/>
      <c r="D24" s="126"/>
      <c r="E24" s="52" t="s">
        <v>1183</v>
      </c>
      <c r="F24" s="25"/>
      <c r="G24" s="126"/>
      <c r="H24" s="52" t="s">
        <v>1184</v>
      </c>
      <c r="I24" s="25"/>
      <c r="J24" s="126"/>
      <c r="K24" s="52" t="s">
        <v>1185</v>
      </c>
      <c r="L24" s="25"/>
    </row>
    <row r="25" spans="1:12" ht="15.75" x14ac:dyDescent="0.25">
      <c r="A25" s="14"/>
      <c r="B25" s="199" t="s">
        <v>349</v>
      </c>
      <c r="C25" s="16"/>
      <c r="D25" s="125"/>
      <c r="E25" s="28" t="s">
        <v>1186</v>
      </c>
      <c r="F25" s="16"/>
      <c r="G25" s="125"/>
      <c r="H25" s="28" t="s">
        <v>1187</v>
      </c>
      <c r="I25" s="16"/>
      <c r="J25" s="125"/>
      <c r="K25" s="28" t="s">
        <v>1188</v>
      </c>
      <c r="L25" s="16"/>
    </row>
    <row r="26" spans="1:12" ht="15.75" x14ac:dyDescent="0.25">
      <c r="A26" s="14"/>
      <c r="B26" s="200" t="s">
        <v>1189</v>
      </c>
      <c r="C26" s="25"/>
      <c r="D26" s="81"/>
      <c r="E26" s="81"/>
      <c r="F26" s="25"/>
      <c r="G26" s="81"/>
      <c r="H26" s="81"/>
      <c r="I26" s="25"/>
      <c r="J26" s="81"/>
      <c r="K26" s="81"/>
      <c r="L26" s="25"/>
    </row>
    <row r="27" spans="1:12" ht="15.75" x14ac:dyDescent="0.25">
      <c r="A27" s="14"/>
      <c r="B27" s="199" t="s">
        <v>1179</v>
      </c>
      <c r="C27" s="16"/>
      <c r="D27" s="125"/>
      <c r="E27" s="28" t="s">
        <v>949</v>
      </c>
      <c r="F27" s="16"/>
      <c r="G27" s="125"/>
      <c r="H27" s="28" t="s">
        <v>982</v>
      </c>
      <c r="I27" s="16"/>
      <c r="J27" s="125"/>
      <c r="K27" s="28" t="s">
        <v>1016</v>
      </c>
      <c r="L27" s="16"/>
    </row>
    <row r="28" spans="1:12" ht="15.75" x14ac:dyDescent="0.25">
      <c r="A28" s="14"/>
      <c r="B28" s="128" t="s">
        <v>89</v>
      </c>
      <c r="C28" s="25"/>
      <c r="D28" s="126"/>
      <c r="E28" s="52" t="s">
        <v>1190</v>
      </c>
      <c r="F28" s="25"/>
      <c r="G28" s="126"/>
      <c r="H28" s="52" t="s">
        <v>1191</v>
      </c>
      <c r="I28" s="25"/>
      <c r="J28" s="126"/>
      <c r="K28" s="52" t="s">
        <v>1192</v>
      </c>
      <c r="L28" s="25"/>
    </row>
    <row r="29" spans="1:12" ht="15.75" x14ac:dyDescent="0.25">
      <c r="A29" s="14"/>
      <c r="B29" s="199" t="s">
        <v>801</v>
      </c>
      <c r="C29" s="16"/>
      <c r="D29" s="125"/>
      <c r="E29" s="28" t="s">
        <v>1193</v>
      </c>
      <c r="F29" s="16"/>
      <c r="G29" s="125"/>
      <c r="H29" s="28" t="s">
        <v>1194</v>
      </c>
      <c r="I29" s="16"/>
      <c r="J29" s="125"/>
      <c r="K29" s="28" t="s">
        <v>1195</v>
      </c>
      <c r="L29" s="16"/>
    </row>
    <row r="30" spans="1:12" ht="15.75" x14ac:dyDescent="0.25">
      <c r="A30" s="14"/>
      <c r="B30" s="128" t="s">
        <v>349</v>
      </c>
      <c r="C30" s="25"/>
      <c r="D30" s="126"/>
      <c r="E30" s="52" t="s">
        <v>1196</v>
      </c>
      <c r="F30" s="25"/>
      <c r="G30" s="126"/>
      <c r="H30" s="52" t="s">
        <v>1196</v>
      </c>
      <c r="I30" s="25"/>
      <c r="J30" s="126"/>
      <c r="K30" s="52" t="s">
        <v>1196</v>
      </c>
      <c r="L30" s="25"/>
    </row>
    <row r="31" spans="1:12" ht="15.75" x14ac:dyDescent="0.25">
      <c r="A31" s="14"/>
      <c r="B31" s="34" t="s">
        <v>1197</v>
      </c>
      <c r="C31" s="16"/>
      <c r="D31" s="94"/>
      <c r="E31" s="94"/>
      <c r="F31" s="16"/>
      <c r="G31" s="94"/>
      <c r="H31" s="94"/>
      <c r="I31" s="16"/>
      <c r="J31" s="94"/>
      <c r="K31" s="94"/>
      <c r="L31" s="16"/>
    </row>
    <row r="32" spans="1:12" ht="15.75" x14ac:dyDescent="0.25">
      <c r="A32" s="14"/>
      <c r="B32" s="128" t="s">
        <v>1179</v>
      </c>
      <c r="C32" s="25"/>
      <c r="D32" s="126"/>
      <c r="E32" s="52" t="s">
        <v>950</v>
      </c>
      <c r="F32" s="25"/>
      <c r="G32" s="126"/>
      <c r="H32" s="52" t="s">
        <v>983</v>
      </c>
      <c r="I32" s="25"/>
      <c r="J32" s="126"/>
      <c r="K32" s="52" t="s">
        <v>1017</v>
      </c>
      <c r="L32" s="25"/>
    </row>
    <row r="33" spans="1:12" ht="15.75" x14ac:dyDescent="0.25">
      <c r="A33" s="14"/>
      <c r="B33" s="199" t="s">
        <v>87</v>
      </c>
      <c r="C33" s="16"/>
      <c r="D33" s="125"/>
      <c r="E33" s="28" t="s">
        <v>957</v>
      </c>
      <c r="F33" s="16"/>
      <c r="G33" s="125"/>
      <c r="H33" s="28" t="s">
        <v>990</v>
      </c>
      <c r="I33" s="16"/>
      <c r="J33" s="125"/>
      <c r="K33" s="28" t="s">
        <v>1024</v>
      </c>
      <c r="L33" s="16"/>
    </row>
    <row r="34" spans="1:12" ht="15.75" x14ac:dyDescent="0.25">
      <c r="A34" s="14"/>
      <c r="B34" s="128" t="s">
        <v>89</v>
      </c>
      <c r="C34" s="25"/>
      <c r="D34" s="126"/>
      <c r="E34" s="52" t="s">
        <v>963</v>
      </c>
      <c r="F34" s="25"/>
      <c r="G34" s="126"/>
      <c r="H34" s="52" t="s">
        <v>996</v>
      </c>
      <c r="I34" s="25"/>
      <c r="J34" s="126"/>
      <c r="K34" s="52" t="s">
        <v>1030</v>
      </c>
      <c r="L34" s="25"/>
    </row>
    <row r="35" spans="1:12" ht="15.75" x14ac:dyDescent="0.25">
      <c r="A35" s="14"/>
      <c r="B35" s="199" t="s">
        <v>801</v>
      </c>
      <c r="C35" s="16"/>
      <c r="D35" s="125"/>
      <c r="E35" s="28" t="s">
        <v>833</v>
      </c>
      <c r="F35" s="16"/>
      <c r="G35" s="125"/>
      <c r="H35" s="28" t="s">
        <v>906</v>
      </c>
      <c r="I35" s="16"/>
      <c r="J35" s="125"/>
      <c r="K35" s="28" t="s">
        <v>1198</v>
      </c>
      <c r="L35" s="16"/>
    </row>
    <row r="36" spans="1:12" ht="15.75" x14ac:dyDescent="0.25">
      <c r="A36" s="14"/>
      <c r="B36" s="128" t="s">
        <v>349</v>
      </c>
      <c r="C36" s="25"/>
      <c r="D36" s="126"/>
      <c r="E36" s="52" t="s">
        <v>1064</v>
      </c>
      <c r="F36" s="25"/>
      <c r="G36" s="126"/>
      <c r="H36" s="52" t="s">
        <v>1099</v>
      </c>
      <c r="I36" s="25"/>
      <c r="J36" s="126"/>
      <c r="K36" s="52" t="s">
        <v>1133</v>
      </c>
      <c r="L36" s="25"/>
    </row>
    <row r="37" spans="1:12" ht="15.75" x14ac:dyDescent="0.25">
      <c r="A37" s="14"/>
      <c r="B37" s="34" t="s">
        <v>1199</v>
      </c>
      <c r="C37" s="16"/>
      <c r="D37" s="94"/>
      <c r="E37" s="94"/>
      <c r="F37" s="16"/>
      <c r="G37" s="94"/>
      <c r="H37" s="94"/>
      <c r="I37" s="16"/>
      <c r="J37" s="94"/>
      <c r="K37" s="94"/>
      <c r="L37" s="16"/>
    </row>
    <row r="38" spans="1:12" ht="15.75" x14ac:dyDescent="0.25">
      <c r="A38" s="14"/>
      <c r="B38" s="128" t="s">
        <v>1200</v>
      </c>
      <c r="C38" s="25"/>
      <c r="D38" s="126"/>
      <c r="E38" s="52" t="s">
        <v>1201</v>
      </c>
      <c r="F38" s="25"/>
      <c r="G38" s="126"/>
      <c r="H38" s="52" t="s">
        <v>1202</v>
      </c>
      <c r="I38" s="25"/>
      <c r="J38" s="126"/>
      <c r="K38" s="52" t="s">
        <v>1203</v>
      </c>
      <c r="L38" s="25"/>
    </row>
    <row r="39" spans="1:12" ht="15.75" x14ac:dyDescent="0.25">
      <c r="A39" s="14"/>
      <c r="B39" s="199" t="s">
        <v>1204</v>
      </c>
      <c r="C39" s="16"/>
      <c r="D39" s="125"/>
      <c r="E39" s="28" t="s">
        <v>1205</v>
      </c>
      <c r="F39" s="16"/>
      <c r="G39" s="125"/>
      <c r="H39" s="28" t="s">
        <v>1206</v>
      </c>
      <c r="I39" s="16"/>
      <c r="J39" s="125"/>
      <c r="K39" s="28" t="s">
        <v>1207</v>
      </c>
      <c r="L39" s="16"/>
    </row>
    <row r="40" spans="1:12" ht="26.25" x14ac:dyDescent="0.25">
      <c r="A40" s="14"/>
      <c r="B40" s="200" t="s">
        <v>1208</v>
      </c>
      <c r="C40" s="25"/>
      <c r="D40" s="81"/>
      <c r="E40" s="81"/>
      <c r="F40" s="25"/>
      <c r="G40" s="81"/>
      <c r="H40" s="81"/>
      <c r="I40" s="25"/>
      <c r="J40" s="81"/>
      <c r="K40" s="81"/>
      <c r="L40" s="25"/>
    </row>
    <row r="41" spans="1:12" ht="15.75" x14ac:dyDescent="0.25">
      <c r="A41" s="14"/>
      <c r="B41" s="199" t="s">
        <v>801</v>
      </c>
      <c r="C41" s="16"/>
      <c r="D41" s="125"/>
      <c r="E41" s="28" t="s">
        <v>834</v>
      </c>
      <c r="F41" s="16"/>
      <c r="G41" s="125"/>
      <c r="H41" s="28" t="s">
        <v>907</v>
      </c>
      <c r="I41" s="16"/>
      <c r="J41" s="125"/>
      <c r="K41" s="28" t="s">
        <v>1209</v>
      </c>
      <c r="L41" s="16"/>
    </row>
    <row r="42" spans="1:12" ht="15.75" x14ac:dyDescent="0.25">
      <c r="A42" s="14"/>
      <c r="B42" s="128" t="s">
        <v>1200</v>
      </c>
      <c r="C42" s="25"/>
      <c r="D42" s="126"/>
      <c r="E42" s="52" t="s">
        <v>1210</v>
      </c>
      <c r="F42" s="25"/>
      <c r="G42" s="126"/>
      <c r="H42" s="52" t="s">
        <v>1211</v>
      </c>
      <c r="I42" s="25"/>
      <c r="J42" s="126"/>
      <c r="K42" s="52" t="s">
        <v>1212</v>
      </c>
      <c r="L42" s="25"/>
    </row>
    <row r="43" spans="1:12" ht="15.75" x14ac:dyDescent="0.25">
      <c r="A43" s="14"/>
      <c r="B43" s="199" t="s">
        <v>1204</v>
      </c>
      <c r="C43" s="16"/>
      <c r="D43" s="125"/>
      <c r="E43" s="28" t="s">
        <v>1205</v>
      </c>
      <c r="F43" s="16"/>
      <c r="G43" s="125"/>
      <c r="H43" s="28" t="s">
        <v>1206</v>
      </c>
      <c r="I43" s="16"/>
      <c r="J43" s="125"/>
      <c r="K43" s="28" t="s">
        <v>1207</v>
      </c>
      <c r="L43" s="16"/>
    </row>
    <row r="44" spans="1:12" ht="39" x14ac:dyDescent="0.25">
      <c r="A44" s="14"/>
      <c r="B44" s="200" t="s">
        <v>1213</v>
      </c>
      <c r="C44" s="25"/>
      <c r="D44" s="81"/>
      <c r="E44" s="81"/>
      <c r="F44" s="25"/>
      <c r="G44" s="81"/>
      <c r="H44" s="81"/>
      <c r="I44" s="25"/>
      <c r="J44" s="81"/>
      <c r="K44" s="81"/>
      <c r="L44" s="25"/>
    </row>
    <row r="45" spans="1:12" ht="15.75" x14ac:dyDescent="0.25">
      <c r="A45" s="14"/>
      <c r="B45" s="199" t="s">
        <v>1214</v>
      </c>
      <c r="C45" s="16"/>
      <c r="D45" s="125"/>
      <c r="E45" s="28" t="s">
        <v>964</v>
      </c>
      <c r="F45" s="16"/>
      <c r="G45" s="125"/>
      <c r="H45" s="28" t="s">
        <v>997</v>
      </c>
      <c r="I45" s="16"/>
      <c r="J45" s="125"/>
      <c r="K45" s="28" t="s">
        <v>1031</v>
      </c>
      <c r="L45" s="16"/>
    </row>
    <row r="46" spans="1:12" ht="15.75" x14ac:dyDescent="0.25">
      <c r="A46" s="14"/>
      <c r="B46" s="128" t="s">
        <v>90</v>
      </c>
      <c r="C46" s="25"/>
      <c r="D46" s="126"/>
      <c r="E46" s="52" t="s">
        <v>967</v>
      </c>
      <c r="F46" s="25"/>
      <c r="G46" s="126"/>
      <c r="H46" s="52" t="s">
        <v>1000</v>
      </c>
      <c r="I46" s="25"/>
      <c r="J46" s="126"/>
      <c r="K46" s="52" t="s">
        <v>1034</v>
      </c>
      <c r="L46" s="25"/>
    </row>
    <row r="47" spans="1:12" ht="26.25" x14ac:dyDescent="0.25">
      <c r="A47" s="14"/>
      <c r="B47" s="199" t="s">
        <v>1215</v>
      </c>
      <c r="C47" s="16"/>
      <c r="D47" s="125"/>
      <c r="E47" s="28" t="s">
        <v>968</v>
      </c>
      <c r="F47" s="16"/>
      <c r="G47" s="125"/>
      <c r="H47" s="28" t="s">
        <v>1002</v>
      </c>
      <c r="I47" s="16"/>
      <c r="J47" s="125"/>
      <c r="K47" s="28" t="s">
        <v>1037</v>
      </c>
      <c r="L47" s="16"/>
    </row>
    <row r="48" spans="1:12" ht="15.75" x14ac:dyDescent="0.25">
      <c r="A48" s="14"/>
      <c r="B48" s="128" t="s">
        <v>92</v>
      </c>
      <c r="C48" s="25"/>
      <c r="D48" s="81"/>
      <c r="E48" s="52" t="s">
        <v>969</v>
      </c>
      <c r="F48" s="25"/>
      <c r="G48" s="81"/>
      <c r="H48" s="126" t="s">
        <v>288</v>
      </c>
      <c r="I48" s="25"/>
      <c r="J48" s="81"/>
      <c r="K48" s="126" t="s">
        <v>288</v>
      </c>
      <c r="L48" s="25"/>
    </row>
    <row r="49" spans="1:12" ht="15.75" x14ac:dyDescent="0.25">
      <c r="A49" s="14"/>
      <c r="B49" s="199" t="s">
        <v>94</v>
      </c>
      <c r="C49" s="16"/>
      <c r="D49" s="125"/>
      <c r="E49" s="125" t="s">
        <v>288</v>
      </c>
      <c r="F49" s="16"/>
      <c r="G49" s="125"/>
      <c r="H49" s="28" t="s">
        <v>1007</v>
      </c>
      <c r="I49" s="16"/>
      <c r="J49" s="125"/>
      <c r="K49" s="28" t="s">
        <v>1042</v>
      </c>
      <c r="L49" s="16"/>
    </row>
    <row r="50" spans="1:12" ht="16.5" thickBot="1" x14ac:dyDescent="0.3">
      <c r="A50" s="14"/>
      <c r="B50" s="128" t="s">
        <v>95</v>
      </c>
      <c r="C50" s="25"/>
      <c r="D50" s="201"/>
      <c r="E50" s="67" t="s">
        <v>976</v>
      </c>
      <c r="F50" s="25"/>
      <c r="G50" s="201"/>
      <c r="H50" s="67" t="s">
        <v>1010</v>
      </c>
      <c r="I50" s="25"/>
      <c r="J50" s="201"/>
      <c r="K50" s="67" t="s">
        <v>1045</v>
      </c>
      <c r="L50" s="25"/>
    </row>
    <row r="51" spans="1:12" ht="27" thickBot="1" x14ac:dyDescent="0.3">
      <c r="A51" s="14"/>
      <c r="B51" s="202" t="s">
        <v>96</v>
      </c>
      <c r="C51" s="16"/>
      <c r="D51" s="203" t="s">
        <v>247</v>
      </c>
      <c r="E51" s="148">
        <v>-79079</v>
      </c>
      <c r="F51" s="16"/>
      <c r="G51" s="203" t="s">
        <v>247</v>
      </c>
      <c r="H51" s="148">
        <v>-42515</v>
      </c>
      <c r="I51" s="16"/>
      <c r="J51" s="203" t="s">
        <v>247</v>
      </c>
      <c r="K51" s="148">
        <v>-37013</v>
      </c>
      <c r="L51" s="16"/>
    </row>
    <row r="52" spans="1:12" ht="16.5" thickTop="1" x14ac:dyDescent="0.25">
      <c r="A52" s="14"/>
      <c r="B52" s="194"/>
      <c r="C52" s="194"/>
      <c r="D52" s="194"/>
      <c r="E52" s="194"/>
      <c r="F52" s="194"/>
      <c r="G52" s="194"/>
      <c r="H52" s="194"/>
      <c r="I52" s="194"/>
      <c r="J52" s="194"/>
      <c r="K52" s="194"/>
      <c r="L52" s="194"/>
    </row>
    <row r="53" spans="1:12" x14ac:dyDescent="0.25">
      <c r="A53" s="14"/>
      <c r="B53" s="41" t="s">
        <v>1216</v>
      </c>
      <c r="C53" s="41"/>
      <c r="D53" s="41"/>
      <c r="E53" s="41"/>
      <c r="F53" s="41"/>
      <c r="G53" s="41"/>
      <c r="H53" s="41"/>
      <c r="I53" s="41"/>
      <c r="J53" s="41"/>
      <c r="K53" s="41"/>
      <c r="L53" s="41"/>
    </row>
    <row r="54" spans="1:12" x14ac:dyDescent="0.25">
      <c r="A54" s="14"/>
      <c r="B54" s="41"/>
      <c r="C54" s="41"/>
      <c r="D54" s="41"/>
      <c r="E54" s="41"/>
      <c r="F54" s="41"/>
      <c r="G54" s="41"/>
      <c r="H54" s="41"/>
      <c r="I54" s="41"/>
      <c r="J54" s="41"/>
      <c r="K54" s="41"/>
      <c r="L54" s="41"/>
    </row>
    <row r="55" spans="1:12" x14ac:dyDescent="0.25">
      <c r="A55" s="14"/>
      <c r="B55" s="41" t="s">
        <v>1217</v>
      </c>
      <c r="C55" s="41"/>
      <c r="D55" s="41"/>
      <c r="E55" s="41"/>
      <c r="F55" s="41"/>
      <c r="G55" s="41"/>
      <c r="H55" s="41"/>
      <c r="I55" s="41"/>
      <c r="J55" s="41"/>
      <c r="K55" s="41"/>
      <c r="L55" s="41"/>
    </row>
    <row r="56" spans="1:12" x14ac:dyDescent="0.25">
      <c r="A56" s="14"/>
      <c r="B56" s="41"/>
      <c r="C56" s="41"/>
      <c r="D56" s="41"/>
      <c r="E56" s="41"/>
      <c r="F56" s="41"/>
      <c r="G56" s="41"/>
      <c r="H56" s="41"/>
      <c r="I56" s="41"/>
      <c r="J56" s="41"/>
      <c r="K56" s="41"/>
      <c r="L56" s="41"/>
    </row>
    <row r="57" spans="1:12" ht="15.75" x14ac:dyDescent="0.25">
      <c r="A57" s="14"/>
      <c r="B57" s="120"/>
      <c r="C57" s="16"/>
      <c r="D57" s="16"/>
      <c r="E57" s="16"/>
      <c r="F57" s="16"/>
      <c r="G57" s="16"/>
      <c r="H57" s="16"/>
      <c r="I57" s="16"/>
      <c r="J57" s="16"/>
    </row>
    <row r="58" spans="1:12" ht="16.5" thickBot="1" x14ac:dyDescent="0.3">
      <c r="A58" s="14"/>
      <c r="B58" s="195"/>
      <c r="C58" s="122" t="s">
        <v>241</v>
      </c>
      <c r="D58" s="196">
        <v>2014</v>
      </c>
      <c r="E58" s="16"/>
      <c r="F58" s="196">
        <v>2013</v>
      </c>
      <c r="G58" s="19"/>
      <c r="H58" s="122" t="s">
        <v>241</v>
      </c>
      <c r="I58" s="196">
        <v>2012</v>
      </c>
      <c r="J58" s="16"/>
    </row>
    <row r="59" spans="1:12" ht="15.75" x14ac:dyDescent="0.25">
      <c r="A59" s="14"/>
      <c r="B59" s="124" t="s">
        <v>1218</v>
      </c>
      <c r="C59" s="25"/>
      <c r="D59" s="80"/>
      <c r="E59" s="25"/>
      <c r="F59" s="80"/>
      <c r="G59" s="25"/>
      <c r="H59" s="25"/>
      <c r="I59" s="80"/>
      <c r="J59" s="25"/>
    </row>
    <row r="60" spans="1:12" ht="15.75" x14ac:dyDescent="0.25">
      <c r="A60" s="14"/>
      <c r="B60" s="199" t="s">
        <v>1219</v>
      </c>
      <c r="C60" s="206"/>
      <c r="D60" s="28" t="s">
        <v>1220</v>
      </c>
      <c r="E60" s="33" t="s">
        <v>551</v>
      </c>
      <c r="F60" s="28" t="s">
        <v>1221</v>
      </c>
      <c r="G60" s="33" t="s">
        <v>551</v>
      </c>
      <c r="H60" s="33"/>
      <c r="I60" s="28" t="s">
        <v>1222</v>
      </c>
      <c r="J60" s="33" t="s">
        <v>551</v>
      </c>
    </row>
    <row r="61" spans="1:12" ht="16.5" thickBot="1" x14ac:dyDescent="0.3">
      <c r="A61" s="14"/>
      <c r="B61" s="128" t="s">
        <v>1223</v>
      </c>
      <c r="C61" s="207"/>
      <c r="D61" s="67" t="s">
        <v>1224</v>
      </c>
      <c r="E61" s="25"/>
      <c r="F61" s="67" t="s">
        <v>1225</v>
      </c>
      <c r="G61" s="25"/>
      <c r="H61" s="124"/>
      <c r="I61" s="67" t="s">
        <v>1226</v>
      </c>
      <c r="J61" s="25"/>
    </row>
    <row r="62" spans="1:12" ht="15.75" x14ac:dyDescent="0.25">
      <c r="A62" s="14"/>
      <c r="B62" s="33"/>
      <c r="C62" s="16"/>
      <c r="D62" s="65" t="s">
        <v>1227</v>
      </c>
      <c r="E62" s="16"/>
      <c r="F62" s="65" t="s">
        <v>1228</v>
      </c>
      <c r="G62" s="16"/>
      <c r="H62" s="33"/>
      <c r="I62" s="65" t="s">
        <v>1229</v>
      </c>
      <c r="J62" s="16"/>
    </row>
    <row r="63" spans="1:12" ht="15.75" x14ac:dyDescent="0.25">
      <c r="A63" s="14"/>
      <c r="B63" s="124" t="s">
        <v>1230</v>
      </c>
      <c r="C63" s="25"/>
      <c r="D63" s="81"/>
      <c r="E63" s="25"/>
      <c r="F63" s="81"/>
      <c r="G63" s="25"/>
      <c r="H63" s="25"/>
      <c r="I63" s="81"/>
      <c r="J63" s="25"/>
    </row>
    <row r="64" spans="1:12" ht="15.75" x14ac:dyDescent="0.25">
      <c r="A64" s="14"/>
      <c r="B64" s="199" t="s">
        <v>1231</v>
      </c>
      <c r="C64" s="206"/>
      <c r="D64" s="28" t="s">
        <v>1232</v>
      </c>
      <c r="E64" s="16"/>
      <c r="F64" s="28" t="s">
        <v>1233</v>
      </c>
      <c r="G64" s="16"/>
      <c r="H64" s="33"/>
      <c r="I64" s="28" t="s">
        <v>1234</v>
      </c>
      <c r="J64" s="16"/>
    </row>
    <row r="65" spans="1:12" ht="15.75" x14ac:dyDescent="0.25">
      <c r="A65" s="14"/>
      <c r="B65" s="124" t="s">
        <v>1235</v>
      </c>
      <c r="C65" s="25"/>
      <c r="D65" s="81"/>
      <c r="E65" s="25"/>
      <c r="F65" s="81"/>
      <c r="G65" s="25"/>
      <c r="H65" s="25"/>
      <c r="I65" s="81"/>
      <c r="J65" s="25"/>
    </row>
    <row r="66" spans="1:12" ht="15.75" x14ac:dyDescent="0.25">
      <c r="A66" s="14"/>
      <c r="B66" s="199" t="s">
        <v>1219</v>
      </c>
      <c r="C66" s="206"/>
      <c r="D66" s="28" t="s">
        <v>1236</v>
      </c>
      <c r="E66" s="16"/>
      <c r="F66" s="28" t="s">
        <v>1237</v>
      </c>
      <c r="G66" s="16"/>
      <c r="H66" s="33"/>
      <c r="I66" s="28" t="s">
        <v>1238</v>
      </c>
      <c r="J66" s="16"/>
    </row>
    <row r="67" spans="1:12" ht="16.5" thickBot="1" x14ac:dyDescent="0.3">
      <c r="A67" s="14"/>
      <c r="B67" s="128" t="s">
        <v>1223</v>
      </c>
      <c r="C67" s="207"/>
      <c r="D67" s="67" t="s">
        <v>1239</v>
      </c>
      <c r="E67" s="25"/>
      <c r="F67" s="67" t="s">
        <v>1240</v>
      </c>
      <c r="G67" s="25"/>
      <c r="H67" s="124"/>
      <c r="I67" s="67" t="s">
        <v>1240</v>
      </c>
      <c r="J67" s="25"/>
    </row>
    <row r="68" spans="1:12" ht="16.5" thickBot="1" x14ac:dyDescent="0.3">
      <c r="A68" s="14"/>
      <c r="B68" s="33"/>
      <c r="C68" s="16"/>
      <c r="D68" s="71" t="s">
        <v>1241</v>
      </c>
      <c r="E68" s="16"/>
      <c r="F68" s="71" t="s">
        <v>1242</v>
      </c>
      <c r="G68" s="16"/>
      <c r="H68" s="33"/>
      <c r="I68" s="71" t="s">
        <v>1243</v>
      </c>
      <c r="J68" s="16"/>
    </row>
    <row r="69" spans="1:12" ht="16.5" thickBot="1" x14ac:dyDescent="0.3">
      <c r="A69" s="14"/>
      <c r="B69" s="124" t="s">
        <v>82</v>
      </c>
      <c r="C69" s="25"/>
      <c r="D69" s="58" t="s">
        <v>1244</v>
      </c>
      <c r="E69" s="124" t="s">
        <v>551</v>
      </c>
      <c r="F69" s="58" t="s">
        <v>1244</v>
      </c>
      <c r="G69" s="124" t="s">
        <v>551</v>
      </c>
      <c r="H69" s="124"/>
      <c r="I69" s="58" t="s">
        <v>1244</v>
      </c>
      <c r="J69" s="124" t="s">
        <v>551</v>
      </c>
    </row>
    <row r="70" spans="1:12" ht="15.75" thickTop="1" x14ac:dyDescent="0.25">
      <c r="A70" s="14"/>
      <c r="B70" s="134"/>
      <c r="C70" s="134"/>
      <c r="D70" s="134"/>
      <c r="E70" s="134"/>
      <c r="F70" s="134"/>
      <c r="G70" s="134"/>
      <c r="H70" s="134"/>
      <c r="I70" s="134"/>
      <c r="J70" s="134"/>
      <c r="K70" s="134"/>
      <c r="L70" s="134"/>
    </row>
    <row r="71" spans="1:12" x14ac:dyDescent="0.25">
      <c r="A71" s="14"/>
      <c r="B71" s="45"/>
      <c r="C71" s="45"/>
      <c r="D71" s="45"/>
      <c r="E71" s="45"/>
      <c r="F71" s="45"/>
      <c r="G71" s="45"/>
      <c r="H71" s="45"/>
      <c r="I71" s="45"/>
      <c r="J71" s="45"/>
      <c r="K71" s="45"/>
      <c r="L71" s="45"/>
    </row>
  </sheetData>
  <mergeCells count="26">
    <mergeCell ref="B55:L55"/>
    <mergeCell ref="B56:L56"/>
    <mergeCell ref="B70:L70"/>
    <mergeCell ref="B71:L71"/>
    <mergeCell ref="B14:L14"/>
    <mergeCell ref="B15:L15"/>
    <mergeCell ref="B16:L16"/>
    <mergeCell ref="B52:L52"/>
    <mergeCell ref="B53:L53"/>
    <mergeCell ref="B54:L54"/>
    <mergeCell ref="B5:L5"/>
    <mergeCell ref="B6:L6"/>
    <mergeCell ref="B7:L7"/>
    <mergeCell ref="B9:L9"/>
    <mergeCell ref="B11:L11"/>
    <mergeCell ref="B13:L13"/>
    <mergeCell ref="D18:K18"/>
    <mergeCell ref="D19:E19"/>
    <mergeCell ref="G19:H19"/>
    <mergeCell ref="J19:K19"/>
    <mergeCell ref="A1:A2"/>
    <mergeCell ref="B1:L1"/>
    <mergeCell ref="B2:L2"/>
    <mergeCell ref="B3:L3"/>
    <mergeCell ref="A4:A71"/>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7109375" bestFit="1" customWidth="1"/>
    <col min="2" max="2" width="36.5703125" bestFit="1" customWidth="1"/>
  </cols>
  <sheetData>
    <row r="1" spans="1:2" x14ac:dyDescent="0.25">
      <c r="A1" s="8" t="s">
        <v>1245</v>
      </c>
      <c r="B1" s="1" t="s">
        <v>1</v>
      </c>
    </row>
    <row r="2" spans="1:2" x14ac:dyDescent="0.25">
      <c r="A2" s="8"/>
      <c r="B2" s="1" t="s">
        <v>2</v>
      </c>
    </row>
    <row r="3" spans="1:2" x14ac:dyDescent="0.25">
      <c r="A3" s="3" t="s">
        <v>1245</v>
      </c>
      <c r="B3" s="4"/>
    </row>
    <row r="4" spans="1:2" x14ac:dyDescent="0.25">
      <c r="A4" s="14" t="s">
        <v>1245</v>
      </c>
      <c r="B4" s="10" t="s">
        <v>1246</v>
      </c>
    </row>
    <row r="5" spans="1:2" x14ac:dyDescent="0.25">
      <c r="A5" s="14"/>
      <c r="B5" s="11"/>
    </row>
    <row r="6" spans="1:2" ht="141" x14ac:dyDescent="0.25">
      <c r="A6" s="14"/>
      <c r="B6" s="11" t="s">
        <v>1247</v>
      </c>
    </row>
    <row r="7" spans="1:2" x14ac:dyDescent="0.25">
      <c r="A7" s="14"/>
      <c r="B7" s="11"/>
    </row>
    <row r="8" spans="1:2" ht="179.25" x14ac:dyDescent="0.25">
      <c r="A8" s="14"/>
      <c r="B8" s="11" t="s">
        <v>1248</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249</v>
      </c>
      <c r="B1" s="1" t="s">
        <v>1</v>
      </c>
    </row>
    <row r="2" spans="1:2" x14ac:dyDescent="0.25">
      <c r="A2" s="8"/>
      <c r="B2" s="1" t="s">
        <v>2</v>
      </c>
    </row>
    <row r="3" spans="1:2" x14ac:dyDescent="0.25">
      <c r="A3" s="3" t="s">
        <v>1249</v>
      </c>
      <c r="B3" s="4"/>
    </row>
    <row r="4" spans="1:2" x14ac:dyDescent="0.25">
      <c r="A4" s="14" t="s">
        <v>1249</v>
      </c>
      <c r="B4" s="10" t="s">
        <v>1250</v>
      </c>
    </row>
    <row r="5" spans="1:2" x14ac:dyDescent="0.25">
      <c r="A5" s="14"/>
      <c r="B5" s="11"/>
    </row>
    <row r="6" spans="1:2" ht="153.75" x14ac:dyDescent="0.25">
      <c r="A6" s="14"/>
      <c r="B6" s="11" t="s">
        <v>1251</v>
      </c>
    </row>
    <row r="7" spans="1:2" x14ac:dyDescent="0.25">
      <c r="A7" s="14"/>
      <c r="B7" s="11"/>
    </row>
    <row r="8" spans="1:2" ht="396" x14ac:dyDescent="0.25">
      <c r="A8" s="14"/>
      <c r="B8" s="11" t="s">
        <v>1252</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253</v>
      </c>
      <c r="B1" s="1" t="s">
        <v>1</v>
      </c>
    </row>
    <row r="2" spans="1:2" x14ac:dyDescent="0.25">
      <c r="A2" s="8"/>
      <c r="B2" s="1" t="s">
        <v>2</v>
      </c>
    </row>
    <row r="3" spans="1:2" x14ac:dyDescent="0.25">
      <c r="A3" s="3" t="s">
        <v>1253</v>
      </c>
      <c r="B3" s="4"/>
    </row>
    <row r="4" spans="1:2" x14ac:dyDescent="0.25">
      <c r="A4" s="14" t="s">
        <v>1253</v>
      </c>
      <c r="B4" s="10" t="s">
        <v>1254</v>
      </c>
    </row>
    <row r="5" spans="1:2" x14ac:dyDescent="0.25">
      <c r="A5" s="14"/>
      <c r="B5" s="11"/>
    </row>
    <row r="6" spans="1:2" ht="51.75" x14ac:dyDescent="0.25">
      <c r="A6" s="14"/>
      <c r="B6" s="11" t="s">
        <v>1255</v>
      </c>
    </row>
    <row r="7" spans="1:2" x14ac:dyDescent="0.25">
      <c r="A7" s="14"/>
      <c r="B7" s="11"/>
    </row>
    <row r="8" spans="1:2" x14ac:dyDescent="0.25">
      <c r="A8" s="14"/>
      <c r="B8" s="13"/>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7</v>
      </c>
    </row>
    <row r="2" spans="1:3" ht="30" x14ac:dyDescent="0.25">
      <c r="A2" s="1" t="s">
        <v>70</v>
      </c>
      <c r="B2" s="8"/>
      <c r="C2" s="8"/>
    </row>
    <row r="3" spans="1:3" x14ac:dyDescent="0.25">
      <c r="A3" s="3" t="s">
        <v>71</v>
      </c>
      <c r="B3" s="4"/>
      <c r="C3" s="4"/>
    </row>
    <row r="4" spans="1:3" ht="30" x14ac:dyDescent="0.25">
      <c r="A4" s="2" t="s">
        <v>72</v>
      </c>
      <c r="B4" s="6">
        <v>2035</v>
      </c>
      <c r="C4" s="6">
        <v>2185</v>
      </c>
    </row>
    <row r="5" spans="1:3" ht="30" x14ac:dyDescent="0.25">
      <c r="A5" s="2" t="s">
        <v>73</v>
      </c>
      <c r="B5" s="9">
        <v>0.01</v>
      </c>
      <c r="C5" s="9">
        <v>0.01</v>
      </c>
    </row>
    <row r="6" spans="1:3" x14ac:dyDescent="0.25">
      <c r="A6" s="2" t="s">
        <v>74</v>
      </c>
      <c r="B6" s="7">
        <v>1000</v>
      </c>
      <c r="C6" s="7">
        <v>1000</v>
      </c>
    </row>
    <row r="7" spans="1:3" x14ac:dyDescent="0.25">
      <c r="A7" s="2" t="s">
        <v>75</v>
      </c>
      <c r="B7" s="7">
        <v>1000</v>
      </c>
      <c r="C7" s="7">
        <v>1000</v>
      </c>
    </row>
    <row r="8" spans="1:3" x14ac:dyDescent="0.25">
      <c r="A8" s="2" t="s">
        <v>76</v>
      </c>
      <c r="B8" s="7">
        <v>1000</v>
      </c>
      <c r="C8"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256</v>
      </c>
      <c r="B1" s="1" t="s">
        <v>1</v>
      </c>
    </row>
    <row r="2" spans="1:2" x14ac:dyDescent="0.25">
      <c r="A2" s="8"/>
      <c r="B2" s="1" t="s">
        <v>2</v>
      </c>
    </row>
    <row r="3" spans="1:2" x14ac:dyDescent="0.25">
      <c r="A3" s="3" t="s">
        <v>1256</v>
      </c>
      <c r="B3" s="4"/>
    </row>
    <row r="4" spans="1:2" x14ac:dyDescent="0.25">
      <c r="A4" s="14" t="s">
        <v>1256</v>
      </c>
      <c r="B4" s="10" t="s">
        <v>1257</v>
      </c>
    </row>
    <row r="5" spans="1:2" x14ac:dyDescent="0.25">
      <c r="A5" s="14"/>
      <c r="B5" s="11"/>
    </row>
    <row r="6" spans="1:2" ht="53.25" x14ac:dyDescent="0.25">
      <c r="A6" s="14"/>
      <c r="B6" s="33" t="s">
        <v>1258</v>
      </c>
    </row>
    <row r="7" spans="1:2" x14ac:dyDescent="0.25">
      <c r="A7" s="14"/>
      <c r="B7" s="11"/>
    </row>
    <row r="8" spans="1:2" ht="64.5" x14ac:dyDescent="0.25">
      <c r="A8" s="14"/>
      <c r="B8" s="11" t="s">
        <v>1259</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140625" bestFit="1" customWidth="1"/>
    <col min="3" max="3" width="2.140625" bestFit="1" customWidth="1"/>
    <col min="4" max="4" width="5.140625" customWidth="1"/>
    <col min="5" max="5" width="17.140625" customWidth="1"/>
    <col min="6" max="6" width="2.140625" bestFit="1" customWidth="1"/>
    <col min="7" max="7" width="5.42578125" customWidth="1"/>
    <col min="8" max="8" width="18.140625" customWidth="1"/>
    <col min="9" max="9" width="2.140625" bestFit="1" customWidth="1"/>
    <col min="10" max="10" width="5.28515625" customWidth="1"/>
    <col min="11" max="11" width="15" customWidth="1"/>
    <col min="12" max="12" width="2.140625" bestFit="1" customWidth="1"/>
    <col min="13" max="13" width="3.85546875" customWidth="1"/>
    <col min="14" max="14" width="13.140625" customWidth="1"/>
  </cols>
  <sheetData>
    <row r="1" spans="1:14" ht="15" customHeight="1" x14ac:dyDescent="0.25">
      <c r="A1" s="8" t="s">
        <v>1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60</v>
      </c>
      <c r="B3" s="35"/>
      <c r="C3" s="35"/>
      <c r="D3" s="35"/>
      <c r="E3" s="35"/>
      <c r="F3" s="35"/>
      <c r="G3" s="35"/>
      <c r="H3" s="35"/>
      <c r="I3" s="35"/>
      <c r="J3" s="35"/>
      <c r="K3" s="35"/>
      <c r="L3" s="35"/>
      <c r="M3" s="35"/>
      <c r="N3" s="35"/>
    </row>
    <row r="4" spans="1:14" x14ac:dyDescent="0.25">
      <c r="A4" s="14" t="s">
        <v>1260</v>
      </c>
      <c r="B4" s="38" t="s">
        <v>1261</v>
      </c>
      <c r="C4" s="38"/>
      <c r="D4" s="38"/>
      <c r="E4" s="38"/>
      <c r="F4" s="38"/>
      <c r="G4" s="38"/>
      <c r="H4" s="38"/>
      <c r="I4" s="38"/>
      <c r="J4" s="38"/>
      <c r="K4" s="38"/>
      <c r="L4" s="38"/>
      <c r="M4" s="38"/>
      <c r="N4" s="38"/>
    </row>
    <row r="5" spans="1:14" x14ac:dyDescent="0.25">
      <c r="A5" s="14"/>
      <c r="B5" s="38" t="s">
        <v>1260</v>
      </c>
      <c r="C5" s="38"/>
      <c r="D5" s="38"/>
      <c r="E5" s="38"/>
      <c r="F5" s="38"/>
      <c r="G5" s="38"/>
      <c r="H5" s="38"/>
      <c r="I5" s="38"/>
      <c r="J5" s="38"/>
      <c r="K5" s="38"/>
      <c r="L5" s="38"/>
      <c r="M5" s="38"/>
      <c r="N5" s="38"/>
    </row>
    <row r="6" spans="1:14" x14ac:dyDescent="0.25">
      <c r="A6" s="14"/>
      <c r="B6" s="213" t="s">
        <v>946</v>
      </c>
      <c r="C6" s="213"/>
      <c r="D6" s="213"/>
      <c r="E6" s="213"/>
      <c r="F6" s="213"/>
      <c r="G6" s="213"/>
      <c r="H6" s="213"/>
      <c r="I6" s="213"/>
      <c r="J6" s="213"/>
      <c r="K6" s="213"/>
      <c r="L6" s="213"/>
      <c r="M6" s="213"/>
      <c r="N6" s="213"/>
    </row>
    <row r="7" spans="1:14" x14ac:dyDescent="0.25">
      <c r="A7" s="14"/>
      <c r="B7" s="37"/>
      <c r="C7" s="37"/>
      <c r="D7" s="37"/>
      <c r="E7" s="37"/>
      <c r="F7" s="37"/>
      <c r="G7" s="37"/>
      <c r="H7" s="37"/>
      <c r="I7" s="37"/>
      <c r="J7" s="37"/>
      <c r="K7" s="37"/>
      <c r="L7" s="37"/>
      <c r="M7" s="37"/>
      <c r="N7" s="37"/>
    </row>
    <row r="8" spans="1:14" x14ac:dyDescent="0.25">
      <c r="A8" s="14"/>
      <c r="B8" s="37"/>
      <c r="C8" s="37"/>
      <c r="D8" s="37"/>
      <c r="E8" s="37"/>
      <c r="F8" s="37"/>
      <c r="G8" s="37"/>
      <c r="H8" s="37"/>
      <c r="I8" s="37"/>
      <c r="J8" s="37"/>
      <c r="K8" s="37"/>
      <c r="L8" s="37"/>
      <c r="M8" s="37"/>
      <c r="N8" s="37"/>
    </row>
    <row r="9" spans="1:14" ht="15.75" x14ac:dyDescent="0.25">
      <c r="A9" s="14"/>
      <c r="B9" s="15"/>
      <c r="C9" s="16"/>
      <c r="D9" s="16"/>
      <c r="E9" s="16"/>
      <c r="F9" s="16"/>
      <c r="G9" s="16"/>
      <c r="H9" s="16"/>
      <c r="I9" s="16"/>
      <c r="J9" s="16"/>
      <c r="K9" s="16"/>
      <c r="L9" s="16"/>
      <c r="M9" s="16"/>
      <c r="N9" s="16"/>
    </row>
    <row r="10" spans="1:14" ht="15.75" thickBot="1" x14ac:dyDescent="0.3">
      <c r="A10" s="14"/>
      <c r="B10" s="121" t="s">
        <v>1262</v>
      </c>
      <c r="C10" s="208" t="s">
        <v>241</v>
      </c>
      <c r="D10" s="204" t="s">
        <v>1263</v>
      </c>
      <c r="E10" s="204"/>
      <c r="F10" s="208" t="s">
        <v>241</v>
      </c>
      <c r="G10" s="204" t="s">
        <v>1264</v>
      </c>
      <c r="H10" s="204"/>
      <c r="I10" s="208" t="s">
        <v>241</v>
      </c>
      <c r="J10" s="204" t="s">
        <v>1265</v>
      </c>
      <c r="K10" s="204"/>
      <c r="L10" s="208" t="s">
        <v>241</v>
      </c>
      <c r="M10" s="204" t="s">
        <v>1266</v>
      </c>
      <c r="N10" s="204"/>
    </row>
    <row r="11" spans="1:14" ht="15.75" x14ac:dyDescent="0.25">
      <c r="A11" s="14"/>
      <c r="B11" s="198" t="s">
        <v>1267</v>
      </c>
      <c r="C11" s="209"/>
      <c r="D11" s="210"/>
      <c r="E11" s="210"/>
      <c r="F11" s="209"/>
      <c r="G11" s="210"/>
      <c r="H11" s="210"/>
      <c r="I11" s="209"/>
      <c r="J11" s="210"/>
      <c r="K11" s="210"/>
      <c r="L11" s="209"/>
      <c r="M11" s="210"/>
      <c r="N11" s="210"/>
    </row>
    <row r="12" spans="1:14" ht="15.75" x14ac:dyDescent="0.25">
      <c r="A12" s="14"/>
      <c r="B12" s="199" t="s">
        <v>1268</v>
      </c>
      <c r="C12" s="193"/>
      <c r="D12" s="33" t="s">
        <v>247</v>
      </c>
      <c r="E12" s="28" t="s">
        <v>1269</v>
      </c>
      <c r="F12" s="193"/>
      <c r="G12" s="33" t="s">
        <v>247</v>
      </c>
      <c r="H12" s="211" t="s">
        <v>1068</v>
      </c>
      <c r="I12" s="193"/>
      <c r="J12" s="33" t="s">
        <v>247</v>
      </c>
      <c r="K12" s="211" t="s">
        <v>1270</v>
      </c>
      <c r="L12" s="193"/>
      <c r="M12" s="33" t="s">
        <v>247</v>
      </c>
      <c r="N12" s="211" t="s">
        <v>1271</v>
      </c>
    </row>
    <row r="13" spans="1:14" ht="15.75" x14ac:dyDescent="0.25">
      <c r="A13" s="14"/>
      <c r="B13" s="128" t="s">
        <v>1272</v>
      </c>
      <c r="C13" s="209"/>
      <c r="D13" s="209"/>
      <c r="E13" s="52" t="s">
        <v>1273</v>
      </c>
      <c r="F13" s="209"/>
      <c r="G13" s="209"/>
      <c r="H13" s="212" t="s">
        <v>1102</v>
      </c>
      <c r="I13" s="209"/>
      <c r="J13" s="209"/>
      <c r="K13" s="212" t="s">
        <v>1274</v>
      </c>
      <c r="L13" s="209"/>
      <c r="M13" s="209"/>
      <c r="N13" s="212" t="s">
        <v>1269</v>
      </c>
    </row>
    <row r="14" spans="1:14" ht="15.75" x14ac:dyDescent="0.25">
      <c r="A14" s="14"/>
      <c r="B14" s="199" t="s">
        <v>1275</v>
      </c>
      <c r="C14" s="193"/>
      <c r="D14" s="193"/>
      <c r="E14" s="28" t="s">
        <v>1276</v>
      </c>
      <c r="F14" s="193"/>
      <c r="G14" s="193"/>
      <c r="H14" s="211" t="s">
        <v>1139</v>
      </c>
      <c r="I14" s="193"/>
      <c r="J14" s="193"/>
      <c r="K14" s="211" t="s">
        <v>1277</v>
      </c>
      <c r="L14" s="193"/>
      <c r="M14" s="193"/>
      <c r="N14" s="211" t="s">
        <v>1273</v>
      </c>
    </row>
    <row r="15" spans="1:14" ht="15.75" x14ac:dyDescent="0.25">
      <c r="A15" s="14"/>
      <c r="B15" s="200" t="s">
        <v>1278</v>
      </c>
      <c r="C15" s="209"/>
      <c r="D15" s="209"/>
      <c r="E15" s="81"/>
      <c r="F15" s="209"/>
      <c r="G15" s="209"/>
      <c r="H15" s="209"/>
      <c r="I15" s="209"/>
      <c r="J15" s="209"/>
      <c r="K15" s="209"/>
      <c r="L15" s="209"/>
      <c r="M15" s="209"/>
      <c r="N15" s="209"/>
    </row>
    <row r="16" spans="1:14" ht="15.75" x14ac:dyDescent="0.25">
      <c r="A16" s="14"/>
      <c r="B16" s="199" t="s">
        <v>1268</v>
      </c>
      <c r="C16" s="193"/>
      <c r="D16" s="33" t="s">
        <v>247</v>
      </c>
      <c r="E16" s="28" t="s">
        <v>1279</v>
      </c>
      <c r="F16" s="193"/>
      <c r="G16" s="33" t="s">
        <v>247</v>
      </c>
      <c r="H16" s="211" t="s">
        <v>1280</v>
      </c>
      <c r="I16" s="193"/>
      <c r="J16" s="33" t="s">
        <v>247</v>
      </c>
      <c r="K16" s="125" t="s">
        <v>288</v>
      </c>
      <c r="L16" s="193"/>
      <c r="M16" s="33" t="s">
        <v>247</v>
      </c>
      <c r="N16" s="211" t="s">
        <v>1281</v>
      </c>
    </row>
    <row r="17" spans="1:14" ht="15.75" x14ac:dyDescent="0.25">
      <c r="A17" s="14"/>
      <c r="B17" s="128" t="s">
        <v>1272</v>
      </c>
      <c r="C17" s="209"/>
      <c r="D17" s="209"/>
      <c r="E17" s="52" t="s">
        <v>1282</v>
      </c>
      <c r="F17" s="209"/>
      <c r="G17" s="209"/>
      <c r="H17" s="212" t="s">
        <v>1283</v>
      </c>
      <c r="I17" s="209"/>
      <c r="J17" s="209"/>
      <c r="K17" s="212" t="s">
        <v>1284</v>
      </c>
      <c r="L17" s="209"/>
      <c r="M17" s="209"/>
      <c r="N17" s="212" t="s">
        <v>1279</v>
      </c>
    </row>
    <row r="18" spans="1:14" ht="15.75" x14ac:dyDescent="0.25">
      <c r="A18" s="14"/>
      <c r="B18" s="199" t="s">
        <v>1275</v>
      </c>
      <c r="C18" s="193"/>
      <c r="D18" s="193"/>
      <c r="E18" s="28" t="s">
        <v>1285</v>
      </c>
      <c r="F18" s="193"/>
      <c r="G18" s="193"/>
      <c r="H18" s="211" t="s">
        <v>1286</v>
      </c>
      <c r="I18" s="193"/>
      <c r="J18" s="193"/>
      <c r="K18" s="211" t="s">
        <v>1287</v>
      </c>
      <c r="L18" s="193"/>
      <c r="M18" s="193"/>
      <c r="N18" s="211" t="s">
        <v>1282</v>
      </c>
    </row>
    <row r="19" spans="1:14" x14ac:dyDescent="0.25">
      <c r="A19" s="14"/>
      <c r="B19" s="59"/>
      <c r="C19" s="59"/>
      <c r="D19" s="59"/>
      <c r="E19" s="59"/>
      <c r="F19" s="59"/>
      <c r="G19" s="59"/>
      <c r="H19" s="59"/>
      <c r="I19" s="59"/>
      <c r="J19" s="59"/>
      <c r="K19" s="59"/>
      <c r="L19" s="59"/>
      <c r="M19" s="59"/>
      <c r="N19" s="59"/>
    </row>
    <row r="20" spans="1:14" x14ac:dyDescent="0.25">
      <c r="A20" s="14"/>
      <c r="B20" s="45"/>
      <c r="C20" s="45"/>
      <c r="D20" s="45"/>
      <c r="E20" s="45"/>
      <c r="F20" s="45"/>
      <c r="G20" s="45"/>
      <c r="H20" s="45"/>
      <c r="I20" s="45"/>
      <c r="J20" s="45"/>
      <c r="K20" s="45"/>
      <c r="L20" s="45"/>
      <c r="M20" s="45"/>
      <c r="N20" s="45"/>
    </row>
  </sheetData>
  <mergeCells count="16">
    <mergeCell ref="B5:N5"/>
    <mergeCell ref="B6:N6"/>
    <mergeCell ref="B7:N7"/>
    <mergeCell ref="B8:N8"/>
    <mergeCell ref="B19:N19"/>
    <mergeCell ref="B20:N20"/>
    <mergeCell ref="D10:E10"/>
    <mergeCell ref="G10:H10"/>
    <mergeCell ref="J10:K10"/>
    <mergeCell ref="M10:N10"/>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2" width="36.5703125" customWidth="1"/>
    <col min="3" max="3" width="19.5703125" customWidth="1"/>
    <col min="4" max="4" width="13" customWidth="1"/>
    <col min="5" max="5" width="28.7109375" customWidth="1"/>
    <col min="6" max="6" width="19.5703125" customWidth="1"/>
    <col min="7" max="7" width="13" customWidth="1"/>
    <col min="8" max="8" width="28.7109375" customWidth="1"/>
    <col min="9" max="9" width="19.5703125" customWidth="1"/>
    <col min="10" max="10" width="13" customWidth="1"/>
    <col min="11" max="11" width="28.7109375" customWidth="1"/>
    <col min="12" max="12" width="19.5703125" customWidth="1"/>
    <col min="13" max="13" width="13" customWidth="1"/>
    <col min="14" max="14" width="28.7109375" customWidth="1"/>
  </cols>
  <sheetData>
    <row r="1" spans="1:14" ht="15" customHeight="1" x14ac:dyDescent="0.25">
      <c r="A1" s="8" t="s">
        <v>1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35"/>
      <c r="C3" s="35"/>
      <c r="D3" s="35"/>
      <c r="E3" s="35"/>
      <c r="F3" s="35"/>
      <c r="G3" s="35"/>
      <c r="H3" s="35"/>
      <c r="I3" s="35"/>
      <c r="J3" s="35"/>
      <c r="K3" s="35"/>
      <c r="L3" s="35"/>
      <c r="M3" s="35"/>
      <c r="N3" s="35"/>
    </row>
    <row r="4" spans="1:14" x14ac:dyDescent="0.25">
      <c r="A4" s="14" t="s">
        <v>198</v>
      </c>
      <c r="B4" s="36" t="s">
        <v>198</v>
      </c>
      <c r="C4" s="36"/>
      <c r="D4" s="36"/>
      <c r="E4" s="36"/>
      <c r="F4" s="36"/>
      <c r="G4" s="36"/>
      <c r="H4" s="36"/>
      <c r="I4" s="36"/>
      <c r="J4" s="36"/>
      <c r="K4" s="36"/>
      <c r="L4" s="36"/>
      <c r="M4" s="36"/>
      <c r="N4" s="36"/>
    </row>
    <row r="5" spans="1:14" x14ac:dyDescent="0.25">
      <c r="A5" s="14"/>
      <c r="B5" s="37"/>
      <c r="C5" s="37"/>
      <c r="D5" s="37"/>
      <c r="E5" s="37"/>
      <c r="F5" s="37"/>
      <c r="G5" s="37"/>
      <c r="H5" s="37"/>
      <c r="I5" s="37"/>
      <c r="J5" s="37"/>
      <c r="K5" s="37"/>
      <c r="L5" s="37"/>
      <c r="M5" s="37"/>
      <c r="N5" s="37"/>
    </row>
    <row r="6" spans="1:14" x14ac:dyDescent="0.25">
      <c r="A6" s="14"/>
      <c r="B6" s="37" t="s">
        <v>199</v>
      </c>
      <c r="C6" s="37"/>
      <c r="D6" s="37"/>
      <c r="E6" s="37"/>
      <c r="F6" s="37"/>
      <c r="G6" s="37"/>
      <c r="H6" s="37"/>
      <c r="I6" s="37"/>
      <c r="J6" s="37"/>
      <c r="K6" s="37"/>
      <c r="L6" s="37"/>
      <c r="M6" s="37"/>
      <c r="N6" s="37"/>
    </row>
    <row r="7" spans="1:14" x14ac:dyDescent="0.25">
      <c r="A7" s="14"/>
      <c r="B7" s="45"/>
      <c r="C7" s="45"/>
      <c r="D7" s="45"/>
      <c r="E7" s="45"/>
      <c r="F7" s="45"/>
      <c r="G7" s="45"/>
      <c r="H7" s="45"/>
      <c r="I7" s="45"/>
      <c r="J7" s="45"/>
      <c r="K7" s="45"/>
      <c r="L7" s="45"/>
      <c r="M7" s="45"/>
      <c r="N7" s="45"/>
    </row>
    <row r="8" spans="1:14" x14ac:dyDescent="0.25">
      <c r="A8" s="14" t="s">
        <v>200</v>
      </c>
      <c r="B8" s="36" t="s">
        <v>200</v>
      </c>
      <c r="C8" s="36"/>
      <c r="D8" s="36"/>
      <c r="E8" s="36"/>
      <c r="F8" s="36"/>
      <c r="G8" s="36"/>
      <c r="H8" s="36"/>
      <c r="I8" s="36"/>
      <c r="J8" s="36"/>
      <c r="K8" s="36"/>
      <c r="L8" s="36"/>
      <c r="M8" s="36"/>
      <c r="N8" s="36"/>
    </row>
    <row r="9" spans="1:14" x14ac:dyDescent="0.25">
      <c r="A9" s="14"/>
      <c r="B9" s="37"/>
      <c r="C9" s="37"/>
      <c r="D9" s="37"/>
      <c r="E9" s="37"/>
      <c r="F9" s="37"/>
      <c r="G9" s="37"/>
      <c r="H9" s="37"/>
      <c r="I9" s="37"/>
      <c r="J9" s="37"/>
      <c r="K9" s="37"/>
      <c r="L9" s="37"/>
      <c r="M9" s="37"/>
      <c r="N9" s="37"/>
    </row>
    <row r="10" spans="1:14" ht="25.5" customHeight="1" x14ac:dyDescent="0.25">
      <c r="A10" s="14"/>
      <c r="B10" s="37" t="s">
        <v>201</v>
      </c>
      <c r="C10" s="37"/>
      <c r="D10" s="37"/>
      <c r="E10" s="37"/>
      <c r="F10" s="37"/>
      <c r="G10" s="37"/>
      <c r="H10" s="37"/>
      <c r="I10" s="37"/>
      <c r="J10" s="37"/>
      <c r="K10" s="37"/>
      <c r="L10" s="37"/>
      <c r="M10" s="37"/>
      <c r="N10" s="37"/>
    </row>
    <row r="11" spans="1:14" x14ac:dyDescent="0.25">
      <c r="A11" s="14"/>
      <c r="B11" s="45"/>
      <c r="C11" s="45"/>
      <c r="D11" s="45"/>
      <c r="E11" s="45"/>
      <c r="F11" s="45"/>
      <c r="G11" s="45"/>
      <c r="H11" s="45"/>
      <c r="I11" s="45"/>
      <c r="J11" s="45"/>
      <c r="K11" s="45"/>
      <c r="L11" s="45"/>
      <c r="M11" s="45"/>
      <c r="N11" s="45"/>
    </row>
    <row r="12" spans="1:14" x14ac:dyDescent="0.25">
      <c r="A12" s="14" t="s">
        <v>32</v>
      </c>
      <c r="B12" s="36" t="s">
        <v>32</v>
      </c>
      <c r="C12" s="36"/>
      <c r="D12" s="36"/>
      <c r="E12" s="36"/>
      <c r="F12" s="36"/>
      <c r="G12" s="36"/>
      <c r="H12" s="36"/>
      <c r="I12" s="36"/>
      <c r="J12" s="36"/>
      <c r="K12" s="36"/>
      <c r="L12" s="36"/>
      <c r="M12" s="36"/>
      <c r="N12" s="36"/>
    </row>
    <row r="13" spans="1:14" x14ac:dyDescent="0.25">
      <c r="A13" s="14"/>
      <c r="B13" s="37"/>
      <c r="C13" s="37"/>
      <c r="D13" s="37"/>
      <c r="E13" s="37"/>
      <c r="F13" s="37"/>
      <c r="G13" s="37"/>
      <c r="H13" s="37"/>
      <c r="I13" s="37"/>
      <c r="J13" s="37"/>
      <c r="K13" s="37"/>
      <c r="L13" s="37"/>
      <c r="M13" s="37"/>
      <c r="N13" s="37"/>
    </row>
    <row r="14" spans="1:14" x14ac:dyDescent="0.25">
      <c r="A14" s="14"/>
      <c r="B14" s="37" t="s">
        <v>202</v>
      </c>
      <c r="C14" s="37"/>
      <c r="D14" s="37"/>
      <c r="E14" s="37"/>
      <c r="F14" s="37"/>
      <c r="G14" s="37"/>
      <c r="H14" s="37"/>
      <c r="I14" s="37"/>
      <c r="J14" s="37"/>
      <c r="K14" s="37"/>
      <c r="L14" s="37"/>
      <c r="M14" s="37"/>
      <c r="N14" s="37"/>
    </row>
    <row r="15" spans="1:14" x14ac:dyDescent="0.25">
      <c r="A15" s="14"/>
      <c r="B15" s="45"/>
      <c r="C15" s="45"/>
      <c r="D15" s="45"/>
      <c r="E15" s="45"/>
      <c r="F15" s="45"/>
      <c r="G15" s="45"/>
      <c r="H15" s="45"/>
      <c r="I15" s="45"/>
      <c r="J15" s="45"/>
      <c r="K15" s="45"/>
      <c r="L15" s="45"/>
      <c r="M15" s="45"/>
      <c r="N15" s="45"/>
    </row>
    <row r="16" spans="1:14" x14ac:dyDescent="0.25">
      <c r="A16" s="14" t="s">
        <v>203</v>
      </c>
      <c r="B16" s="36" t="s">
        <v>203</v>
      </c>
      <c r="C16" s="36"/>
      <c r="D16" s="36"/>
      <c r="E16" s="36"/>
      <c r="F16" s="36"/>
      <c r="G16" s="36"/>
      <c r="H16" s="36"/>
      <c r="I16" s="36"/>
      <c r="J16" s="36"/>
      <c r="K16" s="36"/>
      <c r="L16" s="36"/>
      <c r="M16" s="36"/>
      <c r="N16" s="36"/>
    </row>
    <row r="17" spans="1:14" x14ac:dyDescent="0.25">
      <c r="A17" s="14"/>
      <c r="B17" s="37"/>
      <c r="C17" s="37"/>
      <c r="D17" s="37"/>
      <c r="E17" s="37"/>
      <c r="F17" s="37"/>
      <c r="G17" s="37"/>
      <c r="H17" s="37"/>
      <c r="I17" s="37"/>
      <c r="J17" s="37"/>
      <c r="K17" s="37"/>
      <c r="L17" s="37"/>
      <c r="M17" s="37"/>
      <c r="N17" s="37"/>
    </row>
    <row r="18" spans="1:14" ht="25.5" customHeight="1" x14ac:dyDescent="0.25">
      <c r="A18" s="14"/>
      <c r="B18" s="37" t="s">
        <v>204</v>
      </c>
      <c r="C18" s="37"/>
      <c r="D18" s="37"/>
      <c r="E18" s="37"/>
      <c r="F18" s="37"/>
      <c r="G18" s="37"/>
      <c r="H18" s="37"/>
      <c r="I18" s="37"/>
      <c r="J18" s="37"/>
      <c r="K18" s="37"/>
      <c r="L18" s="37"/>
      <c r="M18" s="37"/>
      <c r="N18" s="37"/>
    </row>
    <row r="19" spans="1:14" x14ac:dyDescent="0.25">
      <c r="A19" s="14"/>
      <c r="B19" s="45"/>
      <c r="C19" s="45"/>
      <c r="D19" s="45"/>
      <c r="E19" s="45"/>
      <c r="F19" s="45"/>
      <c r="G19" s="45"/>
      <c r="H19" s="45"/>
      <c r="I19" s="45"/>
      <c r="J19" s="45"/>
      <c r="K19" s="45"/>
      <c r="L19" s="45"/>
      <c r="M19" s="45"/>
      <c r="N19" s="45"/>
    </row>
    <row r="20" spans="1:14" x14ac:dyDescent="0.25">
      <c r="A20" s="14" t="s">
        <v>205</v>
      </c>
      <c r="B20" s="36" t="s">
        <v>205</v>
      </c>
      <c r="C20" s="36"/>
      <c r="D20" s="36"/>
      <c r="E20" s="36"/>
      <c r="F20" s="36"/>
      <c r="G20" s="36"/>
      <c r="H20" s="36"/>
      <c r="I20" s="36"/>
      <c r="J20" s="36"/>
      <c r="K20" s="36"/>
      <c r="L20" s="36"/>
      <c r="M20" s="36"/>
      <c r="N20" s="36"/>
    </row>
    <row r="21" spans="1:14" x14ac:dyDescent="0.25">
      <c r="A21" s="14"/>
      <c r="B21" s="37"/>
      <c r="C21" s="37"/>
      <c r="D21" s="37"/>
      <c r="E21" s="37"/>
      <c r="F21" s="37"/>
      <c r="G21" s="37"/>
      <c r="H21" s="37"/>
      <c r="I21" s="37"/>
      <c r="J21" s="37"/>
      <c r="K21" s="37"/>
      <c r="L21" s="37"/>
      <c r="M21" s="37"/>
      <c r="N21" s="37"/>
    </row>
    <row r="22" spans="1:14" x14ac:dyDescent="0.25">
      <c r="A22" s="14"/>
      <c r="B22" s="37" t="s">
        <v>206</v>
      </c>
      <c r="C22" s="37"/>
      <c r="D22" s="37"/>
      <c r="E22" s="37"/>
      <c r="F22" s="37"/>
      <c r="G22" s="37"/>
      <c r="H22" s="37"/>
      <c r="I22" s="37"/>
      <c r="J22" s="37"/>
      <c r="K22" s="37"/>
      <c r="L22" s="37"/>
      <c r="M22" s="37"/>
      <c r="N22" s="37"/>
    </row>
    <row r="23" spans="1:14" x14ac:dyDescent="0.25">
      <c r="A23" s="14"/>
      <c r="B23" s="37"/>
      <c r="C23" s="37"/>
      <c r="D23" s="37"/>
      <c r="E23" s="37"/>
      <c r="F23" s="37"/>
      <c r="G23" s="37"/>
      <c r="H23" s="37"/>
      <c r="I23" s="37"/>
      <c r="J23" s="37"/>
      <c r="K23" s="37"/>
      <c r="L23" s="37"/>
      <c r="M23" s="37"/>
      <c r="N23" s="37"/>
    </row>
    <row r="24" spans="1:14" ht="25.5" customHeight="1" x14ac:dyDescent="0.25">
      <c r="A24" s="14"/>
      <c r="B24" s="37" t="s">
        <v>207</v>
      </c>
      <c r="C24" s="37"/>
      <c r="D24" s="37"/>
      <c r="E24" s="37"/>
      <c r="F24" s="37"/>
      <c r="G24" s="37"/>
      <c r="H24" s="37"/>
      <c r="I24" s="37"/>
      <c r="J24" s="37"/>
      <c r="K24" s="37"/>
      <c r="L24" s="37"/>
      <c r="M24" s="37"/>
      <c r="N24" s="37"/>
    </row>
    <row r="25" spans="1:14" x14ac:dyDescent="0.25">
      <c r="A25" s="14"/>
      <c r="B25" s="45"/>
      <c r="C25" s="45"/>
      <c r="D25" s="45"/>
      <c r="E25" s="45"/>
      <c r="F25" s="45"/>
      <c r="G25" s="45"/>
      <c r="H25" s="45"/>
      <c r="I25" s="45"/>
      <c r="J25" s="45"/>
      <c r="K25" s="45"/>
      <c r="L25" s="45"/>
      <c r="M25" s="45"/>
      <c r="N25" s="45"/>
    </row>
    <row r="26" spans="1:14" x14ac:dyDescent="0.25">
      <c r="A26" s="14" t="s">
        <v>42</v>
      </c>
      <c r="B26" s="36" t="s">
        <v>42</v>
      </c>
      <c r="C26" s="36"/>
      <c r="D26" s="36"/>
      <c r="E26" s="36"/>
      <c r="F26" s="36"/>
      <c r="G26" s="36"/>
      <c r="H26" s="36"/>
      <c r="I26" s="36"/>
      <c r="J26" s="36"/>
      <c r="K26" s="36"/>
      <c r="L26" s="36"/>
      <c r="M26" s="36"/>
      <c r="N26" s="36"/>
    </row>
    <row r="27" spans="1:14" x14ac:dyDescent="0.25">
      <c r="A27" s="14"/>
      <c r="B27" s="37"/>
      <c r="C27" s="37"/>
      <c r="D27" s="37"/>
      <c r="E27" s="37"/>
      <c r="F27" s="37"/>
      <c r="G27" s="37"/>
      <c r="H27" s="37"/>
      <c r="I27" s="37"/>
      <c r="J27" s="37"/>
      <c r="K27" s="37"/>
      <c r="L27" s="37"/>
      <c r="M27" s="37"/>
      <c r="N27" s="37"/>
    </row>
    <row r="28" spans="1:14" x14ac:dyDescent="0.25">
      <c r="A28" s="14"/>
      <c r="B28" s="37" t="s">
        <v>208</v>
      </c>
      <c r="C28" s="37"/>
      <c r="D28" s="37"/>
      <c r="E28" s="37"/>
      <c r="F28" s="37"/>
      <c r="G28" s="37"/>
      <c r="H28" s="37"/>
      <c r="I28" s="37"/>
      <c r="J28" s="37"/>
      <c r="K28" s="37"/>
      <c r="L28" s="37"/>
      <c r="M28" s="37"/>
      <c r="N28" s="37"/>
    </row>
    <row r="29" spans="1:14" x14ac:dyDescent="0.25">
      <c r="A29" s="14"/>
      <c r="B29" s="37"/>
      <c r="C29" s="37"/>
      <c r="D29" s="37"/>
      <c r="E29" s="37"/>
      <c r="F29" s="37"/>
      <c r="G29" s="37"/>
      <c r="H29" s="37"/>
      <c r="I29" s="37"/>
      <c r="J29" s="37"/>
      <c r="K29" s="37"/>
      <c r="L29" s="37"/>
      <c r="M29" s="37"/>
      <c r="N29" s="37"/>
    </row>
    <row r="30" spans="1:14" ht="38.25" customHeight="1" x14ac:dyDescent="0.25">
      <c r="A30" s="14"/>
      <c r="B30" s="37" t="s">
        <v>209</v>
      </c>
      <c r="C30" s="37"/>
      <c r="D30" s="37"/>
      <c r="E30" s="37"/>
      <c r="F30" s="37"/>
      <c r="G30" s="37"/>
      <c r="H30" s="37"/>
      <c r="I30" s="37"/>
      <c r="J30" s="37"/>
      <c r="K30" s="37"/>
      <c r="L30" s="37"/>
      <c r="M30" s="37"/>
      <c r="N30" s="37"/>
    </row>
    <row r="31" spans="1:14" x14ac:dyDescent="0.25">
      <c r="A31" s="14"/>
      <c r="B31" s="37"/>
      <c r="C31" s="37"/>
      <c r="D31" s="37"/>
      <c r="E31" s="37"/>
      <c r="F31" s="37"/>
      <c r="G31" s="37"/>
      <c r="H31" s="37"/>
      <c r="I31" s="37"/>
      <c r="J31" s="37"/>
      <c r="K31" s="37"/>
      <c r="L31" s="37"/>
      <c r="M31" s="37"/>
      <c r="N31" s="37"/>
    </row>
    <row r="32" spans="1:14" x14ac:dyDescent="0.25">
      <c r="A32" s="14"/>
      <c r="B32" s="37" t="s">
        <v>210</v>
      </c>
      <c r="C32" s="37"/>
      <c r="D32" s="37"/>
      <c r="E32" s="37"/>
      <c r="F32" s="37"/>
      <c r="G32" s="37"/>
      <c r="H32" s="37"/>
      <c r="I32" s="37"/>
      <c r="J32" s="37"/>
      <c r="K32" s="37"/>
      <c r="L32" s="37"/>
      <c r="M32" s="37"/>
      <c r="N32" s="37"/>
    </row>
    <row r="33" spans="1:14" x14ac:dyDescent="0.25">
      <c r="A33" s="14"/>
      <c r="B33" s="45"/>
      <c r="C33" s="45"/>
      <c r="D33" s="45"/>
      <c r="E33" s="45"/>
      <c r="F33" s="45"/>
      <c r="G33" s="45"/>
      <c r="H33" s="45"/>
      <c r="I33" s="45"/>
      <c r="J33" s="45"/>
      <c r="K33" s="45"/>
      <c r="L33" s="45"/>
      <c r="M33" s="45"/>
      <c r="N33" s="45"/>
    </row>
    <row r="34" spans="1:14" x14ac:dyDescent="0.25">
      <c r="A34" s="14" t="s">
        <v>211</v>
      </c>
      <c r="B34" s="36" t="s">
        <v>211</v>
      </c>
      <c r="C34" s="36"/>
      <c r="D34" s="36"/>
      <c r="E34" s="36"/>
      <c r="F34" s="36"/>
      <c r="G34" s="36"/>
      <c r="H34" s="36"/>
      <c r="I34" s="36"/>
      <c r="J34" s="36"/>
      <c r="K34" s="36"/>
      <c r="L34" s="36"/>
      <c r="M34" s="36"/>
      <c r="N34" s="36"/>
    </row>
    <row r="35" spans="1:14" x14ac:dyDescent="0.25">
      <c r="A35" s="14"/>
      <c r="B35" s="37"/>
      <c r="C35" s="37"/>
      <c r="D35" s="37"/>
      <c r="E35" s="37"/>
      <c r="F35" s="37"/>
      <c r="G35" s="37"/>
      <c r="H35" s="37"/>
      <c r="I35" s="37"/>
      <c r="J35" s="37"/>
      <c r="K35" s="37"/>
      <c r="L35" s="37"/>
      <c r="M35" s="37"/>
      <c r="N35" s="37"/>
    </row>
    <row r="36" spans="1:14" ht="38.25" customHeight="1" x14ac:dyDescent="0.25">
      <c r="A36" s="14"/>
      <c r="B36" s="37" t="s">
        <v>212</v>
      </c>
      <c r="C36" s="37"/>
      <c r="D36" s="37"/>
      <c r="E36" s="37"/>
      <c r="F36" s="37"/>
      <c r="G36" s="37"/>
      <c r="H36" s="37"/>
      <c r="I36" s="37"/>
      <c r="J36" s="37"/>
      <c r="K36" s="37"/>
      <c r="L36" s="37"/>
      <c r="M36" s="37"/>
      <c r="N36" s="37"/>
    </row>
    <row r="37" spans="1:14" x14ac:dyDescent="0.25">
      <c r="A37" s="14"/>
      <c r="B37" s="37"/>
      <c r="C37" s="37"/>
      <c r="D37" s="37"/>
      <c r="E37" s="37"/>
      <c r="F37" s="37"/>
      <c r="G37" s="37"/>
      <c r="H37" s="37"/>
      <c r="I37" s="37"/>
      <c r="J37" s="37"/>
      <c r="K37" s="37"/>
      <c r="L37" s="37"/>
      <c r="M37" s="37"/>
      <c r="N37" s="37"/>
    </row>
    <row r="38" spans="1:14" ht="25.5" customHeight="1" x14ac:dyDescent="0.25">
      <c r="A38" s="14"/>
      <c r="B38" s="37" t="s">
        <v>213</v>
      </c>
      <c r="C38" s="37"/>
      <c r="D38" s="37"/>
      <c r="E38" s="37"/>
      <c r="F38" s="37"/>
      <c r="G38" s="37"/>
      <c r="H38" s="37"/>
      <c r="I38" s="37"/>
      <c r="J38" s="37"/>
      <c r="K38" s="37"/>
      <c r="L38" s="37"/>
      <c r="M38" s="37"/>
      <c r="N38" s="37"/>
    </row>
    <row r="39" spans="1:14" x14ac:dyDescent="0.25">
      <c r="A39" s="14"/>
      <c r="B39" s="37"/>
      <c r="C39" s="37"/>
      <c r="D39" s="37"/>
      <c r="E39" s="37"/>
      <c r="F39" s="37"/>
      <c r="G39" s="37"/>
      <c r="H39" s="37"/>
      <c r="I39" s="37"/>
      <c r="J39" s="37"/>
      <c r="K39" s="37"/>
      <c r="L39" s="37"/>
      <c r="M39" s="37"/>
      <c r="N39" s="37"/>
    </row>
    <row r="40" spans="1:14" x14ac:dyDescent="0.25">
      <c r="A40" s="14"/>
      <c r="B40" s="37" t="s">
        <v>214</v>
      </c>
      <c r="C40" s="37"/>
      <c r="D40" s="37"/>
      <c r="E40" s="37"/>
      <c r="F40" s="37"/>
      <c r="G40" s="37"/>
      <c r="H40" s="37"/>
      <c r="I40" s="37"/>
      <c r="J40" s="37"/>
      <c r="K40" s="37"/>
      <c r="L40" s="37"/>
      <c r="M40" s="37"/>
      <c r="N40" s="37"/>
    </row>
    <row r="41" spans="1:14" x14ac:dyDescent="0.25">
      <c r="A41" s="14"/>
      <c r="B41" s="45"/>
      <c r="C41" s="45"/>
      <c r="D41" s="45"/>
      <c r="E41" s="45"/>
      <c r="F41" s="45"/>
      <c r="G41" s="45"/>
      <c r="H41" s="45"/>
      <c r="I41" s="45"/>
      <c r="J41" s="45"/>
      <c r="K41" s="45"/>
      <c r="L41" s="45"/>
      <c r="M41" s="45"/>
      <c r="N41" s="45"/>
    </row>
    <row r="42" spans="1:14" x14ac:dyDescent="0.25">
      <c r="A42" s="14" t="s">
        <v>215</v>
      </c>
      <c r="B42" s="36" t="s">
        <v>215</v>
      </c>
      <c r="C42" s="36"/>
      <c r="D42" s="36"/>
      <c r="E42" s="36"/>
      <c r="F42" s="36"/>
      <c r="G42" s="36"/>
      <c r="H42" s="36"/>
      <c r="I42" s="36"/>
      <c r="J42" s="36"/>
      <c r="K42" s="36"/>
      <c r="L42" s="36"/>
      <c r="M42" s="36"/>
      <c r="N42" s="36"/>
    </row>
    <row r="43" spans="1:14" x14ac:dyDescent="0.25">
      <c r="A43" s="14"/>
      <c r="B43" s="37"/>
      <c r="C43" s="37"/>
      <c r="D43" s="37"/>
      <c r="E43" s="37"/>
      <c r="F43" s="37"/>
      <c r="G43" s="37"/>
      <c r="H43" s="37"/>
      <c r="I43" s="37"/>
      <c r="J43" s="37"/>
      <c r="K43" s="37"/>
      <c r="L43" s="37"/>
      <c r="M43" s="37"/>
      <c r="N43" s="37"/>
    </row>
    <row r="44" spans="1:14" ht="25.5" customHeight="1" x14ac:dyDescent="0.25">
      <c r="A44" s="14"/>
      <c r="B44" s="37" t="s">
        <v>216</v>
      </c>
      <c r="C44" s="37"/>
      <c r="D44" s="37"/>
      <c r="E44" s="37"/>
      <c r="F44" s="37"/>
      <c r="G44" s="37"/>
      <c r="H44" s="37"/>
      <c r="I44" s="37"/>
      <c r="J44" s="37"/>
      <c r="K44" s="37"/>
      <c r="L44" s="37"/>
      <c r="M44" s="37"/>
      <c r="N44" s="37"/>
    </row>
    <row r="45" spans="1:14" x14ac:dyDescent="0.25">
      <c r="A45" s="14"/>
      <c r="B45" s="45"/>
      <c r="C45" s="45"/>
      <c r="D45" s="45"/>
      <c r="E45" s="45"/>
      <c r="F45" s="45"/>
      <c r="G45" s="45"/>
      <c r="H45" s="45"/>
      <c r="I45" s="45"/>
      <c r="J45" s="45"/>
      <c r="K45" s="45"/>
      <c r="L45" s="45"/>
      <c r="M45" s="45"/>
      <c r="N45" s="45"/>
    </row>
    <row r="46" spans="1:14" x14ac:dyDescent="0.25">
      <c r="A46" s="14" t="s">
        <v>217</v>
      </c>
      <c r="B46" s="36" t="s">
        <v>217</v>
      </c>
      <c r="C46" s="36"/>
      <c r="D46" s="36"/>
      <c r="E46" s="36"/>
      <c r="F46" s="36"/>
      <c r="G46" s="36"/>
      <c r="H46" s="36"/>
      <c r="I46" s="36"/>
      <c r="J46" s="36"/>
      <c r="K46" s="36"/>
      <c r="L46" s="36"/>
      <c r="M46" s="36"/>
      <c r="N46" s="36"/>
    </row>
    <row r="47" spans="1:14" x14ac:dyDescent="0.25">
      <c r="A47" s="14"/>
      <c r="B47" s="37"/>
      <c r="C47" s="37"/>
      <c r="D47" s="37"/>
      <c r="E47" s="37"/>
      <c r="F47" s="37"/>
      <c r="G47" s="37"/>
      <c r="H47" s="37"/>
      <c r="I47" s="37"/>
      <c r="J47" s="37"/>
      <c r="K47" s="37"/>
      <c r="L47" s="37"/>
      <c r="M47" s="37"/>
      <c r="N47" s="37"/>
    </row>
    <row r="48" spans="1:14" x14ac:dyDescent="0.25">
      <c r="A48" s="14"/>
      <c r="B48" s="37" t="s">
        <v>218</v>
      </c>
      <c r="C48" s="37"/>
      <c r="D48" s="37"/>
      <c r="E48" s="37"/>
      <c r="F48" s="37"/>
      <c r="G48" s="37"/>
      <c r="H48" s="37"/>
      <c r="I48" s="37"/>
      <c r="J48" s="37"/>
      <c r="K48" s="37"/>
      <c r="L48" s="37"/>
      <c r="M48" s="37"/>
      <c r="N48" s="37"/>
    </row>
    <row r="49" spans="1:14" x14ac:dyDescent="0.25">
      <c r="A49" s="14"/>
      <c r="B49" s="45"/>
      <c r="C49" s="45"/>
      <c r="D49" s="45"/>
      <c r="E49" s="45"/>
      <c r="F49" s="45"/>
      <c r="G49" s="45"/>
      <c r="H49" s="45"/>
      <c r="I49" s="45"/>
      <c r="J49" s="45"/>
      <c r="K49" s="45"/>
      <c r="L49" s="45"/>
      <c r="M49" s="45"/>
      <c r="N49" s="45"/>
    </row>
    <row r="50" spans="1:14" x14ac:dyDescent="0.25">
      <c r="A50" s="14" t="s">
        <v>219</v>
      </c>
      <c r="B50" s="36" t="s">
        <v>219</v>
      </c>
      <c r="C50" s="36"/>
      <c r="D50" s="36"/>
      <c r="E50" s="36"/>
      <c r="F50" s="36"/>
      <c r="G50" s="36"/>
      <c r="H50" s="36"/>
      <c r="I50" s="36"/>
      <c r="J50" s="36"/>
      <c r="K50" s="36"/>
      <c r="L50" s="36"/>
      <c r="M50" s="36"/>
      <c r="N50" s="36"/>
    </row>
    <row r="51" spans="1:14" x14ac:dyDescent="0.25">
      <c r="A51" s="14"/>
      <c r="B51" s="37"/>
      <c r="C51" s="37"/>
      <c r="D51" s="37"/>
      <c r="E51" s="37"/>
      <c r="F51" s="37"/>
      <c r="G51" s="37"/>
      <c r="H51" s="37"/>
      <c r="I51" s="37"/>
      <c r="J51" s="37"/>
      <c r="K51" s="37"/>
      <c r="L51" s="37"/>
      <c r="M51" s="37"/>
      <c r="N51" s="37"/>
    </row>
    <row r="52" spans="1:14" x14ac:dyDescent="0.25">
      <c r="A52" s="14"/>
      <c r="B52" s="37" t="s">
        <v>220</v>
      </c>
      <c r="C52" s="37"/>
      <c r="D52" s="37"/>
      <c r="E52" s="37"/>
      <c r="F52" s="37"/>
      <c r="G52" s="37"/>
      <c r="H52" s="37"/>
      <c r="I52" s="37"/>
      <c r="J52" s="37"/>
      <c r="K52" s="37"/>
      <c r="L52" s="37"/>
      <c r="M52" s="37"/>
      <c r="N52" s="37"/>
    </row>
    <row r="53" spans="1:14" x14ac:dyDescent="0.25">
      <c r="A53" s="14"/>
      <c r="B53" s="45"/>
      <c r="C53" s="45"/>
      <c r="D53" s="45"/>
      <c r="E53" s="45"/>
      <c r="F53" s="45"/>
      <c r="G53" s="45"/>
      <c r="H53" s="45"/>
      <c r="I53" s="45"/>
      <c r="J53" s="45"/>
      <c r="K53" s="45"/>
      <c r="L53" s="45"/>
      <c r="M53" s="45"/>
      <c r="N53" s="45"/>
    </row>
    <row r="54" spans="1:14" x14ac:dyDescent="0.25">
      <c r="A54" s="14" t="s">
        <v>221</v>
      </c>
      <c r="B54" s="36" t="s">
        <v>221</v>
      </c>
      <c r="C54" s="36"/>
      <c r="D54" s="36"/>
      <c r="E54" s="36"/>
      <c r="F54" s="36"/>
      <c r="G54" s="36"/>
      <c r="H54" s="36"/>
      <c r="I54" s="36"/>
      <c r="J54" s="36"/>
      <c r="K54" s="36"/>
      <c r="L54" s="36"/>
      <c r="M54" s="36"/>
      <c r="N54" s="36"/>
    </row>
    <row r="55" spans="1:14" x14ac:dyDescent="0.25">
      <c r="A55" s="14"/>
      <c r="B55" s="37"/>
      <c r="C55" s="37"/>
      <c r="D55" s="37"/>
      <c r="E55" s="37"/>
      <c r="F55" s="37"/>
      <c r="G55" s="37"/>
      <c r="H55" s="37"/>
      <c r="I55" s="37"/>
      <c r="J55" s="37"/>
      <c r="K55" s="37"/>
      <c r="L55" s="37"/>
      <c r="M55" s="37"/>
      <c r="N55" s="37"/>
    </row>
    <row r="56" spans="1:14" x14ac:dyDescent="0.25">
      <c r="A56" s="14"/>
      <c r="B56" s="37" t="s">
        <v>222</v>
      </c>
      <c r="C56" s="37"/>
      <c r="D56" s="37"/>
      <c r="E56" s="37"/>
      <c r="F56" s="37"/>
      <c r="G56" s="37"/>
      <c r="H56" s="37"/>
      <c r="I56" s="37"/>
      <c r="J56" s="37"/>
      <c r="K56" s="37"/>
      <c r="L56" s="37"/>
      <c r="M56" s="37"/>
      <c r="N56" s="37"/>
    </row>
    <row r="57" spans="1:14" x14ac:dyDescent="0.25">
      <c r="A57" s="14"/>
      <c r="B57" s="37"/>
      <c r="C57" s="37"/>
      <c r="D57" s="37"/>
      <c r="E57" s="37"/>
      <c r="F57" s="37"/>
      <c r="G57" s="37"/>
      <c r="H57" s="37"/>
      <c r="I57" s="37"/>
      <c r="J57" s="37"/>
      <c r="K57" s="37"/>
      <c r="L57" s="37"/>
      <c r="M57" s="37"/>
      <c r="N57" s="37"/>
    </row>
    <row r="58" spans="1:14" ht="25.5" customHeight="1" x14ac:dyDescent="0.25">
      <c r="A58" s="14"/>
      <c r="B58" s="37" t="s">
        <v>223</v>
      </c>
      <c r="C58" s="37"/>
      <c r="D58" s="37"/>
      <c r="E58" s="37"/>
      <c r="F58" s="37"/>
      <c r="G58" s="37"/>
      <c r="H58" s="37"/>
      <c r="I58" s="37"/>
      <c r="J58" s="37"/>
      <c r="K58" s="37"/>
      <c r="L58" s="37"/>
      <c r="M58" s="37"/>
      <c r="N58" s="37"/>
    </row>
    <row r="59" spans="1:14" x14ac:dyDescent="0.25">
      <c r="A59" s="14"/>
      <c r="B59" s="37"/>
      <c r="C59" s="37"/>
      <c r="D59" s="37"/>
      <c r="E59" s="37"/>
      <c r="F59" s="37"/>
      <c r="G59" s="37"/>
      <c r="H59" s="37"/>
      <c r="I59" s="37"/>
      <c r="J59" s="37"/>
      <c r="K59" s="37"/>
      <c r="L59" s="37"/>
      <c r="M59" s="37"/>
      <c r="N59" s="37"/>
    </row>
    <row r="60" spans="1:14" x14ac:dyDescent="0.25">
      <c r="A60" s="14"/>
      <c r="B60" s="37" t="s">
        <v>224</v>
      </c>
      <c r="C60" s="37"/>
      <c r="D60" s="37"/>
      <c r="E60" s="37"/>
      <c r="F60" s="37"/>
      <c r="G60" s="37"/>
      <c r="H60" s="37"/>
      <c r="I60" s="37"/>
      <c r="J60" s="37"/>
      <c r="K60" s="37"/>
      <c r="L60" s="37"/>
      <c r="M60" s="37"/>
      <c r="N60" s="37"/>
    </row>
    <row r="61" spans="1:14" x14ac:dyDescent="0.25">
      <c r="A61" s="14"/>
      <c r="B61" s="37"/>
      <c r="C61" s="37"/>
      <c r="D61" s="37"/>
      <c r="E61" s="37"/>
      <c r="F61" s="37"/>
      <c r="G61" s="37"/>
      <c r="H61" s="37"/>
      <c r="I61" s="37"/>
      <c r="J61" s="37"/>
      <c r="K61" s="37"/>
      <c r="L61" s="37"/>
      <c r="M61" s="37"/>
      <c r="N61" s="37"/>
    </row>
    <row r="62" spans="1:14" x14ac:dyDescent="0.25">
      <c r="A62" s="14"/>
      <c r="B62" s="37" t="s">
        <v>225</v>
      </c>
      <c r="C62" s="37"/>
      <c r="D62" s="37"/>
      <c r="E62" s="37"/>
      <c r="F62" s="37"/>
      <c r="G62" s="37"/>
      <c r="H62" s="37"/>
      <c r="I62" s="37"/>
      <c r="J62" s="37"/>
      <c r="K62" s="37"/>
      <c r="L62" s="37"/>
      <c r="M62" s="37"/>
      <c r="N62" s="37"/>
    </row>
    <row r="63" spans="1:14" x14ac:dyDescent="0.25">
      <c r="A63" s="14"/>
      <c r="B63" s="37"/>
      <c r="C63" s="37"/>
      <c r="D63" s="37"/>
      <c r="E63" s="37"/>
      <c r="F63" s="37"/>
      <c r="G63" s="37"/>
      <c r="H63" s="37"/>
      <c r="I63" s="37"/>
      <c r="J63" s="37"/>
      <c r="K63" s="37"/>
      <c r="L63" s="37"/>
      <c r="M63" s="37"/>
      <c r="N63" s="37"/>
    </row>
    <row r="64" spans="1:14" ht="25.5" customHeight="1" x14ac:dyDescent="0.25">
      <c r="A64" s="14"/>
      <c r="B64" s="37" t="s">
        <v>226</v>
      </c>
      <c r="C64" s="37"/>
      <c r="D64" s="37"/>
      <c r="E64" s="37"/>
      <c r="F64" s="37"/>
      <c r="G64" s="37"/>
      <c r="H64" s="37"/>
      <c r="I64" s="37"/>
      <c r="J64" s="37"/>
      <c r="K64" s="37"/>
      <c r="L64" s="37"/>
      <c r="M64" s="37"/>
      <c r="N64" s="37"/>
    </row>
    <row r="65" spans="1:14" x14ac:dyDescent="0.25">
      <c r="A65" s="14"/>
      <c r="B65" s="37"/>
      <c r="C65" s="37"/>
      <c r="D65" s="37"/>
      <c r="E65" s="37"/>
      <c r="F65" s="37"/>
      <c r="G65" s="37"/>
      <c r="H65" s="37"/>
      <c r="I65" s="37"/>
      <c r="J65" s="37"/>
      <c r="K65" s="37"/>
      <c r="L65" s="37"/>
      <c r="M65" s="37"/>
      <c r="N65" s="37"/>
    </row>
    <row r="66" spans="1:14" ht="25.5" customHeight="1" x14ac:dyDescent="0.25">
      <c r="A66" s="14"/>
      <c r="B66" s="37" t="s">
        <v>227</v>
      </c>
      <c r="C66" s="37"/>
      <c r="D66" s="37"/>
      <c r="E66" s="37"/>
      <c r="F66" s="37"/>
      <c r="G66" s="37"/>
      <c r="H66" s="37"/>
      <c r="I66" s="37"/>
      <c r="J66" s="37"/>
      <c r="K66" s="37"/>
      <c r="L66" s="37"/>
      <c r="M66" s="37"/>
      <c r="N66" s="37"/>
    </row>
    <row r="67" spans="1:14" x14ac:dyDescent="0.25">
      <c r="A67" s="14"/>
      <c r="B67" s="37"/>
      <c r="C67" s="37"/>
      <c r="D67" s="37"/>
      <c r="E67" s="37"/>
      <c r="F67" s="37"/>
      <c r="G67" s="37"/>
      <c r="H67" s="37"/>
      <c r="I67" s="37"/>
      <c r="J67" s="37"/>
      <c r="K67" s="37"/>
      <c r="L67" s="37"/>
      <c r="M67" s="37"/>
      <c r="N67" s="37"/>
    </row>
    <row r="68" spans="1:14" x14ac:dyDescent="0.25">
      <c r="A68" s="14"/>
      <c r="B68" s="37" t="s">
        <v>228</v>
      </c>
      <c r="C68" s="37"/>
      <c r="D68" s="37"/>
      <c r="E68" s="37"/>
      <c r="F68" s="37"/>
      <c r="G68" s="37"/>
      <c r="H68" s="37"/>
      <c r="I68" s="37"/>
      <c r="J68" s="37"/>
      <c r="K68" s="37"/>
      <c r="L68" s="37"/>
      <c r="M68" s="37"/>
      <c r="N68" s="37"/>
    </row>
    <row r="69" spans="1:14" x14ac:dyDescent="0.25">
      <c r="A69" s="14"/>
      <c r="B69" s="45"/>
      <c r="C69" s="45"/>
      <c r="D69" s="45"/>
      <c r="E69" s="45"/>
      <c r="F69" s="45"/>
      <c r="G69" s="45"/>
      <c r="H69" s="45"/>
      <c r="I69" s="45"/>
      <c r="J69" s="45"/>
      <c r="K69" s="45"/>
      <c r="L69" s="45"/>
      <c r="M69" s="45"/>
      <c r="N69" s="45"/>
    </row>
    <row r="70" spans="1:14" x14ac:dyDescent="0.25">
      <c r="A70" s="14" t="s">
        <v>229</v>
      </c>
      <c r="B70" s="36" t="s">
        <v>229</v>
      </c>
      <c r="C70" s="36"/>
      <c r="D70" s="36"/>
      <c r="E70" s="36"/>
      <c r="F70" s="36"/>
      <c r="G70" s="36"/>
      <c r="H70" s="36"/>
      <c r="I70" s="36"/>
      <c r="J70" s="36"/>
      <c r="K70" s="36"/>
      <c r="L70" s="36"/>
      <c r="M70" s="36"/>
      <c r="N70" s="36"/>
    </row>
    <row r="71" spans="1:14" x14ac:dyDescent="0.25">
      <c r="A71" s="14"/>
      <c r="B71" s="37"/>
      <c r="C71" s="37"/>
      <c r="D71" s="37"/>
      <c r="E71" s="37"/>
      <c r="F71" s="37"/>
      <c r="G71" s="37"/>
      <c r="H71" s="37"/>
      <c r="I71" s="37"/>
      <c r="J71" s="37"/>
      <c r="K71" s="37"/>
      <c r="L71" s="37"/>
      <c r="M71" s="37"/>
      <c r="N71" s="37"/>
    </row>
    <row r="72" spans="1:14" ht="38.25" customHeight="1" x14ac:dyDescent="0.25">
      <c r="A72" s="14"/>
      <c r="B72" s="37" t="s">
        <v>230</v>
      </c>
      <c r="C72" s="37"/>
      <c r="D72" s="37"/>
      <c r="E72" s="37"/>
      <c r="F72" s="37"/>
      <c r="G72" s="37"/>
      <c r="H72" s="37"/>
      <c r="I72" s="37"/>
      <c r="J72" s="37"/>
      <c r="K72" s="37"/>
      <c r="L72" s="37"/>
      <c r="M72" s="37"/>
      <c r="N72" s="37"/>
    </row>
    <row r="73" spans="1:14" x14ac:dyDescent="0.25">
      <c r="A73" s="14"/>
      <c r="B73" s="45"/>
      <c r="C73" s="45"/>
      <c r="D73" s="45"/>
      <c r="E73" s="45"/>
      <c r="F73" s="45"/>
      <c r="G73" s="45"/>
      <c r="H73" s="45"/>
      <c r="I73" s="45"/>
      <c r="J73" s="45"/>
      <c r="K73" s="45"/>
      <c r="L73" s="45"/>
      <c r="M73" s="45"/>
      <c r="N73" s="45"/>
    </row>
    <row r="74" spans="1:14" x14ac:dyDescent="0.25">
      <c r="A74" s="14" t="s">
        <v>231</v>
      </c>
      <c r="B74" s="36" t="s">
        <v>231</v>
      </c>
      <c r="C74" s="36"/>
      <c r="D74" s="36"/>
      <c r="E74" s="36"/>
      <c r="F74" s="36"/>
      <c r="G74" s="36"/>
      <c r="H74" s="36"/>
      <c r="I74" s="36"/>
      <c r="J74" s="36"/>
      <c r="K74" s="36"/>
      <c r="L74" s="36"/>
      <c r="M74" s="36"/>
      <c r="N74" s="36"/>
    </row>
    <row r="75" spans="1:14" x14ac:dyDescent="0.25">
      <c r="A75" s="14"/>
      <c r="B75" s="37"/>
      <c r="C75" s="37"/>
      <c r="D75" s="37"/>
      <c r="E75" s="37"/>
      <c r="F75" s="37"/>
      <c r="G75" s="37"/>
      <c r="H75" s="37"/>
      <c r="I75" s="37"/>
      <c r="J75" s="37"/>
      <c r="K75" s="37"/>
      <c r="L75" s="37"/>
      <c r="M75" s="37"/>
      <c r="N75" s="37"/>
    </row>
    <row r="76" spans="1:14" ht="38.25" customHeight="1" x14ac:dyDescent="0.25">
      <c r="A76" s="14"/>
      <c r="B76" s="37" t="s">
        <v>232</v>
      </c>
      <c r="C76" s="37"/>
      <c r="D76" s="37"/>
      <c r="E76" s="37"/>
      <c r="F76" s="37"/>
      <c r="G76" s="37"/>
      <c r="H76" s="37"/>
      <c r="I76" s="37"/>
      <c r="J76" s="37"/>
      <c r="K76" s="37"/>
      <c r="L76" s="37"/>
      <c r="M76" s="37"/>
      <c r="N76" s="37"/>
    </row>
    <row r="77" spans="1:14" x14ac:dyDescent="0.25">
      <c r="A77" s="14"/>
      <c r="B77" s="37"/>
      <c r="C77" s="37"/>
      <c r="D77" s="37"/>
      <c r="E77" s="37"/>
      <c r="F77" s="37"/>
      <c r="G77" s="37"/>
      <c r="H77" s="37"/>
      <c r="I77" s="37"/>
      <c r="J77" s="37"/>
      <c r="K77" s="37"/>
      <c r="L77" s="37"/>
      <c r="M77" s="37"/>
      <c r="N77" s="37"/>
    </row>
    <row r="78" spans="1:14" x14ac:dyDescent="0.25">
      <c r="A78" s="14"/>
      <c r="B78" s="37" t="s">
        <v>233</v>
      </c>
      <c r="C78" s="37"/>
      <c r="D78" s="37"/>
      <c r="E78" s="37"/>
      <c r="F78" s="37"/>
      <c r="G78" s="37"/>
      <c r="H78" s="37"/>
      <c r="I78" s="37"/>
      <c r="J78" s="37"/>
      <c r="K78" s="37"/>
      <c r="L78" s="37"/>
      <c r="M78" s="37"/>
      <c r="N78" s="37"/>
    </row>
    <row r="79" spans="1:14" x14ac:dyDescent="0.25">
      <c r="A79" s="14"/>
      <c r="B79" s="45"/>
      <c r="C79" s="45"/>
      <c r="D79" s="45"/>
      <c r="E79" s="45"/>
      <c r="F79" s="45"/>
      <c r="G79" s="45"/>
      <c r="H79" s="45"/>
      <c r="I79" s="45"/>
      <c r="J79" s="45"/>
      <c r="K79" s="45"/>
      <c r="L79" s="45"/>
      <c r="M79" s="45"/>
      <c r="N79" s="45"/>
    </row>
    <row r="80" spans="1:14" x14ac:dyDescent="0.25">
      <c r="A80" s="14" t="s">
        <v>234</v>
      </c>
      <c r="B80" s="36" t="s">
        <v>234</v>
      </c>
      <c r="C80" s="36"/>
      <c r="D80" s="36"/>
      <c r="E80" s="36"/>
      <c r="F80" s="36"/>
      <c r="G80" s="36"/>
      <c r="H80" s="36"/>
      <c r="I80" s="36"/>
      <c r="J80" s="36"/>
      <c r="K80" s="36"/>
      <c r="L80" s="36"/>
      <c r="M80" s="36"/>
      <c r="N80" s="36"/>
    </row>
    <row r="81" spans="1:14" x14ac:dyDescent="0.25">
      <c r="A81" s="14"/>
      <c r="B81" s="37"/>
      <c r="C81" s="37"/>
      <c r="D81" s="37"/>
      <c r="E81" s="37"/>
      <c r="F81" s="37"/>
      <c r="G81" s="37"/>
      <c r="H81" s="37"/>
      <c r="I81" s="37"/>
      <c r="J81" s="37"/>
      <c r="K81" s="37"/>
      <c r="L81" s="37"/>
      <c r="M81" s="37"/>
      <c r="N81" s="37"/>
    </row>
    <row r="82" spans="1:14" x14ac:dyDescent="0.25">
      <c r="A82" s="14"/>
      <c r="B82" s="37" t="s">
        <v>235</v>
      </c>
      <c r="C82" s="37"/>
      <c r="D82" s="37"/>
      <c r="E82" s="37"/>
      <c r="F82" s="37"/>
      <c r="G82" s="37"/>
      <c r="H82" s="37"/>
      <c r="I82" s="37"/>
      <c r="J82" s="37"/>
      <c r="K82" s="37"/>
      <c r="L82" s="37"/>
      <c r="M82" s="37"/>
      <c r="N82" s="37"/>
    </row>
    <row r="83" spans="1:14" x14ac:dyDescent="0.25">
      <c r="A83" s="14"/>
      <c r="B83" s="37"/>
      <c r="C83" s="37"/>
      <c r="D83" s="37"/>
      <c r="E83" s="37"/>
      <c r="F83" s="37"/>
      <c r="G83" s="37"/>
      <c r="H83" s="37"/>
      <c r="I83" s="37"/>
      <c r="J83" s="37"/>
      <c r="K83" s="37"/>
      <c r="L83" s="37"/>
      <c r="M83" s="37"/>
      <c r="N83" s="37"/>
    </row>
    <row r="84" spans="1:14" ht="38.25" customHeight="1" x14ac:dyDescent="0.25">
      <c r="A84" s="14"/>
      <c r="B84" s="37" t="s">
        <v>236</v>
      </c>
      <c r="C84" s="37"/>
      <c r="D84" s="37"/>
      <c r="E84" s="37"/>
      <c r="F84" s="37"/>
      <c r="G84" s="37"/>
      <c r="H84" s="37"/>
      <c r="I84" s="37"/>
      <c r="J84" s="37"/>
      <c r="K84" s="37"/>
      <c r="L84" s="37"/>
      <c r="M84" s="37"/>
      <c r="N84" s="37"/>
    </row>
    <row r="85" spans="1:14" x14ac:dyDescent="0.25">
      <c r="A85" s="14"/>
      <c r="B85" s="45"/>
      <c r="C85" s="45"/>
      <c r="D85" s="45"/>
      <c r="E85" s="45"/>
      <c r="F85" s="45"/>
      <c r="G85" s="45"/>
      <c r="H85" s="45"/>
      <c r="I85" s="45"/>
      <c r="J85" s="45"/>
      <c r="K85" s="45"/>
      <c r="L85" s="45"/>
      <c r="M85" s="45"/>
      <c r="N85" s="45"/>
    </row>
    <row r="86" spans="1:14" x14ac:dyDescent="0.25">
      <c r="A86" s="14" t="s">
        <v>237</v>
      </c>
      <c r="B86" s="37"/>
      <c r="C86" s="37"/>
      <c r="D86" s="37"/>
      <c r="E86" s="37"/>
      <c r="F86" s="37"/>
      <c r="G86" s="37"/>
      <c r="H86" s="37"/>
      <c r="I86" s="37"/>
      <c r="J86" s="37"/>
      <c r="K86" s="37"/>
      <c r="L86" s="37"/>
      <c r="M86" s="37"/>
      <c r="N86" s="37"/>
    </row>
    <row r="87" spans="1:14" x14ac:dyDescent="0.25">
      <c r="A87" s="14"/>
      <c r="B87" s="36"/>
      <c r="C87" s="36"/>
      <c r="D87" s="36"/>
      <c r="E87" s="36"/>
      <c r="F87" s="36"/>
      <c r="G87" s="36"/>
      <c r="H87" s="36"/>
      <c r="I87" s="36"/>
      <c r="J87" s="36"/>
      <c r="K87" s="36"/>
      <c r="L87" s="36"/>
      <c r="M87" s="36"/>
      <c r="N87" s="36"/>
    </row>
    <row r="88" spans="1:14" x14ac:dyDescent="0.25">
      <c r="A88" s="14"/>
      <c r="B88" s="36" t="s">
        <v>237</v>
      </c>
      <c r="C88" s="36"/>
      <c r="D88" s="36"/>
      <c r="E88" s="36"/>
      <c r="F88" s="36"/>
      <c r="G88" s="36"/>
      <c r="H88" s="36"/>
      <c r="I88" s="36"/>
      <c r="J88" s="36"/>
      <c r="K88" s="36"/>
      <c r="L88" s="36"/>
      <c r="M88" s="36"/>
      <c r="N88" s="36"/>
    </row>
    <row r="89" spans="1:14" x14ac:dyDescent="0.25">
      <c r="A89" s="14"/>
      <c r="B89" s="37"/>
      <c r="C89" s="37"/>
      <c r="D89" s="37"/>
      <c r="E89" s="37"/>
      <c r="F89" s="37"/>
      <c r="G89" s="37"/>
      <c r="H89" s="37"/>
      <c r="I89" s="37"/>
      <c r="J89" s="37"/>
      <c r="K89" s="37"/>
      <c r="L89" s="37"/>
      <c r="M89" s="37"/>
      <c r="N89" s="37"/>
    </row>
    <row r="90" spans="1:14" ht="25.5" customHeight="1" x14ac:dyDescent="0.25">
      <c r="A90" s="14"/>
      <c r="B90" s="37" t="s">
        <v>238</v>
      </c>
      <c r="C90" s="37"/>
      <c r="D90" s="37"/>
      <c r="E90" s="37"/>
      <c r="F90" s="37"/>
      <c r="G90" s="37"/>
      <c r="H90" s="37"/>
      <c r="I90" s="37"/>
      <c r="J90" s="37"/>
      <c r="K90" s="37"/>
      <c r="L90" s="37"/>
      <c r="M90" s="37"/>
      <c r="N90" s="37"/>
    </row>
    <row r="91" spans="1:14" x14ac:dyDescent="0.25">
      <c r="A91" s="14"/>
      <c r="B91" s="37"/>
      <c r="C91" s="37"/>
      <c r="D91" s="37"/>
      <c r="E91" s="37"/>
      <c r="F91" s="37"/>
      <c r="G91" s="37"/>
      <c r="H91" s="37"/>
      <c r="I91" s="37"/>
      <c r="J91" s="37"/>
      <c r="K91" s="37"/>
      <c r="L91" s="37"/>
      <c r="M91" s="37"/>
      <c r="N91" s="37"/>
    </row>
    <row r="92" spans="1:14" ht="15.75" x14ac:dyDescent="0.25">
      <c r="A92" s="14"/>
      <c r="B92" s="15"/>
      <c r="C92" s="16"/>
      <c r="D92" s="16"/>
      <c r="E92" s="16"/>
      <c r="F92" s="16"/>
      <c r="G92" s="16"/>
      <c r="H92" s="16"/>
      <c r="I92" s="16"/>
      <c r="J92" s="16"/>
      <c r="K92" s="16"/>
      <c r="L92" s="16"/>
      <c r="M92" s="16"/>
      <c r="N92" s="16"/>
    </row>
    <row r="93" spans="1:14" ht="16.5" thickBot="1" x14ac:dyDescent="0.3">
      <c r="A93" s="14"/>
      <c r="B93" s="18"/>
      <c r="C93" s="19"/>
      <c r="D93" s="29" t="s">
        <v>239</v>
      </c>
      <c r="E93" s="29"/>
      <c r="F93" s="29"/>
      <c r="G93" s="29"/>
      <c r="H93" s="29"/>
      <c r="I93" s="19"/>
      <c r="J93" s="29" t="s">
        <v>240</v>
      </c>
      <c r="K93" s="29"/>
      <c r="L93" s="29"/>
      <c r="M93" s="29"/>
      <c r="N93" s="29"/>
    </row>
    <row r="94" spans="1:14" x14ac:dyDescent="0.25">
      <c r="A94" s="14"/>
      <c r="B94" s="18"/>
      <c r="C94" s="20" t="s">
        <v>241</v>
      </c>
      <c r="D94" s="30" t="s">
        <v>242</v>
      </c>
      <c r="E94" s="30"/>
      <c r="F94" s="22" t="s">
        <v>241</v>
      </c>
      <c r="G94" s="30" t="s">
        <v>243</v>
      </c>
      <c r="H94" s="30"/>
      <c r="I94" s="20" t="s">
        <v>241</v>
      </c>
      <c r="J94" s="30" t="s">
        <v>242</v>
      </c>
      <c r="K94" s="30"/>
      <c r="L94" s="22" t="s">
        <v>241</v>
      </c>
      <c r="M94" s="30" t="s">
        <v>243</v>
      </c>
      <c r="N94" s="30"/>
    </row>
    <row r="95" spans="1:14" ht="16.5" thickBot="1" x14ac:dyDescent="0.3">
      <c r="A95" s="14"/>
      <c r="B95" s="23" t="s">
        <v>244</v>
      </c>
      <c r="C95" s="19"/>
      <c r="D95" s="29" t="s">
        <v>245</v>
      </c>
      <c r="E95" s="29"/>
      <c r="F95" s="19"/>
      <c r="G95" s="29" t="s">
        <v>245</v>
      </c>
      <c r="H95" s="29"/>
      <c r="I95" s="19"/>
      <c r="J95" s="29" t="s">
        <v>245</v>
      </c>
      <c r="K95" s="29"/>
      <c r="L95" s="19"/>
      <c r="M95" s="29" t="s">
        <v>245</v>
      </c>
      <c r="N95" s="29"/>
    </row>
    <row r="96" spans="1:14" ht="15.75" x14ac:dyDescent="0.25">
      <c r="A96" s="14"/>
      <c r="B96" s="24" t="s">
        <v>246</v>
      </c>
      <c r="C96" s="25"/>
      <c r="D96" s="24" t="s">
        <v>247</v>
      </c>
      <c r="E96" s="26" t="s">
        <v>248</v>
      </c>
      <c r="F96" s="25"/>
      <c r="G96" s="24" t="s">
        <v>247</v>
      </c>
      <c r="H96" s="26" t="s">
        <v>249</v>
      </c>
      <c r="I96" s="25"/>
      <c r="J96" s="24" t="s">
        <v>247</v>
      </c>
      <c r="K96" s="26" t="s">
        <v>248</v>
      </c>
      <c r="L96" s="25"/>
      <c r="M96" s="24" t="s">
        <v>247</v>
      </c>
      <c r="N96" s="26" t="s">
        <v>250</v>
      </c>
    </row>
    <row r="97" spans="1:14" ht="15.75" x14ac:dyDescent="0.25">
      <c r="A97" s="14"/>
      <c r="B97" s="11" t="s">
        <v>251</v>
      </c>
      <c r="C97" s="16"/>
      <c r="D97" s="27"/>
      <c r="E97" s="28" t="s">
        <v>252</v>
      </c>
      <c r="F97" s="16"/>
      <c r="G97" s="27"/>
      <c r="H97" s="28" t="s">
        <v>253</v>
      </c>
      <c r="I97" s="16"/>
      <c r="J97" s="27"/>
      <c r="K97" s="28" t="s">
        <v>254</v>
      </c>
      <c r="L97" s="16"/>
      <c r="M97" s="27"/>
      <c r="N97" s="28" t="s">
        <v>254</v>
      </c>
    </row>
    <row r="98" spans="1:14" x14ac:dyDescent="0.25">
      <c r="A98" s="14"/>
      <c r="B98" s="39"/>
      <c r="C98" s="39"/>
      <c r="D98" s="39"/>
      <c r="E98" s="39"/>
      <c r="F98" s="39"/>
      <c r="G98" s="39"/>
      <c r="H98" s="39"/>
      <c r="I98" s="39"/>
      <c r="J98" s="39"/>
      <c r="K98" s="39"/>
      <c r="L98" s="39"/>
      <c r="M98" s="39"/>
      <c r="N98" s="39"/>
    </row>
    <row r="99" spans="1:14" x14ac:dyDescent="0.25">
      <c r="A99" s="14"/>
      <c r="B99" s="40"/>
      <c r="C99" s="40"/>
      <c r="D99" s="40"/>
      <c r="E99" s="40"/>
      <c r="F99" s="40"/>
      <c r="G99" s="40"/>
      <c r="H99" s="40"/>
      <c r="I99" s="40"/>
      <c r="J99" s="40"/>
      <c r="K99" s="40"/>
      <c r="L99" s="40"/>
      <c r="M99" s="40"/>
      <c r="N99" s="40"/>
    </row>
    <row r="100" spans="1:14" x14ac:dyDescent="0.25">
      <c r="A100" s="14"/>
      <c r="B100" s="37" t="s">
        <v>255</v>
      </c>
      <c r="C100" s="37"/>
      <c r="D100" s="37"/>
      <c r="E100" s="37"/>
      <c r="F100" s="37"/>
      <c r="G100" s="37"/>
      <c r="H100" s="37"/>
      <c r="I100" s="37"/>
      <c r="J100" s="37"/>
      <c r="K100" s="37"/>
      <c r="L100" s="37"/>
      <c r="M100" s="37"/>
      <c r="N100" s="37"/>
    </row>
    <row r="101" spans="1:14" x14ac:dyDescent="0.25">
      <c r="A101" s="14"/>
      <c r="B101" s="45"/>
      <c r="C101" s="45"/>
      <c r="D101" s="45"/>
      <c r="E101" s="45"/>
      <c r="F101" s="45"/>
      <c r="G101" s="45"/>
      <c r="H101" s="45"/>
      <c r="I101" s="45"/>
      <c r="J101" s="45"/>
      <c r="K101" s="45"/>
      <c r="L101" s="45"/>
      <c r="M101" s="45"/>
      <c r="N101" s="45"/>
    </row>
    <row r="102" spans="1:14" x14ac:dyDescent="0.25">
      <c r="A102" s="14" t="s">
        <v>256</v>
      </c>
      <c r="B102" s="36" t="s">
        <v>256</v>
      </c>
      <c r="C102" s="36"/>
      <c r="D102" s="36"/>
      <c r="E102" s="36"/>
      <c r="F102" s="36"/>
      <c r="G102" s="36"/>
      <c r="H102" s="36"/>
      <c r="I102" s="36"/>
      <c r="J102" s="36"/>
      <c r="K102" s="36"/>
      <c r="L102" s="36"/>
      <c r="M102" s="36"/>
      <c r="N102" s="36"/>
    </row>
    <row r="103" spans="1:14" x14ac:dyDescent="0.25">
      <c r="A103" s="14"/>
      <c r="B103" s="37"/>
      <c r="C103" s="37"/>
      <c r="D103" s="37"/>
      <c r="E103" s="37"/>
      <c r="F103" s="37"/>
      <c r="G103" s="37"/>
      <c r="H103" s="37"/>
      <c r="I103" s="37"/>
      <c r="J103" s="37"/>
      <c r="K103" s="37"/>
      <c r="L103" s="37"/>
      <c r="M103" s="37"/>
      <c r="N103" s="37"/>
    </row>
    <row r="104" spans="1:14" x14ac:dyDescent="0.25">
      <c r="A104" s="14"/>
      <c r="B104" s="37" t="s">
        <v>257</v>
      </c>
      <c r="C104" s="37"/>
      <c r="D104" s="37"/>
      <c r="E104" s="37"/>
      <c r="F104" s="37"/>
      <c r="G104" s="37"/>
      <c r="H104" s="37"/>
      <c r="I104" s="37"/>
      <c r="J104" s="37"/>
      <c r="K104" s="37"/>
      <c r="L104" s="37"/>
      <c r="M104" s="37"/>
      <c r="N104" s="37"/>
    </row>
    <row r="105" spans="1:14" x14ac:dyDescent="0.25">
      <c r="A105" s="14"/>
      <c r="B105" s="45"/>
      <c r="C105" s="45"/>
      <c r="D105" s="45"/>
      <c r="E105" s="45"/>
      <c r="F105" s="45"/>
      <c r="G105" s="45"/>
      <c r="H105" s="45"/>
      <c r="I105" s="45"/>
      <c r="J105" s="45"/>
      <c r="K105" s="45"/>
      <c r="L105" s="45"/>
      <c r="M105" s="45"/>
      <c r="N105" s="45"/>
    </row>
    <row r="106" spans="1:14" x14ac:dyDescent="0.25">
      <c r="A106" s="14" t="s">
        <v>258</v>
      </c>
      <c r="B106" s="36" t="s">
        <v>258</v>
      </c>
      <c r="C106" s="36"/>
      <c r="D106" s="36"/>
      <c r="E106" s="36"/>
      <c r="F106" s="36"/>
      <c r="G106" s="36"/>
      <c r="H106" s="36"/>
      <c r="I106" s="36"/>
      <c r="J106" s="36"/>
      <c r="K106" s="36"/>
      <c r="L106" s="36"/>
      <c r="M106" s="36"/>
      <c r="N106" s="36"/>
    </row>
    <row r="107" spans="1:14" x14ac:dyDescent="0.25">
      <c r="A107" s="14"/>
      <c r="B107" s="37"/>
      <c r="C107" s="37"/>
      <c r="D107" s="37"/>
      <c r="E107" s="37"/>
      <c r="F107" s="37"/>
      <c r="G107" s="37"/>
      <c r="H107" s="37"/>
      <c r="I107" s="37"/>
      <c r="J107" s="37"/>
      <c r="K107" s="37"/>
      <c r="L107" s="37"/>
      <c r="M107" s="37"/>
      <c r="N107" s="37"/>
    </row>
    <row r="108" spans="1:14" x14ac:dyDescent="0.25">
      <c r="A108" s="14"/>
      <c r="B108" s="37" t="s">
        <v>1289</v>
      </c>
      <c r="C108" s="37"/>
      <c r="D108" s="37"/>
      <c r="E108" s="37"/>
      <c r="F108" s="37"/>
      <c r="G108" s="37"/>
      <c r="H108" s="37"/>
      <c r="I108" s="37"/>
      <c r="J108" s="37"/>
      <c r="K108" s="37"/>
      <c r="L108" s="37"/>
      <c r="M108" s="37"/>
      <c r="N108" s="37"/>
    </row>
    <row r="109" spans="1:14" x14ac:dyDescent="0.25">
      <c r="A109" s="14"/>
      <c r="B109" s="45"/>
      <c r="C109" s="45"/>
      <c r="D109" s="45"/>
      <c r="E109" s="45"/>
      <c r="F109" s="45"/>
      <c r="G109" s="45"/>
      <c r="H109" s="45"/>
      <c r="I109" s="45"/>
      <c r="J109" s="45"/>
      <c r="K109" s="45"/>
      <c r="L109" s="45"/>
      <c r="M109" s="45"/>
      <c r="N109" s="45"/>
    </row>
    <row r="110" spans="1:14" x14ac:dyDescent="0.25">
      <c r="A110" s="14" t="s">
        <v>260</v>
      </c>
      <c r="B110" s="36" t="s">
        <v>260</v>
      </c>
      <c r="C110" s="36"/>
      <c r="D110" s="36"/>
      <c r="E110" s="36"/>
      <c r="F110" s="36"/>
      <c r="G110" s="36"/>
      <c r="H110" s="36"/>
      <c r="I110" s="36"/>
      <c r="J110" s="36"/>
      <c r="K110" s="36"/>
      <c r="L110" s="36"/>
      <c r="M110" s="36"/>
      <c r="N110" s="36"/>
    </row>
    <row r="111" spans="1:14" x14ac:dyDescent="0.25">
      <c r="A111" s="14"/>
      <c r="B111" s="37"/>
      <c r="C111" s="37"/>
      <c r="D111" s="37"/>
      <c r="E111" s="37"/>
      <c r="F111" s="37"/>
      <c r="G111" s="37"/>
      <c r="H111" s="37"/>
      <c r="I111" s="37"/>
      <c r="J111" s="37"/>
      <c r="K111" s="37"/>
      <c r="L111" s="37"/>
      <c r="M111" s="37"/>
      <c r="N111" s="37"/>
    </row>
    <row r="112" spans="1:14" x14ac:dyDescent="0.25">
      <c r="A112" s="14"/>
      <c r="B112" s="37" t="s">
        <v>261</v>
      </c>
      <c r="C112" s="37"/>
      <c r="D112" s="37"/>
      <c r="E112" s="37"/>
      <c r="F112" s="37"/>
      <c r="G112" s="37"/>
      <c r="H112" s="37"/>
      <c r="I112" s="37"/>
      <c r="J112" s="37"/>
      <c r="K112" s="37"/>
      <c r="L112" s="37"/>
      <c r="M112" s="37"/>
      <c r="N112" s="37"/>
    </row>
    <row r="113" spans="1:14" x14ac:dyDescent="0.25">
      <c r="A113" s="14"/>
      <c r="B113" s="45"/>
      <c r="C113" s="45"/>
      <c r="D113" s="45"/>
      <c r="E113" s="45"/>
      <c r="F113" s="45"/>
      <c r="G113" s="45"/>
      <c r="H113" s="45"/>
      <c r="I113" s="45"/>
      <c r="J113" s="45"/>
      <c r="K113" s="45"/>
      <c r="L113" s="45"/>
      <c r="M113" s="45"/>
      <c r="N113" s="45"/>
    </row>
    <row r="114" spans="1:14" x14ac:dyDescent="0.25">
      <c r="A114" s="14" t="s">
        <v>262</v>
      </c>
      <c r="B114" s="36" t="s">
        <v>262</v>
      </c>
      <c r="C114" s="36"/>
      <c r="D114" s="36"/>
      <c r="E114" s="36"/>
      <c r="F114" s="36"/>
      <c r="G114" s="36"/>
      <c r="H114" s="36"/>
      <c r="I114" s="36"/>
      <c r="J114" s="36"/>
      <c r="K114" s="36"/>
      <c r="L114" s="36"/>
      <c r="M114" s="36"/>
      <c r="N114" s="36"/>
    </row>
    <row r="115" spans="1:14" x14ac:dyDescent="0.25">
      <c r="A115" s="14"/>
      <c r="B115" s="37"/>
      <c r="C115" s="37"/>
      <c r="D115" s="37"/>
      <c r="E115" s="37"/>
      <c r="F115" s="37"/>
      <c r="G115" s="37"/>
      <c r="H115" s="37"/>
      <c r="I115" s="37"/>
      <c r="J115" s="37"/>
      <c r="K115" s="37"/>
      <c r="L115" s="37"/>
      <c r="M115" s="37"/>
      <c r="N115" s="37"/>
    </row>
    <row r="116" spans="1:14" x14ac:dyDescent="0.25">
      <c r="A116" s="14"/>
      <c r="B116" s="37" t="s">
        <v>263</v>
      </c>
      <c r="C116" s="37"/>
      <c r="D116" s="37"/>
      <c r="E116" s="37"/>
      <c r="F116" s="37"/>
      <c r="G116" s="37"/>
      <c r="H116" s="37"/>
      <c r="I116" s="37"/>
      <c r="J116" s="37"/>
      <c r="K116" s="37"/>
      <c r="L116" s="37"/>
      <c r="M116" s="37"/>
      <c r="N116" s="37"/>
    </row>
    <row r="117" spans="1:14" x14ac:dyDescent="0.25">
      <c r="A117" s="14"/>
      <c r="B117" s="37" t="s">
        <v>264</v>
      </c>
      <c r="C117" s="37"/>
      <c r="D117" s="37"/>
      <c r="E117" s="37"/>
      <c r="F117" s="37"/>
      <c r="G117" s="37"/>
      <c r="H117" s="37"/>
      <c r="I117" s="37"/>
      <c r="J117" s="37"/>
      <c r="K117" s="37"/>
      <c r="L117" s="37"/>
      <c r="M117" s="37"/>
      <c r="N117" s="37"/>
    </row>
    <row r="118" spans="1:14" x14ac:dyDescent="0.25">
      <c r="A118" s="14"/>
      <c r="B118" s="45"/>
      <c r="C118" s="45"/>
      <c r="D118" s="45"/>
      <c r="E118" s="45"/>
      <c r="F118" s="45"/>
      <c r="G118" s="45"/>
      <c r="H118" s="45"/>
      <c r="I118" s="45"/>
      <c r="J118" s="45"/>
      <c r="K118" s="45"/>
      <c r="L118" s="45"/>
      <c r="M118" s="45"/>
      <c r="N118" s="45"/>
    </row>
    <row r="119" spans="1:14" x14ac:dyDescent="0.25">
      <c r="A119" s="14" t="s">
        <v>265</v>
      </c>
      <c r="B119" s="36" t="s">
        <v>265</v>
      </c>
      <c r="C119" s="36"/>
      <c r="D119" s="36"/>
      <c r="E119" s="36"/>
      <c r="F119" s="36"/>
      <c r="G119" s="36"/>
      <c r="H119" s="36"/>
      <c r="I119" s="36"/>
      <c r="J119" s="36"/>
      <c r="K119" s="36"/>
      <c r="L119" s="36"/>
      <c r="M119" s="36"/>
      <c r="N119" s="36"/>
    </row>
    <row r="120" spans="1:14" x14ac:dyDescent="0.25">
      <c r="A120" s="14"/>
      <c r="B120" s="37"/>
      <c r="C120" s="37"/>
      <c r="D120" s="37"/>
      <c r="E120" s="37"/>
      <c r="F120" s="37"/>
      <c r="G120" s="37"/>
      <c r="H120" s="37"/>
      <c r="I120" s="37"/>
      <c r="J120" s="37"/>
      <c r="K120" s="37"/>
      <c r="L120" s="37"/>
      <c r="M120" s="37"/>
      <c r="N120" s="37"/>
    </row>
    <row r="121" spans="1:14" x14ac:dyDescent="0.25">
      <c r="A121" s="14"/>
      <c r="B121" s="132" t="s">
        <v>266</v>
      </c>
      <c r="C121" s="132"/>
      <c r="D121" s="132"/>
      <c r="E121" s="132"/>
      <c r="F121" s="132"/>
      <c r="G121" s="132"/>
      <c r="H121" s="132"/>
      <c r="I121" s="132"/>
      <c r="J121" s="132"/>
      <c r="K121" s="132"/>
      <c r="L121" s="132"/>
      <c r="M121" s="132"/>
      <c r="N121" s="132"/>
    </row>
    <row r="122" spans="1:14" x14ac:dyDescent="0.25">
      <c r="A122" s="14"/>
      <c r="B122" s="37"/>
      <c r="C122" s="37"/>
      <c r="D122" s="37"/>
      <c r="E122" s="37"/>
      <c r="F122" s="37"/>
      <c r="G122" s="37"/>
      <c r="H122" s="37"/>
      <c r="I122" s="37"/>
      <c r="J122" s="37"/>
      <c r="K122" s="37"/>
      <c r="L122" s="37"/>
      <c r="M122" s="37"/>
      <c r="N122" s="37"/>
    </row>
    <row r="123" spans="1:14" ht="38.25" customHeight="1" x14ac:dyDescent="0.25">
      <c r="A123" s="14"/>
      <c r="B123" s="37" t="s">
        <v>1290</v>
      </c>
      <c r="C123" s="37"/>
      <c r="D123" s="37"/>
      <c r="E123" s="37"/>
      <c r="F123" s="37"/>
      <c r="G123" s="37"/>
      <c r="H123" s="37"/>
      <c r="I123" s="37"/>
      <c r="J123" s="37"/>
      <c r="K123" s="37"/>
      <c r="L123" s="37"/>
      <c r="M123" s="37"/>
      <c r="N123" s="37"/>
    </row>
    <row r="124" spans="1:14" x14ac:dyDescent="0.25">
      <c r="A124" s="14"/>
      <c r="B124" s="37"/>
      <c r="C124" s="37"/>
      <c r="D124" s="37"/>
      <c r="E124" s="37"/>
      <c r="F124" s="37"/>
      <c r="G124" s="37"/>
      <c r="H124" s="37"/>
      <c r="I124" s="37"/>
      <c r="J124" s="37"/>
      <c r="K124" s="37"/>
      <c r="L124" s="37"/>
      <c r="M124" s="37"/>
      <c r="N124" s="37"/>
    </row>
    <row r="125" spans="1:14" x14ac:dyDescent="0.25">
      <c r="A125" s="14"/>
      <c r="B125" s="132" t="s">
        <v>268</v>
      </c>
      <c r="C125" s="132"/>
      <c r="D125" s="132"/>
      <c r="E125" s="132"/>
      <c r="F125" s="132"/>
      <c r="G125" s="132"/>
      <c r="H125" s="132"/>
      <c r="I125" s="132"/>
      <c r="J125" s="132"/>
      <c r="K125" s="132"/>
      <c r="L125" s="132"/>
      <c r="M125" s="132"/>
      <c r="N125" s="132"/>
    </row>
    <row r="126" spans="1:14" x14ac:dyDescent="0.25">
      <c r="A126" s="14"/>
      <c r="B126" s="37"/>
      <c r="C126" s="37"/>
      <c r="D126" s="37"/>
      <c r="E126" s="37"/>
      <c r="F126" s="37"/>
      <c r="G126" s="37"/>
      <c r="H126" s="37"/>
      <c r="I126" s="37"/>
      <c r="J126" s="37"/>
      <c r="K126" s="37"/>
      <c r="L126" s="37"/>
      <c r="M126" s="37"/>
      <c r="N126" s="37"/>
    </row>
    <row r="127" spans="1:14" ht="38.25" customHeight="1" x14ac:dyDescent="0.25">
      <c r="A127" s="14"/>
      <c r="B127" s="37" t="s">
        <v>1291</v>
      </c>
      <c r="C127" s="37"/>
      <c r="D127" s="37"/>
      <c r="E127" s="37"/>
      <c r="F127" s="37"/>
      <c r="G127" s="37"/>
      <c r="H127" s="37"/>
      <c r="I127" s="37"/>
      <c r="J127" s="37"/>
      <c r="K127" s="37"/>
      <c r="L127" s="37"/>
      <c r="M127" s="37"/>
      <c r="N127" s="37"/>
    </row>
    <row r="128" spans="1:14" x14ac:dyDescent="0.25">
      <c r="A128" s="14"/>
      <c r="B128" s="37"/>
      <c r="C128" s="37"/>
      <c r="D128" s="37"/>
      <c r="E128" s="37"/>
      <c r="F128" s="37"/>
      <c r="G128" s="37"/>
      <c r="H128" s="37"/>
      <c r="I128" s="37"/>
      <c r="J128" s="37"/>
      <c r="K128" s="37"/>
      <c r="L128" s="37"/>
      <c r="M128" s="37"/>
      <c r="N128" s="37"/>
    </row>
    <row r="129" spans="1:14" ht="51" customHeight="1" x14ac:dyDescent="0.25">
      <c r="A129" s="14"/>
      <c r="B129" s="37" t="s">
        <v>1292</v>
      </c>
      <c r="C129" s="37"/>
      <c r="D129" s="37"/>
      <c r="E129" s="37"/>
      <c r="F129" s="37"/>
      <c r="G129" s="37"/>
      <c r="H129" s="37"/>
      <c r="I129" s="37"/>
      <c r="J129" s="37"/>
      <c r="K129" s="37"/>
      <c r="L129" s="37"/>
      <c r="M129" s="37"/>
      <c r="N129" s="37"/>
    </row>
    <row r="130" spans="1:14" x14ac:dyDescent="0.25">
      <c r="A130" s="14"/>
      <c r="B130" s="37"/>
      <c r="C130" s="37"/>
      <c r="D130" s="37"/>
      <c r="E130" s="37"/>
      <c r="F130" s="37"/>
      <c r="G130" s="37"/>
      <c r="H130" s="37"/>
      <c r="I130" s="37"/>
      <c r="J130" s="37"/>
      <c r="K130" s="37"/>
      <c r="L130" s="37"/>
      <c r="M130" s="37"/>
      <c r="N130" s="37"/>
    </row>
    <row r="131" spans="1:14" ht="38.25" customHeight="1" x14ac:dyDescent="0.25">
      <c r="A131" s="14"/>
      <c r="B131" s="37" t="s">
        <v>1293</v>
      </c>
      <c r="C131" s="37"/>
      <c r="D131" s="37"/>
      <c r="E131" s="37"/>
      <c r="F131" s="37"/>
      <c r="G131" s="37"/>
      <c r="H131" s="37"/>
      <c r="I131" s="37"/>
      <c r="J131" s="37"/>
      <c r="K131" s="37"/>
      <c r="L131" s="37"/>
      <c r="M131" s="37"/>
      <c r="N131" s="37"/>
    </row>
    <row r="132" spans="1:14" x14ac:dyDescent="0.25">
      <c r="A132" s="14"/>
      <c r="B132" s="45"/>
      <c r="C132" s="45"/>
      <c r="D132" s="45"/>
      <c r="E132" s="45"/>
      <c r="F132" s="45"/>
      <c r="G132" s="45"/>
      <c r="H132" s="45"/>
      <c r="I132" s="45"/>
      <c r="J132" s="45"/>
      <c r="K132" s="45"/>
      <c r="L132" s="45"/>
      <c r="M132" s="45"/>
      <c r="N132" s="45"/>
    </row>
  </sheetData>
  <mergeCells count="156">
    <mergeCell ref="B127:N127"/>
    <mergeCell ref="B128:N128"/>
    <mergeCell ref="B129:N129"/>
    <mergeCell ref="B130:N130"/>
    <mergeCell ref="B131:N131"/>
    <mergeCell ref="B132:N132"/>
    <mergeCell ref="B118:N118"/>
    <mergeCell ref="A119:A132"/>
    <mergeCell ref="B119:N119"/>
    <mergeCell ref="B120:N120"/>
    <mergeCell ref="B121:N121"/>
    <mergeCell ref="B122:N122"/>
    <mergeCell ref="B123:N123"/>
    <mergeCell ref="B124:N124"/>
    <mergeCell ref="B125:N125"/>
    <mergeCell ref="B126:N126"/>
    <mergeCell ref="A110:A113"/>
    <mergeCell ref="B110:N110"/>
    <mergeCell ref="B111:N111"/>
    <mergeCell ref="B112:N112"/>
    <mergeCell ref="B113:N113"/>
    <mergeCell ref="A114:A118"/>
    <mergeCell ref="B114:N114"/>
    <mergeCell ref="B115:N115"/>
    <mergeCell ref="B116:N116"/>
    <mergeCell ref="B117:N117"/>
    <mergeCell ref="A102:A105"/>
    <mergeCell ref="B102:N102"/>
    <mergeCell ref="B103:N103"/>
    <mergeCell ref="B104:N104"/>
    <mergeCell ref="B105:N105"/>
    <mergeCell ref="A106:A109"/>
    <mergeCell ref="B106:N106"/>
    <mergeCell ref="B107:N107"/>
    <mergeCell ref="B108:N108"/>
    <mergeCell ref="B109:N109"/>
    <mergeCell ref="A86:A101"/>
    <mergeCell ref="B86:N86"/>
    <mergeCell ref="B87:N87"/>
    <mergeCell ref="B88:N88"/>
    <mergeCell ref="B89:N89"/>
    <mergeCell ref="B90:N90"/>
    <mergeCell ref="B91:N91"/>
    <mergeCell ref="B99:N99"/>
    <mergeCell ref="B100:N100"/>
    <mergeCell ref="B101:N101"/>
    <mergeCell ref="B78:N78"/>
    <mergeCell ref="B79:N79"/>
    <mergeCell ref="A80:A85"/>
    <mergeCell ref="B80:N80"/>
    <mergeCell ref="B81:N81"/>
    <mergeCell ref="B82:N82"/>
    <mergeCell ref="B83:N83"/>
    <mergeCell ref="B84:N84"/>
    <mergeCell ref="B85:N85"/>
    <mergeCell ref="A70:A73"/>
    <mergeCell ref="B70:N70"/>
    <mergeCell ref="B71:N71"/>
    <mergeCell ref="B72:N72"/>
    <mergeCell ref="B73:N73"/>
    <mergeCell ref="A74:A79"/>
    <mergeCell ref="B74:N74"/>
    <mergeCell ref="B75:N75"/>
    <mergeCell ref="B76:N76"/>
    <mergeCell ref="B77:N77"/>
    <mergeCell ref="B64:N64"/>
    <mergeCell ref="B65:N65"/>
    <mergeCell ref="B66:N66"/>
    <mergeCell ref="B67:N67"/>
    <mergeCell ref="B68:N68"/>
    <mergeCell ref="B69:N69"/>
    <mergeCell ref="B58:N58"/>
    <mergeCell ref="B59:N59"/>
    <mergeCell ref="B60:N60"/>
    <mergeCell ref="B61:N61"/>
    <mergeCell ref="B62:N62"/>
    <mergeCell ref="B63:N63"/>
    <mergeCell ref="A50:A53"/>
    <mergeCell ref="B50:N50"/>
    <mergeCell ref="B51:N51"/>
    <mergeCell ref="B52:N52"/>
    <mergeCell ref="B53:N53"/>
    <mergeCell ref="A54:A69"/>
    <mergeCell ref="B54:N54"/>
    <mergeCell ref="B55:N55"/>
    <mergeCell ref="B56:N56"/>
    <mergeCell ref="B57:N57"/>
    <mergeCell ref="A42:A45"/>
    <mergeCell ref="B42:N42"/>
    <mergeCell ref="B43:N43"/>
    <mergeCell ref="B44:N44"/>
    <mergeCell ref="B45:N45"/>
    <mergeCell ref="A46:A49"/>
    <mergeCell ref="B46:N46"/>
    <mergeCell ref="B47:N47"/>
    <mergeCell ref="B48:N48"/>
    <mergeCell ref="B49:N49"/>
    <mergeCell ref="A34:A41"/>
    <mergeCell ref="B34:N34"/>
    <mergeCell ref="B35:N35"/>
    <mergeCell ref="B36:N36"/>
    <mergeCell ref="B37:N37"/>
    <mergeCell ref="B38:N38"/>
    <mergeCell ref="B39:N39"/>
    <mergeCell ref="B40:N40"/>
    <mergeCell ref="B41:N41"/>
    <mergeCell ref="A26:A33"/>
    <mergeCell ref="B26:N26"/>
    <mergeCell ref="B27:N27"/>
    <mergeCell ref="B28:N28"/>
    <mergeCell ref="B29:N29"/>
    <mergeCell ref="B30:N30"/>
    <mergeCell ref="B31:N31"/>
    <mergeCell ref="B32:N32"/>
    <mergeCell ref="B33:N33"/>
    <mergeCell ref="A20:A25"/>
    <mergeCell ref="B20:N20"/>
    <mergeCell ref="B21:N21"/>
    <mergeCell ref="B22:N22"/>
    <mergeCell ref="B23:N23"/>
    <mergeCell ref="B24:N24"/>
    <mergeCell ref="B25:N25"/>
    <mergeCell ref="A12:A15"/>
    <mergeCell ref="B12:N12"/>
    <mergeCell ref="B13:N13"/>
    <mergeCell ref="B14:N14"/>
    <mergeCell ref="B15:N15"/>
    <mergeCell ref="A16:A19"/>
    <mergeCell ref="B16:N16"/>
    <mergeCell ref="B17:N17"/>
    <mergeCell ref="B18:N18"/>
    <mergeCell ref="B19:N19"/>
    <mergeCell ref="B5:N5"/>
    <mergeCell ref="B6:N6"/>
    <mergeCell ref="B7:N7"/>
    <mergeCell ref="A8:A11"/>
    <mergeCell ref="B8:N8"/>
    <mergeCell ref="B9:N9"/>
    <mergeCell ref="B10:N10"/>
    <mergeCell ref="B11:N11"/>
    <mergeCell ref="D95:E95"/>
    <mergeCell ref="G95:H95"/>
    <mergeCell ref="J95:K95"/>
    <mergeCell ref="M95:N95"/>
    <mergeCell ref="A1:A2"/>
    <mergeCell ref="B1:N1"/>
    <mergeCell ref="B2:N2"/>
    <mergeCell ref="B3:N3"/>
    <mergeCell ref="A4:A7"/>
    <mergeCell ref="B4:N4"/>
    <mergeCell ref="D93:H93"/>
    <mergeCell ref="J93:N93"/>
    <mergeCell ref="D94:E94"/>
    <mergeCell ref="G94:H94"/>
    <mergeCell ref="J94:K94"/>
    <mergeCell ref="M94:N9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6" customWidth="1"/>
    <col min="4" max="4" width="4.140625" customWidth="1"/>
    <col min="5" max="5" width="9" customWidth="1"/>
    <col min="6" max="6" width="6" customWidth="1"/>
    <col min="7" max="7" width="4.140625" customWidth="1"/>
    <col min="8" max="8" width="9" customWidth="1"/>
    <col min="9" max="9" width="6" customWidth="1"/>
    <col min="10" max="10" width="4.140625" customWidth="1"/>
    <col min="11" max="11" width="9" customWidth="1"/>
    <col min="12" max="12" width="6" customWidth="1"/>
    <col min="13" max="13" width="4.140625" customWidth="1"/>
    <col min="14" max="14" width="9" customWidth="1"/>
  </cols>
  <sheetData>
    <row r="1" spans="1:14" ht="15" customHeight="1" x14ac:dyDescent="0.25">
      <c r="A1" s="8" t="s">
        <v>1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35"/>
      <c r="C3" s="35"/>
      <c r="D3" s="35"/>
      <c r="E3" s="35"/>
      <c r="F3" s="35"/>
      <c r="G3" s="35"/>
      <c r="H3" s="35"/>
      <c r="I3" s="35"/>
      <c r="J3" s="35"/>
      <c r="K3" s="35"/>
      <c r="L3" s="35"/>
      <c r="M3" s="35"/>
      <c r="N3" s="35"/>
    </row>
    <row r="4" spans="1:14" ht="15.75" x14ac:dyDescent="0.25">
      <c r="A4" s="14" t="s">
        <v>1295</v>
      </c>
      <c r="B4" s="15"/>
      <c r="C4" s="16"/>
      <c r="D4" s="16"/>
      <c r="E4" s="16"/>
      <c r="F4" s="16"/>
      <c r="G4" s="16"/>
      <c r="H4" s="16"/>
      <c r="I4" s="16"/>
      <c r="J4" s="16"/>
      <c r="K4" s="16"/>
      <c r="L4" s="16"/>
      <c r="M4" s="16"/>
      <c r="N4" s="16"/>
    </row>
    <row r="5" spans="1:14" ht="16.5" thickBot="1" x14ac:dyDescent="0.3">
      <c r="A5" s="14"/>
      <c r="B5" s="18"/>
      <c r="C5" s="19"/>
      <c r="D5" s="29" t="s">
        <v>239</v>
      </c>
      <c r="E5" s="29"/>
      <c r="F5" s="29"/>
      <c r="G5" s="29"/>
      <c r="H5" s="29"/>
      <c r="I5" s="19"/>
      <c r="J5" s="29" t="s">
        <v>240</v>
      </c>
      <c r="K5" s="29"/>
      <c r="L5" s="29"/>
      <c r="M5" s="29"/>
      <c r="N5" s="29"/>
    </row>
    <row r="6" spans="1:14" x14ac:dyDescent="0.25">
      <c r="A6" s="14"/>
      <c r="B6" s="18"/>
      <c r="C6" s="20" t="s">
        <v>241</v>
      </c>
      <c r="D6" s="30" t="s">
        <v>242</v>
      </c>
      <c r="E6" s="30"/>
      <c r="F6" s="22" t="s">
        <v>241</v>
      </c>
      <c r="G6" s="30" t="s">
        <v>243</v>
      </c>
      <c r="H6" s="30"/>
      <c r="I6" s="20" t="s">
        <v>241</v>
      </c>
      <c r="J6" s="30" t="s">
        <v>242</v>
      </c>
      <c r="K6" s="30"/>
      <c r="L6" s="22" t="s">
        <v>241</v>
      </c>
      <c r="M6" s="30" t="s">
        <v>243</v>
      </c>
      <c r="N6" s="30"/>
    </row>
    <row r="7" spans="1:14" ht="16.5" thickBot="1" x14ac:dyDescent="0.3">
      <c r="A7" s="14"/>
      <c r="B7" s="23" t="s">
        <v>244</v>
      </c>
      <c r="C7" s="19"/>
      <c r="D7" s="29" t="s">
        <v>245</v>
      </c>
      <c r="E7" s="29"/>
      <c r="F7" s="19"/>
      <c r="G7" s="29" t="s">
        <v>245</v>
      </c>
      <c r="H7" s="29"/>
      <c r="I7" s="19"/>
      <c r="J7" s="29" t="s">
        <v>245</v>
      </c>
      <c r="K7" s="29"/>
      <c r="L7" s="19"/>
      <c r="M7" s="29" t="s">
        <v>245</v>
      </c>
      <c r="N7" s="29"/>
    </row>
    <row r="8" spans="1:14" ht="15.75" x14ac:dyDescent="0.25">
      <c r="A8" s="14"/>
      <c r="B8" s="24" t="s">
        <v>246</v>
      </c>
      <c r="C8" s="25"/>
      <c r="D8" s="24" t="s">
        <v>247</v>
      </c>
      <c r="E8" s="26" t="s">
        <v>248</v>
      </c>
      <c r="F8" s="25"/>
      <c r="G8" s="24" t="s">
        <v>247</v>
      </c>
      <c r="H8" s="26" t="s">
        <v>249</v>
      </c>
      <c r="I8" s="25"/>
      <c r="J8" s="24" t="s">
        <v>247</v>
      </c>
      <c r="K8" s="26" t="s">
        <v>248</v>
      </c>
      <c r="L8" s="25"/>
      <c r="M8" s="24" t="s">
        <v>247</v>
      </c>
      <c r="N8" s="26" t="s">
        <v>250</v>
      </c>
    </row>
    <row r="9" spans="1:14" ht="15.75" x14ac:dyDescent="0.25">
      <c r="A9" s="14"/>
      <c r="B9" s="11" t="s">
        <v>251</v>
      </c>
      <c r="C9" s="16"/>
      <c r="D9" s="27"/>
      <c r="E9" s="28" t="s">
        <v>252</v>
      </c>
      <c r="F9" s="16"/>
      <c r="G9" s="27"/>
      <c r="H9" s="28" t="s">
        <v>253</v>
      </c>
      <c r="I9" s="16"/>
      <c r="J9" s="27"/>
      <c r="K9" s="28" t="s">
        <v>254</v>
      </c>
      <c r="L9" s="16"/>
      <c r="M9" s="27"/>
      <c r="N9" s="28" t="s">
        <v>254</v>
      </c>
    </row>
    <row r="10" spans="1:14" x14ac:dyDescent="0.25">
      <c r="A10" s="14"/>
      <c r="B10" s="39"/>
      <c r="C10" s="39"/>
      <c r="D10" s="39"/>
      <c r="E10" s="39"/>
      <c r="F10" s="39"/>
      <c r="G10" s="39"/>
      <c r="H10" s="39"/>
      <c r="I10" s="39"/>
      <c r="J10" s="39"/>
      <c r="K10" s="39"/>
      <c r="L10" s="39"/>
      <c r="M10" s="39"/>
      <c r="N10" s="39"/>
    </row>
    <row r="11" spans="1:14" x14ac:dyDescent="0.25">
      <c r="A11" s="14"/>
      <c r="B11" s="40"/>
      <c r="C11" s="40"/>
      <c r="D11" s="40"/>
      <c r="E11" s="40"/>
      <c r="F11" s="40"/>
      <c r="G11" s="40"/>
      <c r="H11" s="40"/>
      <c r="I11" s="40"/>
      <c r="J11" s="40"/>
      <c r="K11" s="40"/>
      <c r="L11" s="40"/>
      <c r="M11" s="40"/>
      <c r="N11" s="40"/>
    </row>
    <row r="12" spans="1:14" ht="25.5" customHeight="1" x14ac:dyDescent="0.25">
      <c r="A12" s="14"/>
      <c r="B12" s="37" t="s">
        <v>255</v>
      </c>
      <c r="C12" s="37"/>
      <c r="D12" s="37"/>
      <c r="E12" s="37"/>
      <c r="F12" s="37"/>
      <c r="G12" s="37"/>
      <c r="H12" s="37"/>
      <c r="I12" s="37"/>
      <c r="J12" s="37"/>
      <c r="K12" s="37"/>
      <c r="L12" s="37"/>
      <c r="M12" s="37"/>
      <c r="N12" s="37"/>
    </row>
    <row r="13" spans="1:14" x14ac:dyDescent="0.25">
      <c r="A13" s="14"/>
      <c r="B13" s="45"/>
      <c r="C13" s="45"/>
      <c r="D13" s="45"/>
      <c r="E13" s="45"/>
      <c r="F13" s="45"/>
      <c r="G13" s="45"/>
      <c r="H13" s="45"/>
      <c r="I13" s="45"/>
      <c r="J13" s="45"/>
      <c r="K13" s="45"/>
      <c r="L13" s="45"/>
      <c r="M13" s="45"/>
      <c r="N13" s="45"/>
    </row>
  </sheetData>
  <mergeCells count="18">
    <mergeCell ref="B12:N12"/>
    <mergeCell ref="B13:N13"/>
    <mergeCell ref="D7:E7"/>
    <mergeCell ref="G7:H7"/>
    <mergeCell ref="J7:K7"/>
    <mergeCell ref="M7:N7"/>
    <mergeCell ref="A1:A2"/>
    <mergeCell ref="B1:N1"/>
    <mergeCell ref="B2:N2"/>
    <mergeCell ref="B3:N3"/>
    <mergeCell ref="A4:A13"/>
    <mergeCell ref="B11:N11"/>
    <mergeCell ref="D5:H5"/>
    <mergeCell ref="J5:N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5" bestFit="1" customWidth="1"/>
    <col min="3" max="4" width="2.7109375" bestFit="1" customWidth="1"/>
    <col min="5" max="5" width="4" bestFit="1" customWidth="1"/>
    <col min="6" max="6" width="2.7109375" bestFit="1" customWidth="1"/>
    <col min="7" max="7" width="2.140625" customWidth="1"/>
    <col min="8" max="8" width="3.85546875" customWidth="1"/>
    <col min="9" max="9" width="2.7109375" bestFit="1" customWidth="1"/>
    <col min="10" max="10" width="1.85546875" customWidth="1"/>
    <col min="11" max="11" width="4.140625" customWidth="1"/>
    <col min="12" max="12" width="2.7109375" bestFit="1" customWidth="1"/>
    <col min="13" max="13" width="1.85546875" bestFit="1" customWidth="1"/>
    <col min="14" max="14" width="4" bestFit="1" customWidth="1"/>
    <col min="15" max="15" width="2.7109375" bestFit="1" customWidth="1"/>
    <col min="16" max="16" width="2.140625" customWidth="1"/>
    <col min="17" max="17" width="3.85546875" customWidth="1"/>
    <col min="18" max="18" width="2.7109375" bestFit="1" customWidth="1"/>
    <col min="19" max="19" width="2.140625" customWidth="1"/>
    <col min="20" max="20" width="3.85546875" customWidth="1"/>
    <col min="21" max="21" width="2.7109375" bestFit="1" customWidth="1"/>
    <col min="22" max="22" width="1.85546875" customWidth="1"/>
    <col min="23" max="23" width="4.140625" customWidth="1"/>
    <col min="24" max="24" width="2.7109375" bestFit="1" customWidth="1"/>
    <col min="25" max="25" width="1.85546875" bestFit="1" customWidth="1"/>
    <col min="26" max="26" width="4" bestFit="1" customWidth="1"/>
  </cols>
  <sheetData>
    <row r="1" spans="1:26" ht="15" customHeight="1" x14ac:dyDescent="0.25">
      <c r="A1" s="8" t="s">
        <v>12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8</v>
      </c>
      <c r="B3" s="35"/>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4" t="s">
        <v>1297</v>
      </c>
      <c r="B4" s="15"/>
      <c r="C4" s="16"/>
      <c r="D4" s="16"/>
      <c r="E4" s="16"/>
      <c r="F4" s="16"/>
      <c r="G4" s="16"/>
      <c r="H4" s="16"/>
      <c r="I4" s="16"/>
      <c r="J4" s="16"/>
      <c r="K4" s="16"/>
      <c r="L4" s="16"/>
      <c r="M4" s="16"/>
      <c r="N4" s="16"/>
      <c r="O4" s="16"/>
      <c r="P4" s="16"/>
      <c r="Q4" s="16"/>
      <c r="R4" s="16"/>
      <c r="S4" s="16"/>
      <c r="T4" s="16"/>
      <c r="U4" s="16"/>
      <c r="V4" s="16"/>
      <c r="W4" s="16"/>
      <c r="X4" s="16"/>
      <c r="Y4" s="16"/>
      <c r="Z4" s="16"/>
    </row>
    <row r="5" spans="1:26" ht="16.5" thickBot="1" x14ac:dyDescent="0.3">
      <c r="A5" s="14"/>
      <c r="B5" s="18"/>
      <c r="C5" s="19"/>
      <c r="D5" s="29" t="s">
        <v>281</v>
      </c>
      <c r="E5" s="29"/>
      <c r="F5" s="29"/>
      <c r="G5" s="29"/>
      <c r="H5" s="29"/>
      <c r="I5" s="29"/>
      <c r="J5" s="29"/>
      <c r="K5" s="29"/>
      <c r="L5" s="29"/>
      <c r="M5" s="29"/>
      <c r="N5" s="29"/>
      <c r="O5" s="19"/>
      <c r="P5" s="29" t="s">
        <v>282</v>
      </c>
      <c r="Q5" s="29"/>
      <c r="R5" s="29"/>
      <c r="S5" s="29"/>
      <c r="T5" s="29"/>
      <c r="U5" s="29"/>
      <c r="V5" s="29"/>
      <c r="W5" s="29"/>
      <c r="X5" s="29"/>
      <c r="Y5" s="29"/>
      <c r="Z5" s="29"/>
    </row>
    <row r="6" spans="1:26" ht="15.75" thickBot="1" x14ac:dyDescent="0.3">
      <c r="A6" s="14"/>
      <c r="B6" s="46" t="s">
        <v>283</v>
      </c>
      <c r="C6" s="20" t="s">
        <v>241</v>
      </c>
      <c r="D6" s="50" t="s">
        <v>284</v>
      </c>
      <c r="E6" s="50"/>
      <c r="F6" s="22" t="s">
        <v>241</v>
      </c>
      <c r="G6" s="50" t="s">
        <v>285</v>
      </c>
      <c r="H6" s="50"/>
      <c r="I6" s="22" t="s">
        <v>241</v>
      </c>
      <c r="J6" s="50" t="s">
        <v>286</v>
      </c>
      <c r="K6" s="50"/>
      <c r="L6" s="22" t="s">
        <v>241</v>
      </c>
      <c r="M6" s="50" t="s">
        <v>119</v>
      </c>
      <c r="N6" s="50"/>
      <c r="O6" s="20" t="s">
        <v>241</v>
      </c>
      <c r="P6" s="50" t="s">
        <v>284</v>
      </c>
      <c r="Q6" s="50"/>
      <c r="R6" s="22" t="s">
        <v>241</v>
      </c>
      <c r="S6" s="50" t="s">
        <v>285</v>
      </c>
      <c r="T6" s="50"/>
      <c r="U6" s="22" t="s">
        <v>241</v>
      </c>
      <c r="V6" s="50" t="s">
        <v>286</v>
      </c>
      <c r="W6" s="50"/>
      <c r="X6" s="22" t="s">
        <v>241</v>
      </c>
      <c r="Y6" s="50" t="s">
        <v>119</v>
      </c>
      <c r="Z6" s="50"/>
    </row>
    <row r="7" spans="1:26" ht="15.75" x14ac:dyDescent="0.25">
      <c r="A7" s="14"/>
      <c r="B7" s="48" t="s">
        <v>287</v>
      </c>
      <c r="C7" s="25"/>
      <c r="D7" s="24" t="s">
        <v>247</v>
      </c>
      <c r="E7" s="49" t="s">
        <v>288</v>
      </c>
      <c r="F7" s="25"/>
      <c r="G7" s="24" t="s">
        <v>247</v>
      </c>
      <c r="H7" s="49" t="s">
        <v>288</v>
      </c>
      <c r="I7" s="25"/>
      <c r="J7" s="24" t="s">
        <v>247</v>
      </c>
      <c r="K7" s="26" t="s">
        <v>289</v>
      </c>
      <c r="L7" s="25"/>
      <c r="M7" s="24" t="s">
        <v>247</v>
      </c>
      <c r="N7" s="26" t="s">
        <v>289</v>
      </c>
      <c r="O7" s="25"/>
      <c r="P7" s="24" t="s">
        <v>247</v>
      </c>
      <c r="Q7" s="49" t="s">
        <v>288</v>
      </c>
      <c r="R7" s="25"/>
      <c r="S7" s="24" t="s">
        <v>247</v>
      </c>
      <c r="T7" s="49" t="s">
        <v>288</v>
      </c>
      <c r="U7" s="25"/>
      <c r="V7" s="24" t="s">
        <v>247</v>
      </c>
      <c r="W7" s="26" t="s">
        <v>290</v>
      </c>
      <c r="X7" s="25"/>
      <c r="Y7" s="24" t="s">
        <v>247</v>
      </c>
      <c r="Z7" s="26" t="s">
        <v>290</v>
      </c>
    </row>
    <row r="8" spans="1:26" ht="15.75" x14ac:dyDescent="0.25">
      <c r="A8" s="14"/>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4"/>
      <c r="B9" s="45"/>
      <c r="C9" s="45"/>
      <c r="D9" s="45"/>
      <c r="E9" s="45"/>
      <c r="F9" s="45"/>
      <c r="G9" s="45"/>
      <c r="H9" s="45"/>
      <c r="I9" s="45"/>
      <c r="J9" s="45"/>
      <c r="K9" s="45"/>
      <c r="L9" s="45"/>
      <c r="M9" s="45"/>
      <c r="N9" s="45"/>
      <c r="O9" s="45"/>
      <c r="P9" s="45"/>
      <c r="Q9" s="45"/>
      <c r="R9" s="45"/>
      <c r="S9" s="45"/>
      <c r="T9" s="45"/>
      <c r="U9" s="45"/>
      <c r="V9" s="45"/>
      <c r="W9" s="45"/>
      <c r="X9" s="45"/>
      <c r="Y9" s="45"/>
      <c r="Z9" s="45"/>
    </row>
    <row r="10" spans="1:26" ht="15.75" x14ac:dyDescent="0.25">
      <c r="A10" s="14" t="s">
        <v>1298</v>
      </c>
      <c r="B10" s="15"/>
      <c r="C10" s="16"/>
      <c r="D10" s="16"/>
      <c r="E10" s="16"/>
    </row>
    <row r="11" spans="1:26" ht="16.5" thickBot="1" x14ac:dyDescent="0.3">
      <c r="A11" s="14"/>
      <c r="B11" s="46" t="s">
        <v>283</v>
      </c>
      <c r="C11" s="20" t="s">
        <v>241</v>
      </c>
      <c r="D11" s="20" t="s">
        <v>241</v>
      </c>
      <c r="E11" s="19"/>
    </row>
    <row r="12" spans="1:26" ht="15.75" x14ac:dyDescent="0.25">
      <c r="A12" s="14"/>
      <c r="B12" s="48" t="s">
        <v>298</v>
      </c>
      <c r="C12" s="25"/>
      <c r="D12" s="51" t="s">
        <v>247</v>
      </c>
      <c r="E12" s="52" t="s">
        <v>290</v>
      </c>
    </row>
    <row r="13" spans="1:26" ht="16.5" thickBot="1" x14ac:dyDescent="0.3">
      <c r="A13" s="14"/>
      <c r="B13" s="53" t="s">
        <v>299</v>
      </c>
      <c r="C13" s="16"/>
      <c r="D13" s="54"/>
      <c r="E13" s="55">
        <v>-72</v>
      </c>
    </row>
    <row r="14" spans="1:26" ht="16.5" thickBot="1" x14ac:dyDescent="0.3">
      <c r="A14" s="14"/>
      <c r="B14" s="56" t="s">
        <v>300</v>
      </c>
      <c r="C14" s="25"/>
      <c r="D14" s="57" t="s">
        <v>247</v>
      </c>
      <c r="E14" s="58" t="s">
        <v>289</v>
      </c>
    </row>
    <row r="15" spans="1:26" ht="16.5" thickTop="1" x14ac:dyDescent="0.25">
      <c r="A15" s="14"/>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4"/>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sheetData>
  <mergeCells count="20">
    <mergeCell ref="A10:A16"/>
    <mergeCell ref="B15:Z15"/>
    <mergeCell ref="B16:Z16"/>
    <mergeCell ref="A1:A2"/>
    <mergeCell ref="B1:Z1"/>
    <mergeCell ref="B2:Z2"/>
    <mergeCell ref="B3:Z3"/>
    <mergeCell ref="A4:A9"/>
    <mergeCell ref="B8:Z8"/>
    <mergeCell ref="B9:Z9"/>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2.7109375" bestFit="1" customWidth="1"/>
    <col min="4" max="4" width="3" customWidth="1"/>
    <col min="5" max="5" width="8.140625" customWidth="1"/>
    <col min="6" max="6" width="2.7109375" bestFit="1" customWidth="1"/>
    <col min="7" max="7" width="2.28515625" customWidth="1"/>
    <col min="8" max="8" width="8.85546875" customWidth="1"/>
    <col min="9" max="10" width="2.7109375" bestFit="1" customWidth="1"/>
    <col min="11" max="11" width="6.140625" bestFit="1" customWidth="1"/>
    <col min="12" max="13" width="3" customWidth="1"/>
    <col min="14" max="14" width="7" bestFit="1" customWidth="1"/>
    <col min="15" max="15" width="1.85546875" bestFit="1" customWidth="1"/>
    <col min="16" max="16" width="7" bestFit="1" customWidth="1"/>
    <col min="17" max="17" width="2.7109375" bestFit="1" customWidth="1"/>
    <col min="18" max="18" width="1.85546875" bestFit="1" customWidth="1"/>
    <col min="19" max="19" width="7" bestFit="1" customWidth="1"/>
    <col min="20" max="20" width="2.7109375" bestFit="1" customWidth="1"/>
    <col min="21" max="21" width="1.85546875" bestFit="1" customWidth="1"/>
    <col min="24" max="24" width="2.7109375" bestFit="1" customWidth="1"/>
    <col min="25" max="25" width="1.85546875" bestFit="1" customWidth="1"/>
    <col min="28" max="28" width="2.7109375" bestFit="1" customWidth="1"/>
    <col min="29" max="29" width="1.85546875" bestFit="1" customWidth="1"/>
    <col min="30" max="30" width="7" bestFit="1" customWidth="1"/>
  </cols>
  <sheetData>
    <row r="1" spans="1:30" ht="15" customHeight="1" x14ac:dyDescent="0.25">
      <c r="A1" s="8" t="s">
        <v>1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75" x14ac:dyDescent="0.25">
      <c r="A4" s="14" t="s">
        <v>1300</v>
      </c>
      <c r="B4" s="15"/>
      <c r="C4" s="16"/>
      <c r="D4" s="16"/>
      <c r="E4" s="16"/>
      <c r="F4" s="16"/>
      <c r="G4" s="16"/>
      <c r="H4" s="16"/>
      <c r="I4" s="16"/>
    </row>
    <row r="5" spans="1:30" x14ac:dyDescent="0.25">
      <c r="A5" s="14"/>
      <c r="B5" s="18"/>
      <c r="C5" s="20" t="s">
        <v>241</v>
      </c>
      <c r="D5" s="76" t="s">
        <v>308</v>
      </c>
      <c r="E5" s="76"/>
      <c r="F5" s="20" t="s">
        <v>241</v>
      </c>
      <c r="G5" s="76" t="s">
        <v>308</v>
      </c>
      <c r="H5" s="76"/>
      <c r="I5" s="20"/>
    </row>
    <row r="6" spans="1:30" ht="16.5" thickBot="1" x14ac:dyDescent="0.3">
      <c r="A6" s="14"/>
      <c r="B6" s="23" t="s">
        <v>283</v>
      </c>
      <c r="C6" s="19"/>
      <c r="D6" s="29">
        <v>2014</v>
      </c>
      <c r="E6" s="29"/>
      <c r="F6" s="19"/>
      <c r="G6" s="29">
        <v>2013</v>
      </c>
      <c r="H6" s="29"/>
      <c r="I6" s="20"/>
    </row>
    <row r="7" spans="1:30" ht="15.75" x14ac:dyDescent="0.25">
      <c r="A7" s="14"/>
      <c r="B7" s="24" t="s">
        <v>203</v>
      </c>
      <c r="C7" s="25"/>
      <c r="D7" s="24" t="s">
        <v>247</v>
      </c>
      <c r="E7" s="26" t="s">
        <v>309</v>
      </c>
      <c r="F7" s="25"/>
      <c r="G7" s="24" t="s">
        <v>247</v>
      </c>
      <c r="H7" s="26" t="s">
        <v>310</v>
      </c>
      <c r="I7" s="25"/>
    </row>
    <row r="8" spans="1:30" ht="16.5" thickBot="1" x14ac:dyDescent="0.3">
      <c r="A8" s="14"/>
      <c r="B8" s="11" t="s">
        <v>311</v>
      </c>
      <c r="C8" s="16"/>
      <c r="D8" s="54"/>
      <c r="E8" s="61">
        <v>-391472</v>
      </c>
      <c r="F8" s="16"/>
      <c r="G8" s="54"/>
      <c r="H8" s="61">
        <v>-362539</v>
      </c>
      <c r="I8" s="16"/>
    </row>
    <row r="9" spans="1:30" ht="16.5" thickBot="1" x14ac:dyDescent="0.3">
      <c r="A9" s="14"/>
      <c r="B9" s="56" t="s">
        <v>312</v>
      </c>
      <c r="C9" s="25"/>
      <c r="D9" s="62"/>
      <c r="E9" s="63" t="s">
        <v>313</v>
      </c>
      <c r="F9" s="25"/>
      <c r="G9" s="62"/>
      <c r="H9" s="63" t="s">
        <v>314</v>
      </c>
      <c r="I9" s="25"/>
    </row>
    <row r="10" spans="1:30" ht="15.75" x14ac:dyDescent="0.25">
      <c r="A10" s="14"/>
      <c r="B10" s="11" t="s">
        <v>315</v>
      </c>
      <c r="C10" s="16"/>
      <c r="D10" s="64"/>
      <c r="E10" s="65" t="s">
        <v>316</v>
      </c>
      <c r="F10" s="16"/>
      <c r="G10" s="64"/>
      <c r="H10" s="65" t="s">
        <v>317</v>
      </c>
      <c r="I10" s="16"/>
    </row>
    <row r="11" spans="1:30" ht="16.5" thickBot="1" x14ac:dyDescent="0.3">
      <c r="A11" s="14"/>
      <c r="B11" s="51" t="s">
        <v>318</v>
      </c>
      <c r="C11" s="25"/>
      <c r="D11" s="66"/>
      <c r="E11" s="67" t="s">
        <v>319</v>
      </c>
      <c r="F11" s="25"/>
      <c r="G11" s="66"/>
      <c r="H11" s="67" t="s">
        <v>320</v>
      </c>
      <c r="I11" s="25"/>
    </row>
    <row r="12" spans="1:30" ht="15.75" x14ac:dyDescent="0.25">
      <c r="A12" s="14"/>
      <c r="B12" s="11"/>
      <c r="C12" s="16"/>
      <c r="D12" s="64"/>
      <c r="E12" s="65" t="s">
        <v>321</v>
      </c>
      <c r="F12" s="16"/>
      <c r="G12" s="64"/>
      <c r="H12" s="65" t="s">
        <v>322</v>
      </c>
      <c r="I12" s="16"/>
    </row>
    <row r="13" spans="1:30" ht="27" thickBot="1" x14ac:dyDescent="0.3">
      <c r="A13" s="14"/>
      <c r="B13" s="51" t="s">
        <v>323</v>
      </c>
      <c r="C13" s="25"/>
      <c r="D13" s="66"/>
      <c r="E13" s="68">
        <v>-54009</v>
      </c>
      <c r="F13" s="25"/>
      <c r="G13" s="66"/>
      <c r="H13" s="68">
        <v>-42904</v>
      </c>
      <c r="I13" s="25"/>
    </row>
    <row r="14" spans="1:30" ht="16.5" thickBot="1" x14ac:dyDescent="0.3">
      <c r="A14" s="14"/>
      <c r="B14" s="69" t="s">
        <v>324</v>
      </c>
      <c r="C14" s="16"/>
      <c r="D14" s="70"/>
      <c r="E14" s="71" t="s">
        <v>325</v>
      </c>
      <c r="F14" s="16"/>
      <c r="G14" s="70"/>
      <c r="H14" s="71" t="s">
        <v>326</v>
      </c>
      <c r="I14" s="16"/>
    </row>
    <row r="15" spans="1:30" ht="16.5" thickBot="1" x14ac:dyDescent="0.3">
      <c r="A15" s="14"/>
      <c r="B15" s="72" t="s">
        <v>40</v>
      </c>
      <c r="C15" s="25"/>
      <c r="D15" s="57" t="s">
        <v>247</v>
      </c>
      <c r="E15" s="58" t="s">
        <v>327</v>
      </c>
      <c r="F15" s="25"/>
      <c r="G15" s="57" t="s">
        <v>247</v>
      </c>
      <c r="H15" s="58" t="s">
        <v>328</v>
      </c>
      <c r="I15" s="25"/>
    </row>
    <row r="16" spans="1:30" ht="16.5" thickTop="1" x14ac:dyDescent="0.25">
      <c r="A16" s="14"/>
      <c r="B16" s="11"/>
      <c r="C16" s="16"/>
      <c r="D16" s="73"/>
      <c r="E16" s="73"/>
      <c r="F16" s="16"/>
      <c r="G16" s="73"/>
      <c r="H16" s="73"/>
      <c r="I16" s="16"/>
    </row>
    <row r="17" spans="1:30" ht="27" thickBot="1" x14ac:dyDescent="0.3">
      <c r="A17" s="14"/>
      <c r="B17" s="51" t="s">
        <v>329</v>
      </c>
      <c r="C17" s="25"/>
      <c r="D17" s="74" t="s">
        <v>247</v>
      </c>
      <c r="E17" s="75" t="s">
        <v>330</v>
      </c>
      <c r="F17" s="25"/>
      <c r="G17" s="74" t="s">
        <v>247</v>
      </c>
      <c r="H17" s="75" t="s">
        <v>331</v>
      </c>
      <c r="I17" s="25"/>
    </row>
    <row r="18" spans="1:30" ht="16.5" thickTop="1" x14ac:dyDescent="0.25">
      <c r="A18" s="14"/>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row>
    <row r="19" spans="1:30" x14ac:dyDescent="0.25">
      <c r="A19" s="14"/>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ht="15.75" x14ac:dyDescent="0.25">
      <c r="A20" s="14" t="s">
        <v>1301</v>
      </c>
      <c r="B20" s="15"/>
      <c r="C20" s="16"/>
      <c r="D20" s="16"/>
      <c r="E20" s="16"/>
      <c r="F20" s="16"/>
      <c r="G20" s="16"/>
      <c r="H20" s="16"/>
      <c r="I20" s="16"/>
      <c r="J20" s="16"/>
      <c r="K20" s="16"/>
      <c r="L20" s="16"/>
      <c r="M20" s="16"/>
      <c r="N20" s="16"/>
    </row>
    <row r="21" spans="1:30" ht="15.75" x14ac:dyDescent="0.25">
      <c r="A21" s="14"/>
      <c r="B21" s="18"/>
      <c r="C21" s="20" t="s">
        <v>241</v>
      </c>
      <c r="D21" s="76" t="s">
        <v>335</v>
      </c>
      <c r="E21" s="76"/>
      <c r="F21" s="20" t="s">
        <v>241</v>
      </c>
      <c r="G21" s="76" t="s">
        <v>336</v>
      </c>
      <c r="H21" s="76"/>
      <c r="I21" s="20" t="s">
        <v>241</v>
      </c>
      <c r="J21" s="76" t="s">
        <v>241</v>
      </c>
      <c r="K21" s="76"/>
      <c r="L21" s="20" t="s">
        <v>241</v>
      </c>
      <c r="M21" s="20" t="s">
        <v>241</v>
      </c>
      <c r="N21" s="19"/>
    </row>
    <row r="22" spans="1:30" ht="15.75" x14ac:dyDescent="0.25">
      <c r="A22" s="14"/>
      <c r="B22" s="18"/>
      <c r="C22" s="19"/>
      <c r="D22" s="76" t="s">
        <v>337</v>
      </c>
      <c r="E22" s="76"/>
      <c r="F22" s="19"/>
      <c r="G22" s="76" t="s">
        <v>338</v>
      </c>
      <c r="H22" s="76"/>
      <c r="I22" s="19"/>
      <c r="J22" s="76" t="s">
        <v>339</v>
      </c>
      <c r="K22" s="76"/>
      <c r="L22" s="19"/>
      <c r="M22" s="19"/>
      <c r="N22" s="19"/>
    </row>
    <row r="23" spans="1:30" ht="16.5" thickBot="1" x14ac:dyDescent="0.3">
      <c r="A23" s="14"/>
      <c r="B23" s="23" t="s">
        <v>283</v>
      </c>
      <c r="C23" s="19"/>
      <c r="D23" s="29" t="s">
        <v>340</v>
      </c>
      <c r="E23" s="29"/>
      <c r="F23" s="19"/>
      <c r="G23" s="29" t="s">
        <v>340</v>
      </c>
      <c r="H23" s="29"/>
      <c r="I23" s="19"/>
      <c r="J23" s="29" t="s">
        <v>341</v>
      </c>
      <c r="K23" s="29"/>
      <c r="L23" s="19"/>
      <c r="M23" s="29" t="s">
        <v>119</v>
      </c>
      <c r="N23" s="29"/>
    </row>
    <row r="24" spans="1:30" ht="15.75" x14ac:dyDescent="0.25">
      <c r="A24" s="14"/>
      <c r="B24" s="24" t="s">
        <v>298</v>
      </c>
      <c r="C24" s="25"/>
      <c r="D24" s="24" t="s">
        <v>247</v>
      </c>
      <c r="E24" s="26" t="s">
        <v>342</v>
      </c>
      <c r="F24" s="25"/>
      <c r="G24" s="24" t="s">
        <v>247</v>
      </c>
      <c r="H24" s="26" t="s">
        <v>343</v>
      </c>
      <c r="I24" s="25"/>
      <c r="J24" s="24" t="s">
        <v>247</v>
      </c>
      <c r="K24" s="26" t="s">
        <v>344</v>
      </c>
      <c r="L24" s="25"/>
      <c r="M24" s="24" t="s">
        <v>247</v>
      </c>
      <c r="N24" s="26" t="s">
        <v>345</v>
      </c>
    </row>
    <row r="25" spans="1:30" ht="16.5" thickBot="1" x14ac:dyDescent="0.3">
      <c r="A25" s="14"/>
      <c r="B25" s="69" t="s">
        <v>272</v>
      </c>
      <c r="C25" s="16"/>
      <c r="D25" s="54"/>
      <c r="E25" s="54" t="s">
        <v>288</v>
      </c>
      <c r="F25" s="16"/>
      <c r="G25" s="54"/>
      <c r="H25" s="54" t="s">
        <v>288</v>
      </c>
      <c r="I25" s="16"/>
      <c r="J25" s="54"/>
      <c r="K25" s="54" t="s">
        <v>288</v>
      </c>
      <c r="L25" s="16"/>
      <c r="M25" s="54"/>
      <c r="N25" s="54" t="s">
        <v>288</v>
      </c>
    </row>
    <row r="26" spans="1:30" ht="16.5" thickBot="1" x14ac:dyDescent="0.3">
      <c r="A26" s="14"/>
      <c r="B26" s="51" t="s">
        <v>300</v>
      </c>
      <c r="C26" s="25"/>
      <c r="D26" s="57" t="s">
        <v>247</v>
      </c>
      <c r="E26" s="58" t="s">
        <v>342</v>
      </c>
      <c r="F26" s="25"/>
      <c r="G26" s="57" t="s">
        <v>247</v>
      </c>
      <c r="H26" s="58" t="s">
        <v>343</v>
      </c>
      <c r="I26" s="25"/>
      <c r="J26" s="57" t="s">
        <v>247</v>
      </c>
      <c r="K26" s="58" t="s">
        <v>344</v>
      </c>
      <c r="L26" s="25"/>
      <c r="M26" s="57" t="s">
        <v>247</v>
      </c>
      <c r="N26" s="58" t="s">
        <v>345</v>
      </c>
    </row>
    <row r="27" spans="1:30" ht="16.5" thickTop="1" x14ac:dyDescent="0.25">
      <c r="A27" s="14"/>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row>
    <row r="28" spans="1:30" x14ac:dyDescent="0.25">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15.75" x14ac:dyDescent="0.25">
      <c r="A29" s="14" t="s">
        <v>1302</v>
      </c>
      <c r="B29" s="15"/>
      <c r="C29" s="16"/>
      <c r="D29" s="16"/>
      <c r="E29" s="16"/>
      <c r="F29" s="16"/>
      <c r="G29" s="16"/>
      <c r="H29" s="16"/>
      <c r="I29" s="60"/>
      <c r="J29" s="60"/>
      <c r="K29" s="16"/>
      <c r="L29" s="16"/>
      <c r="M29" s="60"/>
      <c r="N29" s="60"/>
      <c r="O29" s="16"/>
      <c r="P29" s="16"/>
      <c r="Q29" s="16"/>
      <c r="R29" s="16"/>
      <c r="S29" s="16"/>
      <c r="T29" s="16"/>
      <c r="U29" s="16"/>
      <c r="V29" s="16"/>
      <c r="W29" s="60"/>
      <c r="X29" s="60"/>
      <c r="Y29" s="16"/>
      <c r="Z29" s="16"/>
      <c r="AA29" s="60"/>
      <c r="AB29" s="60"/>
      <c r="AC29" s="16"/>
      <c r="AD29" s="16"/>
    </row>
    <row r="30" spans="1:30" ht="16.5" thickBot="1" x14ac:dyDescent="0.3">
      <c r="A30" s="14"/>
      <c r="B30" s="18"/>
      <c r="C30" s="19"/>
      <c r="D30" s="29" t="s">
        <v>239</v>
      </c>
      <c r="E30" s="29"/>
      <c r="F30" s="29"/>
      <c r="G30" s="29"/>
      <c r="H30" s="29"/>
      <c r="I30" s="29"/>
      <c r="J30" s="29"/>
      <c r="K30" s="29"/>
      <c r="L30" s="29"/>
      <c r="M30" s="29"/>
      <c r="N30" s="29"/>
      <c r="O30" s="29"/>
      <c r="P30" s="29"/>
      <c r="Q30" s="19"/>
      <c r="R30" s="29" t="s">
        <v>240</v>
      </c>
      <c r="S30" s="29"/>
      <c r="T30" s="29"/>
      <c r="U30" s="29"/>
      <c r="V30" s="29"/>
      <c r="W30" s="29"/>
      <c r="X30" s="29"/>
      <c r="Y30" s="29"/>
      <c r="Z30" s="29"/>
      <c r="AA30" s="29"/>
      <c r="AB30" s="29"/>
      <c r="AC30" s="29"/>
      <c r="AD30" s="29"/>
    </row>
    <row r="31" spans="1:30" ht="15.75" x14ac:dyDescent="0.25">
      <c r="A31" s="14"/>
      <c r="B31" s="18"/>
      <c r="C31" s="20" t="s">
        <v>241</v>
      </c>
      <c r="D31" s="30" t="s">
        <v>241</v>
      </c>
      <c r="E31" s="30"/>
      <c r="F31" s="22" t="s">
        <v>241</v>
      </c>
      <c r="G31" s="30" t="s">
        <v>347</v>
      </c>
      <c r="H31" s="30"/>
      <c r="I31" s="30"/>
      <c r="J31" s="22" t="s">
        <v>241</v>
      </c>
      <c r="K31" s="100"/>
      <c r="L31" s="100"/>
      <c r="M31" s="100"/>
      <c r="N31" s="22" t="s">
        <v>241</v>
      </c>
      <c r="O31" s="30" t="s">
        <v>241</v>
      </c>
      <c r="P31" s="30"/>
      <c r="Q31" s="20" t="s">
        <v>241</v>
      </c>
      <c r="R31" s="30" t="s">
        <v>241</v>
      </c>
      <c r="S31" s="30"/>
      <c r="T31" s="22" t="s">
        <v>241</v>
      </c>
      <c r="U31" s="30" t="s">
        <v>347</v>
      </c>
      <c r="V31" s="30"/>
      <c r="W31" s="30"/>
      <c r="X31" s="22" t="s">
        <v>241</v>
      </c>
      <c r="Y31" s="100"/>
      <c r="Z31" s="100"/>
      <c r="AA31" s="100"/>
      <c r="AB31" s="22" t="s">
        <v>241</v>
      </c>
      <c r="AC31" s="30" t="s">
        <v>241</v>
      </c>
      <c r="AD31" s="30"/>
    </row>
    <row r="32" spans="1:30" ht="16.5" thickBot="1" x14ac:dyDescent="0.3">
      <c r="A32" s="14"/>
      <c r="B32" s="23" t="s">
        <v>283</v>
      </c>
      <c r="C32" s="78" t="s">
        <v>59</v>
      </c>
      <c r="D32" s="29" t="s">
        <v>348</v>
      </c>
      <c r="E32" s="29"/>
      <c r="F32" s="19"/>
      <c r="G32" s="29" t="s">
        <v>349</v>
      </c>
      <c r="H32" s="29"/>
      <c r="I32" s="29"/>
      <c r="J32" s="19"/>
      <c r="K32" s="29" t="s">
        <v>350</v>
      </c>
      <c r="L32" s="29"/>
      <c r="M32" s="29"/>
      <c r="N32" s="19"/>
      <c r="O32" s="29" t="s">
        <v>351</v>
      </c>
      <c r="P32" s="29"/>
      <c r="Q32" s="19"/>
      <c r="R32" s="29" t="s">
        <v>348</v>
      </c>
      <c r="S32" s="29"/>
      <c r="T32" s="19"/>
      <c r="U32" s="29" t="s">
        <v>349</v>
      </c>
      <c r="V32" s="29"/>
      <c r="W32" s="29"/>
      <c r="X32" s="19"/>
      <c r="Y32" s="29" t="s">
        <v>350</v>
      </c>
      <c r="Z32" s="29"/>
      <c r="AA32" s="29"/>
      <c r="AB32" s="19"/>
      <c r="AC32" s="29" t="s">
        <v>351</v>
      </c>
      <c r="AD32" s="29"/>
    </row>
    <row r="33" spans="1:30" ht="15.75" x14ac:dyDescent="0.25">
      <c r="A33" s="14"/>
      <c r="B33" s="79" t="s">
        <v>352</v>
      </c>
      <c r="C33" s="25"/>
      <c r="D33" s="80"/>
      <c r="E33" s="80"/>
      <c r="F33" s="25"/>
      <c r="G33" s="80"/>
      <c r="H33" s="101"/>
      <c r="I33" s="101"/>
      <c r="J33" s="25"/>
      <c r="K33" s="80"/>
      <c r="L33" s="101"/>
      <c r="M33" s="101"/>
      <c r="N33" s="25"/>
      <c r="O33" s="80"/>
      <c r="P33" s="80"/>
      <c r="Q33" s="25"/>
      <c r="R33" s="80"/>
      <c r="S33" s="80"/>
      <c r="T33" s="25"/>
      <c r="U33" s="80"/>
      <c r="V33" s="101"/>
      <c r="W33" s="101"/>
      <c r="X33" s="25"/>
      <c r="Y33" s="80"/>
      <c r="Z33" s="101"/>
      <c r="AA33" s="101"/>
      <c r="AB33" s="25"/>
      <c r="AC33" s="80"/>
      <c r="AD33" s="80"/>
    </row>
    <row r="34" spans="1:30" ht="15.75" x14ac:dyDescent="0.25">
      <c r="A34" s="14"/>
      <c r="B34" s="82" t="s">
        <v>353</v>
      </c>
      <c r="C34" s="16"/>
      <c r="D34" s="17" t="s">
        <v>247</v>
      </c>
      <c r="E34" s="83" t="s">
        <v>354</v>
      </c>
      <c r="F34" s="16"/>
      <c r="G34" s="17" t="s">
        <v>247</v>
      </c>
      <c r="H34" s="102">
        <v>-80704</v>
      </c>
      <c r="I34" s="102"/>
      <c r="J34" s="16"/>
      <c r="K34" s="17" t="s">
        <v>247</v>
      </c>
      <c r="L34" s="103" t="s">
        <v>288</v>
      </c>
      <c r="M34" s="103"/>
      <c r="N34" s="16"/>
      <c r="O34" s="17" t="s">
        <v>247</v>
      </c>
      <c r="P34" s="83" t="s">
        <v>355</v>
      </c>
      <c r="Q34" s="16"/>
      <c r="R34" s="17" t="s">
        <v>247</v>
      </c>
      <c r="S34" s="83" t="s">
        <v>354</v>
      </c>
      <c r="T34" s="16"/>
      <c r="U34" s="17" t="s">
        <v>247</v>
      </c>
      <c r="V34" s="102">
        <v>-70964</v>
      </c>
      <c r="W34" s="102"/>
      <c r="X34" s="16"/>
      <c r="Y34" s="17" t="s">
        <v>247</v>
      </c>
      <c r="Z34" s="103" t="s">
        <v>288</v>
      </c>
      <c r="AA34" s="103"/>
      <c r="AB34" s="16"/>
      <c r="AC34" s="17" t="s">
        <v>247</v>
      </c>
      <c r="AD34" s="83" t="s">
        <v>356</v>
      </c>
    </row>
    <row r="35" spans="1:30" ht="15.75" x14ac:dyDescent="0.25">
      <c r="A35" s="14"/>
      <c r="B35" s="86" t="s">
        <v>357</v>
      </c>
      <c r="C35" s="25"/>
      <c r="D35" s="87"/>
      <c r="E35" s="88" t="s">
        <v>358</v>
      </c>
      <c r="F35" s="25"/>
      <c r="G35" s="87"/>
      <c r="H35" s="104">
        <v>-19464</v>
      </c>
      <c r="I35" s="104"/>
      <c r="J35" s="25"/>
      <c r="K35" s="87"/>
      <c r="L35" s="105" t="s">
        <v>288</v>
      </c>
      <c r="M35" s="105"/>
      <c r="N35" s="25"/>
      <c r="O35" s="87"/>
      <c r="P35" s="88" t="s">
        <v>359</v>
      </c>
      <c r="Q35" s="25"/>
      <c r="R35" s="87"/>
      <c r="S35" s="88" t="s">
        <v>358</v>
      </c>
      <c r="T35" s="25"/>
      <c r="U35" s="87"/>
      <c r="V35" s="104">
        <v>-16560</v>
      </c>
      <c r="W35" s="104"/>
      <c r="X35" s="25"/>
      <c r="Y35" s="87"/>
      <c r="Z35" s="105" t="s">
        <v>288</v>
      </c>
      <c r="AA35" s="105"/>
      <c r="AB35" s="25"/>
      <c r="AC35" s="87"/>
      <c r="AD35" s="88" t="s">
        <v>360</v>
      </c>
    </row>
    <row r="36" spans="1:30" ht="15.75" x14ac:dyDescent="0.25">
      <c r="A36" s="14"/>
      <c r="B36" s="82" t="s">
        <v>361</v>
      </c>
      <c r="C36" s="16"/>
      <c r="D36" s="85"/>
      <c r="E36" s="83" t="s">
        <v>362</v>
      </c>
      <c r="F36" s="16"/>
      <c r="G36" s="85"/>
      <c r="H36" s="102">
        <v>-7217</v>
      </c>
      <c r="I36" s="102"/>
      <c r="J36" s="16"/>
      <c r="K36" s="85"/>
      <c r="L36" s="103" t="s">
        <v>288</v>
      </c>
      <c r="M36" s="103"/>
      <c r="N36" s="16"/>
      <c r="O36" s="85"/>
      <c r="P36" s="85" t="s">
        <v>288</v>
      </c>
      <c r="Q36" s="16"/>
      <c r="R36" s="85"/>
      <c r="S36" s="83" t="s">
        <v>362</v>
      </c>
      <c r="T36" s="16"/>
      <c r="U36" s="85"/>
      <c r="V36" s="102">
        <v>-7199</v>
      </c>
      <c r="W36" s="102"/>
      <c r="X36" s="16"/>
      <c r="Y36" s="85"/>
      <c r="Z36" s="103" t="s">
        <v>288</v>
      </c>
      <c r="AA36" s="103"/>
      <c r="AB36" s="16"/>
      <c r="AC36" s="85"/>
      <c r="AD36" s="83" t="s">
        <v>363</v>
      </c>
    </row>
    <row r="37" spans="1:30" ht="15.75" x14ac:dyDescent="0.25">
      <c r="A37" s="14"/>
      <c r="B37" s="86" t="s">
        <v>364</v>
      </c>
      <c r="C37" s="25"/>
      <c r="D37" s="87"/>
      <c r="E37" s="88" t="s">
        <v>365</v>
      </c>
      <c r="F37" s="25"/>
      <c r="G37" s="87"/>
      <c r="H37" s="106">
        <v>-538</v>
      </c>
      <c r="I37" s="106"/>
      <c r="J37" s="25"/>
      <c r="K37" s="87"/>
      <c r="L37" s="105" t="s">
        <v>288</v>
      </c>
      <c r="M37" s="105"/>
      <c r="N37" s="25"/>
      <c r="O37" s="87"/>
      <c r="P37" s="88" t="s">
        <v>366</v>
      </c>
      <c r="Q37" s="25"/>
      <c r="R37" s="81"/>
      <c r="S37" s="88" t="s">
        <v>365</v>
      </c>
      <c r="T37" s="25"/>
      <c r="U37" s="87"/>
      <c r="V37" s="106">
        <v>-374</v>
      </c>
      <c r="W37" s="106"/>
      <c r="X37" s="25"/>
      <c r="Y37" s="87"/>
      <c r="Z37" s="105" t="s">
        <v>288</v>
      </c>
      <c r="AA37" s="105"/>
      <c r="AB37" s="25"/>
      <c r="AC37" s="87"/>
      <c r="AD37" s="88" t="s">
        <v>367</v>
      </c>
    </row>
    <row r="38" spans="1:30" ht="16.5" thickBot="1" x14ac:dyDescent="0.3">
      <c r="A38" s="14"/>
      <c r="B38" s="82" t="s">
        <v>368</v>
      </c>
      <c r="C38" s="16"/>
      <c r="D38" s="90"/>
      <c r="E38" s="91" t="s">
        <v>369</v>
      </c>
      <c r="F38" s="16"/>
      <c r="G38" s="90"/>
      <c r="H38" s="107">
        <v>-134</v>
      </c>
      <c r="I38" s="107"/>
      <c r="J38" s="16"/>
      <c r="K38" s="90"/>
      <c r="L38" s="108" t="s">
        <v>288</v>
      </c>
      <c r="M38" s="108"/>
      <c r="N38" s="16"/>
      <c r="O38" s="90"/>
      <c r="P38" s="90" t="s">
        <v>288</v>
      </c>
      <c r="Q38" s="16"/>
      <c r="R38" s="90"/>
      <c r="S38" s="91" t="s">
        <v>369</v>
      </c>
      <c r="T38" s="16"/>
      <c r="U38" s="90"/>
      <c r="V38" s="107">
        <v>-134</v>
      </c>
      <c r="W38" s="107"/>
      <c r="X38" s="16"/>
      <c r="Y38" s="90"/>
      <c r="Z38" s="108" t="s">
        <v>288</v>
      </c>
      <c r="AA38" s="108"/>
      <c r="AB38" s="16"/>
      <c r="AC38" s="90"/>
      <c r="AD38" s="90" t="s">
        <v>288</v>
      </c>
    </row>
    <row r="39" spans="1:30" ht="15.75" x14ac:dyDescent="0.25">
      <c r="A39" s="14"/>
      <c r="B39" s="86" t="s">
        <v>370</v>
      </c>
      <c r="C39" s="25"/>
      <c r="D39" s="92"/>
      <c r="E39" s="93" t="s">
        <v>371</v>
      </c>
      <c r="F39" s="25"/>
      <c r="G39" s="92"/>
      <c r="H39" s="109">
        <v>-108057</v>
      </c>
      <c r="I39" s="109"/>
      <c r="J39" s="25"/>
      <c r="K39" s="92"/>
      <c r="L39" s="110" t="s">
        <v>288</v>
      </c>
      <c r="M39" s="110"/>
      <c r="N39" s="25"/>
      <c r="O39" s="92"/>
      <c r="P39" s="93" t="s">
        <v>372</v>
      </c>
      <c r="Q39" s="25"/>
      <c r="R39" s="92"/>
      <c r="S39" s="93" t="s">
        <v>371</v>
      </c>
      <c r="T39" s="25"/>
      <c r="U39" s="92"/>
      <c r="V39" s="109">
        <v>-95231</v>
      </c>
      <c r="W39" s="109"/>
      <c r="X39" s="25"/>
      <c r="Y39" s="92"/>
      <c r="Z39" s="110" t="s">
        <v>288</v>
      </c>
      <c r="AA39" s="110"/>
      <c r="AB39" s="25"/>
      <c r="AC39" s="92"/>
      <c r="AD39" s="93" t="s">
        <v>373</v>
      </c>
    </row>
    <row r="40" spans="1:30" ht="15.75" x14ac:dyDescent="0.25">
      <c r="A40" s="14"/>
      <c r="B40" s="17" t="s">
        <v>374</v>
      </c>
      <c r="C40" s="16"/>
      <c r="D40" s="94"/>
      <c r="E40" s="94"/>
      <c r="F40" s="16"/>
      <c r="G40" s="94"/>
      <c r="H40" s="111"/>
      <c r="I40" s="111"/>
      <c r="J40" s="16"/>
      <c r="K40" s="94"/>
      <c r="L40" s="111"/>
      <c r="M40" s="111"/>
      <c r="N40" s="16"/>
      <c r="O40" s="94"/>
      <c r="P40" s="94"/>
      <c r="Q40" s="16"/>
      <c r="R40" s="94"/>
      <c r="S40" s="94"/>
      <c r="T40" s="16"/>
      <c r="U40" s="94"/>
      <c r="V40" s="111"/>
      <c r="W40" s="111"/>
      <c r="X40" s="16"/>
      <c r="Y40" s="94"/>
      <c r="Z40" s="111"/>
      <c r="AA40" s="111"/>
      <c r="AB40" s="16"/>
      <c r="AC40" s="94"/>
      <c r="AD40" s="94"/>
    </row>
    <row r="41" spans="1:30" ht="16.5" thickBot="1" x14ac:dyDescent="0.3">
      <c r="A41" s="14"/>
      <c r="B41" s="86" t="s">
        <v>375</v>
      </c>
      <c r="C41" s="25"/>
      <c r="D41" s="95"/>
      <c r="E41" s="96" t="s">
        <v>376</v>
      </c>
      <c r="F41" s="25"/>
      <c r="G41" s="95"/>
      <c r="H41" s="112" t="s">
        <v>288</v>
      </c>
      <c r="I41" s="112"/>
      <c r="J41" s="25"/>
      <c r="K41" s="95"/>
      <c r="L41" s="113">
        <v>-34900</v>
      </c>
      <c r="M41" s="113"/>
      <c r="N41" s="25"/>
      <c r="O41" s="95"/>
      <c r="P41" s="96" t="s">
        <v>377</v>
      </c>
      <c r="Q41" s="25"/>
      <c r="R41" s="95"/>
      <c r="S41" s="96" t="s">
        <v>376</v>
      </c>
      <c r="T41" s="25"/>
      <c r="U41" s="95"/>
      <c r="V41" s="112" t="s">
        <v>288</v>
      </c>
      <c r="W41" s="112"/>
      <c r="X41" s="25"/>
      <c r="Y41" s="95"/>
      <c r="Z41" s="112" t="s">
        <v>288</v>
      </c>
      <c r="AA41" s="112"/>
      <c r="AB41" s="25"/>
      <c r="AC41" s="95"/>
      <c r="AD41" s="96" t="s">
        <v>376</v>
      </c>
    </row>
    <row r="42" spans="1:30" ht="16.5" thickBot="1" x14ac:dyDescent="0.3">
      <c r="A42" s="14"/>
      <c r="B42" s="17" t="s">
        <v>378</v>
      </c>
      <c r="C42" s="16"/>
      <c r="D42" s="98" t="s">
        <v>247</v>
      </c>
      <c r="E42" s="99" t="s">
        <v>379</v>
      </c>
      <c r="F42" s="16"/>
      <c r="G42" s="98" t="s">
        <v>247</v>
      </c>
      <c r="H42" s="114">
        <v>-108057</v>
      </c>
      <c r="I42" s="114"/>
      <c r="J42" s="16"/>
      <c r="K42" s="98" t="s">
        <v>247</v>
      </c>
      <c r="L42" s="114">
        <v>-34900</v>
      </c>
      <c r="M42" s="114"/>
      <c r="N42" s="16"/>
      <c r="O42" s="98" t="s">
        <v>247</v>
      </c>
      <c r="P42" s="99" t="s">
        <v>380</v>
      </c>
      <c r="Q42" s="16"/>
      <c r="R42" s="98" t="s">
        <v>247</v>
      </c>
      <c r="S42" s="99" t="s">
        <v>379</v>
      </c>
      <c r="T42" s="16"/>
      <c r="U42" s="98" t="s">
        <v>247</v>
      </c>
      <c r="V42" s="114">
        <v>-95231</v>
      </c>
      <c r="W42" s="114"/>
      <c r="X42" s="16"/>
      <c r="Y42" s="98" t="s">
        <v>247</v>
      </c>
      <c r="Z42" s="115" t="s">
        <v>288</v>
      </c>
      <c r="AA42" s="115"/>
      <c r="AB42" s="16"/>
      <c r="AC42" s="98" t="s">
        <v>247</v>
      </c>
      <c r="AD42" s="99" t="s">
        <v>381</v>
      </c>
    </row>
    <row r="43" spans="1:30" ht="16.5" thickTop="1"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row>
    <row r="44" spans="1:30"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ht="15.75" x14ac:dyDescent="0.25">
      <c r="A45" s="14" t="s">
        <v>1303</v>
      </c>
      <c r="B45" s="15"/>
      <c r="C45" s="16"/>
      <c r="D45" s="16"/>
      <c r="E45" s="16"/>
    </row>
    <row r="46" spans="1:30" ht="16.5" thickBot="1" x14ac:dyDescent="0.3">
      <c r="A46" s="14"/>
      <c r="B46" s="46" t="s">
        <v>283</v>
      </c>
      <c r="C46" s="20" t="s">
        <v>241</v>
      </c>
      <c r="D46" s="20" t="s">
        <v>241</v>
      </c>
      <c r="E46" s="19"/>
    </row>
    <row r="47" spans="1:30" ht="15.75" x14ac:dyDescent="0.25">
      <c r="A47" s="14"/>
      <c r="B47" s="48">
        <v>2015</v>
      </c>
      <c r="C47" s="25"/>
      <c r="D47" s="51" t="s">
        <v>247</v>
      </c>
      <c r="E47" s="52" t="s">
        <v>386</v>
      </c>
    </row>
    <row r="48" spans="1:30" ht="15.75" x14ac:dyDescent="0.25">
      <c r="A48" s="14"/>
      <c r="B48" s="69">
        <v>2016</v>
      </c>
      <c r="C48" s="16"/>
      <c r="D48" s="27"/>
      <c r="E48" s="28" t="s">
        <v>387</v>
      </c>
    </row>
    <row r="49" spans="1:30" ht="15.75" x14ac:dyDescent="0.25">
      <c r="A49" s="14"/>
      <c r="B49" s="56">
        <v>2017</v>
      </c>
      <c r="C49" s="25"/>
      <c r="D49" s="116"/>
      <c r="E49" s="52" t="s">
        <v>388</v>
      </c>
    </row>
    <row r="50" spans="1:30" ht="15.75" x14ac:dyDescent="0.25">
      <c r="A50" s="14"/>
      <c r="B50" s="69">
        <v>2018</v>
      </c>
      <c r="C50" s="16"/>
      <c r="D50" s="27"/>
      <c r="E50" s="28" t="s">
        <v>389</v>
      </c>
    </row>
    <row r="51" spans="1:30" ht="15.75" x14ac:dyDescent="0.25">
      <c r="A51" s="14"/>
      <c r="B51" s="56">
        <v>2019</v>
      </c>
      <c r="C51" s="25"/>
      <c r="D51" s="116"/>
      <c r="E51" s="52" t="s">
        <v>390</v>
      </c>
    </row>
    <row r="52" spans="1:30" ht="15.75" x14ac:dyDescent="0.25">
      <c r="A52" s="14"/>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row>
    <row r="53" spans="1:30"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sheetData>
  <mergeCells count="92">
    <mergeCell ref="A45:A53"/>
    <mergeCell ref="B52:AD52"/>
    <mergeCell ref="B53:AD53"/>
    <mergeCell ref="A20:A28"/>
    <mergeCell ref="B27:AD27"/>
    <mergeCell ref="B28:AD28"/>
    <mergeCell ref="A29:A44"/>
    <mergeCell ref="B43:AD43"/>
    <mergeCell ref="B44:AD44"/>
    <mergeCell ref="A1:A2"/>
    <mergeCell ref="B1:AD1"/>
    <mergeCell ref="B2:AD2"/>
    <mergeCell ref="B3:AD3"/>
    <mergeCell ref="A4:A19"/>
    <mergeCell ref="B18:AD18"/>
    <mergeCell ref="B19:AD19"/>
    <mergeCell ref="H41:I41"/>
    <mergeCell ref="L41:M41"/>
    <mergeCell ref="V41:W41"/>
    <mergeCell ref="Z41:AA41"/>
    <mergeCell ref="H42:I42"/>
    <mergeCell ref="L42:M42"/>
    <mergeCell ref="V42:W42"/>
    <mergeCell ref="Z42:AA42"/>
    <mergeCell ref="H39:I39"/>
    <mergeCell ref="L39:M39"/>
    <mergeCell ref="V39:W39"/>
    <mergeCell ref="Z39:AA39"/>
    <mergeCell ref="H40:I40"/>
    <mergeCell ref="L40:M40"/>
    <mergeCell ref="V40:W40"/>
    <mergeCell ref="Z40:AA40"/>
    <mergeCell ref="H37:I37"/>
    <mergeCell ref="L37:M37"/>
    <mergeCell ref="V37:W37"/>
    <mergeCell ref="Z37:AA37"/>
    <mergeCell ref="H38:I38"/>
    <mergeCell ref="L38:M38"/>
    <mergeCell ref="V38:W38"/>
    <mergeCell ref="Z38:AA38"/>
    <mergeCell ref="H35:I35"/>
    <mergeCell ref="L35:M35"/>
    <mergeCell ref="V35:W35"/>
    <mergeCell ref="Z35:AA35"/>
    <mergeCell ref="H36:I36"/>
    <mergeCell ref="L36:M36"/>
    <mergeCell ref="V36:W36"/>
    <mergeCell ref="Z36:AA36"/>
    <mergeCell ref="H33:I33"/>
    <mergeCell ref="L33:M33"/>
    <mergeCell ref="V33:W33"/>
    <mergeCell ref="Z33:AA33"/>
    <mergeCell ref="H34:I34"/>
    <mergeCell ref="L34:M34"/>
    <mergeCell ref="V34:W34"/>
    <mergeCell ref="Z34:AA34"/>
    <mergeCell ref="Y31:AA31"/>
    <mergeCell ref="AC31:AD31"/>
    <mergeCell ref="D32:E32"/>
    <mergeCell ref="G32:I32"/>
    <mergeCell ref="K32:M32"/>
    <mergeCell ref="O32:P32"/>
    <mergeCell ref="R32:S32"/>
    <mergeCell ref="U32:W32"/>
    <mergeCell ref="Y32:AA32"/>
    <mergeCell ref="AC32:AD32"/>
    <mergeCell ref="D31:E31"/>
    <mergeCell ref="G31:I31"/>
    <mergeCell ref="K31:M31"/>
    <mergeCell ref="O31:P31"/>
    <mergeCell ref="R31:S31"/>
    <mergeCell ref="U31:W31"/>
    <mergeCell ref="M23:N23"/>
    <mergeCell ref="I29:J29"/>
    <mergeCell ref="M29:N29"/>
    <mergeCell ref="W29:X29"/>
    <mergeCell ref="AA29:AB29"/>
    <mergeCell ref="D30:P30"/>
    <mergeCell ref="R30:AD30"/>
    <mergeCell ref="J21:K21"/>
    <mergeCell ref="D22:E22"/>
    <mergeCell ref="G22:H22"/>
    <mergeCell ref="J22:K22"/>
    <mergeCell ref="D23:E23"/>
    <mergeCell ref="G23:H23"/>
    <mergeCell ref="J23:K23"/>
    <mergeCell ref="D5:E5"/>
    <mergeCell ref="G5:H5"/>
    <mergeCell ref="D6:E6"/>
    <mergeCell ref="G6:H6"/>
    <mergeCell ref="D21:E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1.42578125" bestFit="1" customWidth="1"/>
    <col min="3" max="3" width="2.7109375" bestFit="1" customWidth="1"/>
    <col min="4" max="4" width="3.140625" customWidth="1"/>
    <col min="5" max="5" width="8" customWidth="1"/>
    <col min="6" max="6" width="2.7109375" bestFit="1" customWidth="1"/>
    <col min="7" max="7" width="2.28515625" customWidth="1"/>
    <col min="8" max="8" width="8.85546875" customWidth="1"/>
  </cols>
  <sheetData>
    <row r="1" spans="1:8" ht="15" customHeight="1" x14ac:dyDescent="0.25">
      <c r="A1" s="8" t="s">
        <v>1304</v>
      </c>
      <c r="B1" s="8" t="s">
        <v>1</v>
      </c>
      <c r="C1" s="8"/>
      <c r="D1" s="8"/>
      <c r="E1" s="8"/>
      <c r="F1" s="8"/>
      <c r="G1" s="8"/>
      <c r="H1" s="8"/>
    </row>
    <row r="2" spans="1:8" ht="15" customHeight="1" x14ac:dyDescent="0.25">
      <c r="A2" s="8"/>
      <c r="B2" s="8" t="s">
        <v>2</v>
      </c>
      <c r="C2" s="8"/>
      <c r="D2" s="8"/>
      <c r="E2" s="8"/>
      <c r="F2" s="8"/>
      <c r="G2" s="8"/>
      <c r="H2" s="8"/>
    </row>
    <row r="3" spans="1:8" x14ac:dyDescent="0.25">
      <c r="A3" s="3" t="s">
        <v>397</v>
      </c>
      <c r="B3" s="35"/>
      <c r="C3" s="35"/>
      <c r="D3" s="35"/>
      <c r="E3" s="35"/>
      <c r="F3" s="35"/>
      <c r="G3" s="35"/>
      <c r="H3" s="35"/>
    </row>
    <row r="4" spans="1:8" ht="15.75" x14ac:dyDescent="0.25">
      <c r="A4" s="14" t="s">
        <v>1305</v>
      </c>
      <c r="B4" s="15"/>
      <c r="C4" s="16"/>
      <c r="D4" s="16"/>
      <c r="E4" s="16"/>
      <c r="F4" s="16"/>
      <c r="G4" s="16"/>
      <c r="H4" s="16"/>
    </row>
    <row r="5" spans="1:8" x14ac:dyDescent="0.25">
      <c r="A5" s="14"/>
      <c r="B5" s="18"/>
      <c r="C5" s="20" t="s">
        <v>241</v>
      </c>
      <c r="D5" s="76" t="s">
        <v>308</v>
      </c>
      <c r="E5" s="76"/>
      <c r="F5" s="20" t="s">
        <v>241</v>
      </c>
      <c r="G5" s="76" t="s">
        <v>308</v>
      </c>
      <c r="H5" s="76"/>
    </row>
    <row r="6" spans="1:8" ht="16.5" thickBot="1" x14ac:dyDescent="0.3">
      <c r="A6" s="14"/>
      <c r="B6" s="23" t="s">
        <v>283</v>
      </c>
      <c r="C6" s="19"/>
      <c r="D6" s="29">
        <v>2014</v>
      </c>
      <c r="E6" s="29"/>
      <c r="F6" s="19"/>
      <c r="G6" s="29">
        <v>2013</v>
      </c>
      <c r="H6" s="29"/>
    </row>
    <row r="7" spans="1:8" ht="15.75" x14ac:dyDescent="0.25">
      <c r="A7" s="14"/>
      <c r="B7" s="24" t="s">
        <v>246</v>
      </c>
      <c r="C7" s="25"/>
      <c r="D7" s="24" t="s">
        <v>247</v>
      </c>
      <c r="E7" s="26" t="s">
        <v>400</v>
      </c>
      <c r="F7" s="25"/>
      <c r="G7" s="24" t="s">
        <v>247</v>
      </c>
      <c r="H7" s="26" t="s">
        <v>400</v>
      </c>
    </row>
    <row r="8" spans="1:8" ht="15.75" x14ac:dyDescent="0.25">
      <c r="A8" s="14"/>
      <c r="B8" s="11" t="s">
        <v>401</v>
      </c>
      <c r="C8" s="16"/>
      <c r="D8" s="27"/>
      <c r="E8" s="28" t="s">
        <v>402</v>
      </c>
      <c r="F8" s="16"/>
      <c r="G8" s="27"/>
      <c r="H8" s="28" t="s">
        <v>402</v>
      </c>
    </row>
    <row r="9" spans="1:8" ht="15.75" x14ac:dyDescent="0.25">
      <c r="A9" s="14"/>
      <c r="B9" s="51" t="s">
        <v>403</v>
      </c>
      <c r="C9" s="25"/>
      <c r="D9" s="116"/>
      <c r="E9" s="52" t="s">
        <v>404</v>
      </c>
      <c r="F9" s="25"/>
      <c r="G9" s="116"/>
      <c r="H9" s="52" t="s">
        <v>405</v>
      </c>
    </row>
    <row r="10" spans="1:8" ht="15.75" x14ac:dyDescent="0.25">
      <c r="A10" s="14"/>
      <c r="B10" s="11" t="s">
        <v>406</v>
      </c>
      <c r="C10" s="16"/>
      <c r="D10" s="27"/>
      <c r="E10" s="28" t="s">
        <v>407</v>
      </c>
      <c r="F10" s="16"/>
      <c r="G10" s="27"/>
      <c r="H10" s="28" t="s">
        <v>408</v>
      </c>
    </row>
    <row r="11" spans="1:8" ht="16.5" thickBot="1" x14ac:dyDescent="0.3">
      <c r="A11" s="14"/>
      <c r="B11" s="51" t="s">
        <v>409</v>
      </c>
      <c r="C11" s="25"/>
      <c r="D11" s="66"/>
      <c r="E11" s="67" t="s">
        <v>410</v>
      </c>
      <c r="F11" s="25"/>
      <c r="G11" s="66"/>
      <c r="H11" s="67" t="s">
        <v>411</v>
      </c>
    </row>
    <row r="12" spans="1:8" ht="15.75" x14ac:dyDescent="0.25">
      <c r="A12" s="14"/>
      <c r="B12" s="11"/>
      <c r="C12" s="16"/>
      <c r="D12" s="64"/>
      <c r="E12" s="65" t="s">
        <v>412</v>
      </c>
      <c r="F12" s="16"/>
      <c r="G12" s="64"/>
      <c r="H12" s="65" t="s">
        <v>413</v>
      </c>
    </row>
    <row r="13" spans="1:8" ht="16.5" thickBot="1" x14ac:dyDescent="0.3">
      <c r="A13" s="14"/>
      <c r="B13" s="51" t="s">
        <v>414</v>
      </c>
      <c r="C13" s="25"/>
      <c r="D13" s="66"/>
      <c r="E13" s="68">
        <v>-5640</v>
      </c>
      <c r="F13" s="25"/>
      <c r="G13" s="66"/>
      <c r="H13" s="68">
        <v>-6487</v>
      </c>
    </row>
    <row r="14" spans="1:8" ht="16.5" thickBot="1" x14ac:dyDescent="0.3">
      <c r="A14" s="14"/>
      <c r="B14" s="69" t="s">
        <v>415</v>
      </c>
      <c r="C14" s="16"/>
      <c r="D14" s="117" t="s">
        <v>247</v>
      </c>
      <c r="E14" s="118" t="s">
        <v>416</v>
      </c>
      <c r="F14" s="16"/>
      <c r="G14" s="117" t="s">
        <v>247</v>
      </c>
      <c r="H14" s="118" t="s">
        <v>417</v>
      </c>
    </row>
    <row r="15" spans="1:8" ht="16.5" thickTop="1" x14ac:dyDescent="0.25">
      <c r="A15" s="14"/>
      <c r="B15" s="60"/>
      <c r="C15" s="60"/>
      <c r="D15" s="60"/>
      <c r="E15" s="60"/>
      <c r="F15" s="60"/>
      <c r="G15" s="60"/>
      <c r="H15" s="60"/>
    </row>
    <row r="16" spans="1:8" x14ac:dyDescent="0.25">
      <c r="A16" s="14"/>
      <c r="B16" s="45"/>
      <c r="C16" s="45"/>
      <c r="D16" s="45"/>
      <c r="E16" s="45"/>
      <c r="F16" s="45"/>
      <c r="G16" s="45"/>
      <c r="H16" s="45"/>
    </row>
    <row r="17" spans="1:8" ht="15.75" x14ac:dyDescent="0.25">
      <c r="A17" s="14" t="s">
        <v>1306</v>
      </c>
      <c r="B17" s="15"/>
      <c r="C17" s="16"/>
      <c r="D17" s="16"/>
      <c r="E17" s="16"/>
      <c r="F17" s="16"/>
    </row>
    <row r="18" spans="1:8" ht="16.5" thickBot="1" x14ac:dyDescent="0.3">
      <c r="A18" s="14"/>
      <c r="B18" s="23" t="s">
        <v>283</v>
      </c>
      <c r="C18" s="20" t="s">
        <v>241</v>
      </c>
      <c r="D18" s="20" t="s">
        <v>241</v>
      </c>
      <c r="E18" s="19"/>
      <c r="F18" s="20"/>
    </row>
    <row r="19" spans="1:8" ht="15.75" x14ac:dyDescent="0.25">
      <c r="A19" s="14"/>
      <c r="B19" s="24">
        <v>2015</v>
      </c>
      <c r="C19" s="25"/>
      <c r="D19" s="51" t="s">
        <v>247</v>
      </c>
      <c r="E19" s="52" t="s">
        <v>463</v>
      </c>
      <c r="F19" s="25"/>
    </row>
    <row r="20" spans="1:8" ht="15.75" x14ac:dyDescent="0.25">
      <c r="A20" s="14"/>
      <c r="B20" s="11">
        <v>2016</v>
      </c>
      <c r="C20" s="16"/>
      <c r="D20" s="27"/>
      <c r="E20" s="28" t="s">
        <v>464</v>
      </c>
      <c r="F20" s="16"/>
    </row>
    <row r="21" spans="1:8" ht="15.75" x14ac:dyDescent="0.25">
      <c r="A21" s="14"/>
      <c r="B21" s="51">
        <v>2017</v>
      </c>
      <c r="C21" s="25"/>
      <c r="D21" s="116"/>
      <c r="E21" s="52" t="s">
        <v>465</v>
      </c>
      <c r="F21" s="25"/>
    </row>
    <row r="22" spans="1:8" ht="15.75" x14ac:dyDescent="0.25">
      <c r="A22" s="14"/>
      <c r="B22" s="11">
        <v>2018</v>
      </c>
      <c r="C22" s="16"/>
      <c r="D22" s="27"/>
      <c r="E22" s="28" t="s">
        <v>466</v>
      </c>
      <c r="F22" s="16"/>
    </row>
    <row r="23" spans="1:8" ht="15.75" x14ac:dyDescent="0.25">
      <c r="A23" s="14"/>
      <c r="B23" s="51">
        <v>2019</v>
      </c>
      <c r="C23" s="25"/>
      <c r="D23" s="116"/>
      <c r="E23" s="52" t="s">
        <v>467</v>
      </c>
      <c r="F23" s="25"/>
    </row>
    <row r="24" spans="1:8" ht="16.5" thickBot="1" x14ac:dyDescent="0.3">
      <c r="A24" s="14"/>
      <c r="B24" s="11" t="s">
        <v>468</v>
      </c>
      <c r="C24" s="16"/>
      <c r="D24" s="54"/>
      <c r="E24" s="55" t="s">
        <v>469</v>
      </c>
      <c r="F24" s="16"/>
    </row>
    <row r="25" spans="1:8" ht="15.75" x14ac:dyDescent="0.25">
      <c r="A25" s="14"/>
      <c r="B25" s="56" t="s">
        <v>470</v>
      </c>
      <c r="C25" s="25"/>
      <c r="D25" s="49"/>
      <c r="E25" s="26" t="s">
        <v>471</v>
      </c>
      <c r="F25" s="25"/>
    </row>
    <row r="26" spans="1:8" ht="16.5" thickBot="1" x14ac:dyDescent="0.3">
      <c r="A26" s="14"/>
      <c r="B26" s="11" t="s">
        <v>403</v>
      </c>
      <c r="C26" s="16"/>
      <c r="D26" s="54"/>
      <c r="E26" s="55" t="s">
        <v>404</v>
      </c>
      <c r="F26" s="16"/>
    </row>
    <row r="27" spans="1:8" ht="16.5" thickBot="1" x14ac:dyDescent="0.3">
      <c r="A27" s="14"/>
      <c r="B27" s="51"/>
      <c r="C27" s="25"/>
      <c r="D27" s="57" t="s">
        <v>247</v>
      </c>
      <c r="E27" s="58" t="s">
        <v>412</v>
      </c>
      <c r="F27" s="25"/>
    </row>
    <row r="28" spans="1:8" ht="16.5" thickTop="1" x14ac:dyDescent="0.25">
      <c r="A28" s="14"/>
      <c r="B28" s="60"/>
      <c r="C28" s="60"/>
      <c r="D28" s="60"/>
      <c r="E28" s="60"/>
      <c r="F28" s="60"/>
      <c r="G28" s="60"/>
      <c r="H28" s="60"/>
    </row>
    <row r="29" spans="1:8" x14ac:dyDescent="0.25">
      <c r="A29" s="14"/>
      <c r="B29" s="45"/>
      <c r="C29" s="45"/>
      <c r="D29" s="45"/>
      <c r="E29" s="45"/>
      <c r="F29" s="45"/>
      <c r="G29" s="45"/>
      <c r="H29" s="45"/>
    </row>
  </sheetData>
  <mergeCells count="14">
    <mergeCell ref="B16:H16"/>
    <mergeCell ref="A17:A29"/>
    <mergeCell ref="B28:H28"/>
    <mergeCell ref="B29:H29"/>
    <mergeCell ref="D5:E5"/>
    <mergeCell ref="G5:H5"/>
    <mergeCell ref="D6:E6"/>
    <mergeCell ref="G6:H6"/>
    <mergeCell ref="A1:A2"/>
    <mergeCell ref="B1:H1"/>
    <mergeCell ref="B2:H2"/>
    <mergeCell ref="B3:H3"/>
    <mergeCell ref="A4:A16"/>
    <mergeCell ref="B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3.140625" bestFit="1" customWidth="1"/>
    <col min="3" max="4" width="2.7109375" bestFit="1" customWidth="1"/>
    <col min="5" max="5" width="6.140625" bestFit="1" customWidth="1"/>
  </cols>
  <sheetData>
    <row r="1" spans="1:6" ht="15" customHeight="1" x14ac:dyDescent="0.25">
      <c r="A1" s="8" t="s">
        <v>1307</v>
      </c>
      <c r="B1" s="8" t="s">
        <v>1</v>
      </c>
      <c r="C1" s="8"/>
      <c r="D1" s="8"/>
      <c r="E1" s="8"/>
      <c r="F1" s="8"/>
    </row>
    <row r="2" spans="1:6" ht="15" customHeight="1" x14ac:dyDescent="0.25">
      <c r="A2" s="8"/>
      <c r="B2" s="8" t="s">
        <v>2</v>
      </c>
      <c r="C2" s="8"/>
      <c r="D2" s="8"/>
      <c r="E2" s="8"/>
      <c r="F2" s="8"/>
    </row>
    <row r="3" spans="1:6" x14ac:dyDescent="0.25">
      <c r="A3" s="3" t="s">
        <v>473</v>
      </c>
      <c r="B3" s="35"/>
      <c r="C3" s="35"/>
      <c r="D3" s="35"/>
      <c r="E3" s="35"/>
      <c r="F3" s="35"/>
    </row>
    <row r="4" spans="1:6" ht="15.75" x14ac:dyDescent="0.25">
      <c r="A4" s="14" t="s">
        <v>1308</v>
      </c>
      <c r="B4" s="15"/>
      <c r="C4" s="16"/>
      <c r="D4" s="16"/>
      <c r="E4" s="16"/>
      <c r="F4" s="16"/>
    </row>
    <row r="5" spans="1:6" ht="16.5" thickBot="1" x14ac:dyDescent="0.3">
      <c r="A5" s="14"/>
      <c r="B5" s="46" t="s">
        <v>283</v>
      </c>
      <c r="C5" s="20" t="s">
        <v>241</v>
      </c>
      <c r="D5" s="20" t="s">
        <v>241</v>
      </c>
      <c r="E5" s="19"/>
      <c r="F5" s="20"/>
    </row>
    <row r="6" spans="1:6" ht="15.75" x14ac:dyDescent="0.25">
      <c r="A6" s="14"/>
      <c r="B6" s="48">
        <v>2015</v>
      </c>
      <c r="C6" s="25"/>
      <c r="D6" s="51" t="s">
        <v>247</v>
      </c>
      <c r="E6" s="52" t="s">
        <v>476</v>
      </c>
      <c r="F6" s="25"/>
    </row>
    <row r="7" spans="1:6" ht="15.75" x14ac:dyDescent="0.25">
      <c r="A7" s="14"/>
      <c r="B7" s="69">
        <v>2016</v>
      </c>
      <c r="C7" s="16"/>
      <c r="D7" s="27"/>
      <c r="E7" s="28" t="s">
        <v>477</v>
      </c>
      <c r="F7" s="16"/>
    </row>
    <row r="8" spans="1:6" ht="15.75" x14ac:dyDescent="0.25">
      <c r="A8" s="14"/>
      <c r="B8" s="56">
        <v>2017</v>
      </c>
      <c r="C8" s="25"/>
      <c r="D8" s="116"/>
      <c r="E8" s="52" t="s">
        <v>478</v>
      </c>
      <c r="F8" s="25"/>
    </row>
    <row r="9" spans="1:6" ht="15.75" x14ac:dyDescent="0.25">
      <c r="A9" s="14"/>
      <c r="B9" s="69">
        <v>2018</v>
      </c>
      <c r="C9" s="16"/>
      <c r="D9" s="27"/>
      <c r="E9" s="28" t="s">
        <v>479</v>
      </c>
      <c r="F9" s="16"/>
    </row>
    <row r="10" spans="1:6" ht="15.75" x14ac:dyDescent="0.25">
      <c r="A10" s="14"/>
      <c r="B10" s="56">
        <v>2019</v>
      </c>
      <c r="C10" s="25"/>
      <c r="D10" s="116"/>
      <c r="E10" s="52" t="s">
        <v>480</v>
      </c>
      <c r="F10" s="25"/>
    </row>
    <row r="11" spans="1:6" ht="16.5" thickBot="1" x14ac:dyDescent="0.3">
      <c r="A11" s="14"/>
      <c r="B11" s="69" t="s">
        <v>468</v>
      </c>
      <c r="C11" s="16"/>
      <c r="D11" s="54"/>
      <c r="E11" s="55" t="s">
        <v>481</v>
      </c>
      <c r="F11" s="16"/>
    </row>
    <row r="12" spans="1:6" ht="16.5" thickBot="1" x14ac:dyDescent="0.3">
      <c r="A12" s="14"/>
      <c r="B12" s="51"/>
      <c r="C12" s="25"/>
      <c r="D12" s="57" t="s">
        <v>247</v>
      </c>
      <c r="E12" s="58" t="s">
        <v>482</v>
      </c>
      <c r="F12" s="25"/>
    </row>
    <row r="13" spans="1:6" ht="16.5" thickTop="1" x14ac:dyDescent="0.25">
      <c r="A13" s="14"/>
      <c r="B13" s="60"/>
      <c r="C13" s="60"/>
      <c r="D13" s="60"/>
      <c r="E13" s="60"/>
      <c r="F13" s="60"/>
    </row>
    <row r="14" spans="1:6" x14ac:dyDescent="0.25">
      <c r="A14" s="14"/>
      <c r="B14" s="45"/>
      <c r="C14" s="45"/>
      <c r="D14" s="45"/>
      <c r="E14" s="45"/>
      <c r="F14" s="45"/>
    </row>
  </sheetData>
  <mergeCells count="7">
    <mergeCell ref="A1:A2"/>
    <mergeCell ref="B1:F1"/>
    <mergeCell ref="B2:F2"/>
    <mergeCell ref="B3:F3"/>
    <mergeCell ref="A4:A14"/>
    <mergeCell ref="B13:F13"/>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42578125" customWidth="1"/>
    <col min="4" max="4" width="3.7109375" customWidth="1"/>
    <col min="5" max="5" width="7.42578125" customWidth="1"/>
    <col min="6" max="6" width="3.42578125" customWidth="1"/>
    <col min="7" max="7" width="2.7109375" customWidth="1"/>
    <col min="8" max="8" width="8.42578125" customWidth="1"/>
    <col min="9" max="9" width="11.7109375" customWidth="1"/>
  </cols>
  <sheetData>
    <row r="1" spans="1:9" ht="15" customHeight="1" x14ac:dyDescent="0.25">
      <c r="A1" s="8" t="s">
        <v>13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7</v>
      </c>
      <c r="B3" s="35"/>
      <c r="C3" s="35"/>
      <c r="D3" s="35"/>
      <c r="E3" s="35"/>
      <c r="F3" s="35"/>
      <c r="G3" s="35"/>
      <c r="H3" s="35"/>
      <c r="I3" s="35"/>
    </row>
    <row r="4" spans="1:9" x14ac:dyDescent="0.25">
      <c r="A4" s="14" t="s">
        <v>646</v>
      </c>
      <c r="B4" s="140" t="s">
        <v>117</v>
      </c>
      <c r="C4" s="140"/>
      <c r="D4" s="140"/>
      <c r="E4" s="140"/>
      <c r="F4" s="140"/>
      <c r="G4" s="140"/>
      <c r="H4" s="140"/>
      <c r="I4" s="140"/>
    </row>
    <row r="5" spans="1:9" x14ac:dyDescent="0.25">
      <c r="A5" s="14"/>
      <c r="B5" s="140"/>
      <c r="C5" s="140"/>
      <c r="D5" s="140"/>
      <c r="E5" s="140"/>
      <c r="F5" s="140"/>
      <c r="G5" s="140"/>
      <c r="H5" s="140"/>
      <c r="I5" s="140"/>
    </row>
    <row r="6" spans="1:9" x14ac:dyDescent="0.25">
      <c r="A6" s="14"/>
      <c r="B6" s="141"/>
      <c r="C6" s="141"/>
      <c r="D6" s="141"/>
      <c r="E6" s="141"/>
      <c r="F6" s="141"/>
      <c r="G6" s="141"/>
      <c r="H6" s="141"/>
      <c r="I6" s="141"/>
    </row>
    <row r="7" spans="1:9" ht="15.75" x14ac:dyDescent="0.25">
      <c r="A7" s="14"/>
      <c r="B7" s="15"/>
      <c r="C7" s="16"/>
      <c r="D7" s="16"/>
      <c r="E7" s="16"/>
      <c r="F7" s="16"/>
      <c r="G7" s="16"/>
      <c r="H7" s="16"/>
      <c r="I7" s="16"/>
    </row>
    <row r="8" spans="1:9" x14ac:dyDescent="0.25">
      <c r="A8" s="14"/>
      <c r="B8" s="18"/>
      <c r="C8" s="20" t="s">
        <v>241</v>
      </c>
      <c r="D8" s="76" t="s">
        <v>308</v>
      </c>
      <c r="E8" s="76"/>
      <c r="F8" s="20" t="s">
        <v>241</v>
      </c>
      <c r="G8" s="76" t="s">
        <v>308</v>
      </c>
      <c r="H8" s="76"/>
      <c r="I8" s="20"/>
    </row>
    <row r="9" spans="1:9" ht="16.5" thickBot="1" x14ac:dyDescent="0.3">
      <c r="A9" s="14"/>
      <c r="B9" s="46" t="s">
        <v>283</v>
      </c>
      <c r="C9" s="19"/>
      <c r="D9" s="29">
        <v>2014</v>
      </c>
      <c r="E9" s="29"/>
      <c r="F9" s="19"/>
      <c r="G9" s="29">
        <v>2013</v>
      </c>
      <c r="H9" s="29"/>
      <c r="I9" s="20"/>
    </row>
    <row r="10" spans="1:9" ht="26.25" x14ac:dyDescent="0.25">
      <c r="A10" s="14"/>
      <c r="B10" s="48" t="s">
        <v>491</v>
      </c>
      <c r="C10" s="25"/>
      <c r="D10" s="24" t="s">
        <v>247</v>
      </c>
      <c r="E10" s="135">
        <v>-9062</v>
      </c>
      <c r="F10" s="25"/>
      <c r="G10" s="24" t="s">
        <v>247</v>
      </c>
      <c r="H10" s="135">
        <v>-3884</v>
      </c>
      <c r="I10" s="25"/>
    </row>
    <row r="11" spans="1:9" ht="15.75" x14ac:dyDescent="0.25">
      <c r="A11" s="14"/>
      <c r="B11" s="60"/>
      <c r="C11" s="60"/>
      <c r="D11" s="60"/>
      <c r="E11" s="60"/>
      <c r="F11" s="60"/>
      <c r="G11" s="60"/>
      <c r="H11" s="60"/>
      <c r="I11" s="60"/>
    </row>
    <row r="12" spans="1:9" ht="25.5" customHeight="1" x14ac:dyDescent="0.25">
      <c r="A12" s="14"/>
      <c r="B12" s="37" t="s">
        <v>492</v>
      </c>
      <c r="C12" s="37"/>
      <c r="D12" s="37"/>
      <c r="E12" s="37"/>
      <c r="F12" s="37"/>
      <c r="G12" s="37"/>
      <c r="H12" s="37"/>
      <c r="I12" s="37"/>
    </row>
    <row r="13" spans="1:9" x14ac:dyDescent="0.25">
      <c r="A13" s="14"/>
      <c r="B13" s="37"/>
      <c r="C13" s="37"/>
      <c r="D13" s="37"/>
      <c r="E13" s="37"/>
      <c r="F13" s="37"/>
      <c r="G13" s="37"/>
      <c r="H13" s="37"/>
      <c r="I13" s="37"/>
    </row>
    <row r="14" spans="1:9" x14ac:dyDescent="0.25">
      <c r="A14" s="14"/>
      <c r="B14" s="59"/>
      <c r="C14" s="59"/>
      <c r="D14" s="59"/>
      <c r="E14" s="59"/>
      <c r="F14" s="59"/>
      <c r="G14" s="59"/>
      <c r="H14" s="59"/>
      <c r="I14" s="59"/>
    </row>
    <row r="15" spans="1:9" ht="15.75" x14ac:dyDescent="0.25">
      <c r="A15" s="14"/>
      <c r="B15" s="15"/>
      <c r="C15" s="16"/>
      <c r="D15" s="16"/>
      <c r="E15" s="16"/>
      <c r="F15" s="16"/>
    </row>
    <row r="16" spans="1:9" ht="16.5" thickBot="1" x14ac:dyDescent="0.3">
      <c r="A16" s="14"/>
      <c r="B16" s="23" t="s">
        <v>283</v>
      </c>
      <c r="C16" s="20" t="s">
        <v>241</v>
      </c>
      <c r="D16" s="20" t="s">
        <v>241</v>
      </c>
      <c r="E16" s="19"/>
      <c r="F16" s="20"/>
    </row>
    <row r="17" spans="1:9" ht="27" thickBot="1" x14ac:dyDescent="0.3">
      <c r="A17" s="14"/>
      <c r="B17" s="24" t="s">
        <v>493</v>
      </c>
      <c r="C17" s="25"/>
      <c r="D17" s="136" t="s">
        <v>247</v>
      </c>
      <c r="E17" s="68">
        <v>-3884</v>
      </c>
      <c r="F17" s="25"/>
    </row>
    <row r="18" spans="1:9" ht="15.75" x14ac:dyDescent="0.25">
      <c r="A18" s="14"/>
      <c r="B18" s="69" t="s">
        <v>494</v>
      </c>
      <c r="C18" s="16"/>
      <c r="D18" s="64"/>
      <c r="E18" s="137">
        <v>-5718</v>
      </c>
      <c r="F18" s="16"/>
    </row>
    <row r="19" spans="1:9" ht="16.5" thickBot="1" x14ac:dyDescent="0.3">
      <c r="A19" s="14"/>
      <c r="B19" s="56" t="s">
        <v>495</v>
      </c>
      <c r="C19" s="25"/>
      <c r="D19" s="66"/>
      <c r="E19" s="67" t="s">
        <v>496</v>
      </c>
      <c r="F19" s="25"/>
    </row>
    <row r="20" spans="1:9" ht="16.5" thickBot="1" x14ac:dyDescent="0.3">
      <c r="A20" s="14"/>
      <c r="B20" s="11" t="s">
        <v>497</v>
      </c>
      <c r="C20" s="16"/>
      <c r="D20" s="70"/>
      <c r="E20" s="138">
        <v>-5178</v>
      </c>
      <c r="F20" s="16"/>
    </row>
    <row r="21" spans="1:9" ht="27" thickBot="1" x14ac:dyDescent="0.3">
      <c r="A21" s="14"/>
      <c r="B21" s="51" t="s">
        <v>498</v>
      </c>
      <c r="C21" s="25"/>
      <c r="D21" s="57" t="s">
        <v>247</v>
      </c>
      <c r="E21" s="139">
        <v>-9062</v>
      </c>
      <c r="F21" s="25"/>
    </row>
    <row r="22" spans="1:9" ht="16.5" thickTop="1" x14ac:dyDescent="0.25">
      <c r="A22" s="14"/>
      <c r="B22" s="60"/>
      <c r="C22" s="60"/>
      <c r="D22" s="60"/>
      <c r="E22" s="60"/>
      <c r="F22" s="60"/>
      <c r="G22" s="60"/>
      <c r="H22" s="60"/>
      <c r="I22" s="60"/>
    </row>
    <row r="23" spans="1:9" x14ac:dyDescent="0.25">
      <c r="A23" s="14"/>
      <c r="B23" s="45"/>
      <c r="C23" s="45"/>
      <c r="D23" s="45"/>
      <c r="E23" s="45"/>
      <c r="F23" s="45"/>
      <c r="G23" s="45"/>
      <c r="H23" s="45"/>
      <c r="I23" s="45"/>
    </row>
  </sheetData>
  <mergeCells count="18">
    <mergeCell ref="B22:I22"/>
    <mergeCell ref="B23:I23"/>
    <mergeCell ref="B5:I5"/>
    <mergeCell ref="B6:I6"/>
    <mergeCell ref="B11:I11"/>
    <mergeCell ref="B12:I12"/>
    <mergeCell ref="B13:I13"/>
    <mergeCell ref="B14:I14"/>
    <mergeCell ref="D8:E8"/>
    <mergeCell ref="G8:H8"/>
    <mergeCell ref="D9:E9"/>
    <mergeCell ref="G9:H9"/>
    <mergeCell ref="A1:A2"/>
    <mergeCell ref="B1:I1"/>
    <mergeCell ref="B2:I2"/>
    <mergeCell ref="B3:I3"/>
    <mergeCell ref="A4:A23"/>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7109375" bestFit="1" customWidth="1"/>
    <col min="4" max="4" width="8.85546875" bestFit="1" customWidth="1"/>
    <col min="5" max="5" width="4.42578125" bestFit="1" customWidth="1"/>
    <col min="6" max="6" width="4.7109375" customWidth="1"/>
    <col min="7" max="7" width="6.28515625" customWidth="1"/>
    <col min="8" max="8" width="4.42578125" bestFit="1" customWidth="1"/>
    <col min="9" max="9" width="3.42578125" bestFit="1" customWidth="1"/>
    <col min="10" max="10" width="6.140625" bestFit="1" customWidth="1"/>
    <col min="11" max="11" width="4.42578125" bestFit="1" customWidth="1"/>
    <col min="12" max="12" width="10.140625" bestFit="1" customWidth="1"/>
  </cols>
  <sheetData>
    <row r="1" spans="1:12" ht="15" customHeight="1" x14ac:dyDescent="0.25">
      <c r="A1" s="8" t="s">
        <v>1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8</v>
      </c>
      <c r="B3" s="35"/>
      <c r="C3" s="35"/>
      <c r="D3" s="35"/>
      <c r="E3" s="35"/>
      <c r="F3" s="35"/>
      <c r="G3" s="35"/>
      <c r="H3" s="35"/>
      <c r="I3" s="35"/>
      <c r="J3" s="35"/>
      <c r="K3" s="35"/>
      <c r="L3" s="35"/>
    </row>
    <row r="4" spans="1:12" ht="15.75" x14ac:dyDescent="0.25">
      <c r="A4" s="14" t="s">
        <v>1311</v>
      </c>
      <c r="B4" s="15"/>
      <c r="C4" s="16"/>
      <c r="D4" s="16"/>
      <c r="E4" s="16"/>
      <c r="F4" s="16"/>
      <c r="G4" s="16"/>
      <c r="H4" s="16"/>
      <c r="I4" s="16"/>
      <c r="J4" s="16"/>
      <c r="K4" s="16"/>
      <c r="L4" s="16"/>
    </row>
    <row r="5" spans="1:12" ht="15.75" x14ac:dyDescent="0.25">
      <c r="A5" s="14"/>
      <c r="B5" s="142"/>
      <c r="C5" s="20" t="s">
        <v>241</v>
      </c>
      <c r="D5" s="19"/>
      <c r="E5" s="20" t="s">
        <v>241</v>
      </c>
      <c r="F5" s="19"/>
      <c r="G5" s="19"/>
      <c r="H5" s="20" t="s">
        <v>241</v>
      </c>
      <c r="I5" s="19"/>
      <c r="J5" s="19"/>
      <c r="K5" s="20" t="s">
        <v>241</v>
      </c>
      <c r="L5" s="20" t="s">
        <v>505</v>
      </c>
    </row>
    <row r="6" spans="1:12" ht="15.75" x14ac:dyDescent="0.25">
      <c r="A6" s="14"/>
      <c r="B6" s="18"/>
      <c r="C6" s="19"/>
      <c r="D6" s="19"/>
      <c r="E6" s="19"/>
      <c r="F6" s="19"/>
      <c r="G6" s="19"/>
      <c r="H6" s="19"/>
      <c r="I6" s="19"/>
      <c r="J6" s="19"/>
      <c r="K6" s="19"/>
      <c r="L6" s="20" t="s">
        <v>506</v>
      </c>
    </row>
    <row r="7" spans="1:12" ht="15.75" x14ac:dyDescent="0.25">
      <c r="A7" s="14"/>
      <c r="B7" s="18"/>
      <c r="C7" s="19"/>
      <c r="D7" s="19"/>
      <c r="E7" s="19"/>
      <c r="F7" s="76" t="s">
        <v>505</v>
      </c>
      <c r="G7" s="76"/>
      <c r="H7" s="19"/>
      <c r="I7" s="76" t="s">
        <v>507</v>
      </c>
      <c r="J7" s="76"/>
      <c r="K7" s="19"/>
      <c r="L7" s="20" t="s">
        <v>508</v>
      </c>
    </row>
    <row r="8" spans="1:12" ht="15.75" x14ac:dyDescent="0.25">
      <c r="A8" s="14"/>
      <c r="B8" s="18"/>
      <c r="C8" s="19"/>
      <c r="D8" s="20" t="s">
        <v>509</v>
      </c>
      <c r="E8" s="19"/>
      <c r="F8" s="76" t="s">
        <v>506</v>
      </c>
      <c r="G8" s="76"/>
      <c r="H8" s="19"/>
      <c r="I8" s="76" t="s">
        <v>510</v>
      </c>
      <c r="J8" s="76"/>
      <c r="K8" s="19"/>
      <c r="L8" s="20" t="s">
        <v>511</v>
      </c>
    </row>
    <row r="9" spans="1:12" ht="16.5" thickBot="1" x14ac:dyDescent="0.3">
      <c r="A9" s="14"/>
      <c r="B9" s="23" t="s">
        <v>512</v>
      </c>
      <c r="C9" s="19"/>
      <c r="D9" s="21" t="s">
        <v>513</v>
      </c>
      <c r="E9" s="19"/>
      <c r="F9" s="29" t="s">
        <v>514</v>
      </c>
      <c r="G9" s="29"/>
      <c r="H9" s="19"/>
      <c r="I9" s="29" t="s">
        <v>515</v>
      </c>
      <c r="J9" s="29"/>
      <c r="K9" s="19"/>
      <c r="L9" s="21" t="s">
        <v>516</v>
      </c>
    </row>
    <row r="10" spans="1:12" ht="15.75" x14ac:dyDescent="0.25">
      <c r="A10" s="14"/>
      <c r="B10" s="24" t="s">
        <v>517</v>
      </c>
      <c r="C10" s="51"/>
      <c r="D10" s="26" t="s">
        <v>518</v>
      </c>
      <c r="E10" s="25"/>
      <c r="F10" s="24" t="s">
        <v>247</v>
      </c>
      <c r="G10" s="26" t="s">
        <v>519</v>
      </c>
      <c r="H10" s="25"/>
      <c r="I10" s="24" t="s">
        <v>247</v>
      </c>
      <c r="J10" s="26" t="s">
        <v>520</v>
      </c>
      <c r="K10" s="25"/>
      <c r="L10" s="26" t="s">
        <v>521</v>
      </c>
    </row>
    <row r="11" spans="1:12" ht="15.75" x14ac:dyDescent="0.25">
      <c r="A11" s="14"/>
      <c r="B11" s="69" t="s">
        <v>522</v>
      </c>
      <c r="C11" s="11"/>
      <c r="D11" s="28" t="s">
        <v>523</v>
      </c>
      <c r="E11" s="16"/>
      <c r="F11" s="27"/>
      <c r="G11" s="28" t="s">
        <v>524</v>
      </c>
      <c r="H11" s="16"/>
      <c r="I11" s="94"/>
      <c r="J11" s="94"/>
      <c r="K11" s="16"/>
      <c r="L11" s="94"/>
    </row>
    <row r="12" spans="1:12" ht="15.75" x14ac:dyDescent="0.25">
      <c r="A12" s="14"/>
      <c r="B12" s="56" t="s">
        <v>525</v>
      </c>
      <c r="C12" s="51"/>
      <c r="D12" s="116" t="s">
        <v>288</v>
      </c>
      <c r="E12" s="25"/>
      <c r="F12" s="116"/>
      <c r="G12" s="116" t="s">
        <v>526</v>
      </c>
      <c r="H12" s="25"/>
      <c r="I12" s="51" t="s">
        <v>247</v>
      </c>
      <c r="J12" s="116" t="s">
        <v>288</v>
      </c>
      <c r="K12" s="25"/>
      <c r="L12" s="81"/>
    </row>
    <row r="13" spans="1:12" ht="16.5" thickBot="1" x14ac:dyDescent="0.3">
      <c r="A13" s="14"/>
      <c r="B13" s="69" t="s">
        <v>527</v>
      </c>
      <c r="C13" s="11"/>
      <c r="D13" s="61">
        <v>-4702</v>
      </c>
      <c r="E13" s="16"/>
      <c r="F13" s="27"/>
      <c r="G13" s="28" t="s">
        <v>528</v>
      </c>
      <c r="H13" s="16"/>
      <c r="I13" s="94"/>
      <c r="J13" s="94"/>
      <c r="K13" s="16"/>
      <c r="L13" s="94"/>
    </row>
    <row r="14" spans="1:12" ht="16.5" thickBot="1" x14ac:dyDescent="0.3">
      <c r="A14" s="14"/>
      <c r="B14" s="51" t="s">
        <v>529</v>
      </c>
      <c r="C14" s="51"/>
      <c r="D14" s="63" t="s">
        <v>530</v>
      </c>
      <c r="E14" s="25"/>
      <c r="F14" s="51" t="s">
        <v>247</v>
      </c>
      <c r="G14" s="52" t="s">
        <v>531</v>
      </c>
      <c r="H14" s="25"/>
      <c r="I14" s="51" t="s">
        <v>247</v>
      </c>
      <c r="J14" s="52" t="s">
        <v>532</v>
      </c>
      <c r="K14" s="51"/>
      <c r="L14" s="52" t="s">
        <v>533</v>
      </c>
    </row>
    <row r="15" spans="1:12" ht="15.75" x14ac:dyDescent="0.25">
      <c r="A15" s="14"/>
      <c r="B15" s="69" t="s">
        <v>522</v>
      </c>
      <c r="C15" s="11"/>
      <c r="D15" s="65" t="s">
        <v>534</v>
      </c>
      <c r="E15" s="16"/>
      <c r="F15" s="27"/>
      <c r="G15" s="28" t="s">
        <v>535</v>
      </c>
      <c r="H15" s="16"/>
      <c r="I15" s="94"/>
      <c r="J15" s="94"/>
      <c r="K15" s="16"/>
      <c r="L15" s="94"/>
    </row>
    <row r="16" spans="1:12" ht="15.75" x14ac:dyDescent="0.25">
      <c r="A16" s="14"/>
      <c r="B16" s="56" t="s">
        <v>525</v>
      </c>
      <c r="C16" s="51"/>
      <c r="D16" s="116" t="s">
        <v>288</v>
      </c>
      <c r="E16" s="25"/>
      <c r="F16" s="116"/>
      <c r="G16" s="116" t="s">
        <v>526</v>
      </c>
      <c r="H16" s="25"/>
      <c r="I16" s="116" t="s">
        <v>247</v>
      </c>
      <c r="J16" s="116" t="s">
        <v>288</v>
      </c>
      <c r="K16" s="25"/>
      <c r="L16" s="81"/>
    </row>
    <row r="17" spans="1:12" ht="16.5" thickBot="1" x14ac:dyDescent="0.3">
      <c r="A17" s="14"/>
      <c r="B17" s="69" t="s">
        <v>527</v>
      </c>
      <c r="C17" s="11"/>
      <c r="D17" s="61">
        <v>-4330</v>
      </c>
      <c r="E17" s="16"/>
      <c r="F17" s="27"/>
      <c r="G17" s="28" t="s">
        <v>535</v>
      </c>
      <c r="H17" s="16"/>
      <c r="I17" s="94"/>
      <c r="J17" s="94"/>
      <c r="K17" s="16"/>
      <c r="L17" s="94"/>
    </row>
    <row r="18" spans="1:12" ht="16.5" thickBot="1" x14ac:dyDescent="0.3">
      <c r="A18" s="14"/>
      <c r="B18" s="51" t="s">
        <v>536</v>
      </c>
      <c r="C18" s="51"/>
      <c r="D18" s="58" t="s">
        <v>537</v>
      </c>
      <c r="E18" s="25"/>
      <c r="F18" s="51" t="s">
        <v>247</v>
      </c>
      <c r="G18" s="52" t="s">
        <v>538</v>
      </c>
      <c r="H18" s="25"/>
      <c r="I18" s="51" t="s">
        <v>247</v>
      </c>
      <c r="J18" s="116" t="s">
        <v>288</v>
      </c>
      <c r="K18" s="51"/>
      <c r="L18" s="52" t="s">
        <v>539</v>
      </c>
    </row>
    <row r="19" spans="1:12" ht="17.25" thickTop="1" thickBot="1" x14ac:dyDescent="0.3">
      <c r="A19" s="14"/>
      <c r="B19" s="11" t="s">
        <v>540</v>
      </c>
      <c r="C19" s="11"/>
      <c r="D19" s="143" t="s">
        <v>541</v>
      </c>
      <c r="E19" s="16"/>
      <c r="F19" s="11" t="s">
        <v>247</v>
      </c>
      <c r="G19" s="28" t="s">
        <v>542</v>
      </c>
      <c r="H19" s="16"/>
      <c r="I19" s="11" t="s">
        <v>247</v>
      </c>
      <c r="J19" s="27" t="s">
        <v>288</v>
      </c>
      <c r="K19" s="11"/>
      <c r="L19" s="28" t="s">
        <v>539</v>
      </c>
    </row>
    <row r="20" spans="1:12" ht="27.75" thickTop="1" thickBot="1" x14ac:dyDescent="0.3">
      <c r="A20" s="14"/>
      <c r="B20" s="51" t="s">
        <v>543</v>
      </c>
      <c r="C20" s="51"/>
      <c r="D20" s="144" t="s">
        <v>544</v>
      </c>
      <c r="E20" s="25"/>
      <c r="F20" s="81"/>
      <c r="G20" s="81"/>
      <c r="H20" s="25"/>
      <c r="I20" s="81"/>
      <c r="J20" s="81"/>
      <c r="K20" s="25"/>
      <c r="L20" s="81"/>
    </row>
    <row r="21" spans="1:12" ht="16.5" thickTop="1" x14ac:dyDescent="0.25">
      <c r="A21" s="14"/>
      <c r="B21" s="60"/>
      <c r="C21" s="60"/>
      <c r="D21" s="60"/>
      <c r="E21" s="60"/>
      <c r="F21" s="60"/>
      <c r="G21" s="60"/>
      <c r="H21" s="60"/>
      <c r="I21" s="60"/>
      <c r="J21" s="60"/>
      <c r="K21" s="60"/>
      <c r="L21" s="60"/>
    </row>
    <row r="22" spans="1:12" x14ac:dyDescent="0.25">
      <c r="A22" s="14"/>
      <c r="B22" s="45"/>
      <c r="C22" s="45"/>
      <c r="D22" s="45"/>
      <c r="E22" s="45"/>
      <c r="F22" s="45"/>
      <c r="G22" s="45"/>
      <c r="H22" s="45"/>
      <c r="I22" s="45"/>
      <c r="J22" s="45"/>
      <c r="K22" s="45"/>
      <c r="L22" s="45"/>
    </row>
    <row r="23" spans="1:12" ht="15.75" x14ac:dyDescent="0.25">
      <c r="A23" s="14" t="s">
        <v>1312</v>
      </c>
      <c r="B23" s="15"/>
      <c r="C23" s="16"/>
      <c r="D23" s="16"/>
      <c r="E23" s="16"/>
      <c r="F23" s="16"/>
      <c r="G23" s="16"/>
      <c r="H23" s="16"/>
      <c r="I23" s="16"/>
      <c r="J23" s="16"/>
      <c r="K23" s="16"/>
      <c r="L23" s="16"/>
    </row>
    <row r="24" spans="1:12" ht="16.5" thickBot="1" x14ac:dyDescent="0.3">
      <c r="A24" s="14"/>
      <c r="B24" s="18"/>
      <c r="C24" s="19"/>
      <c r="D24" s="29" t="s">
        <v>548</v>
      </c>
      <c r="E24" s="29"/>
      <c r="F24" s="29"/>
      <c r="G24" s="29"/>
      <c r="H24" s="29"/>
      <c r="I24" s="29"/>
      <c r="J24" s="29"/>
      <c r="K24" s="29"/>
      <c r="L24" s="20"/>
    </row>
    <row r="25" spans="1:12" ht="15.75" thickBot="1" x14ac:dyDescent="0.3">
      <c r="A25" s="14"/>
      <c r="B25" s="18"/>
      <c r="C25" s="20" t="s">
        <v>241</v>
      </c>
      <c r="D25" s="50">
        <v>2014</v>
      </c>
      <c r="E25" s="50"/>
      <c r="F25" s="22" t="s">
        <v>241</v>
      </c>
      <c r="G25" s="50">
        <v>2013</v>
      </c>
      <c r="H25" s="50"/>
      <c r="I25" s="22" t="s">
        <v>241</v>
      </c>
      <c r="J25" s="50">
        <v>2012</v>
      </c>
      <c r="K25" s="50"/>
      <c r="L25" s="20"/>
    </row>
    <row r="26" spans="1:12" ht="15.75" x14ac:dyDescent="0.25">
      <c r="A26" s="14"/>
      <c r="B26" s="56" t="s">
        <v>549</v>
      </c>
      <c r="C26" s="51"/>
      <c r="D26" s="80"/>
      <c r="E26" s="26" t="s">
        <v>550</v>
      </c>
      <c r="F26" s="51" t="s">
        <v>551</v>
      </c>
      <c r="G26" s="145"/>
      <c r="H26" s="26" t="s">
        <v>552</v>
      </c>
      <c r="I26" s="51" t="s">
        <v>551</v>
      </c>
      <c r="J26" s="145"/>
      <c r="K26" s="26" t="s">
        <v>553</v>
      </c>
      <c r="L26" s="51" t="s">
        <v>551</v>
      </c>
    </row>
    <row r="27" spans="1:12" ht="15.75" x14ac:dyDescent="0.25">
      <c r="A27" s="14"/>
      <c r="B27" s="69" t="s">
        <v>554</v>
      </c>
      <c r="C27" s="11"/>
      <c r="D27" s="94"/>
      <c r="E27" s="28" t="s">
        <v>555</v>
      </c>
      <c r="F27" s="11" t="s">
        <v>551</v>
      </c>
      <c r="G27" s="16"/>
      <c r="H27" s="28" t="s">
        <v>556</v>
      </c>
      <c r="I27" s="11" t="s">
        <v>551</v>
      </c>
      <c r="J27" s="16"/>
      <c r="K27" s="28" t="s">
        <v>557</v>
      </c>
      <c r="L27" s="11" t="s">
        <v>551</v>
      </c>
    </row>
    <row r="28" spans="1:12" ht="15.75" x14ac:dyDescent="0.25">
      <c r="A28" s="14"/>
      <c r="B28" s="56" t="s">
        <v>558</v>
      </c>
      <c r="C28" s="51"/>
      <c r="D28" s="81"/>
      <c r="E28" s="116" t="s">
        <v>559</v>
      </c>
      <c r="F28" s="25"/>
      <c r="G28" s="81"/>
      <c r="H28" s="116" t="s">
        <v>559</v>
      </c>
      <c r="I28" s="25"/>
      <c r="J28" s="81"/>
      <c r="K28" s="116" t="s">
        <v>559</v>
      </c>
      <c r="L28" s="25"/>
    </row>
    <row r="29" spans="1:12" ht="15.75" x14ac:dyDescent="0.25">
      <c r="A29" s="14"/>
      <c r="B29" s="69" t="s">
        <v>560</v>
      </c>
      <c r="C29" s="11"/>
      <c r="D29" s="94"/>
      <c r="E29" s="28" t="s">
        <v>561</v>
      </c>
      <c r="F29" s="16"/>
      <c r="G29" s="94"/>
      <c r="H29" s="28" t="s">
        <v>562</v>
      </c>
      <c r="I29" s="16"/>
      <c r="J29" s="94"/>
      <c r="K29" s="28" t="s">
        <v>562</v>
      </c>
      <c r="L29" s="16"/>
    </row>
    <row r="30" spans="1:12" ht="15.75" x14ac:dyDescent="0.25">
      <c r="A30" s="14"/>
      <c r="B30" s="56" t="s">
        <v>563</v>
      </c>
      <c r="C30" s="25"/>
      <c r="D30" s="51" t="s">
        <v>247</v>
      </c>
      <c r="E30" s="52" t="s">
        <v>564</v>
      </c>
      <c r="F30" s="25"/>
      <c r="G30" s="51" t="s">
        <v>247</v>
      </c>
      <c r="H30" s="52" t="s">
        <v>565</v>
      </c>
      <c r="I30" s="25"/>
      <c r="J30" s="51" t="s">
        <v>247</v>
      </c>
      <c r="K30" s="52" t="s">
        <v>565</v>
      </c>
      <c r="L30" s="25"/>
    </row>
    <row r="31" spans="1:12" ht="15.75" x14ac:dyDescent="0.25">
      <c r="A31" s="14"/>
      <c r="B31" s="60"/>
      <c r="C31" s="60"/>
      <c r="D31" s="60"/>
      <c r="E31" s="60"/>
      <c r="F31" s="60"/>
      <c r="G31" s="60"/>
      <c r="H31" s="60"/>
      <c r="I31" s="60"/>
      <c r="J31" s="60"/>
      <c r="K31" s="60"/>
      <c r="L31" s="60"/>
    </row>
    <row r="32" spans="1:12" x14ac:dyDescent="0.25">
      <c r="A32" s="14"/>
      <c r="B32" s="45"/>
      <c r="C32" s="45"/>
      <c r="D32" s="45"/>
      <c r="E32" s="45"/>
      <c r="F32" s="45"/>
      <c r="G32" s="45"/>
      <c r="H32" s="45"/>
      <c r="I32" s="45"/>
      <c r="J32" s="45"/>
      <c r="K32" s="45"/>
      <c r="L32" s="45"/>
    </row>
  </sheetData>
  <mergeCells count="20">
    <mergeCell ref="B22:L22"/>
    <mergeCell ref="A23:A32"/>
    <mergeCell ref="B31:L31"/>
    <mergeCell ref="B32:L32"/>
    <mergeCell ref="D24:K24"/>
    <mergeCell ref="D25:E25"/>
    <mergeCell ref="G25:H25"/>
    <mergeCell ref="J25:K25"/>
    <mergeCell ref="A1:A2"/>
    <mergeCell ref="B1:L1"/>
    <mergeCell ref="B2:L2"/>
    <mergeCell ref="B3:L3"/>
    <mergeCell ref="A4:A22"/>
    <mergeCell ref="B21:L21"/>
    <mergeCell ref="F7:G7"/>
    <mergeCell ref="I7:J7"/>
    <mergeCell ref="F8:G8"/>
    <mergeCell ref="I8:J8"/>
    <mergeCell ref="F9:G9"/>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26</v>
      </c>
      <c r="B2" s="1" t="s">
        <v>2</v>
      </c>
      <c r="C2" s="1" t="s">
        <v>27</v>
      </c>
      <c r="D2" s="1" t="s">
        <v>28</v>
      </c>
    </row>
    <row r="3" spans="1:4" x14ac:dyDescent="0.25">
      <c r="A3" s="3" t="s">
        <v>78</v>
      </c>
      <c r="B3" s="4"/>
      <c r="C3" s="4"/>
      <c r="D3" s="4"/>
    </row>
    <row r="4" spans="1:4" x14ac:dyDescent="0.25">
      <c r="A4" s="2" t="s">
        <v>79</v>
      </c>
      <c r="B4" s="6">
        <v>285497</v>
      </c>
      <c r="C4" s="6">
        <v>285510</v>
      </c>
      <c r="D4" s="6">
        <v>282905</v>
      </c>
    </row>
    <row r="5" spans="1:4" x14ac:dyDescent="0.25">
      <c r="A5" s="2" t="s">
        <v>80</v>
      </c>
      <c r="B5" s="7">
        <v>92092</v>
      </c>
      <c r="C5" s="7">
        <v>86864</v>
      </c>
      <c r="D5" s="7">
        <v>82236</v>
      </c>
    </row>
    <row r="6" spans="1:4" x14ac:dyDescent="0.25">
      <c r="A6" s="2" t="s">
        <v>81</v>
      </c>
      <c r="B6" s="7">
        <v>59075</v>
      </c>
      <c r="C6" s="7">
        <v>56066</v>
      </c>
      <c r="D6" s="7">
        <v>50185</v>
      </c>
    </row>
    <row r="7" spans="1:4" x14ac:dyDescent="0.25">
      <c r="A7" s="2" t="s">
        <v>82</v>
      </c>
      <c r="B7" s="7">
        <v>436664</v>
      </c>
      <c r="C7" s="7">
        <v>428440</v>
      </c>
      <c r="D7" s="7">
        <v>415326</v>
      </c>
    </row>
    <row r="8" spans="1:4" x14ac:dyDescent="0.25">
      <c r="A8" s="3" t="s">
        <v>83</v>
      </c>
      <c r="B8" s="4"/>
      <c r="C8" s="4"/>
      <c r="D8" s="4"/>
    </row>
    <row r="9" spans="1:4" x14ac:dyDescent="0.25">
      <c r="A9" s="2" t="s">
        <v>84</v>
      </c>
      <c r="B9" s="7">
        <v>130117</v>
      </c>
      <c r="C9" s="7">
        <v>128864</v>
      </c>
      <c r="D9" s="7">
        <v>106548</v>
      </c>
    </row>
    <row r="10" spans="1:4" x14ac:dyDescent="0.25">
      <c r="A10" s="2" t="s">
        <v>85</v>
      </c>
      <c r="B10" s="7">
        <v>73547</v>
      </c>
      <c r="C10" s="7">
        <v>67747</v>
      </c>
      <c r="D10" s="7">
        <v>62428</v>
      </c>
    </row>
    <row r="11" spans="1:4" x14ac:dyDescent="0.25">
      <c r="A11" s="2" t="s">
        <v>86</v>
      </c>
      <c r="B11" s="7">
        <v>32721</v>
      </c>
      <c r="C11" s="7">
        <v>31557</v>
      </c>
      <c r="D11" s="7">
        <v>27845</v>
      </c>
    </row>
    <row r="12" spans="1:4" x14ac:dyDescent="0.25">
      <c r="A12" s="2" t="s">
        <v>87</v>
      </c>
      <c r="B12" s="7">
        <v>73518</v>
      </c>
      <c r="C12" s="7">
        <v>73034</v>
      </c>
      <c r="D12" s="7">
        <v>70761</v>
      </c>
    </row>
    <row r="13" spans="1:4" x14ac:dyDescent="0.25">
      <c r="A13" s="2" t="s">
        <v>88</v>
      </c>
      <c r="B13" s="7">
        <v>309903</v>
      </c>
      <c r="C13" s="7">
        <v>301202</v>
      </c>
      <c r="D13" s="7">
        <v>267582</v>
      </c>
    </row>
    <row r="14" spans="1:4" x14ac:dyDescent="0.25">
      <c r="A14" s="2" t="s">
        <v>89</v>
      </c>
      <c r="B14" s="7">
        <v>126761</v>
      </c>
      <c r="C14" s="7">
        <v>127238</v>
      </c>
      <c r="D14" s="7">
        <v>147744</v>
      </c>
    </row>
    <row r="15" spans="1:4" x14ac:dyDescent="0.25">
      <c r="A15" s="2" t="s">
        <v>90</v>
      </c>
      <c r="B15" s="7">
        <v>114596</v>
      </c>
      <c r="C15" s="7">
        <v>112649</v>
      </c>
      <c r="D15" s="7">
        <v>109247</v>
      </c>
    </row>
    <row r="16" spans="1:4" ht="30" x14ac:dyDescent="0.25">
      <c r="A16" s="2" t="s">
        <v>91</v>
      </c>
      <c r="B16" s="7">
        <v>3059</v>
      </c>
      <c r="C16" s="4">
        <v>236</v>
      </c>
      <c r="D16" s="7">
        <v>7474</v>
      </c>
    </row>
    <row r="17" spans="1:4" x14ac:dyDescent="0.25">
      <c r="A17" s="2" t="s">
        <v>92</v>
      </c>
      <c r="B17" s="7">
        <v>34900</v>
      </c>
      <c r="C17" s="4"/>
      <c r="D17" s="4"/>
    </row>
    <row r="18" spans="1:4" x14ac:dyDescent="0.25">
      <c r="A18" s="2" t="s">
        <v>93</v>
      </c>
      <c r="B18" s="7">
        <v>-25794</v>
      </c>
      <c r="C18" s="7">
        <v>14353</v>
      </c>
      <c r="D18" s="7">
        <v>31023</v>
      </c>
    </row>
    <row r="19" spans="1:4" x14ac:dyDescent="0.25">
      <c r="A19" s="2" t="s">
        <v>94</v>
      </c>
      <c r="B19" s="4"/>
      <c r="C19" s="7">
        <v>1853</v>
      </c>
      <c r="D19" s="7">
        <v>12339</v>
      </c>
    </row>
    <row r="20" spans="1:4" x14ac:dyDescent="0.25">
      <c r="A20" s="2" t="s">
        <v>95</v>
      </c>
      <c r="B20" s="7">
        <v>53285</v>
      </c>
      <c r="C20" s="7">
        <v>55015</v>
      </c>
      <c r="D20" s="7">
        <v>55697</v>
      </c>
    </row>
    <row r="21" spans="1:4" ht="30" x14ac:dyDescent="0.25">
      <c r="A21" s="2" t="s">
        <v>96</v>
      </c>
      <c r="B21" s="7">
        <v>-79079</v>
      </c>
      <c r="C21" s="7">
        <v>-42515</v>
      </c>
      <c r="D21" s="7">
        <v>-37013</v>
      </c>
    </row>
    <row r="22" spans="1:4" x14ac:dyDescent="0.25">
      <c r="A22" s="2" t="s">
        <v>97</v>
      </c>
      <c r="B22" s="7">
        <v>-13065</v>
      </c>
      <c r="C22" s="4">
        <v>-166</v>
      </c>
      <c r="D22" s="7">
        <v>-2569</v>
      </c>
    </row>
    <row r="23" spans="1:4" x14ac:dyDescent="0.25">
      <c r="A23" s="2" t="s">
        <v>98</v>
      </c>
      <c r="B23" s="7">
        <v>-66014</v>
      </c>
      <c r="C23" s="7">
        <v>-42349</v>
      </c>
      <c r="D23" s="7">
        <v>-34444</v>
      </c>
    </row>
    <row r="24" spans="1:4" ht="30" x14ac:dyDescent="0.25">
      <c r="A24" s="2" t="s">
        <v>99</v>
      </c>
      <c r="B24" s="4">
        <v>503</v>
      </c>
      <c r="C24" s="4">
        <v>688</v>
      </c>
      <c r="D24" s="4">
        <v>754</v>
      </c>
    </row>
    <row r="25" spans="1:4" ht="30" x14ac:dyDescent="0.25">
      <c r="A25" s="2" t="s">
        <v>100</v>
      </c>
      <c r="B25" s="6">
        <v>-66517</v>
      </c>
      <c r="C25" s="6">
        <v>-43037</v>
      </c>
      <c r="D25" s="6">
        <v>-351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2.7109375" bestFit="1" customWidth="1"/>
    <col min="4" max="4" width="8.7109375" bestFit="1" customWidth="1"/>
    <col min="5" max="5" width="6.28515625" bestFit="1" customWidth="1"/>
    <col min="6" max="6" width="4.42578125" bestFit="1" customWidth="1"/>
    <col min="7" max="7" width="3.42578125" bestFit="1" customWidth="1"/>
    <col min="8" max="8" width="6.28515625" bestFit="1" customWidth="1"/>
    <col min="9" max="9" width="3.42578125" bestFit="1" customWidth="1"/>
    <col min="10" max="10" width="1.85546875" bestFit="1" customWidth="1"/>
    <col min="11" max="11" width="6.28515625" bestFit="1" customWidth="1"/>
    <col min="12" max="12" width="2.7109375" bestFit="1" customWidth="1"/>
    <col min="13" max="13" width="1.85546875" bestFit="1" customWidth="1"/>
    <col min="14" max="14" width="6.140625" bestFit="1" customWidth="1"/>
  </cols>
  <sheetData>
    <row r="1" spans="1:15" ht="15" customHeight="1" x14ac:dyDescent="0.25">
      <c r="A1" s="8" t="s">
        <v>1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3</v>
      </c>
      <c r="B3" s="35"/>
      <c r="C3" s="35"/>
      <c r="D3" s="35"/>
      <c r="E3" s="35"/>
      <c r="F3" s="35"/>
      <c r="G3" s="35"/>
      <c r="H3" s="35"/>
      <c r="I3" s="35"/>
      <c r="J3" s="35"/>
      <c r="K3" s="35"/>
      <c r="L3" s="35"/>
      <c r="M3" s="35"/>
      <c r="N3" s="35"/>
      <c r="O3" s="35"/>
    </row>
    <row r="4" spans="1:15" ht="15.75" x14ac:dyDescent="0.25">
      <c r="A4" s="14" t="s">
        <v>1314</v>
      </c>
      <c r="B4" s="15"/>
      <c r="C4" s="16"/>
      <c r="D4" s="16"/>
      <c r="E4" s="16"/>
      <c r="F4" s="16"/>
      <c r="G4" s="16"/>
      <c r="H4" s="16"/>
      <c r="I4" s="16"/>
    </row>
    <row r="5" spans="1:15" ht="15.75" thickBot="1" x14ac:dyDescent="0.3">
      <c r="A5" s="14"/>
      <c r="B5" s="23" t="s">
        <v>283</v>
      </c>
      <c r="C5" s="20" t="s">
        <v>241</v>
      </c>
      <c r="D5" s="29">
        <v>2014</v>
      </c>
      <c r="E5" s="29"/>
      <c r="F5" s="20" t="s">
        <v>241</v>
      </c>
      <c r="G5" s="29">
        <v>2013</v>
      </c>
      <c r="H5" s="29"/>
      <c r="I5" s="20"/>
    </row>
    <row r="6" spans="1:15" ht="15.75" x14ac:dyDescent="0.25">
      <c r="A6" s="14"/>
      <c r="B6" s="24" t="s">
        <v>589</v>
      </c>
      <c r="C6" s="25"/>
      <c r="D6" s="24" t="s">
        <v>247</v>
      </c>
      <c r="E6" s="26" t="s">
        <v>590</v>
      </c>
      <c r="F6" s="25"/>
      <c r="G6" s="24" t="s">
        <v>247</v>
      </c>
      <c r="H6" s="26" t="s">
        <v>591</v>
      </c>
      <c r="I6" s="25"/>
    </row>
    <row r="7" spans="1:15" ht="15.75" x14ac:dyDescent="0.25">
      <c r="A7" s="14"/>
      <c r="B7" s="11" t="s">
        <v>592</v>
      </c>
      <c r="C7" s="16"/>
      <c r="D7" s="27"/>
      <c r="E7" s="28" t="s">
        <v>593</v>
      </c>
      <c r="F7" s="16"/>
      <c r="G7" s="27"/>
      <c r="H7" s="28" t="s">
        <v>594</v>
      </c>
      <c r="I7" s="16"/>
    </row>
    <row r="8" spans="1:15" ht="15.75" x14ac:dyDescent="0.25">
      <c r="A8" s="14"/>
      <c r="B8" s="51" t="s">
        <v>595</v>
      </c>
      <c r="C8" s="25"/>
      <c r="D8" s="116"/>
      <c r="E8" s="52" t="s">
        <v>596</v>
      </c>
      <c r="F8" s="25"/>
      <c r="G8" s="116"/>
      <c r="H8" s="146">
        <v>-2734</v>
      </c>
      <c r="I8" s="25"/>
    </row>
    <row r="9" spans="1:15" ht="16.5" thickBot="1" x14ac:dyDescent="0.3">
      <c r="A9" s="14"/>
      <c r="B9" s="11" t="s">
        <v>597</v>
      </c>
      <c r="C9" s="16"/>
      <c r="D9" s="54"/>
      <c r="E9" s="55">
        <v>-872</v>
      </c>
      <c r="F9" s="16"/>
      <c r="G9" s="54"/>
      <c r="H9" s="55">
        <v>-785</v>
      </c>
      <c r="I9" s="16"/>
    </row>
    <row r="10" spans="1:15" ht="16.5" thickBot="1" x14ac:dyDescent="0.3">
      <c r="A10" s="14"/>
      <c r="B10" s="51" t="s">
        <v>598</v>
      </c>
      <c r="C10" s="25"/>
      <c r="D10" s="57" t="s">
        <v>247</v>
      </c>
      <c r="E10" s="58" t="s">
        <v>599</v>
      </c>
      <c r="F10" s="25"/>
      <c r="G10" s="57" t="s">
        <v>247</v>
      </c>
      <c r="H10" s="58" t="s">
        <v>590</v>
      </c>
      <c r="I10" s="25"/>
    </row>
    <row r="11" spans="1:15" ht="16.5" thickTop="1" x14ac:dyDescent="0.25">
      <c r="A11" s="14"/>
      <c r="B11" s="60"/>
      <c r="C11" s="60"/>
      <c r="D11" s="60"/>
      <c r="E11" s="60"/>
      <c r="F11" s="60"/>
      <c r="G11" s="60"/>
      <c r="H11" s="60"/>
      <c r="I11" s="60"/>
      <c r="J11" s="60"/>
      <c r="K11" s="60"/>
      <c r="L11" s="60"/>
      <c r="M11" s="60"/>
      <c r="N11" s="60"/>
      <c r="O11" s="60"/>
    </row>
    <row r="12" spans="1:15" x14ac:dyDescent="0.25">
      <c r="A12" s="14"/>
      <c r="B12" s="45"/>
      <c r="C12" s="45"/>
      <c r="D12" s="45"/>
      <c r="E12" s="45"/>
      <c r="F12" s="45"/>
      <c r="G12" s="45"/>
      <c r="H12" s="45"/>
      <c r="I12" s="45"/>
      <c r="J12" s="45"/>
      <c r="K12" s="45"/>
      <c r="L12" s="45"/>
      <c r="M12" s="45"/>
      <c r="N12" s="45"/>
      <c r="O12" s="45"/>
    </row>
    <row r="13" spans="1:15" ht="15.75" x14ac:dyDescent="0.25">
      <c r="A13" s="14" t="s">
        <v>1315</v>
      </c>
      <c r="B13" s="15"/>
      <c r="C13" s="16"/>
      <c r="D13" s="16"/>
      <c r="E13" s="16"/>
      <c r="F13" s="16"/>
      <c r="G13" s="16"/>
      <c r="H13" s="16"/>
      <c r="I13" s="16"/>
    </row>
    <row r="14" spans="1:15" ht="16.5" thickBot="1" x14ac:dyDescent="0.3">
      <c r="A14" s="14"/>
      <c r="B14" s="46" t="s">
        <v>283</v>
      </c>
      <c r="C14" s="20" t="s">
        <v>241</v>
      </c>
      <c r="D14" s="29">
        <v>2014</v>
      </c>
      <c r="E14" s="29"/>
      <c r="F14" s="20" t="s">
        <v>241</v>
      </c>
      <c r="G14" s="29">
        <v>2013</v>
      </c>
      <c r="H14" s="29"/>
      <c r="I14" s="16"/>
    </row>
    <row r="15" spans="1:15" ht="26.25" x14ac:dyDescent="0.25">
      <c r="A15" s="14"/>
      <c r="B15" s="48" t="s">
        <v>601</v>
      </c>
      <c r="C15" s="25"/>
      <c r="D15" s="24" t="s">
        <v>247</v>
      </c>
      <c r="E15" s="26" t="s">
        <v>602</v>
      </c>
      <c r="F15" s="25"/>
      <c r="G15" s="24" t="s">
        <v>247</v>
      </c>
      <c r="H15" s="26" t="s">
        <v>603</v>
      </c>
      <c r="I15" s="25"/>
    </row>
    <row r="16" spans="1:15" ht="15.75" x14ac:dyDescent="0.25">
      <c r="A16" s="14"/>
      <c r="B16" s="69" t="s">
        <v>604</v>
      </c>
      <c r="C16" s="16"/>
      <c r="D16" s="27"/>
      <c r="E16" s="28" t="s">
        <v>605</v>
      </c>
      <c r="F16" s="16"/>
      <c r="G16" s="27"/>
      <c r="H16" s="28" t="s">
        <v>606</v>
      </c>
      <c r="I16" s="16"/>
    </row>
    <row r="17" spans="1:15" ht="15.75" x14ac:dyDescent="0.25">
      <c r="A17" s="14"/>
      <c r="B17" s="56" t="s">
        <v>607</v>
      </c>
      <c r="C17" s="25"/>
      <c r="D17" s="116"/>
      <c r="E17" s="52">
        <v>-872</v>
      </c>
      <c r="F17" s="25"/>
      <c r="G17" s="116"/>
      <c r="H17" s="52">
        <v>-785</v>
      </c>
      <c r="I17" s="25"/>
    </row>
    <row r="18" spans="1:15" ht="16.5" thickBot="1" x14ac:dyDescent="0.3">
      <c r="A18" s="14"/>
      <c r="B18" s="69" t="s">
        <v>608</v>
      </c>
      <c r="C18" s="16"/>
      <c r="D18" s="54"/>
      <c r="E18" s="55" t="s">
        <v>609</v>
      </c>
      <c r="F18" s="16"/>
      <c r="G18" s="54"/>
      <c r="H18" s="55" t="s">
        <v>610</v>
      </c>
      <c r="I18" s="16"/>
    </row>
    <row r="19" spans="1:15" ht="16.5" thickBot="1" x14ac:dyDescent="0.3">
      <c r="A19" s="14"/>
      <c r="B19" s="56" t="s">
        <v>611</v>
      </c>
      <c r="C19" s="25"/>
      <c r="D19" s="57" t="s">
        <v>247</v>
      </c>
      <c r="E19" s="58" t="s">
        <v>612</v>
      </c>
      <c r="F19" s="25"/>
      <c r="G19" s="57" t="s">
        <v>247</v>
      </c>
      <c r="H19" s="58" t="s">
        <v>602</v>
      </c>
      <c r="I19" s="25"/>
    </row>
    <row r="20" spans="1:15" ht="16.5" thickTop="1" x14ac:dyDescent="0.25">
      <c r="A20" s="14"/>
      <c r="B20" s="60"/>
      <c r="C20" s="60"/>
      <c r="D20" s="60"/>
      <c r="E20" s="60"/>
      <c r="F20" s="60"/>
      <c r="G20" s="60"/>
      <c r="H20" s="60"/>
      <c r="I20" s="60"/>
      <c r="J20" s="60"/>
      <c r="K20" s="60"/>
      <c r="L20" s="60"/>
      <c r="M20" s="60"/>
      <c r="N20" s="60"/>
      <c r="O20" s="60"/>
    </row>
    <row r="21" spans="1:15" x14ac:dyDescent="0.25">
      <c r="A21" s="14"/>
      <c r="B21" s="45"/>
      <c r="C21" s="45"/>
      <c r="D21" s="45"/>
      <c r="E21" s="45"/>
      <c r="F21" s="45"/>
      <c r="G21" s="45"/>
      <c r="H21" s="45"/>
      <c r="I21" s="45"/>
      <c r="J21" s="45"/>
      <c r="K21" s="45"/>
      <c r="L21" s="45"/>
      <c r="M21" s="45"/>
      <c r="N21" s="45"/>
      <c r="O21" s="45"/>
    </row>
    <row r="22" spans="1:15" ht="15.75" x14ac:dyDescent="0.25">
      <c r="A22" s="14" t="s">
        <v>1316</v>
      </c>
      <c r="B22" s="15"/>
      <c r="C22" s="16"/>
      <c r="D22" s="16"/>
      <c r="E22" s="16"/>
      <c r="F22" s="16"/>
      <c r="G22" s="16"/>
      <c r="H22" s="16"/>
      <c r="I22" s="16"/>
    </row>
    <row r="23" spans="1:15" ht="16.5" thickBot="1" x14ac:dyDescent="0.3">
      <c r="A23" s="14"/>
      <c r="B23" s="46" t="s">
        <v>283</v>
      </c>
      <c r="C23" s="20" t="s">
        <v>241</v>
      </c>
      <c r="D23" s="29">
        <v>2014</v>
      </c>
      <c r="E23" s="29"/>
      <c r="F23" s="20" t="s">
        <v>241</v>
      </c>
      <c r="G23" s="29">
        <v>2013</v>
      </c>
      <c r="H23" s="29"/>
      <c r="I23" s="16"/>
    </row>
    <row r="24" spans="1:15" ht="15.75" x14ac:dyDescent="0.25">
      <c r="A24" s="14"/>
      <c r="B24" s="48" t="s">
        <v>614</v>
      </c>
      <c r="C24" s="25"/>
      <c r="D24" s="24" t="s">
        <v>247</v>
      </c>
      <c r="E24" s="135">
        <v>-8090</v>
      </c>
      <c r="F24" s="25"/>
      <c r="G24" s="24" t="s">
        <v>247</v>
      </c>
      <c r="H24" s="135">
        <v>-3770</v>
      </c>
      <c r="I24" s="25"/>
    </row>
    <row r="25" spans="1:15" ht="27" thickBot="1" x14ac:dyDescent="0.3">
      <c r="A25" s="14"/>
      <c r="B25" s="69" t="s">
        <v>615</v>
      </c>
      <c r="C25" s="16"/>
      <c r="D25" s="54"/>
      <c r="E25" s="55" t="s">
        <v>616</v>
      </c>
      <c r="F25" s="16"/>
      <c r="G25" s="54"/>
      <c r="H25" s="55" t="s">
        <v>617</v>
      </c>
      <c r="I25" s="16"/>
    </row>
    <row r="26" spans="1:15" ht="16.5" thickBot="1" x14ac:dyDescent="0.3">
      <c r="A26" s="14"/>
      <c r="B26" s="56" t="s">
        <v>618</v>
      </c>
      <c r="C26" s="25"/>
      <c r="D26" s="57" t="s">
        <v>247</v>
      </c>
      <c r="E26" s="58" t="s">
        <v>619</v>
      </c>
      <c r="F26" s="25"/>
      <c r="G26" s="57" t="s">
        <v>247</v>
      </c>
      <c r="H26" s="58" t="s">
        <v>620</v>
      </c>
      <c r="I26" s="25"/>
    </row>
    <row r="27" spans="1:15" ht="16.5" thickTop="1" x14ac:dyDescent="0.25">
      <c r="A27" s="14"/>
      <c r="B27" s="60"/>
      <c r="C27" s="60"/>
      <c r="D27" s="60"/>
      <c r="E27" s="60"/>
      <c r="F27" s="60"/>
      <c r="G27" s="60"/>
      <c r="H27" s="60"/>
      <c r="I27" s="60"/>
      <c r="J27" s="60"/>
      <c r="K27" s="60"/>
      <c r="L27" s="60"/>
      <c r="M27" s="60"/>
      <c r="N27" s="60"/>
      <c r="O27" s="60"/>
    </row>
    <row r="28" spans="1:15" x14ac:dyDescent="0.25">
      <c r="A28" s="14"/>
      <c r="B28" s="45"/>
      <c r="C28" s="45"/>
      <c r="D28" s="45"/>
      <c r="E28" s="45"/>
      <c r="F28" s="45"/>
      <c r="G28" s="45"/>
      <c r="H28" s="45"/>
      <c r="I28" s="45"/>
      <c r="J28" s="45"/>
      <c r="K28" s="45"/>
      <c r="L28" s="45"/>
      <c r="M28" s="45"/>
      <c r="N28" s="45"/>
      <c r="O28" s="45"/>
    </row>
    <row r="29" spans="1:15" ht="15.75" x14ac:dyDescent="0.25">
      <c r="A29" s="14" t="s">
        <v>1317</v>
      </c>
      <c r="B29" s="15"/>
      <c r="C29" s="16"/>
      <c r="D29" s="16"/>
      <c r="E29" s="16"/>
      <c r="F29" s="16"/>
      <c r="G29" s="16"/>
      <c r="H29" s="16"/>
      <c r="I29" s="16"/>
    </row>
    <row r="30" spans="1:15" ht="16.5" thickBot="1" x14ac:dyDescent="0.3">
      <c r="A30" s="14"/>
      <c r="B30" s="46" t="s">
        <v>283</v>
      </c>
      <c r="C30" s="20" t="s">
        <v>241</v>
      </c>
      <c r="D30" s="29">
        <v>2014</v>
      </c>
      <c r="E30" s="29"/>
      <c r="F30" s="20" t="s">
        <v>241</v>
      </c>
      <c r="G30" s="29">
        <v>2013</v>
      </c>
      <c r="H30" s="29"/>
      <c r="I30" s="16"/>
    </row>
    <row r="31" spans="1:15" ht="15.75" x14ac:dyDescent="0.25">
      <c r="A31" s="14"/>
      <c r="B31" s="48" t="s">
        <v>622</v>
      </c>
      <c r="C31" s="25"/>
      <c r="D31" s="24" t="s">
        <v>247</v>
      </c>
      <c r="E31" s="26" t="s">
        <v>599</v>
      </c>
      <c r="F31" s="25"/>
      <c r="G31" s="24" t="s">
        <v>247</v>
      </c>
      <c r="H31" s="26" t="s">
        <v>590</v>
      </c>
      <c r="I31" s="25"/>
    </row>
    <row r="32" spans="1:15" ht="15.75" x14ac:dyDescent="0.25">
      <c r="A32" s="14"/>
      <c r="B32" s="69" t="s">
        <v>623</v>
      </c>
      <c r="C32" s="16"/>
      <c r="D32" s="27"/>
      <c r="E32" s="28" t="s">
        <v>599</v>
      </c>
      <c r="F32" s="16"/>
      <c r="G32" s="27"/>
      <c r="H32" s="28" t="s">
        <v>590</v>
      </c>
      <c r="I32" s="16"/>
    </row>
    <row r="33" spans="1:15" ht="15.75" x14ac:dyDescent="0.25">
      <c r="A33" s="14"/>
      <c r="B33" s="56" t="s">
        <v>624</v>
      </c>
      <c r="C33" s="25"/>
      <c r="D33" s="116"/>
      <c r="E33" s="52" t="s">
        <v>612</v>
      </c>
      <c r="F33" s="25"/>
      <c r="G33" s="116"/>
      <c r="H33" s="52" t="s">
        <v>602</v>
      </c>
      <c r="I33" s="25"/>
    </row>
    <row r="34" spans="1:15" ht="15.75" x14ac:dyDescent="0.25">
      <c r="A34" s="14"/>
      <c r="B34" s="69" t="s">
        <v>625</v>
      </c>
      <c r="C34" s="16"/>
      <c r="D34" s="27"/>
      <c r="E34" s="28" t="s">
        <v>626</v>
      </c>
      <c r="F34" s="16"/>
      <c r="G34" s="27"/>
      <c r="H34" s="28" t="s">
        <v>627</v>
      </c>
      <c r="I34" s="16"/>
    </row>
    <row r="35" spans="1:15" ht="15.75" x14ac:dyDescent="0.25">
      <c r="A35" s="14"/>
      <c r="B35" s="60"/>
      <c r="C35" s="60"/>
      <c r="D35" s="60"/>
      <c r="E35" s="60"/>
      <c r="F35" s="60"/>
      <c r="G35" s="60"/>
      <c r="H35" s="60"/>
      <c r="I35" s="60"/>
      <c r="J35" s="60"/>
      <c r="K35" s="60"/>
      <c r="L35" s="60"/>
      <c r="M35" s="60"/>
      <c r="N35" s="60"/>
      <c r="O35" s="60"/>
    </row>
    <row r="36" spans="1:15" x14ac:dyDescent="0.25">
      <c r="A36" s="14"/>
      <c r="B36" s="45"/>
      <c r="C36" s="45"/>
      <c r="D36" s="45"/>
      <c r="E36" s="45"/>
      <c r="F36" s="45"/>
      <c r="G36" s="45"/>
      <c r="H36" s="45"/>
      <c r="I36" s="45"/>
      <c r="J36" s="45"/>
      <c r="K36" s="45"/>
      <c r="L36" s="45"/>
      <c r="M36" s="45"/>
      <c r="N36" s="45"/>
      <c r="O36" s="45"/>
    </row>
    <row r="37" spans="1:15" ht="15.75" x14ac:dyDescent="0.25">
      <c r="A37" s="14" t="s">
        <v>1318</v>
      </c>
      <c r="B37" s="15"/>
      <c r="C37" s="16"/>
      <c r="D37" s="16"/>
      <c r="E37" s="16"/>
      <c r="F37" s="16"/>
      <c r="G37" s="16"/>
      <c r="H37" s="16"/>
      <c r="I37" s="16"/>
    </row>
    <row r="38" spans="1:15" ht="16.5" thickBot="1" x14ac:dyDescent="0.3">
      <c r="A38" s="14"/>
      <c r="B38" s="46" t="s">
        <v>283</v>
      </c>
      <c r="C38" s="20" t="s">
        <v>241</v>
      </c>
      <c r="D38" s="29">
        <v>2014</v>
      </c>
      <c r="E38" s="29"/>
      <c r="F38" s="20" t="s">
        <v>241</v>
      </c>
      <c r="G38" s="29">
        <v>2013</v>
      </c>
      <c r="H38" s="29"/>
      <c r="I38" s="16"/>
    </row>
    <row r="39" spans="1:15" ht="15.75" x14ac:dyDescent="0.25">
      <c r="A39" s="14"/>
      <c r="B39" s="48" t="s">
        <v>629</v>
      </c>
      <c r="C39" s="25"/>
      <c r="D39" s="24" t="s">
        <v>247</v>
      </c>
      <c r="E39" s="26" t="s">
        <v>630</v>
      </c>
      <c r="F39" s="25"/>
      <c r="G39" s="24" t="s">
        <v>247</v>
      </c>
      <c r="H39" s="26" t="s">
        <v>609</v>
      </c>
      <c r="I39" s="25"/>
    </row>
    <row r="40" spans="1:15" ht="16.5" thickBot="1" x14ac:dyDescent="0.3">
      <c r="A40" s="14"/>
      <c r="B40" s="69" t="s">
        <v>631</v>
      </c>
      <c r="C40" s="16"/>
      <c r="D40" s="54"/>
      <c r="E40" s="55" t="s">
        <v>632</v>
      </c>
      <c r="F40" s="16"/>
      <c r="G40" s="54"/>
      <c r="H40" s="55" t="s">
        <v>633</v>
      </c>
      <c r="I40" s="16"/>
    </row>
    <row r="41" spans="1:15" ht="16.5" thickBot="1" x14ac:dyDescent="0.3">
      <c r="A41" s="14"/>
      <c r="B41" s="56" t="s">
        <v>634</v>
      </c>
      <c r="C41" s="25"/>
      <c r="D41" s="57" t="s">
        <v>247</v>
      </c>
      <c r="E41" s="58" t="s">
        <v>626</v>
      </c>
      <c r="F41" s="25"/>
      <c r="G41" s="57" t="s">
        <v>247</v>
      </c>
      <c r="H41" s="58" t="s">
        <v>627</v>
      </c>
      <c r="I41" s="25"/>
    </row>
    <row r="42" spans="1:15" ht="16.5" thickTop="1" x14ac:dyDescent="0.25">
      <c r="A42" s="14"/>
      <c r="B42" s="60"/>
      <c r="C42" s="60"/>
      <c r="D42" s="60"/>
      <c r="E42" s="60"/>
      <c r="F42" s="60"/>
      <c r="G42" s="60"/>
      <c r="H42" s="60"/>
      <c r="I42" s="60"/>
      <c r="J42" s="60"/>
      <c r="K42" s="60"/>
      <c r="L42" s="60"/>
      <c r="M42" s="60"/>
      <c r="N42" s="60"/>
      <c r="O42" s="60"/>
    </row>
    <row r="43" spans="1:15" x14ac:dyDescent="0.25">
      <c r="A43" s="14"/>
      <c r="B43" s="45"/>
      <c r="C43" s="45"/>
      <c r="D43" s="45"/>
      <c r="E43" s="45"/>
      <c r="F43" s="45"/>
      <c r="G43" s="45"/>
      <c r="H43" s="45"/>
      <c r="I43" s="45"/>
      <c r="J43" s="45"/>
      <c r="K43" s="45"/>
      <c r="L43" s="45"/>
      <c r="M43" s="45"/>
      <c r="N43" s="45"/>
      <c r="O43" s="45"/>
    </row>
    <row r="44" spans="1:15" ht="15.75" x14ac:dyDescent="0.25">
      <c r="A44" s="14" t="s">
        <v>1319</v>
      </c>
      <c r="B44" s="15"/>
      <c r="C44" s="16"/>
      <c r="D44" s="16"/>
      <c r="E44" s="16"/>
      <c r="F44" s="16"/>
      <c r="G44" s="16"/>
      <c r="H44" s="16"/>
      <c r="I44" s="16"/>
      <c r="J44" s="16"/>
      <c r="K44" s="16"/>
    </row>
    <row r="45" spans="1:15" ht="16.5" thickBot="1" x14ac:dyDescent="0.3">
      <c r="A45" s="14"/>
      <c r="B45" s="18"/>
      <c r="C45" s="19"/>
      <c r="D45" s="29" t="s">
        <v>548</v>
      </c>
      <c r="E45" s="29"/>
      <c r="F45" s="29"/>
      <c r="G45" s="29"/>
      <c r="H45" s="29"/>
      <c r="I45" s="29"/>
      <c r="J45" s="29"/>
      <c r="K45" s="29"/>
    </row>
    <row r="46" spans="1:15" ht="15.75" thickBot="1" x14ac:dyDescent="0.3">
      <c r="A46" s="14"/>
      <c r="B46" s="23" t="s">
        <v>283</v>
      </c>
      <c r="C46" s="20" t="s">
        <v>241</v>
      </c>
      <c r="D46" s="50">
        <v>2014</v>
      </c>
      <c r="E46" s="50"/>
      <c r="F46" s="22" t="s">
        <v>241</v>
      </c>
      <c r="G46" s="50">
        <v>2013</v>
      </c>
      <c r="H46" s="50"/>
      <c r="I46" s="22" t="s">
        <v>241</v>
      </c>
      <c r="J46" s="50">
        <v>2012</v>
      </c>
      <c r="K46" s="50"/>
    </row>
    <row r="47" spans="1:15" ht="15.75" x14ac:dyDescent="0.25">
      <c r="A47" s="14"/>
      <c r="B47" s="24" t="s">
        <v>592</v>
      </c>
      <c r="C47" s="25"/>
      <c r="D47" s="24" t="s">
        <v>247</v>
      </c>
      <c r="E47" s="26" t="s">
        <v>593</v>
      </c>
      <c r="F47" s="25"/>
      <c r="G47" s="24" t="s">
        <v>247</v>
      </c>
      <c r="H47" s="26" t="s">
        <v>594</v>
      </c>
      <c r="I47" s="25"/>
      <c r="J47" s="24" t="s">
        <v>247</v>
      </c>
      <c r="K47" s="26" t="s">
        <v>637</v>
      </c>
    </row>
    <row r="48" spans="1:15" ht="15.75" x14ac:dyDescent="0.25">
      <c r="A48" s="14"/>
      <c r="B48" s="11" t="s">
        <v>638</v>
      </c>
      <c r="C48" s="16"/>
      <c r="D48" s="27"/>
      <c r="E48" s="147">
        <v>-1270</v>
      </c>
      <c r="F48" s="16"/>
      <c r="G48" s="27"/>
      <c r="H48" s="147">
        <v>-1165</v>
      </c>
      <c r="I48" s="16"/>
      <c r="J48" s="27"/>
      <c r="K48" s="147">
        <v>-1278</v>
      </c>
    </row>
    <row r="49" spans="1:15" ht="16.5" thickBot="1" x14ac:dyDescent="0.3">
      <c r="A49" s="14"/>
      <c r="B49" s="51" t="s">
        <v>639</v>
      </c>
      <c r="C49" s="25"/>
      <c r="D49" s="66"/>
      <c r="E49" s="67" t="s">
        <v>496</v>
      </c>
      <c r="F49" s="25"/>
      <c r="G49" s="66"/>
      <c r="H49" s="67" t="s">
        <v>640</v>
      </c>
      <c r="I49" s="25"/>
      <c r="J49" s="66"/>
      <c r="K49" s="67" t="s">
        <v>641</v>
      </c>
    </row>
    <row r="50" spans="1:15" ht="16.5" thickBot="1" x14ac:dyDescent="0.3">
      <c r="A50" s="14"/>
      <c r="B50" s="11" t="s">
        <v>642</v>
      </c>
      <c r="C50" s="16"/>
      <c r="D50" s="117" t="s">
        <v>247</v>
      </c>
      <c r="E50" s="118" t="s">
        <v>643</v>
      </c>
      <c r="F50" s="16"/>
      <c r="G50" s="117" t="s">
        <v>247</v>
      </c>
      <c r="H50" s="118" t="s">
        <v>644</v>
      </c>
      <c r="I50" s="16"/>
      <c r="J50" s="117" t="s">
        <v>247</v>
      </c>
      <c r="K50" s="118" t="s">
        <v>645</v>
      </c>
    </row>
    <row r="51" spans="1:15" ht="16.5" thickTop="1" x14ac:dyDescent="0.25">
      <c r="A51" s="14"/>
      <c r="B51" s="60"/>
      <c r="C51" s="60"/>
      <c r="D51" s="60"/>
      <c r="E51" s="60"/>
      <c r="F51" s="60"/>
      <c r="G51" s="60"/>
      <c r="H51" s="60"/>
      <c r="I51" s="60"/>
      <c r="J51" s="60"/>
      <c r="K51" s="60"/>
      <c r="L51" s="60"/>
      <c r="M51" s="60"/>
      <c r="N51" s="60"/>
      <c r="O51" s="60"/>
    </row>
    <row r="52" spans="1:15" x14ac:dyDescent="0.25">
      <c r="A52" s="14"/>
      <c r="B52" s="45"/>
      <c r="C52" s="45"/>
      <c r="D52" s="45"/>
      <c r="E52" s="45"/>
      <c r="F52" s="45"/>
      <c r="G52" s="45"/>
      <c r="H52" s="45"/>
      <c r="I52" s="45"/>
      <c r="J52" s="45"/>
      <c r="K52" s="45"/>
      <c r="L52" s="45"/>
      <c r="M52" s="45"/>
      <c r="N52" s="45"/>
      <c r="O52" s="45"/>
    </row>
    <row r="53" spans="1:15" ht="15.75" x14ac:dyDescent="0.25">
      <c r="A53" s="14" t="s">
        <v>646</v>
      </c>
      <c r="B53" s="15"/>
      <c r="C53" s="16"/>
      <c r="D53" s="16"/>
      <c r="E53" s="16"/>
      <c r="F53" s="16"/>
      <c r="G53" s="16"/>
      <c r="H53" s="16"/>
      <c r="I53" s="16"/>
      <c r="J53" s="16"/>
      <c r="K53" s="16"/>
    </row>
    <row r="54" spans="1:15" ht="16.5" thickBot="1" x14ac:dyDescent="0.3">
      <c r="A54" s="14"/>
      <c r="B54" s="18"/>
      <c r="C54" s="19"/>
      <c r="D54" s="29" t="s">
        <v>548</v>
      </c>
      <c r="E54" s="29"/>
      <c r="F54" s="29"/>
      <c r="G54" s="29"/>
      <c r="H54" s="29"/>
      <c r="I54" s="29"/>
      <c r="J54" s="29"/>
      <c r="K54" s="29"/>
    </row>
    <row r="55" spans="1:15" ht="15.75" thickBot="1" x14ac:dyDescent="0.3">
      <c r="A55" s="14"/>
      <c r="B55" s="23" t="s">
        <v>283</v>
      </c>
      <c r="C55" s="20" t="s">
        <v>241</v>
      </c>
      <c r="D55" s="50">
        <v>2014</v>
      </c>
      <c r="E55" s="50"/>
      <c r="F55" s="22" t="s">
        <v>241</v>
      </c>
      <c r="G55" s="50">
        <v>2013</v>
      </c>
      <c r="H55" s="50"/>
      <c r="I55" s="22" t="s">
        <v>241</v>
      </c>
      <c r="J55" s="50">
        <v>2012</v>
      </c>
      <c r="K55" s="50"/>
    </row>
    <row r="56" spans="1:15" ht="15.75" x14ac:dyDescent="0.25">
      <c r="A56" s="14"/>
      <c r="B56" s="24" t="s">
        <v>647</v>
      </c>
      <c r="C56" s="25"/>
      <c r="D56" s="24" t="s">
        <v>247</v>
      </c>
      <c r="E56" s="135">
        <v>-6310</v>
      </c>
      <c r="F56" s="25"/>
      <c r="G56" s="24" t="s">
        <v>247</v>
      </c>
      <c r="H56" s="135">
        <v>-11512</v>
      </c>
      <c r="I56" s="25"/>
      <c r="J56" s="24" t="s">
        <v>247</v>
      </c>
      <c r="K56" s="135">
        <v>-11365</v>
      </c>
    </row>
    <row r="57" spans="1:15" ht="15.75" x14ac:dyDescent="0.25">
      <c r="A57" s="14"/>
      <c r="B57" s="11" t="s">
        <v>648</v>
      </c>
      <c r="C57" s="16"/>
      <c r="D57" s="27"/>
      <c r="E57" s="147">
        <v>-5718</v>
      </c>
      <c r="F57" s="16"/>
      <c r="G57" s="27"/>
      <c r="H57" s="28" t="s">
        <v>649</v>
      </c>
      <c r="I57" s="16"/>
      <c r="J57" s="27"/>
      <c r="K57" s="28">
        <v>-832</v>
      </c>
    </row>
    <row r="58" spans="1:15" ht="16.5" thickBot="1" x14ac:dyDescent="0.3">
      <c r="A58" s="14"/>
      <c r="B58" s="51" t="s">
        <v>650</v>
      </c>
      <c r="C58" s="25"/>
      <c r="D58" s="66"/>
      <c r="E58" s="67" t="s">
        <v>496</v>
      </c>
      <c r="F58" s="25"/>
      <c r="G58" s="66"/>
      <c r="H58" s="67" t="s">
        <v>640</v>
      </c>
      <c r="I58" s="25"/>
      <c r="J58" s="66"/>
      <c r="K58" s="67" t="s">
        <v>641</v>
      </c>
    </row>
    <row r="59" spans="1:15" ht="16.5" thickBot="1" x14ac:dyDescent="0.3">
      <c r="A59" s="14"/>
      <c r="B59" s="11" t="s">
        <v>651</v>
      </c>
      <c r="C59" s="16"/>
      <c r="D59" s="117" t="s">
        <v>247</v>
      </c>
      <c r="E59" s="148">
        <v>-11488</v>
      </c>
      <c r="F59" s="16"/>
      <c r="G59" s="117" t="s">
        <v>247</v>
      </c>
      <c r="H59" s="148">
        <v>-6310</v>
      </c>
      <c r="I59" s="16"/>
      <c r="J59" s="117" t="s">
        <v>247</v>
      </c>
      <c r="K59" s="148">
        <v>-11512</v>
      </c>
    </row>
    <row r="60" spans="1:15" ht="16.5" thickTop="1" x14ac:dyDescent="0.25">
      <c r="A60" s="14"/>
      <c r="B60" s="60"/>
      <c r="C60" s="60"/>
      <c r="D60" s="60"/>
      <c r="E60" s="60"/>
      <c r="F60" s="60"/>
      <c r="G60" s="60"/>
      <c r="H60" s="60"/>
      <c r="I60" s="60"/>
      <c r="J60" s="60"/>
      <c r="K60" s="60"/>
      <c r="L60" s="60"/>
      <c r="M60" s="60"/>
      <c r="N60" s="60"/>
      <c r="O60" s="60"/>
    </row>
    <row r="61" spans="1:15" x14ac:dyDescent="0.25">
      <c r="A61" s="14"/>
      <c r="B61" s="45"/>
      <c r="C61" s="45"/>
      <c r="D61" s="45"/>
      <c r="E61" s="45"/>
      <c r="F61" s="45"/>
      <c r="G61" s="45"/>
      <c r="H61" s="45"/>
      <c r="I61" s="45"/>
      <c r="J61" s="45"/>
      <c r="K61" s="45"/>
      <c r="L61" s="45"/>
      <c r="M61" s="45"/>
      <c r="N61" s="45"/>
      <c r="O61" s="45"/>
    </row>
    <row r="62" spans="1:15" ht="15.75" x14ac:dyDescent="0.25">
      <c r="A62" s="14" t="s">
        <v>1320</v>
      </c>
      <c r="B62" s="15"/>
      <c r="C62" s="16"/>
      <c r="D62" s="16"/>
      <c r="E62" s="16"/>
      <c r="F62" s="16"/>
      <c r="G62" s="16"/>
      <c r="H62" s="16"/>
      <c r="I62" s="16"/>
    </row>
    <row r="63" spans="1:15" x14ac:dyDescent="0.25">
      <c r="A63" s="14"/>
      <c r="B63" s="18"/>
      <c r="C63" s="20" t="s">
        <v>241</v>
      </c>
      <c r="D63" s="20" t="s">
        <v>654</v>
      </c>
      <c r="E63" s="20" t="s">
        <v>241</v>
      </c>
      <c r="F63" s="20" t="s">
        <v>241</v>
      </c>
      <c r="G63" s="20" t="s">
        <v>241</v>
      </c>
      <c r="H63" s="20" t="s">
        <v>241</v>
      </c>
      <c r="I63" s="20"/>
    </row>
    <row r="64" spans="1:15" ht="16.5" thickBot="1" x14ac:dyDescent="0.3">
      <c r="A64" s="14"/>
      <c r="B64" s="46" t="s">
        <v>655</v>
      </c>
      <c r="C64" s="19"/>
      <c r="D64" s="21" t="s">
        <v>656</v>
      </c>
      <c r="E64" s="19"/>
      <c r="F64" s="21">
        <v>2014</v>
      </c>
      <c r="G64" s="19"/>
      <c r="H64" s="21">
        <v>2013</v>
      </c>
      <c r="I64" s="20"/>
    </row>
    <row r="65" spans="1:15" x14ac:dyDescent="0.25">
      <c r="A65" s="14"/>
      <c r="B65" s="48" t="s">
        <v>657</v>
      </c>
      <c r="C65" s="51"/>
      <c r="D65" s="26" t="s">
        <v>658</v>
      </c>
      <c r="E65" s="51" t="s">
        <v>551</v>
      </c>
      <c r="F65" s="26" t="s">
        <v>659</v>
      </c>
      <c r="G65" s="51" t="s">
        <v>551</v>
      </c>
      <c r="H65" s="26" t="s">
        <v>660</v>
      </c>
      <c r="I65" s="51" t="s">
        <v>551</v>
      </c>
    </row>
    <row r="66" spans="1:15" ht="16.5" thickBot="1" x14ac:dyDescent="0.3">
      <c r="A66" s="14"/>
      <c r="B66" s="69" t="s">
        <v>661</v>
      </c>
      <c r="C66" s="11"/>
      <c r="D66" s="55" t="s">
        <v>662</v>
      </c>
      <c r="E66" s="16"/>
      <c r="F66" s="55" t="s">
        <v>663</v>
      </c>
      <c r="G66" s="16"/>
      <c r="H66" s="55" t="s">
        <v>664</v>
      </c>
      <c r="I66" s="16"/>
    </row>
    <row r="67" spans="1:15" ht="15.75" thickBot="1" x14ac:dyDescent="0.3">
      <c r="A67" s="14"/>
      <c r="B67" s="51"/>
      <c r="C67" s="51"/>
      <c r="D67" s="58" t="s">
        <v>665</v>
      </c>
      <c r="E67" s="51" t="s">
        <v>551</v>
      </c>
      <c r="F67" s="58" t="s">
        <v>665</v>
      </c>
      <c r="G67" s="51" t="s">
        <v>551</v>
      </c>
      <c r="H67" s="58" t="s">
        <v>665</v>
      </c>
      <c r="I67" s="51" t="s">
        <v>551</v>
      </c>
    </row>
    <row r="68" spans="1:15" ht="16.5" thickTop="1" x14ac:dyDescent="0.25">
      <c r="A68" s="14"/>
      <c r="B68" s="60"/>
      <c r="C68" s="60"/>
      <c r="D68" s="60"/>
      <c r="E68" s="60"/>
      <c r="F68" s="60"/>
      <c r="G68" s="60"/>
      <c r="H68" s="60"/>
      <c r="I68" s="60"/>
      <c r="J68" s="60"/>
      <c r="K68" s="60"/>
      <c r="L68" s="60"/>
      <c r="M68" s="60"/>
      <c r="N68" s="60"/>
      <c r="O68" s="60"/>
    </row>
    <row r="69" spans="1:15" x14ac:dyDescent="0.25">
      <c r="A69" s="14"/>
      <c r="B69" s="45"/>
      <c r="C69" s="45"/>
      <c r="D69" s="45"/>
      <c r="E69" s="45"/>
      <c r="F69" s="45"/>
      <c r="G69" s="45"/>
      <c r="H69" s="45"/>
      <c r="I69" s="45"/>
      <c r="J69" s="45"/>
      <c r="K69" s="45"/>
      <c r="L69" s="45"/>
      <c r="M69" s="45"/>
      <c r="N69" s="45"/>
      <c r="O69" s="45"/>
    </row>
    <row r="70" spans="1:15" x14ac:dyDescent="0.25">
      <c r="A70" s="14" t="s">
        <v>1321</v>
      </c>
      <c r="B70" s="37"/>
      <c r="C70" s="37"/>
      <c r="D70" s="37"/>
      <c r="E70" s="37"/>
      <c r="F70" s="37"/>
      <c r="G70" s="37"/>
      <c r="H70" s="37"/>
      <c r="I70" s="37"/>
      <c r="J70" s="37"/>
      <c r="K70" s="37"/>
      <c r="L70" s="37"/>
      <c r="M70" s="37"/>
      <c r="N70" s="37"/>
      <c r="O70" s="37"/>
    </row>
    <row r="71" spans="1:15" ht="15.75" x14ac:dyDescent="0.25">
      <c r="A71" s="14"/>
      <c r="B71" s="15"/>
      <c r="C71" s="16"/>
      <c r="D71" s="16"/>
      <c r="E71" s="16"/>
      <c r="F71" s="16"/>
      <c r="G71" s="16"/>
      <c r="H71" s="16"/>
      <c r="I71" s="16"/>
      <c r="J71" s="16"/>
      <c r="K71" s="16"/>
      <c r="L71" s="16"/>
      <c r="M71" s="16"/>
      <c r="N71" s="16"/>
      <c r="O71" s="16"/>
    </row>
    <row r="72" spans="1:15" ht="16.5" thickBot="1" x14ac:dyDescent="0.3">
      <c r="A72" s="14"/>
      <c r="B72" s="18"/>
      <c r="C72" s="19"/>
      <c r="D72" s="29" t="s">
        <v>670</v>
      </c>
      <c r="E72" s="29"/>
      <c r="F72" s="29"/>
      <c r="G72" s="29"/>
      <c r="H72" s="29"/>
      <c r="I72" s="29"/>
      <c r="J72" s="29"/>
      <c r="K72" s="29"/>
      <c r="L72" s="29"/>
      <c r="M72" s="29"/>
      <c r="N72" s="29"/>
      <c r="O72" s="20"/>
    </row>
    <row r="73" spans="1:15" ht="15.75" thickBot="1" x14ac:dyDescent="0.3">
      <c r="A73" s="14"/>
      <c r="B73" s="23" t="s">
        <v>283</v>
      </c>
      <c r="C73" s="20" t="s">
        <v>241</v>
      </c>
      <c r="D73" s="50" t="s">
        <v>284</v>
      </c>
      <c r="E73" s="50"/>
      <c r="F73" s="22" t="s">
        <v>241</v>
      </c>
      <c r="G73" s="50" t="s">
        <v>285</v>
      </c>
      <c r="H73" s="50"/>
      <c r="I73" s="22" t="s">
        <v>241</v>
      </c>
      <c r="J73" s="50" t="s">
        <v>286</v>
      </c>
      <c r="K73" s="50"/>
      <c r="L73" s="22" t="s">
        <v>241</v>
      </c>
      <c r="M73" s="50" t="s">
        <v>119</v>
      </c>
      <c r="N73" s="50"/>
      <c r="O73" s="20"/>
    </row>
    <row r="74" spans="1:15" ht="15.75" x14ac:dyDescent="0.25">
      <c r="A74" s="14"/>
      <c r="B74" s="24" t="s">
        <v>671</v>
      </c>
      <c r="C74" s="25"/>
      <c r="D74" s="24" t="s">
        <v>247</v>
      </c>
      <c r="E74" s="26" t="s">
        <v>658</v>
      </c>
      <c r="F74" s="25"/>
      <c r="G74" s="24" t="s">
        <v>247</v>
      </c>
      <c r="H74" s="49" t="s">
        <v>288</v>
      </c>
      <c r="I74" s="25"/>
      <c r="J74" s="24" t="s">
        <v>247</v>
      </c>
      <c r="K74" s="49" t="s">
        <v>288</v>
      </c>
      <c r="L74" s="25"/>
      <c r="M74" s="24" t="s">
        <v>247</v>
      </c>
      <c r="N74" s="26" t="s">
        <v>658</v>
      </c>
      <c r="O74" s="25"/>
    </row>
    <row r="75" spans="1:15" ht="15.75" x14ac:dyDescent="0.25">
      <c r="A75" s="14"/>
      <c r="B75" s="11" t="s">
        <v>672</v>
      </c>
      <c r="C75" s="16"/>
      <c r="D75" s="94"/>
      <c r="E75" s="94"/>
      <c r="F75" s="16"/>
      <c r="G75" s="94"/>
      <c r="H75" s="94"/>
      <c r="I75" s="16"/>
      <c r="J75" s="94"/>
      <c r="K75" s="94"/>
      <c r="L75" s="16"/>
      <c r="M75" s="94"/>
      <c r="N75" s="94"/>
      <c r="O75" s="16"/>
    </row>
    <row r="76" spans="1:15" ht="15.75" x14ac:dyDescent="0.25">
      <c r="A76" s="14"/>
      <c r="B76" s="56" t="s">
        <v>673</v>
      </c>
      <c r="C76" s="25"/>
      <c r="D76" s="116"/>
      <c r="E76" s="52" t="s">
        <v>674</v>
      </c>
      <c r="F76" s="25"/>
      <c r="G76" s="116"/>
      <c r="H76" s="116" t="s">
        <v>288</v>
      </c>
      <c r="I76" s="25"/>
      <c r="J76" s="116"/>
      <c r="K76" s="116" t="s">
        <v>288</v>
      </c>
      <c r="L76" s="25"/>
      <c r="M76" s="116"/>
      <c r="N76" s="52" t="s">
        <v>674</v>
      </c>
      <c r="O76" s="25"/>
    </row>
    <row r="77" spans="1:15" ht="15.75" x14ac:dyDescent="0.25">
      <c r="A77" s="14"/>
      <c r="B77" s="69" t="s">
        <v>675</v>
      </c>
      <c r="C77" s="16"/>
      <c r="D77" s="27"/>
      <c r="E77" s="28" t="s">
        <v>676</v>
      </c>
      <c r="F77" s="16"/>
      <c r="G77" s="27"/>
      <c r="H77" s="27" t="s">
        <v>288</v>
      </c>
      <c r="I77" s="16"/>
      <c r="J77" s="27"/>
      <c r="K77" s="27" t="s">
        <v>288</v>
      </c>
      <c r="L77" s="16"/>
      <c r="M77" s="27"/>
      <c r="N77" s="28" t="s">
        <v>676</v>
      </c>
      <c r="O77" s="16"/>
    </row>
    <row r="78" spans="1:15" ht="16.5" thickBot="1" x14ac:dyDescent="0.3">
      <c r="A78" s="14"/>
      <c r="B78" s="56" t="s">
        <v>677</v>
      </c>
      <c r="C78" s="25"/>
      <c r="D78" s="66"/>
      <c r="E78" s="67" t="s">
        <v>678</v>
      </c>
      <c r="F78" s="25"/>
      <c r="G78" s="66"/>
      <c r="H78" s="66" t="s">
        <v>288</v>
      </c>
      <c r="I78" s="25"/>
      <c r="J78" s="66"/>
      <c r="K78" s="66" t="s">
        <v>288</v>
      </c>
      <c r="L78" s="25"/>
      <c r="M78" s="66"/>
      <c r="N78" s="67" t="s">
        <v>678</v>
      </c>
      <c r="O78" s="25"/>
    </row>
    <row r="79" spans="1:15" ht="16.5" thickBot="1" x14ac:dyDescent="0.3">
      <c r="A79" s="14"/>
      <c r="B79" s="11" t="s">
        <v>679</v>
      </c>
      <c r="C79" s="16"/>
      <c r="D79" s="117" t="s">
        <v>247</v>
      </c>
      <c r="E79" s="118" t="s">
        <v>612</v>
      </c>
      <c r="F79" s="16"/>
      <c r="G79" s="117" t="s">
        <v>247</v>
      </c>
      <c r="H79" s="149" t="s">
        <v>288</v>
      </c>
      <c r="I79" s="16"/>
      <c r="J79" s="117" t="s">
        <v>247</v>
      </c>
      <c r="K79" s="149" t="s">
        <v>288</v>
      </c>
      <c r="L79" s="16"/>
      <c r="M79" s="117" t="s">
        <v>247</v>
      </c>
      <c r="N79" s="118" t="s">
        <v>612</v>
      </c>
      <c r="O79" s="16"/>
    </row>
    <row r="80" spans="1:15" ht="16.5" thickTop="1" x14ac:dyDescent="0.25">
      <c r="A80" s="14"/>
      <c r="B80" s="60"/>
      <c r="C80" s="60"/>
      <c r="D80" s="60"/>
      <c r="E80" s="60"/>
      <c r="F80" s="60"/>
      <c r="G80" s="60"/>
      <c r="H80" s="60"/>
      <c r="I80" s="60"/>
      <c r="J80" s="60"/>
      <c r="K80" s="60"/>
      <c r="L80" s="60"/>
      <c r="M80" s="60"/>
      <c r="N80" s="60"/>
      <c r="O80" s="60"/>
    </row>
    <row r="81" spans="1:15" x14ac:dyDescent="0.25">
      <c r="A81" s="14"/>
      <c r="B81" s="59"/>
      <c r="C81" s="59"/>
      <c r="D81" s="59"/>
      <c r="E81" s="59"/>
      <c r="F81" s="59"/>
      <c r="G81" s="59"/>
      <c r="H81" s="59"/>
      <c r="I81" s="59"/>
      <c r="J81" s="59"/>
      <c r="K81" s="59"/>
      <c r="L81" s="59"/>
      <c r="M81" s="59"/>
      <c r="N81" s="59"/>
      <c r="O81" s="59"/>
    </row>
    <row r="82" spans="1:15" ht="15.75" x14ac:dyDescent="0.25">
      <c r="A82" s="14"/>
      <c r="B82" s="15"/>
      <c r="C82" s="16"/>
      <c r="D82" s="16"/>
      <c r="E82" s="16"/>
      <c r="F82" s="16"/>
      <c r="G82" s="16"/>
      <c r="H82" s="16"/>
      <c r="I82" s="16"/>
      <c r="J82" s="16"/>
      <c r="K82" s="16"/>
      <c r="L82" s="16"/>
      <c r="M82" s="16"/>
      <c r="N82" s="16"/>
      <c r="O82" s="16"/>
    </row>
    <row r="83" spans="1:15" ht="16.5" thickBot="1" x14ac:dyDescent="0.3">
      <c r="A83" s="14"/>
      <c r="B83" s="18"/>
      <c r="C83" s="19"/>
      <c r="D83" s="29" t="s">
        <v>680</v>
      </c>
      <c r="E83" s="29"/>
      <c r="F83" s="29"/>
      <c r="G83" s="29"/>
      <c r="H83" s="29"/>
      <c r="I83" s="29"/>
      <c r="J83" s="29"/>
      <c r="K83" s="29"/>
      <c r="L83" s="29"/>
      <c r="M83" s="29"/>
      <c r="N83" s="29"/>
      <c r="O83" s="16"/>
    </row>
    <row r="84" spans="1:15" ht="16.5" thickBot="1" x14ac:dyDescent="0.3">
      <c r="A84" s="14"/>
      <c r="B84" s="46" t="s">
        <v>283</v>
      </c>
      <c r="C84" s="20" t="s">
        <v>241</v>
      </c>
      <c r="D84" s="50" t="s">
        <v>284</v>
      </c>
      <c r="E84" s="50"/>
      <c r="F84" s="22" t="s">
        <v>241</v>
      </c>
      <c r="G84" s="50" t="s">
        <v>285</v>
      </c>
      <c r="H84" s="50"/>
      <c r="I84" s="22" t="s">
        <v>241</v>
      </c>
      <c r="J84" s="50" t="s">
        <v>286</v>
      </c>
      <c r="K84" s="50"/>
      <c r="L84" s="22" t="s">
        <v>241</v>
      </c>
      <c r="M84" s="50" t="s">
        <v>119</v>
      </c>
      <c r="N84" s="50"/>
      <c r="O84" s="16"/>
    </row>
    <row r="85" spans="1:15" ht="15.75" x14ac:dyDescent="0.25">
      <c r="A85" s="14"/>
      <c r="B85" s="48" t="s">
        <v>671</v>
      </c>
      <c r="C85" s="25"/>
      <c r="D85" s="24" t="s">
        <v>247</v>
      </c>
      <c r="E85" s="26" t="s">
        <v>681</v>
      </c>
      <c r="F85" s="25"/>
      <c r="G85" s="24" t="s">
        <v>247</v>
      </c>
      <c r="H85" s="49" t="s">
        <v>288</v>
      </c>
      <c r="I85" s="25"/>
      <c r="J85" s="24" t="s">
        <v>247</v>
      </c>
      <c r="K85" s="49" t="s">
        <v>288</v>
      </c>
      <c r="L85" s="25"/>
      <c r="M85" s="24" t="s">
        <v>247</v>
      </c>
      <c r="N85" s="26" t="s">
        <v>681</v>
      </c>
      <c r="O85" s="25"/>
    </row>
    <row r="86" spans="1:15" ht="15.75" x14ac:dyDescent="0.25">
      <c r="A86" s="14"/>
      <c r="B86" s="69" t="s">
        <v>672</v>
      </c>
      <c r="C86" s="16"/>
      <c r="D86" s="94"/>
      <c r="E86" s="94"/>
      <c r="F86" s="16"/>
      <c r="G86" s="94"/>
      <c r="H86" s="94"/>
      <c r="I86" s="16"/>
      <c r="J86" s="94"/>
      <c r="K86" s="94"/>
      <c r="L86" s="16"/>
      <c r="M86" s="94"/>
      <c r="N86" s="94"/>
      <c r="O86" s="16"/>
    </row>
    <row r="87" spans="1:15" ht="15.75" x14ac:dyDescent="0.25">
      <c r="A87" s="14"/>
      <c r="B87" s="72" t="s">
        <v>673</v>
      </c>
      <c r="C87" s="25"/>
      <c r="D87" s="116"/>
      <c r="E87" s="52" t="s">
        <v>682</v>
      </c>
      <c r="F87" s="25"/>
      <c r="G87" s="116"/>
      <c r="H87" s="116" t="s">
        <v>288</v>
      </c>
      <c r="I87" s="25"/>
      <c r="J87" s="116"/>
      <c r="K87" s="116" t="s">
        <v>288</v>
      </c>
      <c r="L87" s="25"/>
      <c r="M87" s="116"/>
      <c r="N87" s="52" t="s">
        <v>682</v>
      </c>
      <c r="O87" s="25"/>
    </row>
    <row r="88" spans="1:15" ht="15.75" x14ac:dyDescent="0.25">
      <c r="A88" s="14"/>
      <c r="B88" s="53" t="s">
        <v>675</v>
      </c>
      <c r="C88" s="16"/>
      <c r="D88" s="27"/>
      <c r="E88" s="28" t="s">
        <v>683</v>
      </c>
      <c r="F88" s="16"/>
      <c r="G88" s="27"/>
      <c r="H88" s="27" t="s">
        <v>288</v>
      </c>
      <c r="I88" s="16"/>
      <c r="J88" s="27"/>
      <c r="K88" s="27" t="s">
        <v>288</v>
      </c>
      <c r="L88" s="16"/>
      <c r="M88" s="27"/>
      <c r="N88" s="28" t="s">
        <v>683</v>
      </c>
      <c r="O88" s="16"/>
    </row>
    <row r="89" spans="1:15" ht="15.75" x14ac:dyDescent="0.25">
      <c r="A89" s="14"/>
      <c r="B89" s="72" t="s">
        <v>677</v>
      </c>
      <c r="C89" s="25"/>
      <c r="D89" s="116"/>
      <c r="E89" s="52" t="s">
        <v>684</v>
      </c>
      <c r="F89" s="25"/>
      <c r="G89" s="116"/>
      <c r="H89" s="116" t="s">
        <v>288</v>
      </c>
      <c r="I89" s="25"/>
      <c r="J89" s="116"/>
      <c r="K89" s="116" t="s">
        <v>288</v>
      </c>
      <c r="L89" s="25"/>
      <c r="M89" s="116"/>
      <c r="N89" s="52" t="s">
        <v>684</v>
      </c>
      <c r="O89" s="25"/>
    </row>
    <row r="90" spans="1:15" ht="16.5" thickBot="1" x14ac:dyDescent="0.3">
      <c r="A90" s="14"/>
      <c r="B90" s="53" t="s">
        <v>685</v>
      </c>
      <c r="C90" s="16"/>
      <c r="D90" s="54"/>
      <c r="E90" s="55" t="s">
        <v>686</v>
      </c>
      <c r="F90" s="16"/>
      <c r="G90" s="54"/>
      <c r="H90" s="54" t="s">
        <v>288</v>
      </c>
      <c r="I90" s="16"/>
      <c r="J90" s="54"/>
      <c r="K90" s="54" t="s">
        <v>288</v>
      </c>
      <c r="L90" s="16"/>
      <c r="M90" s="54"/>
      <c r="N90" s="55" t="s">
        <v>686</v>
      </c>
      <c r="O90" s="16"/>
    </row>
    <row r="91" spans="1:15" ht="16.5" thickBot="1" x14ac:dyDescent="0.3">
      <c r="A91" s="14"/>
      <c r="B91" s="56" t="s">
        <v>679</v>
      </c>
      <c r="C91" s="25"/>
      <c r="D91" s="57" t="s">
        <v>247</v>
      </c>
      <c r="E91" s="58" t="s">
        <v>602</v>
      </c>
      <c r="F91" s="25"/>
      <c r="G91" s="57" t="s">
        <v>247</v>
      </c>
      <c r="H91" s="150" t="s">
        <v>288</v>
      </c>
      <c r="I91" s="25"/>
      <c r="J91" s="57" t="s">
        <v>247</v>
      </c>
      <c r="K91" s="150" t="s">
        <v>288</v>
      </c>
      <c r="L91" s="25"/>
      <c r="M91" s="57" t="s">
        <v>247</v>
      </c>
      <c r="N91" s="58" t="s">
        <v>602</v>
      </c>
      <c r="O91" s="25"/>
    </row>
    <row r="92" spans="1:15" ht="16.5" thickTop="1" x14ac:dyDescent="0.25">
      <c r="A92" s="14"/>
      <c r="B92" s="60"/>
      <c r="C92" s="60"/>
      <c r="D92" s="60"/>
      <c r="E92" s="60"/>
      <c r="F92" s="60"/>
      <c r="G92" s="60"/>
      <c r="H92" s="60"/>
      <c r="I92" s="60"/>
      <c r="J92" s="60"/>
      <c r="K92" s="60"/>
      <c r="L92" s="60"/>
      <c r="M92" s="60"/>
      <c r="N92" s="60"/>
      <c r="O92" s="60"/>
    </row>
    <row r="93" spans="1:15" x14ac:dyDescent="0.25">
      <c r="A93" s="14"/>
      <c r="B93" s="45"/>
      <c r="C93" s="45"/>
      <c r="D93" s="45"/>
      <c r="E93" s="45"/>
      <c r="F93" s="45"/>
      <c r="G93" s="45"/>
      <c r="H93" s="45"/>
      <c r="I93" s="45"/>
      <c r="J93" s="45"/>
      <c r="K93" s="45"/>
      <c r="L93" s="45"/>
      <c r="M93" s="45"/>
      <c r="N93" s="45"/>
      <c r="O93" s="45"/>
    </row>
    <row r="94" spans="1:15" ht="15.75" x14ac:dyDescent="0.25">
      <c r="A94" s="14" t="s">
        <v>1322</v>
      </c>
      <c r="B94" s="15"/>
      <c r="C94" s="16"/>
      <c r="D94" s="16"/>
      <c r="E94" s="16"/>
      <c r="F94" s="16"/>
    </row>
    <row r="95" spans="1:15" ht="16.5" thickBot="1" x14ac:dyDescent="0.3">
      <c r="A95" s="14"/>
      <c r="B95" s="46" t="s">
        <v>283</v>
      </c>
      <c r="C95" s="20" t="s">
        <v>241</v>
      </c>
      <c r="D95" s="20" t="s">
        <v>241</v>
      </c>
      <c r="E95" s="19"/>
      <c r="F95" s="20"/>
    </row>
    <row r="96" spans="1:15" ht="15.75" x14ac:dyDescent="0.25">
      <c r="A96" s="14"/>
      <c r="B96" s="48">
        <v>2015</v>
      </c>
      <c r="C96" s="25"/>
      <c r="D96" s="51" t="s">
        <v>247</v>
      </c>
      <c r="E96" s="52" t="s">
        <v>692</v>
      </c>
      <c r="F96" s="25"/>
    </row>
    <row r="97" spans="1:15" ht="15.75" x14ac:dyDescent="0.25">
      <c r="A97" s="14"/>
      <c r="B97" s="69">
        <v>2016</v>
      </c>
      <c r="C97" s="16"/>
      <c r="D97" s="27"/>
      <c r="E97" s="28" t="s">
        <v>693</v>
      </c>
      <c r="F97" s="16"/>
    </row>
    <row r="98" spans="1:15" ht="15.75" x14ac:dyDescent="0.25">
      <c r="A98" s="14"/>
      <c r="B98" s="56">
        <v>2017</v>
      </c>
      <c r="C98" s="25"/>
      <c r="D98" s="116"/>
      <c r="E98" s="52" t="s">
        <v>694</v>
      </c>
      <c r="F98" s="25"/>
    </row>
    <row r="99" spans="1:15" ht="15.75" x14ac:dyDescent="0.25">
      <c r="A99" s="14"/>
      <c r="B99" s="69">
        <v>2018</v>
      </c>
      <c r="C99" s="16"/>
      <c r="D99" s="27"/>
      <c r="E99" s="28" t="s">
        <v>695</v>
      </c>
      <c r="F99" s="16"/>
    </row>
    <row r="100" spans="1:15" ht="15.75" x14ac:dyDescent="0.25">
      <c r="A100" s="14"/>
      <c r="B100" s="56">
        <v>2019</v>
      </c>
      <c r="C100" s="25"/>
      <c r="D100" s="116"/>
      <c r="E100" s="52" t="s">
        <v>696</v>
      </c>
      <c r="F100" s="25"/>
    </row>
    <row r="101" spans="1:15" ht="15.75" x14ac:dyDescent="0.25">
      <c r="A101" s="14"/>
      <c r="B101" s="69" t="s">
        <v>697</v>
      </c>
      <c r="C101" s="16"/>
      <c r="D101" s="27"/>
      <c r="E101" s="28" t="s">
        <v>698</v>
      </c>
      <c r="F101" s="16"/>
    </row>
    <row r="102" spans="1:15" ht="15.75" x14ac:dyDescent="0.25">
      <c r="A102" s="14"/>
      <c r="B102" s="60"/>
      <c r="C102" s="60"/>
      <c r="D102" s="60"/>
      <c r="E102" s="60"/>
      <c r="F102" s="60"/>
      <c r="G102" s="60"/>
      <c r="H102" s="60"/>
      <c r="I102" s="60"/>
      <c r="J102" s="60"/>
      <c r="K102" s="60"/>
      <c r="L102" s="60"/>
      <c r="M102" s="60"/>
      <c r="N102" s="60"/>
      <c r="O102" s="60"/>
    </row>
    <row r="103" spans="1:15" x14ac:dyDescent="0.25">
      <c r="A103" s="14"/>
      <c r="B103" s="45"/>
      <c r="C103" s="45"/>
      <c r="D103" s="45"/>
      <c r="E103" s="45"/>
      <c r="F103" s="45"/>
      <c r="G103" s="45"/>
      <c r="H103" s="45"/>
      <c r="I103" s="45"/>
      <c r="J103" s="45"/>
      <c r="K103" s="45"/>
      <c r="L103" s="45"/>
      <c r="M103" s="45"/>
      <c r="N103" s="45"/>
      <c r="O103" s="45"/>
    </row>
    <row r="104" spans="1:15" ht="15.75" x14ac:dyDescent="0.25">
      <c r="A104" s="14" t="s">
        <v>1323</v>
      </c>
      <c r="B104" s="15"/>
      <c r="C104" s="16"/>
      <c r="D104" s="16"/>
      <c r="E104" s="16"/>
      <c r="F104" s="16"/>
      <c r="G104" s="16"/>
      <c r="H104" s="16"/>
      <c r="I104" s="16"/>
    </row>
    <row r="105" spans="1:15" ht="15.75" thickBot="1" x14ac:dyDescent="0.3">
      <c r="A105" s="14"/>
      <c r="B105" s="18"/>
      <c r="C105" s="20" t="s">
        <v>241</v>
      </c>
      <c r="D105" s="21">
        <v>2014</v>
      </c>
      <c r="E105" s="20" t="s">
        <v>241</v>
      </c>
      <c r="F105" s="21">
        <v>2013</v>
      </c>
      <c r="G105" s="20" t="s">
        <v>241</v>
      </c>
      <c r="H105" s="21">
        <v>2012</v>
      </c>
      <c r="I105" s="20"/>
    </row>
    <row r="106" spans="1:15" ht="26.25" x14ac:dyDescent="0.25">
      <c r="A106" s="14"/>
      <c r="B106" s="51" t="s">
        <v>701</v>
      </c>
      <c r="C106" s="25"/>
      <c r="D106" s="80"/>
      <c r="E106" s="25"/>
      <c r="F106" s="80"/>
      <c r="G106" s="25"/>
      <c r="H106" s="80"/>
      <c r="I106" s="25"/>
    </row>
    <row r="107" spans="1:15" x14ac:dyDescent="0.25">
      <c r="A107" s="14"/>
      <c r="B107" s="53" t="s">
        <v>702</v>
      </c>
      <c r="C107" s="11"/>
      <c r="D107" s="28" t="s">
        <v>703</v>
      </c>
      <c r="E107" s="11" t="s">
        <v>551</v>
      </c>
      <c r="F107" s="28" t="s">
        <v>704</v>
      </c>
      <c r="G107" s="11" t="s">
        <v>551</v>
      </c>
      <c r="H107" s="28" t="s">
        <v>705</v>
      </c>
      <c r="I107" s="11" t="s">
        <v>551</v>
      </c>
    </row>
    <row r="108" spans="1:15" x14ac:dyDescent="0.25">
      <c r="A108" s="14"/>
      <c r="B108" s="72" t="s">
        <v>706</v>
      </c>
      <c r="C108" s="51"/>
      <c r="D108" s="52" t="s">
        <v>707</v>
      </c>
      <c r="E108" s="51" t="s">
        <v>551</v>
      </c>
      <c r="F108" s="52" t="s">
        <v>708</v>
      </c>
      <c r="G108" s="51" t="s">
        <v>551</v>
      </c>
      <c r="H108" s="52" t="s">
        <v>709</v>
      </c>
      <c r="I108" s="51" t="s">
        <v>551</v>
      </c>
    </row>
    <row r="109" spans="1:15" ht="26.25" x14ac:dyDescent="0.25">
      <c r="A109" s="14"/>
      <c r="B109" s="11" t="s">
        <v>710</v>
      </c>
      <c r="C109" s="16"/>
      <c r="D109" s="94"/>
      <c r="E109" s="16"/>
      <c r="F109" s="94"/>
      <c r="G109" s="16"/>
      <c r="H109" s="94"/>
      <c r="I109" s="16"/>
    </row>
    <row r="110" spans="1:15" x14ac:dyDescent="0.25">
      <c r="A110" s="14"/>
      <c r="B110" s="72" t="s">
        <v>702</v>
      </c>
      <c r="C110" s="51"/>
      <c r="D110" s="52" t="s">
        <v>704</v>
      </c>
      <c r="E110" s="51" t="s">
        <v>551</v>
      </c>
      <c r="F110" s="52" t="s">
        <v>705</v>
      </c>
      <c r="G110" s="51" t="s">
        <v>551</v>
      </c>
      <c r="H110" s="52" t="s">
        <v>711</v>
      </c>
      <c r="I110" s="51" t="s">
        <v>551</v>
      </c>
    </row>
    <row r="111" spans="1:15" x14ac:dyDescent="0.25">
      <c r="A111" s="14"/>
      <c r="B111" s="53" t="s">
        <v>706</v>
      </c>
      <c r="C111" s="11"/>
      <c r="D111" s="28" t="s">
        <v>707</v>
      </c>
      <c r="E111" s="11" t="s">
        <v>551</v>
      </c>
      <c r="F111" s="28" t="s">
        <v>708</v>
      </c>
      <c r="G111" s="11" t="s">
        <v>551</v>
      </c>
      <c r="H111" s="28" t="s">
        <v>709</v>
      </c>
      <c r="I111" s="11" t="s">
        <v>551</v>
      </c>
    </row>
    <row r="112" spans="1:15" ht="15.75" x14ac:dyDescent="0.25">
      <c r="A112" s="14"/>
      <c r="B112" s="72" t="s">
        <v>712</v>
      </c>
      <c r="C112" s="51"/>
      <c r="D112" s="116" t="s">
        <v>559</v>
      </c>
      <c r="E112" s="25"/>
      <c r="F112" s="116" t="s">
        <v>559</v>
      </c>
      <c r="G112" s="25"/>
      <c r="H112" s="116" t="s">
        <v>559</v>
      </c>
      <c r="I112" s="25"/>
    </row>
    <row r="113" spans="1:15" ht="15.75" x14ac:dyDescent="0.25">
      <c r="A113" s="14"/>
      <c r="B113" s="60"/>
      <c r="C113" s="60"/>
      <c r="D113" s="60"/>
      <c r="E113" s="60"/>
      <c r="F113" s="60"/>
      <c r="G113" s="60"/>
      <c r="H113" s="60"/>
      <c r="I113" s="60"/>
      <c r="J113" s="60"/>
      <c r="K113" s="60"/>
      <c r="L113" s="60"/>
      <c r="M113" s="60"/>
      <c r="N113" s="60"/>
      <c r="O113" s="60"/>
    </row>
    <row r="114" spans="1:15" x14ac:dyDescent="0.25">
      <c r="A114" s="14"/>
      <c r="B114" s="45"/>
      <c r="C114" s="45"/>
      <c r="D114" s="45"/>
      <c r="E114" s="45"/>
      <c r="F114" s="45"/>
      <c r="G114" s="45"/>
      <c r="H114" s="45"/>
      <c r="I114" s="45"/>
      <c r="J114" s="45"/>
      <c r="K114" s="45"/>
      <c r="L114" s="45"/>
      <c r="M114" s="45"/>
      <c r="N114" s="45"/>
      <c r="O114" s="45"/>
    </row>
  </sheetData>
  <mergeCells count="68">
    <mergeCell ref="A94:A103"/>
    <mergeCell ref="B102:O102"/>
    <mergeCell ref="B103:O103"/>
    <mergeCell ref="A104:A114"/>
    <mergeCell ref="B113:O113"/>
    <mergeCell ref="B114:O114"/>
    <mergeCell ref="A62:A69"/>
    <mergeCell ref="B68:O68"/>
    <mergeCell ref="B69:O69"/>
    <mergeCell ref="A70:A93"/>
    <mergeCell ref="B70:O70"/>
    <mergeCell ref="B80:O80"/>
    <mergeCell ref="B81:O81"/>
    <mergeCell ref="B92:O92"/>
    <mergeCell ref="B93:O93"/>
    <mergeCell ref="A44:A52"/>
    <mergeCell ref="B51:O51"/>
    <mergeCell ref="B52:O52"/>
    <mergeCell ref="A53:A61"/>
    <mergeCell ref="B60:O60"/>
    <mergeCell ref="B61:O61"/>
    <mergeCell ref="A29:A36"/>
    <mergeCell ref="B35:O35"/>
    <mergeCell ref="B36:O36"/>
    <mergeCell ref="A37:A43"/>
    <mergeCell ref="B42:O42"/>
    <mergeCell ref="B43:O43"/>
    <mergeCell ref="A13:A21"/>
    <mergeCell ref="B20:O20"/>
    <mergeCell ref="B21:O21"/>
    <mergeCell ref="A22:A28"/>
    <mergeCell ref="B27:O27"/>
    <mergeCell ref="B28:O28"/>
    <mergeCell ref="D83:N83"/>
    <mergeCell ref="D84:E84"/>
    <mergeCell ref="G84:H84"/>
    <mergeCell ref="J84:K84"/>
    <mergeCell ref="M84:N84"/>
    <mergeCell ref="A1:A2"/>
    <mergeCell ref="B1:O1"/>
    <mergeCell ref="B2:O2"/>
    <mergeCell ref="B3:O3"/>
    <mergeCell ref="A4:A12"/>
    <mergeCell ref="D54:K54"/>
    <mergeCell ref="D55:E55"/>
    <mergeCell ref="G55:H55"/>
    <mergeCell ref="J55:K55"/>
    <mergeCell ref="D72:N72"/>
    <mergeCell ref="D73:E73"/>
    <mergeCell ref="G73:H73"/>
    <mergeCell ref="J73:K73"/>
    <mergeCell ref="M73:N73"/>
    <mergeCell ref="D30:E30"/>
    <mergeCell ref="G30:H30"/>
    <mergeCell ref="D38:E38"/>
    <mergeCell ref="G38:H38"/>
    <mergeCell ref="D45:K45"/>
    <mergeCell ref="D46:E46"/>
    <mergeCell ref="G46:H46"/>
    <mergeCell ref="J46:K46"/>
    <mergeCell ref="D5:E5"/>
    <mergeCell ref="G5:H5"/>
    <mergeCell ref="D14:E14"/>
    <mergeCell ref="G14:H14"/>
    <mergeCell ref="D23:E23"/>
    <mergeCell ref="G23:H23"/>
    <mergeCell ref="B11:O11"/>
    <mergeCell ref="B12:O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7" bestFit="1" customWidth="1"/>
    <col min="6" max="6" width="4.42578125" bestFit="1" customWidth="1"/>
    <col min="7" max="7" width="2.7109375" bestFit="1" customWidth="1"/>
    <col min="8" max="8" width="7.140625" bestFit="1" customWidth="1"/>
    <col min="9" max="9" width="2.7109375" bestFit="1" customWidth="1"/>
    <col min="10" max="10" width="1.85546875" bestFit="1" customWidth="1"/>
    <col min="11" max="11" width="5.42578125" bestFit="1" customWidth="1"/>
  </cols>
  <sheetData>
    <row r="1" spans="1:12" ht="15" customHeight="1" x14ac:dyDescent="0.25">
      <c r="A1" s="8" t="s">
        <v>1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1</v>
      </c>
      <c r="B3" s="35"/>
      <c r="C3" s="35"/>
      <c r="D3" s="35"/>
      <c r="E3" s="35"/>
      <c r="F3" s="35"/>
      <c r="G3" s="35"/>
      <c r="H3" s="35"/>
      <c r="I3" s="35"/>
      <c r="J3" s="35"/>
      <c r="K3" s="35"/>
      <c r="L3" s="35"/>
    </row>
    <row r="4" spans="1:12" ht="15.75" x14ac:dyDescent="0.25">
      <c r="A4" s="14" t="s">
        <v>1325</v>
      </c>
      <c r="B4" s="15"/>
      <c r="C4" s="16"/>
      <c r="D4" s="16"/>
      <c r="E4" s="16"/>
      <c r="F4" s="16"/>
      <c r="G4" s="16"/>
      <c r="H4" s="16"/>
      <c r="I4" s="16"/>
      <c r="J4" s="16"/>
      <c r="K4" s="16"/>
      <c r="L4" s="16"/>
    </row>
    <row r="5" spans="1:12" ht="16.5" thickBot="1" x14ac:dyDescent="0.3">
      <c r="A5" s="14"/>
      <c r="B5" s="18"/>
      <c r="C5" s="19"/>
      <c r="D5" s="29" t="s">
        <v>720</v>
      </c>
      <c r="E5" s="29"/>
      <c r="F5" s="29"/>
      <c r="G5" s="29"/>
      <c r="H5" s="29"/>
      <c r="I5" s="29"/>
      <c r="J5" s="29"/>
      <c r="K5" s="29"/>
      <c r="L5" s="20"/>
    </row>
    <row r="6" spans="1:12" ht="15.75" thickBot="1" x14ac:dyDescent="0.3">
      <c r="A6" s="14"/>
      <c r="B6" s="46" t="s">
        <v>283</v>
      </c>
      <c r="C6" s="20" t="s">
        <v>241</v>
      </c>
      <c r="D6" s="50">
        <v>2014</v>
      </c>
      <c r="E6" s="50"/>
      <c r="F6" s="22" t="s">
        <v>241</v>
      </c>
      <c r="G6" s="50">
        <v>2013</v>
      </c>
      <c r="H6" s="50"/>
      <c r="I6" s="22" t="s">
        <v>241</v>
      </c>
      <c r="J6" s="50">
        <v>2012</v>
      </c>
      <c r="K6" s="50"/>
      <c r="L6" s="20"/>
    </row>
    <row r="7" spans="1:12" ht="15.75" x14ac:dyDescent="0.25">
      <c r="A7" s="14"/>
      <c r="B7" s="48" t="s">
        <v>721</v>
      </c>
      <c r="C7" s="25"/>
      <c r="D7" s="24" t="s">
        <v>247</v>
      </c>
      <c r="E7" s="26" t="s">
        <v>722</v>
      </c>
      <c r="F7" s="25"/>
      <c r="G7" s="24" t="s">
        <v>247</v>
      </c>
      <c r="H7" s="26" t="s">
        <v>723</v>
      </c>
      <c r="I7" s="25"/>
      <c r="J7" s="24" t="s">
        <v>247</v>
      </c>
      <c r="K7" s="26" t="s">
        <v>724</v>
      </c>
      <c r="L7" s="25"/>
    </row>
    <row r="8" spans="1:12" ht="16.5" thickBot="1" x14ac:dyDescent="0.3">
      <c r="A8" s="14"/>
      <c r="B8" s="69" t="s">
        <v>725</v>
      </c>
      <c r="C8" s="16"/>
      <c r="D8" s="54"/>
      <c r="E8" s="61">
        <v>-13491</v>
      </c>
      <c r="F8" s="16"/>
      <c r="G8" s="54"/>
      <c r="H8" s="55">
        <v>-930</v>
      </c>
      <c r="I8" s="16"/>
      <c r="J8" s="54"/>
      <c r="K8" s="61">
        <v>-3040</v>
      </c>
      <c r="L8" s="16"/>
    </row>
    <row r="9" spans="1:12" ht="16.5" thickBot="1" x14ac:dyDescent="0.3">
      <c r="A9" s="14"/>
      <c r="B9" s="51"/>
      <c r="C9" s="25"/>
      <c r="D9" s="57" t="s">
        <v>247</v>
      </c>
      <c r="E9" s="139">
        <v>-13065</v>
      </c>
      <c r="F9" s="25"/>
      <c r="G9" s="57" t="s">
        <v>247</v>
      </c>
      <c r="H9" s="58">
        <v>-166</v>
      </c>
      <c r="I9" s="25"/>
      <c r="J9" s="57" t="s">
        <v>247</v>
      </c>
      <c r="K9" s="139">
        <v>-2569</v>
      </c>
      <c r="L9" s="25"/>
    </row>
    <row r="10" spans="1:12" ht="16.5" thickTop="1" x14ac:dyDescent="0.25">
      <c r="A10" s="14"/>
      <c r="B10" s="60"/>
      <c r="C10" s="60"/>
      <c r="D10" s="60"/>
      <c r="E10" s="60"/>
      <c r="F10" s="60"/>
      <c r="G10" s="60"/>
      <c r="H10" s="60"/>
      <c r="I10" s="60"/>
      <c r="J10" s="60"/>
      <c r="K10" s="60"/>
      <c r="L10" s="60"/>
    </row>
    <row r="11" spans="1:12" x14ac:dyDescent="0.25">
      <c r="A11" s="14"/>
      <c r="B11" s="45"/>
      <c r="C11" s="45"/>
      <c r="D11" s="45"/>
      <c r="E11" s="45"/>
      <c r="F11" s="45"/>
      <c r="G11" s="45"/>
      <c r="H11" s="45"/>
      <c r="I11" s="45"/>
      <c r="J11" s="45"/>
      <c r="K11" s="45"/>
      <c r="L11" s="45"/>
    </row>
    <row r="12" spans="1:12" ht="15.75" x14ac:dyDescent="0.25">
      <c r="A12" s="14" t="s">
        <v>1326</v>
      </c>
      <c r="B12" s="15"/>
      <c r="C12" s="16"/>
      <c r="D12" s="16"/>
      <c r="E12" s="16"/>
      <c r="F12" s="16"/>
      <c r="G12" s="16"/>
      <c r="H12" s="16"/>
      <c r="I12" s="16"/>
    </row>
    <row r="13" spans="1:12" ht="16.5" thickBot="1" x14ac:dyDescent="0.3">
      <c r="A13" s="14"/>
      <c r="B13" s="18"/>
      <c r="C13" s="19"/>
      <c r="D13" s="29" t="s">
        <v>720</v>
      </c>
      <c r="E13" s="29"/>
      <c r="F13" s="29"/>
      <c r="G13" s="29"/>
      <c r="H13" s="29"/>
      <c r="I13" s="20"/>
    </row>
    <row r="14" spans="1:12" ht="15.75" thickBot="1" x14ac:dyDescent="0.3">
      <c r="A14" s="14"/>
      <c r="B14" s="18"/>
      <c r="C14" s="20" t="s">
        <v>241</v>
      </c>
      <c r="D14" s="47">
        <v>2014</v>
      </c>
      <c r="E14" s="22" t="s">
        <v>241</v>
      </c>
      <c r="F14" s="47">
        <v>2013</v>
      </c>
      <c r="G14" s="22" t="s">
        <v>241</v>
      </c>
      <c r="H14" s="47">
        <v>2012</v>
      </c>
      <c r="I14" s="20"/>
    </row>
    <row r="15" spans="1:12" x14ac:dyDescent="0.25">
      <c r="A15" s="14"/>
      <c r="B15" s="56" t="s">
        <v>727</v>
      </c>
      <c r="C15" s="51"/>
      <c r="D15" s="26">
        <v>-35</v>
      </c>
      <c r="E15" s="51" t="s">
        <v>728</v>
      </c>
      <c r="F15" s="26">
        <v>-35</v>
      </c>
      <c r="G15" s="51" t="s">
        <v>728</v>
      </c>
      <c r="H15" s="26">
        <v>-35</v>
      </c>
      <c r="I15" s="51" t="s">
        <v>728</v>
      </c>
    </row>
    <row r="16" spans="1:12" ht="26.25" x14ac:dyDescent="0.25">
      <c r="A16" s="14"/>
      <c r="B16" s="69" t="s">
        <v>729</v>
      </c>
      <c r="C16" s="11"/>
      <c r="D16" s="28">
        <v>-3.4</v>
      </c>
      <c r="E16" s="11"/>
      <c r="F16" s="28">
        <v>-2.8</v>
      </c>
      <c r="G16" s="11"/>
      <c r="H16" s="28">
        <v>-2.9</v>
      </c>
      <c r="I16" s="16"/>
    </row>
    <row r="17" spans="1:12" ht="15.75" x14ac:dyDescent="0.25">
      <c r="A17" s="14"/>
      <c r="B17" s="56" t="s">
        <v>730</v>
      </c>
      <c r="C17" s="51"/>
      <c r="D17" s="52" t="s">
        <v>731</v>
      </c>
      <c r="E17" s="51"/>
      <c r="F17" s="52" t="s">
        <v>732</v>
      </c>
      <c r="G17" s="51"/>
      <c r="H17" s="52" t="s">
        <v>733</v>
      </c>
      <c r="I17" s="25"/>
    </row>
    <row r="18" spans="1:12" ht="15.75" x14ac:dyDescent="0.25">
      <c r="A18" s="14"/>
      <c r="B18" s="69" t="s">
        <v>734</v>
      </c>
      <c r="C18" s="11"/>
      <c r="D18" s="28" t="s">
        <v>735</v>
      </c>
      <c r="E18" s="11"/>
      <c r="F18" s="28" t="s">
        <v>736</v>
      </c>
      <c r="G18" s="11"/>
      <c r="H18" s="28" t="s">
        <v>737</v>
      </c>
      <c r="I18" s="16"/>
    </row>
    <row r="19" spans="1:12" ht="16.5" thickBot="1" x14ac:dyDescent="0.3">
      <c r="A19" s="14"/>
      <c r="B19" s="56" t="s">
        <v>738</v>
      </c>
      <c r="C19" s="51"/>
      <c r="D19" s="66" t="s">
        <v>288</v>
      </c>
      <c r="E19" s="51"/>
      <c r="F19" s="67">
        <v>-1.9</v>
      </c>
      <c r="G19" s="51"/>
      <c r="H19" s="67" t="s">
        <v>739</v>
      </c>
      <c r="I19" s="25"/>
    </row>
    <row r="20" spans="1:12" ht="15.75" thickBot="1" x14ac:dyDescent="0.3">
      <c r="A20" s="14"/>
      <c r="B20" s="53" t="s">
        <v>740</v>
      </c>
      <c r="C20" s="11"/>
      <c r="D20" s="118">
        <v>-16.399999999999999</v>
      </c>
      <c r="E20" s="11" t="s">
        <v>728</v>
      </c>
      <c r="F20" s="118">
        <v>-0.4</v>
      </c>
      <c r="G20" s="11" t="s">
        <v>728</v>
      </c>
      <c r="H20" s="118">
        <v>-6.9</v>
      </c>
      <c r="I20" s="11" t="s">
        <v>728</v>
      </c>
    </row>
    <row r="21" spans="1:12" ht="16.5" thickTop="1" x14ac:dyDescent="0.25">
      <c r="A21" s="14"/>
      <c r="B21" s="60"/>
      <c r="C21" s="60"/>
      <c r="D21" s="60"/>
      <c r="E21" s="60"/>
      <c r="F21" s="60"/>
      <c r="G21" s="60"/>
      <c r="H21" s="60"/>
      <c r="I21" s="60"/>
      <c r="J21" s="60"/>
      <c r="K21" s="60"/>
      <c r="L21" s="60"/>
    </row>
    <row r="22" spans="1:12" x14ac:dyDescent="0.25">
      <c r="A22" s="14"/>
      <c r="B22" s="45"/>
      <c r="C22" s="45"/>
      <c r="D22" s="45"/>
      <c r="E22" s="45"/>
      <c r="F22" s="45"/>
      <c r="G22" s="45"/>
      <c r="H22" s="45"/>
      <c r="I22" s="45"/>
      <c r="J22" s="45"/>
      <c r="K22" s="45"/>
      <c r="L22" s="45"/>
    </row>
    <row r="23" spans="1:12" ht="15.75" x14ac:dyDescent="0.25">
      <c r="A23" s="14" t="s">
        <v>1327</v>
      </c>
      <c r="B23" s="15"/>
      <c r="C23" s="16"/>
      <c r="D23" s="16"/>
      <c r="E23" s="16"/>
      <c r="F23" s="16"/>
      <c r="G23" s="16"/>
      <c r="H23" s="16"/>
      <c r="I23" s="16"/>
    </row>
    <row r="24" spans="1:12" ht="15.75" thickBot="1" x14ac:dyDescent="0.3">
      <c r="A24" s="14"/>
      <c r="B24" s="46" t="s">
        <v>283</v>
      </c>
      <c r="C24" s="20" t="s">
        <v>241</v>
      </c>
      <c r="D24" s="29">
        <v>2014</v>
      </c>
      <c r="E24" s="29"/>
      <c r="F24" s="20" t="s">
        <v>241</v>
      </c>
      <c r="G24" s="29">
        <v>2013</v>
      </c>
      <c r="H24" s="29"/>
      <c r="I24" s="20"/>
    </row>
    <row r="25" spans="1:12" ht="15.75" x14ac:dyDescent="0.25">
      <c r="A25" s="14"/>
      <c r="B25" s="48" t="s">
        <v>742</v>
      </c>
      <c r="C25" s="25"/>
      <c r="D25" s="80"/>
      <c r="E25" s="80"/>
      <c r="F25" s="25"/>
      <c r="G25" s="80"/>
      <c r="H25" s="80"/>
      <c r="I25" s="25"/>
    </row>
    <row r="26" spans="1:12" ht="15.75" x14ac:dyDescent="0.25">
      <c r="A26" s="14"/>
      <c r="B26" s="53" t="s">
        <v>145</v>
      </c>
      <c r="C26" s="16"/>
      <c r="D26" s="11" t="s">
        <v>247</v>
      </c>
      <c r="E26" s="28" t="s">
        <v>743</v>
      </c>
      <c r="F26" s="16"/>
      <c r="G26" s="11" t="s">
        <v>247</v>
      </c>
      <c r="H26" s="28" t="s">
        <v>744</v>
      </c>
      <c r="I26" s="16"/>
    </row>
    <row r="27" spans="1:12" ht="15.75" x14ac:dyDescent="0.25">
      <c r="A27" s="14"/>
      <c r="B27" s="72" t="s">
        <v>745</v>
      </c>
      <c r="C27" s="25"/>
      <c r="D27" s="116"/>
      <c r="E27" s="52" t="s">
        <v>746</v>
      </c>
      <c r="F27" s="25"/>
      <c r="G27" s="116"/>
      <c r="H27" s="52" t="s">
        <v>747</v>
      </c>
      <c r="I27" s="25"/>
    </row>
    <row r="28" spans="1:12" ht="15.75" x14ac:dyDescent="0.25">
      <c r="A28" s="14"/>
      <c r="B28" s="53" t="s">
        <v>32</v>
      </c>
      <c r="C28" s="16"/>
      <c r="D28" s="27"/>
      <c r="E28" s="28" t="s">
        <v>748</v>
      </c>
      <c r="F28" s="16"/>
      <c r="G28" s="27"/>
      <c r="H28" s="28" t="s">
        <v>749</v>
      </c>
      <c r="I28" s="16"/>
    </row>
    <row r="29" spans="1:12" ht="15.75" x14ac:dyDescent="0.25">
      <c r="A29" s="14"/>
      <c r="B29" s="72" t="s">
        <v>750</v>
      </c>
      <c r="C29" s="25"/>
      <c r="D29" s="116"/>
      <c r="E29" s="52" t="s">
        <v>751</v>
      </c>
      <c r="F29" s="25"/>
      <c r="G29" s="116"/>
      <c r="H29" s="52" t="s">
        <v>752</v>
      </c>
      <c r="I29" s="25"/>
    </row>
    <row r="30" spans="1:12" ht="15.75" x14ac:dyDescent="0.25">
      <c r="A30" s="14"/>
      <c r="B30" s="53" t="s">
        <v>753</v>
      </c>
      <c r="C30" s="16"/>
      <c r="D30" s="27"/>
      <c r="E30" s="28" t="s">
        <v>754</v>
      </c>
      <c r="F30" s="16"/>
      <c r="G30" s="27"/>
      <c r="H30" s="28" t="s">
        <v>755</v>
      </c>
      <c r="I30" s="16"/>
    </row>
    <row r="31" spans="1:12" ht="16.5" thickBot="1" x14ac:dyDescent="0.3">
      <c r="A31" s="14"/>
      <c r="B31" s="72" t="s">
        <v>756</v>
      </c>
      <c r="C31" s="25"/>
      <c r="D31" s="66"/>
      <c r="E31" s="67" t="s">
        <v>757</v>
      </c>
      <c r="F31" s="25"/>
      <c r="G31" s="66"/>
      <c r="H31" s="67" t="s">
        <v>758</v>
      </c>
      <c r="I31" s="25"/>
    </row>
    <row r="32" spans="1:12" ht="15.75" x14ac:dyDescent="0.25">
      <c r="A32" s="14"/>
      <c r="B32" s="153" t="s">
        <v>742</v>
      </c>
      <c r="C32" s="16"/>
      <c r="D32" s="64"/>
      <c r="E32" s="65" t="s">
        <v>759</v>
      </c>
      <c r="F32" s="16"/>
      <c r="G32" s="64"/>
      <c r="H32" s="65" t="s">
        <v>760</v>
      </c>
      <c r="I32" s="16"/>
    </row>
    <row r="33" spans="1:12" ht="16.5" thickBot="1" x14ac:dyDescent="0.3">
      <c r="A33" s="14"/>
      <c r="B33" s="72" t="s">
        <v>730</v>
      </c>
      <c r="C33" s="25"/>
      <c r="D33" s="66"/>
      <c r="E33" s="68">
        <v>-55037</v>
      </c>
      <c r="F33" s="25"/>
      <c r="G33" s="66"/>
      <c r="H33" s="68">
        <v>-36112</v>
      </c>
      <c r="I33" s="25"/>
    </row>
    <row r="34" spans="1:12" ht="16.5" thickBot="1" x14ac:dyDescent="0.3">
      <c r="A34" s="14"/>
      <c r="B34" s="153" t="s">
        <v>761</v>
      </c>
      <c r="C34" s="16"/>
      <c r="D34" s="70"/>
      <c r="E34" s="71" t="s">
        <v>762</v>
      </c>
      <c r="F34" s="16"/>
      <c r="G34" s="70"/>
      <c r="H34" s="71" t="s">
        <v>763</v>
      </c>
      <c r="I34" s="16"/>
    </row>
    <row r="35" spans="1:12" ht="15.75" x14ac:dyDescent="0.25">
      <c r="A35" s="14"/>
      <c r="B35" s="56" t="s">
        <v>764</v>
      </c>
      <c r="C35" s="25"/>
      <c r="D35" s="80"/>
      <c r="E35" s="80"/>
      <c r="F35" s="25"/>
      <c r="G35" s="80"/>
      <c r="H35" s="80"/>
      <c r="I35" s="25"/>
    </row>
    <row r="36" spans="1:12" ht="15.75" x14ac:dyDescent="0.25">
      <c r="A36" s="14"/>
      <c r="B36" s="53" t="s">
        <v>765</v>
      </c>
      <c r="C36" s="16"/>
      <c r="D36" s="27"/>
      <c r="E36" s="147">
        <v>-97958</v>
      </c>
      <c r="F36" s="16"/>
      <c r="G36" s="27"/>
      <c r="H36" s="147">
        <v>-121990</v>
      </c>
      <c r="I36" s="16"/>
    </row>
    <row r="37" spans="1:12" ht="16.5" thickBot="1" x14ac:dyDescent="0.3">
      <c r="A37" s="14"/>
      <c r="B37" s="72" t="s">
        <v>766</v>
      </c>
      <c r="C37" s="25"/>
      <c r="D37" s="66"/>
      <c r="E37" s="68">
        <v>-1240</v>
      </c>
      <c r="F37" s="25"/>
      <c r="G37" s="66"/>
      <c r="H37" s="67">
        <v>-857</v>
      </c>
      <c r="I37" s="25"/>
    </row>
    <row r="38" spans="1:12" ht="16.5" thickBot="1" x14ac:dyDescent="0.3">
      <c r="A38" s="14"/>
      <c r="B38" s="153" t="s">
        <v>767</v>
      </c>
      <c r="C38" s="16"/>
      <c r="D38" s="70"/>
      <c r="E38" s="138">
        <v>-99198</v>
      </c>
      <c r="F38" s="16"/>
      <c r="G38" s="70"/>
      <c r="H38" s="138">
        <v>-122847</v>
      </c>
      <c r="I38" s="16"/>
    </row>
    <row r="39" spans="1:12" ht="16.5" thickBot="1" x14ac:dyDescent="0.3">
      <c r="A39" s="14"/>
      <c r="B39" s="154" t="s">
        <v>768</v>
      </c>
      <c r="C39" s="25"/>
      <c r="D39" s="57" t="s">
        <v>247</v>
      </c>
      <c r="E39" s="139">
        <v>-52725</v>
      </c>
      <c r="F39" s="25"/>
      <c r="G39" s="57" t="s">
        <v>247</v>
      </c>
      <c r="H39" s="139">
        <v>-66216</v>
      </c>
      <c r="I39" s="25"/>
    </row>
    <row r="40" spans="1:12" ht="16.5" thickTop="1" x14ac:dyDescent="0.25">
      <c r="A40" s="14"/>
      <c r="B40" s="60"/>
      <c r="C40" s="60"/>
      <c r="D40" s="60"/>
      <c r="E40" s="60"/>
      <c r="F40" s="60"/>
      <c r="G40" s="60"/>
      <c r="H40" s="60"/>
      <c r="I40" s="60"/>
      <c r="J40" s="60"/>
      <c r="K40" s="60"/>
      <c r="L40" s="60"/>
    </row>
    <row r="41" spans="1:12" x14ac:dyDescent="0.25">
      <c r="A41" s="14"/>
      <c r="B41" s="45"/>
      <c r="C41" s="45"/>
      <c r="D41" s="45"/>
      <c r="E41" s="45"/>
      <c r="F41" s="45"/>
      <c r="G41" s="45"/>
      <c r="H41" s="45"/>
      <c r="I41" s="45"/>
      <c r="J41" s="45"/>
      <c r="K41" s="45"/>
      <c r="L41" s="45"/>
    </row>
    <row r="42" spans="1:12" ht="15.75" x14ac:dyDescent="0.25">
      <c r="A42" s="14" t="s">
        <v>1328</v>
      </c>
      <c r="B42" s="15"/>
      <c r="C42" s="16"/>
      <c r="D42" s="16"/>
      <c r="E42" s="16"/>
      <c r="F42" s="16"/>
    </row>
    <row r="43" spans="1:12" ht="16.5" thickBot="1" x14ac:dyDescent="0.3">
      <c r="A43" s="14"/>
      <c r="B43" s="23" t="s">
        <v>283</v>
      </c>
      <c r="C43" s="20" t="s">
        <v>241</v>
      </c>
      <c r="D43" s="20" t="s">
        <v>241</v>
      </c>
      <c r="E43" s="19"/>
      <c r="F43" s="20"/>
    </row>
    <row r="44" spans="1:12" ht="26.25" x14ac:dyDescent="0.25">
      <c r="A44" s="14"/>
      <c r="B44" s="24" t="s">
        <v>775</v>
      </c>
      <c r="C44" s="25"/>
      <c r="D44" s="51" t="s">
        <v>247</v>
      </c>
      <c r="E44" s="52" t="s">
        <v>776</v>
      </c>
      <c r="F44" s="25"/>
    </row>
    <row r="45" spans="1:12" ht="16.5" thickBot="1" x14ac:dyDescent="0.3">
      <c r="A45" s="14"/>
      <c r="B45" s="69" t="s">
        <v>777</v>
      </c>
      <c r="C45" s="16"/>
      <c r="D45" s="54"/>
      <c r="E45" s="55" t="s">
        <v>778</v>
      </c>
      <c r="F45" s="16"/>
    </row>
    <row r="46" spans="1:12" ht="26.25" x14ac:dyDescent="0.25">
      <c r="A46" s="14"/>
      <c r="B46" s="51" t="s">
        <v>779</v>
      </c>
      <c r="C46" s="25"/>
      <c r="D46" s="49"/>
      <c r="E46" s="26" t="s">
        <v>780</v>
      </c>
      <c r="F46" s="25"/>
    </row>
    <row r="47" spans="1:12" ht="16.5" thickBot="1" x14ac:dyDescent="0.3">
      <c r="A47" s="14"/>
      <c r="B47" s="69" t="s">
        <v>781</v>
      </c>
      <c r="C47" s="16"/>
      <c r="D47" s="54"/>
      <c r="E47" s="61">
        <v>-1726</v>
      </c>
      <c r="F47" s="16"/>
    </row>
    <row r="48" spans="1:12" ht="26.25" x14ac:dyDescent="0.25">
      <c r="A48" s="14"/>
      <c r="B48" s="51" t="s">
        <v>782</v>
      </c>
      <c r="C48" s="25"/>
      <c r="D48" s="49"/>
      <c r="E48" s="26" t="s">
        <v>783</v>
      </c>
      <c r="F48" s="25"/>
    </row>
    <row r="49" spans="1:12" ht="16.5" thickBot="1" x14ac:dyDescent="0.3">
      <c r="A49" s="14"/>
      <c r="B49" s="69" t="s">
        <v>784</v>
      </c>
      <c r="C49" s="16"/>
      <c r="D49" s="54"/>
      <c r="E49" s="54" t="s">
        <v>288</v>
      </c>
      <c r="F49" s="16"/>
    </row>
    <row r="50" spans="1:12" ht="27" thickBot="1" x14ac:dyDescent="0.3">
      <c r="A50" s="14"/>
      <c r="B50" s="51" t="s">
        <v>785</v>
      </c>
      <c r="C50" s="25"/>
      <c r="D50" s="57" t="s">
        <v>247</v>
      </c>
      <c r="E50" s="58" t="s">
        <v>783</v>
      </c>
      <c r="F50" s="25"/>
    </row>
    <row r="51" spans="1:12" ht="16.5" thickTop="1" x14ac:dyDescent="0.25">
      <c r="A51" s="14"/>
      <c r="B51" s="60"/>
      <c r="C51" s="60"/>
      <c r="D51" s="60"/>
      <c r="E51" s="60"/>
      <c r="F51" s="60"/>
      <c r="G51" s="60"/>
      <c r="H51" s="60"/>
      <c r="I51" s="60"/>
      <c r="J51" s="60"/>
      <c r="K51" s="60"/>
      <c r="L51" s="60"/>
    </row>
    <row r="52" spans="1:12" x14ac:dyDescent="0.25">
      <c r="A52" s="14"/>
      <c r="B52" s="45"/>
      <c r="C52" s="45"/>
      <c r="D52" s="45"/>
      <c r="E52" s="45"/>
      <c r="F52" s="45"/>
      <c r="G52" s="45"/>
      <c r="H52" s="45"/>
      <c r="I52" s="45"/>
      <c r="J52" s="45"/>
      <c r="K52" s="45"/>
      <c r="L52" s="45"/>
    </row>
  </sheetData>
  <mergeCells count="23">
    <mergeCell ref="A42:A52"/>
    <mergeCell ref="B51:L51"/>
    <mergeCell ref="B52:L52"/>
    <mergeCell ref="A12:A22"/>
    <mergeCell ref="B21:L21"/>
    <mergeCell ref="B22:L22"/>
    <mergeCell ref="A23:A41"/>
    <mergeCell ref="B40:L40"/>
    <mergeCell ref="B41:L41"/>
    <mergeCell ref="A1:A2"/>
    <mergeCell ref="B1:L1"/>
    <mergeCell ref="B2:L2"/>
    <mergeCell ref="B3:L3"/>
    <mergeCell ref="A4:A11"/>
    <mergeCell ref="B10:L10"/>
    <mergeCell ref="B11:L11"/>
    <mergeCell ref="D5:K5"/>
    <mergeCell ref="D6:E6"/>
    <mergeCell ref="G6:H6"/>
    <mergeCell ref="J6:K6"/>
    <mergeCell ref="D13:H13"/>
    <mergeCell ref="D24:E24"/>
    <mergeCell ref="G24:H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140625" bestFit="1" customWidth="1"/>
    <col min="6" max="6" width="2.7109375" bestFit="1" customWidth="1"/>
    <col min="7" max="7" width="2.85546875" customWidth="1"/>
    <col min="8" max="8" width="10.85546875" customWidth="1"/>
    <col min="9" max="9" width="2.7109375" bestFit="1" customWidth="1"/>
    <col min="10" max="10" width="2.5703125" customWidth="1"/>
    <col min="11" max="11" width="8.7109375" customWidth="1"/>
    <col min="12" max="12" width="2.7109375" bestFit="1" customWidth="1"/>
    <col min="13" max="13" width="2.85546875" customWidth="1"/>
    <col min="14" max="14" width="7.7109375" customWidth="1"/>
  </cols>
  <sheetData>
    <row r="1" spans="1:16" ht="15" customHeight="1" x14ac:dyDescent="0.25">
      <c r="A1" s="8" t="s">
        <v>13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87</v>
      </c>
      <c r="B3" s="35"/>
      <c r="C3" s="35"/>
      <c r="D3" s="35"/>
      <c r="E3" s="35"/>
      <c r="F3" s="35"/>
      <c r="G3" s="35"/>
      <c r="H3" s="35"/>
      <c r="I3" s="35"/>
      <c r="J3" s="35"/>
      <c r="K3" s="35"/>
      <c r="L3" s="35"/>
      <c r="M3" s="35"/>
      <c r="N3" s="35"/>
      <c r="O3" s="35"/>
      <c r="P3" s="35"/>
    </row>
    <row r="4" spans="1:16" ht="15.75" x14ac:dyDescent="0.25">
      <c r="A4" s="14" t="s">
        <v>1330</v>
      </c>
      <c r="B4" s="15"/>
      <c r="C4" s="16"/>
      <c r="D4" s="16"/>
      <c r="E4" s="16"/>
      <c r="F4" s="16"/>
      <c r="G4" s="16"/>
      <c r="H4" s="16"/>
      <c r="I4" s="16"/>
      <c r="J4" s="16"/>
      <c r="K4" s="16"/>
      <c r="L4" s="16"/>
      <c r="M4" s="16"/>
      <c r="N4" s="16"/>
    </row>
    <row r="5" spans="1:16" ht="16.5" thickBot="1" x14ac:dyDescent="0.3">
      <c r="A5" s="14"/>
      <c r="B5" s="18"/>
      <c r="C5" s="19"/>
      <c r="D5" s="29" t="s">
        <v>239</v>
      </c>
      <c r="E5" s="29"/>
      <c r="F5" s="29"/>
      <c r="G5" s="29"/>
      <c r="H5" s="29"/>
      <c r="I5" s="29"/>
      <c r="J5" s="29"/>
      <c r="K5" s="29"/>
      <c r="L5" s="29"/>
      <c r="M5" s="29"/>
      <c r="N5" s="29"/>
    </row>
    <row r="6" spans="1:16" ht="15.75" x14ac:dyDescent="0.25">
      <c r="A6" s="14"/>
      <c r="B6" s="18"/>
      <c r="C6" s="20" t="s">
        <v>241</v>
      </c>
      <c r="D6" s="30" t="s">
        <v>792</v>
      </c>
      <c r="E6" s="30"/>
      <c r="F6" s="22" t="s">
        <v>241</v>
      </c>
      <c r="G6" s="30" t="s">
        <v>793</v>
      </c>
      <c r="H6" s="30"/>
      <c r="I6" s="22" t="s">
        <v>241</v>
      </c>
      <c r="J6" s="30" t="s">
        <v>241</v>
      </c>
      <c r="K6" s="30"/>
      <c r="L6" s="22" t="s">
        <v>241</v>
      </c>
      <c r="M6" s="22" t="s">
        <v>241</v>
      </c>
      <c r="N6" s="77"/>
    </row>
    <row r="7" spans="1:16" ht="15.75" x14ac:dyDescent="0.25">
      <c r="A7" s="14"/>
      <c r="B7" s="18"/>
      <c r="C7" s="19"/>
      <c r="D7" s="76" t="s">
        <v>794</v>
      </c>
      <c r="E7" s="76"/>
      <c r="F7" s="19"/>
      <c r="G7" s="76" t="s">
        <v>795</v>
      </c>
      <c r="H7" s="76"/>
      <c r="I7" s="19"/>
      <c r="J7" s="76" t="s">
        <v>796</v>
      </c>
      <c r="K7" s="76"/>
      <c r="L7" s="19"/>
      <c r="M7" s="19"/>
      <c r="N7" s="19"/>
    </row>
    <row r="8" spans="1:16" ht="16.5" thickBot="1" x14ac:dyDescent="0.3">
      <c r="A8" s="14"/>
      <c r="B8" s="18"/>
      <c r="C8" s="19"/>
      <c r="D8" s="29" t="s">
        <v>797</v>
      </c>
      <c r="E8" s="29"/>
      <c r="F8" s="19"/>
      <c r="G8" s="29" t="s">
        <v>798</v>
      </c>
      <c r="H8" s="29"/>
      <c r="I8" s="19"/>
      <c r="J8" s="29" t="s">
        <v>799</v>
      </c>
      <c r="K8" s="29"/>
      <c r="L8" s="19"/>
      <c r="M8" s="29" t="s">
        <v>800</v>
      </c>
      <c r="N8" s="29"/>
    </row>
    <row r="9" spans="1:16" ht="15.75" x14ac:dyDescent="0.25">
      <c r="A9" s="14"/>
      <c r="B9" s="155" t="s">
        <v>801</v>
      </c>
      <c r="C9" s="25"/>
      <c r="D9" s="80"/>
      <c r="E9" s="80"/>
      <c r="F9" s="25"/>
      <c r="G9" s="80"/>
      <c r="H9" s="80"/>
      <c r="I9" s="25"/>
      <c r="J9" s="80"/>
      <c r="K9" s="80"/>
      <c r="L9" s="25"/>
      <c r="M9" s="80"/>
      <c r="N9" s="80"/>
    </row>
    <row r="10" spans="1:16" ht="15.75" x14ac:dyDescent="0.25">
      <c r="A10" s="14"/>
      <c r="B10" s="17" t="s">
        <v>30</v>
      </c>
      <c r="C10" s="16"/>
      <c r="D10" s="94"/>
      <c r="E10" s="94"/>
      <c r="F10" s="16"/>
      <c r="G10" s="94"/>
      <c r="H10" s="94"/>
      <c r="I10" s="16"/>
      <c r="J10" s="94"/>
      <c r="K10" s="94"/>
      <c r="L10" s="16"/>
      <c r="M10" s="94"/>
      <c r="N10" s="94"/>
    </row>
    <row r="11" spans="1:16" ht="23.25" x14ac:dyDescent="0.25">
      <c r="A11" s="14"/>
      <c r="B11" s="86" t="s">
        <v>802</v>
      </c>
      <c r="C11" s="25"/>
      <c r="D11" s="156" t="s">
        <v>247</v>
      </c>
      <c r="E11" s="88" t="s">
        <v>803</v>
      </c>
      <c r="F11" s="25"/>
      <c r="G11" s="156" t="s">
        <v>247</v>
      </c>
      <c r="H11" s="88" t="s">
        <v>804</v>
      </c>
      <c r="I11" s="25"/>
      <c r="J11" s="156" t="s">
        <v>247</v>
      </c>
      <c r="K11" s="87" t="s">
        <v>288</v>
      </c>
      <c r="L11" s="25"/>
      <c r="M11" s="156" t="s">
        <v>247</v>
      </c>
      <c r="N11" s="88" t="s">
        <v>805</v>
      </c>
    </row>
    <row r="12" spans="1:16" ht="15.75" x14ac:dyDescent="0.25">
      <c r="A12" s="14"/>
      <c r="B12" s="82" t="s">
        <v>806</v>
      </c>
      <c r="C12" s="16"/>
      <c r="D12" s="85"/>
      <c r="E12" s="83" t="s">
        <v>807</v>
      </c>
      <c r="F12" s="16"/>
      <c r="G12" s="85"/>
      <c r="H12" s="85" t="s">
        <v>288</v>
      </c>
      <c r="I12" s="16"/>
      <c r="J12" s="85"/>
      <c r="K12" s="84">
        <v>-28701</v>
      </c>
      <c r="L12" s="16"/>
      <c r="M12" s="94"/>
      <c r="N12" s="85" t="s">
        <v>288</v>
      </c>
    </row>
    <row r="13" spans="1:16" ht="15.75" x14ac:dyDescent="0.25">
      <c r="A13" s="14"/>
      <c r="B13" s="86" t="s">
        <v>32</v>
      </c>
      <c r="C13" s="25"/>
      <c r="D13" s="87"/>
      <c r="E13" s="88" t="s">
        <v>808</v>
      </c>
      <c r="F13" s="25"/>
      <c r="G13" s="87"/>
      <c r="H13" s="88" t="s">
        <v>809</v>
      </c>
      <c r="I13" s="25"/>
      <c r="J13" s="87"/>
      <c r="K13" s="87" t="s">
        <v>288</v>
      </c>
      <c r="L13" s="25"/>
      <c r="M13" s="87"/>
      <c r="N13" s="88" t="s">
        <v>810</v>
      </c>
    </row>
    <row r="14" spans="1:16" ht="15.75" x14ac:dyDescent="0.25">
      <c r="A14" s="14"/>
      <c r="B14" s="82" t="s">
        <v>33</v>
      </c>
      <c r="C14" s="16"/>
      <c r="D14" s="85"/>
      <c r="E14" s="85" t="s">
        <v>288</v>
      </c>
      <c r="F14" s="16"/>
      <c r="G14" s="85"/>
      <c r="H14" s="83" t="s">
        <v>811</v>
      </c>
      <c r="I14" s="16"/>
      <c r="J14" s="85"/>
      <c r="K14" s="85" t="s">
        <v>288</v>
      </c>
      <c r="L14" s="16"/>
      <c r="M14" s="85"/>
      <c r="N14" s="83" t="s">
        <v>811</v>
      </c>
    </row>
    <row r="15" spans="1:16" ht="16.5" thickBot="1" x14ac:dyDescent="0.3">
      <c r="A15" s="14"/>
      <c r="B15" s="86" t="s">
        <v>34</v>
      </c>
      <c r="C15" s="25"/>
      <c r="D15" s="95"/>
      <c r="E15" s="96" t="s">
        <v>812</v>
      </c>
      <c r="F15" s="25"/>
      <c r="G15" s="95"/>
      <c r="H15" s="96" t="s">
        <v>813</v>
      </c>
      <c r="I15" s="25"/>
      <c r="J15" s="95"/>
      <c r="K15" s="95" t="s">
        <v>288</v>
      </c>
      <c r="L15" s="25"/>
      <c r="M15" s="95"/>
      <c r="N15" s="96" t="s">
        <v>814</v>
      </c>
    </row>
    <row r="16" spans="1:16" ht="15.75" x14ac:dyDescent="0.25">
      <c r="A16" s="14"/>
      <c r="B16" s="157" t="s">
        <v>35</v>
      </c>
      <c r="C16" s="16"/>
      <c r="D16" s="158"/>
      <c r="E16" s="159" t="s">
        <v>815</v>
      </c>
      <c r="F16" s="16"/>
      <c r="G16" s="158"/>
      <c r="H16" s="159" t="s">
        <v>816</v>
      </c>
      <c r="I16" s="16"/>
      <c r="J16" s="158"/>
      <c r="K16" s="160">
        <v>-28701</v>
      </c>
      <c r="L16" s="16"/>
      <c r="M16" s="158"/>
      <c r="N16" s="159" t="s">
        <v>817</v>
      </c>
    </row>
    <row r="17" spans="1:14" ht="15.75" x14ac:dyDescent="0.25">
      <c r="A17" s="14"/>
      <c r="B17" s="156" t="s">
        <v>36</v>
      </c>
      <c r="C17" s="25"/>
      <c r="D17" s="81"/>
      <c r="E17" s="81"/>
      <c r="F17" s="25"/>
      <c r="G17" s="81"/>
      <c r="H17" s="81"/>
      <c r="I17" s="25"/>
      <c r="J17" s="81"/>
      <c r="K17" s="81"/>
      <c r="L17" s="25"/>
      <c r="M17" s="81"/>
      <c r="N17" s="81"/>
    </row>
    <row r="18" spans="1:14" ht="15.75" x14ac:dyDescent="0.25">
      <c r="A18" s="14"/>
      <c r="B18" s="82" t="s">
        <v>37</v>
      </c>
      <c r="C18" s="16"/>
      <c r="D18" s="85"/>
      <c r="E18" s="83" t="s">
        <v>818</v>
      </c>
      <c r="F18" s="16"/>
      <c r="G18" s="85"/>
      <c r="H18" s="83" t="s">
        <v>819</v>
      </c>
      <c r="I18" s="16"/>
      <c r="J18" s="85"/>
      <c r="K18" s="85" t="s">
        <v>288</v>
      </c>
      <c r="L18" s="16"/>
      <c r="M18" s="85"/>
      <c r="N18" s="83" t="s">
        <v>309</v>
      </c>
    </row>
    <row r="19" spans="1:14" ht="15.75" x14ac:dyDescent="0.25">
      <c r="A19" s="14"/>
      <c r="B19" s="86" t="s">
        <v>38</v>
      </c>
      <c r="C19" s="25"/>
      <c r="D19" s="87"/>
      <c r="E19" s="88" t="s">
        <v>820</v>
      </c>
      <c r="F19" s="25"/>
      <c r="G19" s="87"/>
      <c r="H19" s="88" t="s">
        <v>821</v>
      </c>
      <c r="I19" s="25"/>
      <c r="J19" s="87"/>
      <c r="K19" s="87" t="s">
        <v>288</v>
      </c>
      <c r="L19" s="25"/>
      <c r="M19" s="87"/>
      <c r="N19" s="88" t="s">
        <v>321</v>
      </c>
    </row>
    <row r="20" spans="1:14" ht="16.5" thickBot="1" x14ac:dyDescent="0.3">
      <c r="A20" s="14"/>
      <c r="B20" s="82" t="s">
        <v>39</v>
      </c>
      <c r="C20" s="16"/>
      <c r="D20" s="90"/>
      <c r="E20" s="161">
        <v>-415131</v>
      </c>
      <c r="F20" s="16"/>
      <c r="G20" s="90"/>
      <c r="H20" s="161">
        <v>-30350</v>
      </c>
      <c r="I20" s="16"/>
      <c r="J20" s="90"/>
      <c r="K20" s="90" t="s">
        <v>288</v>
      </c>
      <c r="L20" s="16"/>
      <c r="M20" s="90"/>
      <c r="N20" s="161">
        <v>-445481</v>
      </c>
    </row>
    <row r="21" spans="1:14" ht="15.75" x14ac:dyDescent="0.25">
      <c r="A21" s="14"/>
      <c r="B21" s="162" t="s">
        <v>40</v>
      </c>
      <c r="C21" s="25"/>
      <c r="D21" s="92"/>
      <c r="E21" s="93" t="s">
        <v>822</v>
      </c>
      <c r="F21" s="25"/>
      <c r="G21" s="92"/>
      <c r="H21" s="93" t="s">
        <v>823</v>
      </c>
      <c r="I21" s="25"/>
      <c r="J21" s="92"/>
      <c r="K21" s="92" t="s">
        <v>288</v>
      </c>
      <c r="L21" s="25"/>
      <c r="M21" s="92"/>
      <c r="N21" s="93" t="s">
        <v>327</v>
      </c>
    </row>
    <row r="22" spans="1:14" ht="15.75" x14ac:dyDescent="0.25">
      <c r="A22" s="14"/>
      <c r="B22" s="17" t="s">
        <v>41</v>
      </c>
      <c r="C22" s="16"/>
      <c r="D22" s="94"/>
      <c r="E22" s="94"/>
      <c r="F22" s="16"/>
      <c r="G22" s="94"/>
      <c r="H22" s="94"/>
      <c r="I22" s="16"/>
      <c r="J22" s="94"/>
      <c r="K22" s="94"/>
      <c r="L22" s="16"/>
      <c r="M22" s="94"/>
      <c r="N22" s="94"/>
    </row>
    <row r="23" spans="1:14" ht="15.75" x14ac:dyDescent="0.25">
      <c r="A23" s="14"/>
      <c r="B23" s="86" t="s">
        <v>42</v>
      </c>
      <c r="C23" s="25"/>
      <c r="D23" s="87"/>
      <c r="E23" s="88" t="s">
        <v>824</v>
      </c>
      <c r="F23" s="25"/>
      <c r="G23" s="87"/>
      <c r="H23" s="88" t="s">
        <v>344</v>
      </c>
      <c r="I23" s="25"/>
      <c r="J23" s="87"/>
      <c r="K23" s="87" t="s">
        <v>288</v>
      </c>
      <c r="L23" s="25"/>
      <c r="M23" s="87"/>
      <c r="N23" s="88" t="s">
        <v>345</v>
      </c>
    </row>
    <row r="24" spans="1:14" ht="15.75" x14ac:dyDescent="0.25">
      <c r="A24" s="14"/>
      <c r="B24" s="82" t="s">
        <v>825</v>
      </c>
      <c r="C24" s="16"/>
      <c r="D24" s="85"/>
      <c r="E24" s="83" t="s">
        <v>826</v>
      </c>
      <c r="F24" s="16"/>
      <c r="G24" s="85"/>
      <c r="H24" s="85" t="s">
        <v>288</v>
      </c>
      <c r="I24" s="16"/>
      <c r="J24" s="85"/>
      <c r="K24" s="84">
        <v>-53123</v>
      </c>
      <c r="L24" s="16"/>
      <c r="M24" s="85"/>
      <c r="N24" s="85" t="s">
        <v>288</v>
      </c>
    </row>
    <row r="25" spans="1:14" ht="15.75" x14ac:dyDescent="0.25">
      <c r="A25" s="14"/>
      <c r="B25" s="86" t="s">
        <v>43</v>
      </c>
      <c r="C25" s="25"/>
      <c r="D25" s="87"/>
      <c r="E25" s="88" t="s">
        <v>827</v>
      </c>
      <c r="F25" s="25"/>
      <c r="G25" s="87"/>
      <c r="H25" s="88" t="s">
        <v>828</v>
      </c>
      <c r="I25" s="25"/>
      <c r="J25" s="87"/>
      <c r="K25" s="87" t="s">
        <v>288</v>
      </c>
      <c r="L25" s="25"/>
      <c r="M25" s="87"/>
      <c r="N25" s="88" t="s">
        <v>380</v>
      </c>
    </row>
    <row r="26" spans="1:14" ht="16.5" thickBot="1" x14ac:dyDescent="0.3">
      <c r="A26" s="14"/>
      <c r="B26" s="82" t="s">
        <v>44</v>
      </c>
      <c r="C26" s="16"/>
      <c r="D26" s="90"/>
      <c r="E26" s="91" t="s">
        <v>829</v>
      </c>
      <c r="F26" s="16"/>
      <c r="G26" s="90"/>
      <c r="H26" s="91" t="s">
        <v>830</v>
      </c>
      <c r="I26" s="16"/>
      <c r="J26" s="90"/>
      <c r="K26" s="90" t="s">
        <v>288</v>
      </c>
      <c r="L26" s="16"/>
      <c r="M26" s="90"/>
      <c r="N26" s="91" t="s">
        <v>831</v>
      </c>
    </row>
    <row r="27" spans="1:14" ht="16.5" thickBot="1" x14ac:dyDescent="0.3">
      <c r="A27" s="14"/>
      <c r="B27" s="162" t="s">
        <v>45</v>
      </c>
      <c r="C27" s="25"/>
      <c r="D27" s="163" t="s">
        <v>247</v>
      </c>
      <c r="E27" s="164" t="s">
        <v>832</v>
      </c>
      <c r="F27" s="25"/>
      <c r="G27" s="163" t="s">
        <v>247</v>
      </c>
      <c r="H27" s="164" t="s">
        <v>833</v>
      </c>
      <c r="I27" s="25"/>
      <c r="J27" s="163" t="s">
        <v>247</v>
      </c>
      <c r="K27" s="165">
        <v>-81824</v>
      </c>
      <c r="L27" s="25"/>
      <c r="M27" s="163" t="s">
        <v>247</v>
      </c>
      <c r="N27" s="164" t="s">
        <v>834</v>
      </c>
    </row>
    <row r="28" spans="1:14" ht="16.5" thickTop="1" x14ac:dyDescent="0.25">
      <c r="A28" s="14"/>
      <c r="B28" s="18" t="s">
        <v>835</v>
      </c>
      <c r="C28" s="16"/>
      <c r="D28" s="73"/>
      <c r="E28" s="73"/>
      <c r="F28" s="16"/>
      <c r="G28" s="73"/>
      <c r="H28" s="73"/>
      <c r="I28" s="16"/>
      <c r="J28" s="73"/>
      <c r="K28" s="73"/>
      <c r="L28" s="16"/>
      <c r="M28" s="73"/>
      <c r="N28" s="73"/>
    </row>
    <row r="29" spans="1:14" ht="15.75" x14ac:dyDescent="0.25">
      <c r="A29" s="14"/>
      <c r="B29" s="156" t="s">
        <v>46</v>
      </c>
      <c r="C29" s="25"/>
      <c r="D29" s="81"/>
      <c r="E29" s="81"/>
      <c r="F29" s="25"/>
      <c r="G29" s="81"/>
      <c r="H29" s="81"/>
      <c r="I29" s="25"/>
      <c r="J29" s="81"/>
      <c r="K29" s="81"/>
      <c r="L29" s="25"/>
      <c r="M29" s="81"/>
      <c r="N29" s="81"/>
    </row>
    <row r="30" spans="1:14" ht="15.75" x14ac:dyDescent="0.25">
      <c r="A30" s="14"/>
      <c r="B30" s="82" t="s">
        <v>47</v>
      </c>
      <c r="C30" s="16"/>
      <c r="D30" s="17" t="s">
        <v>247</v>
      </c>
      <c r="E30" s="83" t="s">
        <v>836</v>
      </c>
      <c r="F30" s="16"/>
      <c r="G30" s="17" t="s">
        <v>247</v>
      </c>
      <c r="H30" s="83" t="s">
        <v>837</v>
      </c>
      <c r="I30" s="16"/>
      <c r="J30" s="17" t="s">
        <v>247</v>
      </c>
      <c r="K30" s="85" t="s">
        <v>288</v>
      </c>
      <c r="L30" s="16"/>
      <c r="M30" s="17" t="s">
        <v>247</v>
      </c>
      <c r="N30" s="83" t="s">
        <v>463</v>
      </c>
    </row>
    <row r="31" spans="1:14" ht="15.75" x14ac:dyDescent="0.25">
      <c r="A31" s="14"/>
      <c r="B31" s="86" t="s">
        <v>48</v>
      </c>
      <c r="C31" s="25"/>
      <c r="D31" s="87"/>
      <c r="E31" s="88" t="s">
        <v>838</v>
      </c>
      <c r="F31" s="25"/>
      <c r="G31" s="87"/>
      <c r="H31" s="88" t="s">
        <v>839</v>
      </c>
      <c r="I31" s="25"/>
      <c r="J31" s="87"/>
      <c r="K31" s="87" t="s">
        <v>288</v>
      </c>
      <c r="L31" s="25"/>
      <c r="M31" s="87"/>
      <c r="N31" s="88" t="s">
        <v>840</v>
      </c>
    </row>
    <row r="32" spans="1:14" ht="15.75" x14ac:dyDescent="0.25">
      <c r="A32" s="14"/>
      <c r="B32" s="82" t="s">
        <v>841</v>
      </c>
      <c r="C32" s="16"/>
      <c r="D32" s="85"/>
      <c r="E32" s="85" t="s">
        <v>288</v>
      </c>
      <c r="F32" s="16"/>
      <c r="G32" s="85"/>
      <c r="H32" s="83" t="s">
        <v>807</v>
      </c>
      <c r="I32" s="16"/>
      <c r="J32" s="85"/>
      <c r="K32" s="84">
        <v>-28701</v>
      </c>
      <c r="L32" s="16"/>
      <c r="M32" s="85"/>
      <c r="N32" s="85" t="s">
        <v>288</v>
      </c>
    </row>
    <row r="33" spans="1:14" ht="15.75" x14ac:dyDescent="0.25">
      <c r="A33" s="14"/>
      <c r="B33" s="86" t="s">
        <v>49</v>
      </c>
      <c r="C33" s="25"/>
      <c r="D33" s="87"/>
      <c r="E33" s="88" t="s">
        <v>842</v>
      </c>
      <c r="F33" s="25"/>
      <c r="G33" s="87"/>
      <c r="H33" s="88" t="s">
        <v>843</v>
      </c>
      <c r="I33" s="25"/>
      <c r="J33" s="87"/>
      <c r="K33" s="87" t="s">
        <v>288</v>
      </c>
      <c r="L33" s="25"/>
      <c r="M33" s="87"/>
      <c r="N33" s="88" t="s">
        <v>844</v>
      </c>
    </row>
    <row r="34" spans="1:14" ht="15.75" x14ac:dyDescent="0.25">
      <c r="A34" s="14"/>
      <c r="B34" s="82" t="s">
        <v>50</v>
      </c>
      <c r="C34" s="16"/>
      <c r="D34" s="85"/>
      <c r="E34" s="83" t="s">
        <v>845</v>
      </c>
      <c r="F34" s="16"/>
      <c r="G34" s="85"/>
      <c r="H34" s="83" t="s">
        <v>846</v>
      </c>
      <c r="I34" s="16"/>
      <c r="J34" s="85"/>
      <c r="K34" s="85" t="s">
        <v>288</v>
      </c>
      <c r="L34" s="16"/>
      <c r="M34" s="85"/>
      <c r="N34" s="83" t="s">
        <v>847</v>
      </c>
    </row>
    <row r="35" spans="1:14" ht="15.75" x14ac:dyDescent="0.25">
      <c r="A35" s="14"/>
      <c r="B35" s="86" t="s">
        <v>51</v>
      </c>
      <c r="C35" s="25"/>
      <c r="D35" s="87"/>
      <c r="E35" s="88" t="s">
        <v>848</v>
      </c>
      <c r="F35" s="25"/>
      <c r="G35" s="87"/>
      <c r="H35" s="87" t="s">
        <v>288</v>
      </c>
      <c r="I35" s="25"/>
      <c r="J35" s="87"/>
      <c r="K35" s="87" t="s">
        <v>288</v>
      </c>
      <c r="L35" s="25"/>
      <c r="M35" s="87"/>
      <c r="N35" s="88" t="s">
        <v>848</v>
      </c>
    </row>
    <row r="36" spans="1:14" ht="15.75" x14ac:dyDescent="0.25">
      <c r="A36" s="14"/>
      <c r="B36" s="82" t="s">
        <v>52</v>
      </c>
      <c r="C36" s="16"/>
      <c r="D36" s="85"/>
      <c r="E36" s="83" t="s">
        <v>849</v>
      </c>
      <c r="F36" s="16"/>
      <c r="G36" s="85"/>
      <c r="H36" s="85" t="s">
        <v>288</v>
      </c>
      <c r="I36" s="16"/>
      <c r="J36" s="85"/>
      <c r="K36" s="85" t="s">
        <v>288</v>
      </c>
      <c r="L36" s="16"/>
      <c r="M36" s="85"/>
      <c r="N36" s="83" t="s">
        <v>849</v>
      </c>
    </row>
    <row r="37" spans="1:14" ht="16.5" thickBot="1" x14ac:dyDescent="0.3">
      <c r="A37" s="14"/>
      <c r="B37" s="86" t="s">
        <v>53</v>
      </c>
      <c r="C37" s="25"/>
      <c r="D37" s="95"/>
      <c r="E37" s="96" t="s">
        <v>850</v>
      </c>
      <c r="F37" s="25"/>
      <c r="G37" s="95"/>
      <c r="H37" s="96" t="s">
        <v>851</v>
      </c>
      <c r="I37" s="25"/>
      <c r="J37" s="95"/>
      <c r="K37" s="95" t="s">
        <v>288</v>
      </c>
      <c r="L37" s="25"/>
      <c r="M37" s="95"/>
      <c r="N37" s="96" t="s">
        <v>852</v>
      </c>
    </row>
    <row r="38" spans="1:14" ht="15.75" x14ac:dyDescent="0.25">
      <c r="A38" s="14"/>
      <c r="B38" s="157" t="s">
        <v>54</v>
      </c>
      <c r="C38" s="16"/>
      <c r="D38" s="158"/>
      <c r="E38" s="159" t="s">
        <v>853</v>
      </c>
      <c r="F38" s="16"/>
      <c r="G38" s="158"/>
      <c r="H38" s="159" t="s">
        <v>854</v>
      </c>
      <c r="I38" s="16"/>
      <c r="J38" s="158"/>
      <c r="K38" s="160">
        <v>-28701</v>
      </c>
      <c r="L38" s="16"/>
      <c r="M38" s="158"/>
      <c r="N38" s="159" t="s">
        <v>855</v>
      </c>
    </row>
    <row r="39" spans="1:14" ht="15.75" x14ac:dyDescent="0.25">
      <c r="A39" s="14"/>
      <c r="B39" s="156" t="s">
        <v>55</v>
      </c>
      <c r="C39" s="25"/>
      <c r="D39" s="87"/>
      <c r="E39" s="88" t="s">
        <v>856</v>
      </c>
      <c r="F39" s="25"/>
      <c r="G39" s="87"/>
      <c r="H39" s="88" t="s">
        <v>857</v>
      </c>
      <c r="I39" s="25"/>
      <c r="J39" s="87"/>
      <c r="K39" s="87" t="s">
        <v>288</v>
      </c>
      <c r="L39" s="25"/>
      <c r="M39" s="87"/>
      <c r="N39" s="88" t="s">
        <v>416</v>
      </c>
    </row>
    <row r="40" spans="1:14" ht="15.75" x14ac:dyDescent="0.25">
      <c r="A40" s="14"/>
      <c r="B40" s="17" t="s">
        <v>56</v>
      </c>
      <c r="C40" s="16"/>
      <c r="D40" s="85"/>
      <c r="E40" s="83" t="s">
        <v>858</v>
      </c>
      <c r="F40" s="16"/>
      <c r="G40" s="85"/>
      <c r="H40" s="85" t="s">
        <v>288</v>
      </c>
      <c r="I40" s="16"/>
      <c r="J40" s="85"/>
      <c r="K40" s="85" t="s">
        <v>288</v>
      </c>
      <c r="L40" s="16"/>
      <c r="M40" s="85"/>
      <c r="N40" s="83" t="s">
        <v>858</v>
      </c>
    </row>
    <row r="41" spans="1:14" ht="15.75" x14ac:dyDescent="0.25">
      <c r="A41" s="14"/>
      <c r="B41" s="156" t="s">
        <v>57</v>
      </c>
      <c r="C41" s="25"/>
      <c r="D41" s="87"/>
      <c r="E41" s="88" t="s">
        <v>859</v>
      </c>
      <c r="F41" s="25"/>
      <c r="G41" s="87"/>
      <c r="H41" s="87" t="s">
        <v>288</v>
      </c>
      <c r="I41" s="25"/>
      <c r="J41" s="87"/>
      <c r="K41" s="87" t="s">
        <v>288</v>
      </c>
      <c r="L41" s="25"/>
      <c r="M41" s="87"/>
      <c r="N41" s="88" t="s">
        <v>859</v>
      </c>
    </row>
    <row r="42" spans="1:14" ht="15.75" x14ac:dyDescent="0.25">
      <c r="A42" s="14"/>
      <c r="B42" s="17" t="s">
        <v>33</v>
      </c>
      <c r="C42" s="16"/>
      <c r="D42" s="85"/>
      <c r="E42" s="83" t="s">
        <v>860</v>
      </c>
      <c r="F42" s="16"/>
      <c r="G42" s="85"/>
      <c r="H42" s="83" t="s">
        <v>861</v>
      </c>
      <c r="I42" s="16"/>
      <c r="J42" s="85"/>
      <c r="K42" s="85" t="s">
        <v>288</v>
      </c>
      <c r="L42" s="16"/>
      <c r="M42" s="85"/>
      <c r="N42" s="83" t="s">
        <v>862</v>
      </c>
    </row>
    <row r="43" spans="1:14" ht="15.75" x14ac:dyDescent="0.25">
      <c r="A43" s="14"/>
      <c r="B43" s="156" t="s">
        <v>863</v>
      </c>
      <c r="C43" s="25"/>
      <c r="D43" s="81"/>
      <c r="E43" s="81"/>
      <c r="F43" s="25"/>
      <c r="G43" s="81"/>
      <c r="H43" s="81"/>
      <c r="I43" s="25"/>
      <c r="J43" s="81"/>
      <c r="K43" s="81"/>
      <c r="L43" s="25"/>
      <c r="M43" s="81"/>
      <c r="N43" s="81"/>
    </row>
    <row r="44" spans="1:14" ht="15.75" x14ac:dyDescent="0.25">
      <c r="A44" s="14"/>
      <c r="B44" s="17" t="s">
        <v>864</v>
      </c>
      <c r="C44" s="16"/>
      <c r="D44" s="94"/>
      <c r="E44" s="94"/>
      <c r="F44" s="16"/>
      <c r="G44" s="94"/>
      <c r="H44" s="94"/>
      <c r="I44" s="16"/>
      <c r="J44" s="94"/>
      <c r="K44" s="94"/>
      <c r="L44" s="16"/>
      <c r="M44" s="94"/>
      <c r="N44" s="94"/>
    </row>
    <row r="45" spans="1:14" ht="15.75" x14ac:dyDescent="0.25">
      <c r="A45" s="14"/>
      <c r="B45" s="86" t="s">
        <v>865</v>
      </c>
      <c r="C45" s="25"/>
      <c r="D45" s="87"/>
      <c r="E45" s="87" t="s">
        <v>288</v>
      </c>
      <c r="F45" s="25"/>
      <c r="G45" s="87"/>
      <c r="H45" s="87" t="s">
        <v>288</v>
      </c>
      <c r="I45" s="25"/>
      <c r="J45" s="87"/>
      <c r="K45" s="87" t="s">
        <v>288</v>
      </c>
      <c r="L45" s="25"/>
      <c r="M45" s="87"/>
      <c r="N45" s="87" t="s">
        <v>288</v>
      </c>
    </row>
    <row r="46" spans="1:14" ht="15.75" x14ac:dyDescent="0.25">
      <c r="A46" s="14"/>
      <c r="B46" s="82" t="s">
        <v>62</v>
      </c>
      <c r="C46" s="16"/>
      <c r="D46" s="85"/>
      <c r="E46" s="83" t="s">
        <v>866</v>
      </c>
      <c r="F46" s="16"/>
      <c r="G46" s="85"/>
      <c r="H46" s="83" t="s">
        <v>867</v>
      </c>
      <c r="I46" s="16"/>
      <c r="J46" s="85"/>
      <c r="K46" s="84">
        <v>-60019</v>
      </c>
      <c r="L46" s="16"/>
      <c r="M46" s="85"/>
      <c r="N46" s="83" t="s">
        <v>868</v>
      </c>
    </row>
    <row r="47" spans="1:14" ht="15.75" x14ac:dyDescent="0.25">
      <c r="A47" s="14"/>
      <c r="B47" s="86" t="s">
        <v>63</v>
      </c>
      <c r="C47" s="25"/>
      <c r="D47" s="87"/>
      <c r="E47" s="89">
        <v>-247522</v>
      </c>
      <c r="F47" s="25"/>
      <c r="G47" s="87"/>
      <c r="H47" s="89">
        <v>-6896</v>
      </c>
      <c r="I47" s="25"/>
      <c r="J47" s="87"/>
      <c r="K47" s="87" t="s">
        <v>288</v>
      </c>
      <c r="L47" s="25"/>
      <c r="M47" s="87"/>
      <c r="N47" s="89">
        <v>-254418</v>
      </c>
    </row>
    <row r="48" spans="1:14" ht="15.75" x14ac:dyDescent="0.25">
      <c r="A48" s="14"/>
      <c r="B48" s="82" t="s">
        <v>869</v>
      </c>
      <c r="C48" s="16"/>
      <c r="D48" s="85"/>
      <c r="E48" s="84">
        <v>-6896</v>
      </c>
      <c r="F48" s="16"/>
      <c r="G48" s="85"/>
      <c r="H48" s="85" t="s">
        <v>288</v>
      </c>
      <c r="I48" s="16"/>
      <c r="J48" s="85"/>
      <c r="K48" s="83" t="s">
        <v>870</v>
      </c>
      <c r="L48" s="16"/>
      <c r="M48" s="85"/>
      <c r="N48" s="85" t="s">
        <v>288</v>
      </c>
    </row>
    <row r="49" spans="1:16" ht="16.5" thickBot="1" x14ac:dyDescent="0.3">
      <c r="A49" s="14"/>
      <c r="B49" s="86" t="s">
        <v>64</v>
      </c>
      <c r="C49" s="25"/>
      <c r="D49" s="95"/>
      <c r="E49" s="97">
        <v>-9062</v>
      </c>
      <c r="F49" s="25"/>
      <c r="G49" s="95"/>
      <c r="H49" s="95" t="s">
        <v>288</v>
      </c>
      <c r="I49" s="25"/>
      <c r="J49" s="95"/>
      <c r="K49" s="95" t="s">
        <v>288</v>
      </c>
      <c r="L49" s="25"/>
      <c r="M49" s="95"/>
      <c r="N49" s="97">
        <v>-9062</v>
      </c>
    </row>
    <row r="50" spans="1:16" ht="24" thickBot="1" x14ac:dyDescent="0.3">
      <c r="A50" s="14"/>
      <c r="B50" s="157" t="s">
        <v>871</v>
      </c>
      <c r="C50" s="16"/>
      <c r="D50" s="166"/>
      <c r="E50" s="167">
        <v>-48955</v>
      </c>
      <c r="F50" s="16"/>
      <c r="G50" s="166"/>
      <c r="H50" s="168" t="s">
        <v>872</v>
      </c>
      <c r="I50" s="16"/>
      <c r="J50" s="166"/>
      <c r="K50" s="167">
        <v>-53123</v>
      </c>
      <c r="L50" s="16"/>
      <c r="M50" s="166"/>
      <c r="N50" s="167">
        <v>-48966</v>
      </c>
    </row>
    <row r="51" spans="1:16" ht="15.75" x14ac:dyDescent="0.25">
      <c r="A51" s="14"/>
      <c r="B51" s="86" t="s">
        <v>66</v>
      </c>
      <c r="C51" s="25"/>
      <c r="D51" s="92"/>
      <c r="E51" s="92" t="s">
        <v>288</v>
      </c>
      <c r="F51" s="25"/>
      <c r="G51" s="92"/>
      <c r="H51" s="93" t="s">
        <v>873</v>
      </c>
      <c r="I51" s="25"/>
      <c r="J51" s="92"/>
      <c r="K51" s="92" t="s">
        <v>288</v>
      </c>
      <c r="L51" s="25"/>
      <c r="M51" s="92"/>
      <c r="N51" s="93" t="s">
        <v>873</v>
      </c>
    </row>
    <row r="52" spans="1:16" ht="16.5" thickBot="1" x14ac:dyDescent="0.3">
      <c r="A52" s="14"/>
      <c r="B52" s="157" t="s">
        <v>874</v>
      </c>
      <c r="C52" s="16"/>
      <c r="D52" s="90"/>
      <c r="E52" s="161">
        <v>-48955</v>
      </c>
      <c r="F52" s="16"/>
      <c r="G52" s="90"/>
      <c r="H52" s="91" t="s">
        <v>875</v>
      </c>
      <c r="I52" s="16"/>
      <c r="J52" s="90"/>
      <c r="K52" s="161">
        <v>-53123</v>
      </c>
      <c r="L52" s="16"/>
      <c r="M52" s="90"/>
      <c r="N52" s="161">
        <v>-48747</v>
      </c>
    </row>
    <row r="53" spans="1:16" ht="16.5" thickBot="1" x14ac:dyDescent="0.3">
      <c r="A53" s="14"/>
      <c r="B53" s="162" t="s">
        <v>876</v>
      </c>
      <c r="C53" s="25"/>
      <c r="D53" s="163" t="s">
        <v>247</v>
      </c>
      <c r="E53" s="164" t="s">
        <v>832</v>
      </c>
      <c r="F53" s="25"/>
      <c r="G53" s="163" t="s">
        <v>247</v>
      </c>
      <c r="H53" s="164" t="s">
        <v>833</v>
      </c>
      <c r="I53" s="25"/>
      <c r="J53" s="163" t="s">
        <v>247</v>
      </c>
      <c r="K53" s="165">
        <v>-81824</v>
      </c>
      <c r="L53" s="25"/>
      <c r="M53" s="163" t="s">
        <v>247</v>
      </c>
      <c r="N53" s="164" t="s">
        <v>834</v>
      </c>
    </row>
    <row r="54" spans="1:16" ht="16.5" thickTop="1" x14ac:dyDescent="0.25">
      <c r="A54" s="14"/>
      <c r="B54" s="60"/>
      <c r="C54" s="60"/>
      <c r="D54" s="60"/>
      <c r="E54" s="60"/>
      <c r="F54" s="60"/>
      <c r="G54" s="60"/>
      <c r="H54" s="60"/>
      <c r="I54" s="60"/>
      <c r="J54" s="60"/>
      <c r="K54" s="60"/>
      <c r="L54" s="60"/>
      <c r="M54" s="60"/>
      <c r="N54" s="60"/>
      <c r="O54" s="60"/>
      <c r="P54" s="60"/>
    </row>
    <row r="55" spans="1:16" x14ac:dyDescent="0.25">
      <c r="A55" s="14"/>
      <c r="B55" s="36" t="s">
        <v>183</v>
      </c>
      <c r="C55" s="36"/>
      <c r="D55" s="36"/>
      <c r="E55" s="36"/>
      <c r="F55" s="36"/>
      <c r="G55" s="36"/>
      <c r="H55" s="36"/>
      <c r="I55" s="36"/>
      <c r="J55" s="36"/>
      <c r="K55" s="36"/>
      <c r="L55" s="36"/>
      <c r="M55" s="36"/>
      <c r="N55" s="36"/>
      <c r="O55" s="36"/>
      <c r="P55" s="36"/>
    </row>
    <row r="56" spans="1:16" x14ac:dyDescent="0.25">
      <c r="A56" s="14"/>
      <c r="B56" s="36" t="s">
        <v>790</v>
      </c>
      <c r="C56" s="36"/>
      <c r="D56" s="36"/>
      <c r="E56" s="36"/>
      <c r="F56" s="36"/>
      <c r="G56" s="36"/>
      <c r="H56" s="36"/>
      <c r="I56" s="36"/>
      <c r="J56" s="36"/>
      <c r="K56" s="36"/>
      <c r="L56" s="36"/>
      <c r="M56" s="36"/>
      <c r="N56" s="36"/>
      <c r="O56" s="36"/>
      <c r="P56" s="36"/>
    </row>
    <row r="57" spans="1:16" x14ac:dyDescent="0.25">
      <c r="A57" s="14"/>
      <c r="B57" s="191" t="s">
        <v>791</v>
      </c>
      <c r="C57" s="191"/>
      <c r="D57" s="191"/>
      <c r="E57" s="191"/>
      <c r="F57" s="191"/>
      <c r="G57" s="191"/>
      <c r="H57" s="191"/>
      <c r="I57" s="191"/>
      <c r="J57" s="191"/>
      <c r="K57" s="191"/>
      <c r="L57" s="191"/>
      <c r="M57" s="191"/>
      <c r="N57" s="191"/>
      <c r="O57" s="191"/>
      <c r="P57" s="191"/>
    </row>
    <row r="58" spans="1:16" x14ac:dyDescent="0.25">
      <c r="A58" s="14"/>
      <c r="B58" s="192"/>
      <c r="C58" s="192"/>
      <c r="D58" s="192"/>
      <c r="E58" s="192"/>
      <c r="F58" s="192"/>
      <c r="G58" s="192"/>
      <c r="H58" s="192"/>
      <c r="I58" s="192"/>
      <c r="J58" s="192"/>
      <c r="K58" s="192"/>
      <c r="L58" s="192"/>
      <c r="M58" s="192"/>
      <c r="N58" s="192"/>
      <c r="O58" s="192"/>
      <c r="P58" s="192"/>
    </row>
    <row r="59" spans="1:16" ht="15.75" x14ac:dyDescent="0.25">
      <c r="A59" s="14"/>
      <c r="B59" s="15"/>
      <c r="C59" s="16"/>
      <c r="D59" s="16"/>
      <c r="E59" s="16"/>
      <c r="F59" s="16"/>
      <c r="G59" s="16"/>
      <c r="H59" s="16"/>
      <c r="I59" s="16"/>
      <c r="J59" s="16"/>
      <c r="K59" s="16"/>
      <c r="L59" s="16"/>
      <c r="M59" s="16"/>
      <c r="N59" s="16"/>
    </row>
    <row r="60" spans="1:16" ht="16.5" thickBot="1" x14ac:dyDescent="0.3">
      <c r="A60" s="14"/>
      <c r="B60" s="18"/>
      <c r="C60" s="19"/>
      <c r="D60" s="29" t="s">
        <v>240</v>
      </c>
      <c r="E60" s="29"/>
      <c r="F60" s="29"/>
      <c r="G60" s="29"/>
      <c r="H60" s="29"/>
      <c r="I60" s="29"/>
      <c r="J60" s="29"/>
      <c r="K60" s="29"/>
      <c r="L60" s="29"/>
      <c r="M60" s="29"/>
      <c r="N60" s="29"/>
    </row>
    <row r="61" spans="1:16" ht="15.75" x14ac:dyDescent="0.25">
      <c r="A61" s="14"/>
      <c r="B61" s="18"/>
      <c r="C61" s="20" t="s">
        <v>241</v>
      </c>
      <c r="D61" s="30" t="s">
        <v>792</v>
      </c>
      <c r="E61" s="30"/>
      <c r="F61" s="22" t="s">
        <v>241</v>
      </c>
      <c r="G61" s="30" t="s">
        <v>793</v>
      </c>
      <c r="H61" s="30"/>
      <c r="I61" s="22" t="s">
        <v>241</v>
      </c>
      <c r="J61" s="30" t="s">
        <v>241</v>
      </c>
      <c r="K61" s="30"/>
      <c r="L61" s="22" t="s">
        <v>241</v>
      </c>
      <c r="M61" s="22" t="s">
        <v>241</v>
      </c>
      <c r="N61" s="77"/>
    </row>
    <row r="62" spans="1:16" ht="15.75" x14ac:dyDescent="0.25">
      <c r="A62" s="14"/>
      <c r="B62" s="18"/>
      <c r="C62" s="19"/>
      <c r="D62" s="76" t="s">
        <v>794</v>
      </c>
      <c r="E62" s="76"/>
      <c r="F62" s="19"/>
      <c r="G62" s="76" t="s">
        <v>795</v>
      </c>
      <c r="H62" s="76"/>
      <c r="I62" s="19"/>
      <c r="J62" s="76" t="s">
        <v>796</v>
      </c>
      <c r="K62" s="76"/>
      <c r="L62" s="19"/>
      <c r="M62" s="19"/>
      <c r="N62" s="19"/>
    </row>
    <row r="63" spans="1:16" ht="16.5" thickBot="1" x14ac:dyDescent="0.3">
      <c r="A63" s="14"/>
      <c r="B63" s="18"/>
      <c r="C63" s="19"/>
      <c r="D63" s="29" t="s">
        <v>797</v>
      </c>
      <c r="E63" s="29"/>
      <c r="F63" s="19"/>
      <c r="G63" s="29" t="s">
        <v>798</v>
      </c>
      <c r="H63" s="29"/>
      <c r="I63" s="19"/>
      <c r="J63" s="29" t="s">
        <v>799</v>
      </c>
      <c r="K63" s="29"/>
      <c r="L63" s="19"/>
      <c r="M63" s="29" t="s">
        <v>800</v>
      </c>
      <c r="N63" s="29"/>
    </row>
    <row r="64" spans="1:16" ht="15.75" x14ac:dyDescent="0.25">
      <c r="A64" s="14"/>
      <c r="B64" s="155" t="s">
        <v>801</v>
      </c>
      <c r="C64" s="25"/>
      <c r="D64" s="80"/>
      <c r="E64" s="80"/>
      <c r="F64" s="25"/>
      <c r="G64" s="80"/>
      <c r="H64" s="80"/>
      <c r="I64" s="25"/>
      <c r="J64" s="80"/>
      <c r="K64" s="80"/>
      <c r="L64" s="25"/>
      <c r="M64" s="80"/>
      <c r="N64" s="80"/>
    </row>
    <row r="65" spans="1:14" ht="15.75" x14ac:dyDescent="0.25">
      <c r="A65" s="14"/>
      <c r="B65" s="17" t="s">
        <v>30</v>
      </c>
      <c r="C65" s="16"/>
      <c r="D65" s="94"/>
      <c r="E65" s="94"/>
      <c r="F65" s="16"/>
      <c r="G65" s="94"/>
      <c r="H65" s="94"/>
      <c r="I65" s="16"/>
      <c r="J65" s="94"/>
      <c r="K65" s="94"/>
      <c r="L65" s="16"/>
      <c r="M65" s="94"/>
      <c r="N65" s="94"/>
    </row>
    <row r="66" spans="1:14" ht="23.25" x14ac:dyDescent="0.25">
      <c r="A66" s="14"/>
      <c r="B66" s="86" t="s">
        <v>802</v>
      </c>
      <c r="C66" s="25"/>
      <c r="D66" s="156" t="s">
        <v>247</v>
      </c>
      <c r="E66" s="88" t="s">
        <v>877</v>
      </c>
      <c r="F66" s="25"/>
      <c r="G66" s="156" t="s">
        <v>247</v>
      </c>
      <c r="H66" s="88" t="s">
        <v>878</v>
      </c>
      <c r="I66" s="25"/>
      <c r="J66" s="156" t="s">
        <v>247</v>
      </c>
      <c r="K66" s="87" t="s">
        <v>288</v>
      </c>
      <c r="L66" s="25"/>
      <c r="M66" s="156" t="s">
        <v>247</v>
      </c>
      <c r="N66" s="88" t="s">
        <v>879</v>
      </c>
    </row>
    <row r="67" spans="1:14" ht="15.75" x14ac:dyDescent="0.25">
      <c r="A67" s="14"/>
      <c r="B67" s="82" t="s">
        <v>806</v>
      </c>
      <c r="C67" s="16"/>
      <c r="D67" s="85"/>
      <c r="E67" s="83" t="s">
        <v>880</v>
      </c>
      <c r="F67" s="16"/>
      <c r="G67" s="85"/>
      <c r="H67" s="85" t="s">
        <v>288</v>
      </c>
      <c r="I67" s="16"/>
      <c r="J67" s="85"/>
      <c r="K67" s="84">
        <v>-28299</v>
      </c>
      <c r="L67" s="16"/>
      <c r="M67" s="85"/>
      <c r="N67" s="85" t="s">
        <v>288</v>
      </c>
    </row>
    <row r="68" spans="1:14" ht="15.75" x14ac:dyDescent="0.25">
      <c r="A68" s="14"/>
      <c r="B68" s="86" t="s">
        <v>32</v>
      </c>
      <c r="C68" s="25"/>
      <c r="D68" s="87"/>
      <c r="E68" s="88" t="s">
        <v>881</v>
      </c>
      <c r="F68" s="25"/>
      <c r="G68" s="87"/>
      <c r="H68" s="88" t="s">
        <v>882</v>
      </c>
      <c r="I68" s="25"/>
      <c r="J68" s="87"/>
      <c r="K68" s="87" t="s">
        <v>288</v>
      </c>
      <c r="L68" s="25"/>
      <c r="M68" s="81"/>
      <c r="N68" s="88" t="s">
        <v>883</v>
      </c>
    </row>
    <row r="69" spans="1:14" ht="15.75" x14ac:dyDescent="0.25">
      <c r="A69" s="14"/>
      <c r="B69" s="82" t="s">
        <v>33</v>
      </c>
      <c r="C69" s="16"/>
      <c r="D69" s="85"/>
      <c r="E69" s="83" t="s">
        <v>884</v>
      </c>
      <c r="F69" s="16"/>
      <c r="G69" s="85"/>
      <c r="H69" s="83" t="s">
        <v>885</v>
      </c>
      <c r="I69" s="16"/>
      <c r="J69" s="85"/>
      <c r="K69" s="85" t="s">
        <v>288</v>
      </c>
      <c r="L69" s="16"/>
      <c r="M69" s="85"/>
      <c r="N69" s="83" t="s">
        <v>886</v>
      </c>
    </row>
    <row r="70" spans="1:14" ht="16.5" thickBot="1" x14ac:dyDescent="0.3">
      <c r="A70" s="14"/>
      <c r="B70" s="86" t="s">
        <v>34</v>
      </c>
      <c r="C70" s="25"/>
      <c r="D70" s="95"/>
      <c r="E70" s="96" t="s">
        <v>887</v>
      </c>
      <c r="F70" s="25"/>
      <c r="G70" s="95"/>
      <c r="H70" s="96" t="s">
        <v>888</v>
      </c>
      <c r="I70" s="25"/>
      <c r="J70" s="95"/>
      <c r="K70" s="95" t="s">
        <v>288</v>
      </c>
      <c r="L70" s="25"/>
      <c r="M70" s="95"/>
      <c r="N70" s="96" t="s">
        <v>889</v>
      </c>
    </row>
    <row r="71" spans="1:14" ht="15.75" x14ac:dyDescent="0.25">
      <c r="A71" s="14"/>
      <c r="B71" s="157" t="s">
        <v>35</v>
      </c>
      <c r="C71" s="16"/>
      <c r="D71" s="158"/>
      <c r="E71" s="159" t="s">
        <v>890</v>
      </c>
      <c r="F71" s="16"/>
      <c r="G71" s="158"/>
      <c r="H71" s="159" t="s">
        <v>891</v>
      </c>
      <c r="I71" s="16"/>
      <c r="J71" s="158"/>
      <c r="K71" s="160">
        <v>-28299</v>
      </c>
      <c r="L71" s="16"/>
      <c r="M71" s="158"/>
      <c r="N71" s="159" t="s">
        <v>892</v>
      </c>
    </row>
    <row r="72" spans="1:14" ht="15.75" x14ac:dyDescent="0.25">
      <c r="A72" s="14"/>
      <c r="B72" s="156" t="s">
        <v>36</v>
      </c>
      <c r="C72" s="25"/>
      <c r="D72" s="81"/>
      <c r="E72" s="81"/>
      <c r="F72" s="25"/>
      <c r="G72" s="81"/>
      <c r="H72" s="81"/>
      <c r="I72" s="25"/>
      <c r="J72" s="81"/>
      <c r="K72" s="81"/>
      <c r="L72" s="25"/>
      <c r="M72" s="81"/>
      <c r="N72" s="81"/>
    </row>
    <row r="73" spans="1:14" ht="15.75" x14ac:dyDescent="0.25">
      <c r="A73" s="14"/>
      <c r="B73" s="82" t="s">
        <v>37</v>
      </c>
      <c r="C73" s="16"/>
      <c r="D73" s="85"/>
      <c r="E73" s="83" t="s">
        <v>893</v>
      </c>
      <c r="F73" s="16"/>
      <c r="G73" s="85"/>
      <c r="H73" s="83" t="s">
        <v>894</v>
      </c>
      <c r="I73" s="16"/>
      <c r="J73" s="85"/>
      <c r="K73" s="85" t="s">
        <v>288</v>
      </c>
      <c r="L73" s="16"/>
      <c r="M73" s="85"/>
      <c r="N73" s="83" t="s">
        <v>310</v>
      </c>
    </row>
    <row r="74" spans="1:14" ht="15.75" x14ac:dyDescent="0.25">
      <c r="A74" s="14"/>
      <c r="B74" s="86" t="s">
        <v>38</v>
      </c>
      <c r="C74" s="25"/>
      <c r="D74" s="87"/>
      <c r="E74" s="88" t="s">
        <v>895</v>
      </c>
      <c r="F74" s="25"/>
      <c r="G74" s="87"/>
      <c r="H74" s="88" t="s">
        <v>896</v>
      </c>
      <c r="I74" s="25"/>
      <c r="J74" s="87"/>
      <c r="K74" s="87" t="s">
        <v>288</v>
      </c>
      <c r="L74" s="25"/>
      <c r="M74" s="87"/>
      <c r="N74" s="88" t="s">
        <v>322</v>
      </c>
    </row>
    <row r="75" spans="1:14" ht="16.5" thickBot="1" x14ac:dyDescent="0.3">
      <c r="A75" s="14"/>
      <c r="B75" s="82" t="s">
        <v>39</v>
      </c>
      <c r="C75" s="16"/>
      <c r="D75" s="90"/>
      <c r="E75" s="161">
        <v>-381387</v>
      </c>
      <c r="F75" s="16"/>
      <c r="G75" s="90"/>
      <c r="H75" s="161">
        <v>-24056</v>
      </c>
      <c r="I75" s="16"/>
      <c r="J75" s="90"/>
      <c r="K75" s="90" t="s">
        <v>288</v>
      </c>
      <c r="L75" s="16"/>
      <c r="M75" s="90"/>
      <c r="N75" s="161">
        <v>-405443</v>
      </c>
    </row>
    <row r="76" spans="1:14" ht="15.75" x14ac:dyDescent="0.25">
      <c r="A76" s="14"/>
      <c r="B76" s="162" t="s">
        <v>40</v>
      </c>
      <c r="C76" s="25"/>
      <c r="D76" s="92"/>
      <c r="E76" s="93" t="s">
        <v>897</v>
      </c>
      <c r="F76" s="25"/>
      <c r="G76" s="92"/>
      <c r="H76" s="93" t="s">
        <v>898</v>
      </c>
      <c r="I76" s="25"/>
      <c r="J76" s="92"/>
      <c r="K76" s="92" t="s">
        <v>288</v>
      </c>
      <c r="L76" s="25"/>
      <c r="M76" s="92"/>
      <c r="N76" s="93" t="s">
        <v>328</v>
      </c>
    </row>
    <row r="77" spans="1:14" ht="15.75" x14ac:dyDescent="0.25">
      <c r="A77" s="14"/>
      <c r="B77" s="17" t="s">
        <v>41</v>
      </c>
      <c r="C77" s="16"/>
      <c r="D77" s="94"/>
      <c r="E77" s="94"/>
      <c r="F77" s="16"/>
      <c r="G77" s="94"/>
      <c r="H77" s="94"/>
      <c r="I77" s="16"/>
      <c r="J77" s="94"/>
      <c r="K77" s="94"/>
      <c r="L77" s="16"/>
      <c r="M77" s="94"/>
      <c r="N77" s="94"/>
    </row>
    <row r="78" spans="1:14" ht="15.75" x14ac:dyDescent="0.25">
      <c r="A78" s="14"/>
      <c r="B78" s="86" t="s">
        <v>42</v>
      </c>
      <c r="C78" s="25"/>
      <c r="D78" s="87"/>
      <c r="E78" s="88" t="s">
        <v>824</v>
      </c>
      <c r="F78" s="25"/>
      <c r="G78" s="87"/>
      <c r="H78" s="88" t="s">
        <v>344</v>
      </c>
      <c r="I78" s="25"/>
      <c r="J78" s="87"/>
      <c r="K78" s="87" t="s">
        <v>288</v>
      </c>
      <c r="L78" s="25"/>
      <c r="M78" s="87"/>
      <c r="N78" s="88" t="s">
        <v>345</v>
      </c>
    </row>
    <row r="79" spans="1:14" ht="15.75" x14ac:dyDescent="0.25">
      <c r="A79" s="14"/>
      <c r="B79" s="82" t="s">
        <v>825</v>
      </c>
      <c r="C79" s="16"/>
      <c r="D79" s="85"/>
      <c r="E79" s="83" t="s">
        <v>899</v>
      </c>
      <c r="F79" s="16"/>
      <c r="G79" s="85"/>
      <c r="H79" s="85" t="s">
        <v>288</v>
      </c>
      <c r="I79" s="16"/>
      <c r="J79" s="85"/>
      <c r="K79" s="84">
        <v>-53963</v>
      </c>
      <c r="L79" s="16"/>
      <c r="M79" s="85"/>
      <c r="N79" s="85" t="s">
        <v>288</v>
      </c>
    </row>
    <row r="80" spans="1:14" ht="15.75" x14ac:dyDescent="0.25">
      <c r="A80" s="14"/>
      <c r="B80" s="86" t="s">
        <v>43</v>
      </c>
      <c r="C80" s="25"/>
      <c r="D80" s="87"/>
      <c r="E80" s="88" t="s">
        <v>900</v>
      </c>
      <c r="F80" s="25"/>
      <c r="G80" s="87"/>
      <c r="H80" s="88" t="s">
        <v>901</v>
      </c>
      <c r="I80" s="25"/>
      <c r="J80" s="87"/>
      <c r="K80" s="87" t="s">
        <v>288</v>
      </c>
      <c r="L80" s="25"/>
      <c r="M80" s="87"/>
      <c r="N80" s="88" t="s">
        <v>381</v>
      </c>
    </row>
    <row r="81" spans="1:14" ht="16.5" thickBot="1" x14ac:dyDescent="0.3">
      <c r="A81" s="14"/>
      <c r="B81" s="82" t="s">
        <v>44</v>
      </c>
      <c r="C81" s="16"/>
      <c r="D81" s="90"/>
      <c r="E81" s="91" t="s">
        <v>902</v>
      </c>
      <c r="F81" s="16"/>
      <c r="G81" s="90"/>
      <c r="H81" s="91" t="s">
        <v>903</v>
      </c>
      <c r="I81" s="16"/>
      <c r="J81" s="90"/>
      <c r="K81" s="90" t="s">
        <v>288</v>
      </c>
      <c r="L81" s="16"/>
      <c r="M81" s="90"/>
      <c r="N81" s="91" t="s">
        <v>904</v>
      </c>
    </row>
    <row r="82" spans="1:14" ht="16.5" thickBot="1" x14ac:dyDescent="0.3">
      <c r="A82" s="14"/>
      <c r="B82" s="162" t="s">
        <v>45</v>
      </c>
      <c r="C82" s="25"/>
      <c r="D82" s="163" t="s">
        <v>247</v>
      </c>
      <c r="E82" s="164" t="s">
        <v>905</v>
      </c>
      <c r="F82" s="25"/>
      <c r="G82" s="163" t="s">
        <v>247</v>
      </c>
      <c r="H82" s="164" t="s">
        <v>906</v>
      </c>
      <c r="I82" s="25"/>
      <c r="J82" s="163" t="s">
        <v>247</v>
      </c>
      <c r="K82" s="165">
        <v>-82262</v>
      </c>
      <c r="L82" s="25"/>
      <c r="M82" s="163" t="s">
        <v>247</v>
      </c>
      <c r="N82" s="164" t="s">
        <v>907</v>
      </c>
    </row>
    <row r="83" spans="1:14" ht="16.5" thickTop="1" x14ac:dyDescent="0.25">
      <c r="A83" s="14"/>
      <c r="B83" s="18" t="s">
        <v>908</v>
      </c>
      <c r="C83" s="16"/>
      <c r="D83" s="73"/>
      <c r="E83" s="73"/>
      <c r="F83" s="16"/>
      <c r="G83" s="73"/>
      <c r="H83" s="73"/>
      <c r="I83" s="16"/>
      <c r="J83" s="73"/>
      <c r="K83" s="73"/>
      <c r="L83" s="16"/>
      <c r="M83" s="73"/>
      <c r="N83" s="73"/>
    </row>
    <row r="84" spans="1:14" ht="15.75" x14ac:dyDescent="0.25">
      <c r="A84" s="14"/>
      <c r="B84" s="156" t="s">
        <v>46</v>
      </c>
      <c r="C84" s="25"/>
      <c r="D84" s="81"/>
      <c r="E84" s="81"/>
      <c r="F84" s="25"/>
      <c r="G84" s="81"/>
      <c r="H84" s="81"/>
      <c r="I84" s="25"/>
      <c r="J84" s="81"/>
      <c r="K84" s="81"/>
      <c r="L84" s="25"/>
      <c r="M84" s="81"/>
      <c r="N84" s="81"/>
    </row>
    <row r="85" spans="1:14" ht="15.75" x14ac:dyDescent="0.25">
      <c r="A85" s="14"/>
      <c r="B85" s="82" t="s">
        <v>47</v>
      </c>
      <c r="C85" s="16"/>
      <c r="D85" s="17" t="s">
        <v>247</v>
      </c>
      <c r="E85" s="83" t="s">
        <v>909</v>
      </c>
      <c r="F85" s="16"/>
      <c r="G85" s="17" t="s">
        <v>247</v>
      </c>
      <c r="H85" s="83" t="s">
        <v>910</v>
      </c>
      <c r="I85" s="16"/>
      <c r="J85" s="17" t="s">
        <v>247</v>
      </c>
      <c r="K85" s="85" t="s">
        <v>288</v>
      </c>
      <c r="L85" s="16"/>
      <c r="M85" s="17" t="s">
        <v>247</v>
      </c>
      <c r="N85" s="83" t="s">
        <v>911</v>
      </c>
    </row>
    <row r="86" spans="1:14" ht="15.75" x14ac:dyDescent="0.25">
      <c r="A86" s="14"/>
      <c r="B86" s="86" t="s">
        <v>48</v>
      </c>
      <c r="C86" s="25"/>
      <c r="D86" s="87"/>
      <c r="E86" s="88" t="s">
        <v>912</v>
      </c>
      <c r="F86" s="25"/>
      <c r="G86" s="87"/>
      <c r="H86" s="88" t="s">
        <v>913</v>
      </c>
      <c r="I86" s="25"/>
      <c r="J86" s="87"/>
      <c r="K86" s="87" t="s">
        <v>288</v>
      </c>
      <c r="L86" s="25"/>
      <c r="M86" s="87"/>
      <c r="N86" s="88" t="s">
        <v>914</v>
      </c>
    </row>
    <row r="87" spans="1:14" ht="15.75" x14ac:dyDescent="0.25">
      <c r="A87" s="14"/>
      <c r="B87" s="82" t="s">
        <v>841</v>
      </c>
      <c r="C87" s="16"/>
      <c r="D87" s="85"/>
      <c r="E87" s="85" t="s">
        <v>288</v>
      </c>
      <c r="F87" s="16"/>
      <c r="G87" s="85"/>
      <c r="H87" s="83" t="s">
        <v>880</v>
      </c>
      <c r="I87" s="16"/>
      <c r="J87" s="85"/>
      <c r="K87" s="84">
        <v>-28299</v>
      </c>
      <c r="L87" s="16"/>
      <c r="M87" s="85"/>
      <c r="N87" s="85" t="s">
        <v>288</v>
      </c>
    </row>
    <row r="88" spans="1:14" ht="15.75" x14ac:dyDescent="0.25">
      <c r="A88" s="14"/>
      <c r="B88" s="86" t="s">
        <v>49</v>
      </c>
      <c r="C88" s="25"/>
      <c r="D88" s="87"/>
      <c r="E88" s="88" t="s">
        <v>915</v>
      </c>
      <c r="F88" s="25"/>
      <c r="G88" s="87"/>
      <c r="H88" s="88" t="s">
        <v>916</v>
      </c>
      <c r="I88" s="25"/>
      <c r="J88" s="87"/>
      <c r="K88" s="87" t="s">
        <v>288</v>
      </c>
      <c r="L88" s="25"/>
      <c r="M88" s="87"/>
      <c r="N88" s="88" t="s">
        <v>917</v>
      </c>
    </row>
    <row r="89" spans="1:14" ht="15.75" x14ac:dyDescent="0.25">
      <c r="A89" s="14"/>
      <c r="B89" s="82" t="s">
        <v>50</v>
      </c>
      <c r="C89" s="16"/>
      <c r="D89" s="85"/>
      <c r="E89" s="83" t="s">
        <v>918</v>
      </c>
      <c r="F89" s="16"/>
      <c r="G89" s="85"/>
      <c r="H89" s="83" t="s">
        <v>919</v>
      </c>
      <c r="I89" s="16"/>
      <c r="J89" s="85"/>
      <c r="K89" s="85" t="s">
        <v>288</v>
      </c>
      <c r="L89" s="16"/>
      <c r="M89" s="85"/>
      <c r="N89" s="83" t="s">
        <v>920</v>
      </c>
    </row>
    <row r="90" spans="1:14" ht="15.75" x14ac:dyDescent="0.25">
      <c r="A90" s="14"/>
      <c r="B90" s="86" t="s">
        <v>51</v>
      </c>
      <c r="C90" s="25"/>
      <c r="D90" s="87"/>
      <c r="E90" s="88" t="s">
        <v>921</v>
      </c>
      <c r="F90" s="25"/>
      <c r="G90" s="87"/>
      <c r="H90" s="87" t="s">
        <v>288</v>
      </c>
      <c r="I90" s="25"/>
      <c r="J90" s="87"/>
      <c r="K90" s="87" t="s">
        <v>288</v>
      </c>
      <c r="L90" s="25"/>
      <c r="M90" s="87"/>
      <c r="N90" s="88" t="s">
        <v>921</v>
      </c>
    </row>
    <row r="91" spans="1:14" ht="15.75" x14ac:dyDescent="0.25">
      <c r="A91" s="14"/>
      <c r="B91" s="82" t="s">
        <v>52</v>
      </c>
      <c r="C91" s="16"/>
      <c r="D91" s="85"/>
      <c r="E91" s="83" t="s">
        <v>922</v>
      </c>
      <c r="F91" s="16"/>
      <c r="G91" s="85"/>
      <c r="H91" s="85" t="s">
        <v>288</v>
      </c>
      <c r="I91" s="16"/>
      <c r="J91" s="85"/>
      <c r="K91" s="85" t="s">
        <v>288</v>
      </c>
      <c r="L91" s="16"/>
      <c r="M91" s="85"/>
      <c r="N91" s="83" t="s">
        <v>922</v>
      </c>
    </row>
    <row r="92" spans="1:14" ht="16.5" thickBot="1" x14ac:dyDescent="0.3">
      <c r="A92" s="14"/>
      <c r="B92" s="86" t="s">
        <v>53</v>
      </c>
      <c r="C92" s="25"/>
      <c r="D92" s="95"/>
      <c r="E92" s="96" t="s">
        <v>923</v>
      </c>
      <c r="F92" s="25"/>
      <c r="G92" s="95"/>
      <c r="H92" s="96" t="s">
        <v>851</v>
      </c>
      <c r="I92" s="25"/>
      <c r="J92" s="95"/>
      <c r="K92" s="95" t="s">
        <v>288</v>
      </c>
      <c r="L92" s="25"/>
      <c r="M92" s="95"/>
      <c r="N92" s="96" t="s">
        <v>924</v>
      </c>
    </row>
    <row r="93" spans="1:14" ht="15.75" x14ac:dyDescent="0.25">
      <c r="A93" s="14"/>
      <c r="B93" s="157" t="s">
        <v>54</v>
      </c>
      <c r="C93" s="16"/>
      <c r="D93" s="158"/>
      <c r="E93" s="159" t="s">
        <v>925</v>
      </c>
      <c r="F93" s="16"/>
      <c r="G93" s="158"/>
      <c r="H93" s="159" t="s">
        <v>926</v>
      </c>
      <c r="I93" s="16"/>
      <c r="J93" s="158"/>
      <c r="K93" s="160">
        <v>-28299</v>
      </c>
      <c r="L93" s="16"/>
      <c r="M93" s="158"/>
      <c r="N93" s="159" t="s">
        <v>927</v>
      </c>
    </row>
    <row r="94" spans="1:14" ht="15.75" x14ac:dyDescent="0.25">
      <c r="A94" s="14"/>
      <c r="B94" s="156" t="s">
        <v>55</v>
      </c>
      <c r="C94" s="25"/>
      <c r="D94" s="87"/>
      <c r="E94" s="88" t="s">
        <v>928</v>
      </c>
      <c r="F94" s="25"/>
      <c r="G94" s="87"/>
      <c r="H94" s="88" t="s">
        <v>929</v>
      </c>
      <c r="I94" s="25"/>
      <c r="J94" s="87"/>
      <c r="K94" s="87" t="s">
        <v>288</v>
      </c>
      <c r="L94" s="25"/>
      <c r="M94" s="87"/>
      <c r="N94" s="88" t="s">
        <v>417</v>
      </c>
    </row>
    <row r="95" spans="1:14" ht="15.75" x14ac:dyDescent="0.25">
      <c r="A95" s="14"/>
      <c r="B95" s="17" t="s">
        <v>56</v>
      </c>
      <c r="C95" s="16"/>
      <c r="D95" s="85"/>
      <c r="E95" s="83" t="s">
        <v>930</v>
      </c>
      <c r="F95" s="16"/>
      <c r="G95" s="85"/>
      <c r="H95" s="85" t="s">
        <v>288</v>
      </c>
      <c r="I95" s="16"/>
      <c r="J95" s="85"/>
      <c r="K95" s="85" t="s">
        <v>288</v>
      </c>
      <c r="L95" s="16"/>
      <c r="M95" s="85"/>
      <c r="N95" s="83" t="s">
        <v>930</v>
      </c>
    </row>
    <row r="96" spans="1:14" ht="15.75" x14ac:dyDescent="0.25">
      <c r="A96" s="14"/>
      <c r="B96" s="156" t="s">
        <v>57</v>
      </c>
      <c r="C96" s="25"/>
      <c r="D96" s="87"/>
      <c r="E96" s="88" t="s">
        <v>931</v>
      </c>
      <c r="F96" s="25"/>
      <c r="G96" s="87"/>
      <c r="H96" s="87" t="s">
        <v>288</v>
      </c>
      <c r="I96" s="25"/>
      <c r="J96" s="87"/>
      <c r="K96" s="87" t="s">
        <v>288</v>
      </c>
      <c r="L96" s="25"/>
      <c r="M96" s="87"/>
      <c r="N96" s="88" t="s">
        <v>931</v>
      </c>
    </row>
    <row r="97" spans="1:16" ht="15.75" x14ac:dyDescent="0.25">
      <c r="A97" s="14"/>
      <c r="B97" s="17" t="s">
        <v>33</v>
      </c>
      <c r="C97" s="16"/>
      <c r="D97" s="85"/>
      <c r="E97" s="83" t="s">
        <v>932</v>
      </c>
      <c r="F97" s="16"/>
      <c r="G97" s="85"/>
      <c r="H97" s="83" t="s">
        <v>933</v>
      </c>
      <c r="I97" s="16"/>
      <c r="J97" s="85"/>
      <c r="K97" s="85" t="s">
        <v>288</v>
      </c>
      <c r="L97" s="16"/>
      <c r="M97" s="85"/>
      <c r="N97" s="83" t="s">
        <v>934</v>
      </c>
    </row>
    <row r="98" spans="1:16" ht="15.75" x14ac:dyDescent="0.25">
      <c r="A98" s="14"/>
      <c r="B98" s="156" t="s">
        <v>863</v>
      </c>
      <c r="C98" s="25"/>
      <c r="D98" s="81"/>
      <c r="E98" s="81"/>
      <c r="F98" s="25"/>
      <c r="G98" s="81"/>
      <c r="H98" s="81"/>
      <c r="I98" s="25"/>
      <c r="J98" s="81"/>
      <c r="K98" s="81"/>
      <c r="L98" s="25"/>
      <c r="M98" s="81"/>
      <c r="N98" s="81"/>
    </row>
    <row r="99" spans="1:16" ht="15.75" x14ac:dyDescent="0.25">
      <c r="A99" s="14"/>
      <c r="B99" s="17" t="s">
        <v>60</v>
      </c>
      <c r="C99" s="16"/>
      <c r="D99" s="94"/>
      <c r="E99" s="94"/>
      <c r="F99" s="16"/>
      <c r="G99" s="94"/>
      <c r="H99" s="94"/>
      <c r="I99" s="16"/>
      <c r="J99" s="94"/>
      <c r="K99" s="94"/>
      <c r="L99" s="16"/>
      <c r="M99" s="94"/>
      <c r="N99" s="94"/>
    </row>
    <row r="100" spans="1:16" ht="15.75" x14ac:dyDescent="0.25">
      <c r="A100" s="14"/>
      <c r="B100" s="86" t="s">
        <v>865</v>
      </c>
      <c r="C100" s="25"/>
      <c r="D100" s="87"/>
      <c r="E100" s="87" t="s">
        <v>288</v>
      </c>
      <c r="F100" s="25"/>
      <c r="G100" s="87"/>
      <c r="H100" s="87" t="s">
        <v>288</v>
      </c>
      <c r="I100" s="25"/>
      <c r="J100" s="87"/>
      <c r="K100" s="87" t="s">
        <v>288</v>
      </c>
      <c r="L100" s="25"/>
      <c r="M100" s="87"/>
      <c r="N100" s="87" t="s">
        <v>288</v>
      </c>
    </row>
    <row r="101" spans="1:16" ht="15.75" x14ac:dyDescent="0.25">
      <c r="A101" s="14"/>
      <c r="B101" s="82" t="s">
        <v>62</v>
      </c>
      <c r="C101" s="16"/>
      <c r="D101" s="85"/>
      <c r="E101" s="83" t="s">
        <v>935</v>
      </c>
      <c r="F101" s="16"/>
      <c r="G101" s="85"/>
      <c r="H101" s="83" t="s">
        <v>936</v>
      </c>
      <c r="I101" s="16"/>
      <c r="J101" s="85"/>
      <c r="K101" s="84">
        <v>-60019</v>
      </c>
      <c r="L101" s="16"/>
      <c r="M101" s="85"/>
      <c r="N101" s="83" t="s">
        <v>935</v>
      </c>
    </row>
    <row r="102" spans="1:16" ht="15.75" x14ac:dyDescent="0.25">
      <c r="A102" s="14"/>
      <c r="B102" s="86" t="s">
        <v>63</v>
      </c>
      <c r="C102" s="25"/>
      <c r="D102" s="87"/>
      <c r="E102" s="89">
        <v>-181845</v>
      </c>
      <c r="F102" s="25"/>
      <c r="G102" s="87"/>
      <c r="H102" s="89">
        <v>-6056</v>
      </c>
      <c r="I102" s="25"/>
      <c r="J102" s="87"/>
      <c r="K102" s="87" t="s">
        <v>288</v>
      </c>
      <c r="L102" s="25"/>
      <c r="M102" s="87"/>
      <c r="N102" s="89">
        <v>-187901</v>
      </c>
    </row>
    <row r="103" spans="1:16" ht="15.75" x14ac:dyDescent="0.25">
      <c r="A103" s="14"/>
      <c r="B103" s="82" t="s">
        <v>869</v>
      </c>
      <c r="C103" s="16"/>
      <c r="D103" s="85"/>
      <c r="E103" s="84">
        <v>-6056</v>
      </c>
      <c r="F103" s="16"/>
      <c r="G103" s="85"/>
      <c r="H103" s="85" t="s">
        <v>288</v>
      </c>
      <c r="I103" s="16"/>
      <c r="J103" s="85"/>
      <c r="K103" s="83" t="s">
        <v>937</v>
      </c>
      <c r="L103" s="16"/>
      <c r="M103" s="85"/>
      <c r="N103" s="85" t="s">
        <v>288</v>
      </c>
    </row>
    <row r="104" spans="1:16" ht="16.5" thickBot="1" x14ac:dyDescent="0.3">
      <c r="A104" s="14"/>
      <c r="B104" s="86" t="s">
        <v>64</v>
      </c>
      <c r="C104" s="25"/>
      <c r="D104" s="95"/>
      <c r="E104" s="97">
        <v>-3884</v>
      </c>
      <c r="F104" s="25"/>
      <c r="G104" s="95"/>
      <c r="H104" s="95" t="s">
        <v>288</v>
      </c>
      <c r="I104" s="25"/>
      <c r="J104" s="95"/>
      <c r="K104" s="95" t="s">
        <v>288</v>
      </c>
      <c r="L104" s="25"/>
      <c r="M104" s="95"/>
      <c r="N104" s="97">
        <v>-3884</v>
      </c>
    </row>
    <row r="105" spans="1:16" ht="16.5" thickBot="1" x14ac:dyDescent="0.3">
      <c r="A105" s="14"/>
      <c r="B105" s="157" t="s">
        <v>938</v>
      </c>
      <c r="C105" s="16"/>
      <c r="D105" s="166"/>
      <c r="E105" s="168" t="s">
        <v>939</v>
      </c>
      <c r="F105" s="16"/>
      <c r="G105" s="166"/>
      <c r="H105" s="168" t="s">
        <v>899</v>
      </c>
      <c r="I105" s="16"/>
      <c r="J105" s="166"/>
      <c r="K105" s="167">
        <v>-53963</v>
      </c>
      <c r="L105" s="16"/>
      <c r="M105" s="166"/>
      <c r="N105" s="168" t="s">
        <v>939</v>
      </c>
    </row>
    <row r="106" spans="1:16" ht="15.75" x14ac:dyDescent="0.25">
      <c r="A106" s="14"/>
      <c r="B106" s="86" t="s">
        <v>66</v>
      </c>
      <c r="C106" s="25"/>
      <c r="D106" s="92"/>
      <c r="E106" s="92" t="s">
        <v>288</v>
      </c>
      <c r="F106" s="25"/>
      <c r="G106" s="92"/>
      <c r="H106" s="93" t="s">
        <v>940</v>
      </c>
      <c r="I106" s="25"/>
      <c r="J106" s="92"/>
      <c r="K106" s="92" t="s">
        <v>288</v>
      </c>
      <c r="L106" s="25"/>
      <c r="M106" s="92"/>
      <c r="N106" s="93" t="s">
        <v>940</v>
      </c>
    </row>
    <row r="107" spans="1:16" ht="16.5" thickBot="1" x14ac:dyDescent="0.3">
      <c r="A107" s="14"/>
      <c r="B107" s="157" t="s">
        <v>941</v>
      </c>
      <c r="C107" s="16"/>
      <c r="D107" s="90"/>
      <c r="E107" s="91" t="s">
        <v>939</v>
      </c>
      <c r="F107" s="16"/>
      <c r="G107" s="90"/>
      <c r="H107" s="91" t="s">
        <v>942</v>
      </c>
      <c r="I107" s="16"/>
      <c r="J107" s="90"/>
      <c r="K107" s="161">
        <v>-53963</v>
      </c>
      <c r="L107" s="16"/>
      <c r="M107" s="90"/>
      <c r="N107" s="91" t="s">
        <v>943</v>
      </c>
    </row>
    <row r="108" spans="1:16" ht="16.5" thickBot="1" x14ac:dyDescent="0.3">
      <c r="A108" s="14"/>
      <c r="B108" s="162" t="s">
        <v>944</v>
      </c>
      <c r="C108" s="25"/>
      <c r="D108" s="163" t="s">
        <v>247</v>
      </c>
      <c r="E108" s="164" t="s">
        <v>905</v>
      </c>
      <c r="F108" s="25"/>
      <c r="G108" s="163" t="s">
        <v>247</v>
      </c>
      <c r="H108" s="164" t="s">
        <v>906</v>
      </c>
      <c r="I108" s="25"/>
      <c r="J108" s="163" t="s">
        <v>247</v>
      </c>
      <c r="K108" s="165">
        <v>-82262</v>
      </c>
      <c r="L108" s="25"/>
      <c r="M108" s="163" t="s">
        <v>247</v>
      </c>
      <c r="N108" s="164" t="s">
        <v>907</v>
      </c>
    </row>
    <row r="109" spans="1:16" ht="16.5" thickTop="1" x14ac:dyDescent="0.25">
      <c r="A109" s="14"/>
      <c r="B109" s="60"/>
      <c r="C109" s="60"/>
      <c r="D109" s="60"/>
      <c r="E109" s="60"/>
      <c r="F109" s="60"/>
      <c r="G109" s="60"/>
      <c r="H109" s="60"/>
      <c r="I109" s="60"/>
      <c r="J109" s="60"/>
      <c r="K109" s="60"/>
      <c r="L109" s="60"/>
      <c r="M109" s="60"/>
      <c r="N109" s="60"/>
      <c r="O109" s="60"/>
      <c r="P109" s="60"/>
    </row>
    <row r="110" spans="1:16" x14ac:dyDescent="0.25">
      <c r="A110" s="14"/>
      <c r="B110" s="45"/>
      <c r="C110" s="45"/>
      <c r="D110" s="45"/>
      <c r="E110" s="45"/>
      <c r="F110" s="45"/>
      <c r="G110" s="45"/>
      <c r="H110" s="45"/>
      <c r="I110" s="45"/>
      <c r="J110" s="45"/>
      <c r="K110" s="45"/>
      <c r="L110" s="45"/>
      <c r="M110" s="45"/>
      <c r="N110" s="45"/>
      <c r="O110" s="45"/>
      <c r="P110" s="45"/>
    </row>
    <row r="111" spans="1:16" x14ac:dyDescent="0.25">
      <c r="A111" s="14" t="s">
        <v>1331</v>
      </c>
      <c r="B111" s="36" t="s">
        <v>183</v>
      </c>
      <c r="C111" s="36"/>
      <c r="D111" s="36"/>
      <c r="E111" s="36"/>
      <c r="F111" s="36"/>
      <c r="G111" s="36"/>
      <c r="H111" s="36"/>
      <c r="I111" s="36"/>
      <c r="J111" s="36"/>
      <c r="K111" s="36"/>
      <c r="L111" s="36"/>
      <c r="M111" s="36"/>
      <c r="N111" s="36"/>
      <c r="O111" s="36"/>
      <c r="P111" s="36"/>
    </row>
    <row r="112" spans="1:16" x14ac:dyDescent="0.25">
      <c r="A112" s="14"/>
      <c r="B112" s="36" t="s">
        <v>945</v>
      </c>
      <c r="C112" s="36"/>
      <c r="D112" s="36"/>
      <c r="E112" s="36"/>
      <c r="F112" s="36"/>
      <c r="G112" s="36"/>
      <c r="H112" s="36"/>
      <c r="I112" s="36"/>
      <c r="J112" s="36"/>
      <c r="K112" s="36"/>
      <c r="L112" s="36"/>
      <c r="M112" s="36"/>
      <c r="N112" s="36"/>
      <c r="O112" s="36"/>
      <c r="P112" s="36"/>
    </row>
    <row r="113" spans="1:16" x14ac:dyDescent="0.25">
      <c r="A113" s="14"/>
      <c r="B113" s="191" t="s">
        <v>946</v>
      </c>
      <c r="C113" s="191"/>
      <c r="D113" s="191"/>
      <c r="E113" s="191"/>
      <c r="F113" s="191"/>
      <c r="G113" s="191"/>
      <c r="H113" s="191"/>
      <c r="I113" s="191"/>
      <c r="J113" s="191"/>
      <c r="K113" s="191"/>
      <c r="L113" s="191"/>
      <c r="M113" s="191"/>
      <c r="N113" s="191"/>
      <c r="O113" s="191"/>
      <c r="P113" s="191"/>
    </row>
    <row r="114" spans="1:16" x14ac:dyDescent="0.25">
      <c r="A114" s="14"/>
      <c r="B114" s="191"/>
      <c r="C114" s="191"/>
      <c r="D114" s="191"/>
      <c r="E114" s="191"/>
      <c r="F114" s="191"/>
      <c r="G114" s="191"/>
      <c r="H114" s="191"/>
      <c r="I114" s="191"/>
      <c r="J114" s="191"/>
      <c r="K114" s="191"/>
      <c r="L114" s="191"/>
      <c r="M114" s="191"/>
      <c r="N114" s="191"/>
      <c r="O114" s="191"/>
      <c r="P114" s="191"/>
    </row>
    <row r="115" spans="1:16" ht="15.75" x14ac:dyDescent="0.25">
      <c r="A115" s="14"/>
      <c r="B115" s="15"/>
      <c r="C115" s="16"/>
      <c r="D115" s="16"/>
      <c r="E115" s="16"/>
      <c r="F115" s="16"/>
      <c r="G115" s="16"/>
      <c r="H115" s="16"/>
      <c r="I115" s="16"/>
      <c r="J115" s="16"/>
      <c r="K115" s="16"/>
      <c r="L115" s="16"/>
      <c r="M115" s="16"/>
      <c r="N115" s="16"/>
    </row>
    <row r="116" spans="1:16" ht="16.5" thickBot="1" x14ac:dyDescent="0.3">
      <c r="A116" s="14"/>
      <c r="B116" s="18"/>
      <c r="C116" s="19"/>
      <c r="D116" s="29" t="s">
        <v>947</v>
      </c>
      <c r="E116" s="29"/>
      <c r="F116" s="29"/>
      <c r="G116" s="29"/>
      <c r="H116" s="29"/>
      <c r="I116" s="29"/>
      <c r="J116" s="29"/>
      <c r="K116" s="29"/>
      <c r="L116" s="29"/>
      <c r="M116" s="29"/>
      <c r="N116" s="29"/>
    </row>
    <row r="117" spans="1:16" ht="15.75" x14ac:dyDescent="0.25">
      <c r="A117" s="14"/>
      <c r="B117" s="18"/>
      <c r="C117" s="20" t="s">
        <v>241</v>
      </c>
      <c r="D117" s="30" t="s">
        <v>792</v>
      </c>
      <c r="E117" s="30"/>
      <c r="F117" s="22" t="s">
        <v>241</v>
      </c>
      <c r="G117" s="30" t="s">
        <v>793</v>
      </c>
      <c r="H117" s="30"/>
      <c r="I117" s="22" t="s">
        <v>241</v>
      </c>
      <c r="J117" s="30" t="s">
        <v>241</v>
      </c>
      <c r="K117" s="30"/>
      <c r="L117" s="22" t="s">
        <v>241</v>
      </c>
      <c r="M117" s="22" t="s">
        <v>241</v>
      </c>
      <c r="N117" s="77"/>
    </row>
    <row r="118" spans="1:16" ht="15.75" x14ac:dyDescent="0.25">
      <c r="A118" s="14"/>
      <c r="B118" s="18"/>
      <c r="C118" s="19"/>
      <c r="D118" s="76" t="s">
        <v>794</v>
      </c>
      <c r="E118" s="76"/>
      <c r="F118" s="19"/>
      <c r="G118" s="76" t="s">
        <v>795</v>
      </c>
      <c r="H118" s="76"/>
      <c r="I118" s="19"/>
      <c r="J118" s="76" t="s">
        <v>796</v>
      </c>
      <c r="K118" s="76"/>
      <c r="L118" s="19"/>
      <c r="M118" s="19"/>
      <c r="N118" s="19"/>
    </row>
    <row r="119" spans="1:16" ht="16.5" thickBot="1" x14ac:dyDescent="0.3">
      <c r="A119" s="14"/>
      <c r="B119" s="18"/>
      <c r="C119" s="19"/>
      <c r="D119" s="29" t="s">
        <v>797</v>
      </c>
      <c r="E119" s="29"/>
      <c r="F119" s="19"/>
      <c r="G119" s="29" t="s">
        <v>798</v>
      </c>
      <c r="H119" s="29"/>
      <c r="I119" s="19"/>
      <c r="J119" s="29" t="s">
        <v>799</v>
      </c>
      <c r="K119" s="29"/>
      <c r="L119" s="19"/>
      <c r="M119" s="29" t="s">
        <v>800</v>
      </c>
      <c r="N119" s="29"/>
    </row>
    <row r="120" spans="1:16" ht="15.75" x14ac:dyDescent="0.25">
      <c r="A120" s="14"/>
      <c r="B120" s="169" t="s">
        <v>78</v>
      </c>
      <c r="C120" s="25"/>
      <c r="D120" s="80"/>
      <c r="E120" s="80"/>
      <c r="F120" s="25"/>
      <c r="G120" s="80"/>
      <c r="H120" s="80"/>
      <c r="I120" s="25"/>
      <c r="J120" s="80"/>
      <c r="K120" s="80"/>
      <c r="L120" s="25"/>
      <c r="M120" s="80"/>
      <c r="N120" s="80"/>
    </row>
    <row r="121" spans="1:16" ht="15.75" x14ac:dyDescent="0.25">
      <c r="A121" s="14"/>
      <c r="B121" s="11" t="s">
        <v>79</v>
      </c>
      <c r="C121" s="16"/>
      <c r="D121" s="11" t="s">
        <v>247</v>
      </c>
      <c r="E121" s="28" t="s">
        <v>948</v>
      </c>
      <c r="F121" s="16"/>
      <c r="G121" s="11" t="s">
        <v>247</v>
      </c>
      <c r="H121" s="27" t="s">
        <v>288</v>
      </c>
      <c r="I121" s="16"/>
      <c r="J121" s="11" t="s">
        <v>247</v>
      </c>
      <c r="K121" s="27" t="s">
        <v>288</v>
      </c>
      <c r="L121" s="16"/>
      <c r="M121" s="11" t="s">
        <v>247</v>
      </c>
      <c r="N121" s="28" t="s">
        <v>948</v>
      </c>
    </row>
    <row r="122" spans="1:16" ht="15.75" x14ac:dyDescent="0.25">
      <c r="A122" s="14"/>
      <c r="B122" s="51" t="s">
        <v>80</v>
      </c>
      <c r="C122" s="25"/>
      <c r="D122" s="116"/>
      <c r="E122" s="52" t="s">
        <v>949</v>
      </c>
      <c r="F122" s="25"/>
      <c r="G122" s="116"/>
      <c r="H122" s="116" t="s">
        <v>288</v>
      </c>
      <c r="I122" s="25"/>
      <c r="J122" s="116"/>
      <c r="K122" s="116" t="s">
        <v>288</v>
      </c>
      <c r="L122" s="25"/>
      <c r="M122" s="116"/>
      <c r="N122" s="52" t="s">
        <v>949</v>
      </c>
    </row>
    <row r="123" spans="1:16" ht="16.5" thickBot="1" x14ac:dyDescent="0.3">
      <c r="A123" s="14"/>
      <c r="B123" s="11" t="s">
        <v>81</v>
      </c>
      <c r="C123" s="16"/>
      <c r="D123" s="54"/>
      <c r="E123" s="54" t="s">
        <v>288</v>
      </c>
      <c r="F123" s="16"/>
      <c r="G123" s="54"/>
      <c r="H123" s="55" t="s">
        <v>950</v>
      </c>
      <c r="I123" s="16"/>
      <c r="J123" s="54"/>
      <c r="K123" s="54" t="s">
        <v>288</v>
      </c>
      <c r="L123" s="16"/>
      <c r="M123" s="54"/>
      <c r="N123" s="55" t="s">
        <v>950</v>
      </c>
    </row>
    <row r="124" spans="1:16" ht="15.75" x14ac:dyDescent="0.25">
      <c r="A124" s="14"/>
      <c r="B124" s="56" t="s">
        <v>82</v>
      </c>
      <c r="C124" s="25"/>
      <c r="D124" s="49"/>
      <c r="E124" s="26" t="s">
        <v>951</v>
      </c>
      <c r="F124" s="25"/>
      <c r="G124" s="49"/>
      <c r="H124" s="26" t="s">
        <v>950</v>
      </c>
      <c r="I124" s="25"/>
      <c r="J124" s="49"/>
      <c r="K124" s="49" t="s">
        <v>288</v>
      </c>
      <c r="L124" s="25"/>
      <c r="M124" s="80"/>
      <c r="N124" s="26" t="s">
        <v>952</v>
      </c>
    </row>
    <row r="125" spans="1:16" ht="15.75" x14ac:dyDescent="0.25">
      <c r="A125" s="14"/>
      <c r="B125" s="10" t="s">
        <v>83</v>
      </c>
      <c r="C125" s="16"/>
      <c r="D125" s="94"/>
      <c r="E125" s="94"/>
      <c r="F125" s="16"/>
      <c r="G125" s="94"/>
      <c r="H125" s="94"/>
      <c r="I125" s="16"/>
      <c r="J125" s="94"/>
      <c r="K125" s="94"/>
      <c r="L125" s="16"/>
      <c r="M125" s="94"/>
      <c r="N125" s="94"/>
    </row>
    <row r="126" spans="1:16" ht="15.75" x14ac:dyDescent="0.25">
      <c r="A126" s="14"/>
      <c r="B126" s="51" t="s">
        <v>84</v>
      </c>
      <c r="C126" s="25"/>
      <c r="D126" s="25"/>
      <c r="E126" s="52" t="s">
        <v>953</v>
      </c>
      <c r="F126" s="25"/>
      <c r="G126" s="116"/>
      <c r="H126" s="116" t="s">
        <v>288</v>
      </c>
      <c r="I126" s="25"/>
      <c r="J126" s="116"/>
      <c r="K126" s="116" t="s">
        <v>288</v>
      </c>
      <c r="L126" s="25"/>
      <c r="M126" s="116"/>
      <c r="N126" s="52" t="s">
        <v>953</v>
      </c>
    </row>
    <row r="127" spans="1:16" ht="15.75" x14ac:dyDescent="0.25">
      <c r="A127" s="14"/>
      <c r="B127" s="11" t="s">
        <v>85</v>
      </c>
      <c r="C127" s="16"/>
      <c r="D127" s="27"/>
      <c r="E127" s="28" t="s">
        <v>954</v>
      </c>
      <c r="F127" s="16"/>
      <c r="G127" s="27"/>
      <c r="H127" s="27" t="s">
        <v>288</v>
      </c>
      <c r="I127" s="16"/>
      <c r="J127" s="27"/>
      <c r="K127" s="27" t="s">
        <v>288</v>
      </c>
      <c r="L127" s="16"/>
      <c r="M127" s="27"/>
      <c r="N127" s="28" t="s">
        <v>954</v>
      </c>
    </row>
    <row r="128" spans="1:16" ht="15.75" x14ac:dyDescent="0.25">
      <c r="A128" s="14"/>
      <c r="B128" s="51" t="s">
        <v>86</v>
      </c>
      <c r="C128" s="25"/>
      <c r="D128" s="116"/>
      <c r="E128" s="116" t="s">
        <v>288</v>
      </c>
      <c r="F128" s="25"/>
      <c r="G128" s="116"/>
      <c r="H128" s="52" t="s">
        <v>955</v>
      </c>
      <c r="I128" s="25"/>
      <c r="J128" s="116"/>
      <c r="K128" s="116" t="s">
        <v>288</v>
      </c>
      <c r="L128" s="25"/>
      <c r="M128" s="116"/>
      <c r="N128" s="52" t="s">
        <v>955</v>
      </c>
    </row>
    <row r="129" spans="1:16" ht="16.5" thickBot="1" x14ac:dyDescent="0.3">
      <c r="A129" s="14"/>
      <c r="B129" s="11" t="s">
        <v>87</v>
      </c>
      <c r="C129" s="16"/>
      <c r="D129" s="54"/>
      <c r="E129" s="55" t="s">
        <v>956</v>
      </c>
      <c r="F129" s="16"/>
      <c r="G129" s="54"/>
      <c r="H129" s="55" t="s">
        <v>957</v>
      </c>
      <c r="I129" s="16"/>
      <c r="J129" s="54"/>
      <c r="K129" s="54" t="s">
        <v>288</v>
      </c>
      <c r="L129" s="16"/>
      <c r="M129" s="54"/>
      <c r="N129" s="55" t="s">
        <v>958</v>
      </c>
    </row>
    <row r="130" spans="1:16" ht="16.5" thickBot="1" x14ac:dyDescent="0.3">
      <c r="A130" s="14"/>
      <c r="B130" s="56" t="s">
        <v>88</v>
      </c>
      <c r="C130" s="25"/>
      <c r="D130" s="62"/>
      <c r="E130" s="63" t="s">
        <v>959</v>
      </c>
      <c r="F130" s="25"/>
      <c r="G130" s="62"/>
      <c r="H130" s="63" t="s">
        <v>960</v>
      </c>
      <c r="I130" s="25"/>
      <c r="J130" s="62"/>
      <c r="K130" s="62" t="s">
        <v>288</v>
      </c>
      <c r="L130" s="25"/>
      <c r="M130" s="62"/>
      <c r="N130" s="63" t="s">
        <v>961</v>
      </c>
    </row>
    <row r="131" spans="1:16" ht="15.75" x14ac:dyDescent="0.25">
      <c r="A131" s="14"/>
      <c r="B131" s="11" t="s">
        <v>89</v>
      </c>
      <c r="C131" s="16"/>
      <c r="D131" s="64"/>
      <c r="E131" s="65" t="s">
        <v>962</v>
      </c>
      <c r="F131" s="16"/>
      <c r="G131" s="64"/>
      <c r="H131" s="65" t="s">
        <v>963</v>
      </c>
      <c r="I131" s="16"/>
      <c r="J131" s="64"/>
      <c r="K131" s="64" t="s">
        <v>288</v>
      </c>
      <c r="L131" s="16"/>
      <c r="M131" s="64"/>
      <c r="N131" s="65" t="s">
        <v>964</v>
      </c>
    </row>
    <row r="132" spans="1:16" ht="15.75" x14ac:dyDescent="0.25">
      <c r="A132" s="14"/>
      <c r="B132" s="51" t="s">
        <v>90</v>
      </c>
      <c r="C132" s="25"/>
      <c r="D132" s="116"/>
      <c r="E132" s="52" t="s">
        <v>965</v>
      </c>
      <c r="F132" s="25"/>
      <c r="G132" s="116"/>
      <c r="H132" s="52" t="s">
        <v>966</v>
      </c>
      <c r="I132" s="25"/>
      <c r="J132" s="116"/>
      <c r="K132" s="116" t="s">
        <v>288</v>
      </c>
      <c r="L132" s="25"/>
      <c r="M132" s="116"/>
      <c r="N132" s="52" t="s">
        <v>967</v>
      </c>
    </row>
    <row r="133" spans="1:16" ht="26.25" x14ac:dyDescent="0.25">
      <c r="A133" s="14"/>
      <c r="B133" s="11" t="s">
        <v>91</v>
      </c>
      <c r="C133" s="16"/>
      <c r="D133" s="27"/>
      <c r="E133" s="28" t="s">
        <v>968</v>
      </c>
      <c r="F133" s="16"/>
      <c r="G133" s="27"/>
      <c r="H133" s="27" t="s">
        <v>288</v>
      </c>
      <c r="I133" s="16"/>
      <c r="J133" s="27"/>
      <c r="K133" s="27" t="s">
        <v>288</v>
      </c>
      <c r="L133" s="16"/>
      <c r="M133" s="27"/>
      <c r="N133" s="28" t="s">
        <v>968</v>
      </c>
    </row>
    <row r="134" spans="1:16" ht="16.5" thickBot="1" x14ac:dyDescent="0.3">
      <c r="A134" s="14"/>
      <c r="B134" s="51" t="s">
        <v>92</v>
      </c>
      <c r="C134" s="25"/>
      <c r="D134" s="170"/>
      <c r="E134" s="67" t="s">
        <v>969</v>
      </c>
      <c r="F134" s="25"/>
      <c r="G134" s="170"/>
      <c r="H134" s="66" t="s">
        <v>288</v>
      </c>
      <c r="I134" s="25"/>
      <c r="J134" s="170"/>
      <c r="K134" s="66" t="s">
        <v>288</v>
      </c>
      <c r="L134" s="25"/>
      <c r="M134" s="170"/>
      <c r="N134" s="67" t="s">
        <v>969</v>
      </c>
    </row>
    <row r="135" spans="1:16" ht="15.75" x14ac:dyDescent="0.25">
      <c r="A135" s="14"/>
      <c r="B135" s="69" t="s">
        <v>970</v>
      </c>
      <c r="C135" s="16"/>
      <c r="D135" s="64"/>
      <c r="E135" s="137">
        <v>-26984</v>
      </c>
      <c r="F135" s="16"/>
      <c r="G135" s="64"/>
      <c r="H135" s="65" t="s">
        <v>971</v>
      </c>
      <c r="I135" s="16"/>
      <c r="J135" s="64"/>
      <c r="K135" s="64" t="s">
        <v>288</v>
      </c>
      <c r="L135" s="16"/>
      <c r="M135" s="64"/>
      <c r="N135" s="137">
        <v>-25794</v>
      </c>
    </row>
    <row r="136" spans="1:16" ht="15.75" x14ac:dyDescent="0.25">
      <c r="A136" s="14"/>
      <c r="B136" s="51" t="s">
        <v>972</v>
      </c>
      <c r="C136" s="25"/>
      <c r="D136" s="116"/>
      <c r="E136" s="52" t="s">
        <v>973</v>
      </c>
      <c r="F136" s="25"/>
      <c r="G136" s="116"/>
      <c r="H136" s="116" t="s">
        <v>288</v>
      </c>
      <c r="I136" s="25"/>
      <c r="J136" s="116"/>
      <c r="K136" s="52">
        <v>-337</v>
      </c>
      <c r="L136" s="25"/>
      <c r="M136" s="116"/>
      <c r="N136" s="116" t="s">
        <v>288</v>
      </c>
    </row>
    <row r="137" spans="1:16" ht="16.5" thickBot="1" x14ac:dyDescent="0.3">
      <c r="A137" s="14"/>
      <c r="B137" s="11" t="s">
        <v>95</v>
      </c>
      <c r="C137" s="16"/>
      <c r="D137" s="54"/>
      <c r="E137" s="55" t="s">
        <v>974</v>
      </c>
      <c r="F137" s="16"/>
      <c r="G137" s="54"/>
      <c r="H137" s="55" t="s">
        <v>975</v>
      </c>
      <c r="I137" s="16"/>
      <c r="J137" s="54"/>
      <c r="K137" s="54" t="s">
        <v>288</v>
      </c>
      <c r="L137" s="16"/>
      <c r="M137" s="54"/>
      <c r="N137" s="55" t="s">
        <v>976</v>
      </c>
    </row>
    <row r="138" spans="1:16" ht="26.25" x14ac:dyDescent="0.25">
      <c r="A138" s="14"/>
      <c r="B138" s="56" t="s">
        <v>96</v>
      </c>
      <c r="C138" s="25"/>
      <c r="D138" s="49"/>
      <c r="E138" s="135">
        <v>-78448</v>
      </c>
      <c r="F138" s="25"/>
      <c r="G138" s="49"/>
      <c r="H138" s="26">
        <v>-968</v>
      </c>
      <c r="I138" s="25"/>
      <c r="J138" s="49"/>
      <c r="K138" s="26" t="s">
        <v>973</v>
      </c>
      <c r="L138" s="25"/>
      <c r="M138" s="49"/>
      <c r="N138" s="135">
        <v>-79079</v>
      </c>
    </row>
    <row r="139" spans="1:16" ht="16.5" thickBot="1" x14ac:dyDescent="0.3">
      <c r="A139" s="14"/>
      <c r="B139" s="11" t="s">
        <v>977</v>
      </c>
      <c r="C139" s="16"/>
      <c r="D139" s="54"/>
      <c r="E139" s="61">
        <v>-12434</v>
      </c>
      <c r="F139" s="16"/>
      <c r="G139" s="54"/>
      <c r="H139" s="55">
        <v>-631</v>
      </c>
      <c r="I139" s="16"/>
      <c r="J139" s="54"/>
      <c r="K139" s="54" t="s">
        <v>288</v>
      </c>
      <c r="L139" s="16"/>
      <c r="M139" s="54"/>
      <c r="N139" s="61">
        <v>-13065</v>
      </c>
    </row>
    <row r="140" spans="1:16" ht="15.75" x14ac:dyDescent="0.25">
      <c r="A140" s="14"/>
      <c r="B140" s="56" t="s">
        <v>98</v>
      </c>
      <c r="C140" s="25"/>
      <c r="D140" s="49"/>
      <c r="E140" s="135">
        <v>-66014</v>
      </c>
      <c r="F140" s="25"/>
      <c r="G140" s="49"/>
      <c r="H140" s="26">
        <v>-337</v>
      </c>
      <c r="I140" s="25"/>
      <c r="J140" s="49"/>
      <c r="K140" s="26" t="s">
        <v>973</v>
      </c>
      <c r="L140" s="25"/>
      <c r="M140" s="49"/>
      <c r="N140" s="135">
        <v>-66014</v>
      </c>
    </row>
    <row r="141" spans="1:16" ht="27" thickBot="1" x14ac:dyDescent="0.3">
      <c r="A141" s="14"/>
      <c r="B141" s="69" t="s">
        <v>99</v>
      </c>
      <c r="C141" s="16"/>
      <c r="D141" s="54"/>
      <c r="E141" s="54" t="s">
        <v>288</v>
      </c>
      <c r="F141" s="16"/>
      <c r="G141" s="54"/>
      <c r="H141" s="55" t="s">
        <v>978</v>
      </c>
      <c r="I141" s="16"/>
      <c r="J141" s="54"/>
      <c r="K141" s="54" t="s">
        <v>288</v>
      </c>
      <c r="L141" s="16"/>
      <c r="M141" s="54"/>
      <c r="N141" s="55" t="s">
        <v>978</v>
      </c>
    </row>
    <row r="142" spans="1:16" ht="27" thickBot="1" x14ac:dyDescent="0.3">
      <c r="A142" s="14"/>
      <c r="B142" s="56" t="s">
        <v>979</v>
      </c>
      <c r="C142" s="25"/>
      <c r="D142" s="57" t="s">
        <v>247</v>
      </c>
      <c r="E142" s="139">
        <v>-66014</v>
      </c>
      <c r="F142" s="25"/>
      <c r="G142" s="57" t="s">
        <v>247</v>
      </c>
      <c r="H142" s="58">
        <v>-840</v>
      </c>
      <c r="I142" s="25"/>
      <c r="J142" s="57" t="s">
        <v>247</v>
      </c>
      <c r="K142" s="58" t="s">
        <v>973</v>
      </c>
      <c r="L142" s="25"/>
      <c r="M142" s="57" t="s">
        <v>247</v>
      </c>
      <c r="N142" s="139">
        <v>-66517</v>
      </c>
    </row>
    <row r="143" spans="1:16" ht="16.5" thickTop="1" x14ac:dyDescent="0.25">
      <c r="A143" s="14"/>
      <c r="B143" s="60"/>
      <c r="C143" s="60"/>
      <c r="D143" s="60"/>
      <c r="E143" s="60"/>
      <c r="F143" s="60"/>
      <c r="G143" s="60"/>
      <c r="H143" s="60"/>
      <c r="I143" s="60"/>
      <c r="J143" s="60"/>
      <c r="K143" s="60"/>
      <c r="L143" s="60"/>
      <c r="M143" s="60"/>
      <c r="N143" s="60"/>
      <c r="O143" s="60"/>
      <c r="P143" s="60"/>
    </row>
    <row r="144" spans="1:16" x14ac:dyDescent="0.25">
      <c r="A144" s="14"/>
      <c r="B144" s="35"/>
      <c r="C144" s="35"/>
      <c r="D144" s="35"/>
      <c r="E144" s="35"/>
      <c r="F144" s="35"/>
      <c r="G144" s="35"/>
      <c r="H144" s="35"/>
      <c r="I144" s="35"/>
      <c r="J144" s="35"/>
      <c r="K144" s="35"/>
      <c r="L144" s="35"/>
      <c r="M144" s="35"/>
      <c r="N144" s="35"/>
      <c r="O144" s="35"/>
      <c r="P144" s="35"/>
    </row>
    <row r="145" spans="1:16" x14ac:dyDescent="0.25">
      <c r="A145" s="14"/>
      <c r="B145" s="36" t="s">
        <v>183</v>
      </c>
      <c r="C145" s="36"/>
      <c r="D145" s="36"/>
      <c r="E145" s="36"/>
      <c r="F145" s="36"/>
      <c r="G145" s="36"/>
      <c r="H145" s="36"/>
      <c r="I145" s="36"/>
      <c r="J145" s="36"/>
      <c r="K145" s="36"/>
      <c r="L145" s="36"/>
      <c r="M145" s="36"/>
      <c r="N145" s="36"/>
      <c r="O145" s="36"/>
      <c r="P145" s="36"/>
    </row>
    <row r="146" spans="1:16" x14ac:dyDescent="0.25">
      <c r="A146" s="14"/>
      <c r="B146" s="36" t="s">
        <v>945</v>
      </c>
      <c r="C146" s="36"/>
      <c r="D146" s="36"/>
      <c r="E146" s="36"/>
      <c r="F146" s="36"/>
      <c r="G146" s="36"/>
      <c r="H146" s="36"/>
      <c r="I146" s="36"/>
      <c r="J146" s="36"/>
      <c r="K146" s="36"/>
      <c r="L146" s="36"/>
      <c r="M146" s="36"/>
      <c r="N146" s="36"/>
      <c r="O146" s="36"/>
      <c r="P146" s="36"/>
    </row>
    <row r="147" spans="1:16" x14ac:dyDescent="0.25">
      <c r="A147" s="14"/>
      <c r="B147" s="191" t="s">
        <v>946</v>
      </c>
      <c r="C147" s="191"/>
      <c r="D147" s="191"/>
      <c r="E147" s="191"/>
      <c r="F147" s="191"/>
      <c r="G147" s="191"/>
      <c r="H147" s="191"/>
      <c r="I147" s="191"/>
      <c r="J147" s="191"/>
      <c r="K147" s="191"/>
      <c r="L147" s="191"/>
      <c r="M147" s="191"/>
      <c r="N147" s="191"/>
      <c r="O147" s="191"/>
      <c r="P147" s="191"/>
    </row>
    <row r="148" spans="1:16" x14ac:dyDescent="0.25">
      <c r="A148" s="14"/>
      <c r="B148" s="191"/>
      <c r="C148" s="191"/>
      <c r="D148" s="191"/>
      <c r="E148" s="191"/>
      <c r="F148" s="191"/>
      <c r="G148" s="191"/>
      <c r="H148" s="191"/>
      <c r="I148" s="191"/>
      <c r="J148" s="191"/>
      <c r="K148" s="191"/>
      <c r="L148" s="191"/>
      <c r="M148" s="191"/>
      <c r="N148" s="191"/>
      <c r="O148" s="191"/>
      <c r="P148" s="191"/>
    </row>
    <row r="149" spans="1:16" ht="15.75" x14ac:dyDescent="0.25">
      <c r="A149" s="14"/>
      <c r="B149" s="15"/>
      <c r="C149" s="16"/>
      <c r="D149" s="16"/>
      <c r="E149" s="16"/>
      <c r="F149" s="16"/>
      <c r="G149" s="16"/>
      <c r="H149" s="16"/>
      <c r="I149" s="16"/>
      <c r="J149" s="16"/>
      <c r="K149" s="16"/>
      <c r="L149" s="16"/>
      <c r="M149" s="16"/>
      <c r="N149" s="16"/>
    </row>
    <row r="150" spans="1:16" ht="16.5" thickBot="1" x14ac:dyDescent="0.3">
      <c r="A150" s="14"/>
      <c r="B150" s="18"/>
      <c r="C150" s="19"/>
      <c r="D150" s="29" t="s">
        <v>980</v>
      </c>
      <c r="E150" s="29"/>
      <c r="F150" s="29"/>
      <c r="G150" s="29"/>
      <c r="H150" s="29"/>
      <c r="I150" s="29"/>
      <c r="J150" s="29"/>
      <c r="K150" s="29"/>
      <c r="L150" s="29"/>
      <c r="M150" s="29"/>
      <c r="N150" s="29"/>
    </row>
    <row r="151" spans="1:16" ht="15.75" x14ac:dyDescent="0.25">
      <c r="A151" s="14"/>
      <c r="B151" s="18"/>
      <c r="C151" s="20" t="s">
        <v>241</v>
      </c>
      <c r="D151" s="30" t="s">
        <v>792</v>
      </c>
      <c r="E151" s="30"/>
      <c r="F151" s="22" t="s">
        <v>241</v>
      </c>
      <c r="G151" s="30" t="s">
        <v>793</v>
      </c>
      <c r="H151" s="30"/>
      <c r="I151" s="22" t="s">
        <v>241</v>
      </c>
      <c r="J151" s="30" t="s">
        <v>241</v>
      </c>
      <c r="K151" s="30"/>
      <c r="L151" s="22" t="s">
        <v>241</v>
      </c>
      <c r="M151" s="22" t="s">
        <v>241</v>
      </c>
      <c r="N151" s="77"/>
    </row>
    <row r="152" spans="1:16" ht="15.75" x14ac:dyDescent="0.25">
      <c r="A152" s="14"/>
      <c r="B152" s="18"/>
      <c r="C152" s="19"/>
      <c r="D152" s="76" t="s">
        <v>794</v>
      </c>
      <c r="E152" s="76"/>
      <c r="F152" s="19"/>
      <c r="G152" s="76" t="s">
        <v>795</v>
      </c>
      <c r="H152" s="76"/>
      <c r="I152" s="19"/>
      <c r="J152" s="76" t="s">
        <v>796</v>
      </c>
      <c r="K152" s="76"/>
      <c r="L152" s="19"/>
      <c r="M152" s="19"/>
      <c r="N152" s="19"/>
    </row>
    <row r="153" spans="1:16" ht="16.5" thickBot="1" x14ac:dyDescent="0.3">
      <c r="A153" s="14"/>
      <c r="B153" s="18"/>
      <c r="C153" s="19"/>
      <c r="D153" s="29" t="s">
        <v>797</v>
      </c>
      <c r="E153" s="29"/>
      <c r="F153" s="19"/>
      <c r="G153" s="29" t="s">
        <v>798</v>
      </c>
      <c r="H153" s="29"/>
      <c r="I153" s="19"/>
      <c r="J153" s="29" t="s">
        <v>799</v>
      </c>
      <c r="K153" s="29"/>
      <c r="L153" s="19"/>
      <c r="M153" s="29" t="s">
        <v>800</v>
      </c>
      <c r="N153" s="29"/>
    </row>
    <row r="154" spans="1:16" ht="15.75" x14ac:dyDescent="0.25">
      <c r="A154" s="14"/>
      <c r="B154" s="169" t="s">
        <v>78</v>
      </c>
      <c r="C154" s="25"/>
      <c r="D154" s="80"/>
      <c r="E154" s="80"/>
      <c r="F154" s="25"/>
      <c r="G154" s="80"/>
      <c r="H154" s="80"/>
      <c r="I154" s="25"/>
      <c r="J154" s="80"/>
      <c r="K154" s="80"/>
      <c r="L154" s="25"/>
      <c r="M154" s="80"/>
      <c r="N154" s="80"/>
    </row>
    <row r="155" spans="1:16" ht="15.75" x14ac:dyDescent="0.25">
      <c r="A155" s="14"/>
      <c r="B155" s="11" t="s">
        <v>79</v>
      </c>
      <c r="C155" s="16"/>
      <c r="D155" s="11" t="s">
        <v>247</v>
      </c>
      <c r="E155" s="28" t="s">
        <v>981</v>
      </c>
      <c r="F155" s="16"/>
      <c r="G155" s="11" t="s">
        <v>247</v>
      </c>
      <c r="H155" s="27" t="s">
        <v>288</v>
      </c>
      <c r="I155" s="16"/>
      <c r="J155" s="11" t="s">
        <v>247</v>
      </c>
      <c r="K155" s="27" t="s">
        <v>288</v>
      </c>
      <c r="L155" s="16"/>
      <c r="M155" s="11" t="s">
        <v>247</v>
      </c>
      <c r="N155" s="28" t="s">
        <v>981</v>
      </c>
    </row>
    <row r="156" spans="1:16" ht="15.75" x14ac:dyDescent="0.25">
      <c r="A156" s="14"/>
      <c r="B156" s="51" t="s">
        <v>80</v>
      </c>
      <c r="C156" s="25"/>
      <c r="D156" s="116"/>
      <c r="E156" s="52" t="s">
        <v>982</v>
      </c>
      <c r="F156" s="25"/>
      <c r="G156" s="116"/>
      <c r="H156" s="116" t="s">
        <v>288</v>
      </c>
      <c r="I156" s="25"/>
      <c r="J156" s="116"/>
      <c r="K156" s="116" t="s">
        <v>288</v>
      </c>
      <c r="L156" s="25"/>
      <c r="M156" s="116"/>
      <c r="N156" s="52" t="s">
        <v>982</v>
      </c>
    </row>
    <row r="157" spans="1:16" ht="16.5" thickBot="1" x14ac:dyDescent="0.3">
      <c r="A157" s="14"/>
      <c r="B157" s="11" t="s">
        <v>81</v>
      </c>
      <c r="C157" s="16"/>
      <c r="D157" s="54"/>
      <c r="E157" s="54" t="s">
        <v>288</v>
      </c>
      <c r="F157" s="16"/>
      <c r="G157" s="54"/>
      <c r="H157" s="55" t="s">
        <v>983</v>
      </c>
      <c r="I157" s="16"/>
      <c r="J157" s="54"/>
      <c r="K157" s="54" t="s">
        <v>288</v>
      </c>
      <c r="L157" s="16"/>
      <c r="M157" s="54"/>
      <c r="N157" s="55" t="s">
        <v>983</v>
      </c>
    </row>
    <row r="158" spans="1:16" ht="15.75" x14ac:dyDescent="0.25">
      <c r="A158" s="14"/>
      <c r="B158" s="56" t="s">
        <v>82</v>
      </c>
      <c r="C158" s="25"/>
      <c r="D158" s="49"/>
      <c r="E158" s="26" t="s">
        <v>984</v>
      </c>
      <c r="F158" s="25"/>
      <c r="G158" s="49"/>
      <c r="H158" s="26" t="s">
        <v>983</v>
      </c>
      <c r="I158" s="25"/>
      <c r="J158" s="49"/>
      <c r="K158" s="49" t="s">
        <v>288</v>
      </c>
      <c r="L158" s="25"/>
      <c r="M158" s="80"/>
      <c r="N158" s="26" t="s">
        <v>985</v>
      </c>
    </row>
    <row r="159" spans="1:16" ht="15.75" x14ac:dyDescent="0.25">
      <c r="A159" s="14"/>
      <c r="B159" s="10" t="s">
        <v>83</v>
      </c>
      <c r="C159" s="16"/>
      <c r="D159" s="94"/>
      <c r="E159" s="94"/>
      <c r="F159" s="16"/>
      <c r="G159" s="94"/>
      <c r="H159" s="94"/>
      <c r="I159" s="16"/>
      <c r="J159" s="94"/>
      <c r="K159" s="94"/>
      <c r="L159" s="16"/>
      <c r="M159" s="94"/>
      <c r="N159" s="94"/>
    </row>
    <row r="160" spans="1:16" ht="15.75" x14ac:dyDescent="0.25">
      <c r="A160" s="14"/>
      <c r="B160" s="51" t="s">
        <v>84</v>
      </c>
      <c r="C160" s="25"/>
      <c r="D160" s="25"/>
      <c r="E160" s="52" t="s">
        <v>986</v>
      </c>
      <c r="F160" s="25"/>
      <c r="G160" s="116"/>
      <c r="H160" s="116" t="s">
        <v>288</v>
      </c>
      <c r="I160" s="25"/>
      <c r="J160" s="116"/>
      <c r="K160" s="116" t="s">
        <v>288</v>
      </c>
      <c r="L160" s="25"/>
      <c r="M160" s="116"/>
      <c r="N160" s="52" t="s">
        <v>986</v>
      </c>
    </row>
    <row r="161" spans="1:14" ht="15.75" x14ac:dyDescent="0.25">
      <c r="A161" s="14"/>
      <c r="B161" s="11" t="s">
        <v>85</v>
      </c>
      <c r="C161" s="16"/>
      <c r="D161" s="27"/>
      <c r="E161" s="28" t="s">
        <v>987</v>
      </c>
      <c r="F161" s="16"/>
      <c r="G161" s="27"/>
      <c r="H161" s="27" t="s">
        <v>288</v>
      </c>
      <c r="I161" s="16"/>
      <c r="J161" s="27"/>
      <c r="K161" s="27" t="s">
        <v>288</v>
      </c>
      <c r="L161" s="16"/>
      <c r="M161" s="27"/>
      <c r="N161" s="28" t="s">
        <v>987</v>
      </c>
    </row>
    <row r="162" spans="1:14" ht="15.75" x14ac:dyDescent="0.25">
      <c r="A162" s="14"/>
      <c r="B162" s="51" t="s">
        <v>86</v>
      </c>
      <c r="C162" s="25"/>
      <c r="D162" s="116"/>
      <c r="E162" s="116" t="s">
        <v>288</v>
      </c>
      <c r="F162" s="25"/>
      <c r="G162" s="116"/>
      <c r="H162" s="52" t="s">
        <v>988</v>
      </c>
      <c r="I162" s="25"/>
      <c r="J162" s="116"/>
      <c r="K162" s="116" t="s">
        <v>288</v>
      </c>
      <c r="L162" s="25"/>
      <c r="M162" s="116"/>
      <c r="N162" s="52" t="s">
        <v>988</v>
      </c>
    </row>
    <row r="163" spans="1:14" ht="16.5" thickBot="1" x14ac:dyDescent="0.3">
      <c r="A163" s="14"/>
      <c r="B163" s="11" t="s">
        <v>87</v>
      </c>
      <c r="C163" s="16"/>
      <c r="D163" s="54"/>
      <c r="E163" s="55" t="s">
        <v>989</v>
      </c>
      <c r="F163" s="16"/>
      <c r="G163" s="54"/>
      <c r="H163" s="55" t="s">
        <v>990</v>
      </c>
      <c r="I163" s="16"/>
      <c r="J163" s="54"/>
      <c r="K163" s="54" t="s">
        <v>288</v>
      </c>
      <c r="L163" s="16"/>
      <c r="M163" s="54"/>
      <c r="N163" s="55" t="s">
        <v>991</v>
      </c>
    </row>
    <row r="164" spans="1:14" ht="16.5" thickBot="1" x14ac:dyDescent="0.3">
      <c r="A164" s="14"/>
      <c r="B164" s="56" t="s">
        <v>88</v>
      </c>
      <c r="C164" s="25"/>
      <c r="D164" s="62"/>
      <c r="E164" s="63" t="s">
        <v>992</v>
      </c>
      <c r="F164" s="25"/>
      <c r="G164" s="62"/>
      <c r="H164" s="63" t="s">
        <v>993</v>
      </c>
      <c r="I164" s="25"/>
      <c r="J164" s="62"/>
      <c r="K164" s="62" t="s">
        <v>288</v>
      </c>
      <c r="L164" s="25"/>
      <c r="M164" s="62"/>
      <c r="N164" s="63" t="s">
        <v>994</v>
      </c>
    </row>
    <row r="165" spans="1:14" ht="15.75" x14ac:dyDescent="0.25">
      <c r="A165" s="14"/>
      <c r="B165" s="11" t="s">
        <v>89</v>
      </c>
      <c r="C165" s="16"/>
      <c r="D165" s="64"/>
      <c r="E165" s="65" t="s">
        <v>995</v>
      </c>
      <c r="F165" s="16"/>
      <c r="G165" s="64"/>
      <c r="H165" s="65" t="s">
        <v>996</v>
      </c>
      <c r="I165" s="16"/>
      <c r="J165" s="64"/>
      <c r="K165" s="64" t="s">
        <v>288</v>
      </c>
      <c r="L165" s="16"/>
      <c r="M165" s="64"/>
      <c r="N165" s="65" t="s">
        <v>997</v>
      </c>
    </row>
    <row r="166" spans="1:14" ht="15.75" x14ac:dyDescent="0.25">
      <c r="A166" s="14"/>
      <c r="B166" s="51" t="s">
        <v>90</v>
      </c>
      <c r="C166" s="25"/>
      <c r="D166" s="116"/>
      <c r="E166" s="52" t="s">
        <v>998</v>
      </c>
      <c r="F166" s="25"/>
      <c r="G166" s="116"/>
      <c r="H166" s="52" t="s">
        <v>999</v>
      </c>
      <c r="I166" s="25"/>
      <c r="J166" s="116"/>
      <c r="K166" s="116" t="s">
        <v>288</v>
      </c>
      <c r="L166" s="25"/>
      <c r="M166" s="116"/>
      <c r="N166" s="52" t="s">
        <v>1000</v>
      </c>
    </row>
    <row r="167" spans="1:14" ht="27" thickBot="1" x14ac:dyDescent="0.3">
      <c r="A167" s="14"/>
      <c r="B167" s="11" t="s">
        <v>91</v>
      </c>
      <c r="C167" s="16"/>
      <c r="D167" s="94"/>
      <c r="E167" s="28">
        <v>-129</v>
      </c>
      <c r="F167" s="16"/>
      <c r="G167" s="27"/>
      <c r="H167" s="28" t="s">
        <v>1001</v>
      </c>
      <c r="I167" s="16"/>
      <c r="J167" s="27"/>
      <c r="K167" s="27" t="s">
        <v>288</v>
      </c>
      <c r="L167" s="16"/>
      <c r="M167" s="27"/>
      <c r="N167" s="28" t="s">
        <v>1002</v>
      </c>
    </row>
    <row r="168" spans="1:14" ht="15.75" x14ac:dyDescent="0.25">
      <c r="A168" s="14"/>
      <c r="B168" s="56" t="s">
        <v>93</v>
      </c>
      <c r="C168" s="25"/>
      <c r="D168" s="49"/>
      <c r="E168" s="26" t="s">
        <v>1003</v>
      </c>
      <c r="F168" s="25"/>
      <c r="G168" s="49"/>
      <c r="H168" s="26" t="s">
        <v>1004</v>
      </c>
      <c r="I168" s="25"/>
      <c r="J168" s="49"/>
      <c r="K168" s="49" t="s">
        <v>288</v>
      </c>
      <c r="L168" s="25"/>
      <c r="M168" s="49"/>
      <c r="N168" s="26" t="s">
        <v>1005</v>
      </c>
    </row>
    <row r="169" spans="1:14" ht="15.75" x14ac:dyDescent="0.25">
      <c r="A169" s="14"/>
      <c r="B169" s="11" t="s">
        <v>972</v>
      </c>
      <c r="C169" s="16"/>
      <c r="D169" s="27"/>
      <c r="E169" s="28" t="s">
        <v>1006</v>
      </c>
      <c r="F169" s="16"/>
      <c r="G169" s="27"/>
      <c r="H169" s="27" t="s">
        <v>288</v>
      </c>
      <c r="I169" s="16"/>
      <c r="J169" s="27"/>
      <c r="K169" s="28">
        <v>-255</v>
      </c>
      <c r="L169" s="16"/>
      <c r="M169" s="27"/>
      <c r="N169" s="27" t="s">
        <v>288</v>
      </c>
    </row>
    <row r="170" spans="1:14" ht="15.75" x14ac:dyDescent="0.25">
      <c r="A170" s="14"/>
      <c r="B170" s="51" t="s">
        <v>94</v>
      </c>
      <c r="C170" s="25"/>
      <c r="D170" s="81"/>
      <c r="E170" s="52" t="s">
        <v>1007</v>
      </c>
      <c r="F170" s="25"/>
      <c r="G170" s="81"/>
      <c r="H170" s="116" t="s">
        <v>288</v>
      </c>
      <c r="I170" s="25"/>
      <c r="J170" s="81"/>
      <c r="K170" s="116" t="s">
        <v>288</v>
      </c>
      <c r="L170" s="25"/>
      <c r="M170" s="116"/>
      <c r="N170" s="52" t="s">
        <v>1007</v>
      </c>
    </row>
    <row r="171" spans="1:14" ht="16.5" thickBot="1" x14ac:dyDescent="0.3">
      <c r="A171" s="14"/>
      <c r="B171" s="11" t="s">
        <v>95</v>
      </c>
      <c r="C171" s="16"/>
      <c r="D171" s="54"/>
      <c r="E171" s="55" t="s">
        <v>1008</v>
      </c>
      <c r="F171" s="16"/>
      <c r="G171" s="54"/>
      <c r="H171" s="55" t="s">
        <v>1009</v>
      </c>
      <c r="I171" s="16"/>
      <c r="J171" s="54"/>
      <c r="K171" s="54" t="s">
        <v>288</v>
      </c>
      <c r="L171" s="16"/>
      <c r="M171" s="54"/>
      <c r="N171" s="55" t="s">
        <v>1010</v>
      </c>
    </row>
    <row r="172" spans="1:14" ht="26.25" x14ac:dyDescent="0.25">
      <c r="A172" s="14"/>
      <c r="B172" s="56" t="s">
        <v>96</v>
      </c>
      <c r="C172" s="25"/>
      <c r="D172" s="49"/>
      <c r="E172" s="135">
        <v>-40677</v>
      </c>
      <c r="F172" s="25"/>
      <c r="G172" s="49"/>
      <c r="H172" s="135">
        <v>-2093</v>
      </c>
      <c r="I172" s="25"/>
      <c r="J172" s="49"/>
      <c r="K172" s="26" t="s">
        <v>1006</v>
      </c>
      <c r="L172" s="25"/>
      <c r="M172" s="49"/>
      <c r="N172" s="135">
        <v>-42515</v>
      </c>
    </row>
    <row r="173" spans="1:14" ht="16.5" thickBot="1" x14ac:dyDescent="0.3">
      <c r="A173" s="14"/>
      <c r="B173" s="11" t="s">
        <v>1011</v>
      </c>
      <c r="C173" s="16"/>
      <c r="D173" s="54"/>
      <c r="E173" s="55" t="s">
        <v>1012</v>
      </c>
      <c r="F173" s="16"/>
      <c r="G173" s="54"/>
      <c r="H173" s="61">
        <v>-1838</v>
      </c>
      <c r="I173" s="16"/>
      <c r="J173" s="54"/>
      <c r="K173" s="54" t="s">
        <v>288</v>
      </c>
      <c r="L173" s="16"/>
      <c r="M173" s="54"/>
      <c r="N173" s="55">
        <v>-166</v>
      </c>
    </row>
    <row r="174" spans="1:14" ht="15.75" x14ac:dyDescent="0.25">
      <c r="A174" s="14"/>
      <c r="B174" s="56" t="s">
        <v>98</v>
      </c>
      <c r="C174" s="25"/>
      <c r="D174" s="49"/>
      <c r="E174" s="135">
        <v>-42349</v>
      </c>
      <c r="F174" s="25"/>
      <c r="G174" s="49"/>
      <c r="H174" s="26">
        <v>-255</v>
      </c>
      <c r="I174" s="25"/>
      <c r="J174" s="49"/>
      <c r="K174" s="26" t="s">
        <v>1006</v>
      </c>
      <c r="L174" s="25"/>
      <c r="M174" s="49"/>
      <c r="N174" s="135">
        <v>-42349</v>
      </c>
    </row>
    <row r="175" spans="1:14" ht="27" thickBot="1" x14ac:dyDescent="0.3">
      <c r="A175" s="14"/>
      <c r="B175" s="69" t="s">
        <v>99</v>
      </c>
      <c r="C175" s="16"/>
      <c r="D175" s="54"/>
      <c r="E175" s="54" t="s">
        <v>288</v>
      </c>
      <c r="F175" s="16"/>
      <c r="G175" s="54"/>
      <c r="H175" s="55" t="s">
        <v>1013</v>
      </c>
      <c r="I175" s="16"/>
      <c r="J175" s="54"/>
      <c r="K175" s="54" t="s">
        <v>288</v>
      </c>
      <c r="L175" s="16"/>
      <c r="M175" s="54"/>
      <c r="N175" s="55" t="s">
        <v>1013</v>
      </c>
    </row>
    <row r="176" spans="1:14" ht="27" thickBot="1" x14ac:dyDescent="0.3">
      <c r="A176" s="14"/>
      <c r="B176" s="56" t="s">
        <v>979</v>
      </c>
      <c r="C176" s="25"/>
      <c r="D176" s="57" t="s">
        <v>247</v>
      </c>
      <c r="E176" s="139">
        <v>-42349</v>
      </c>
      <c r="F176" s="25"/>
      <c r="G176" s="57" t="s">
        <v>247</v>
      </c>
      <c r="H176" s="58">
        <v>-943</v>
      </c>
      <c r="I176" s="25"/>
      <c r="J176" s="57" t="s">
        <v>247</v>
      </c>
      <c r="K176" s="58" t="s">
        <v>1006</v>
      </c>
      <c r="L176" s="25"/>
      <c r="M176" s="57" t="s">
        <v>247</v>
      </c>
      <c r="N176" s="139">
        <v>-43037</v>
      </c>
    </row>
    <row r="177" spans="1:16" ht="16.5" thickTop="1" x14ac:dyDescent="0.25">
      <c r="A177" s="14"/>
      <c r="B177" s="60"/>
      <c r="C177" s="60"/>
      <c r="D177" s="60"/>
      <c r="E177" s="60"/>
      <c r="F177" s="60"/>
      <c r="G177" s="60"/>
      <c r="H177" s="60"/>
      <c r="I177" s="60"/>
      <c r="J177" s="60"/>
      <c r="K177" s="60"/>
      <c r="L177" s="60"/>
      <c r="M177" s="60"/>
      <c r="N177" s="60"/>
      <c r="O177" s="60"/>
      <c r="P177" s="60"/>
    </row>
    <row r="178" spans="1:16" x14ac:dyDescent="0.25">
      <c r="A178" s="14"/>
      <c r="B178" s="35"/>
      <c r="C178" s="35"/>
      <c r="D178" s="35"/>
      <c r="E178" s="35"/>
      <c r="F178" s="35"/>
      <c r="G178" s="35"/>
      <c r="H178" s="35"/>
      <c r="I178" s="35"/>
      <c r="J178" s="35"/>
      <c r="K178" s="35"/>
      <c r="L178" s="35"/>
      <c r="M178" s="35"/>
      <c r="N178" s="35"/>
      <c r="O178" s="35"/>
      <c r="P178" s="35"/>
    </row>
    <row r="179" spans="1:16" x14ac:dyDescent="0.25">
      <c r="A179" s="14"/>
      <c r="B179" s="36" t="s">
        <v>183</v>
      </c>
      <c r="C179" s="36"/>
      <c r="D179" s="36"/>
      <c r="E179" s="36"/>
      <c r="F179" s="36"/>
      <c r="G179" s="36"/>
      <c r="H179" s="36"/>
      <c r="I179" s="36"/>
      <c r="J179" s="36"/>
      <c r="K179" s="36"/>
      <c r="L179" s="36"/>
      <c r="M179" s="36"/>
      <c r="N179" s="36"/>
      <c r="O179" s="36"/>
      <c r="P179" s="36"/>
    </row>
    <row r="180" spans="1:16" x14ac:dyDescent="0.25">
      <c r="A180" s="14"/>
      <c r="B180" s="36" t="s">
        <v>945</v>
      </c>
      <c r="C180" s="36"/>
      <c r="D180" s="36"/>
      <c r="E180" s="36"/>
      <c r="F180" s="36"/>
      <c r="G180" s="36"/>
      <c r="H180" s="36"/>
      <c r="I180" s="36"/>
      <c r="J180" s="36"/>
      <c r="K180" s="36"/>
      <c r="L180" s="36"/>
      <c r="M180" s="36"/>
      <c r="N180" s="36"/>
      <c r="O180" s="36"/>
      <c r="P180" s="36"/>
    </row>
    <row r="181" spans="1:16" x14ac:dyDescent="0.25">
      <c r="A181" s="14"/>
      <c r="B181" s="191" t="s">
        <v>946</v>
      </c>
      <c r="C181" s="191"/>
      <c r="D181" s="191"/>
      <c r="E181" s="191"/>
      <c r="F181" s="191"/>
      <c r="G181" s="191"/>
      <c r="H181" s="191"/>
      <c r="I181" s="191"/>
      <c r="J181" s="191"/>
      <c r="K181" s="191"/>
      <c r="L181" s="191"/>
      <c r="M181" s="191"/>
      <c r="N181" s="191"/>
      <c r="O181" s="191"/>
      <c r="P181" s="191"/>
    </row>
    <row r="182" spans="1:16" x14ac:dyDescent="0.25">
      <c r="A182" s="14"/>
      <c r="B182" s="191"/>
      <c r="C182" s="191"/>
      <c r="D182" s="191"/>
      <c r="E182" s="191"/>
      <c r="F182" s="191"/>
      <c r="G182" s="191"/>
      <c r="H182" s="191"/>
      <c r="I182" s="191"/>
      <c r="J182" s="191"/>
      <c r="K182" s="191"/>
      <c r="L182" s="191"/>
      <c r="M182" s="191"/>
      <c r="N182" s="191"/>
      <c r="O182" s="191"/>
      <c r="P182" s="191"/>
    </row>
    <row r="183" spans="1:16" ht="15.75" x14ac:dyDescent="0.25">
      <c r="A183" s="14"/>
      <c r="B183" s="15"/>
      <c r="C183" s="16"/>
      <c r="D183" s="16"/>
      <c r="E183" s="16"/>
      <c r="F183" s="16"/>
      <c r="G183" s="16"/>
      <c r="H183" s="16"/>
      <c r="I183" s="16"/>
      <c r="J183" s="16"/>
      <c r="K183" s="16"/>
      <c r="L183" s="16"/>
      <c r="M183" s="16"/>
      <c r="N183" s="16"/>
    </row>
    <row r="184" spans="1:16" ht="16.5" thickBot="1" x14ac:dyDescent="0.3">
      <c r="A184" s="14"/>
      <c r="B184" s="18"/>
      <c r="C184" s="19"/>
      <c r="D184" s="29" t="s">
        <v>1014</v>
      </c>
      <c r="E184" s="29"/>
      <c r="F184" s="29"/>
      <c r="G184" s="29"/>
      <c r="H184" s="29"/>
      <c r="I184" s="29"/>
      <c r="J184" s="29"/>
      <c r="K184" s="29"/>
      <c r="L184" s="29"/>
      <c r="M184" s="29"/>
      <c r="N184" s="29"/>
    </row>
    <row r="185" spans="1:16" ht="15.75" x14ac:dyDescent="0.25">
      <c r="A185" s="14"/>
      <c r="B185" s="18"/>
      <c r="C185" s="20" t="s">
        <v>241</v>
      </c>
      <c r="D185" s="30" t="s">
        <v>792</v>
      </c>
      <c r="E185" s="30"/>
      <c r="F185" s="22" t="s">
        <v>241</v>
      </c>
      <c r="G185" s="30" t="s">
        <v>793</v>
      </c>
      <c r="H185" s="30"/>
      <c r="I185" s="22" t="s">
        <v>241</v>
      </c>
      <c r="J185" s="30" t="s">
        <v>241</v>
      </c>
      <c r="K185" s="30"/>
      <c r="L185" s="22" t="s">
        <v>241</v>
      </c>
      <c r="M185" s="22" t="s">
        <v>241</v>
      </c>
      <c r="N185" s="77"/>
    </row>
    <row r="186" spans="1:16" ht="15.75" x14ac:dyDescent="0.25">
      <c r="A186" s="14"/>
      <c r="B186" s="18"/>
      <c r="C186" s="19"/>
      <c r="D186" s="76" t="s">
        <v>794</v>
      </c>
      <c r="E186" s="76"/>
      <c r="F186" s="19"/>
      <c r="G186" s="76" t="s">
        <v>795</v>
      </c>
      <c r="H186" s="76"/>
      <c r="I186" s="19"/>
      <c r="J186" s="76" t="s">
        <v>796</v>
      </c>
      <c r="K186" s="76"/>
      <c r="L186" s="19"/>
      <c r="M186" s="19"/>
      <c r="N186" s="19"/>
    </row>
    <row r="187" spans="1:16" ht="16.5" thickBot="1" x14ac:dyDescent="0.3">
      <c r="A187" s="14"/>
      <c r="B187" s="18"/>
      <c r="C187" s="19"/>
      <c r="D187" s="29" t="s">
        <v>797</v>
      </c>
      <c r="E187" s="29"/>
      <c r="F187" s="19"/>
      <c r="G187" s="29" t="s">
        <v>798</v>
      </c>
      <c r="H187" s="29"/>
      <c r="I187" s="19"/>
      <c r="J187" s="29" t="s">
        <v>799</v>
      </c>
      <c r="K187" s="29"/>
      <c r="L187" s="19"/>
      <c r="M187" s="29" t="s">
        <v>800</v>
      </c>
      <c r="N187" s="29"/>
    </row>
    <row r="188" spans="1:16" ht="15.75" x14ac:dyDescent="0.25">
      <c r="A188" s="14"/>
      <c r="B188" s="169" t="s">
        <v>78</v>
      </c>
      <c r="C188" s="25"/>
      <c r="D188" s="80"/>
      <c r="E188" s="80"/>
      <c r="F188" s="25"/>
      <c r="G188" s="80"/>
      <c r="H188" s="80"/>
      <c r="I188" s="25"/>
      <c r="J188" s="80"/>
      <c r="K188" s="80"/>
      <c r="L188" s="25"/>
      <c r="M188" s="80"/>
      <c r="N188" s="80"/>
    </row>
    <row r="189" spans="1:16" ht="15.75" x14ac:dyDescent="0.25">
      <c r="A189" s="14"/>
      <c r="B189" s="11" t="s">
        <v>79</v>
      </c>
      <c r="C189" s="16"/>
      <c r="D189" s="11" t="s">
        <v>247</v>
      </c>
      <c r="E189" s="28" t="s">
        <v>1015</v>
      </c>
      <c r="F189" s="16"/>
      <c r="G189" s="11" t="s">
        <v>247</v>
      </c>
      <c r="H189" s="27" t="s">
        <v>288</v>
      </c>
      <c r="I189" s="16"/>
      <c r="J189" s="11" t="s">
        <v>247</v>
      </c>
      <c r="K189" s="27" t="s">
        <v>288</v>
      </c>
      <c r="L189" s="16"/>
      <c r="M189" s="11" t="s">
        <v>247</v>
      </c>
      <c r="N189" s="28" t="s">
        <v>1015</v>
      </c>
    </row>
    <row r="190" spans="1:16" ht="15.75" x14ac:dyDescent="0.25">
      <c r="A190" s="14"/>
      <c r="B190" s="51" t="s">
        <v>80</v>
      </c>
      <c r="C190" s="25"/>
      <c r="D190" s="116"/>
      <c r="E190" s="52" t="s">
        <v>1016</v>
      </c>
      <c r="F190" s="25"/>
      <c r="G190" s="116"/>
      <c r="H190" s="116" t="s">
        <v>288</v>
      </c>
      <c r="I190" s="25"/>
      <c r="J190" s="116"/>
      <c r="K190" s="116" t="s">
        <v>288</v>
      </c>
      <c r="L190" s="25"/>
      <c r="M190" s="116"/>
      <c r="N190" s="52" t="s">
        <v>1016</v>
      </c>
    </row>
    <row r="191" spans="1:16" ht="16.5" thickBot="1" x14ac:dyDescent="0.3">
      <c r="A191" s="14"/>
      <c r="B191" s="11" t="s">
        <v>81</v>
      </c>
      <c r="C191" s="16"/>
      <c r="D191" s="54"/>
      <c r="E191" s="54" t="s">
        <v>288</v>
      </c>
      <c r="F191" s="16"/>
      <c r="G191" s="54"/>
      <c r="H191" s="55" t="s">
        <v>1017</v>
      </c>
      <c r="I191" s="16"/>
      <c r="J191" s="54"/>
      <c r="K191" s="54" t="s">
        <v>288</v>
      </c>
      <c r="L191" s="16"/>
      <c r="M191" s="54"/>
      <c r="N191" s="55" t="s">
        <v>1017</v>
      </c>
    </row>
    <row r="192" spans="1:16" ht="15.75" x14ac:dyDescent="0.25">
      <c r="A192" s="14"/>
      <c r="B192" s="56" t="s">
        <v>82</v>
      </c>
      <c r="C192" s="25"/>
      <c r="D192" s="49"/>
      <c r="E192" s="26" t="s">
        <v>1018</v>
      </c>
      <c r="F192" s="25"/>
      <c r="G192" s="49"/>
      <c r="H192" s="26" t="s">
        <v>1017</v>
      </c>
      <c r="I192" s="25"/>
      <c r="J192" s="49"/>
      <c r="K192" s="49" t="s">
        <v>288</v>
      </c>
      <c r="L192" s="25"/>
      <c r="M192" s="80"/>
      <c r="N192" s="26" t="s">
        <v>1019</v>
      </c>
    </row>
    <row r="193" spans="1:14" ht="15.75" x14ac:dyDescent="0.25">
      <c r="A193" s="14"/>
      <c r="B193" s="10" t="s">
        <v>83</v>
      </c>
      <c r="C193" s="16"/>
      <c r="D193" s="94"/>
      <c r="E193" s="94"/>
      <c r="F193" s="16"/>
      <c r="G193" s="94"/>
      <c r="H193" s="94"/>
      <c r="I193" s="16"/>
      <c r="J193" s="94"/>
      <c r="K193" s="94"/>
      <c r="L193" s="16"/>
      <c r="M193" s="94"/>
      <c r="N193" s="94"/>
    </row>
    <row r="194" spans="1:14" ht="15.75" x14ac:dyDescent="0.25">
      <c r="A194" s="14"/>
      <c r="B194" s="51" t="s">
        <v>84</v>
      </c>
      <c r="C194" s="25"/>
      <c r="D194" s="25"/>
      <c r="E194" s="52" t="s">
        <v>1020</v>
      </c>
      <c r="F194" s="25"/>
      <c r="G194" s="116"/>
      <c r="H194" s="116" t="s">
        <v>288</v>
      </c>
      <c r="I194" s="25"/>
      <c r="J194" s="116"/>
      <c r="K194" s="116" t="s">
        <v>288</v>
      </c>
      <c r="L194" s="25"/>
      <c r="M194" s="116"/>
      <c r="N194" s="52" t="s">
        <v>1020</v>
      </c>
    </row>
    <row r="195" spans="1:14" ht="15.75" x14ac:dyDescent="0.25">
      <c r="A195" s="14"/>
      <c r="B195" s="11" t="s">
        <v>85</v>
      </c>
      <c r="C195" s="16"/>
      <c r="D195" s="27"/>
      <c r="E195" s="28" t="s">
        <v>1021</v>
      </c>
      <c r="F195" s="16"/>
      <c r="G195" s="27"/>
      <c r="H195" s="27" t="s">
        <v>288</v>
      </c>
      <c r="I195" s="16"/>
      <c r="J195" s="27"/>
      <c r="K195" s="27" t="s">
        <v>288</v>
      </c>
      <c r="L195" s="16"/>
      <c r="M195" s="27"/>
      <c r="N195" s="28" t="s">
        <v>1021</v>
      </c>
    </row>
    <row r="196" spans="1:14" ht="15.75" x14ac:dyDescent="0.25">
      <c r="A196" s="14"/>
      <c r="B196" s="51" t="s">
        <v>86</v>
      </c>
      <c r="C196" s="25"/>
      <c r="D196" s="116"/>
      <c r="E196" s="116" t="s">
        <v>288</v>
      </c>
      <c r="F196" s="25"/>
      <c r="G196" s="116"/>
      <c r="H196" s="52" t="s">
        <v>1022</v>
      </c>
      <c r="I196" s="25"/>
      <c r="J196" s="116"/>
      <c r="K196" s="116" t="s">
        <v>288</v>
      </c>
      <c r="L196" s="25"/>
      <c r="M196" s="116"/>
      <c r="N196" s="52" t="s">
        <v>1022</v>
      </c>
    </row>
    <row r="197" spans="1:14" ht="16.5" thickBot="1" x14ac:dyDescent="0.3">
      <c r="A197" s="14"/>
      <c r="B197" s="11" t="s">
        <v>87</v>
      </c>
      <c r="C197" s="16"/>
      <c r="D197" s="54"/>
      <c r="E197" s="55" t="s">
        <v>1023</v>
      </c>
      <c r="F197" s="16"/>
      <c r="G197" s="54"/>
      <c r="H197" s="55" t="s">
        <v>1024</v>
      </c>
      <c r="I197" s="16"/>
      <c r="J197" s="54"/>
      <c r="K197" s="54" t="s">
        <v>288</v>
      </c>
      <c r="L197" s="16"/>
      <c r="M197" s="54"/>
      <c r="N197" s="55" t="s">
        <v>1025</v>
      </c>
    </row>
    <row r="198" spans="1:14" ht="16.5" thickBot="1" x14ac:dyDescent="0.3">
      <c r="A198" s="14"/>
      <c r="B198" s="56" t="s">
        <v>88</v>
      </c>
      <c r="C198" s="25"/>
      <c r="D198" s="62"/>
      <c r="E198" s="63" t="s">
        <v>1026</v>
      </c>
      <c r="F198" s="25"/>
      <c r="G198" s="62"/>
      <c r="H198" s="63" t="s">
        <v>1027</v>
      </c>
      <c r="I198" s="25"/>
      <c r="J198" s="62"/>
      <c r="K198" s="62" t="s">
        <v>288</v>
      </c>
      <c r="L198" s="25"/>
      <c r="M198" s="62"/>
      <c r="N198" s="63" t="s">
        <v>1028</v>
      </c>
    </row>
    <row r="199" spans="1:14" ht="15.75" x14ac:dyDescent="0.25">
      <c r="A199" s="14"/>
      <c r="B199" s="11" t="s">
        <v>89</v>
      </c>
      <c r="C199" s="16"/>
      <c r="D199" s="64"/>
      <c r="E199" s="65" t="s">
        <v>1029</v>
      </c>
      <c r="F199" s="16"/>
      <c r="G199" s="64"/>
      <c r="H199" s="65" t="s">
        <v>1030</v>
      </c>
      <c r="I199" s="16"/>
      <c r="J199" s="64"/>
      <c r="K199" s="64" t="s">
        <v>288</v>
      </c>
      <c r="L199" s="16"/>
      <c r="M199" s="64"/>
      <c r="N199" s="65" t="s">
        <v>1031</v>
      </c>
    </row>
    <row r="200" spans="1:14" ht="15.75" x14ac:dyDescent="0.25">
      <c r="A200" s="14"/>
      <c r="B200" s="51" t="s">
        <v>90</v>
      </c>
      <c r="C200" s="25"/>
      <c r="D200" s="116"/>
      <c r="E200" s="52" t="s">
        <v>1032</v>
      </c>
      <c r="F200" s="25"/>
      <c r="G200" s="116"/>
      <c r="H200" s="52" t="s">
        <v>1033</v>
      </c>
      <c r="I200" s="25"/>
      <c r="J200" s="116"/>
      <c r="K200" s="116" t="s">
        <v>288</v>
      </c>
      <c r="L200" s="25"/>
      <c r="M200" s="116"/>
      <c r="N200" s="52" t="s">
        <v>1034</v>
      </c>
    </row>
    <row r="201" spans="1:14" ht="27" thickBot="1" x14ac:dyDescent="0.3">
      <c r="A201" s="14"/>
      <c r="B201" s="11" t="s">
        <v>91</v>
      </c>
      <c r="C201" s="16"/>
      <c r="D201" s="27"/>
      <c r="E201" s="28" t="s">
        <v>1035</v>
      </c>
      <c r="F201" s="16"/>
      <c r="G201" s="27"/>
      <c r="H201" s="28" t="s">
        <v>1036</v>
      </c>
      <c r="I201" s="16"/>
      <c r="J201" s="27"/>
      <c r="K201" s="27" t="s">
        <v>288</v>
      </c>
      <c r="L201" s="16"/>
      <c r="M201" s="27"/>
      <c r="N201" s="28" t="s">
        <v>1037</v>
      </c>
    </row>
    <row r="202" spans="1:14" ht="15.75" x14ac:dyDescent="0.25">
      <c r="A202" s="14"/>
      <c r="B202" s="56" t="s">
        <v>1038</v>
      </c>
      <c r="C202" s="25"/>
      <c r="D202" s="49"/>
      <c r="E202" s="26" t="s">
        <v>1039</v>
      </c>
      <c r="F202" s="25"/>
      <c r="G202" s="49"/>
      <c r="H202" s="135">
        <v>-1471</v>
      </c>
      <c r="I202" s="25"/>
      <c r="J202" s="49"/>
      <c r="K202" s="49" t="s">
        <v>288</v>
      </c>
      <c r="L202" s="25"/>
      <c r="M202" s="49"/>
      <c r="N202" s="26" t="s">
        <v>1040</v>
      </c>
    </row>
    <row r="203" spans="1:14" ht="15.75" x14ac:dyDescent="0.25">
      <c r="A203" s="14"/>
      <c r="B203" s="11" t="s">
        <v>972</v>
      </c>
      <c r="C203" s="16"/>
      <c r="D203" s="27"/>
      <c r="E203" s="28" t="s">
        <v>1041</v>
      </c>
      <c r="F203" s="16"/>
      <c r="G203" s="27"/>
      <c r="H203" s="27" t="s">
        <v>288</v>
      </c>
      <c r="I203" s="16"/>
      <c r="J203" s="27"/>
      <c r="K203" s="147">
        <v>-2554</v>
      </c>
      <c r="L203" s="16"/>
      <c r="M203" s="27"/>
      <c r="N203" s="27" t="s">
        <v>288</v>
      </c>
    </row>
    <row r="204" spans="1:14" ht="15.75" x14ac:dyDescent="0.25">
      <c r="A204" s="14"/>
      <c r="B204" s="51" t="s">
        <v>94</v>
      </c>
      <c r="C204" s="25"/>
      <c r="D204" s="81"/>
      <c r="E204" s="52" t="s">
        <v>1042</v>
      </c>
      <c r="F204" s="25"/>
      <c r="G204" s="81"/>
      <c r="H204" s="116" t="s">
        <v>288</v>
      </c>
      <c r="I204" s="25"/>
      <c r="J204" s="81"/>
      <c r="K204" s="116" t="s">
        <v>288</v>
      </c>
      <c r="L204" s="25"/>
      <c r="M204" s="116"/>
      <c r="N204" s="52" t="s">
        <v>1042</v>
      </c>
    </row>
    <row r="205" spans="1:14" ht="16.5" thickBot="1" x14ac:dyDescent="0.3">
      <c r="A205" s="14"/>
      <c r="B205" s="11" t="s">
        <v>95</v>
      </c>
      <c r="C205" s="16"/>
      <c r="D205" s="54"/>
      <c r="E205" s="55" t="s">
        <v>1043</v>
      </c>
      <c r="F205" s="16"/>
      <c r="G205" s="54"/>
      <c r="H205" s="55" t="s">
        <v>1044</v>
      </c>
      <c r="I205" s="16"/>
      <c r="J205" s="54"/>
      <c r="K205" s="54" t="s">
        <v>288</v>
      </c>
      <c r="L205" s="16"/>
      <c r="M205" s="54"/>
      <c r="N205" s="55" t="s">
        <v>1045</v>
      </c>
    </row>
    <row r="206" spans="1:14" ht="26.25" x14ac:dyDescent="0.25">
      <c r="A206" s="14"/>
      <c r="B206" s="56" t="s">
        <v>96</v>
      </c>
      <c r="C206" s="25"/>
      <c r="D206" s="49"/>
      <c r="E206" s="135">
        <v>-36103</v>
      </c>
      <c r="F206" s="25"/>
      <c r="G206" s="49"/>
      <c r="H206" s="135">
        <v>-3464</v>
      </c>
      <c r="I206" s="25"/>
      <c r="J206" s="49"/>
      <c r="K206" s="26" t="s">
        <v>1041</v>
      </c>
      <c r="L206" s="25"/>
      <c r="M206" s="49"/>
      <c r="N206" s="135">
        <v>-37013</v>
      </c>
    </row>
    <row r="207" spans="1:14" ht="16.5" thickBot="1" x14ac:dyDescent="0.3">
      <c r="A207" s="14"/>
      <c r="B207" s="11" t="s">
        <v>977</v>
      </c>
      <c r="C207" s="16"/>
      <c r="D207" s="54"/>
      <c r="E207" s="61">
        <v>-1659</v>
      </c>
      <c r="F207" s="16"/>
      <c r="G207" s="54"/>
      <c r="H207" s="55">
        <v>-910</v>
      </c>
      <c r="I207" s="16"/>
      <c r="J207" s="54"/>
      <c r="K207" s="54" t="s">
        <v>288</v>
      </c>
      <c r="L207" s="16"/>
      <c r="M207" s="54"/>
      <c r="N207" s="61">
        <v>-2569</v>
      </c>
    </row>
    <row r="208" spans="1:14" ht="15.75" x14ac:dyDescent="0.25">
      <c r="A208" s="14"/>
      <c r="B208" s="56" t="s">
        <v>98</v>
      </c>
      <c r="C208" s="25"/>
      <c r="D208" s="49"/>
      <c r="E208" s="135">
        <v>-34444</v>
      </c>
      <c r="F208" s="25"/>
      <c r="G208" s="49"/>
      <c r="H208" s="135">
        <v>-2554</v>
      </c>
      <c r="I208" s="25"/>
      <c r="J208" s="49"/>
      <c r="K208" s="26" t="s">
        <v>1041</v>
      </c>
      <c r="L208" s="25"/>
      <c r="M208" s="49"/>
      <c r="N208" s="135">
        <v>-34444</v>
      </c>
    </row>
    <row r="209" spans="1:16" ht="27" thickBot="1" x14ac:dyDescent="0.3">
      <c r="A209" s="14"/>
      <c r="B209" s="69" t="s">
        <v>99</v>
      </c>
      <c r="C209" s="16"/>
      <c r="D209" s="54"/>
      <c r="E209" s="54" t="s">
        <v>288</v>
      </c>
      <c r="F209" s="16"/>
      <c r="G209" s="54"/>
      <c r="H209" s="55" t="s">
        <v>1046</v>
      </c>
      <c r="I209" s="16"/>
      <c r="J209" s="54"/>
      <c r="K209" s="54" t="s">
        <v>288</v>
      </c>
      <c r="L209" s="16"/>
      <c r="M209" s="54"/>
      <c r="N209" s="55" t="s">
        <v>1046</v>
      </c>
    </row>
    <row r="210" spans="1:16" ht="27" thickBot="1" x14ac:dyDescent="0.3">
      <c r="A210" s="14"/>
      <c r="B210" s="56" t="s">
        <v>979</v>
      </c>
      <c r="C210" s="25"/>
      <c r="D210" s="57" t="s">
        <v>247</v>
      </c>
      <c r="E210" s="139">
        <v>-34444</v>
      </c>
      <c r="F210" s="25"/>
      <c r="G210" s="57" t="s">
        <v>247</v>
      </c>
      <c r="H210" s="139">
        <v>-3308</v>
      </c>
      <c r="I210" s="25"/>
      <c r="J210" s="57" t="s">
        <v>247</v>
      </c>
      <c r="K210" s="58" t="s">
        <v>1041</v>
      </c>
      <c r="L210" s="25"/>
      <c r="M210" s="57" t="s">
        <v>247</v>
      </c>
      <c r="N210" s="139">
        <v>-35198</v>
      </c>
    </row>
    <row r="211" spans="1:16" ht="16.5" thickTop="1" x14ac:dyDescent="0.25">
      <c r="A211" s="14"/>
      <c r="B211" s="60"/>
      <c r="C211" s="60"/>
      <c r="D211" s="60"/>
      <c r="E211" s="60"/>
      <c r="F211" s="60"/>
      <c r="G211" s="60"/>
      <c r="H211" s="60"/>
      <c r="I211" s="60"/>
      <c r="J211" s="60"/>
      <c r="K211" s="60"/>
      <c r="L211" s="60"/>
      <c r="M211" s="60"/>
      <c r="N211" s="60"/>
      <c r="O211" s="60"/>
      <c r="P211" s="60"/>
    </row>
    <row r="212" spans="1:16" x14ac:dyDescent="0.25">
      <c r="A212" s="14"/>
      <c r="B212" s="45"/>
      <c r="C212" s="45"/>
      <c r="D212" s="45"/>
      <c r="E212" s="45"/>
      <c r="F212" s="45"/>
      <c r="G212" s="45"/>
      <c r="H212" s="45"/>
      <c r="I212" s="45"/>
      <c r="J212" s="45"/>
      <c r="K212" s="45"/>
      <c r="L212" s="45"/>
      <c r="M212" s="45"/>
      <c r="N212" s="45"/>
      <c r="O212" s="45"/>
      <c r="P212" s="45"/>
    </row>
    <row r="213" spans="1:16" x14ac:dyDescent="0.25">
      <c r="A213" s="14" t="s">
        <v>1332</v>
      </c>
      <c r="B213" s="36" t="s">
        <v>183</v>
      </c>
      <c r="C213" s="36"/>
      <c r="D213" s="36"/>
      <c r="E213" s="36"/>
      <c r="F213" s="36"/>
      <c r="G213" s="36"/>
      <c r="H213" s="36"/>
      <c r="I213" s="36"/>
      <c r="J213" s="36"/>
      <c r="K213" s="36"/>
      <c r="L213" s="36"/>
      <c r="M213" s="36"/>
      <c r="N213" s="36"/>
      <c r="O213" s="36"/>
      <c r="P213" s="36"/>
    </row>
    <row r="214" spans="1:16" x14ac:dyDescent="0.25">
      <c r="A214" s="14"/>
      <c r="B214" s="36" t="s">
        <v>1047</v>
      </c>
      <c r="C214" s="36"/>
      <c r="D214" s="36"/>
      <c r="E214" s="36"/>
      <c r="F214" s="36"/>
      <c r="G214" s="36"/>
      <c r="H214" s="36"/>
      <c r="I214" s="36"/>
      <c r="J214" s="36"/>
      <c r="K214" s="36"/>
      <c r="L214" s="36"/>
      <c r="M214" s="36"/>
      <c r="N214" s="36"/>
      <c r="O214" s="36"/>
      <c r="P214" s="36"/>
    </row>
    <row r="215" spans="1:16" x14ac:dyDescent="0.25">
      <c r="A215" s="14"/>
      <c r="B215" s="191" t="s">
        <v>946</v>
      </c>
      <c r="C215" s="191"/>
      <c r="D215" s="191"/>
      <c r="E215" s="191"/>
      <c r="F215" s="191"/>
      <c r="G215" s="191"/>
      <c r="H215" s="191"/>
      <c r="I215" s="191"/>
      <c r="J215" s="191"/>
      <c r="K215" s="191"/>
      <c r="L215" s="191"/>
      <c r="M215" s="191"/>
      <c r="N215" s="191"/>
      <c r="O215" s="191"/>
      <c r="P215" s="191"/>
    </row>
    <row r="216" spans="1:16" x14ac:dyDescent="0.25">
      <c r="A216" s="14"/>
      <c r="B216" s="191"/>
      <c r="C216" s="191"/>
      <c r="D216" s="191"/>
      <c r="E216" s="191"/>
      <c r="F216" s="191"/>
      <c r="G216" s="191"/>
      <c r="H216" s="191"/>
      <c r="I216" s="191"/>
      <c r="J216" s="191"/>
      <c r="K216" s="191"/>
      <c r="L216" s="191"/>
      <c r="M216" s="191"/>
      <c r="N216" s="191"/>
      <c r="O216" s="191"/>
      <c r="P216" s="191"/>
    </row>
    <row r="217" spans="1:16" ht="15.75" x14ac:dyDescent="0.25">
      <c r="A217" s="14"/>
      <c r="B217" s="15"/>
      <c r="C217" s="16"/>
      <c r="D217" s="16"/>
      <c r="E217" s="16"/>
      <c r="F217" s="16"/>
      <c r="G217" s="16"/>
      <c r="H217" s="16"/>
      <c r="I217" s="16"/>
      <c r="J217" s="16"/>
      <c r="K217" s="16"/>
      <c r="L217" s="16"/>
      <c r="M217" s="16"/>
      <c r="N217" s="60"/>
      <c r="O217" s="60"/>
      <c r="P217" s="16"/>
    </row>
    <row r="218" spans="1:16" ht="16.5" thickBot="1" x14ac:dyDescent="0.3">
      <c r="A218" s="14"/>
      <c r="B218" s="18"/>
      <c r="C218" s="19"/>
      <c r="D218" s="29" t="s">
        <v>947</v>
      </c>
      <c r="E218" s="29"/>
      <c r="F218" s="29"/>
      <c r="G218" s="29"/>
      <c r="H218" s="29"/>
      <c r="I218" s="29"/>
      <c r="J218" s="29"/>
      <c r="K218" s="29"/>
      <c r="L218" s="29"/>
      <c r="M218" s="29"/>
      <c r="N218" s="29"/>
      <c r="O218" s="29"/>
      <c r="P218" s="19"/>
    </row>
    <row r="219" spans="1:16" ht="15.75" x14ac:dyDescent="0.25">
      <c r="A219" s="14"/>
      <c r="B219" s="18"/>
      <c r="C219" s="20" t="s">
        <v>241</v>
      </c>
      <c r="D219" s="30" t="s">
        <v>792</v>
      </c>
      <c r="E219" s="30"/>
      <c r="F219" s="22" t="s">
        <v>241</v>
      </c>
      <c r="G219" s="30" t="s">
        <v>793</v>
      </c>
      <c r="H219" s="30"/>
      <c r="I219" s="22" t="s">
        <v>241</v>
      </c>
      <c r="J219" s="30" t="s">
        <v>241</v>
      </c>
      <c r="K219" s="30"/>
      <c r="L219" s="22" t="s">
        <v>241</v>
      </c>
      <c r="M219" s="22" t="s">
        <v>241</v>
      </c>
      <c r="N219" s="100"/>
      <c r="O219" s="100"/>
      <c r="P219" s="19"/>
    </row>
    <row r="220" spans="1:16" ht="15.75" x14ac:dyDescent="0.25">
      <c r="A220" s="14"/>
      <c r="B220" s="18"/>
      <c r="C220" s="19"/>
      <c r="D220" s="76" t="s">
        <v>794</v>
      </c>
      <c r="E220" s="76"/>
      <c r="F220" s="19"/>
      <c r="G220" s="76" t="s">
        <v>795</v>
      </c>
      <c r="H220" s="76"/>
      <c r="I220" s="19"/>
      <c r="J220" s="76" t="s">
        <v>796</v>
      </c>
      <c r="K220" s="76"/>
      <c r="L220" s="19"/>
      <c r="M220" s="19"/>
      <c r="N220" s="177"/>
      <c r="O220" s="177"/>
      <c r="P220" s="19"/>
    </row>
    <row r="221" spans="1:16" ht="16.5" thickBot="1" x14ac:dyDescent="0.3">
      <c r="A221" s="14"/>
      <c r="B221" s="18"/>
      <c r="C221" s="19"/>
      <c r="D221" s="29" t="s">
        <v>797</v>
      </c>
      <c r="E221" s="29"/>
      <c r="F221" s="19"/>
      <c r="G221" s="29" t="s">
        <v>798</v>
      </c>
      <c r="H221" s="29"/>
      <c r="I221" s="19"/>
      <c r="J221" s="29" t="s">
        <v>799</v>
      </c>
      <c r="K221" s="29"/>
      <c r="L221" s="19"/>
      <c r="M221" s="29" t="s">
        <v>800</v>
      </c>
      <c r="N221" s="29"/>
      <c r="O221" s="19"/>
    </row>
    <row r="222" spans="1:16" ht="16.5" thickBot="1" x14ac:dyDescent="0.3">
      <c r="A222" s="14"/>
      <c r="B222" s="51" t="s">
        <v>98</v>
      </c>
      <c r="C222" s="25"/>
      <c r="D222" s="171" t="s">
        <v>247</v>
      </c>
      <c r="E222" s="172">
        <v>-66014</v>
      </c>
      <c r="F222" s="25"/>
      <c r="G222" s="171" t="s">
        <v>247</v>
      </c>
      <c r="H222" s="63">
        <v>-337</v>
      </c>
      <c r="I222" s="25"/>
      <c r="J222" s="171" t="s">
        <v>247</v>
      </c>
      <c r="K222" s="63" t="s">
        <v>973</v>
      </c>
      <c r="L222" s="25"/>
      <c r="M222" s="171" t="s">
        <v>247</v>
      </c>
      <c r="N222" s="178">
        <v>-66014</v>
      </c>
      <c r="O222" s="178"/>
      <c r="P222" s="81"/>
    </row>
    <row r="223" spans="1:16" ht="15.75" x14ac:dyDescent="0.25">
      <c r="A223" s="14"/>
      <c r="B223" s="11" t="s">
        <v>1048</v>
      </c>
      <c r="C223" s="16"/>
      <c r="D223" s="173"/>
      <c r="E223" s="174"/>
      <c r="F223" s="16"/>
      <c r="G223" s="173"/>
      <c r="H223" s="174"/>
      <c r="I223" s="16"/>
      <c r="J223" s="173"/>
      <c r="K223" s="174"/>
      <c r="L223" s="16"/>
      <c r="M223" s="173"/>
      <c r="N223" s="179"/>
      <c r="O223" s="179"/>
      <c r="P223" s="94"/>
    </row>
    <row r="224" spans="1:16" ht="27" thickBot="1" x14ac:dyDescent="0.3">
      <c r="A224" s="14"/>
      <c r="B224" s="56" t="s">
        <v>1049</v>
      </c>
      <c r="C224" s="25"/>
      <c r="D224" s="175"/>
      <c r="E224" s="68">
        <v>-5178</v>
      </c>
      <c r="F224" s="25"/>
      <c r="G224" s="175"/>
      <c r="H224" s="66" t="s">
        <v>288</v>
      </c>
      <c r="I224" s="25"/>
      <c r="J224" s="175"/>
      <c r="K224" s="66" t="s">
        <v>288</v>
      </c>
      <c r="L224" s="25"/>
      <c r="M224" s="175"/>
      <c r="N224" s="180">
        <v>-5178</v>
      </c>
      <c r="O224" s="180"/>
      <c r="P224" s="81"/>
    </row>
    <row r="225" spans="1:16" ht="16.5" thickBot="1" x14ac:dyDescent="0.3">
      <c r="A225" s="14"/>
      <c r="B225" s="11" t="s">
        <v>1050</v>
      </c>
      <c r="C225" s="16"/>
      <c r="D225" s="70"/>
      <c r="E225" s="138">
        <v>-5178</v>
      </c>
      <c r="F225" s="16"/>
      <c r="G225" s="70"/>
      <c r="H225" s="70" t="s">
        <v>288</v>
      </c>
      <c r="I225" s="16"/>
      <c r="J225" s="70"/>
      <c r="K225" s="70" t="s">
        <v>288</v>
      </c>
      <c r="L225" s="16"/>
      <c r="M225" s="70"/>
      <c r="N225" s="181">
        <v>-5178</v>
      </c>
      <c r="O225" s="181"/>
      <c r="P225" s="94"/>
    </row>
    <row r="226" spans="1:16" ht="15.75" x14ac:dyDescent="0.25">
      <c r="A226" s="14"/>
      <c r="B226" s="51" t="s">
        <v>107</v>
      </c>
      <c r="C226" s="25"/>
      <c r="D226" s="49"/>
      <c r="E226" s="135">
        <v>-71192</v>
      </c>
      <c r="F226" s="25"/>
      <c r="G226" s="49"/>
      <c r="H226" s="26">
        <v>-337</v>
      </c>
      <c r="I226" s="25"/>
      <c r="J226" s="49"/>
      <c r="K226" s="26" t="s">
        <v>973</v>
      </c>
      <c r="L226" s="25"/>
      <c r="M226" s="49"/>
      <c r="N226" s="182">
        <v>-71192</v>
      </c>
      <c r="O226" s="182"/>
      <c r="P226" s="81"/>
    </row>
    <row r="227" spans="1:16" ht="27" thickBot="1" x14ac:dyDescent="0.3">
      <c r="A227" s="14"/>
      <c r="B227" s="69" t="s">
        <v>108</v>
      </c>
      <c r="C227" s="16"/>
      <c r="D227" s="54"/>
      <c r="E227" s="54" t="s">
        <v>288</v>
      </c>
      <c r="F227" s="16"/>
      <c r="G227" s="54"/>
      <c r="H227" s="55" t="s">
        <v>978</v>
      </c>
      <c r="I227" s="16"/>
      <c r="J227" s="54"/>
      <c r="K227" s="54" t="s">
        <v>288</v>
      </c>
      <c r="L227" s="16"/>
      <c r="M227" s="176"/>
      <c r="N227" s="183" t="s">
        <v>978</v>
      </c>
      <c r="O227" s="183"/>
      <c r="P227" s="94"/>
    </row>
    <row r="228" spans="1:16" ht="27" thickBot="1" x14ac:dyDescent="0.3">
      <c r="A228" s="14"/>
      <c r="B228" s="51" t="s">
        <v>1051</v>
      </c>
      <c r="C228" s="25"/>
      <c r="D228" s="57" t="s">
        <v>247</v>
      </c>
      <c r="E228" s="139">
        <v>-71192</v>
      </c>
      <c r="F228" s="25"/>
      <c r="G228" s="57" t="s">
        <v>247</v>
      </c>
      <c r="H228" s="58">
        <v>-840</v>
      </c>
      <c r="I228" s="25"/>
      <c r="J228" s="57" t="s">
        <v>247</v>
      </c>
      <c r="K228" s="58" t="s">
        <v>973</v>
      </c>
      <c r="L228" s="25"/>
      <c r="M228" s="57" t="s">
        <v>247</v>
      </c>
      <c r="N228" s="184">
        <v>-71695</v>
      </c>
      <c r="O228" s="184"/>
      <c r="P228" s="81"/>
    </row>
    <row r="229" spans="1:16" ht="16.5" thickTop="1" x14ac:dyDescent="0.25">
      <c r="A229" s="14"/>
      <c r="B229" s="60"/>
      <c r="C229" s="60"/>
      <c r="D229" s="60"/>
      <c r="E229" s="60"/>
      <c r="F229" s="60"/>
      <c r="G229" s="60"/>
      <c r="H229" s="60"/>
      <c r="I229" s="60"/>
      <c r="J229" s="60"/>
      <c r="K229" s="60"/>
      <c r="L229" s="60"/>
      <c r="M229" s="60"/>
      <c r="N229" s="60"/>
      <c r="O229" s="60"/>
      <c r="P229" s="60"/>
    </row>
    <row r="230" spans="1:16" x14ac:dyDescent="0.25">
      <c r="A230" s="14"/>
      <c r="B230" s="36" t="s">
        <v>183</v>
      </c>
      <c r="C230" s="36"/>
      <c r="D230" s="36"/>
      <c r="E230" s="36"/>
      <c r="F230" s="36"/>
      <c r="G230" s="36"/>
      <c r="H230" s="36"/>
      <c r="I230" s="36"/>
      <c r="J230" s="36"/>
      <c r="K230" s="36"/>
      <c r="L230" s="36"/>
      <c r="M230" s="36"/>
      <c r="N230" s="36"/>
      <c r="O230" s="36"/>
      <c r="P230" s="36"/>
    </row>
    <row r="231" spans="1:16" x14ac:dyDescent="0.25">
      <c r="A231" s="14"/>
      <c r="B231" s="36" t="s">
        <v>1052</v>
      </c>
      <c r="C231" s="36"/>
      <c r="D231" s="36"/>
      <c r="E231" s="36"/>
      <c r="F231" s="36"/>
      <c r="G231" s="36"/>
      <c r="H231" s="36"/>
      <c r="I231" s="36"/>
      <c r="J231" s="36"/>
      <c r="K231" s="36"/>
      <c r="L231" s="36"/>
      <c r="M231" s="36"/>
      <c r="N231" s="36"/>
      <c r="O231" s="36"/>
      <c r="P231" s="36"/>
    </row>
    <row r="232" spans="1:16" x14ac:dyDescent="0.25">
      <c r="A232" s="14"/>
      <c r="B232" s="191" t="s">
        <v>946</v>
      </c>
      <c r="C232" s="191"/>
      <c r="D232" s="191"/>
      <c r="E232" s="191"/>
      <c r="F232" s="191"/>
      <c r="G232" s="191"/>
      <c r="H232" s="191"/>
      <c r="I232" s="191"/>
      <c r="J232" s="191"/>
      <c r="K232" s="191"/>
      <c r="L232" s="191"/>
      <c r="M232" s="191"/>
      <c r="N232" s="191"/>
      <c r="O232" s="191"/>
      <c r="P232" s="191"/>
    </row>
    <row r="233" spans="1:16" x14ac:dyDescent="0.25">
      <c r="A233" s="14"/>
      <c r="B233" s="191"/>
      <c r="C233" s="191"/>
      <c r="D233" s="191"/>
      <c r="E233" s="191"/>
      <c r="F233" s="191"/>
      <c r="G233" s="191"/>
      <c r="H233" s="191"/>
      <c r="I233" s="191"/>
      <c r="J233" s="191"/>
      <c r="K233" s="191"/>
      <c r="L233" s="191"/>
      <c r="M233" s="191"/>
      <c r="N233" s="191"/>
      <c r="O233" s="191"/>
      <c r="P233" s="191"/>
    </row>
    <row r="234" spans="1:16" ht="15.75" x14ac:dyDescent="0.25">
      <c r="A234" s="14"/>
      <c r="B234" s="15"/>
      <c r="C234" s="16"/>
      <c r="D234" s="16"/>
      <c r="E234" s="16"/>
      <c r="F234" s="16"/>
      <c r="G234" s="16"/>
      <c r="H234" s="16"/>
      <c r="I234" s="16"/>
      <c r="J234" s="16"/>
      <c r="K234" s="16"/>
      <c r="L234" s="16"/>
      <c r="M234" s="16"/>
      <c r="N234" s="16"/>
    </row>
    <row r="235" spans="1:16" ht="16.5" thickBot="1" x14ac:dyDescent="0.3">
      <c r="A235" s="14"/>
      <c r="B235" s="18"/>
      <c r="C235" s="19"/>
      <c r="D235" s="29" t="s">
        <v>980</v>
      </c>
      <c r="E235" s="29"/>
      <c r="F235" s="29"/>
      <c r="G235" s="29"/>
      <c r="H235" s="29"/>
      <c r="I235" s="29"/>
      <c r="J235" s="29"/>
      <c r="K235" s="29"/>
      <c r="L235" s="29"/>
      <c r="M235" s="29"/>
      <c r="N235" s="29"/>
    </row>
    <row r="236" spans="1:16" ht="15.75" x14ac:dyDescent="0.25">
      <c r="A236" s="14"/>
      <c r="B236" s="18"/>
      <c r="C236" s="20" t="s">
        <v>241</v>
      </c>
      <c r="D236" s="30" t="s">
        <v>792</v>
      </c>
      <c r="E236" s="30"/>
      <c r="F236" s="22" t="s">
        <v>241</v>
      </c>
      <c r="G236" s="30" t="s">
        <v>793</v>
      </c>
      <c r="H236" s="30"/>
      <c r="I236" s="22" t="s">
        <v>241</v>
      </c>
      <c r="J236" s="30" t="s">
        <v>241</v>
      </c>
      <c r="K236" s="30"/>
      <c r="L236" s="22" t="s">
        <v>241</v>
      </c>
      <c r="M236" s="22" t="s">
        <v>241</v>
      </c>
      <c r="N236" s="77"/>
    </row>
    <row r="237" spans="1:16" ht="15.75" x14ac:dyDescent="0.25">
      <c r="A237" s="14"/>
      <c r="B237" s="18"/>
      <c r="C237" s="19"/>
      <c r="D237" s="76" t="s">
        <v>794</v>
      </c>
      <c r="E237" s="76"/>
      <c r="F237" s="19"/>
      <c r="G237" s="76" t="s">
        <v>795</v>
      </c>
      <c r="H237" s="76"/>
      <c r="I237" s="19"/>
      <c r="J237" s="76" t="s">
        <v>796</v>
      </c>
      <c r="K237" s="76"/>
      <c r="L237" s="19"/>
      <c r="M237" s="19"/>
      <c r="N237" s="19"/>
    </row>
    <row r="238" spans="1:16" ht="16.5" thickBot="1" x14ac:dyDescent="0.3">
      <c r="A238" s="14"/>
      <c r="B238" s="18"/>
      <c r="C238" s="19"/>
      <c r="D238" s="29" t="s">
        <v>797</v>
      </c>
      <c r="E238" s="29"/>
      <c r="F238" s="19"/>
      <c r="G238" s="29" t="s">
        <v>798</v>
      </c>
      <c r="H238" s="29"/>
      <c r="I238" s="19"/>
      <c r="J238" s="29" t="s">
        <v>799</v>
      </c>
      <c r="K238" s="29"/>
      <c r="L238" s="19"/>
      <c r="M238" s="29" t="s">
        <v>800</v>
      </c>
      <c r="N238" s="29"/>
    </row>
    <row r="239" spans="1:16" ht="16.5" thickBot="1" x14ac:dyDescent="0.3">
      <c r="A239" s="14"/>
      <c r="B239" s="51" t="s">
        <v>98</v>
      </c>
      <c r="C239" s="25"/>
      <c r="D239" s="171" t="s">
        <v>247</v>
      </c>
      <c r="E239" s="172">
        <v>-42349</v>
      </c>
      <c r="F239" s="25"/>
      <c r="G239" s="171" t="s">
        <v>247</v>
      </c>
      <c r="H239" s="63">
        <v>-255</v>
      </c>
      <c r="I239" s="25"/>
      <c r="J239" s="171" t="s">
        <v>247</v>
      </c>
      <c r="K239" s="63" t="s">
        <v>1006</v>
      </c>
      <c r="L239" s="25"/>
      <c r="M239" s="171" t="s">
        <v>247</v>
      </c>
      <c r="N239" s="172">
        <v>-42349</v>
      </c>
    </row>
    <row r="240" spans="1:16" ht="15.75" x14ac:dyDescent="0.25">
      <c r="A240" s="14"/>
      <c r="B240" s="11" t="s">
        <v>103</v>
      </c>
      <c r="C240" s="16"/>
      <c r="D240" s="173"/>
      <c r="E240" s="174"/>
      <c r="F240" s="16"/>
      <c r="G240" s="173"/>
      <c r="H240" s="174"/>
      <c r="I240" s="16"/>
      <c r="J240" s="173"/>
      <c r="K240" s="174"/>
      <c r="L240" s="16"/>
      <c r="M240" s="173"/>
      <c r="N240" s="174"/>
    </row>
    <row r="241" spans="1:16" ht="16.5" thickBot="1" x14ac:dyDescent="0.3">
      <c r="A241" s="14"/>
      <c r="B241" s="56" t="s">
        <v>1053</v>
      </c>
      <c r="C241" s="25"/>
      <c r="D241" s="175"/>
      <c r="E241" s="67" t="s">
        <v>1054</v>
      </c>
      <c r="F241" s="25"/>
      <c r="G241" s="175"/>
      <c r="H241" s="66" t="s">
        <v>288</v>
      </c>
      <c r="I241" s="25"/>
      <c r="J241" s="175"/>
      <c r="K241" s="66" t="s">
        <v>288</v>
      </c>
      <c r="L241" s="25"/>
      <c r="M241" s="175"/>
      <c r="N241" s="67" t="s">
        <v>1054</v>
      </c>
    </row>
    <row r="242" spans="1:16" ht="16.5" thickBot="1" x14ac:dyDescent="0.3">
      <c r="A242" s="14"/>
      <c r="B242" s="11" t="s">
        <v>106</v>
      </c>
      <c r="C242" s="16"/>
      <c r="D242" s="70"/>
      <c r="E242" s="71" t="s">
        <v>1054</v>
      </c>
      <c r="F242" s="16"/>
      <c r="G242" s="70"/>
      <c r="H242" s="70" t="s">
        <v>288</v>
      </c>
      <c r="I242" s="16"/>
      <c r="J242" s="70"/>
      <c r="K242" s="70" t="s">
        <v>288</v>
      </c>
      <c r="L242" s="16"/>
      <c r="M242" s="70"/>
      <c r="N242" s="71" t="s">
        <v>1054</v>
      </c>
    </row>
    <row r="243" spans="1:16" ht="15.75" x14ac:dyDescent="0.25">
      <c r="A243" s="14"/>
      <c r="B243" s="51" t="s">
        <v>107</v>
      </c>
      <c r="C243" s="25"/>
      <c r="D243" s="49"/>
      <c r="E243" s="135">
        <v>-37147</v>
      </c>
      <c r="F243" s="25"/>
      <c r="G243" s="49"/>
      <c r="H243" s="26">
        <v>-255</v>
      </c>
      <c r="I243" s="25"/>
      <c r="J243" s="49"/>
      <c r="K243" s="26" t="s">
        <v>1006</v>
      </c>
      <c r="L243" s="25"/>
      <c r="M243" s="49"/>
      <c r="N243" s="135">
        <v>-37147</v>
      </c>
    </row>
    <row r="244" spans="1:16" ht="27" thickBot="1" x14ac:dyDescent="0.3">
      <c r="A244" s="14"/>
      <c r="B244" s="69" t="s">
        <v>108</v>
      </c>
      <c r="C244" s="16"/>
      <c r="D244" s="54"/>
      <c r="E244" s="54" t="s">
        <v>288</v>
      </c>
      <c r="F244" s="16"/>
      <c r="G244" s="54"/>
      <c r="H244" s="55" t="s">
        <v>1013</v>
      </c>
      <c r="I244" s="16"/>
      <c r="J244" s="54"/>
      <c r="K244" s="54" t="s">
        <v>288</v>
      </c>
      <c r="L244" s="16"/>
      <c r="M244" s="176"/>
      <c r="N244" s="55" t="s">
        <v>1013</v>
      </c>
    </row>
    <row r="245" spans="1:16" ht="27" thickBot="1" x14ac:dyDescent="0.3">
      <c r="A245" s="14"/>
      <c r="B245" s="51" t="s">
        <v>1051</v>
      </c>
      <c r="C245" s="25"/>
      <c r="D245" s="57" t="s">
        <v>247</v>
      </c>
      <c r="E245" s="139">
        <v>-37147</v>
      </c>
      <c r="F245" s="25"/>
      <c r="G245" s="57" t="s">
        <v>247</v>
      </c>
      <c r="H245" s="58">
        <v>-943</v>
      </c>
      <c r="I245" s="25"/>
      <c r="J245" s="57" t="s">
        <v>247</v>
      </c>
      <c r="K245" s="58" t="s">
        <v>1006</v>
      </c>
      <c r="L245" s="25"/>
      <c r="M245" s="57" t="s">
        <v>247</v>
      </c>
      <c r="N245" s="139">
        <v>-37835</v>
      </c>
    </row>
    <row r="246" spans="1:16" ht="16.5" thickTop="1" x14ac:dyDescent="0.25">
      <c r="A246" s="14"/>
      <c r="B246" s="60"/>
      <c r="C246" s="60"/>
      <c r="D246" s="60"/>
      <c r="E246" s="60"/>
      <c r="F246" s="60"/>
      <c r="G246" s="60"/>
      <c r="H246" s="60"/>
      <c r="I246" s="60"/>
      <c r="J246" s="60"/>
      <c r="K246" s="60"/>
      <c r="L246" s="60"/>
      <c r="M246" s="60"/>
      <c r="N246" s="60"/>
      <c r="O246" s="60"/>
      <c r="P246" s="60"/>
    </row>
    <row r="247" spans="1:16" x14ac:dyDescent="0.25">
      <c r="A247" s="14"/>
      <c r="B247" s="36" t="s">
        <v>183</v>
      </c>
      <c r="C247" s="36"/>
      <c r="D247" s="36"/>
      <c r="E247" s="36"/>
      <c r="F247" s="36"/>
      <c r="G247" s="36"/>
      <c r="H247" s="36"/>
      <c r="I247" s="36"/>
      <c r="J247" s="36"/>
      <c r="K247" s="36"/>
      <c r="L247" s="36"/>
      <c r="M247" s="36"/>
      <c r="N247" s="36"/>
      <c r="O247" s="36"/>
      <c r="P247" s="36"/>
    </row>
    <row r="248" spans="1:16" x14ac:dyDescent="0.25">
      <c r="A248" s="14"/>
      <c r="B248" s="36" t="s">
        <v>1052</v>
      </c>
      <c r="C248" s="36"/>
      <c r="D248" s="36"/>
      <c r="E248" s="36"/>
      <c r="F248" s="36"/>
      <c r="G248" s="36"/>
      <c r="H248" s="36"/>
      <c r="I248" s="36"/>
      <c r="J248" s="36"/>
      <c r="K248" s="36"/>
      <c r="L248" s="36"/>
      <c r="M248" s="36"/>
      <c r="N248" s="36"/>
      <c r="O248" s="36"/>
      <c r="P248" s="36"/>
    </row>
    <row r="249" spans="1:16" x14ac:dyDescent="0.25">
      <c r="A249" s="14"/>
      <c r="B249" s="191" t="s">
        <v>946</v>
      </c>
      <c r="C249" s="191"/>
      <c r="D249" s="191"/>
      <c r="E249" s="191"/>
      <c r="F249" s="191"/>
      <c r="G249" s="191"/>
      <c r="H249" s="191"/>
      <c r="I249" s="191"/>
      <c r="J249" s="191"/>
      <c r="K249" s="191"/>
      <c r="L249" s="191"/>
      <c r="M249" s="191"/>
      <c r="N249" s="191"/>
      <c r="O249" s="191"/>
      <c r="P249" s="191"/>
    </row>
    <row r="250" spans="1:16" x14ac:dyDescent="0.25">
      <c r="A250" s="14"/>
      <c r="B250" s="191"/>
      <c r="C250" s="191"/>
      <c r="D250" s="191"/>
      <c r="E250" s="191"/>
      <c r="F250" s="191"/>
      <c r="G250" s="191"/>
      <c r="H250" s="191"/>
      <c r="I250" s="191"/>
      <c r="J250" s="191"/>
      <c r="K250" s="191"/>
      <c r="L250" s="191"/>
      <c r="M250" s="191"/>
      <c r="N250" s="191"/>
      <c r="O250" s="191"/>
      <c r="P250" s="191"/>
    </row>
    <row r="251" spans="1:16" ht="15.75" x14ac:dyDescent="0.25">
      <c r="A251" s="14"/>
      <c r="B251" s="15"/>
      <c r="C251" s="16"/>
      <c r="D251" s="16"/>
      <c r="E251" s="16"/>
      <c r="F251" s="16"/>
      <c r="G251" s="16"/>
      <c r="H251" s="16"/>
      <c r="I251" s="16"/>
      <c r="J251" s="16"/>
      <c r="K251" s="16"/>
      <c r="L251" s="16"/>
      <c r="M251" s="16"/>
      <c r="N251" s="16"/>
    </row>
    <row r="252" spans="1:16" ht="16.5" thickBot="1" x14ac:dyDescent="0.3">
      <c r="A252" s="14"/>
      <c r="B252" s="18"/>
      <c r="C252" s="19"/>
      <c r="D252" s="29" t="s">
        <v>1014</v>
      </c>
      <c r="E252" s="29"/>
      <c r="F252" s="29"/>
      <c r="G252" s="29"/>
      <c r="H252" s="29"/>
      <c r="I252" s="29"/>
      <c r="J252" s="29"/>
      <c r="K252" s="29"/>
      <c r="L252" s="29"/>
      <c r="M252" s="29"/>
      <c r="N252" s="29"/>
    </row>
    <row r="253" spans="1:16" ht="15.75" x14ac:dyDescent="0.25">
      <c r="A253" s="14"/>
      <c r="B253" s="18"/>
      <c r="C253" s="20" t="s">
        <v>241</v>
      </c>
      <c r="D253" s="30" t="s">
        <v>792</v>
      </c>
      <c r="E253" s="30"/>
      <c r="F253" s="22" t="s">
        <v>241</v>
      </c>
      <c r="G253" s="30" t="s">
        <v>793</v>
      </c>
      <c r="H253" s="30"/>
      <c r="I253" s="22" t="s">
        <v>241</v>
      </c>
      <c r="J253" s="30" t="s">
        <v>241</v>
      </c>
      <c r="K253" s="30"/>
      <c r="L253" s="22" t="s">
        <v>241</v>
      </c>
      <c r="M253" s="22" t="s">
        <v>241</v>
      </c>
      <c r="N253" s="77"/>
    </row>
    <row r="254" spans="1:16" ht="15.75" x14ac:dyDescent="0.25">
      <c r="A254" s="14"/>
      <c r="B254" s="18"/>
      <c r="C254" s="19"/>
      <c r="D254" s="76" t="s">
        <v>794</v>
      </c>
      <c r="E254" s="76"/>
      <c r="F254" s="19"/>
      <c r="G254" s="76" t="s">
        <v>795</v>
      </c>
      <c r="H254" s="76"/>
      <c r="I254" s="19"/>
      <c r="J254" s="76" t="s">
        <v>796</v>
      </c>
      <c r="K254" s="76"/>
      <c r="L254" s="19"/>
      <c r="M254" s="19"/>
      <c r="N254" s="19"/>
    </row>
    <row r="255" spans="1:16" ht="16.5" thickBot="1" x14ac:dyDescent="0.3">
      <c r="A255" s="14"/>
      <c r="B255" s="18"/>
      <c r="C255" s="19"/>
      <c r="D255" s="29" t="s">
        <v>797</v>
      </c>
      <c r="E255" s="29"/>
      <c r="F255" s="19"/>
      <c r="G255" s="29" t="s">
        <v>798</v>
      </c>
      <c r="H255" s="29"/>
      <c r="I255" s="19"/>
      <c r="J255" s="29" t="s">
        <v>799</v>
      </c>
      <c r="K255" s="29"/>
      <c r="L255" s="19"/>
      <c r="M255" s="29" t="s">
        <v>800</v>
      </c>
      <c r="N255" s="29"/>
    </row>
    <row r="256" spans="1:16" ht="16.5" thickBot="1" x14ac:dyDescent="0.3">
      <c r="A256" s="14"/>
      <c r="B256" s="51" t="s">
        <v>98</v>
      </c>
      <c r="C256" s="25"/>
      <c r="D256" s="171" t="s">
        <v>247</v>
      </c>
      <c r="E256" s="172">
        <v>-34444</v>
      </c>
      <c r="F256" s="25"/>
      <c r="G256" s="171" t="s">
        <v>247</v>
      </c>
      <c r="H256" s="172">
        <v>-2554</v>
      </c>
      <c r="I256" s="25"/>
      <c r="J256" s="171" t="s">
        <v>247</v>
      </c>
      <c r="K256" s="63" t="s">
        <v>1041</v>
      </c>
      <c r="L256" s="25"/>
      <c r="M256" s="171" t="s">
        <v>247</v>
      </c>
      <c r="N256" s="172">
        <v>-34444</v>
      </c>
    </row>
    <row r="257" spans="1:16" ht="15.75" x14ac:dyDescent="0.25">
      <c r="A257" s="14"/>
      <c r="B257" s="11" t="s">
        <v>103</v>
      </c>
      <c r="C257" s="16"/>
      <c r="D257" s="173"/>
      <c r="E257" s="174"/>
      <c r="F257" s="16"/>
      <c r="G257" s="173"/>
      <c r="H257" s="174"/>
      <c r="I257" s="16"/>
      <c r="J257" s="173"/>
      <c r="K257" s="174"/>
      <c r="L257" s="16"/>
      <c r="M257" s="173"/>
      <c r="N257" s="174"/>
    </row>
    <row r="258" spans="1:16" ht="26.25" x14ac:dyDescent="0.25">
      <c r="A258" s="14"/>
      <c r="B258" s="56" t="s">
        <v>1049</v>
      </c>
      <c r="C258" s="25"/>
      <c r="D258" s="25"/>
      <c r="E258" s="52">
        <v>-146</v>
      </c>
      <c r="F258" s="25"/>
      <c r="G258" s="25"/>
      <c r="H258" s="116" t="s">
        <v>288</v>
      </c>
      <c r="I258" s="25"/>
      <c r="J258" s="25"/>
      <c r="K258" s="116" t="s">
        <v>288</v>
      </c>
      <c r="L258" s="25"/>
      <c r="M258" s="25"/>
      <c r="N258" s="52">
        <v>-146</v>
      </c>
    </row>
    <row r="259" spans="1:16" ht="16.5" thickBot="1" x14ac:dyDescent="0.3">
      <c r="A259" s="14"/>
      <c r="B259" s="69" t="s">
        <v>1055</v>
      </c>
      <c r="C259" s="16"/>
      <c r="D259" s="185"/>
      <c r="E259" s="55" t="s">
        <v>1056</v>
      </c>
      <c r="F259" s="16"/>
      <c r="G259" s="185"/>
      <c r="H259" s="54" t="s">
        <v>288</v>
      </c>
      <c r="I259" s="16"/>
      <c r="J259" s="185"/>
      <c r="K259" s="54" t="s">
        <v>288</v>
      </c>
      <c r="L259" s="16"/>
      <c r="M259" s="185"/>
      <c r="N259" s="55" t="s">
        <v>1056</v>
      </c>
    </row>
    <row r="260" spans="1:16" ht="16.5" thickBot="1" x14ac:dyDescent="0.3">
      <c r="A260" s="14"/>
      <c r="B260" s="51" t="s">
        <v>106</v>
      </c>
      <c r="C260" s="25"/>
      <c r="D260" s="62"/>
      <c r="E260" s="63" t="s">
        <v>1057</v>
      </c>
      <c r="F260" s="25"/>
      <c r="G260" s="62"/>
      <c r="H260" s="62" t="s">
        <v>288</v>
      </c>
      <c r="I260" s="25"/>
      <c r="J260" s="62"/>
      <c r="K260" s="62" t="s">
        <v>288</v>
      </c>
      <c r="L260" s="25"/>
      <c r="M260" s="62"/>
      <c r="N260" s="63" t="s">
        <v>1057</v>
      </c>
    </row>
    <row r="261" spans="1:16" ht="15.75" x14ac:dyDescent="0.25">
      <c r="A261" s="14"/>
      <c r="B261" s="11" t="s">
        <v>107</v>
      </c>
      <c r="C261" s="16"/>
      <c r="D261" s="64"/>
      <c r="E261" s="137">
        <v>-31703</v>
      </c>
      <c r="F261" s="16"/>
      <c r="G261" s="64"/>
      <c r="H261" s="137">
        <v>-2554</v>
      </c>
      <c r="I261" s="16"/>
      <c r="J261" s="64"/>
      <c r="K261" s="65" t="s">
        <v>1041</v>
      </c>
      <c r="L261" s="16"/>
      <c r="M261" s="64"/>
      <c r="N261" s="137">
        <v>-31703</v>
      </c>
    </row>
    <row r="262" spans="1:16" ht="27" thickBot="1" x14ac:dyDescent="0.3">
      <c r="A262" s="14"/>
      <c r="B262" s="56" t="s">
        <v>108</v>
      </c>
      <c r="C262" s="25"/>
      <c r="D262" s="66"/>
      <c r="E262" s="66" t="s">
        <v>288</v>
      </c>
      <c r="F262" s="25"/>
      <c r="G262" s="66"/>
      <c r="H262" s="67" t="s">
        <v>1046</v>
      </c>
      <c r="I262" s="25"/>
      <c r="J262" s="66"/>
      <c r="K262" s="66" t="s">
        <v>288</v>
      </c>
      <c r="L262" s="25"/>
      <c r="M262" s="170"/>
      <c r="N262" s="67" t="s">
        <v>1046</v>
      </c>
    </row>
    <row r="263" spans="1:16" ht="27" thickBot="1" x14ac:dyDescent="0.3">
      <c r="A263" s="14"/>
      <c r="B263" s="11" t="s">
        <v>1051</v>
      </c>
      <c r="C263" s="16"/>
      <c r="D263" s="117" t="s">
        <v>247</v>
      </c>
      <c r="E263" s="148">
        <v>-31703</v>
      </c>
      <c r="F263" s="16"/>
      <c r="G263" s="117" t="s">
        <v>247</v>
      </c>
      <c r="H263" s="148">
        <v>-3308</v>
      </c>
      <c r="I263" s="16"/>
      <c r="J263" s="117" t="s">
        <v>247</v>
      </c>
      <c r="K263" s="118" t="s">
        <v>1041</v>
      </c>
      <c r="L263" s="16"/>
      <c r="M263" s="117" t="s">
        <v>247</v>
      </c>
      <c r="N263" s="148">
        <v>-32457</v>
      </c>
    </row>
    <row r="264" spans="1:16" ht="16.5" thickTop="1" x14ac:dyDescent="0.25">
      <c r="A264" s="14"/>
      <c r="B264" s="60"/>
      <c r="C264" s="60"/>
      <c r="D264" s="60"/>
      <c r="E264" s="60"/>
      <c r="F264" s="60"/>
      <c r="G264" s="60"/>
      <c r="H264" s="60"/>
      <c r="I264" s="60"/>
      <c r="J264" s="60"/>
      <c r="K264" s="60"/>
      <c r="L264" s="60"/>
      <c r="M264" s="60"/>
      <c r="N264" s="60"/>
      <c r="O264" s="60"/>
      <c r="P264" s="60"/>
    </row>
    <row r="265" spans="1:16" x14ac:dyDescent="0.25">
      <c r="A265" s="14"/>
      <c r="B265" s="45"/>
      <c r="C265" s="45"/>
      <c r="D265" s="45"/>
      <c r="E265" s="45"/>
      <c r="F265" s="45"/>
      <c r="G265" s="45"/>
      <c r="H265" s="45"/>
      <c r="I265" s="45"/>
      <c r="J265" s="45"/>
      <c r="K265" s="45"/>
      <c r="L265" s="45"/>
      <c r="M265" s="45"/>
      <c r="N265" s="45"/>
      <c r="O265" s="45"/>
      <c r="P265" s="45"/>
    </row>
    <row r="266" spans="1:16" x14ac:dyDescent="0.25">
      <c r="A266" s="14" t="s">
        <v>1333</v>
      </c>
      <c r="B266" s="36" t="s">
        <v>183</v>
      </c>
      <c r="C266" s="36"/>
      <c r="D266" s="36"/>
      <c r="E266" s="36"/>
      <c r="F266" s="36"/>
      <c r="G266" s="36"/>
      <c r="H266" s="36"/>
      <c r="I266" s="36"/>
      <c r="J266" s="36"/>
      <c r="K266" s="36"/>
      <c r="L266" s="36"/>
      <c r="M266" s="36"/>
      <c r="N266" s="36"/>
      <c r="O266" s="36"/>
      <c r="P266" s="36"/>
    </row>
    <row r="267" spans="1:16" x14ac:dyDescent="0.25">
      <c r="A267" s="14"/>
      <c r="B267" s="36" t="s">
        <v>1058</v>
      </c>
      <c r="C267" s="36"/>
      <c r="D267" s="36"/>
      <c r="E267" s="36"/>
      <c r="F267" s="36"/>
      <c r="G267" s="36"/>
      <c r="H267" s="36"/>
      <c r="I267" s="36"/>
      <c r="J267" s="36"/>
      <c r="K267" s="36"/>
      <c r="L267" s="36"/>
      <c r="M267" s="36"/>
      <c r="N267" s="36"/>
      <c r="O267" s="36"/>
      <c r="P267" s="36"/>
    </row>
    <row r="268" spans="1:16" x14ac:dyDescent="0.25">
      <c r="A268" s="14"/>
      <c r="B268" s="191" t="s">
        <v>946</v>
      </c>
      <c r="C268" s="191"/>
      <c r="D268" s="191"/>
      <c r="E268" s="191"/>
      <c r="F268" s="191"/>
      <c r="G268" s="191"/>
      <c r="H268" s="191"/>
      <c r="I268" s="191"/>
      <c r="J268" s="191"/>
      <c r="K268" s="191"/>
      <c r="L268" s="191"/>
      <c r="M268" s="191"/>
      <c r="N268" s="191"/>
      <c r="O268" s="191"/>
      <c r="P268" s="191"/>
    </row>
    <row r="269" spans="1:16" x14ac:dyDescent="0.25">
      <c r="A269" s="14"/>
      <c r="B269" s="37"/>
      <c r="C269" s="37"/>
      <c r="D269" s="37"/>
      <c r="E269" s="37"/>
      <c r="F269" s="37"/>
      <c r="G269" s="37"/>
      <c r="H269" s="37"/>
      <c r="I269" s="37"/>
      <c r="J269" s="37"/>
      <c r="K269" s="37"/>
      <c r="L269" s="37"/>
      <c r="M269" s="37"/>
      <c r="N269" s="37"/>
      <c r="O269" s="37"/>
      <c r="P269" s="37"/>
    </row>
    <row r="270" spans="1:16" ht="15.75" x14ac:dyDescent="0.25">
      <c r="A270" s="14"/>
      <c r="B270" s="15"/>
      <c r="C270" s="16"/>
      <c r="D270" s="16"/>
      <c r="E270" s="16"/>
      <c r="F270" s="16"/>
      <c r="G270" s="16"/>
      <c r="H270" s="16"/>
      <c r="I270" s="16"/>
      <c r="J270" s="16"/>
      <c r="K270" s="16"/>
      <c r="L270" s="16"/>
      <c r="M270" s="16"/>
      <c r="N270" s="16"/>
    </row>
    <row r="271" spans="1:16" ht="16.5" thickBot="1" x14ac:dyDescent="0.3">
      <c r="A271" s="14"/>
      <c r="B271" s="18"/>
      <c r="C271" s="19"/>
      <c r="D271" s="29" t="s">
        <v>947</v>
      </c>
      <c r="E271" s="29"/>
      <c r="F271" s="29"/>
      <c r="G271" s="29"/>
      <c r="H271" s="29"/>
      <c r="I271" s="29"/>
      <c r="J271" s="29"/>
      <c r="K271" s="29"/>
      <c r="L271" s="29"/>
      <c r="M271" s="29"/>
      <c r="N271" s="29"/>
    </row>
    <row r="272" spans="1:16" ht="15.75" x14ac:dyDescent="0.25">
      <c r="A272" s="14"/>
      <c r="B272" s="18"/>
      <c r="C272" s="20" t="s">
        <v>241</v>
      </c>
      <c r="D272" s="30" t="s">
        <v>792</v>
      </c>
      <c r="E272" s="30"/>
      <c r="F272" s="22" t="s">
        <v>241</v>
      </c>
      <c r="G272" s="30" t="s">
        <v>793</v>
      </c>
      <c r="H272" s="30"/>
      <c r="I272" s="22" t="s">
        <v>241</v>
      </c>
      <c r="J272" s="30" t="s">
        <v>241</v>
      </c>
      <c r="K272" s="30"/>
      <c r="L272" s="22" t="s">
        <v>241</v>
      </c>
      <c r="M272" s="22" t="s">
        <v>241</v>
      </c>
      <c r="N272" s="77"/>
    </row>
    <row r="273" spans="1:14" ht="15.75" x14ac:dyDescent="0.25">
      <c r="A273" s="14"/>
      <c r="B273" s="18"/>
      <c r="C273" s="19"/>
      <c r="D273" s="76" t="s">
        <v>794</v>
      </c>
      <c r="E273" s="76"/>
      <c r="F273" s="19"/>
      <c r="G273" s="76" t="s">
        <v>795</v>
      </c>
      <c r="H273" s="76"/>
      <c r="I273" s="19"/>
      <c r="J273" s="76" t="s">
        <v>796</v>
      </c>
      <c r="K273" s="76"/>
      <c r="L273" s="19"/>
      <c r="M273" s="19"/>
      <c r="N273" s="19"/>
    </row>
    <row r="274" spans="1:14" ht="16.5" thickBot="1" x14ac:dyDescent="0.3">
      <c r="A274" s="14"/>
      <c r="B274" s="18"/>
      <c r="C274" s="19"/>
      <c r="D274" s="29" t="s">
        <v>797</v>
      </c>
      <c r="E274" s="29"/>
      <c r="F274" s="19"/>
      <c r="G274" s="29" t="s">
        <v>798</v>
      </c>
      <c r="H274" s="29"/>
      <c r="I274" s="19"/>
      <c r="J274" s="29" t="s">
        <v>799</v>
      </c>
      <c r="K274" s="29"/>
      <c r="L274" s="19"/>
      <c r="M274" s="29" t="s">
        <v>800</v>
      </c>
      <c r="N274" s="29"/>
    </row>
    <row r="275" spans="1:14" ht="15.75" x14ac:dyDescent="0.25">
      <c r="A275" s="14"/>
      <c r="B275" s="51" t="s">
        <v>131</v>
      </c>
      <c r="C275" s="25"/>
      <c r="D275" s="80"/>
      <c r="E275" s="80"/>
      <c r="F275" s="25"/>
      <c r="G275" s="80"/>
      <c r="H275" s="80"/>
      <c r="I275" s="25"/>
      <c r="J275" s="80"/>
      <c r="K275" s="80"/>
      <c r="L275" s="25"/>
      <c r="M275" s="80"/>
      <c r="N275" s="80"/>
    </row>
    <row r="276" spans="1:14" ht="15.75" x14ac:dyDescent="0.25">
      <c r="A276" s="14"/>
      <c r="B276" s="69" t="s">
        <v>98</v>
      </c>
      <c r="C276" s="16"/>
      <c r="D276" s="11" t="s">
        <v>247</v>
      </c>
      <c r="E276" s="147">
        <v>-66014</v>
      </c>
      <c r="F276" s="16"/>
      <c r="G276" s="11" t="s">
        <v>247</v>
      </c>
      <c r="H276" s="28">
        <v>-337</v>
      </c>
      <c r="I276" s="16"/>
      <c r="J276" s="11" t="s">
        <v>247</v>
      </c>
      <c r="K276" s="28" t="s">
        <v>973</v>
      </c>
      <c r="L276" s="11"/>
      <c r="M276" s="11" t="s">
        <v>247</v>
      </c>
      <c r="N276" s="147">
        <v>-66014</v>
      </c>
    </row>
    <row r="277" spans="1:14" ht="26.25" x14ac:dyDescent="0.25">
      <c r="A277" s="14"/>
      <c r="B277" s="56" t="s">
        <v>132</v>
      </c>
      <c r="C277" s="25"/>
      <c r="D277" s="81"/>
      <c r="E277" s="81"/>
      <c r="F277" s="25"/>
      <c r="G277" s="81"/>
      <c r="H277" s="81"/>
      <c r="I277" s="25"/>
      <c r="J277" s="81"/>
      <c r="K277" s="81"/>
      <c r="L277" s="25"/>
      <c r="M277" s="81"/>
      <c r="N277" s="81"/>
    </row>
    <row r="278" spans="1:14" ht="15.75" x14ac:dyDescent="0.25">
      <c r="A278" s="14"/>
      <c r="B278" s="53" t="s">
        <v>133</v>
      </c>
      <c r="C278" s="16"/>
      <c r="D278" s="27"/>
      <c r="E278" s="28" t="s">
        <v>1059</v>
      </c>
      <c r="F278" s="16"/>
      <c r="G278" s="27"/>
      <c r="H278" s="28" t="s">
        <v>1060</v>
      </c>
      <c r="I278" s="16"/>
      <c r="J278" s="27"/>
      <c r="K278" s="27" t="s">
        <v>288</v>
      </c>
      <c r="L278" s="11"/>
      <c r="M278" s="94"/>
      <c r="N278" s="28" t="s">
        <v>1061</v>
      </c>
    </row>
    <row r="279" spans="1:14" ht="15.75" x14ac:dyDescent="0.25">
      <c r="A279" s="14"/>
      <c r="B279" s="72" t="s">
        <v>134</v>
      </c>
      <c r="C279" s="25"/>
      <c r="D279" s="116"/>
      <c r="E279" s="52" t="s">
        <v>1062</v>
      </c>
      <c r="F279" s="25"/>
      <c r="G279" s="116"/>
      <c r="H279" s="116" t="s">
        <v>288</v>
      </c>
      <c r="I279" s="25"/>
      <c r="J279" s="116"/>
      <c r="K279" s="116" t="s">
        <v>288</v>
      </c>
      <c r="L279" s="25"/>
      <c r="M279" s="81"/>
      <c r="N279" s="52" t="s">
        <v>1062</v>
      </c>
    </row>
    <row r="280" spans="1:14" ht="15.75" x14ac:dyDescent="0.25">
      <c r="A280" s="14"/>
      <c r="B280" s="53" t="s">
        <v>92</v>
      </c>
      <c r="C280" s="16"/>
      <c r="D280" s="94"/>
      <c r="E280" s="28" t="s">
        <v>969</v>
      </c>
      <c r="F280" s="16"/>
      <c r="G280" s="94"/>
      <c r="H280" s="27" t="s">
        <v>288</v>
      </c>
      <c r="I280" s="16"/>
      <c r="J280" s="94"/>
      <c r="K280" s="27" t="s">
        <v>288</v>
      </c>
      <c r="L280" s="16"/>
      <c r="M280" s="94"/>
      <c r="N280" s="28" t="s">
        <v>969</v>
      </c>
    </row>
    <row r="281" spans="1:14" ht="26.25" x14ac:dyDescent="0.25">
      <c r="A281" s="14"/>
      <c r="B281" s="72" t="s">
        <v>135</v>
      </c>
      <c r="C281" s="25"/>
      <c r="D281" s="116"/>
      <c r="E281" s="52" t="s">
        <v>1063</v>
      </c>
      <c r="F281" s="25"/>
      <c r="G281" s="116"/>
      <c r="H281" s="52" t="s">
        <v>1064</v>
      </c>
      <c r="I281" s="25"/>
      <c r="J281" s="116"/>
      <c r="K281" s="116" t="s">
        <v>288</v>
      </c>
      <c r="L281" s="51"/>
      <c r="M281" s="81"/>
      <c r="N281" s="52" t="s">
        <v>1065</v>
      </c>
    </row>
    <row r="282" spans="1:14" ht="15.75" x14ac:dyDescent="0.25">
      <c r="A282" s="14"/>
      <c r="B282" s="53" t="s">
        <v>972</v>
      </c>
      <c r="C282" s="16"/>
      <c r="D282" s="27"/>
      <c r="E282" s="28" t="s">
        <v>973</v>
      </c>
      <c r="F282" s="16"/>
      <c r="G282" s="27"/>
      <c r="H282" s="27" t="s">
        <v>288</v>
      </c>
      <c r="I282" s="16"/>
      <c r="J282" s="27"/>
      <c r="K282" s="28">
        <v>-337</v>
      </c>
      <c r="L282" s="11"/>
      <c r="M282" s="94"/>
      <c r="N282" s="27" t="s">
        <v>288</v>
      </c>
    </row>
    <row r="283" spans="1:14" ht="15.75" x14ac:dyDescent="0.25">
      <c r="A283" s="14"/>
      <c r="B283" s="72" t="s">
        <v>138</v>
      </c>
      <c r="C283" s="25"/>
      <c r="D283" s="116"/>
      <c r="E283" s="52" t="s">
        <v>1066</v>
      </c>
      <c r="F283" s="25"/>
      <c r="G283" s="116"/>
      <c r="H283" s="52" t="s">
        <v>1067</v>
      </c>
      <c r="I283" s="25"/>
      <c r="J283" s="116"/>
      <c r="K283" s="116" t="s">
        <v>288</v>
      </c>
      <c r="L283" s="51"/>
      <c r="M283" s="81"/>
      <c r="N283" s="52" t="s">
        <v>1068</v>
      </c>
    </row>
    <row r="284" spans="1:14" ht="15.75" x14ac:dyDescent="0.25">
      <c r="A284" s="14"/>
      <c r="B284" s="53" t="s">
        <v>139</v>
      </c>
      <c r="C284" s="16"/>
      <c r="D284" s="27"/>
      <c r="E284" s="28" t="s">
        <v>1069</v>
      </c>
      <c r="F284" s="16"/>
      <c r="G284" s="27"/>
      <c r="H284" s="28" t="s">
        <v>1070</v>
      </c>
      <c r="I284" s="16"/>
      <c r="J284" s="27"/>
      <c r="K284" s="27" t="s">
        <v>288</v>
      </c>
      <c r="L284" s="11"/>
      <c r="M284" s="94"/>
      <c r="N284" s="28" t="s">
        <v>1071</v>
      </c>
    </row>
    <row r="285" spans="1:14" ht="26.25" x14ac:dyDescent="0.25">
      <c r="A285" s="14"/>
      <c r="B285" s="72" t="s">
        <v>1072</v>
      </c>
      <c r="C285" s="25"/>
      <c r="D285" s="116"/>
      <c r="E285" s="52" t="s">
        <v>1073</v>
      </c>
      <c r="F285" s="25"/>
      <c r="G285" s="116"/>
      <c r="H285" s="52" t="s">
        <v>1074</v>
      </c>
      <c r="I285" s="25"/>
      <c r="J285" s="116"/>
      <c r="K285" s="116" t="s">
        <v>288</v>
      </c>
      <c r="L285" s="51"/>
      <c r="M285" s="81"/>
      <c r="N285" s="52" t="s">
        <v>1075</v>
      </c>
    </row>
    <row r="286" spans="1:14" ht="15.75" x14ac:dyDescent="0.25">
      <c r="A286" s="14"/>
      <c r="B286" s="53" t="s">
        <v>142</v>
      </c>
      <c r="C286" s="16"/>
      <c r="D286" s="27"/>
      <c r="E286" s="147">
        <v>-2167</v>
      </c>
      <c r="F286" s="16"/>
      <c r="G286" s="27"/>
      <c r="H286" s="28">
        <v>-106</v>
      </c>
      <c r="I286" s="16"/>
      <c r="J286" s="27"/>
      <c r="K286" s="27" t="s">
        <v>288</v>
      </c>
      <c r="L286" s="11"/>
      <c r="M286" s="94"/>
      <c r="N286" s="147">
        <v>-2273</v>
      </c>
    </row>
    <row r="287" spans="1:14" ht="15.75" x14ac:dyDescent="0.25">
      <c r="A287" s="14"/>
      <c r="B287" s="72" t="s">
        <v>143</v>
      </c>
      <c r="C287" s="25"/>
      <c r="D287" s="116"/>
      <c r="E287" s="146">
        <v>-11142</v>
      </c>
      <c r="F287" s="25"/>
      <c r="G287" s="116"/>
      <c r="H287" s="146">
        <v>-2349</v>
      </c>
      <c r="I287" s="25"/>
      <c r="J287" s="116"/>
      <c r="K287" s="116" t="s">
        <v>288</v>
      </c>
      <c r="L287" s="51"/>
      <c r="M287" s="81"/>
      <c r="N287" s="146">
        <v>-13491</v>
      </c>
    </row>
    <row r="288" spans="1:14" ht="15.75" x14ac:dyDescent="0.25">
      <c r="A288" s="14"/>
      <c r="B288" s="69" t="s">
        <v>144</v>
      </c>
      <c r="C288" s="16"/>
      <c r="D288" s="94"/>
      <c r="E288" s="94"/>
      <c r="F288" s="16"/>
      <c r="G288" s="94"/>
      <c r="H288" s="94"/>
      <c r="I288" s="16"/>
      <c r="J288" s="94"/>
      <c r="K288" s="94"/>
      <c r="L288" s="16"/>
      <c r="M288" s="94"/>
      <c r="N288" s="94"/>
    </row>
    <row r="289" spans="1:14" ht="15.75" x14ac:dyDescent="0.25">
      <c r="A289" s="14"/>
      <c r="B289" s="72" t="s">
        <v>145</v>
      </c>
      <c r="C289" s="25"/>
      <c r="D289" s="116"/>
      <c r="E289" s="52" t="s">
        <v>1076</v>
      </c>
      <c r="F289" s="25"/>
      <c r="G289" s="116"/>
      <c r="H289" s="52">
        <v>-595</v>
      </c>
      <c r="I289" s="25"/>
      <c r="J289" s="116"/>
      <c r="K289" s="116" t="s">
        <v>288</v>
      </c>
      <c r="L289" s="51"/>
      <c r="M289" s="81"/>
      <c r="N289" s="52" t="s">
        <v>1077</v>
      </c>
    </row>
    <row r="290" spans="1:14" ht="15.75" x14ac:dyDescent="0.25">
      <c r="A290" s="14"/>
      <c r="B290" s="53" t="s">
        <v>1078</v>
      </c>
      <c r="C290" s="16"/>
      <c r="D290" s="27"/>
      <c r="E290" s="28">
        <v>-21</v>
      </c>
      <c r="F290" s="16"/>
      <c r="G290" s="27"/>
      <c r="H290" s="28" t="s">
        <v>664</v>
      </c>
      <c r="I290" s="16"/>
      <c r="J290" s="27"/>
      <c r="K290" s="27" t="s">
        <v>288</v>
      </c>
      <c r="L290" s="11"/>
      <c r="M290" s="94"/>
      <c r="N290" s="27" t="s">
        <v>288</v>
      </c>
    </row>
    <row r="291" spans="1:14" ht="15.75" x14ac:dyDescent="0.25">
      <c r="A291" s="14"/>
      <c r="B291" s="72" t="s">
        <v>32</v>
      </c>
      <c r="C291" s="25"/>
      <c r="D291" s="116"/>
      <c r="E291" s="52" t="s">
        <v>1079</v>
      </c>
      <c r="F291" s="25"/>
      <c r="G291" s="116"/>
      <c r="H291" s="52">
        <v>-134</v>
      </c>
      <c r="I291" s="25"/>
      <c r="J291" s="116"/>
      <c r="K291" s="116" t="s">
        <v>288</v>
      </c>
      <c r="L291" s="51"/>
      <c r="M291" s="81"/>
      <c r="N291" s="52" t="s">
        <v>1080</v>
      </c>
    </row>
    <row r="292" spans="1:14" ht="15.75" x14ac:dyDescent="0.25">
      <c r="A292" s="14"/>
      <c r="B292" s="53" t="s">
        <v>146</v>
      </c>
      <c r="C292" s="16"/>
      <c r="D292" s="27"/>
      <c r="E292" s="147">
        <v>-2341</v>
      </c>
      <c r="F292" s="16"/>
      <c r="G292" s="27"/>
      <c r="H292" s="28" t="s">
        <v>1081</v>
      </c>
      <c r="I292" s="16"/>
      <c r="J292" s="27"/>
      <c r="K292" s="27" t="s">
        <v>288</v>
      </c>
      <c r="L292" s="11"/>
      <c r="M292" s="94"/>
      <c r="N292" s="147">
        <v>-2257</v>
      </c>
    </row>
    <row r="293" spans="1:14" ht="15.75" x14ac:dyDescent="0.25">
      <c r="A293" s="14"/>
      <c r="B293" s="72" t="s">
        <v>49</v>
      </c>
      <c r="C293" s="25"/>
      <c r="D293" s="116"/>
      <c r="E293" s="52">
        <v>-381</v>
      </c>
      <c r="F293" s="25"/>
      <c r="G293" s="116"/>
      <c r="H293" s="146">
        <v>-1282</v>
      </c>
      <c r="I293" s="25"/>
      <c r="J293" s="116"/>
      <c r="K293" s="116" t="s">
        <v>288</v>
      </c>
      <c r="L293" s="51"/>
      <c r="M293" s="81"/>
      <c r="N293" s="146">
        <v>-1663</v>
      </c>
    </row>
    <row r="294" spans="1:14" ht="16.5" thickBot="1" x14ac:dyDescent="0.3">
      <c r="A294" s="14"/>
      <c r="B294" s="53" t="s">
        <v>147</v>
      </c>
      <c r="C294" s="16"/>
      <c r="D294" s="54"/>
      <c r="E294" s="55" t="s">
        <v>1082</v>
      </c>
      <c r="F294" s="16"/>
      <c r="G294" s="54"/>
      <c r="H294" s="55" t="s">
        <v>1083</v>
      </c>
      <c r="I294" s="16"/>
      <c r="J294" s="54"/>
      <c r="K294" s="54" t="s">
        <v>288</v>
      </c>
      <c r="L294" s="11"/>
      <c r="M294" s="176"/>
      <c r="N294" s="55" t="s">
        <v>1084</v>
      </c>
    </row>
    <row r="295" spans="1:14" ht="27" thickBot="1" x14ac:dyDescent="0.3">
      <c r="A295" s="14"/>
      <c r="B295" s="186" t="s">
        <v>148</v>
      </c>
      <c r="C295" s="25"/>
      <c r="D295" s="62"/>
      <c r="E295" s="63" t="s">
        <v>1085</v>
      </c>
      <c r="F295" s="25"/>
      <c r="G295" s="62"/>
      <c r="H295" s="63" t="s">
        <v>1086</v>
      </c>
      <c r="I295" s="25"/>
      <c r="J295" s="62"/>
      <c r="K295" s="62" t="s">
        <v>288</v>
      </c>
      <c r="L295" s="51"/>
      <c r="M295" s="187"/>
      <c r="N295" s="63" t="s">
        <v>1087</v>
      </c>
    </row>
    <row r="296" spans="1:14" ht="15.75" x14ac:dyDescent="0.25">
      <c r="A296" s="14"/>
      <c r="B296" s="11" t="s">
        <v>149</v>
      </c>
      <c r="C296" s="16"/>
      <c r="D296" s="174"/>
      <c r="E296" s="174"/>
      <c r="F296" s="16"/>
      <c r="G296" s="174"/>
      <c r="H296" s="174"/>
      <c r="I296" s="16"/>
      <c r="J296" s="174"/>
      <c r="K296" s="174"/>
      <c r="L296" s="16"/>
      <c r="M296" s="174"/>
      <c r="N296" s="174"/>
    </row>
    <row r="297" spans="1:14" ht="15.75" x14ac:dyDescent="0.25">
      <c r="A297" s="14"/>
      <c r="B297" s="56" t="s">
        <v>150</v>
      </c>
      <c r="C297" s="25"/>
      <c r="D297" s="116"/>
      <c r="E297" s="146">
        <v>-53700</v>
      </c>
      <c r="F297" s="25"/>
      <c r="G297" s="116"/>
      <c r="H297" s="146">
        <v>-5278</v>
      </c>
      <c r="I297" s="25"/>
      <c r="J297" s="116"/>
      <c r="K297" s="116" t="s">
        <v>288</v>
      </c>
      <c r="L297" s="51"/>
      <c r="M297" s="81"/>
      <c r="N297" s="146">
        <v>-58978</v>
      </c>
    </row>
    <row r="298" spans="1:14" ht="15.75" x14ac:dyDescent="0.25">
      <c r="A298" s="14"/>
      <c r="B298" s="69" t="s">
        <v>151</v>
      </c>
      <c r="C298" s="16"/>
      <c r="D298" s="27"/>
      <c r="E298" s="147">
        <v>-4690</v>
      </c>
      <c r="F298" s="16"/>
      <c r="G298" s="27"/>
      <c r="H298" s="28">
        <v>-218</v>
      </c>
      <c r="I298" s="16"/>
      <c r="J298" s="27"/>
      <c r="K298" s="27" t="s">
        <v>288</v>
      </c>
      <c r="L298" s="11"/>
      <c r="M298" s="94"/>
      <c r="N298" s="147">
        <v>-4908</v>
      </c>
    </row>
    <row r="299" spans="1:14" ht="27" thickBot="1" x14ac:dyDescent="0.3">
      <c r="A299" s="14"/>
      <c r="B299" s="56" t="s">
        <v>152</v>
      </c>
      <c r="C299" s="25"/>
      <c r="D299" s="66"/>
      <c r="E299" s="67" t="s">
        <v>1088</v>
      </c>
      <c r="F299" s="25"/>
      <c r="G299" s="66"/>
      <c r="H299" s="67" t="s">
        <v>1089</v>
      </c>
      <c r="I299" s="25"/>
      <c r="J299" s="66"/>
      <c r="K299" s="66" t="s">
        <v>288</v>
      </c>
      <c r="L299" s="51"/>
      <c r="M299" s="170"/>
      <c r="N299" s="67" t="s">
        <v>1090</v>
      </c>
    </row>
    <row r="300" spans="1:14" ht="16.5" thickBot="1" x14ac:dyDescent="0.3">
      <c r="A300" s="14"/>
      <c r="B300" s="119" t="s">
        <v>154</v>
      </c>
      <c r="C300" s="16"/>
      <c r="D300" s="70"/>
      <c r="E300" s="138">
        <v>-50140</v>
      </c>
      <c r="F300" s="16"/>
      <c r="G300" s="70"/>
      <c r="H300" s="138">
        <v>-5324</v>
      </c>
      <c r="I300" s="16"/>
      <c r="J300" s="70"/>
      <c r="K300" s="70" t="s">
        <v>288</v>
      </c>
      <c r="L300" s="11"/>
      <c r="M300" s="188"/>
      <c r="N300" s="138">
        <v>-55464</v>
      </c>
    </row>
    <row r="301" spans="1:14" ht="15.75" x14ac:dyDescent="0.25">
      <c r="A301" s="14"/>
      <c r="B301" s="51" t="s">
        <v>155</v>
      </c>
      <c r="C301" s="25"/>
      <c r="D301" s="80"/>
      <c r="E301" s="80"/>
      <c r="F301" s="25"/>
      <c r="G301" s="80"/>
      <c r="H301" s="80"/>
      <c r="I301" s="25"/>
      <c r="J301" s="80"/>
      <c r="K301" s="80"/>
      <c r="L301" s="25"/>
      <c r="M301" s="80"/>
      <c r="N301" s="80"/>
    </row>
    <row r="302" spans="1:14" ht="26.25" x14ac:dyDescent="0.25">
      <c r="A302" s="14"/>
      <c r="B302" s="69" t="s">
        <v>156</v>
      </c>
      <c r="C302" s="16"/>
      <c r="D302" s="27"/>
      <c r="E302" s="28" t="s">
        <v>1091</v>
      </c>
      <c r="F302" s="16"/>
      <c r="G302" s="27"/>
      <c r="H302" s="27" t="s">
        <v>288</v>
      </c>
      <c r="I302" s="16"/>
      <c r="J302" s="27"/>
      <c r="K302" s="27" t="s">
        <v>288</v>
      </c>
      <c r="L302" s="11"/>
      <c r="M302" s="94"/>
      <c r="N302" s="28" t="s">
        <v>1091</v>
      </c>
    </row>
    <row r="303" spans="1:14" ht="26.25" x14ac:dyDescent="0.25">
      <c r="A303" s="14"/>
      <c r="B303" s="56" t="s">
        <v>157</v>
      </c>
      <c r="C303" s="25"/>
      <c r="D303" s="116"/>
      <c r="E303" s="146">
        <v>-143500</v>
      </c>
      <c r="F303" s="25"/>
      <c r="G303" s="116"/>
      <c r="H303" s="116" t="s">
        <v>288</v>
      </c>
      <c r="I303" s="25"/>
      <c r="J303" s="116"/>
      <c r="K303" s="116" t="s">
        <v>288</v>
      </c>
      <c r="L303" s="51"/>
      <c r="M303" s="81"/>
      <c r="N303" s="146">
        <v>-143500</v>
      </c>
    </row>
    <row r="304" spans="1:14" ht="26.25" x14ac:dyDescent="0.25">
      <c r="A304" s="14"/>
      <c r="B304" s="69" t="s">
        <v>158</v>
      </c>
      <c r="C304" s="16"/>
      <c r="D304" s="27"/>
      <c r="E304" s="147">
        <v>-5624</v>
      </c>
      <c r="F304" s="16"/>
      <c r="G304" s="27"/>
      <c r="H304" s="147">
        <v>-1291</v>
      </c>
      <c r="I304" s="16"/>
      <c r="J304" s="27"/>
      <c r="K304" s="27" t="s">
        <v>288</v>
      </c>
      <c r="L304" s="11"/>
      <c r="M304" s="94"/>
      <c r="N304" s="147">
        <v>-6915</v>
      </c>
    </row>
    <row r="305" spans="1:16" ht="15.75" x14ac:dyDescent="0.25">
      <c r="A305" s="14"/>
      <c r="B305" s="56" t="s">
        <v>165</v>
      </c>
      <c r="C305" s="25"/>
      <c r="D305" s="116"/>
      <c r="E305" s="116" t="s">
        <v>288</v>
      </c>
      <c r="F305" s="25"/>
      <c r="G305" s="116"/>
      <c r="H305" s="52">
        <v>-549</v>
      </c>
      <c r="I305" s="25"/>
      <c r="J305" s="116"/>
      <c r="K305" s="116" t="s">
        <v>288</v>
      </c>
      <c r="L305" s="51"/>
      <c r="M305" s="81"/>
      <c r="N305" s="52">
        <v>-549</v>
      </c>
    </row>
    <row r="306" spans="1:16" ht="15.75" x14ac:dyDescent="0.25">
      <c r="A306" s="14"/>
      <c r="B306" s="69" t="s">
        <v>167</v>
      </c>
      <c r="C306" s="16"/>
      <c r="D306" s="27"/>
      <c r="E306" s="28">
        <v>-73</v>
      </c>
      <c r="F306" s="16"/>
      <c r="G306" s="27"/>
      <c r="H306" s="27" t="s">
        <v>288</v>
      </c>
      <c r="I306" s="16"/>
      <c r="J306" s="27"/>
      <c r="K306" s="27" t="s">
        <v>288</v>
      </c>
      <c r="L306" s="11"/>
      <c r="M306" s="94"/>
      <c r="N306" s="28">
        <v>-73</v>
      </c>
    </row>
    <row r="307" spans="1:16" ht="15.75" x14ac:dyDescent="0.25">
      <c r="A307" s="14"/>
      <c r="B307" s="56" t="s">
        <v>128</v>
      </c>
      <c r="C307" s="25"/>
      <c r="D307" s="81"/>
      <c r="E307" s="116" t="s">
        <v>288</v>
      </c>
      <c r="F307" s="25"/>
      <c r="G307" s="81"/>
      <c r="H307" s="52">
        <v>-46</v>
      </c>
      <c r="I307" s="25"/>
      <c r="J307" s="81"/>
      <c r="K307" s="116" t="s">
        <v>288</v>
      </c>
      <c r="L307" s="25"/>
      <c r="M307" s="81"/>
      <c r="N307" s="52">
        <v>-46</v>
      </c>
    </row>
    <row r="308" spans="1:16" ht="16.5" thickBot="1" x14ac:dyDescent="0.3">
      <c r="A308" s="14"/>
      <c r="B308" s="69" t="s">
        <v>169</v>
      </c>
      <c r="C308" s="16"/>
      <c r="D308" s="54"/>
      <c r="E308" s="61">
        <v>-4423</v>
      </c>
      <c r="F308" s="16"/>
      <c r="G308" s="54"/>
      <c r="H308" s="55" t="s">
        <v>1092</v>
      </c>
      <c r="I308" s="16"/>
      <c r="J308" s="54"/>
      <c r="K308" s="54" t="s">
        <v>288</v>
      </c>
      <c r="L308" s="11"/>
      <c r="M308" s="176"/>
      <c r="N308" s="61">
        <v>-3525</v>
      </c>
    </row>
    <row r="309" spans="1:16" ht="16.5" thickBot="1" x14ac:dyDescent="0.3">
      <c r="A309" s="14"/>
      <c r="B309" s="186" t="s">
        <v>1093</v>
      </c>
      <c r="C309" s="25"/>
      <c r="D309" s="62"/>
      <c r="E309" s="172">
        <v>-4120</v>
      </c>
      <c r="F309" s="25"/>
      <c r="G309" s="62"/>
      <c r="H309" s="63">
        <v>-988</v>
      </c>
      <c r="I309" s="25"/>
      <c r="J309" s="62"/>
      <c r="K309" s="62" t="s">
        <v>288</v>
      </c>
      <c r="L309" s="51"/>
      <c r="M309" s="187"/>
      <c r="N309" s="172">
        <v>-5108</v>
      </c>
    </row>
    <row r="310" spans="1:16" ht="26.25" x14ac:dyDescent="0.25">
      <c r="A310" s="14"/>
      <c r="B310" s="153" t="s">
        <v>172</v>
      </c>
      <c r="C310" s="16"/>
      <c r="D310" s="64"/>
      <c r="E310" s="64" t="s">
        <v>288</v>
      </c>
      <c r="F310" s="16"/>
      <c r="G310" s="64"/>
      <c r="H310" s="64" t="s">
        <v>288</v>
      </c>
      <c r="I310" s="16"/>
      <c r="J310" s="64"/>
      <c r="K310" s="64" t="s">
        <v>288</v>
      </c>
      <c r="L310" s="11"/>
      <c r="M310" s="174"/>
      <c r="N310" s="64" t="s">
        <v>288</v>
      </c>
    </row>
    <row r="311" spans="1:16" ht="27" thickBot="1" x14ac:dyDescent="0.3">
      <c r="A311" s="14"/>
      <c r="B311" s="51" t="s">
        <v>173</v>
      </c>
      <c r="C311" s="25"/>
      <c r="D311" s="66"/>
      <c r="E311" s="66" t="s">
        <v>288</v>
      </c>
      <c r="F311" s="25"/>
      <c r="G311" s="66"/>
      <c r="H311" s="66" t="s">
        <v>288</v>
      </c>
      <c r="I311" s="25"/>
      <c r="J311" s="66"/>
      <c r="K311" s="66" t="s">
        <v>288</v>
      </c>
      <c r="L311" s="51"/>
      <c r="M311" s="170"/>
      <c r="N311" s="66" t="s">
        <v>288</v>
      </c>
    </row>
    <row r="312" spans="1:16" ht="27" thickBot="1" x14ac:dyDescent="0.3">
      <c r="A312" s="14"/>
      <c r="B312" s="11" t="s">
        <v>1094</v>
      </c>
      <c r="C312" s="16"/>
      <c r="D312" s="117" t="s">
        <v>247</v>
      </c>
      <c r="E312" s="149" t="s">
        <v>288</v>
      </c>
      <c r="F312" s="16"/>
      <c r="G312" s="117" t="s">
        <v>247</v>
      </c>
      <c r="H312" s="149" t="s">
        <v>288</v>
      </c>
      <c r="I312" s="16"/>
      <c r="J312" s="117" t="s">
        <v>247</v>
      </c>
      <c r="K312" s="149" t="s">
        <v>288</v>
      </c>
      <c r="L312" s="16"/>
      <c r="M312" s="117" t="s">
        <v>247</v>
      </c>
      <c r="N312" s="149" t="s">
        <v>288</v>
      </c>
    </row>
    <row r="313" spans="1:16" ht="16.5" thickTop="1" x14ac:dyDescent="0.25">
      <c r="A313" s="14"/>
      <c r="B313" s="60"/>
      <c r="C313" s="60"/>
      <c r="D313" s="60"/>
      <c r="E313" s="60"/>
      <c r="F313" s="60"/>
      <c r="G313" s="60"/>
      <c r="H313" s="60"/>
      <c r="I313" s="60"/>
      <c r="J313" s="60"/>
      <c r="K313" s="60"/>
      <c r="L313" s="60"/>
      <c r="M313" s="60"/>
      <c r="N313" s="60"/>
      <c r="O313" s="60"/>
      <c r="P313" s="60"/>
    </row>
    <row r="314" spans="1:16" x14ac:dyDescent="0.25">
      <c r="A314" s="14"/>
      <c r="B314" s="36" t="s">
        <v>183</v>
      </c>
      <c r="C314" s="36"/>
      <c r="D314" s="36"/>
      <c r="E314" s="36"/>
      <c r="F314" s="36"/>
      <c r="G314" s="36"/>
      <c r="H314" s="36"/>
      <c r="I314" s="36"/>
      <c r="J314" s="36"/>
      <c r="K314" s="36"/>
      <c r="L314" s="36"/>
      <c r="M314" s="36"/>
      <c r="N314" s="36"/>
      <c r="O314" s="36"/>
      <c r="P314" s="36"/>
    </row>
    <row r="315" spans="1:16" x14ac:dyDescent="0.25">
      <c r="A315" s="14"/>
      <c r="B315" s="36" t="s">
        <v>1058</v>
      </c>
      <c r="C315" s="36"/>
      <c r="D315" s="36"/>
      <c r="E315" s="36"/>
      <c r="F315" s="36"/>
      <c r="G315" s="36"/>
      <c r="H315" s="36"/>
      <c r="I315" s="36"/>
      <c r="J315" s="36"/>
      <c r="K315" s="36"/>
      <c r="L315" s="36"/>
      <c r="M315" s="36"/>
      <c r="N315" s="36"/>
      <c r="O315" s="36"/>
      <c r="P315" s="36"/>
    </row>
    <row r="316" spans="1:16" x14ac:dyDescent="0.25">
      <c r="A316" s="14"/>
      <c r="B316" s="191" t="s">
        <v>946</v>
      </c>
      <c r="C316" s="191"/>
      <c r="D316" s="191"/>
      <c r="E316" s="191"/>
      <c r="F316" s="191"/>
      <c r="G316" s="191"/>
      <c r="H316" s="191"/>
      <c r="I316" s="191"/>
      <c r="J316" s="191"/>
      <c r="K316" s="191"/>
      <c r="L316" s="191"/>
      <c r="M316" s="191"/>
      <c r="N316" s="191"/>
      <c r="O316" s="191"/>
      <c r="P316" s="191"/>
    </row>
    <row r="317" spans="1:16" x14ac:dyDescent="0.25">
      <c r="A317" s="14"/>
      <c r="B317" s="37"/>
      <c r="C317" s="37"/>
      <c r="D317" s="37"/>
      <c r="E317" s="37"/>
      <c r="F317" s="37"/>
      <c r="G317" s="37"/>
      <c r="H317" s="37"/>
      <c r="I317" s="37"/>
      <c r="J317" s="37"/>
      <c r="K317" s="37"/>
      <c r="L317" s="37"/>
      <c r="M317" s="37"/>
      <c r="N317" s="37"/>
      <c r="O317" s="37"/>
      <c r="P317" s="37"/>
    </row>
    <row r="318" spans="1:16" ht="15.75" x14ac:dyDescent="0.25">
      <c r="A318" s="14"/>
      <c r="B318" s="15"/>
      <c r="C318" s="16"/>
      <c r="D318" s="16"/>
      <c r="E318" s="16"/>
      <c r="F318" s="16"/>
      <c r="G318" s="16"/>
      <c r="H318" s="16"/>
      <c r="I318" s="16"/>
      <c r="J318" s="16"/>
      <c r="K318" s="16"/>
      <c r="L318" s="16"/>
      <c r="M318" s="16"/>
      <c r="N318" s="16"/>
    </row>
    <row r="319" spans="1:16" ht="16.5" thickBot="1" x14ac:dyDescent="0.3">
      <c r="A319" s="14"/>
      <c r="B319" s="18"/>
      <c r="C319" s="19"/>
      <c r="D319" s="29" t="s">
        <v>980</v>
      </c>
      <c r="E319" s="29"/>
      <c r="F319" s="29"/>
      <c r="G319" s="29"/>
      <c r="H319" s="29"/>
      <c r="I319" s="29"/>
      <c r="J319" s="29"/>
      <c r="K319" s="29"/>
      <c r="L319" s="29"/>
      <c r="M319" s="29"/>
      <c r="N319" s="29"/>
    </row>
    <row r="320" spans="1:16" ht="15.75" x14ac:dyDescent="0.25">
      <c r="A320" s="14"/>
      <c r="B320" s="18"/>
      <c r="C320" s="20" t="s">
        <v>241</v>
      </c>
      <c r="D320" s="30" t="s">
        <v>792</v>
      </c>
      <c r="E320" s="30"/>
      <c r="F320" s="22" t="s">
        <v>241</v>
      </c>
      <c r="G320" s="30" t="s">
        <v>793</v>
      </c>
      <c r="H320" s="30"/>
      <c r="I320" s="22" t="s">
        <v>241</v>
      </c>
      <c r="J320" s="30" t="s">
        <v>241</v>
      </c>
      <c r="K320" s="30"/>
      <c r="L320" s="22" t="s">
        <v>241</v>
      </c>
      <c r="M320" s="22" t="s">
        <v>241</v>
      </c>
      <c r="N320" s="77"/>
    </row>
    <row r="321" spans="1:14" ht="15.75" x14ac:dyDescent="0.25">
      <c r="A321" s="14"/>
      <c r="B321" s="18"/>
      <c r="C321" s="19"/>
      <c r="D321" s="76" t="s">
        <v>794</v>
      </c>
      <c r="E321" s="76"/>
      <c r="F321" s="19"/>
      <c r="G321" s="76" t="s">
        <v>795</v>
      </c>
      <c r="H321" s="76"/>
      <c r="I321" s="19"/>
      <c r="J321" s="76" t="s">
        <v>796</v>
      </c>
      <c r="K321" s="76"/>
      <c r="L321" s="19"/>
      <c r="M321" s="19"/>
      <c r="N321" s="19"/>
    </row>
    <row r="322" spans="1:14" ht="16.5" thickBot="1" x14ac:dyDescent="0.3">
      <c r="A322" s="14"/>
      <c r="B322" s="18"/>
      <c r="C322" s="19"/>
      <c r="D322" s="29" t="s">
        <v>797</v>
      </c>
      <c r="E322" s="29"/>
      <c r="F322" s="19"/>
      <c r="G322" s="29" t="s">
        <v>798</v>
      </c>
      <c r="H322" s="29"/>
      <c r="I322" s="19"/>
      <c r="J322" s="29" t="s">
        <v>799</v>
      </c>
      <c r="K322" s="29"/>
      <c r="L322" s="19"/>
      <c r="M322" s="29" t="s">
        <v>800</v>
      </c>
      <c r="N322" s="29"/>
    </row>
    <row r="323" spans="1:14" ht="15.75" x14ac:dyDescent="0.25">
      <c r="A323" s="14"/>
      <c r="B323" s="51" t="s">
        <v>131</v>
      </c>
      <c r="C323" s="25"/>
      <c r="D323" s="80"/>
      <c r="E323" s="80"/>
      <c r="F323" s="25"/>
      <c r="G323" s="80"/>
      <c r="H323" s="80"/>
      <c r="I323" s="25"/>
      <c r="J323" s="80"/>
      <c r="K323" s="80"/>
      <c r="L323" s="25"/>
      <c r="M323" s="80"/>
      <c r="N323" s="80"/>
    </row>
    <row r="324" spans="1:14" ht="15.75" x14ac:dyDescent="0.25">
      <c r="A324" s="14"/>
      <c r="B324" s="69" t="s">
        <v>98</v>
      </c>
      <c r="C324" s="16"/>
      <c r="D324" s="11" t="s">
        <v>247</v>
      </c>
      <c r="E324" s="147">
        <v>-42349</v>
      </c>
      <c r="F324" s="16"/>
      <c r="G324" s="11" t="s">
        <v>247</v>
      </c>
      <c r="H324" s="28">
        <v>-255</v>
      </c>
      <c r="I324" s="16"/>
      <c r="J324" s="11" t="s">
        <v>247</v>
      </c>
      <c r="K324" s="28" t="s">
        <v>1006</v>
      </c>
      <c r="L324" s="16"/>
      <c r="M324" s="11" t="s">
        <v>247</v>
      </c>
      <c r="N324" s="147">
        <v>-42349</v>
      </c>
    </row>
    <row r="325" spans="1:14" ht="26.25" x14ac:dyDescent="0.25">
      <c r="A325" s="14"/>
      <c r="B325" s="56" t="s">
        <v>132</v>
      </c>
      <c r="C325" s="25"/>
      <c r="D325" s="81"/>
      <c r="E325" s="81"/>
      <c r="F325" s="25"/>
      <c r="G325" s="81"/>
      <c r="H325" s="81"/>
      <c r="I325" s="25"/>
      <c r="J325" s="81"/>
      <c r="K325" s="81"/>
      <c r="L325" s="25"/>
      <c r="M325" s="81"/>
      <c r="N325" s="81"/>
    </row>
    <row r="326" spans="1:14" ht="15.75" x14ac:dyDescent="0.25">
      <c r="A326" s="14"/>
      <c r="B326" s="53" t="s">
        <v>133</v>
      </c>
      <c r="C326" s="16"/>
      <c r="D326" s="27"/>
      <c r="E326" s="28" t="s">
        <v>1095</v>
      </c>
      <c r="F326" s="16"/>
      <c r="G326" s="27"/>
      <c r="H326" s="28" t="s">
        <v>1096</v>
      </c>
      <c r="I326" s="16"/>
      <c r="J326" s="27"/>
      <c r="K326" s="27" t="s">
        <v>288</v>
      </c>
      <c r="L326" s="16"/>
      <c r="M326" s="27"/>
      <c r="N326" s="28" t="s">
        <v>1097</v>
      </c>
    </row>
    <row r="327" spans="1:14" ht="26.25" x14ac:dyDescent="0.25">
      <c r="A327" s="14"/>
      <c r="B327" s="72" t="s">
        <v>135</v>
      </c>
      <c r="C327" s="25"/>
      <c r="D327" s="116"/>
      <c r="E327" s="52" t="s">
        <v>1098</v>
      </c>
      <c r="F327" s="25"/>
      <c r="G327" s="116"/>
      <c r="H327" s="52" t="s">
        <v>1099</v>
      </c>
      <c r="I327" s="25"/>
      <c r="J327" s="116"/>
      <c r="K327" s="116" t="s">
        <v>288</v>
      </c>
      <c r="L327" s="25"/>
      <c r="M327" s="81"/>
      <c r="N327" s="52" t="s">
        <v>1100</v>
      </c>
    </row>
    <row r="328" spans="1:14" ht="26.25" x14ac:dyDescent="0.25">
      <c r="A328" s="14"/>
      <c r="B328" s="53" t="s">
        <v>136</v>
      </c>
      <c r="C328" s="16"/>
      <c r="D328" s="27"/>
      <c r="E328" s="28" t="s">
        <v>1007</v>
      </c>
      <c r="F328" s="16"/>
      <c r="G328" s="27"/>
      <c r="H328" s="27" t="s">
        <v>288</v>
      </c>
      <c r="I328" s="16"/>
      <c r="J328" s="27"/>
      <c r="K328" s="27" t="s">
        <v>288</v>
      </c>
      <c r="L328" s="16"/>
      <c r="M328" s="27"/>
      <c r="N328" s="28" t="s">
        <v>1007</v>
      </c>
    </row>
    <row r="329" spans="1:14" ht="15.75" x14ac:dyDescent="0.25">
      <c r="A329" s="14"/>
      <c r="B329" s="72" t="s">
        <v>972</v>
      </c>
      <c r="C329" s="25"/>
      <c r="D329" s="116"/>
      <c r="E329" s="52" t="s">
        <v>1006</v>
      </c>
      <c r="F329" s="25"/>
      <c r="G329" s="116"/>
      <c r="H329" s="116" t="s">
        <v>288</v>
      </c>
      <c r="I329" s="25"/>
      <c r="J329" s="116"/>
      <c r="K329" s="52">
        <v>-255</v>
      </c>
      <c r="L329" s="25"/>
      <c r="M329" s="116"/>
      <c r="N329" s="116" t="s">
        <v>288</v>
      </c>
    </row>
    <row r="330" spans="1:14" ht="15.75" x14ac:dyDescent="0.25">
      <c r="A330" s="14"/>
      <c r="B330" s="53" t="s">
        <v>138</v>
      </c>
      <c r="C330" s="16"/>
      <c r="D330" s="27"/>
      <c r="E330" s="28" t="s">
        <v>1101</v>
      </c>
      <c r="F330" s="16"/>
      <c r="G330" s="27"/>
      <c r="H330" s="28">
        <v>-183</v>
      </c>
      <c r="I330" s="16"/>
      <c r="J330" s="27"/>
      <c r="K330" s="27" t="s">
        <v>288</v>
      </c>
      <c r="L330" s="16"/>
      <c r="M330" s="27"/>
      <c r="N330" s="28" t="s">
        <v>1102</v>
      </c>
    </row>
    <row r="331" spans="1:14" ht="15.75" x14ac:dyDescent="0.25">
      <c r="A331" s="14"/>
      <c r="B331" s="72" t="s">
        <v>139</v>
      </c>
      <c r="C331" s="25"/>
      <c r="D331" s="116"/>
      <c r="E331" s="52" t="s">
        <v>1103</v>
      </c>
      <c r="F331" s="25"/>
      <c r="G331" s="116"/>
      <c r="H331" s="52" t="s">
        <v>1104</v>
      </c>
      <c r="I331" s="25"/>
      <c r="J331" s="116"/>
      <c r="K331" s="116" t="s">
        <v>288</v>
      </c>
      <c r="L331" s="25"/>
      <c r="M331" s="116"/>
      <c r="N331" s="52" t="s">
        <v>1105</v>
      </c>
    </row>
    <row r="332" spans="1:14" ht="26.25" x14ac:dyDescent="0.25">
      <c r="A332" s="14"/>
      <c r="B332" s="53" t="s">
        <v>1072</v>
      </c>
      <c r="C332" s="16"/>
      <c r="D332" s="27"/>
      <c r="E332" s="28" t="s">
        <v>1106</v>
      </c>
      <c r="F332" s="16"/>
      <c r="G332" s="27"/>
      <c r="H332" s="28" t="s">
        <v>813</v>
      </c>
      <c r="I332" s="16"/>
      <c r="J332" s="27"/>
      <c r="K332" s="27" t="s">
        <v>288</v>
      </c>
      <c r="L332" s="16"/>
      <c r="M332" s="27"/>
      <c r="N332" s="28" t="s">
        <v>1107</v>
      </c>
    </row>
    <row r="333" spans="1:14" ht="15.75" x14ac:dyDescent="0.25">
      <c r="A333" s="14"/>
      <c r="B333" s="72" t="s">
        <v>142</v>
      </c>
      <c r="C333" s="25"/>
      <c r="D333" s="116"/>
      <c r="E333" s="52">
        <v>-815</v>
      </c>
      <c r="F333" s="25"/>
      <c r="G333" s="116"/>
      <c r="H333" s="52">
        <v>-1</v>
      </c>
      <c r="I333" s="25"/>
      <c r="J333" s="116"/>
      <c r="K333" s="116" t="s">
        <v>288</v>
      </c>
      <c r="L333" s="25"/>
      <c r="M333" s="116"/>
      <c r="N333" s="52">
        <v>-816</v>
      </c>
    </row>
    <row r="334" spans="1:14" ht="15.75" x14ac:dyDescent="0.25">
      <c r="A334" s="14"/>
      <c r="B334" s="53" t="s">
        <v>143</v>
      </c>
      <c r="C334" s="16"/>
      <c r="D334" s="27"/>
      <c r="E334" s="28" t="s">
        <v>1108</v>
      </c>
      <c r="F334" s="16"/>
      <c r="G334" s="27"/>
      <c r="H334" s="147">
        <v>-2787</v>
      </c>
      <c r="I334" s="16"/>
      <c r="J334" s="27"/>
      <c r="K334" s="27" t="s">
        <v>288</v>
      </c>
      <c r="L334" s="16"/>
      <c r="M334" s="27"/>
      <c r="N334" s="28">
        <v>-930</v>
      </c>
    </row>
    <row r="335" spans="1:14" ht="15.75" x14ac:dyDescent="0.25">
      <c r="A335" s="14"/>
      <c r="B335" s="56" t="s">
        <v>144</v>
      </c>
      <c r="C335" s="25"/>
      <c r="D335" s="81"/>
      <c r="E335" s="81"/>
      <c r="F335" s="25"/>
      <c r="G335" s="81"/>
      <c r="H335" s="81"/>
      <c r="I335" s="25"/>
      <c r="J335" s="81"/>
      <c r="K335" s="81"/>
      <c r="L335" s="25"/>
      <c r="M335" s="81"/>
      <c r="N335" s="81"/>
    </row>
    <row r="336" spans="1:14" ht="15.75" x14ac:dyDescent="0.25">
      <c r="A336" s="14"/>
      <c r="B336" s="53" t="s">
        <v>145</v>
      </c>
      <c r="C336" s="16"/>
      <c r="D336" s="27"/>
      <c r="E336" s="147">
        <v>-2269</v>
      </c>
      <c r="F336" s="16"/>
      <c r="G336" s="27"/>
      <c r="H336" s="28">
        <v>-102</v>
      </c>
      <c r="I336" s="16"/>
      <c r="J336" s="27"/>
      <c r="K336" s="27" t="s">
        <v>288</v>
      </c>
      <c r="L336" s="16"/>
      <c r="M336" s="27"/>
      <c r="N336" s="147">
        <v>-2371</v>
      </c>
    </row>
    <row r="337" spans="1:14" ht="15.75" x14ac:dyDescent="0.25">
      <c r="A337" s="14"/>
      <c r="B337" s="72" t="s">
        <v>1078</v>
      </c>
      <c r="C337" s="25"/>
      <c r="D337" s="116"/>
      <c r="E337" s="146">
        <v>-2924</v>
      </c>
      <c r="F337" s="25"/>
      <c r="G337" s="116"/>
      <c r="H337" s="52" t="s">
        <v>1109</v>
      </c>
      <c r="I337" s="25"/>
      <c r="J337" s="116"/>
      <c r="K337" s="116" t="s">
        <v>288</v>
      </c>
      <c r="L337" s="25"/>
      <c r="M337" s="116"/>
      <c r="N337" s="116" t="s">
        <v>288</v>
      </c>
    </row>
    <row r="338" spans="1:14" ht="15.75" x14ac:dyDescent="0.25">
      <c r="A338" s="14"/>
      <c r="B338" s="53" t="s">
        <v>32</v>
      </c>
      <c r="C338" s="16"/>
      <c r="D338" s="27"/>
      <c r="E338" s="28">
        <v>-330</v>
      </c>
      <c r="F338" s="16"/>
      <c r="G338" s="27"/>
      <c r="H338" s="28">
        <v>-649</v>
      </c>
      <c r="I338" s="16"/>
      <c r="J338" s="27"/>
      <c r="K338" s="27" t="s">
        <v>288</v>
      </c>
      <c r="L338" s="16"/>
      <c r="M338" s="27"/>
      <c r="N338" s="28">
        <v>-979</v>
      </c>
    </row>
    <row r="339" spans="1:14" ht="15.75" x14ac:dyDescent="0.25">
      <c r="A339" s="14"/>
      <c r="B339" s="72" t="s">
        <v>146</v>
      </c>
      <c r="C339" s="25"/>
      <c r="D339" s="116"/>
      <c r="E339" s="52">
        <v>-197</v>
      </c>
      <c r="F339" s="25"/>
      <c r="G339" s="116"/>
      <c r="H339" s="52" t="s">
        <v>1110</v>
      </c>
      <c r="I339" s="25"/>
      <c r="J339" s="116"/>
      <c r="K339" s="116" t="s">
        <v>288</v>
      </c>
      <c r="L339" s="25"/>
      <c r="M339" s="116"/>
      <c r="N339" s="52">
        <v>-65</v>
      </c>
    </row>
    <row r="340" spans="1:14" ht="15.75" x14ac:dyDescent="0.25">
      <c r="A340" s="14"/>
      <c r="B340" s="53" t="s">
        <v>49</v>
      </c>
      <c r="C340" s="16"/>
      <c r="D340" s="27"/>
      <c r="E340" s="28">
        <v>-566</v>
      </c>
      <c r="F340" s="16"/>
      <c r="G340" s="27"/>
      <c r="H340" s="28" t="s">
        <v>1111</v>
      </c>
      <c r="I340" s="16"/>
      <c r="J340" s="27"/>
      <c r="K340" s="27" t="s">
        <v>288</v>
      </c>
      <c r="L340" s="16"/>
      <c r="M340" s="27"/>
      <c r="N340" s="28">
        <v>-522</v>
      </c>
    </row>
    <row r="341" spans="1:14" ht="16.5" thickBot="1" x14ac:dyDescent="0.3">
      <c r="A341" s="14"/>
      <c r="B341" s="72" t="s">
        <v>147</v>
      </c>
      <c r="C341" s="25"/>
      <c r="D341" s="66"/>
      <c r="E341" s="67" t="s">
        <v>1112</v>
      </c>
      <c r="F341" s="25"/>
      <c r="G341" s="66"/>
      <c r="H341" s="67" t="s">
        <v>1113</v>
      </c>
      <c r="I341" s="25"/>
      <c r="J341" s="66"/>
      <c r="K341" s="66" t="s">
        <v>288</v>
      </c>
      <c r="L341" s="25"/>
      <c r="M341" s="66"/>
      <c r="N341" s="67" t="s">
        <v>1114</v>
      </c>
    </row>
    <row r="342" spans="1:14" ht="27" thickBot="1" x14ac:dyDescent="0.3">
      <c r="A342" s="14"/>
      <c r="B342" s="119" t="s">
        <v>148</v>
      </c>
      <c r="C342" s="16"/>
      <c r="D342" s="70"/>
      <c r="E342" s="71" t="s">
        <v>1115</v>
      </c>
      <c r="F342" s="16"/>
      <c r="G342" s="70"/>
      <c r="H342" s="71" t="s">
        <v>1116</v>
      </c>
      <c r="I342" s="16"/>
      <c r="J342" s="70"/>
      <c r="K342" s="70" t="s">
        <v>288</v>
      </c>
      <c r="L342" s="16"/>
      <c r="M342" s="70"/>
      <c r="N342" s="71" t="s">
        <v>1117</v>
      </c>
    </row>
    <row r="343" spans="1:14" ht="15.75" x14ac:dyDescent="0.25">
      <c r="A343" s="14"/>
      <c r="B343" s="51" t="s">
        <v>149</v>
      </c>
      <c r="C343" s="25"/>
      <c r="D343" s="80"/>
      <c r="E343" s="80"/>
      <c r="F343" s="25"/>
      <c r="G343" s="80"/>
      <c r="H343" s="80"/>
      <c r="I343" s="25"/>
      <c r="J343" s="80"/>
      <c r="K343" s="80"/>
      <c r="L343" s="25"/>
      <c r="M343" s="80"/>
      <c r="N343" s="80"/>
    </row>
    <row r="344" spans="1:14" ht="15.75" x14ac:dyDescent="0.25">
      <c r="A344" s="14"/>
      <c r="B344" s="69" t="s">
        <v>150</v>
      </c>
      <c r="C344" s="16"/>
      <c r="D344" s="27"/>
      <c r="E344" s="147">
        <v>-46752</v>
      </c>
      <c r="F344" s="16"/>
      <c r="G344" s="27"/>
      <c r="H344" s="147">
        <v>-4723</v>
      </c>
      <c r="I344" s="16"/>
      <c r="J344" s="27"/>
      <c r="K344" s="27" t="s">
        <v>288</v>
      </c>
      <c r="L344" s="16"/>
      <c r="M344" s="27"/>
      <c r="N344" s="147">
        <v>-51475</v>
      </c>
    </row>
    <row r="345" spans="1:14" ht="15.75" x14ac:dyDescent="0.25">
      <c r="A345" s="14"/>
      <c r="B345" s="56" t="s">
        <v>151</v>
      </c>
      <c r="C345" s="25"/>
      <c r="D345" s="116"/>
      <c r="E345" s="146">
        <v>-8027</v>
      </c>
      <c r="F345" s="25"/>
      <c r="G345" s="116"/>
      <c r="H345" s="52">
        <v>-622</v>
      </c>
      <c r="I345" s="25"/>
      <c r="J345" s="116"/>
      <c r="K345" s="116" t="s">
        <v>288</v>
      </c>
      <c r="L345" s="25"/>
      <c r="M345" s="116"/>
      <c r="N345" s="146">
        <v>-8649</v>
      </c>
    </row>
    <row r="346" spans="1:14" ht="27" thickBot="1" x14ac:dyDescent="0.3">
      <c r="A346" s="14"/>
      <c r="B346" s="69" t="s">
        <v>152</v>
      </c>
      <c r="C346" s="16"/>
      <c r="D346" s="54"/>
      <c r="E346" s="55" t="s">
        <v>1118</v>
      </c>
      <c r="F346" s="16"/>
      <c r="G346" s="54"/>
      <c r="H346" s="55" t="s">
        <v>1119</v>
      </c>
      <c r="I346" s="16"/>
      <c r="J346" s="54"/>
      <c r="K346" s="54" t="s">
        <v>288</v>
      </c>
      <c r="L346" s="16"/>
      <c r="M346" s="54"/>
      <c r="N346" s="55" t="s">
        <v>1120</v>
      </c>
    </row>
    <row r="347" spans="1:14" ht="16.5" thickBot="1" x14ac:dyDescent="0.3">
      <c r="A347" s="14"/>
      <c r="B347" s="186" t="s">
        <v>154</v>
      </c>
      <c r="C347" s="25"/>
      <c r="D347" s="62"/>
      <c r="E347" s="172">
        <v>-51108</v>
      </c>
      <c r="F347" s="25"/>
      <c r="G347" s="62"/>
      <c r="H347" s="172">
        <v>-5325</v>
      </c>
      <c r="I347" s="25"/>
      <c r="J347" s="62"/>
      <c r="K347" s="62" t="s">
        <v>288</v>
      </c>
      <c r="L347" s="25"/>
      <c r="M347" s="62"/>
      <c r="N347" s="172">
        <v>-56433</v>
      </c>
    </row>
    <row r="348" spans="1:14" ht="15.75" x14ac:dyDescent="0.25">
      <c r="A348" s="14"/>
      <c r="B348" s="11" t="s">
        <v>155</v>
      </c>
      <c r="C348" s="16"/>
      <c r="D348" s="174"/>
      <c r="E348" s="174"/>
      <c r="F348" s="16"/>
      <c r="G348" s="174"/>
      <c r="H348" s="174"/>
      <c r="I348" s="16"/>
      <c r="J348" s="174"/>
      <c r="K348" s="174"/>
      <c r="L348" s="16"/>
      <c r="M348" s="174"/>
      <c r="N348" s="174"/>
    </row>
    <row r="349" spans="1:14" ht="26.25" x14ac:dyDescent="0.25">
      <c r="A349" s="14"/>
      <c r="B349" s="56" t="s">
        <v>156</v>
      </c>
      <c r="C349" s="25"/>
      <c r="D349" s="116"/>
      <c r="E349" s="52" t="s">
        <v>1121</v>
      </c>
      <c r="F349" s="25"/>
      <c r="G349" s="116"/>
      <c r="H349" s="116" t="s">
        <v>288</v>
      </c>
      <c r="I349" s="25"/>
      <c r="J349" s="116"/>
      <c r="K349" s="116" t="s">
        <v>288</v>
      </c>
      <c r="L349" s="25"/>
      <c r="M349" s="116"/>
      <c r="N349" s="52" t="s">
        <v>1121</v>
      </c>
    </row>
    <row r="350" spans="1:14" ht="26.25" x14ac:dyDescent="0.25">
      <c r="A350" s="14"/>
      <c r="B350" s="69" t="s">
        <v>157</v>
      </c>
      <c r="C350" s="16"/>
      <c r="D350" s="27"/>
      <c r="E350" s="147">
        <v>-95600</v>
      </c>
      <c r="F350" s="16"/>
      <c r="G350" s="27"/>
      <c r="H350" s="27" t="s">
        <v>288</v>
      </c>
      <c r="I350" s="16"/>
      <c r="J350" s="27"/>
      <c r="K350" s="27" t="s">
        <v>288</v>
      </c>
      <c r="L350" s="16"/>
      <c r="M350" s="27"/>
      <c r="N350" s="147">
        <v>-95600</v>
      </c>
    </row>
    <row r="351" spans="1:14" ht="26.25" x14ac:dyDescent="0.25">
      <c r="A351" s="14"/>
      <c r="B351" s="56" t="s">
        <v>158</v>
      </c>
      <c r="C351" s="25"/>
      <c r="D351" s="116"/>
      <c r="E351" s="146">
        <v>-6067</v>
      </c>
      <c r="F351" s="25"/>
      <c r="G351" s="116"/>
      <c r="H351" s="146">
        <v>-1354</v>
      </c>
      <c r="I351" s="25"/>
      <c r="J351" s="116"/>
      <c r="K351" s="116" t="s">
        <v>288</v>
      </c>
      <c r="L351" s="25"/>
      <c r="M351" s="116"/>
      <c r="N351" s="146">
        <v>-7421</v>
      </c>
    </row>
    <row r="352" spans="1:14" ht="15.75" x14ac:dyDescent="0.25">
      <c r="A352" s="14"/>
      <c r="B352" s="69" t="s">
        <v>159</v>
      </c>
      <c r="C352" s="16"/>
      <c r="D352" s="27"/>
      <c r="E352" s="147">
        <v>-230000</v>
      </c>
      <c r="F352" s="16"/>
      <c r="G352" s="27"/>
      <c r="H352" s="27" t="s">
        <v>288</v>
      </c>
      <c r="I352" s="16"/>
      <c r="J352" s="27"/>
      <c r="K352" s="27" t="s">
        <v>288</v>
      </c>
      <c r="L352" s="16"/>
      <c r="M352" s="27"/>
      <c r="N352" s="147">
        <v>-230000</v>
      </c>
    </row>
    <row r="353" spans="1:16" ht="15.75" x14ac:dyDescent="0.25">
      <c r="A353" s="14"/>
      <c r="B353" s="56" t="s">
        <v>160</v>
      </c>
      <c r="C353" s="25"/>
      <c r="D353" s="116"/>
      <c r="E353" s="52" t="s">
        <v>1122</v>
      </c>
      <c r="F353" s="25"/>
      <c r="G353" s="116"/>
      <c r="H353" s="116" t="s">
        <v>288</v>
      </c>
      <c r="I353" s="25"/>
      <c r="J353" s="116"/>
      <c r="K353" s="116" t="s">
        <v>288</v>
      </c>
      <c r="L353" s="25"/>
      <c r="M353" s="116"/>
      <c r="N353" s="52" t="s">
        <v>1122</v>
      </c>
    </row>
    <row r="354" spans="1:16" ht="26.25" x14ac:dyDescent="0.25">
      <c r="A354" s="14"/>
      <c r="B354" s="69" t="s">
        <v>161</v>
      </c>
      <c r="C354" s="16"/>
      <c r="D354" s="27"/>
      <c r="E354" s="28" t="s">
        <v>1123</v>
      </c>
      <c r="F354" s="16"/>
      <c r="G354" s="27"/>
      <c r="H354" s="27" t="s">
        <v>288</v>
      </c>
      <c r="I354" s="16"/>
      <c r="J354" s="27"/>
      <c r="K354" s="27" t="s">
        <v>288</v>
      </c>
      <c r="L354" s="16"/>
      <c r="M354" s="27"/>
      <c r="N354" s="28" t="s">
        <v>1123</v>
      </c>
    </row>
    <row r="355" spans="1:16" ht="15.75" x14ac:dyDescent="0.25">
      <c r="A355" s="14"/>
      <c r="B355" s="56" t="s">
        <v>162</v>
      </c>
      <c r="C355" s="25"/>
      <c r="D355" s="116"/>
      <c r="E355" s="146">
        <v>-8620</v>
      </c>
      <c r="F355" s="25"/>
      <c r="G355" s="116"/>
      <c r="H355" s="116" t="s">
        <v>288</v>
      </c>
      <c r="I355" s="25"/>
      <c r="J355" s="116"/>
      <c r="K355" s="116" t="s">
        <v>288</v>
      </c>
      <c r="L355" s="25"/>
      <c r="M355" s="116"/>
      <c r="N355" s="146">
        <v>-8620</v>
      </c>
    </row>
    <row r="356" spans="1:16" ht="15.75" x14ac:dyDescent="0.25">
      <c r="A356" s="14"/>
      <c r="B356" s="69" t="s">
        <v>165</v>
      </c>
      <c r="C356" s="16"/>
      <c r="D356" s="27"/>
      <c r="E356" s="27" t="s">
        <v>288</v>
      </c>
      <c r="F356" s="16"/>
      <c r="G356" s="27"/>
      <c r="H356" s="28">
        <v>-732</v>
      </c>
      <c r="I356" s="16"/>
      <c r="J356" s="27"/>
      <c r="K356" s="27" t="s">
        <v>288</v>
      </c>
      <c r="L356" s="16"/>
      <c r="M356" s="27"/>
      <c r="N356" s="28">
        <v>-732</v>
      </c>
    </row>
    <row r="357" spans="1:16" ht="15.75" x14ac:dyDescent="0.25">
      <c r="A357" s="14"/>
      <c r="B357" s="56" t="s">
        <v>167</v>
      </c>
      <c r="C357" s="25"/>
      <c r="D357" s="81"/>
      <c r="E357" s="52">
        <v>-6</v>
      </c>
      <c r="F357" s="25"/>
      <c r="G357" s="116"/>
      <c r="H357" s="116" t="s">
        <v>288</v>
      </c>
      <c r="I357" s="25"/>
      <c r="J357" s="81"/>
      <c r="K357" s="116" t="s">
        <v>288</v>
      </c>
      <c r="L357" s="25"/>
      <c r="M357" s="81"/>
      <c r="N357" s="52">
        <v>-6</v>
      </c>
    </row>
    <row r="358" spans="1:16" ht="15.75" x14ac:dyDescent="0.25">
      <c r="A358" s="14"/>
      <c r="B358" s="69" t="s">
        <v>168</v>
      </c>
      <c r="C358" s="16"/>
      <c r="D358" s="27"/>
      <c r="E358" s="147">
        <v>-4116</v>
      </c>
      <c r="F358" s="16"/>
      <c r="G358" s="27"/>
      <c r="H358" s="27" t="s">
        <v>288</v>
      </c>
      <c r="I358" s="16"/>
      <c r="J358" s="27"/>
      <c r="K358" s="27" t="s">
        <v>288</v>
      </c>
      <c r="L358" s="16"/>
      <c r="M358" s="27"/>
      <c r="N358" s="147">
        <v>-4116</v>
      </c>
    </row>
    <row r="359" spans="1:16" ht="15.75" x14ac:dyDescent="0.25">
      <c r="A359" s="14"/>
      <c r="B359" s="56" t="s">
        <v>169</v>
      </c>
      <c r="C359" s="25"/>
      <c r="D359" s="116"/>
      <c r="E359" s="52" t="s">
        <v>1124</v>
      </c>
      <c r="F359" s="25"/>
      <c r="G359" s="116"/>
      <c r="H359" s="52" t="s">
        <v>1125</v>
      </c>
      <c r="I359" s="25"/>
      <c r="J359" s="116"/>
      <c r="K359" s="116" t="s">
        <v>288</v>
      </c>
      <c r="L359" s="25"/>
      <c r="M359" s="116"/>
      <c r="N359" s="52" t="s">
        <v>1126</v>
      </c>
    </row>
    <row r="360" spans="1:16" ht="27" thickBot="1" x14ac:dyDescent="0.3">
      <c r="A360" s="14"/>
      <c r="B360" s="69" t="s">
        <v>170</v>
      </c>
      <c r="C360" s="16"/>
      <c r="D360" s="54"/>
      <c r="E360" s="54" t="s">
        <v>288</v>
      </c>
      <c r="F360" s="16"/>
      <c r="G360" s="54"/>
      <c r="H360" s="61">
        <v>-3455</v>
      </c>
      <c r="I360" s="16"/>
      <c r="J360" s="54"/>
      <c r="K360" s="54" t="s">
        <v>288</v>
      </c>
      <c r="L360" s="16"/>
      <c r="M360" s="54"/>
      <c r="N360" s="61">
        <v>-3455</v>
      </c>
    </row>
    <row r="361" spans="1:16" ht="27" thickBot="1" x14ac:dyDescent="0.3">
      <c r="A361" s="14"/>
      <c r="B361" s="186" t="s">
        <v>1127</v>
      </c>
      <c r="C361" s="25"/>
      <c r="D361" s="62"/>
      <c r="E361" s="63" t="s">
        <v>1128</v>
      </c>
      <c r="F361" s="25"/>
      <c r="G361" s="62"/>
      <c r="H361" s="172">
        <v>-4282</v>
      </c>
      <c r="I361" s="25"/>
      <c r="J361" s="62"/>
      <c r="K361" s="62" t="s">
        <v>288</v>
      </c>
      <c r="L361" s="25"/>
      <c r="M361" s="62"/>
      <c r="N361" s="172">
        <v>-1141</v>
      </c>
    </row>
    <row r="362" spans="1:16" ht="26.25" x14ac:dyDescent="0.25">
      <c r="A362" s="14"/>
      <c r="B362" s="153" t="s">
        <v>172</v>
      </c>
      <c r="C362" s="16"/>
      <c r="D362" s="64"/>
      <c r="E362" s="64" t="s">
        <v>288</v>
      </c>
      <c r="F362" s="16"/>
      <c r="G362" s="64"/>
      <c r="H362" s="64" t="s">
        <v>288</v>
      </c>
      <c r="I362" s="16"/>
      <c r="J362" s="64"/>
      <c r="K362" s="64" t="s">
        <v>288</v>
      </c>
      <c r="L362" s="16"/>
      <c r="M362" s="64"/>
      <c r="N362" s="64" t="s">
        <v>288</v>
      </c>
    </row>
    <row r="363" spans="1:16" ht="27" thickBot="1" x14ac:dyDescent="0.3">
      <c r="A363" s="14"/>
      <c r="B363" s="51" t="s">
        <v>173</v>
      </c>
      <c r="C363" s="25"/>
      <c r="D363" s="66"/>
      <c r="E363" s="66" t="s">
        <v>288</v>
      </c>
      <c r="F363" s="25"/>
      <c r="G363" s="66"/>
      <c r="H363" s="66" t="s">
        <v>288</v>
      </c>
      <c r="I363" s="25"/>
      <c r="J363" s="66"/>
      <c r="K363" s="66" t="s">
        <v>288</v>
      </c>
      <c r="L363" s="25"/>
      <c r="M363" s="66"/>
      <c r="N363" s="66" t="s">
        <v>288</v>
      </c>
    </row>
    <row r="364" spans="1:16" ht="27" thickBot="1" x14ac:dyDescent="0.3">
      <c r="A364" s="14"/>
      <c r="B364" s="11" t="s">
        <v>1094</v>
      </c>
      <c r="C364" s="16"/>
      <c r="D364" s="117" t="s">
        <v>247</v>
      </c>
      <c r="E364" s="149" t="s">
        <v>288</v>
      </c>
      <c r="F364" s="16"/>
      <c r="G364" s="117" t="s">
        <v>247</v>
      </c>
      <c r="H364" s="149" t="s">
        <v>288</v>
      </c>
      <c r="I364" s="16"/>
      <c r="J364" s="117" t="s">
        <v>247</v>
      </c>
      <c r="K364" s="149" t="s">
        <v>288</v>
      </c>
      <c r="L364" s="16"/>
      <c r="M364" s="117" t="s">
        <v>247</v>
      </c>
      <c r="N364" s="149" t="s">
        <v>288</v>
      </c>
    </row>
    <row r="365" spans="1:16" ht="16.5" thickTop="1" x14ac:dyDescent="0.25">
      <c r="A365" s="14"/>
      <c r="B365" s="60"/>
      <c r="C365" s="60"/>
      <c r="D365" s="60"/>
      <c r="E365" s="60"/>
      <c r="F365" s="60"/>
      <c r="G365" s="60"/>
      <c r="H365" s="60"/>
      <c r="I365" s="60"/>
      <c r="J365" s="60"/>
      <c r="K365" s="60"/>
      <c r="L365" s="60"/>
      <c r="M365" s="60"/>
      <c r="N365" s="60"/>
      <c r="O365" s="60"/>
      <c r="P365" s="60"/>
    </row>
    <row r="366" spans="1:16" x14ac:dyDescent="0.25">
      <c r="A366" s="14"/>
      <c r="B366" s="36" t="s">
        <v>183</v>
      </c>
      <c r="C366" s="36"/>
      <c r="D366" s="36"/>
      <c r="E366" s="36"/>
      <c r="F366" s="36"/>
      <c r="G366" s="36"/>
      <c r="H366" s="36"/>
      <c r="I366" s="36"/>
      <c r="J366" s="36"/>
      <c r="K366" s="36"/>
      <c r="L366" s="36"/>
      <c r="M366" s="36"/>
      <c r="N366" s="36"/>
      <c r="O366" s="36"/>
      <c r="P366" s="36"/>
    </row>
    <row r="367" spans="1:16" x14ac:dyDescent="0.25">
      <c r="A367" s="14"/>
      <c r="B367" s="36" t="s">
        <v>1058</v>
      </c>
      <c r="C367" s="36"/>
      <c r="D367" s="36"/>
      <c r="E367" s="36"/>
      <c r="F367" s="36"/>
      <c r="G367" s="36"/>
      <c r="H367" s="36"/>
      <c r="I367" s="36"/>
      <c r="J367" s="36"/>
      <c r="K367" s="36"/>
      <c r="L367" s="36"/>
      <c r="M367" s="36"/>
      <c r="N367" s="36"/>
      <c r="O367" s="36"/>
      <c r="P367" s="36"/>
    </row>
    <row r="368" spans="1:16" x14ac:dyDescent="0.25">
      <c r="A368" s="14"/>
      <c r="B368" s="191" t="s">
        <v>946</v>
      </c>
      <c r="C368" s="191"/>
      <c r="D368" s="191"/>
      <c r="E368" s="191"/>
      <c r="F368" s="191"/>
      <c r="G368" s="191"/>
      <c r="H368" s="191"/>
      <c r="I368" s="191"/>
      <c r="J368" s="191"/>
      <c r="K368" s="191"/>
      <c r="L368" s="191"/>
      <c r="M368" s="191"/>
      <c r="N368" s="191"/>
      <c r="O368" s="191"/>
      <c r="P368" s="191"/>
    </row>
    <row r="369" spans="1:16" x14ac:dyDescent="0.25">
      <c r="A369" s="14"/>
      <c r="B369" s="37"/>
      <c r="C369" s="37"/>
      <c r="D369" s="37"/>
      <c r="E369" s="37"/>
      <c r="F369" s="37"/>
      <c r="G369" s="37"/>
      <c r="H369" s="37"/>
      <c r="I369" s="37"/>
      <c r="J369" s="37"/>
      <c r="K369" s="37"/>
      <c r="L369" s="37"/>
      <c r="M369" s="37"/>
      <c r="N369" s="37"/>
      <c r="O369" s="37"/>
      <c r="P369" s="37"/>
    </row>
    <row r="370" spans="1:16" ht="15.75" x14ac:dyDescent="0.25">
      <c r="A370" s="14"/>
      <c r="B370" s="15"/>
      <c r="C370" s="16"/>
      <c r="D370" s="16"/>
      <c r="E370" s="16"/>
      <c r="F370" s="16"/>
      <c r="G370" s="16"/>
      <c r="H370" s="16"/>
      <c r="I370" s="16"/>
      <c r="J370" s="16"/>
      <c r="K370" s="16"/>
      <c r="L370" s="16"/>
      <c r="M370" s="16"/>
      <c r="N370" s="16"/>
    </row>
    <row r="371" spans="1:16" ht="16.5" thickBot="1" x14ac:dyDescent="0.3">
      <c r="A371" s="14"/>
      <c r="B371" s="18"/>
      <c r="C371" s="19"/>
      <c r="D371" s="29" t="s">
        <v>1014</v>
      </c>
      <c r="E371" s="29"/>
      <c r="F371" s="29"/>
      <c r="G371" s="29"/>
      <c r="H371" s="29"/>
      <c r="I371" s="29"/>
      <c r="J371" s="29"/>
      <c r="K371" s="29"/>
      <c r="L371" s="29"/>
      <c r="M371" s="29"/>
      <c r="N371" s="29"/>
    </row>
    <row r="372" spans="1:16" ht="15.75" x14ac:dyDescent="0.25">
      <c r="A372" s="14"/>
      <c r="B372" s="18"/>
      <c r="C372" s="20" t="s">
        <v>241</v>
      </c>
      <c r="D372" s="30" t="s">
        <v>792</v>
      </c>
      <c r="E372" s="30"/>
      <c r="F372" s="22" t="s">
        <v>241</v>
      </c>
      <c r="G372" s="30" t="s">
        <v>793</v>
      </c>
      <c r="H372" s="30"/>
      <c r="I372" s="22" t="s">
        <v>241</v>
      </c>
      <c r="J372" s="30" t="s">
        <v>241</v>
      </c>
      <c r="K372" s="30"/>
      <c r="L372" s="22" t="s">
        <v>241</v>
      </c>
      <c r="M372" s="22" t="s">
        <v>241</v>
      </c>
      <c r="N372" s="77"/>
    </row>
    <row r="373" spans="1:16" ht="15.75" x14ac:dyDescent="0.25">
      <c r="A373" s="14"/>
      <c r="B373" s="18"/>
      <c r="C373" s="19"/>
      <c r="D373" s="76" t="s">
        <v>794</v>
      </c>
      <c r="E373" s="76"/>
      <c r="F373" s="19"/>
      <c r="G373" s="76" t="s">
        <v>795</v>
      </c>
      <c r="H373" s="76"/>
      <c r="I373" s="19"/>
      <c r="J373" s="76" t="s">
        <v>796</v>
      </c>
      <c r="K373" s="76"/>
      <c r="L373" s="19"/>
      <c r="M373" s="19"/>
      <c r="N373" s="19"/>
    </row>
    <row r="374" spans="1:16" ht="16.5" thickBot="1" x14ac:dyDescent="0.3">
      <c r="A374" s="14"/>
      <c r="B374" s="18"/>
      <c r="C374" s="19"/>
      <c r="D374" s="29" t="s">
        <v>797</v>
      </c>
      <c r="E374" s="29"/>
      <c r="F374" s="19"/>
      <c r="G374" s="29" t="s">
        <v>798</v>
      </c>
      <c r="H374" s="29"/>
      <c r="I374" s="19"/>
      <c r="J374" s="29" t="s">
        <v>799</v>
      </c>
      <c r="K374" s="29"/>
      <c r="L374" s="19"/>
      <c r="M374" s="29" t="s">
        <v>800</v>
      </c>
      <c r="N374" s="29"/>
    </row>
    <row r="375" spans="1:16" ht="15.75" x14ac:dyDescent="0.25">
      <c r="A375" s="14"/>
      <c r="B375" s="56" t="s">
        <v>131</v>
      </c>
      <c r="C375" s="25"/>
      <c r="D375" s="80"/>
      <c r="E375" s="80"/>
      <c r="F375" s="25"/>
      <c r="G375" s="80"/>
      <c r="H375" s="80"/>
      <c r="I375" s="25"/>
      <c r="J375" s="80"/>
      <c r="K375" s="80"/>
      <c r="L375" s="25"/>
      <c r="M375" s="80"/>
      <c r="N375" s="80"/>
    </row>
    <row r="376" spans="1:16" ht="15.75" x14ac:dyDescent="0.25">
      <c r="A376" s="14"/>
      <c r="B376" s="53" t="s">
        <v>98</v>
      </c>
      <c r="C376" s="16"/>
      <c r="D376" s="11" t="s">
        <v>247</v>
      </c>
      <c r="E376" s="147">
        <v>-34444</v>
      </c>
      <c r="F376" s="16"/>
      <c r="G376" s="11" t="s">
        <v>247</v>
      </c>
      <c r="H376" s="147">
        <v>-2554</v>
      </c>
      <c r="I376" s="16"/>
      <c r="J376" s="11" t="s">
        <v>247</v>
      </c>
      <c r="K376" s="28" t="s">
        <v>1041</v>
      </c>
      <c r="L376" s="16"/>
      <c r="M376" s="11" t="s">
        <v>247</v>
      </c>
      <c r="N376" s="147">
        <v>-34444</v>
      </c>
    </row>
    <row r="377" spans="1:16" ht="26.25" x14ac:dyDescent="0.25">
      <c r="A377" s="14"/>
      <c r="B377" s="72" t="s">
        <v>132</v>
      </c>
      <c r="C377" s="25"/>
      <c r="D377" s="81"/>
      <c r="E377" s="81"/>
      <c r="F377" s="25"/>
      <c r="G377" s="81"/>
      <c r="H377" s="81"/>
      <c r="I377" s="25"/>
      <c r="J377" s="81"/>
      <c r="K377" s="81"/>
      <c r="L377" s="25"/>
      <c r="M377" s="81"/>
      <c r="N377" s="81"/>
    </row>
    <row r="378" spans="1:16" ht="15.75" x14ac:dyDescent="0.25">
      <c r="A378" s="14"/>
      <c r="B378" s="153" t="s">
        <v>133</v>
      </c>
      <c r="C378" s="16"/>
      <c r="D378" s="27"/>
      <c r="E378" s="28" t="s">
        <v>1129</v>
      </c>
      <c r="F378" s="16"/>
      <c r="G378" s="27"/>
      <c r="H378" s="28" t="s">
        <v>1130</v>
      </c>
      <c r="I378" s="16"/>
      <c r="J378" s="27"/>
      <c r="K378" s="27" t="s">
        <v>288</v>
      </c>
      <c r="L378" s="16"/>
      <c r="M378" s="27"/>
      <c r="N378" s="28" t="s">
        <v>1131</v>
      </c>
    </row>
    <row r="379" spans="1:16" ht="26.25" x14ac:dyDescent="0.25">
      <c r="A379" s="14"/>
      <c r="B379" s="154" t="s">
        <v>135</v>
      </c>
      <c r="C379" s="25"/>
      <c r="D379" s="116"/>
      <c r="E379" s="52" t="s">
        <v>1132</v>
      </c>
      <c r="F379" s="25"/>
      <c r="G379" s="116"/>
      <c r="H379" s="52" t="s">
        <v>1133</v>
      </c>
      <c r="I379" s="25"/>
      <c r="J379" s="116"/>
      <c r="K379" s="116" t="s">
        <v>288</v>
      </c>
      <c r="L379" s="25"/>
      <c r="M379" s="81"/>
      <c r="N379" s="52" t="s">
        <v>1134</v>
      </c>
    </row>
    <row r="380" spans="1:16" ht="26.25" x14ac:dyDescent="0.25">
      <c r="A380" s="14"/>
      <c r="B380" s="153" t="s">
        <v>136</v>
      </c>
      <c r="C380" s="16"/>
      <c r="D380" s="27"/>
      <c r="E380" s="28" t="s">
        <v>1135</v>
      </c>
      <c r="F380" s="16"/>
      <c r="G380" s="27"/>
      <c r="H380" s="27" t="s">
        <v>288</v>
      </c>
      <c r="I380" s="16"/>
      <c r="J380" s="27"/>
      <c r="K380" s="27" t="s">
        <v>288</v>
      </c>
      <c r="L380" s="16"/>
      <c r="M380" s="27"/>
      <c r="N380" s="28" t="s">
        <v>1135</v>
      </c>
    </row>
    <row r="381" spans="1:16" ht="15.75" x14ac:dyDescent="0.25">
      <c r="A381" s="14"/>
      <c r="B381" s="154" t="s">
        <v>972</v>
      </c>
      <c r="C381" s="25"/>
      <c r="D381" s="116"/>
      <c r="E381" s="52" t="s">
        <v>1041</v>
      </c>
      <c r="F381" s="25"/>
      <c r="G381" s="116"/>
      <c r="H381" s="116" t="s">
        <v>288</v>
      </c>
      <c r="I381" s="25"/>
      <c r="J381" s="116"/>
      <c r="K381" s="146">
        <v>-2554</v>
      </c>
      <c r="L381" s="25"/>
      <c r="M381" s="116"/>
      <c r="N381" s="116" t="s">
        <v>288</v>
      </c>
    </row>
    <row r="382" spans="1:16" ht="15.75" x14ac:dyDescent="0.25">
      <c r="A382" s="14"/>
      <c r="B382" s="153" t="s">
        <v>137</v>
      </c>
      <c r="C382" s="16"/>
      <c r="D382" s="94"/>
      <c r="E382" s="28" t="s">
        <v>1136</v>
      </c>
      <c r="F382" s="16"/>
      <c r="G382" s="27"/>
      <c r="H382" s="27" t="s">
        <v>288</v>
      </c>
      <c r="I382" s="16"/>
      <c r="J382" s="94"/>
      <c r="K382" s="27" t="s">
        <v>288</v>
      </c>
      <c r="L382" s="16"/>
      <c r="M382" s="94"/>
      <c r="N382" s="28" t="s">
        <v>1136</v>
      </c>
    </row>
    <row r="383" spans="1:16" ht="15.75" x14ac:dyDescent="0.25">
      <c r="A383" s="14"/>
      <c r="B383" s="154" t="s">
        <v>138</v>
      </c>
      <c r="C383" s="25"/>
      <c r="D383" s="116"/>
      <c r="E383" s="52" t="s">
        <v>1137</v>
      </c>
      <c r="F383" s="25"/>
      <c r="G383" s="116"/>
      <c r="H383" s="52" t="s">
        <v>1138</v>
      </c>
      <c r="I383" s="25"/>
      <c r="J383" s="116"/>
      <c r="K383" s="116" t="s">
        <v>288</v>
      </c>
      <c r="L383" s="25"/>
      <c r="M383" s="116"/>
      <c r="N383" s="52" t="s">
        <v>1139</v>
      </c>
    </row>
    <row r="384" spans="1:16" ht="15.75" x14ac:dyDescent="0.25">
      <c r="A384" s="14"/>
      <c r="B384" s="153" t="s">
        <v>139</v>
      </c>
      <c r="C384" s="16"/>
      <c r="D384" s="27"/>
      <c r="E384" s="28" t="s">
        <v>1140</v>
      </c>
      <c r="F384" s="16"/>
      <c r="G384" s="27"/>
      <c r="H384" s="28" t="s">
        <v>1141</v>
      </c>
      <c r="I384" s="16"/>
      <c r="J384" s="27"/>
      <c r="K384" s="27" t="s">
        <v>288</v>
      </c>
      <c r="L384" s="16"/>
      <c r="M384" s="27"/>
      <c r="N384" s="28" t="s">
        <v>1142</v>
      </c>
    </row>
    <row r="385" spans="1:14" ht="26.25" x14ac:dyDescent="0.25">
      <c r="A385" s="14"/>
      <c r="B385" s="154" t="s">
        <v>1072</v>
      </c>
      <c r="C385" s="25"/>
      <c r="D385" s="116"/>
      <c r="E385" s="52" t="s">
        <v>1143</v>
      </c>
      <c r="F385" s="25"/>
      <c r="G385" s="116"/>
      <c r="H385" s="52" t="s">
        <v>1144</v>
      </c>
      <c r="I385" s="25"/>
      <c r="J385" s="116"/>
      <c r="K385" s="116" t="s">
        <v>288</v>
      </c>
      <c r="L385" s="25"/>
      <c r="M385" s="116"/>
      <c r="N385" s="52" t="s">
        <v>1145</v>
      </c>
    </row>
    <row r="386" spans="1:14" ht="26.25" x14ac:dyDescent="0.25">
      <c r="A386" s="14"/>
      <c r="B386" s="153" t="s">
        <v>141</v>
      </c>
      <c r="C386" s="16"/>
      <c r="D386" s="94"/>
      <c r="E386" s="147">
        <v>-15872</v>
      </c>
      <c r="F386" s="16"/>
      <c r="G386" s="27"/>
      <c r="H386" s="27" t="s">
        <v>288</v>
      </c>
      <c r="I386" s="16"/>
      <c r="J386" s="94"/>
      <c r="K386" s="27" t="s">
        <v>288</v>
      </c>
      <c r="L386" s="16"/>
      <c r="M386" s="94"/>
      <c r="N386" s="147">
        <v>-15872</v>
      </c>
    </row>
    <row r="387" spans="1:14" ht="26.25" x14ac:dyDescent="0.25">
      <c r="A387" s="14"/>
      <c r="B387" s="154" t="s">
        <v>142</v>
      </c>
      <c r="C387" s="25"/>
      <c r="D387" s="116"/>
      <c r="E387" s="146">
        <v>-1754</v>
      </c>
      <c r="F387" s="25"/>
      <c r="G387" s="116"/>
      <c r="H387" s="52">
        <v>-46</v>
      </c>
      <c r="I387" s="25"/>
      <c r="J387" s="116"/>
      <c r="K387" s="116" t="s">
        <v>288</v>
      </c>
      <c r="L387" s="25"/>
      <c r="M387" s="116"/>
      <c r="N387" s="146">
        <v>-1800</v>
      </c>
    </row>
    <row r="388" spans="1:14" ht="15.75" x14ac:dyDescent="0.25">
      <c r="A388" s="14"/>
      <c r="B388" s="153" t="s">
        <v>143</v>
      </c>
      <c r="C388" s="16"/>
      <c r="D388" s="27"/>
      <c r="E388" s="28">
        <v>-503</v>
      </c>
      <c r="F388" s="16"/>
      <c r="G388" s="27"/>
      <c r="H388" s="147">
        <v>-2537</v>
      </c>
      <c r="I388" s="16"/>
      <c r="J388" s="27"/>
      <c r="K388" s="27" t="s">
        <v>288</v>
      </c>
      <c r="L388" s="16"/>
      <c r="M388" s="27"/>
      <c r="N388" s="147">
        <v>-3040</v>
      </c>
    </row>
    <row r="389" spans="1:14" ht="26.25" x14ac:dyDescent="0.25">
      <c r="A389" s="14"/>
      <c r="B389" s="72" t="s">
        <v>144</v>
      </c>
      <c r="C389" s="25"/>
      <c r="D389" s="81"/>
      <c r="E389" s="81"/>
      <c r="F389" s="25"/>
      <c r="G389" s="81"/>
      <c r="H389" s="81"/>
      <c r="I389" s="25"/>
      <c r="J389" s="81"/>
      <c r="K389" s="81"/>
      <c r="L389" s="25"/>
      <c r="M389" s="81"/>
      <c r="N389" s="81"/>
    </row>
    <row r="390" spans="1:14" ht="15.75" x14ac:dyDescent="0.25">
      <c r="A390" s="14"/>
      <c r="B390" s="153" t="s">
        <v>145</v>
      </c>
      <c r="C390" s="16"/>
      <c r="D390" s="27"/>
      <c r="E390" s="28" t="s">
        <v>1146</v>
      </c>
      <c r="F390" s="16"/>
      <c r="G390" s="27"/>
      <c r="H390" s="28">
        <v>-622</v>
      </c>
      <c r="I390" s="16"/>
      <c r="J390" s="27"/>
      <c r="K390" s="27" t="s">
        <v>288</v>
      </c>
      <c r="L390" s="16"/>
      <c r="M390" s="27"/>
      <c r="N390" s="28" t="s">
        <v>1147</v>
      </c>
    </row>
    <row r="391" spans="1:14" ht="15.75" x14ac:dyDescent="0.25">
      <c r="A391" s="14"/>
      <c r="B391" s="154" t="s">
        <v>1078</v>
      </c>
      <c r="C391" s="25"/>
      <c r="D391" s="116"/>
      <c r="E391" s="146">
        <v>-21832</v>
      </c>
      <c r="F391" s="25"/>
      <c r="G391" s="116"/>
      <c r="H391" s="52" t="s">
        <v>1148</v>
      </c>
      <c r="I391" s="25"/>
      <c r="J391" s="116"/>
      <c r="K391" s="116" t="s">
        <v>288</v>
      </c>
      <c r="L391" s="25"/>
      <c r="M391" s="116"/>
      <c r="N391" s="116" t="s">
        <v>288</v>
      </c>
    </row>
    <row r="392" spans="1:14" ht="15.75" x14ac:dyDescent="0.25">
      <c r="A392" s="14"/>
      <c r="B392" s="153" t="s">
        <v>32</v>
      </c>
      <c r="C392" s="16"/>
      <c r="D392" s="27"/>
      <c r="E392" s="147">
        <v>-1414</v>
      </c>
      <c r="F392" s="16"/>
      <c r="G392" s="27"/>
      <c r="H392" s="28">
        <v>-907</v>
      </c>
      <c r="I392" s="16"/>
      <c r="J392" s="27"/>
      <c r="K392" s="27" t="s">
        <v>288</v>
      </c>
      <c r="L392" s="16"/>
      <c r="M392" s="27"/>
      <c r="N392" s="147">
        <v>-2321</v>
      </c>
    </row>
    <row r="393" spans="1:14" ht="15.75" x14ac:dyDescent="0.25">
      <c r="A393" s="14"/>
      <c r="B393" s="154" t="s">
        <v>146</v>
      </c>
      <c r="C393" s="25"/>
      <c r="D393" s="116"/>
      <c r="E393" s="52" t="s">
        <v>1149</v>
      </c>
      <c r="F393" s="25"/>
      <c r="G393" s="116"/>
      <c r="H393" s="52" t="s">
        <v>849</v>
      </c>
      <c r="I393" s="25"/>
      <c r="J393" s="116"/>
      <c r="K393" s="116" t="s">
        <v>288</v>
      </c>
      <c r="L393" s="25"/>
      <c r="M393" s="116"/>
      <c r="N393" s="52" t="s">
        <v>1150</v>
      </c>
    </row>
    <row r="394" spans="1:14" ht="15.75" x14ac:dyDescent="0.25">
      <c r="A394" s="14"/>
      <c r="B394" s="153" t="s">
        <v>49</v>
      </c>
      <c r="C394" s="16"/>
      <c r="D394" s="27"/>
      <c r="E394" s="147">
        <v>-1916</v>
      </c>
      <c r="F394" s="16"/>
      <c r="G394" s="27"/>
      <c r="H394" s="28">
        <v>-102</v>
      </c>
      <c r="I394" s="16"/>
      <c r="J394" s="27"/>
      <c r="K394" s="27" t="s">
        <v>288</v>
      </c>
      <c r="L394" s="16"/>
      <c r="M394" s="27"/>
      <c r="N394" s="147">
        <v>-2018</v>
      </c>
    </row>
    <row r="395" spans="1:14" ht="16.5" thickBot="1" x14ac:dyDescent="0.3">
      <c r="A395" s="14"/>
      <c r="B395" s="154" t="s">
        <v>147</v>
      </c>
      <c r="C395" s="25"/>
      <c r="D395" s="66"/>
      <c r="E395" s="67" t="s">
        <v>1151</v>
      </c>
      <c r="F395" s="25"/>
      <c r="G395" s="66"/>
      <c r="H395" s="67">
        <v>-942</v>
      </c>
      <c r="I395" s="25"/>
      <c r="J395" s="66"/>
      <c r="K395" s="66" t="s">
        <v>288</v>
      </c>
      <c r="L395" s="25"/>
      <c r="M395" s="66"/>
      <c r="N395" s="67" t="s">
        <v>1152</v>
      </c>
    </row>
    <row r="396" spans="1:14" ht="27" thickBot="1" x14ac:dyDescent="0.3">
      <c r="A396" s="14"/>
      <c r="B396" s="189" t="s">
        <v>148</v>
      </c>
      <c r="C396" s="16"/>
      <c r="D396" s="70"/>
      <c r="E396" s="71" t="s">
        <v>1153</v>
      </c>
      <c r="F396" s="16"/>
      <c r="G396" s="70"/>
      <c r="H396" s="71" t="s">
        <v>1154</v>
      </c>
      <c r="I396" s="16"/>
      <c r="J396" s="70"/>
      <c r="K396" s="70" t="s">
        <v>288</v>
      </c>
      <c r="L396" s="16"/>
      <c r="M396" s="70"/>
      <c r="N396" s="71" t="s">
        <v>1155</v>
      </c>
    </row>
    <row r="397" spans="1:14" ht="15.75" x14ac:dyDescent="0.25">
      <c r="A397" s="14"/>
      <c r="B397" s="56" t="s">
        <v>149</v>
      </c>
      <c r="C397" s="25"/>
      <c r="D397" s="80"/>
      <c r="E397" s="80"/>
      <c r="F397" s="25"/>
      <c r="G397" s="80"/>
      <c r="H397" s="80"/>
      <c r="I397" s="25"/>
      <c r="J397" s="80"/>
      <c r="K397" s="80"/>
      <c r="L397" s="25"/>
      <c r="M397" s="80"/>
      <c r="N397" s="80"/>
    </row>
    <row r="398" spans="1:14" ht="15.75" x14ac:dyDescent="0.25">
      <c r="A398" s="14"/>
      <c r="B398" s="53" t="s">
        <v>150</v>
      </c>
      <c r="C398" s="16"/>
      <c r="D398" s="27"/>
      <c r="E398" s="147">
        <v>-54217</v>
      </c>
      <c r="F398" s="16"/>
      <c r="G398" s="27"/>
      <c r="H398" s="147">
        <v>-4314</v>
      </c>
      <c r="I398" s="16"/>
      <c r="J398" s="27"/>
      <c r="K398" s="27" t="s">
        <v>288</v>
      </c>
      <c r="L398" s="16"/>
      <c r="M398" s="27"/>
      <c r="N398" s="147">
        <v>-58531</v>
      </c>
    </row>
    <row r="399" spans="1:14" ht="15.75" x14ac:dyDescent="0.25">
      <c r="A399" s="14"/>
      <c r="B399" s="72" t="s">
        <v>151</v>
      </c>
      <c r="C399" s="25"/>
      <c r="D399" s="116"/>
      <c r="E399" s="146">
        <v>-7190</v>
      </c>
      <c r="F399" s="25"/>
      <c r="G399" s="116"/>
      <c r="H399" s="52">
        <v>-169</v>
      </c>
      <c r="I399" s="25"/>
      <c r="J399" s="116"/>
      <c r="K399" s="116" t="s">
        <v>288</v>
      </c>
      <c r="L399" s="25"/>
      <c r="M399" s="116"/>
      <c r="N399" s="146">
        <v>-7359</v>
      </c>
    </row>
    <row r="400" spans="1:14" ht="26.25" x14ac:dyDescent="0.25">
      <c r="A400" s="14"/>
      <c r="B400" s="53" t="s">
        <v>152</v>
      </c>
      <c r="C400" s="16"/>
      <c r="D400" s="94"/>
      <c r="E400" s="28" t="s">
        <v>1156</v>
      </c>
      <c r="F400" s="16"/>
      <c r="G400" s="27"/>
      <c r="H400" s="28" t="s">
        <v>922</v>
      </c>
      <c r="I400" s="16"/>
      <c r="J400" s="94"/>
      <c r="K400" s="27" t="s">
        <v>288</v>
      </c>
      <c r="L400" s="16"/>
      <c r="M400" s="94"/>
      <c r="N400" s="28" t="s">
        <v>1157</v>
      </c>
    </row>
    <row r="401" spans="1:14" ht="16.5" thickBot="1" x14ac:dyDescent="0.3">
      <c r="A401" s="14"/>
      <c r="B401" s="72" t="s">
        <v>153</v>
      </c>
      <c r="C401" s="25"/>
      <c r="D401" s="66"/>
      <c r="E401" s="67">
        <v>-436</v>
      </c>
      <c r="F401" s="25"/>
      <c r="G401" s="66"/>
      <c r="H401" s="68">
        <v>-13982</v>
      </c>
      <c r="I401" s="25"/>
      <c r="J401" s="66"/>
      <c r="K401" s="66" t="s">
        <v>288</v>
      </c>
      <c r="L401" s="25"/>
      <c r="M401" s="66"/>
      <c r="N401" s="68">
        <v>-14418</v>
      </c>
    </row>
    <row r="402" spans="1:14" ht="27" thickBot="1" x14ac:dyDescent="0.3">
      <c r="A402" s="14"/>
      <c r="B402" s="189" t="s">
        <v>154</v>
      </c>
      <c r="C402" s="16"/>
      <c r="D402" s="70"/>
      <c r="E402" s="138">
        <v>-55205</v>
      </c>
      <c r="F402" s="16"/>
      <c r="G402" s="70"/>
      <c r="H402" s="138">
        <v>-18392</v>
      </c>
      <c r="I402" s="16"/>
      <c r="J402" s="70"/>
      <c r="K402" s="70" t="s">
        <v>288</v>
      </c>
      <c r="L402" s="16"/>
      <c r="M402" s="70"/>
      <c r="N402" s="138">
        <v>-73597</v>
      </c>
    </row>
    <row r="403" spans="1:14" ht="15.75" x14ac:dyDescent="0.25">
      <c r="A403" s="14"/>
      <c r="B403" s="56" t="s">
        <v>155</v>
      </c>
      <c r="C403" s="25"/>
      <c r="D403" s="80"/>
      <c r="E403" s="80"/>
      <c r="F403" s="25"/>
      <c r="G403" s="80"/>
      <c r="H403" s="80"/>
      <c r="I403" s="25"/>
      <c r="J403" s="80"/>
      <c r="K403" s="80"/>
      <c r="L403" s="25"/>
      <c r="M403" s="80"/>
      <c r="N403" s="80"/>
    </row>
    <row r="404" spans="1:14" ht="26.25" x14ac:dyDescent="0.25">
      <c r="A404" s="14"/>
      <c r="B404" s="53" t="s">
        <v>156</v>
      </c>
      <c r="C404" s="16"/>
      <c r="D404" s="27"/>
      <c r="E404" s="28" t="s">
        <v>1158</v>
      </c>
      <c r="F404" s="16"/>
      <c r="G404" s="27"/>
      <c r="H404" s="27" t="s">
        <v>288</v>
      </c>
      <c r="I404" s="16"/>
      <c r="J404" s="27"/>
      <c r="K404" s="27" t="s">
        <v>288</v>
      </c>
      <c r="L404" s="16"/>
      <c r="M404" s="27"/>
      <c r="N404" s="28" t="s">
        <v>1158</v>
      </c>
    </row>
    <row r="405" spans="1:14" ht="26.25" x14ac:dyDescent="0.25">
      <c r="A405" s="14"/>
      <c r="B405" s="72" t="s">
        <v>157</v>
      </c>
      <c r="C405" s="25"/>
      <c r="D405" s="116"/>
      <c r="E405" s="146">
        <v>-103000</v>
      </c>
      <c r="F405" s="25"/>
      <c r="G405" s="116"/>
      <c r="H405" s="116" t="s">
        <v>288</v>
      </c>
      <c r="I405" s="25"/>
      <c r="J405" s="116"/>
      <c r="K405" s="116" t="s">
        <v>288</v>
      </c>
      <c r="L405" s="25"/>
      <c r="M405" s="116"/>
      <c r="N405" s="146">
        <v>-103000</v>
      </c>
    </row>
    <row r="406" spans="1:14" ht="26.25" x14ac:dyDescent="0.25">
      <c r="A406" s="14"/>
      <c r="B406" s="53" t="s">
        <v>158</v>
      </c>
      <c r="C406" s="16"/>
      <c r="D406" s="27"/>
      <c r="E406" s="147">
        <v>-4980</v>
      </c>
      <c r="F406" s="16"/>
      <c r="G406" s="27"/>
      <c r="H406" s="147">
        <v>-1395</v>
      </c>
      <c r="I406" s="16"/>
      <c r="J406" s="27"/>
      <c r="K406" s="27" t="s">
        <v>288</v>
      </c>
      <c r="L406" s="16"/>
      <c r="M406" s="27"/>
      <c r="N406" s="147">
        <v>-6375</v>
      </c>
    </row>
    <row r="407" spans="1:14" ht="15.75" x14ac:dyDescent="0.25">
      <c r="A407" s="14"/>
      <c r="B407" s="72" t="s">
        <v>163</v>
      </c>
      <c r="C407" s="25"/>
      <c r="D407" s="81"/>
      <c r="E407" s="146">
        <v>-405000</v>
      </c>
      <c r="F407" s="25"/>
      <c r="G407" s="116"/>
      <c r="H407" s="116" t="s">
        <v>288</v>
      </c>
      <c r="I407" s="25"/>
      <c r="J407" s="81"/>
      <c r="K407" s="116" t="s">
        <v>288</v>
      </c>
      <c r="L407" s="25"/>
      <c r="M407" s="81"/>
      <c r="N407" s="146">
        <v>-405000</v>
      </c>
    </row>
    <row r="408" spans="1:14" ht="15.75" x14ac:dyDescent="0.25">
      <c r="A408" s="14"/>
      <c r="B408" s="53" t="s">
        <v>164</v>
      </c>
      <c r="C408" s="16"/>
      <c r="D408" s="27"/>
      <c r="E408" s="27" t="s">
        <v>288</v>
      </c>
      <c r="F408" s="16"/>
      <c r="G408" s="27"/>
      <c r="H408" s="147">
        <v>-4163</v>
      </c>
      <c r="I408" s="16"/>
      <c r="J408" s="27"/>
      <c r="K408" s="27" t="s">
        <v>288</v>
      </c>
      <c r="L408" s="16"/>
      <c r="M408" s="27"/>
      <c r="N408" s="147">
        <v>-4163</v>
      </c>
    </row>
    <row r="409" spans="1:14" ht="15.75" x14ac:dyDescent="0.25">
      <c r="A409" s="14"/>
      <c r="B409" s="72" t="s">
        <v>160</v>
      </c>
      <c r="C409" s="25"/>
      <c r="D409" s="116"/>
      <c r="E409" s="52" t="s">
        <v>400</v>
      </c>
      <c r="F409" s="25"/>
      <c r="G409" s="116"/>
      <c r="H409" s="116" t="s">
        <v>288</v>
      </c>
      <c r="I409" s="25"/>
      <c r="J409" s="116"/>
      <c r="K409" s="116" t="s">
        <v>288</v>
      </c>
      <c r="L409" s="25"/>
      <c r="M409" s="116"/>
      <c r="N409" s="52" t="s">
        <v>400</v>
      </c>
    </row>
    <row r="410" spans="1:14" ht="15.75" x14ac:dyDescent="0.25">
      <c r="A410" s="14"/>
      <c r="B410" s="53" t="s">
        <v>165</v>
      </c>
      <c r="C410" s="16"/>
      <c r="D410" s="27"/>
      <c r="E410" s="27" t="s">
        <v>288</v>
      </c>
      <c r="F410" s="16"/>
      <c r="G410" s="27"/>
      <c r="H410" s="28">
        <v>-796</v>
      </c>
      <c r="I410" s="16"/>
      <c r="J410" s="27"/>
      <c r="K410" s="27" t="s">
        <v>288</v>
      </c>
      <c r="L410" s="16"/>
      <c r="M410" s="27"/>
      <c r="N410" s="28">
        <v>-796</v>
      </c>
    </row>
    <row r="411" spans="1:14" ht="26.25" x14ac:dyDescent="0.25">
      <c r="A411" s="14"/>
      <c r="B411" s="72" t="s">
        <v>166</v>
      </c>
      <c r="C411" s="25"/>
      <c r="D411" s="116"/>
      <c r="E411" s="52" t="s">
        <v>1159</v>
      </c>
      <c r="F411" s="25"/>
      <c r="G411" s="116"/>
      <c r="H411" s="116" t="s">
        <v>288</v>
      </c>
      <c r="I411" s="25"/>
      <c r="J411" s="116"/>
      <c r="K411" s="116" t="s">
        <v>288</v>
      </c>
      <c r="L411" s="25"/>
      <c r="M411" s="116"/>
      <c r="N411" s="52" t="s">
        <v>1159</v>
      </c>
    </row>
    <row r="412" spans="1:14" ht="26.25" x14ac:dyDescent="0.25">
      <c r="A412" s="14"/>
      <c r="B412" s="53" t="s">
        <v>167</v>
      </c>
      <c r="C412" s="16"/>
      <c r="D412" s="27"/>
      <c r="E412" s="147">
        <v>-1393</v>
      </c>
      <c r="F412" s="16"/>
      <c r="G412" s="27"/>
      <c r="H412" s="27" t="s">
        <v>288</v>
      </c>
      <c r="I412" s="16"/>
      <c r="J412" s="27"/>
      <c r="K412" s="27" t="s">
        <v>288</v>
      </c>
      <c r="L412" s="16"/>
      <c r="M412" s="27"/>
      <c r="N412" s="147">
        <v>-1393</v>
      </c>
    </row>
    <row r="413" spans="1:14" ht="15.75" x14ac:dyDescent="0.25">
      <c r="A413" s="14"/>
      <c r="B413" s="72" t="s">
        <v>137</v>
      </c>
      <c r="C413" s="25"/>
      <c r="D413" s="81"/>
      <c r="E413" s="146">
        <v>-9798</v>
      </c>
      <c r="F413" s="25"/>
      <c r="G413" s="116"/>
      <c r="H413" s="116" t="s">
        <v>288</v>
      </c>
      <c r="I413" s="25"/>
      <c r="J413" s="81"/>
      <c r="K413" s="116" t="s">
        <v>288</v>
      </c>
      <c r="L413" s="25"/>
      <c r="M413" s="81"/>
      <c r="N413" s="146">
        <v>-9798</v>
      </c>
    </row>
    <row r="414" spans="1:14" ht="15.75" x14ac:dyDescent="0.25">
      <c r="A414" s="14"/>
      <c r="B414" s="53" t="s">
        <v>168</v>
      </c>
      <c r="C414" s="16"/>
      <c r="D414" s="27"/>
      <c r="E414" s="147">
        <v>-11511</v>
      </c>
      <c r="F414" s="16"/>
      <c r="G414" s="27"/>
      <c r="H414" s="27" t="s">
        <v>288</v>
      </c>
      <c r="I414" s="16"/>
      <c r="J414" s="27"/>
      <c r="K414" s="27" t="s">
        <v>288</v>
      </c>
      <c r="L414" s="16"/>
      <c r="M414" s="27"/>
      <c r="N414" s="147">
        <v>-11511</v>
      </c>
    </row>
    <row r="415" spans="1:14" ht="16.5" thickBot="1" x14ac:dyDescent="0.3">
      <c r="A415" s="14"/>
      <c r="B415" s="72" t="s">
        <v>169</v>
      </c>
      <c r="C415" s="25"/>
      <c r="D415" s="66"/>
      <c r="E415" s="67" t="s">
        <v>1160</v>
      </c>
      <c r="F415" s="25"/>
      <c r="G415" s="66"/>
      <c r="H415" s="67" t="s">
        <v>1161</v>
      </c>
      <c r="I415" s="25"/>
      <c r="J415" s="66"/>
      <c r="K415" s="66" t="s">
        <v>288</v>
      </c>
      <c r="L415" s="25"/>
      <c r="M415" s="66"/>
      <c r="N415" s="67" t="s">
        <v>1162</v>
      </c>
    </row>
    <row r="416" spans="1:14" ht="27" thickBot="1" x14ac:dyDescent="0.3">
      <c r="A416" s="14"/>
      <c r="B416" s="189" t="s">
        <v>1127</v>
      </c>
      <c r="C416" s="16"/>
      <c r="D416" s="70"/>
      <c r="E416" s="71" t="s">
        <v>1163</v>
      </c>
      <c r="F416" s="16"/>
      <c r="G416" s="70"/>
      <c r="H416" s="138">
        <v>-6093</v>
      </c>
      <c r="I416" s="16"/>
      <c r="J416" s="70"/>
      <c r="K416" s="70" t="s">
        <v>288</v>
      </c>
      <c r="L416" s="16"/>
      <c r="M416" s="70"/>
      <c r="N416" s="71">
        <v>-95</v>
      </c>
    </row>
    <row r="417" spans="1:16" ht="26.25" x14ac:dyDescent="0.25">
      <c r="A417" s="14"/>
      <c r="B417" s="190" t="s">
        <v>172</v>
      </c>
      <c r="C417" s="25"/>
      <c r="D417" s="49"/>
      <c r="E417" s="49" t="s">
        <v>288</v>
      </c>
      <c r="F417" s="25"/>
      <c r="G417" s="49"/>
      <c r="H417" s="135">
        <v>-1161</v>
      </c>
      <c r="I417" s="25"/>
      <c r="J417" s="49"/>
      <c r="K417" s="49" t="s">
        <v>288</v>
      </c>
      <c r="L417" s="25"/>
      <c r="M417" s="49"/>
      <c r="N417" s="135">
        <v>-1161</v>
      </c>
    </row>
    <row r="418" spans="1:16" ht="27" thickBot="1" x14ac:dyDescent="0.3">
      <c r="A418" s="14"/>
      <c r="B418" s="69" t="s">
        <v>173</v>
      </c>
      <c r="C418" s="16"/>
      <c r="D418" s="54"/>
      <c r="E418" s="54" t="s">
        <v>288</v>
      </c>
      <c r="F418" s="16"/>
      <c r="G418" s="54"/>
      <c r="H418" s="55" t="s">
        <v>1164</v>
      </c>
      <c r="I418" s="16"/>
      <c r="J418" s="54"/>
      <c r="K418" s="54" t="s">
        <v>288</v>
      </c>
      <c r="L418" s="16"/>
      <c r="M418" s="54"/>
      <c r="N418" s="55" t="s">
        <v>1164</v>
      </c>
    </row>
    <row r="419" spans="1:16" ht="27" thickBot="1" x14ac:dyDescent="0.3">
      <c r="A419" s="14"/>
      <c r="B419" s="56" t="s">
        <v>1094</v>
      </c>
      <c r="C419" s="25"/>
      <c r="D419" s="57" t="s">
        <v>247</v>
      </c>
      <c r="E419" s="150" t="s">
        <v>288</v>
      </c>
      <c r="F419" s="25"/>
      <c r="G419" s="57" t="s">
        <v>247</v>
      </c>
      <c r="H419" s="150" t="s">
        <v>288</v>
      </c>
      <c r="I419" s="25"/>
      <c r="J419" s="57" t="s">
        <v>247</v>
      </c>
      <c r="K419" s="150" t="s">
        <v>288</v>
      </c>
      <c r="L419" s="25"/>
      <c r="M419" s="57" t="s">
        <v>247</v>
      </c>
      <c r="N419" s="150" t="s">
        <v>288</v>
      </c>
    </row>
    <row r="420" spans="1:16" ht="16.5" thickTop="1" x14ac:dyDescent="0.25">
      <c r="A420" s="14"/>
      <c r="B420" s="60"/>
      <c r="C420" s="60"/>
      <c r="D420" s="60"/>
      <c r="E420" s="60"/>
      <c r="F420" s="60"/>
      <c r="G420" s="60"/>
      <c r="H420" s="60"/>
      <c r="I420" s="60"/>
      <c r="J420" s="60"/>
      <c r="K420" s="60"/>
      <c r="L420" s="60"/>
      <c r="M420" s="60"/>
      <c r="N420" s="60"/>
      <c r="O420" s="60"/>
      <c r="P420" s="60"/>
    </row>
    <row r="421" spans="1:16" x14ac:dyDescent="0.25">
      <c r="A421" s="14"/>
      <c r="B421" s="45"/>
      <c r="C421" s="45"/>
      <c r="D421" s="45"/>
      <c r="E421" s="45"/>
      <c r="F421" s="45"/>
      <c r="G421" s="45"/>
      <c r="H421" s="45"/>
      <c r="I421" s="45"/>
      <c r="J421" s="45"/>
      <c r="K421" s="45"/>
      <c r="L421" s="45"/>
      <c r="M421" s="45"/>
      <c r="N421" s="45"/>
      <c r="O421" s="45"/>
      <c r="P421" s="45"/>
    </row>
  </sheetData>
  <mergeCells count="196">
    <mergeCell ref="B420:P420"/>
    <mergeCell ref="B421:P421"/>
    <mergeCell ref="B315:P315"/>
    <mergeCell ref="B316:P316"/>
    <mergeCell ref="B317:P317"/>
    <mergeCell ref="B365:P365"/>
    <mergeCell ref="B366:P366"/>
    <mergeCell ref="B367:P367"/>
    <mergeCell ref="B248:P248"/>
    <mergeCell ref="B249:P249"/>
    <mergeCell ref="B250:P250"/>
    <mergeCell ref="B264:P264"/>
    <mergeCell ref="B265:P265"/>
    <mergeCell ref="A266:A421"/>
    <mergeCell ref="B266:P266"/>
    <mergeCell ref="B267:P267"/>
    <mergeCell ref="B268:P268"/>
    <mergeCell ref="B269:P269"/>
    <mergeCell ref="B182:P182"/>
    <mergeCell ref="B211:P211"/>
    <mergeCell ref="B212:P212"/>
    <mergeCell ref="A213:A265"/>
    <mergeCell ref="B213:P213"/>
    <mergeCell ref="B214:P214"/>
    <mergeCell ref="B215:P215"/>
    <mergeCell ref="B216:P216"/>
    <mergeCell ref="B229:P229"/>
    <mergeCell ref="B230:P230"/>
    <mergeCell ref="B146:P146"/>
    <mergeCell ref="B147:P147"/>
    <mergeCell ref="B148:P148"/>
    <mergeCell ref="B177:P177"/>
    <mergeCell ref="B178:P178"/>
    <mergeCell ref="B179:P179"/>
    <mergeCell ref="B57:P57"/>
    <mergeCell ref="B58:P58"/>
    <mergeCell ref="B109:P109"/>
    <mergeCell ref="B110:P110"/>
    <mergeCell ref="A111:A212"/>
    <mergeCell ref="B111:P111"/>
    <mergeCell ref="B112:P112"/>
    <mergeCell ref="B113:P113"/>
    <mergeCell ref="B114:P114"/>
    <mergeCell ref="B143:P143"/>
    <mergeCell ref="D374:E374"/>
    <mergeCell ref="G374:H374"/>
    <mergeCell ref="J374:K374"/>
    <mergeCell ref="M374:N374"/>
    <mergeCell ref="A1:A2"/>
    <mergeCell ref="B1:P1"/>
    <mergeCell ref="B2:P2"/>
    <mergeCell ref="B3:P3"/>
    <mergeCell ref="A4:A110"/>
    <mergeCell ref="B54:P54"/>
    <mergeCell ref="M322:N322"/>
    <mergeCell ref="D371:N371"/>
    <mergeCell ref="D372:E372"/>
    <mergeCell ref="G372:H372"/>
    <mergeCell ref="J372:K372"/>
    <mergeCell ref="D373:E373"/>
    <mergeCell ref="G373:H373"/>
    <mergeCell ref="J373:K373"/>
    <mergeCell ref="B368:P368"/>
    <mergeCell ref="B369:P369"/>
    <mergeCell ref="D321:E321"/>
    <mergeCell ref="G321:H321"/>
    <mergeCell ref="J321:K321"/>
    <mergeCell ref="D322:E322"/>
    <mergeCell ref="G322:H322"/>
    <mergeCell ref="J322:K322"/>
    <mergeCell ref="D274:E274"/>
    <mergeCell ref="G274:H274"/>
    <mergeCell ref="J274:K274"/>
    <mergeCell ref="M274:N274"/>
    <mergeCell ref="D319:N319"/>
    <mergeCell ref="D320:E320"/>
    <mergeCell ref="G320:H320"/>
    <mergeCell ref="J320:K320"/>
    <mergeCell ref="B313:P313"/>
    <mergeCell ref="B314:P314"/>
    <mergeCell ref="M255:N255"/>
    <mergeCell ref="D271:N271"/>
    <mergeCell ref="D272:E272"/>
    <mergeCell ref="G272:H272"/>
    <mergeCell ref="J272:K272"/>
    <mergeCell ref="D273:E273"/>
    <mergeCell ref="G273:H273"/>
    <mergeCell ref="J273:K273"/>
    <mergeCell ref="D254:E254"/>
    <mergeCell ref="G254:H254"/>
    <mergeCell ref="J254:K254"/>
    <mergeCell ref="D255:E255"/>
    <mergeCell ref="G255:H255"/>
    <mergeCell ref="J255:K255"/>
    <mergeCell ref="D238:E238"/>
    <mergeCell ref="G238:H238"/>
    <mergeCell ref="J238:K238"/>
    <mergeCell ref="M238:N238"/>
    <mergeCell ref="D252:N252"/>
    <mergeCell ref="D253:E253"/>
    <mergeCell ref="G253:H253"/>
    <mergeCell ref="J253:K253"/>
    <mergeCell ref="B246:P246"/>
    <mergeCell ref="B247:P247"/>
    <mergeCell ref="D236:E236"/>
    <mergeCell ref="G236:H236"/>
    <mergeCell ref="J236:K236"/>
    <mergeCell ref="D237:E237"/>
    <mergeCell ref="G237:H237"/>
    <mergeCell ref="J237:K237"/>
    <mergeCell ref="N224:O224"/>
    <mergeCell ref="N225:O225"/>
    <mergeCell ref="N226:O226"/>
    <mergeCell ref="N227:O227"/>
    <mergeCell ref="N228:O228"/>
    <mergeCell ref="D235:N235"/>
    <mergeCell ref="B231:P231"/>
    <mergeCell ref="B232:P232"/>
    <mergeCell ref="B233:P233"/>
    <mergeCell ref="D221:E221"/>
    <mergeCell ref="G221:H221"/>
    <mergeCell ref="J221:K221"/>
    <mergeCell ref="M221:N221"/>
    <mergeCell ref="N222:O222"/>
    <mergeCell ref="N223:O223"/>
    <mergeCell ref="D219:E219"/>
    <mergeCell ref="G219:H219"/>
    <mergeCell ref="J219:K219"/>
    <mergeCell ref="N219:O219"/>
    <mergeCell ref="D220:E220"/>
    <mergeCell ref="G220:H220"/>
    <mergeCell ref="J220:K220"/>
    <mergeCell ref="N220:O220"/>
    <mergeCell ref="D187:E187"/>
    <mergeCell ref="G187:H187"/>
    <mergeCell ref="J187:K187"/>
    <mergeCell ref="M187:N187"/>
    <mergeCell ref="N217:O217"/>
    <mergeCell ref="D218:O218"/>
    <mergeCell ref="M153:N153"/>
    <mergeCell ref="D184:N184"/>
    <mergeCell ref="D185:E185"/>
    <mergeCell ref="G185:H185"/>
    <mergeCell ref="J185:K185"/>
    <mergeCell ref="D186:E186"/>
    <mergeCell ref="G186:H186"/>
    <mergeCell ref="J186:K186"/>
    <mergeCell ref="B180:P180"/>
    <mergeCell ref="B181:P181"/>
    <mergeCell ref="D152:E152"/>
    <mergeCell ref="G152:H152"/>
    <mergeCell ref="J152:K152"/>
    <mergeCell ref="D153:E153"/>
    <mergeCell ref="G153:H153"/>
    <mergeCell ref="J153:K153"/>
    <mergeCell ref="D119:E119"/>
    <mergeCell ref="G119:H119"/>
    <mergeCell ref="J119:K119"/>
    <mergeCell ref="M119:N119"/>
    <mergeCell ref="D150:N150"/>
    <mergeCell ref="D151:E151"/>
    <mergeCell ref="G151:H151"/>
    <mergeCell ref="J151:K151"/>
    <mergeCell ref="B144:P144"/>
    <mergeCell ref="B145:P145"/>
    <mergeCell ref="M63:N63"/>
    <mergeCell ref="D116:N116"/>
    <mergeCell ref="D117:E117"/>
    <mergeCell ref="G117:H117"/>
    <mergeCell ref="J117:K117"/>
    <mergeCell ref="D118:E118"/>
    <mergeCell ref="G118:H118"/>
    <mergeCell ref="J118:K118"/>
    <mergeCell ref="D62:E62"/>
    <mergeCell ref="G62:H62"/>
    <mergeCell ref="J62:K62"/>
    <mergeCell ref="D63:E63"/>
    <mergeCell ref="G63:H63"/>
    <mergeCell ref="J63:K63"/>
    <mergeCell ref="D8:E8"/>
    <mergeCell ref="G8:H8"/>
    <mergeCell ref="J8:K8"/>
    <mergeCell ref="M8:N8"/>
    <mergeCell ref="D60:N60"/>
    <mergeCell ref="D61:E61"/>
    <mergeCell ref="G61:H61"/>
    <mergeCell ref="J61:K61"/>
    <mergeCell ref="B55:P55"/>
    <mergeCell ref="B56:P56"/>
    <mergeCell ref="D5:N5"/>
    <mergeCell ref="D6:E6"/>
    <mergeCell ref="G6:H6"/>
    <mergeCell ref="J6:K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7109375" bestFit="1" customWidth="1"/>
    <col min="4" max="4" width="5.28515625" bestFit="1" customWidth="1"/>
    <col min="5" max="5" width="7" bestFit="1" customWidth="1"/>
    <col min="6" max="6" width="5.28515625" bestFit="1" customWidth="1"/>
    <col min="7" max="7" width="3.42578125" bestFit="1" customWidth="1"/>
    <col min="8" max="8" width="7" bestFit="1" customWidth="1"/>
    <col min="9" max="9" width="5.28515625" bestFit="1" customWidth="1"/>
    <col min="10" max="10" width="3.42578125" bestFit="1" customWidth="1"/>
    <col min="11" max="11" width="7" bestFit="1" customWidth="1"/>
  </cols>
  <sheetData>
    <row r="1" spans="1:12" ht="15" customHeight="1" x14ac:dyDescent="0.25">
      <c r="A1" s="8" t="s">
        <v>1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6</v>
      </c>
      <c r="B3" s="35"/>
      <c r="C3" s="35"/>
      <c r="D3" s="35"/>
      <c r="E3" s="35"/>
      <c r="F3" s="35"/>
      <c r="G3" s="35"/>
      <c r="H3" s="35"/>
      <c r="I3" s="35"/>
      <c r="J3" s="35"/>
      <c r="K3" s="35"/>
      <c r="L3" s="35"/>
    </row>
    <row r="4" spans="1:12" ht="15.75" x14ac:dyDescent="0.25">
      <c r="A4" s="14" t="s">
        <v>1335</v>
      </c>
      <c r="B4" s="15"/>
      <c r="C4" s="16"/>
      <c r="D4" s="16"/>
      <c r="E4" s="16"/>
      <c r="F4" s="16"/>
      <c r="G4" s="16"/>
      <c r="H4" s="16"/>
      <c r="I4" s="16"/>
      <c r="J4" s="16"/>
      <c r="K4" s="16"/>
      <c r="L4" s="16"/>
    </row>
    <row r="5" spans="1:12" ht="16.5" thickBot="1" x14ac:dyDescent="0.3">
      <c r="A5" s="14"/>
      <c r="B5" s="18"/>
      <c r="C5" s="19"/>
      <c r="D5" s="29" t="s">
        <v>720</v>
      </c>
      <c r="E5" s="29"/>
      <c r="F5" s="29"/>
      <c r="G5" s="29"/>
      <c r="H5" s="29"/>
      <c r="I5" s="29"/>
      <c r="J5" s="29"/>
      <c r="K5" s="29"/>
      <c r="L5" s="20"/>
    </row>
    <row r="6" spans="1:12" ht="15.75" thickBot="1" x14ac:dyDescent="0.3">
      <c r="A6" s="14"/>
      <c r="B6" s="23" t="s">
        <v>283</v>
      </c>
      <c r="C6" s="20" t="s">
        <v>241</v>
      </c>
      <c r="D6" s="50">
        <v>2014</v>
      </c>
      <c r="E6" s="50"/>
      <c r="F6" s="22" t="s">
        <v>241</v>
      </c>
      <c r="G6" s="50">
        <v>2013</v>
      </c>
      <c r="H6" s="50"/>
      <c r="I6" s="22" t="s">
        <v>241</v>
      </c>
      <c r="J6" s="50">
        <v>2012</v>
      </c>
      <c r="K6" s="50"/>
      <c r="L6" s="20"/>
    </row>
    <row r="7" spans="1:12" ht="15.75" x14ac:dyDescent="0.25">
      <c r="A7" s="14"/>
      <c r="B7" s="214" t="s">
        <v>1178</v>
      </c>
      <c r="C7" s="25"/>
      <c r="D7" s="80"/>
      <c r="E7" s="80"/>
      <c r="F7" s="25"/>
      <c r="G7" s="80"/>
      <c r="H7" s="80"/>
      <c r="I7" s="25"/>
      <c r="J7" s="80"/>
      <c r="K7" s="80"/>
      <c r="L7" s="25"/>
    </row>
    <row r="8" spans="1:12" ht="15.75" x14ac:dyDescent="0.25">
      <c r="A8" s="14"/>
      <c r="B8" s="69" t="s">
        <v>1179</v>
      </c>
      <c r="C8" s="16"/>
      <c r="D8" s="11" t="s">
        <v>247</v>
      </c>
      <c r="E8" s="28" t="s">
        <v>948</v>
      </c>
      <c r="F8" s="16"/>
      <c r="G8" s="11" t="s">
        <v>247</v>
      </c>
      <c r="H8" s="28" t="s">
        <v>981</v>
      </c>
      <c r="I8" s="16"/>
      <c r="J8" s="11" t="s">
        <v>247</v>
      </c>
      <c r="K8" s="28" t="s">
        <v>1015</v>
      </c>
      <c r="L8" s="16"/>
    </row>
    <row r="9" spans="1:12" ht="15.75" x14ac:dyDescent="0.25">
      <c r="A9" s="14"/>
      <c r="B9" s="56" t="s">
        <v>87</v>
      </c>
      <c r="C9" s="25"/>
      <c r="D9" s="116"/>
      <c r="E9" s="52" t="s">
        <v>956</v>
      </c>
      <c r="F9" s="25"/>
      <c r="G9" s="116"/>
      <c r="H9" s="52" t="s">
        <v>989</v>
      </c>
      <c r="I9" s="25"/>
      <c r="J9" s="116"/>
      <c r="K9" s="52" t="s">
        <v>1023</v>
      </c>
      <c r="L9" s="25"/>
    </row>
    <row r="10" spans="1:12" ht="15.75" x14ac:dyDescent="0.25">
      <c r="A10" s="14"/>
      <c r="B10" s="69" t="s">
        <v>89</v>
      </c>
      <c r="C10" s="16"/>
      <c r="D10" s="27"/>
      <c r="E10" s="28" t="s">
        <v>1180</v>
      </c>
      <c r="F10" s="16"/>
      <c r="G10" s="27"/>
      <c r="H10" s="28" t="s">
        <v>1181</v>
      </c>
      <c r="I10" s="16"/>
      <c r="J10" s="27"/>
      <c r="K10" s="28" t="s">
        <v>1182</v>
      </c>
      <c r="L10" s="16"/>
    </row>
    <row r="11" spans="1:12" ht="15.75" x14ac:dyDescent="0.25">
      <c r="A11" s="14"/>
      <c r="B11" s="56" t="s">
        <v>801</v>
      </c>
      <c r="C11" s="25"/>
      <c r="D11" s="116"/>
      <c r="E11" s="52" t="s">
        <v>1183</v>
      </c>
      <c r="F11" s="25"/>
      <c r="G11" s="116"/>
      <c r="H11" s="52" t="s">
        <v>1184</v>
      </c>
      <c r="I11" s="25"/>
      <c r="J11" s="116"/>
      <c r="K11" s="52" t="s">
        <v>1185</v>
      </c>
      <c r="L11" s="25"/>
    </row>
    <row r="12" spans="1:12" ht="15.75" x14ac:dyDescent="0.25">
      <c r="A12" s="14"/>
      <c r="B12" s="69" t="s">
        <v>349</v>
      </c>
      <c r="C12" s="16"/>
      <c r="D12" s="27"/>
      <c r="E12" s="28" t="s">
        <v>1186</v>
      </c>
      <c r="F12" s="16"/>
      <c r="G12" s="27"/>
      <c r="H12" s="28" t="s">
        <v>1187</v>
      </c>
      <c r="I12" s="16"/>
      <c r="J12" s="27"/>
      <c r="K12" s="28" t="s">
        <v>1188</v>
      </c>
      <c r="L12" s="16"/>
    </row>
    <row r="13" spans="1:12" ht="15.75" x14ac:dyDescent="0.25">
      <c r="A13" s="14"/>
      <c r="B13" s="169" t="s">
        <v>1189</v>
      </c>
      <c r="C13" s="25"/>
      <c r="D13" s="81"/>
      <c r="E13" s="81"/>
      <c r="F13" s="25"/>
      <c r="G13" s="81"/>
      <c r="H13" s="81"/>
      <c r="I13" s="25"/>
      <c r="J13" s="81"/>
      <c r="K13" s="81"/>
      <c r="L13" s="25"/>
    </row>
    <row r="14" spans="1:12" ht="15.75" x14ac:dyDescent="0.25">
      <c r="A14" s="14"/>
      <c r="B14" s="69" t="s">
        <v>1179</v>
      </c>
      <c r="C14" s="16"/>
      <c r="D14" s="27"/>
      <c r="E14" s="28" t="s">
        <v>949</v>
      </c>
      <c r="F14" s="16"/>
      <c r="G14" s="27"/>
      <c r="H14" s="28" t="s">
        <v>982</v>
      </c>
      <c r="I14" s="16"/>
      <c r="J14" s="27"/>
      <c r="K14" s="28" t="s">
        <v>1016</v>
      </c>
      <c r="L14" s="16"/>
    </row>
    <row r="15" spans="1:12" ht="15.75" x14ac:dyDescent="0.25">
      <c r="A15" s="14"/>
      <c r="B15" s="56" t="s">
        <v>89</v>
      </c>
      <c r="C15" s="25"/>
      <c r="D15" s="116"/>
      <c r="E15" s="52" t="s">
        <v>1190</v>
      </c>
      <c r="F15" s="25"/>
      <c r="G15" s="116"/>
      <c r="H15" s="52" t="s">
        <v>1191</v>
      </c>
      <c r="I15" s="25"/>
      <c r="J15" s="116"/>
      <c r="K15" s="52" t="s">
        <v>1192</v>
      </c>
      <c r="L15" s="25"/>
    </row>
    <row r="16" spans="1:12" ht="15.75" x14ac:dyDescent="0.25">
      <c r="A16" s="14"/>
      <c r="B16" s="69" t="s">
        <v>801</v>
      </c>
      <c r="C16" s="16"/>
      <c r="D16" s="27"/>
      <c r="E16" s="28" t="s">
        <v>1193</v>
      </c>
      <c r="F16" s="16"/>
      <c r="G16" s="27"/>
      <c r="H16" s="28" t="s">
        <v>1194</v>
      </c>
      <c r="I16" s="16"/>
      <c r="J16" s="27"/>
      <c r="K16" s="28" t="s">
        <v>1195</v>
      </c>
      <c r="L16" s="16"/>
    </row>
    <row r="17" spans="1:12" ht="15.75" x14ac:dyDescent="0.25">
      <c r="A17" s="14"/>
      <c r="B17" s="56" t="s">
        <v>349</v>
      </c>
      <c r="C17" s="25"/>
      <c r="D17" s="116"/>
      <c r="E17" s="52" t="s">
        <v>1196</v>
      </c>
      <c r="F17" s="25"/>
      <c r="G17" s="116"/>
      <c r="H17" s="52" t="s">
        <v>1196</v>
      </c>
      <c r="I17" s="25"/>
      <c r="J17" s="116"/>
      <c r="K17" s="52" t="s">
        <v>1196</v>
      </c>
      <c r="L17" s="25"/>
    </row>
    <row r="18" spans="1:12" ht="15.75" x14ac:dyDescent="0.25">
      <c r="A18" s="14"/>
      <c r="B18" s="10" t="s">
        <v>1197</v>
      </c>
      <c r="C18" s="16"/>
      <c r="D18" s="94"/>
      <c r="E18" s="94"/>
      <c r="F18" s="16"/>
      <c r="G18" s="94"/>
      <c r="H18" s="94"/>
      <c r="I18" s="16"/>
      <c r="J18" s="94"/>
      <c r="K18" s="94"/>
      <c r="L18" s="16"/>
    </row>
    <row r="19" spans="1:12" ht="15.75" x14ac:dyDescent="0.25">
      <c r="A19" s="14"/>
      <c r="B19" s="56" t="s">
        <v>1179</v>
      </c>
      <c r="C19" s="25"/>
      <c r="D19" s="116"/>
      <c r="E19" s="52" t="s">
        <v>950</v>
      </c>
      <c r="F19" s="25"/>
      <c r="G19" s="116"/>
      <c r="H19" s="52" t="s">
        <v>983</v>
      </c>
      <c r="I19" s="25"/>
      <c r="J19" s="116"/>
      <c r="K19" s="52" t="s">
        <v>1017</v>
      </c>
      <c r="L19" s="25"/>
    </row>
    <row r="20" spans="1:12" ht="15.75" x14ac:dyDescent="0.25">
      <c r="A20" s="14"/>
      <c r="B20" s="69" t="s">
        <v>87</v>
      </c>
      <c r="C20" s="16"/>
      <c r="D20" s="27"/>
      <c r="E20" s="28" t="s">
        <v>957</v>
      </c>
      <c r="F20" s="16"/>
      <c r="G20" s="27"/>
      <c r="H20" s="28" t="s">
        <v>990</v>
      </c>
      <c r="I20" s="16"/>
      <c r="J20" s="27"/>
      <c r="K20" s="28" t="s">
        <v>1024</v>
      </c>
      <c r="L20" s="16"/>
    </row>
    <row r="21" spans="1:12" ht="15.75" x14ac:dyDescent="0.25">
      <c r="A21" s="14"/>
      <c r="B21" s="56" t="s">
        <v>89</v>
      </c>
      <c r="C21" s="25"/>
      <c r="D21" s="116"/>
      <c r="E21" s="52" t="s">
        <v>963</v>
      </c>
      <c r="F21" s="25"/>
      <c r="G21" s="116"/>
      <c r="H21" s="52" t="s">
        <v>996</v>
      </c>
      <c r="I21" s="25"/>
      <c r="J21" s="116"/>
      <c r="K21" s="52" t="s">
        <v>1030</v>
      </c>
      <c r="L21" s="25"/>
    </row>
    <row r="22" spans="1:12" ht="15.75" x14ac:dyDescent="0.25">
      <c r="A22" s="14"/>
      <c r="B22" s="69" t="s">
        <v>801</v>
      </c>
      <c r="C22" s="16"/>
      <c r="D22" s="27"/>
      <c r="E22" s="28" t="s">
        <v>833</v>
      </c>
      <c r="F22" s="16"/>
      <c r="G22" s="27"/>
      <c r="H22" s="28" t="s">
        <v>906</v>
      </c>
      <c r="I22" s="16"/>
      <c r="J22" s="27"/>
      <c r="K22" s="28" t="s">
        <v>1198</v>
      </c>
      <c r="L22" s="16"/>
    </row>
    <row r="23" spans="1:12" ht="15.75" x14ac:dyDescent="0.25">
      <c r="A23" s="14"/>
      <c r="B23" s="56" t="s">
        <v>349</v>
      </c>
      <c r="C23" s="25"/>
      <c r="D23" s="116"/>
      <c r="E23" s="52" t="s">
        <v>1064</v>
      </c>
      <c r="F23" s="25"/>
      <c r="G23" s="116"/>
      <c r="H23" s="52" t="s">
        <v>1099</v>
      </c>
      <c r="I23" s="25"/>
      <c r="J23" s="116"/>
      <c r="K23" s="52" t="s">
        <v>1133</v>
      </c>
      <c r="L23" s="25"/>
    </row>
    <row r="24" spans="1:12" ht="15.75" x14ac:dyDescent="0.25">
      <c r="A24" s="14"/>
      <c r="B24" s="10" t="s">
        <v>1199</v>
      </c>
      <c r="C24" s="16"/>
      <c r="D24" s="94"/>
      <c r="E24" s="94"/>
      <c r="F24" s="16"/>
      <c r="G24" s="94"/>
      <c r="H24" s="94"/>
      <c r="I24" s="16"/>
      <c r="J24" s="94"/>
      <c r="K24" s="94"/>
      <c r="L24" s="16"/>
    </row>
    <row r="25" spans="1:12" ht="15.75" x14ac:dyDescent="0.25">
      <c r="A25" s="14"/>
      <c r="B25" s="56" t="s">
        <v>1200</v>
      </c>
      <c r="C25" s="25"/>
      <c r="D25" s="116"/>
      <c r="E25" s="52" t="s">
        <v>1201</v>
      </c>
      <c r="F25" s="25"/>
      <c r="G25" s="116"/>
      <c r="H25" s="52" t="s">
        <v>1202</v>
      </c>
      <c r="I25" s="25"/>
      <c r="J25" s="116"/>
      <c r="K25" s="52" t="s">
        <v>1203</v>
      </c>
      <c r="L25" s="25"/>
    </row>
    <row r="26" spans="1:12" ht="15.75" x14ac:dyDescent="0.25">
      <c r="A26" s="14"/>
      <c r="B26" s="69" t="s">
        <v>1204</v>
      </c>
      <c r="C26" s="16"/>
      <c r="D26" s="27"/>
      <c r="E26" s="28" t="s">
        <v>1205</v>
      </c>
      <c r="F26" s="16"/>
      <c r="G26" s="27"/>
      <c r="H26" s="28" t="s">
        <v>1206</v>
      </c>
      <c r="I26" s="16"/>
      <c r="J26" s="27"/>
      <c r="K26" s="28" t="s">
        <v>1207</v>
      </c>
      <c r="L26" s="16"/>
    </row>
    <row r="27" spans="1:12" ht="26.25" x14ac:dyDescent="0.25">
      <c r="A27" s="14"/>
      <c r="B27" s="169" t="s">
        <v>1208</v>
      </c>
      <c r="C27" s="25"/>
      <c r="D27" s="81"/>
      <c r="E27" s="81"/>
      <c r="F27" s="25"/>
      <c r="G27" s="81"/>
      <c r="H27" s="81"/>
      <c r="I27" s="25"/>
      <c r="J27" s="81"/>
      <c r="K27" s="81"/>
      <c r="L27" s="25"/>
    </row>
    <row r="28" spans="1:12" ht="15.75" x14ac:dyDescent="0.25">
      <c r="A28" s="14"/>
      <c r="B28" s="69" t="s">
        <v>801</v>
      </c>
      <c r="C28" s="16"/>
      <c r="D28" s="27"/>
      <c r="E28" s="28" t="s">
        <v>834</v>
      </c>
      <c r="F28" s="16"/>
      <c r="G28" s="27"/>
      <c r="H28" s="28" t="s">
        <v>907</v>
      </c>
      <c r="I28" s="16"/>
      <c r="J28" s="27"/>
      <c r="K28" s="28" t="s">
        <v>1209</v>
      </c>
      <c r="L28" s="16"/>
    </row>
    <row r="29" spans="1:12" ht="15.75" x14ac:dyDescent="0.25">
      <c r="A29" s="14"/>
      <c r="B29" s="56" t="s">
        <v>1200</v>
      </c>
      <c r="C29" s="25"/>
      <c r="D29" s="116"/>
      <c r="E29" s="52" t="s">
        <v>1210</v>
      </c>
      <c r="F29" s="25"/>
      <c r="G29" s="116"/>
      <c r="H29" s="52" t="s">
        <v>1211</v>
      </c>
      <c r="I29" s="25"/>
      <c r="J29" s="116"/>
      <c r="K29" s="52" t="s">
        <v>1212</v>
      </c>
      <c r="L29" s="25"/>
    </row>
    <row r="30" spans="1:12" ht="15.75" x14ac:dyDescent="0.25">
      <c r="A30" s="14"/>
      <c r="B30" s="69" t="s">
        <v>1204</v>
      </c>
      <c r="C30" s="16"/>
      <c r="D30" s="27"/>
      <c r="E30" s="28" t="s">
        <v>1205</v>
      </c>
      <c r="F30" s="16"/>
      <c r="G30" s="27"/>
      <c r="H30" s="28" t="s">
        <v>1206</v>
      </c>
      <c r="I30" s="16"/>
      <c r="J30" s="27"/>
      <c r="K30" s="28" t="s">
        <v>1207</v>
      </c>
      <c r="L30" s="16"/>
    </row>
    <row r="31" spans="1:12" ht="39" x14ac:dyDescent="0.25">
      <c r="A31" s="14"/>
      <c r="B31" s="169" t="s">
        <v>1213</v>
      </c>
      <c r="C31" s="25"/>
      <c r="D31" s="81"/>
      <c r="E31" s="81"/>
      <c r="F31" s="25"/>
      <c r="G31" s="81"/>
      <c r="H31" s="81"/>
      <c r="I31" s="25"/>
      <c r="J31" s="81"/>
      <c r="K31" s="81"/>
      <c r="L31" s="25"/>
    </row>
    <row r="32" spans="1:12" ht="15.75" x14ac:dyDescent="0.25">
      <c r="A32" s="14"/>
      <c r="B32" s="69" t="s">
        <v>1214</v>
      </c>
      <c r="C32" s="16"/>
      <c r="D32" s="27"/>
      <c r="E32" s="28" t="s">
        <v>964</v>
      </c>
      <c r="F32" s="16"/>
      <c r="G32" s="27"/>
      <c r="H32" s="28" t="s">
        <v>997</v>
      </c>
      <c r="I32" s="16"/>
      <c r="J32" s="27"/>
      <c r="K32" s="28" t="s">
        <v>1031</v>
      </c>
      <c r="L32" s="16"/>
    </row>
    <row r="33" spans="1:12" ht="15.75" x14ac:dyDescent="0.25">
      <c r="A33" s="14"/>
      <c r="B33" s="56" t="s">
        <v>90</v>
      </c>
      <c r="C33" s="25"/>
      <c r="D33" s="116"/>
      <c r="E33" s="52" t="s">
        <v>967</v>
      </c>
      <c r="F33" s="25"/>
      <c r="G33" s="116"/>
      <c r="H33" s="52" t="s">
        <v>1000</v>
      </c>
      <c r="I33" s="25"/>
      <c r="J33" s="116"/>
      <c r="K33" s="52" t="s">
        <v>1034</v>
      </c>
      <c r="L33" s="25"/>
    </row>
    <row r="34" spans="1:12" ht="26.25" x14ac:dyDescent="0.25">
      <c r="A34" s="14"/>
      <c r="B34" s="69" t="s">
        <v>1215</v>
      </c>
      <c r="C34" s="16"/>
      <c r="D34" s="27"/>
      <c r="E34" s="28" t="s">
        <v>968</v>
      </c>
      <c r="F34" s="16"/>
      <c r="G34" s="27"/>
      <c r="H34" s="28" t="s">
        <v>1002</v>
      </c>
      <c r="I34" s="16"/>
      <c r="J34" s="27"/>
      <c r="K34" s="28" t="s">
        <v>1037</v>
      </c>
      <c r="L34" s="16"/>
    </row>
    <row r="35" spans="1:12" ht="15.75" x14ac:dyDescent="0.25">
      <c r="A35" s="14"/>
      <c r="B35" s="56" t="s">
        <v>92</v>
      </c>
      <c r="C35" s="25"/>
      <c r="D35" s="81"/>
      <c r="E35" s="52" t="s">
        <v>969</v>
      </c>
      <c r="F35" s="25"/>
      <c r="G35" s="81"/>
      <c r="H35" s="116" t="s">
        <v>288</v>
      </c>
      <c r="I35" s="25"/>
      <c r="J35" s="81"/>
      <c r="K35" s="116" t="s">
        <v>288</v>
      </c>
      <c r="L35" s="25"/>
    </row>
    <row r="36" spans="1:12" ht="15.75" x14ac:dyDescent="0.25">
      <c r="A36" s="14"/>
      <c r="B36" s="69" t="s">
        <v>94</v>
      </c>
      <c r="C36" s="16"/>
      <c r="D36" s="27"/>
      <c r="E36" s="27" t="s">
        <v>288</v>
      </c>
      <c r="F36" s="16"/>
      <c r="G36" s="27"/>
      <c r="H36" s="28" t="s">
        <v>1007</v>
      </c>
      <c r="I36" s="16"/>
      <c r="J36" s="27"/>
      <c r="K36" s="28" t="s">
        <v>1042</v>
      </c>
      <c r="L36" s="16"/>
    </row>
    <row r="37" spans="1:12" ht="16.5" thickBot="1" x14ac:dyDescent="0.3">
      <c r="A37" s="14"/>
      <c r="B37" s="56" t="s">
        <v>95</v>
      </c>
      <c r="C37" s="25"/>
      <c r="D37" s="66"/>
      <c r="E37" s="67" t="s">
        <v>976</v>
      </c>
      <c r="F37" s="25"/>
      <c r="G37" s="66"/>
      <c r="H37" s="67" t="s">
        <v>1010</v>
      </c>
      <c r="I37" s="25"/>
      <c r="J37" s="66"/>
      <c r="K37" s="67" t="s">
        <v>1045</v>
      </c>
      <c r="L37" s="25"/>
    </row>
    <row r="38" spans="1:12" ht="27" thickBot="1" x14ac:dyDescent="0.3">
      <c r="A38" s="14"/>
      <c r="B38" s="53" t="s">
        <v>96</v>
      </c>
      <c r="C38" s="16"/>
      <c r="D38" s="117" t="s">
        <v>247</v>
      </c>
      <c r="E38" s="148">
        <v>-79079</v>
      </c>
      <c r="F38" s="16"/>
      <c r="G38" s="117" t="s">
        <v>247</v>
      </c>
      <c r="H38" s="148">
        <v>-42515</v>
      </c>
      <c r="I38" s="16"/>
      <c r="J38" s="117" t="s">
        <v>247</v>
      </c>
      <c r="K38" s="148">
        <v>-37013</v>
      </c>
      <c r="L38" s="16"/>
    </row>
    <row r="39" spans="1:12" ht="16.5" thickTop="1" x14ac:dyDescent="0.25">
      <c r="A39" s="14"/>
      <c r="B39" s="60"/>
      <c r="C39" s="60"/>
      <c r="D39" s="60"/>
      <c r="E39" s="60"/>
      <c r="F39" s="60"/>
      <c r="G39" s="60"/>
      <c r="H39" s="60"/>
      <c r="I39" s="60"/>
      <c r="J39" s="60"/>
      <c r="K39" s="60"/>
      <c r="L39" s="60"/>
    </row>
    <row r="40" spans="1:12" x14ac:dyDescent="0.25">
      <c r="A40" s="14"/>
      <c r="B40" s="45"/>
      <c r="C40" s="45"/>
      <c r="D40" s="45"/>
      <c r="E40" s="45"/>
      <c r="F40" s="45"/>
      <c r="G40" s="45"/>
      <c r="H40" s="45"/>
      <c r="I40" s="45"/>
      <c r="J40" s="45"/>
      <c r="K40" s="45"/>
      <c r="L40" s="45"/>
    </row>
    <row r="41" spans="1:12" ht="15.75" x14ac:dyDescent="0.25">
      <c r="A41" s="14" t="s">
        <v>1336</v>
      </c>
      <c r="B41" s="15"/>
      <c r="C41" s="16"/>
      <c r="D41" s="16"/>
      <c r="E41" s="16"/>
      <c r="F41" s="16"/>
      <c r="G41" s="16"/>
      <c r="H41" s="16"/>
      <c r="I41" s="16"/>
      <c r="J41" s="16"/>
    </row>
    <row r="42" spans="1:12" ht="16.5" thickBot="1" x14ac:dyDescent="0.3">
      <c r="A42" s="14"/>
      <c r="B42" s="18"/>
      <c r="C42" s="20" t="s">
        <v>241</v>
      </c>
      <c r="D42" s="21">
        <v>2014</v>
      </c>
      <c r="E42" s="16"/>
      <c r="F42" s="21">
        <v>2013</v>
      </c>
      <c r="G42" s="19"/>
      <c r="H42" s="20" t="s">
        <v>241</v>
      </c>
      <c r="I42" s="21">
        <v>2012</v>
      </c>
      <c r="J42" s="16"/>
    </row>
    <row r="43" spans="1:12" ht="15.75" x14ac:dyDescent="0.25">
      <c r="A43" s="14"/>
      <c r="B43" s="51" t="s">
        <v>1218</v>
      </c>
      <c r="C43" s="25"/>
      <c r="D43" s="80"/>
      <c r="E43" s="25"/>
      <c r="F43" s="80"/>
      <c r="G43" s="25"/>
      <c r="H43" s="25"/>
      <c r="I43" s="80"/>
      <c r="J43" s="25"/>
    </row>
    <row r="44" spans="1:12" ht="15.75" x14ac:dyDescent="0.25">
      <c r="A44" s="14"/>
      <c r="B44" s="69" t="s">
        <v>1219</v>
      </c>
      <c r="C44" s="206"/>
      <c r="D44" s="28" t="s">
        <v>1220</v>
      </c>
      <c r="E44" s="11" t="s">
        <v>551</v>
      </c>
      <c r="F44" s="28" t="s">
        <v>1221</v>
      </c>
      <c r="G44" s="11" t="s">
        <v>551</v>
      </c>
      <c r="H44" s="11"/>
      <c r="I44" s="28" t="s">
        <v>1222</v>
      </c>
      <c r="J44" s="11" t="s">
        <v>551</v>
      </c>
    </row>
    <row r="45" spans="1:12" ht="16.5" thickBot="1" x14ac:dyDescent="0.3">
      <c r="A45" s="14"/>
      <c r="B45" s="56" t="s">
        <v>1223</v>
      </c>
      <c r="C45" s="207"/>
      <c r="D45" s="67" t="s">
        <v>1224</v>
      </c>
      <c r="E45" s="25"/>
      <c r="F45" s="67" t="s">
        <v>1225</v>
      </c>
      <c r="G45" s="25"/>
      <c r="H45" s="51"/>
      <c r="I45" s="67" t="s">
        <v>1226</v>
      </c>
      <c r="J45" s="25"/>
    </row>
    <row r="46" spans="1:12" ht="15.75" x14ac:dyDescent="0.25">
      <c r="A46" s="14"/>
      <c r="B46" s="11"/>
      <c r="C46" s="16"/>
      <c r="D46" s="65" t="s">
        <v>1227</v>
      </c>
      <c r="E46" s="16"/>
      <c r="F46" s="65" t="s">
        <v>1228</v>
      </c>
      <c r="G46" s="16"/>
      <c r="H46" s="11"/>
      <c r="I46" s="65" t="s">
        <v>1229</v>
      </c>
      <c r="J46" s="16"/>
    </row>
    <row r="47" spans="1:12" ht="15.75" x14ac:dyDescent="0.25">
      <c r="A47" s="14"/>
      <c r="B47" s="51" t="s">
        <v>1230</v>
      </c>
      <c r="C47" s="25"/>
      <c r="D47" s="81"/>
      <c r="E47" s="25"/>
      <c r="F47" s="81"/>
      <c r="G47" s="25"/>
      <c r="H47" s="25"/>
      <c r="I47" s="81"/>
      <c r="J47" s="25"/>
    </row>
    <row r="48" spans="1:12" ht="15.75" x14ac:dyDescent="0.25">
      <c r="A48" s="14"/>
      <c r="B48" s="69" t="s">
        <v>1231</v>
      </c>
      <c r="C48" s="206"/>
      <c r="D48" s="28" t="s">
        <v>1232</v>
      </c>
      <c r="E48" s="16"/>
      <c r="F48" s="28" t="s">
        <v>1233</v>
      </c>
      <c r="G48" s="16"/>
      <c r="H48" s="11"/>
      <c r="I48" s="28" t="s">
        <v>1234</v>
      </c>
      <c r="J48" s="16"/>
    </row>
    <row r="49" spans="1:12" ht="15.75" x14ac:dyDescent="0.25">
      <c r="A49" s="14"/>
      <c r="B49" s="51" t="s">
        <v>1235</v>
      </c>
      <c r="C49" s="25"/>
      <c r="D49" s="81"/>
      <c r="E49" s="25"/>
      <c r="F49" s="81"/>
      <c r="G49" s="25"/>
      <c r="H49" s="25"/>
      <c r="I49" s="81"/>
      <c r="J49" s="25"/>
    </row>
    <row r="50" spans="1:12" ht="15.75" x14ac:dyDescent="0.25">
      <c r="A50" s="14"/>
      <c r="B50" s="69" t="s">
        <v>1219</v>
      </c>
      <c r="C50" s="206"/>
      <c r="D50" s="28" t="s">
        <v>1236</v>
      </c>
      <c r="E50" s="16"/>
      <c r="F50" s="28" t="s">
        <v>1237</v>
      </c>
      <c r="G50" s="16"/>
      <c r="H50" s="11"/>
      <c r="I50" s="28" t="s">
        <v>1238</v>
      </c>
      <c r="J50" s="16"/>
    </row>
    <row r="51" spans="1:12" ht="16.5" thickBot="1" x14ac:dyDescent="0.3">
      <c r="A51" s="14"/>
      <c r="B51" s="56" t="s">
        <v>1223</v>
      </c>
      <c r="C51" s="207"/>
      <c r="D51" s="67" t="s">
        <v>1239</v>
      </c>
      <c r="E51" s="25"/>
      <c r="F51" s="67" t="s">
        <v>1240</v>
      </c>
      <c r="G51" s="25"/>
      <c r="H51" s="51"/>
      <c r="I51" s="67" t="s">
        <v>1240</v>
      </c>
      <c r="J51" s="25"/>
    </row>
    <row r="52" spans="1:12" ht="16.5" thickBot="1" x14ac:dyDescent="0.3">
      <c r="A52" s="14"/>
      <c r="B52" s="11"/>
      <c r="C52" s="16"/>
      <c r="D52" s="71" t="s">
        <v>1241</v>
      </c>
      <c r="E52" s="16"/>
      <c r="F52" s="71" t="s">
        <v>1242</v>
      </c>
      <c r="G52" s="16"/>
      <c r="H52" s="11"/>
      <c r="I52" s="71" t="s">
        <v>1243</v>
      </c>
      <c r="J52" s="16"/>
    </row>
    <row r="53" spans="1:12" ht="16.5" thickBot="1" x14ac:dyDescent="0.3">
      <c r="A53" s="14"/>
      <c r="B53" s="51" t="s">
        <v>82</v>
      </c>
      <c r="C53" s="25"/>
      <c r="D53" s="58" t="s">
        <v>1244</v>
      </c>
      <c r="E53" s="51" t="s">
        <v>551</v>
      </c>
      <c r="F53" s="58" t="s">
        <v>1244</v>
      </c>
      <c r="G53" s="51" t="s">
        <v>551</v>
      </c>
      <c r="H53" s="51"/>
      <c r="I53" s="58" t="s">
        <v>1244</v>
      </c>
      <c r="J53" s="51" t="s">
        <v>551</v>
      </c>
    </row>
    <row r="54" spans="1:12" ht="16.5" thickTop="1" x14ac:dyDescent="0.25">
      <c r="A54" s="14"/>
      <c r="B54" s="60"/>
      <c r="C54" s="60"/>
      <c r="D54" s="60"/>
      <c r="E54" s="60"/>
      <c r="F54" s="60"/>
      <c r="G54" s="60"/>
      <c r="H54" s="60"/>
      <c r="I54" s="60"/>
      <c r="J54" s="60"/>
      <c r="K54" s="60"/>
      <c r="L54" s="60"/>
    </row>
    <row r="55" spans="1:12" x14ac:dyDescent="0.25">
      <c r="A55" s="14"/>
      <c r="B55" s="45"/>
      <c r="C55" s="45"/>
      <c r="D55" s="45"/>
      <c r="E55" s="45"/>
      <c r="F55" s="45"/>
      <c r="G55" s="45"/>
      <c r="H55" s="45"/>
      <c r="I55" s="45"/>
      <c r="J55" s="45"/>
      <c r="K55" s="45"/>
      <c r="L55" s="45"/>
    </row>
  </sheetData>
  <mergeCells count="14">
    <mergeCell ref="B40:L40"/>
    <mergeCell ref="A41:A55"/>
    <mergeCell ref="B54:L54"/>
    <mergeCell ref="B55:L55"/>
    <mergeCell ref="D5:K5"/>
    <mergeCell ref="D6:E6"/>
    <mergeCell ref="G6:H6"/>
    <mergeCell ref="J6:K6"/>
    <mergeCell ref="A1:A2"/>
    <mergeCell ref="B1:L1"/>
    <mergeCell ref="B2:L2"/>
    <mergeCell ref="B3:L3"/>
    <mergeCell ref="A4:A40"/>
    <mergeCell ref="B39:L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42578125" bestFit="1" customWidth="1"/>
  </cols>
  <sheetData>
    <row r="1" spans="1:5" ht="15" customHeight="1" x14ac:dyDescent="0.25">
      <c r="A1" s="1" t="s">
        <v>1337</v>
      </c>
      <c r="B1" s="1" t="s">
        <v>1339</v>
      </c>
      <c r="C1" s="1" t="s">
        <v>1</v>
      </c>
      <c r="D1" s="8" t="s">
        <v>1339</v>
      </c>
      <c r="E1" s="8"/>
    </row>
    <row r="2" spans="1:5" x14ac:dyDescent="0.25">
      <c r="A2" s="1" t="s">
        <v>1338</v>
      </c>
      <c r="B2" s="8" t="s">
        <v>1340</v>
      </c>
      <c r="C2" s="1" t="s">
        <v>2</v>
      </c>
      <c r="D2" s="8" t="s">
        <v>1342</v>
      </c>
      <c r="E2" s="8" t="s">
        <v>1343</v>
      </c>
    </row>
    <row r="3" spans="1:5" x14ac:dyDescent="0.25">
      <c r="A3" s="1"/>
      <c r="B3" s="8"/>
      <c r="C3" s="1" t="s">
        <v>1341</v>
      </c>
      <c r="D3" s="8"/>
      <c r="E3" s="8"/>
    </row>
    <row r="4" spans="1:5" x14ac:dyDescent="0.25">
      <c r="A4" s="3" t="s">
        <v>182</v>
      </c>
      <c r="B4" s="4"/>
      <c r="C4" s="4"/>
      <c r="D4" s="4"/>
      <c r="E4" s="4"/>
    </row>
    <row r="5" spans="1:5" x14ac:dyDescent="0.25">
      <c r="A5" s="2" t="s">
        <v>1344</v>
      </c>
      <c r="B5" s="4"/>
      <c r="C5" s="4">
        <v>3</v>
      </c>
      <c r="D5" s="4"/>
      <c r="E5" s="4"/>
    </row>
    <row r="6" spans="1:5" x14ac:dyDescent="0.25">
      <c r="A6" s="3" t="s">
        <v>272</v>
      </c>
      <c r="B6" s="4"/>
      <c r="C6" s="4"/>
      <c r="D6" s="4"/>
      <c r="E6" s="4"/>
    </row>
    <row r="7" spans="1:5" x14ac:dyDescent="0.25">
      <c r="A7" s="2" t="s">
        <v>1345</v>
      </c>
      <c r="B7" s="9">
        <v>16.100000000000001</v>
      </c>
      <c r="C7" s="4"/>
      <c r="D7" s="4"/>
      <c r="E7" s="4"/>
    </row>
    <row r="8" spans="1:5" x14ac:dyDescent="0.25">
      <c r="A8" s="2" t="s">
        <v>1346</v>
      </c>
      <c r="B8" s="4">
        <v>11</v>
      </c>
      <c r="C8" s="4"/>
      <c r="D8" s="4"/>
      <c r="E8" s="4"/>
    </row>
    <row r="9" spans="1:5" ht="30" x14ac:dyDescent="0.25">
      <c r="A9" s="2" t="s">
        <v>1347</v>
      </c>
      <c r="B9" s="4"/>
      <c r="C9" s="215">
        <v>1</v>
      </c>
      <c r="D9" s="4"/>
      <c r="E9" s="4"/>
    </row>
    <row r="10" spans="1:5" ht="30" x14ac:dyDescent="0.25">
      <c r="A10" s="2" t="s">
        <v>1348</v>
      </c>
      <c r="B10" s="4"/>
      <c r="C10" s="4"/>
      <c r="D10" s="4"/>
      <c r="E10" s="4"/>
    </row>
    <row r="11" spans="1:5" x14ac:dyDescent="0.25">
      <c r="A11" s="3" t="s">
        <v>272</v>
      </c>
      <c r="B11" s="4"/>
      <c r="C11" s="4"/>
      <c r="D11" s="4"/>
      <c r="E11" s="4"/>
    </row>
    <row r="12" spans="1:5" x14ac:dyDescent="0.25">
      <c r="A12" s="2" t="s">
        <v>1345</v>
      </c>
      <c r="B12" s="4">
        <v>16.100000000000001</v>
      </c>
      <c r="C12" s="4"/>
      <c r="D12" s="4"/>
      <c r="E12" s="4"/>
    </row>
    <row r="13" spans="1:5" ht="45" x14ac:dyDescent="0.25">
      <c r="A13" s="2" t="s">
        <v>1349</v>
      </c>
      <c r="B13" s="4"/>
      <c r="C13" s="4"/>
      <c r="D13" s="4"/>
      <c r="E13" s="4"/>
    </row>
    <row r="14" spans="1:5" x14ac:dyDescent="0.25">
      <c r="A14" s="3" t="s">
        <v>272</v>
      </c>
      <c r="B14" s="4"/>
      <c r="C14" s="4"/>
      <c r="D14" s="4"/>
      <c r="E14" s="4"/>
    </row>
    <row r="15" spans="1:5" x14ac:dyDescent="0.25">
      <c r="A15" s="2" t="s">
        <v>1345</v>
      </c>
      <c r="B15" s="4"/>
      <c r="C15" s="4"/>
      <c r="D15" s="4">
        <v>0.8</v>
      </c>
      <c r="E15" s="4"/>
    </row>
    <row r="16" spans="1:5" ht="60" x14ac:dyDescent="0.25">
      <c r="A16" s="2" t="s">
        <v>1350</v>
      </c>
      <c r="B16" s="4"/>
      <c r="C16" s="4"/>
      <c r="D16" s="4"/>
      <c r="E16" s="4"/>
    </row>
    <row r="17" spans="1:5" x14ac:dyDescent="0.25">
      <c r="A17" s="3" t="s">
        <v>272</v>
      </c>
      <c r="B17" s="4"/>
      <c r="C17" s="4"/>
      <c r="D17" s="4"/>
      <c r="E17" s="4"/>
    </row>
    <row r="18" spans="1:5" ht="30" x14ac:dyDescent="0.25">
      <c r="A18" s="2" t="s">
        <v>1351</v>
      </c>
      <c r="B18" s="4"/>
      <c r="C18" s="4"/>
      <c r="D18" s="4" t="s">
        <v>1352</v>
      </c>
      <c r="E18" s="4"/>
    </row>
    <row r="19" spans="1:5" x14ac:dyDescent="0.25">
      <c r="A19" s="2" t="s">
        <v>1353</v>
      </c>
      <c r="B19" s="4"/>
      <c r="C19" s="4"/>
      <c r="D19" s="4">
        <v>0.4</v>
      </c>
      <c r="E19" s="4"/>
    </row>
    <row r="20" spans="1:5" ht="30" x14ac:dyDescent="0.25">
      <c r="A20" s="2" t="s">
        <v>1354</v>
      </c>
      <c r="B20" s="4"/>
      <c r="C20" s="4"/>
      <c r="D20" s="4"/>
      <c r="E20" s="4"/>
    </row>
    <row r="21" spans="1:5" x14ac:dyDescent="0.25">
      <c r="A21" s="3" t="s">
        <v>272</v>
      </c>
      <c r="B21" s="4"/>
      <c r="C21" s="4"/>
      <c r="D21" s="4"/>
      <c r="E21" s="4"/>
    </row>
    <row r="22" spans="1:5" x14ac:dyDescent="0.25">
      <c r="A22" s="2" t="s">
        <v>1345</v>
      </c>
      <c r="B22" s="4"/>
      <c r="C22" s="4"/>
      <c r="D22" s="4"/>
      <c r="E22" s="4">
        <v>5.3</v>
      </c>
    </row>
    <row r="23" spans="1:5" x14ac:dyDescent="0.25">
      <c r="A23" s="2" t="s">
        <v>1346</v>
      </c>
      <c r="B23" s="4"/>
      <c r="C23" s="4"/>
      <c r="D23" s="4"/>
      <c r="E23" s="4">
        <v>2.6</v>
      </c>
    </row>
    <row r="24" spans="1:5" ht="30" x14ac:dyDescent="0.25">
      <c r="A24" s="2" t="s">
        <v>1355</v>
      </c>
      <c r="B24" s="4"/>
      <c r="C24" s="4"/>
      <c r="D24" s="4"/>
      <c r="E24" s="4"/>
    </row>
    <row r="25" spans="1:5" x14ac:dyDescent="0.25">
      <c r="A25" s="3" t="s">
        <v>272</v>
      </c>
      <c r="B25" s="4"/>
      <c r="C25" s="4"/>
      <c r="D25" s="4"/>
      <c r="E25" s="4"/>
    </row>
    <row r="26" spans="1:5" x14ac:dyDescent="0.25">
      <c r="A26" s="2" t="s">
        <v>1353</v>
      </c>
      <c r="B26" s="4"/>
      <c r="C26" s="4"/>
      <c r="D26" s="4"/>
      <c r="E26" s="9">
        <v>1.7</v>
      </c>
    </row>
  </sheetData>
  <mergeCells count="4">
    <mergeCell ref="D1:E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56</v>
      </c>
      <c r="B1" s="1" t="s">
        <v>1</v>
      </c>
    </row>
    <row r="2" spans="1:2" x14ac:dyDescent="0.25">
      <c r="A2" s="8"/>
      <c r="B2" s="1" t="s">
        <v>2</v>
      </c>
    </row>
    <row r="3" spans="1:2" x14ac:dyDescent="0.25">
      <c r="A3" s="2" t="s">
        <v>1357</v>
      </c>
      <c r="B3" s="4"/>
    </row>
    <row r="4" spans="1:2" ht="30" x14ac:dyDescent="0.25">
      <c r="A4" s="3" t="s">
        <v>1358</v>
      </c>
      <c r="B4" s="4"/>
    </row>
    <row r="5" spans="1:2" x14ac:dyDescent="0.25">
      <c r="A5" s="2" t="s">
        <v>1359</v>
      </c>
      <c r="B5" s="4" t="s">
        <v>1352</v>
      </c>
    </row>
    <row r="6" spans="1:2" x14ac:dyDescent="0.25">
      <c r="A6" s="2" t="s">
        <v>1360</v>
      </c>
      <c r="B6" s="4"/>
    </row>
    <row r="7" spans="1:2" ht="30" x14ac:dyDescent="0.25">
      <c r="A7" s="3" t="s">
        <v>1358</v>
      </c>
      <c r="B7" s="4"/>
    </row>
    <row r="8" spans="1:2" x14ac:dyDescent="0.25">
      <c r="A8" s="2" t="s">
        <v>1359</v>
      </c>
      <c r="B8" s="4" t="s">
        <v>1361</v>
      </c>
    </row>
    <row r="9" spans="1:2" x14ac:dyDescent="0.25">
      <c r="A9" s="2" t="s">
        <v>1362</v>
      </c>
      <c r="B9" s="4"/>
    </row>
    <row r="10" spans="1:2" ht="30" x14ac:dyDescent="0.25">
      <c r="A10" s="3" t="s">
        <v>1358</v>
      </c>
      <c r="B10" s="4"/>
    </row>
    <row r="11" spans="1:2" x14ac:dyDescent="0.25">
      <c r="A11" s="2" t="s">
        <v>1359</v>
      </c>
      <c r="B11" s="4" t="s">
        <v>1363</v>
      </c>
    </row>
    <row r="12" spans="1:2" x14ac:dyDescent="0.25">
      <c r="A12" s="2" t="s">
        <v>1364</v>
      </c>
      <c r="B12" s="4"/>
    </row>
    <row r="13" spans="1:2" ht="30" x14ac:dyDescent="0.25">
      <c r="A13" s="3" t="s">
        <v>1358</v>
      </c>
      <c r="B13" s="4"/>
    </row>
    <row r="14" spans="1:2" x14ac:dyDescent="0.25">
      <c r="A14" s="2" t="s">
        <v>1359</v>
      </c>
      <c r="B14" s="4" t="s">
        <v>13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26</v>
      </c>
      <c r="B2" s="1" t="s">
        <v>2</v>
      </c>
      <c r="C2" s="1" t="s">
        <v>27</v>
      </c>
      <c r="D2" s="1" t="s">
        <v>28</v>
      </c>
    </row>
    <row r="3" spans="1:4" x14ac:dyDescent="0.25">
      <c r="A3" s="3" t="s">
        <v>42</v>
      </c>
      <c r="B3" s="4"/>
      <c r="C3" s="4"/>
      <c r="D3" s="4"/>
    </row>
    <row r="4" spans="1:4" x14ac:dyDescent="0.25">
      <c r="A4" s="2" t="s">
        <v>1367</v>
      </c>
      <c r="B4" s="6">
        <v>0</v>
      </c>
      <c r="C4" s="6">
        <v>0</v>
      </c>
      <c r="D4" s="6">
        <v>0</v>
      </c>
    </row>
    <row r="5" spans="1:4" x14ac:dyDescent="0.25">
      <c r="A5" s="2" t="s">
        <v>1368</v>
      </c>
      <c r="B5" s="4"/>
      <c r="C5" s="4"/>
      <c r="D5" s="4"/>
    </row>
    <row r="6" spans="1:4" x14ac:dyDescent="0.25">
      <c r="A6" s="3" t="s">
        <v>42</v>
      </c>
      <c r="B6" s="4"/>
      <c r="C6" s="4"/>
      <c r="D6" s="4"/>
    </row>
    <row r="7" spans="1:4" x14ac:dyDescent="0.25">
      <c r="A7" s="2" t="s">
        <v>1369</v>
      </c>
      <c r="B7" s="4" t="s">
        <v>1363</v>
      </c>
      <c r="C7" s="4"/>
      <c r="D7" s="4"/>
    </row>
    <row r="8" spans="1:4" x14ac:dyDescent="0.25">
      <c r="A8" s="2" t="s">
        <v>1370</v>
      </c>
      <c r="B8" s="4"/>
      <c r="C8" s="4"/>
      <c r="D8" s="4"/>
    </row>
    <row r="9" spans="1:4" x14ac:dyDescent="0.25">
      <c r="A9" s="3" t="s">
        <v>42</v>
      </c>
      <c r="B9" s="4"/>
      <c r="C9" s="4"/>
      <c r="D9" s="4"/>
    </row>
    <row r="10" spans="1:4" x14ac:dyDescent="0.25">
      <c r="A10" s="2" t="s">
        <v>1369</v>
      </c>
      <c r="B10" s="4" t="s">
        <v>1371</v>
      </c>
      <c r="C10" s="4"/>
      <c r="D1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30" x14ac:dyDescent="0.25">
      <c r="A1" s="1" t="s">
        <v>1372</v>
      </c>
      <c r="B1" s="1" t="s">
        <v>2</v>
      </c>
      <c r="C1" s="1" t="s">
        <v>27</v>
      </c>
      <c r="D1" s="1" t="s">
        <v>1373</v>
      </c>
      <c r="E1" s="1" t="s">
        <v>1374</v>
      </c>
    </row>
    <row r="2" spans="1:5" ht="30" x14ac:dyDescent="0.25">
      <c r="A2" s="3" t="s">
        <v>237</v>
      </c>
      <c r="B2" s="4"/>
      <c r="C2" s="4"/>
      <c r="D2" s="4"/>
      <c r="E2" s="4"/>
    </row>
    <row r="3" spans="1:5" x14ac:dyDescent="0.25">
      <c r="A3" s="2" t="s">
        <v>403</v>
      </c>
      <c r="B3" s="6">
        <v>11113000</v>
      </c>
      <c r="C3" s="6">
        <v>12702000</v>
      </c>
      <c r="D3" s="4"/>
      <c r="E3" s="4"/>
    </row>
    <row r="4" spans="1:5" x14ac:dyDescent="0.25">
      <c r="A4" s="2" t="s">
        <v>246</v>
      </c>
      <c r="B4" s="4"/>
      <c r="C4" s="4"/>
      <c r="D4" s="4"/>
      <c r="E4" s="4"/>
    </row>
    <row r="5" spans="1:5" ht="30" x14ac:dyDescent="0.25">
      <c r="A5" s="3" t="s">
        <v>237</v>
      </c>
      <c r="B5" s="4"/>
      <c r="C5" s="4"/>
      <c r="D5" s="4"/>
      <c r="E5" s="4"/>
    </row>
    <row r="6" spans="1:5" x14ac:dyDescent="0.25">
      <c r="A6" s="2" t="s">
        <v>1375</v>
      </c>
      <c r="B6" s="7">
        <v>425000000</v>
      </c>
      <c r="C6" s="7">
        <v>425000000</v>
      </c>
      <c r="D6" s="4"/>
      <c r="E6" s="4"/>
    </row>
    <row r="7" spans="1:5" x14ac:dyDescent="0.25">
      <c r="A7" s="2" t="s">
        <v>1376</v>
      </c>
      <c r="B7" s="7">
        <v>359000000</v>
      </c>
      <c r="C7" s="7">
        <v>451000000</v>
      </c>
      <c r="D7" s="4"/>
      <c r="E7" s="4"/>
    </row>
    <row r="8" spans="1:5" x14ac:dyDescent="0.25">
      <c r="A8" s="2" t="s">
        <v>1377</v>
      </c>
      <c r="B8" s="215">
        <v>7.6300000000000007E-2</v>
      </c>
      <c r="C8" s="215">
        <v>7.6300000000000007E-2</v>
      </c>
      <c r="D8" s="215">
        <v>7.6300000000000007E-2</v>
      </c>
      <c r="E8" s="4"/>
    </row>
    <row r="9" spans="1:5" x14ac:dyDescent="0.25">
      <c r="A9" s="2" t="s">
        <v>401</v>
      </c>
      <c r="B9" s="4"/>
      <c r="C9" s="4"/>
      <c r="D9" s="4"/>
      <c r="E9" s="4"/>
    </row>
    <row r="10" spans="1:5" ht="30" x14ac:dyDescent="0.25">
      <c r="A10" s="3" t="s">
        <v>237</v>
      </c>
      <c r="B10" s="4"/>
      <c r="C10" s="4"/>
      <c r="D10" s="4"/>
      <c r="E10" s="4"/>
    </row>
    <row r="11" spans="1:5" x14ac:dyDescent="0.25">
      <c r="A11" s="2" t="s">
        <v>1375</v>
      </c>
      <c r="B11" s="7">
        <v>231000000</v>
      </c>
      <c r="C11" s="7">
        <v>233000000</v>
      </c>
      <c r="D11" s="4"/>
      <c r="E11" s="4"/>
    </row>
    <row r="12" spans="1:5" x14ac:dyDescent="0.25">
      <c r="A12" s="2" t="s">
        <v>1376</v>
      </c>
      <c r="B12" s="7">
        <v>186000000</v>
      </c>
      <c r="C12" s="7">
        <v>233000000</v>
      </c>
      <c r="D12" s="4"/>
      <c r="E12" s="4"/>
    </row>
    <row r="13" spans="1:5" x14ac:dyDescent="0.25">
      <c r="A13" s="2" t="s">
        <v>1377</v>
      </c>
      <c r="B13" s="215">
        <v>7.6300000000000007E-2</v>
      </c>
      <c r="C13" s="215">
        <v>7.6300000000000007E-2</v>
      </c>
      <c r="D13" s="4"/>
      <c r="E13" s="215">
        <v>7.6300000000000007E-2</v>
      </c>
    </row>
    <row r="14" spans="1:5" x14ac:dyDescent="0.25">
      <c r="A14" s="2" t="s">
        <v>403</v>
      </c>
      <c r="B14" s="6">
        <v>11100000</v>
      </c>
      <c r="C14" s="6">
        <v>12700000</v>
      </c>
      <c r="D14" s="4"/>
      <c r="E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5703125" bestFit="1" customWidth="1"/>
    <col min="8" max="8" width="15.42578125" bestFit="1" customWidth="1"/>
  </cols>
  <sheetData>
    <row r="1" spans="1:8" ht="15" customHeight="1" x14ac:dyDescent="0.25">
      <c r="A1" s="8" t="s">
        <v>1378</v>
      </c>
      <c r="B1" s="1" t="s">
        <v>1339</v>
      </c>
      <c r="C1" s="8" t="s">
        <v>1</v>
      </c>
      <c r="D1" s="8"/>
      <c r="E1" s="8"/>
      <c r="F1" s="8" t="s">
        <v>1339</v>
      </c>
      <c r="G1" s="8"/>
      <c r="H1" s="1" t="s">
        <v>1379</v>
      </c>
    </row>
    <row r="2" spans="1:8" x14ac:dyDescent="0.25">
      <c r="A2" s="8"/>
      <c r="B2" s="1" t="s">
        <v>1340</v>
      </c>
      <c r="C2" s="1" t="s">
        <v>2</v>
      </c>
      <c r="D2" s="1" t="s">
        <v>27</v>
      </c>
      <c r="E2" s="1" t="s">
        <v>28</v>
      </c>
      <c r="F2" s="1" t="s">
        <v>1343</v>
      </c>
      <c r="G2" s="1" t="s">
        <v>1342</v>
      </c>
      <c r="H2" s="1" t="s">
        <v>1380</v>
      </c>
    </row>
    <row r="3" spans="1:8" x14ac:dyDescent="0.25">
      <c r="A3" s="3" t="s">
        <v>1381</v>
      </c>
      <c r="B3" s="4"/>
      <c r="C3" s="4"/>
      <c r="D3" s="4"/>
      <c r="E3" s="4"/>
      <c r="F3" s="4"/>
      <c r="G3" s="4"/>
      <c r="H3" s="4"/>
    </row>
    <row r="4" spans="1:8" x14ac:dyDescent="0.25">
      <c r="A4" s="2" t="s">
        <v>1345</v>
      </c>
      <c r="B4" s="6">
        <v>16100000</v>
      </c>
      <c r="C4" s="4"/>
      <c r="D4" s="4"/>
      <c r="E4" s="4"/>
      <c r="F4" s="4"/>
      <c r="G4" s="4"/>
      <c r="H4" s="4"/>
    </row>
    <row r="5" spans="1:8" x14ac:dyDescent="0.25">
      <c r="A5" s="2" t="s">
        <v>1382</v>
      </c>
      <c r="B5" s="7">
        <v>11000000</v>
      </c>
      <c r="C5" s="4"/>
      <c r="D5" s="4"/>
      <c r="E5" s="4"/>
      <c r="F5" s="4"/>
      <c r="G5" s="4"/>
      <c r="H5" s="4"/>
    </row>
    <row r="6" spans="1:8" ht="30" x14ac:dyDescent="0.25">
      <c r="A6" s="2" t="s">
        <v>1383</v>
      </c>
      <c r="B6" s="4"/>
      <c r="C6" s="4"/>
      <c r="D6" s="7">
        <v>3455000</v>
      </c>
      <c r="E6" s="4"/>
      <c r="F6" s="4"/>
      <c r="G6" s="4"/>
      <c r="H6" s="4"/>
    </row>
    <row r="7" spans="1:8" x14ac:dyDescent="0.25">
      <c r="A7" s="2" t="s">
        <v>42</v>
      </c>
      <c r="B7" s="4"/>
      <c r="C7" s="7">
        <v>335577000</v>
      </c>
      <c r="D7" s="7">
        <v>335577000</v>
      </c>
      <c r="E7" s="4"/>
      <c r="F7" s="4"/>
      <c r="G7" s="4"/>
      <c r="H7" s="4"/>
    </row>
    <row r="8" spans="1:8" x14ac:dyDescent="0.25">
      <c r="A8" s="3" t="s">
        <v>1384</v>
      </c>
      <c r="B8" s="4"/>
      <c r="C8" s="4"/>
      <c r="D8" s="4"/>
      <c r="E8" s="4"/>
      <c r="F8" s="4"/>
      <c r="G8" s="4"/>
      <c r="H8" s="4"/>
    </row>
    <row r="9" spans="1:8" ht="30" x14ac:dyDescent="0.25">
      <c r="A9" s="2" t="s">
        <v>91</v>
      </c>
      <c r="B9" s="4"/>
      <c r="C9" s="7">
        <v>3059000</v>
      </c>
      <c r="D9" s="7">
        <v>236000</v>
      </c>
      <c r="E9" s="7">
        <v>7474000</v>
      </c>
      <c r="F9" s="4"/>
      <c r="G9" s="4"/>
      <c r="H9" s="4"/>
    </row>
    <row r="10" spans="1:8" ht="30" x14ac:dyDescent="0.25">
      <c r="A10" s="2" t="s">
        <v>1354</v>
      </c>
      <c r="B10" s="4"/>
      <c r="C10" s="4"/>
      <c r="D10" s="4"/>
      <c r="E10" s="4"/>
      <c r="F10" s="4"/>
      <c r="G10" s="4"/>
      <c r="H10" s="4"/>
    </row>
    <row r="11" spans="1:8" x14ac:dyDescent="0.25">
      <c r="A11" s="3" t="s">
        <v>1381</v>
      </c>
      <c r="B11" s="4"/>
      <c r="C11" s="4"/>
      <c r="D11" s="4"/>
      <c r="E11" s="4"/>
      <c r="F11" s="4"/>
      <c r="G11" s="4"/>
      <c r="H11" s="4"/>
    </row>
    <row r="12" spans="1:8" x14ac:dyDescent="0.25">
      <c r="A12" s="2" t="s">
        <v>1345</v>
      </c>
      <c r="B12" s="4"/>
      <c r="C12" s="4"/>
      <c r="D12" s="4"/>
      <c r="E12" s="4"/>
      <c r="F12" s="7">
        <v>5300000</v>
      </c>
      <c r="G12" s="4"/>
      <c r="H12" s="4"/>
    </row>
    <row r="13" spans="1:8" x14ac:dyDescent="0.25">
      <c r="A13" s="2" t="s">
        <v>1382</v>
      </c>
      <c r="B13" s="4"/>
      <c r="C13" s="4"/>
      <c r="D13" s="4"/>
      <c r="E13" s="4"/>
      <c r="F13" s="7">
        <v>2600000</v>
      </c>
      <c r="G13" s="4"/>
      <c r="H13" s="4"/>
    </row>
    <row r="14" spans="1:8" ht="30" x14ac:dyDescent="0.25">
      <c r="A14" s="2" t="s">
        <v>1385</v>
      </c>
      <c r="B14" s="4"/>
      <c r="C14" s="4"/>
      <c r="D14" s="4"/>
      <c r="E14" s="4"/>
      <c r="F14" s="4"/>
      <c r="G14" s="4"/>
      <c r="H14" s="4"/>
    </row>
    <row r="15" spans="1:8" x14ac:dyDescent="0.25">
      <c r="A15" s="3" t="s">
        <v>1381</v>
      </c>
      <c r="B15" s="4"/>
      <c r="C15" s="4"/>
      <c r="D15" s="4"/>
      <c r="E15" s="4"/>
      <c r="F15" s="4"/>
      <c r="G15" s="4"/>
      <c r="H15" s="4"/>
    </row>
    <row r="16" spans="1:8" x14ac:dyDescent="0.25">
      <c r="A16" s="2" t="s">
        <v>1386</v>
      </c>
      <c r="B16" s="4"/>
      <c r="C16" s="4"/>
      <c r="D16" s="4"/>
      <c r="E16" s="4"/>
      <c r="F16" s="7">
        <v>1000000</v>
      </c>
      <c r="G16" s="4"/>
      <c r="H16" s="4"/>
    </row>
    <row r="17" spans="1:8" ht="30" x14ac:dyDescent="0.25">
      <c r="A17" s="2" t="s">
        <v>1355</v>
      </c>
      <c r="B17" s="4"/>
      <c r="C17" s="4"/>
      <c r="D17" s="4"/>
      <c r="E17" s="4"/>
      <c r="F17" s="4"/>
      <c r="G17" s="4"/>
      <c r="H17" s="4"/>
    </row>
    <row r="18" spans="1:8" x14ac:dyDescent="0.25">
      <c r="A18" s="3" t="s">
        <v>1381</v>
      </c>
      <c r="B18" s="4"/>
      <c r="C18" s="4"/>
      <c r="D18" s="4"/>
      <c r="E18" s="4"/>
      <c r="F18" s="4"/>
      <c r="G18" s="4"/>
      <c r="H18" s="4"/>
    </row>
    <row r="19" spans="1:8" x14ac:dyDescent="0.25">
      <c r="A19" s="2" t="s">
        <v>1386</v>
      </c>
      <c r="B19" s="4"/>
      <c r="C19" s="4"/>
      <c r="D19" s="4"/>
      <c r="E19" s="4"/>
      <c r="F19" s="7">
        <v>1700000</v>
      </c>
      <c r="G19" s="4"/>
      <c r="H19" s="4"/>
    </row>
    <row r="20" spans="1:8" ht="45" x14ac:dyDescent="0.25">
      <c r="A20" s="2" t="s">
        <v>1349</v>
      </c>
      <c r="B20" s="4"/>
      <c r="C20" s="4"/>
      <c r="D20" s="4"/>
      <c r="E20" s="4"/>
      <c r="F20" s="4"/>
      <c r="G20" s="4"/>
      <c r="H20" s="4"/>
    </row>
    <row r="21" spans="1:8" x14ac:dyDescent="0.25">
      <c r="A21" s="3" t="s">
        <v>1381</v>
      </c>
      <c r="B21" s="4"/>
      <c r="C21" s="4"/>
      <c r="D21" s="4"/>
      <c r="E21" s="4"/>
      <c r="F21" s="4"/>
      <c r="G21" s="4"/>
      <c r="H21" s="4"/>
    </row>
    <row r="22" spans="1:8" x14ac:dyDescent="0.25">
      <c r="A22" s="2" t="s">
        <v>1345</v>
      </c>
      <c r="B22" s="4"/>
      <c r="C22" s="4"/>
      <c r="D22" s="4"/>
      <c r="E22" s="4"/>
      <c r="F22" s="4"/>
      <c r="G22" s="7">
        <v>800000</v>
      </c>
      <c r="H22" s="4"/>
    </row>
    <row r="23" spans="1:8" ht="60" x14ac:dyDescent="0.25">
      <c r="A23" s="2" t="s">
        <v>1350</v>
      </c>
      <c r="B23" s="4"/>
      <c r="C23" s="4"/>
      <c r="D23" s="4"/>
      <c r="E23" s="4"/>
      <c r="F23" s="4"/>
      <c r="G23" s="4"/>
      <c r="H23" s="4"/>
    </row>
    <row r="24" spans="1:8" x14ac:dyDescent="0.25">
      <c r="A24" s="3" t="s">
        <v>1381</v>
      </c>
      <c r="B24" s="4"/>
      <c r="C24" s="4"/>
      <c r="D24" s="4"/>
      <c r="E24" s="4"/>
      <c r="F24" s="4"/>
      <c r="G24" s="4"/>
      <c r="H24" s="4"/>
    </row>
    <row r="25" spans="1:8" x14ac:dyDescent="0.25">
      <c r="A25" s="2" t="s">
        <v>1386</v>
      </c>
      <c r="B25" s="4"/>
      <c r="C25" s="4"/>
      <c r="D25" s="4"/>
      <c r="E25" s="4"/>
      <c r="F25" s="4"/>
      <c r="G25" s="7">
        <v>400000</v>
      </c>
      <c r="H25" s="4"/>
    </row>
    <row r="26" spans="1:8" x14ac:dyDescent="0.25">
      <c r="A26" s="2" t="s">
        <v>37</v>
      </c>
      <c r="B26" s="4"/>
      <c r="C26" s="4"/>
      <c r="D26" s="4"/>
      <c r="E26" s="4"/>
      <c r="F26" s="4"/>
      <c r="G26" s="7">
        <v>400000</v>
      </c>
      <c r="H26" s="4"/>
    </row>
    <row r="27" spans="1:8" x14ac:dyDescent="0.25">
      <c r="A27" s="3" t="s">
        <v>1384</v>
      </c>
      <c r="B27" s="4"/>
      <c r="C27" s="4"/>
      <c r="D27" s="4"/>
      <c r="E27" s="4"/>
      <c r="F27" s="4"/>
      <c r="G27" s="4"/>
      <c r="H27" s="4"/>
    </row>
    <row r="28" spans="1:8" ht="30" x14ac:dyDescent="0.25">
      <c r="A28" s="2" t="s">
        <v>1387</v>
      </c>
      <c r="B28" s="4"/>
      <c r="C28" s="4"/>
      <c r="D28" s="4"/>
      <c r="E28" s="4"/>
      <c r="F28" s="4"/>
      <c r="G28" s="4" t="s">
        <v>1352</v>
      </c>
      <c r="H28" s="4"/>
    </row>
    <row r="29" spans="1:8" ht="45" x14ac:dyDescent="0.25">
      <c r="A29" s="2" t="s">
        <v>1388</v>
      </c>
      <c r="B29" s="4"/>
      <c r="C29" s="4"/>
      <c r="D29" s="4"/>
      <c r="E29" s="4"/>
      <c r="F29" s="4"/>
      <c r="G29" s="4"/>
      <c r="H29" s="4"/>
    </row>
    <row r="30" spans="1:8" x14ac:dyDescent="0.25">
      <c r="A30" s="3" t="s">
        <v>1381</v>
      </c>
      <c r="B30" s="4"/>
      <c r="C30" s="4"/>
      <c r="D30" s="4"/>
      <c r="E30" s="4"/>
      <c r="F30" s="4"/>
      <c r="G30" s="4"/>
      <c r="H30" s="4"/>
    </row>
    <row r="31" spans="1:8" x14ac:dyDescent="0.25">
      <c r="A31" s="2" t="s">
        <v>1389</v>
      </c>
      <c r="B31" s="4"/>
      <c r="C31" s="4"/>
      <c r="D31" s="4"/>
      <c r="E31" s="4"/>
      <c r="F31" s="4"/>
      <c r="G31" s="7">
        <v>300000</v>
      </c>
      <c r="H31" s="4"/>
    </row>
    <row r="32" spans="1:8" ht="30" x14ac:dyDescent="0.25">
      <c r="A32" s="2" t="s">
        <v>1348</v>
      </c>
      <c r="B32" s="4"/>
      <c r="C32" s="4"/>
      <c r="D32" s="4"/>
      <c r="E32" s="4"/>
      <c r="F32" s="4"/>
      <c r="G32" s="4"/>
      <c r="H32" s="4"/>
    </row>
    <row r="33" spans="1:8" x14ac:dyDescent="0.25">
      <c r="A33" s="3" t="s">
        <v>1381</v>
      </c>
      <c r="B33" s="4"/>
      <c r="C33" s="4"/>
      <c r="D33" s="4"/>
      <c r="E33" s="4"/>
      <c r="F33" s="4"/>
      <c r="G33" s="4"/>
      <c r="H33" s="4"/>
    </row>
    <row r="34" spans="1:8" x14ac:dyDescent="0.25">
      <c r="A34" s="2" t="s">
        <v>1345</v>
      </c>
      <c r="B34" s="7">
        <v>16100000</v>
      </c>
      <c r="C34" s="4"/>
      <c r="D34" s="4"/>
      <c r="E34" s="4"/>
      <c r="F34" s="4"/>
      <c r="G34" s="4"/>
      <c r="H34" s="4"/>
    </row>
    <row r="35" spans="1:8" ht="30" x14ac:dyDescent="0.25">
      <c r="A35" s="2" t="s">
        <v>1390</v>
      </c>
      <c r="B35" s="4"/>
      <c r="C35" s="4"/>
      <c r="D35" s="4"/>
      <c r="E35" s="4"/>
      <c r="F35" s="4"/>
      <c r="G35" s="4"/>
      <c r="H35" s="4"/>
    </row>
    <row r="36" spans="1:8" x14ac:dyDescent="0.25">
      <c r="A36" s="3" t="s">
        <v>1381</v>
      </c>
      <c r="B36" s="4"/>
      <c r="C36" s="4"/>
      <c r="D36" s="4"/>
      <c r="E36" s="4"/>
      <c r="F36" s="4"/>
      <c r="G36" s="4"/>
      <c r="H36" s="4"/>
    </row>
    <row r="37" spans="1:8" x14ac:dyDescent="0.25">
      <c r="A37" s="2" t="s">
        <v>1386</v>
      </c>
      <c r="B37" s="7">
        <v>3200000</v>
      </c>
      <c r="C37" s="4"/>
      <c r="D37" s="4"/>
      <c r="E37" s="4"/>
      <c r="F37" s="4"/>
      <c r="G37" s="4"/>
      <c r="H37" s="4"/>
    </row>
    <row r="38" spans="1:8" ht="30" x14ac:dyDescent="0.25">
      <c r="A38" s="2" t="s">
        <v>1391</v>
      </c>
      <c r="B38" s="4"/>
      <c r="C38" s="4"/>
      <c r="D38" s="4"/>
      <c r="E38" s="4"/>
      <c r="F38" s="4"/>
      <c r="G38" s="4"/>
      <c r="H38" s="4"/>
    </row>
    <row r="39" spans="1:8" x14ac:dyDescent="0.25">
      <c r="A39" s="3" t="s">
        <v>1381</v>
      </c>
      <c r="B39" s="4"/>
      <c r="C39" s="4"/>
      <c r="D39" s="4"/>
      <c r="E39" s="4"/>
      <c r="F39" s="4"/>
      <c r="G39" s="4"/>
      <c r="H39" s="4"/>
    </row>
    <row r="40" spans="1:8" x14ac:dyDescent="0.25">
      <c r="A40" s="2" t="s">
        <v>1386</v>
      </c>
      <c r="B40" s="7">
        <v>1900000</v>
      </c>
      <c r="C40" s="4"/>
      <c r="D40" s="4"/>
      <c r="E40" s="4"/>
      <c r="F40" s="4"/>
      <c r="G40" s="4"/>
      <c r="H40" s="4"/>
    </row>
    <row r="41" spans="1:8" ht="30" x14ac:dyDescent="0.25">
      <c r="A41" s="2" t="s">
        <v>1383</v>
      </c>
      <c r="B41" s="4"/>
      <c r="C41" s="4"/>
      <c r="D41" s="4"/>
      <c r="E41" s="6">
        <v>-300000</v>
      </c>
      <c r="F41" s="4"/>
      <c r="G41" s="4"/>
      <c r="H41" s="6">
        <v>-1600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2</v>
      </c>
      <c r="B1" s="8" t="s">
        <v>1</v>
      </c>
      <c r="C1" s="8"/>
      <c r="D1" s="8"/>
    </row>
    <row r="2" spans="1:4" x14ac:dyDescent="0.25">
      <c r="A2" s="8"/>
      <c r="B2" s="1" t="s">
        <v>2</v>
      </c>
      <c r="C2" s="1" t="s">
        <v>27</v>
      </c>
      <c r="D2" s="1" t="s">
        <v>28</v>
      </c>
    </row>
    <row r="3" spans="1:4" x14ac:dyDescent="0.25">
      <c r="A3" s="3" t="s">
        <v>1393</v>
      </c>
      <c r="B3" s="4"/>
      <c r="C3" s="4"/>
      <c r="D3" s="4"/>
    </row>
    <row r="4" spans="1:4" x14ac:dyDescent="0.25">
      <c r="A4" s="2" t="s">
        <v>287</v>
      </c>
      <c r="B4" s="4"/>
      <c r="C4" s="4"/>
      <c r="D4" s="6">
        <v>2100000</v>
      </c>
    </row>
    <row r="5" spans="1:4" x14ac:dyDescent="0.25">
      <c r="A5" s="2" t="s">
        <v>1394</v>
      </c>
      <c r="B5" s="7">
        <v>70000</v>
      </c>
      <c r="C5" s="7">
        <v>1900000</v>
      </c>
      <c r="D5" s="4"/>
    </row>
    <row r="6" spans="1:4" ht="45" x14ac:dyDescent="0.25">
      <c r="A6" s="3" t="s">
        <v>1395</v>
      </c>
      <c r="B6" s="4"/>
      <c r="C6" s="4"/>
      <c r="D6" s="4"/>
    </row>
    <row r="7" spans="1:4" x14ac:dyDescent="0.25">
      <c r="A7" s="2" t="s">
        <v>1396</v>
      </c>
      <c r="B7" s="7">
        <v>215000</v>
      </c>
      <c r="C7" s="4"/>
      <c r="D7" s="4"/>
    </row>
    <row r="8" spans="1:4" x14ac:dyDescent="0.25">
      <c r="A8" s="2" t="s">
        <v>299</v>
      </c>
      <c r="B8" s="7">
        <v>-72000</v>
      </c>
      <c r="C8" s="4"/>
      <c r="D8" s="4"/>
    </row>
    <row r="9" spans="1:4" x14ac:dyDescent="0.25">
      <c r="A9" s="2" t="s">
        <v>1397</v>
      </c>
      <c r="B9" s="7">
        <v>143000</v>
      </c>
      <c r="C9" s="7">
        <v>215000</v>
      </c>
      <c r="D9" s="4"/>
    </row>
    <row r="10" spans="1:4" x14ac:dyDescent="0.25">
      <c r="A10" s="3" t="s">
        <v>1398</v>
      </c>
      <c r="B10" s="4"/>
      <c r="C10" s="4"/>
      <c r="D10" s="4"/>
    </row>
    <row r="11" spans="1:4" x14ac:dyDescent="0.25">
      <c r="A11" s="2" t="s">
        <v>1399</v>
      </c>
      <c r="B11" s="7">
        <v>2025000</v>
      </c>
      <c r="C11" s="4">
        <v>0</v>
      </c>
      <c r="D11" s="4">
        <v>0</v>
      </c>
    </row>
    <row r="12" spans="1:4" x14ac:dyDescent="0.25">
      <c r="A12" s="2" t="s">
        <v>92</v>
      </c>
      <c r="B12" s="7">
        <v>34900000</v>
      </c>
      <c r="C12" s="4"/>
      <c r="D12" s="4"/>
    </row>
    <row r="13" spans="1:4" x14ac:dyDescent="0.25">
      <c r="A13" s="2" t="s">
        <v>1400</v>
      </c>
      <c r="B13" s="4"/>
      <c r="C13" s="4"/>
      <c r="D13" s="4"/>
    </row>
    <row r="14" spans="1:4" x14ac:dyDescent="0.25">
      <c r="A14" s="3" t="s">
        <v>1398</v>
      </c>
      <c r="B14" s="4"/>
      <c r="C14" s="4"/>
      <c r="D14" s="4"/>
    </row>
    <row r="15" spans="1:4" x14ac:dyDescent="0.25">
      <c r="A15" s="2" t="s">
        <v>1399</v>
      </c>
      <c r="B15" s="7">
        <v>2000000</v>
      </c>
      <c r="C15" s="4"/>
      <c r="D15" s="4"/>
    </row>
    <row r="16" spans="1:4" x14ac:dyDescent="0.25">
      <c r="A16" s="2" t="s">
        <v>92</v>
      </c>
      <c r="B16" s="7">
        <v>34900000</v>
      </c>
      <c r="C16" s="4"/>
      <c r="D16" s="4"/>
    </row>
    <row r="17" spans="1:4" x14ac:dyDescent="0.25">
      <c r="A17" s="2" t="s">
        <v>1401</v>
      </c>
      <c r="B17" s="4"/>
      <c r="C17" s="4"/>
      <c r="D17" s="4"/>
    </row>
    <row r="18" spans="1:4" x14ac:dyDescent="0.25">
      <c r="A18" s="3" t="s">
        <v>1393</v>
      </c>
      <c r="B18" s="4"/>
      <c r="C18" s="4"/>
      <c r="D18" s="4"/>
    </row>
    <row r="19" spans="1:4" x14ac:dyDescent="0.25">
      <c r="A19" s="2" t="s">
        <v>287</v>
      </c>
      <c r="B19" s="7">
        <v>143000</v>
      </c>
      <c r="C19" s="7">
        <v>215000</v>
      </c>
      <c r="D19" s="4"/>
    </row>
    <row r="20" spans="1:4" x14ac:dyDescent="0.25">
      <c r="A20" s="2" t="s">
        <v>1402</v>
      </c>
      <c r="B20" s="4"/>
      <c r="C20" s="4"/>
      <c r="D20" s="4"/>
    </row>
    <row r="21" spans="1:4" x14ac:dyDescent="0.25">
      <c r="A21" s="3" t="s">
        <v>1393</v>
      </c>
      <c r="B21" s="4"/>
      <c r="C21" s="4"/>
      <c r="D21" s="4"/>
    </row>
    <row r="22" spans="1:4" x14ac:dyDescent="0.25">
      <c r="A22" s="2" t="s">
        <v>287</v>
      </c>
      <c r="B22" s="6">
        <v>143000</v>
      </c>
      <c r="C22" s="6">
        <v>215000</v>
      </c>
      <c r="D2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6</v>
      </c>
      <c r="B2" s="1" t="s">
        <v>2</v>
      </c>
      <c r="C2" s="1" t="s">
        <v>27</v>
      </c>
      <c r="D2" s="1" t="s">
        <v>28</v>
      </c>
    </row>
    <row r="3" spans="1:4" ht="30" x14ac:dyDescent="0.25">
      <c r="A3" s="3" t="s">
        <v>102</v>
      </c>
      <c r="B3" s="4"/>
      <c r="C3" s="4"/>
      <c r="D3" s="4"/>
    </row>
    <row r="4" spans="1:4" x14ac:dyDescent="0.25">
      <c r="A4" s="2" t="s">
        <v>98</v>
      </c>
      <c r="B4" s="6">
        <v>-66014</v>
      </c>
      <c r="C4" s="6">
        <v>-42349</v>
      </c>
      <c r="D4" s="6">
        <v>-34444</v>
      </c>
    </row>
    <row r="5" spans="1:4" x14ac:dyDescent="0.25">
      <c r="A5" s="3" t="s">
        <v>103</v>
      </c>
      <c r="B5" s="4"/>
      <c r="C5" s="4"/>
      <c r="D5" s="4"/>
    </row>
    <row r="6" spans="1:4" ht="30" x14ac:dyDescent="0.25">
      <c r="A6" s="2" t="s">
        <v>104</v>
      </c>
      <c r="B6" s="7">
        <v>-5178</v>
      </c>
      <c r="C6" s="7">
        <v>5202</v>
      </c>
      <c r="D6" s="4">
        <v>-146</v>
      </c>
    </row>
    <row r="7" spans="1:4" ht="30" x14ac:dyDescent="0.25">
      <c r="A7" s="2" t="s">
        <v>105</v>
      </c>
      <c r="B7" s="4"/>
      <c r="C7" s="4"/>
      <c r="D7" s="7">
        <v>2887</v>
      </c>
    </row>
    <row r="8" spans="1:4" x14ac:dyDescent="0.25">
      <c r="A8" s="2" t="s">
        <v>106</v>
      </c>
      <c r="B8" s="7">
        <v>-5178</v>
      </c>
      <c r="C8" s="7">
        <v>5202</v>
      </c>
      <c r="D8" s="7">
        <v>2741</v>
      </c>
    </row>
    <row r="9" spans="1:4" x14ac:dyDescent="0.25">
      <c r="A9" s="2" t="s">
        <v>107</v>
      </c>
      <c r="B9" s="7">
        <v>-71192</v>
      </c>
      <c r="C9" s="7">
        <v>-37147</v>
      </c>
      <c r="D9" s="7">
        <v>-31703</v>
      </c>
    </row>
    <row r="10" spans="1:4" ht="30" x14ac:dyDescent="0.25">
      <c r="A10" s="2" t="s">
        <v>108</v>
      </c>
      <c r="B10" s="4">
        <v>503</v>
      </c>
      <c r="C10" s="4">
        <v>688</v>
      </c>
      <c r="D10" s="4">
        <v>754</v>
      </c>
    </row>
    <row r="11" spans="1:4" ht="30" x14ac:dyDescent="0.25">
      <c r="A11" s="2" t="s">
        <v>109</v>
      </c>
      <c r="B11" s="6">
        <v>-71695</v>
      </c>
      <c r="C11" s="6">
        <v>-37835</v>
      </c>
      <c r="D11" s="6">
        <v>-324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26</v>
      </c>
      <c r="B2" s="1" t="s">
        <v>2</v>
      </c>
      <c r="C2" s="1" t="s">
        <v>27</v>
      </c>
      <c r="D2" s="1" t="s">
        <v>28</v>
      </c>
    </row>
    <row r="3" spans="1:4" x14ac:dyDescent="0.25">
      <c r="A3" s="3" t="s">
        <v>306</v>
      </c>
      <c r="B3" s="4"/>
      <c r="C3" s="4"/>
      <c r="D3" s="4"/>
    </row>
    <row r="4" spans="1:4" x14ac:dyDescent="0.25">
      <c r="A4" s="2" t="s">
        <v>203</v>
      </c>
      <c r="B4" s="6">
        <v>591100</v>
      </c>
      <c r="C4" s="6">
        <v>584078</v>
      </c>
      <c r="D4" s="4"/>
    </row>
    <row r="5" spans="1:4" x14ac:dyDescent="0.25">
      <c r="A5" s="2" t="s">
        <v>311</v>
      </c>
      <c r="B5" s="7">
        <v>-391472</v>
      </c>
      <c r="C5" s="7">
        <v>-362539</v>
      </c>
      <c r="D5" s="4"/>
    </row>
    <row r="6" spans="1:4" x14ac:dyDescent="0.25">
      <c r="A6" s="2" t="s">
        <v>312</v>
      </c>
      <c r="B6" s="7">
        <v>199628</v>
      </c>
      <c r="C6" s="7">
        <v>221539</v>
      </c>
      <c r="D6" s="4"/>
    </row>
    <row r="7" spans="1:4" x14ac:dyDescent="0.25">
      <c r="A7" s="2" t="s">
        <v>38</v>
      </c>
      <c r="B7" s="7">
        <v>84454</v>
      </c>
      <c r="C7" s="7">
        <v>80696</v>
      </c>
      <c r="D7" s="4"/>
    </row>
    <row r="8" spans="1:4" ht="30" x14ac:dyDescent="0.25">
      <c r="A8" s="2" t="s">
        <v>323</v>
      </c>
      <c r="B8" s="7">
        <v>-54009</v>
      </c>
      <c r="C8" s="7">
        <v>-42904</v>
      </c>
      <c r="D8" s="4"/>
    </row>
    <row r="9" spans="1:4" x14ac:dyDescent="0.25">
      <c r="A9" s="2" t="s">
        <v>1404</v>
      </c>
      <c r="B9" s="7">
        <v>30445</v>
      </c>
      <c r="C9" s="7">
        <v>37792</v>
      </c>
      <c r="D9" s="4"/>
    </row>
    <row r="10" spans="1:4" x14ac:dyDescent="0.25">
      <c r="A10" s="2" t="s">
        <v>40</v>
      </c>
      <c r="B10" s="7">
        <v>230073</v>
      </c>
      <c r="C10" s="7">
        <v>259331</v>
      </c>
      <c r="D10" s="4"/>
    </row>
    <row r="11" spans="1:4" x14ac:dyDescent="0.25">
      <c r="A11" s="2" t="s">
        <v>1399</v>
      </c>
      <c r="B11" s="7">
        <v>2025</v>
      </c>
      <c r="C11" s="4">
        <v>0</v>
      </c>
      <c r="D11" s="4">
        <v>0</v>
      </c>
    </row>
    <row r="12" spans="1:4" ht="30" x14ac:dyDescent="0.25">
      <c r="A12" s="2" t="s">
        <v>329</v>
      </c>
      <c r="B12" s="7">
        <v>15116</v>
      </c>
      <c r="C12" s="7">
        <v>20477</v>
      </c>
      <c r="D12" s="4"/>
    </row>
    <row r="13" spans="1:4" x14ac:dyDescent="0.25">
      <c r="A13" s="2" t="s">
        <v>315</v>
      </c>
      <c r="B13" s="4"/>
      <c r="C13" s="4"/>
      <c r="D13" s="4"/>
    </row>
    <row r="14" spans="1:4" x14ac:dyDescent="0.25">
      <c r="A14" s="3" t="s">
        <v>306</v>
      </c>
      <c r="B14" s="4"/>
      <c r="C14" s="4"/>
      <c r="D14" s="4"/>
    </row>
    <row r="15" spans="1:4" x14ac:dyDescent="0.25">
      <c r="A15" s="2" t="s">
        <v>38</v>
      </c>
      <c r="B15" s="7">
        <v>12290</v>
      </c>
      <c r="C15" s="7">
        <v>11822</v>
      </c>
      <c r="D15" s="4"/>
    </row>
    <row r="16" spans="1:4" x14ac:dyDescent="0.25">
      <c r="A16" s="2" t="s">
        <v>318</v>
      </c>
      <c r="B16" s="4"/>
      <c r="C16" s="4"/>
      <c r="D16" s="4"/>
    </row>
    <row r="17" spans="1:4" x14ac:dyDescent="0.25">
      <c r="A17" s="3" t="s">
        <v>306</v>
      </c>
      <c r="B17" s="4"/>
      <c r="C17" s="4"/>
      <c r="D17" s="4"/>
    </row>
    <row r="18" spans="1:4" x14ac:dyDescent="0.25">
      <c r="A18" s="2" t="s">
        <v>38</v>
      </c>
      <c r="B18" s="7">
        <v>72164</v>
      </c>
      <c r="C18" s="7">
        <v>68874</v>
      </c>
      <c r="D18" s="4"/>
    </row>
    <row r="19" spans="1:4" x14ac:dyDescent="0.25">
      <c r="A19" s="2" t="s">
        <v>1405</v>
      </c>
      <c r="B19" s="4"/>
      <c r="C19" s="4"/>
      <c r="D19" s="4"/>
    </row>
    <row r="20" spans="1:4" x14ac:dyDescent="0.25">
      <c r="A20" s="3" t="s">
        <v>306</v>
      </c>
      <c r="B20" s="4"/>
      <c r="C20" s="4"/>
      <c r="D20" s="4"/>
    </row>
    <row r="21" spans="1:4" x14ac:dyDescent="0.25">
      <c r="A21" s="2" t="s">
        <v>1399</v>
      </c>
      <c r="B21" s="6">
        <v>2000</v>
      </c>
      <c r="C21" s="4"/>
      <c r="D2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30" customHeight="1" x14ac:dyDescent="0.25">
      <c r="A1" s="8" t="s">
        <v>1406</v>
      </c>
      <c r="B1" s="8" t="s">
        <v>1</v>
      </c>
      <c r="C1" s="8"/>
      <c r="D1" s="8"/>
      <c r="E1" s="1"/>
    </row>
    <row r="2" spans="1:5" x14ac:dyDescent="0.25">
      <c r="A2" s="8"/>
      <c r="B2" s="1" t="s">
        <v>2</v>
      </c>
      <c r="C2" s="1" t="s">
        <v>27</v>
      </c>
      <c r="D2" s="1" t="s">
        <v>28</v>
      </c>
      <c r="E2" s="1" t="s">
        <v>1407</v>
      </c>
    </row>
    <row r="3" spans="1:5" x14ac:dyDescent="0.25">
      <c r="A3" s="3" t="s">
        <v>42</v>
      </c>
      <c r="B3" s="4"/>
      <c r="C3" s="4"/>
      <c r="D3" s="4"/>
      <c r="E3" s="4"/>
    </row>
    <row r="4" spans="1:5" x14ac:dyDescent="0.25">
      <c r="A4" s="2" t="s">
        <v>1396</v>
      </c>
      <c r="B4" s="6">
        <v>335577000</v>
      </c>
      <c r="C4" s="4"/>
      <c r="D4" s="4"/>
      <c r="E4" s="4"/>
    </row>
    <row r="5" spans="1:5" x14ac:dyDescent="0.25">
      <c r="A5" s="2" t="s">
        <v>1397</v>
      </c>
      <c r="B5" s="7">
        <v>335577000</v>
      </c>
      <c r="C5" s="7">
        <v>335577000</v>
      </c>
      <c r="D5" s="4"/>
      <c r="E5" s="4"/>
    </row>
    <row r="6" spans="1:5" x14ac:dyDescent="0.25">
      <c r="A6" s="3" t="s">
        <v>1408</v>
      </c>
      <c r="B6" s="4"/>
      <c r="C6" s="4"/>
      <c r="D6" s="4"/>
      <c r="E6" s="4"/>
    </row>
    <row r="7" spans="1:5" x14ac:dyDescent="0.25">
      <c r="A7" s="2" t="s">
        <v>1409</v>
      </c>
      <c r="B7" s="7">
        <v>149862000</v>
      </c>
      <c r="C7" s="7">
        <v>149862000</v>
      </c>
      <c r="D7" s="4"/>
      <c r="E7" s="4"/>
    </row>
    <row r="8" spans="1:5" x14ac:dyDescent="0.25">
      <c r="A8" s="2" t="s">
        <v>1410</v>
      </c>
      <c r="B8" s="7">
        <v>-108057000</v>
      </c>
      <c r="C8" s="7">
        <v>-95231000</v>
      </c>
      <c r="D8" s="4"/>
      <c r="E8" s="4"/>
    </row>
    <row r="9" spans="1:5" x14ac:dyDescent="0.25">
      <c r="A9" s="2" t="s">
        <v>119</v>
      </c>
      <c r="B9" s="7">
        <v>41805000</v>
      </c>
      <c r="C9" s="7">
        <v>54631000</v>
      </c>
      <c r="D9" s="4"/>
      <c r="E9" s="4"/>
    </row>
    <row r="10" spans="1:5" x14ac:dyDescent="0.25">
      <c r="A10" s="2" t="s">
        <v>350</v>
      </c>
      <c r="B10" s="7">
        <v>-34900000</v>
      </c>
      <c r="C10" s="4">
        <v>0</v>
      </c>
      <c r="D10" s="4">
        <v>0</v>
      </c>
      <c r="E10" s="7">
        <v>-34900000</v>
      </c>
    </row>
    <row r="11" spans="1:5" x14ac:dyDescent="0.25">
      <c r="A11" s="2" t="s">
        <v>348</v>
      </c>
      <c r="B11" s="7">
        <v>315862000</v>
      </c>
      <c r="C11" s="7">
        <v>315862000</v>
      </c>
      <c r="D11" s="4"/>
      <c r="E11" s="4"/>
    </row>
    <row r="12" spans="1:5" x14ac:dyDescent="0.25">
      <c r="A12" s="2" t="s">
        <v>351</v>
      </c>
      <c r="B12" s="7">
        <v>172905000</v>
      </c>
      <c r="C12" s="7">
        <v>220631000</v>
      </c>
      <c r="D12" s="4"/>
      <c r="E12" s="4"/>
    </row>
    <row r="13" spans="1:5" x14ac:dyDescent="0.25">
      <c r="A13" s="2" t="s">
        <v>1411</v>
      </c>
      <c r="B13" s="7">
        <v>12800000</v>
      </c>
      <c r="C13" s="7">
        <v>13800000</v>
      </c>
      <c r="D13" s="7">
        <v>15100000</v>
      </c>
      <c r="E13" s="4"/>
    </row>
    <row r="14" spans="1:5" x14ac:dyDescent="0.25">
      <c r="A14" s="2" t="s">
        <v>375</v>
      </c>
      <c r="B14" s="4"/>
      <c r="C14" s="4"/>
      <c r="D14" s="4"/>
      <c r="E14" s="4"/>
    </row>
    <row r="15" spans="1:5" x14ac:dyDescent="0.25">
      <c r="A15" s="3" t="s">
        <v>1408</v>
      </c>
      <c r="B15" s="4"/>
      <c r="C15" s="4"/>
      <c r="D15" s="4"/>
      <c r="E15" s="4"/>
    </row>
    <row r="16" spans="1:5" x14ac:dyDescent="0.25">
      <c r="A16" s="2" t="s">
        <v>1412</v>
      </c>
      <c r="B16" s="7">
        <v>166000000</v>
      </c>
      <c r="C16" s="7">
        <v>166000000</v>
      </c>
      <c r="D16" s="4"/>
      <c r="E16" s="4"/>
    </row>
    <row r="17" spans="1:5" x14ac:dyDescent="0.25">
      <c r="A17" s="2" t="s">
        <v>350</v>
      </c>
      <c r="B17" s="7">
        <v>-34900000</v>
      </c>
      <c r="C17" s="4"/>
      <c r="D17" s="4"/>
      <c r="E17" s="4"/>
    </row>
    <row r="18" spans="1:5" ht="30" x14ac:dyDescent="0.25">
      <c r="A18" s="2" t="s">
        <v>1413</v>
      </c>
      <c r="B18" s="7">
        <v>131100000</v>
      </c>
      <c r="C18" s="7">
        <v>166000000</v>
      </c>
      <c r="D18" s="4"/>
      <c r="E18" s="4"/>
    </row>
    <row r="19" spans="1:5" x14ac:dyDescent="0.25">
      <c r="A19" s="2" t="s">
        <v>353</v>
      </c>
      <c r="B19" s="4"/>
      <c r="C19" s="4"/>
      <c r="D19" s="4"/>
      <c r="E19" s="4"/>
    </row>
    <row r="20" spans="1:5" x14ac:dyDescent="0.25">
      <c r="A20" s="3" t="s">
        <v>1408</v>
      </c>
      <c r="B20" s="4"/>
      <c r="C20" s="4"/>
      <c r="D20" s="4"/>
      <c r="E20" s="4"/>
    </row>
    <row r="21" spans="1:5" x14ac:dyDescent="0.25">
      <c r="A21" s="2" t="s">
        <v>1409</v>
      </c>
      <c r="B21" s="7">
        <v>115731000</v>
      </c>
      <c r="C21" s="7">
        <v>115731000</v>
      </c>
      <c r="D21" s="4"/>
      <c r="E21" s="4"/>
    </row>
    <row r="22" spans="1:5" x14ac:dyDescent="0.25">
      <c r="A22" s="2" t="s">
        <v>1410</v>
      </c>
      <c r="B22" s="7">
        <v>-80704000</v>
      </c>
      <c r="C22" s="7">
        <v>-70964000</v>
      </c>
      <c r="D22" s="4"/>
      <c r="E22" s="4"/>
    </row>
    <row r="23" spans="1:5" x14ac:dyDescent="0.25">
      <c r="A23" s="2" t="s">
        <v>119</v>
      </c>
      <c r="B23" s="7">
        <v>35027000</v>
      </c>
      <c r="C23" s="7">
        <v>44767000</v>
      </c>
      <c r="D23" s="4"/>
      <c r="E23" s="4"/>
    </row>
    <row r="24" spans="1:5" x14ac:dyDescent="0.25">
      <c r="A24" s="2" t="s">
        <v>357</v>
      </c>
      <c r="B24" s="4"/>
      <c r="C24" s="4"/>
      <c r="D24" s="4"/>
      <c r="E24" s="4"/>
    </row>
    <row r="25" spans="1:5" x14ac:dyDescent="0.25">
      <c r="A25" s="3" t="s">
        <v>1408</v>
      </c>
      <c r="B25" s="4"/>
      <c r="C25" s="4"/>
      <c r="D25" s="4"/>
      <c r="E25" s="4"/>
    </row>
    <row r="26" spans="1:5" x14ac:dyDescent="0.25">
      <c r="A26" s="2" t="s">
        <v>1409</v>
      </c>
      <c r="B26" s="7">
        <v>26000000</v>
      </c>
      <c r="C26" s="7">
        <v>26000000</v>
      </c>
      <c r="D26" s="4"/>
      <c r="E26" s="4"/>
    </row>
    <row r="27" spans="1:5" x14ac:dyDescent="0.25">
      <c r="A27" s="2" t="s">
        <v>1410</v>
      </c>
      <c r="B27" s="7">
        <v>-19464000</v>
      </c>
      <c r="C27" s="7">
        <v>-16560000</v>
      </c>
      <c r="D27" s="4"/>
      <c r="E27" s="4"/>
    </row>
    <row r="28" spans="1:5" x14ac:dyDescent="0.25">
      <c r="A28" s="2" t="s">
        <v>119</v>
      </c>
      <c r="B28" s="7">
        <v>6536000</v>
      </c>
      <c r="C28" s="7">
        <v>9440000</v>
      </c>
      <c r="D28" s="4"/>
      <c r="E28" s="4"/>
    </row>
    <row r="29" spans="1:5" x14ac:dyDescent="0.25">
      <c r="A29" s="2" t="s">
        <v>361</v>
      </c>
      <c r="B29" s="4"/>
      <c r="C29" s="4"/>
      <c r="D29" s="4"/>
      <c r="E29" s="4"/>
    </row>
    <row r="30" spans="1:5" x14ac:dyDescent="0.25">
      <c r="A30" s="3" t="s">
        <v>1408</v>
      </c>
      <c r="B30" s="4"/>
      <c r="C30" s="4"/>
      <c r="D30" s="4"/>
      <c r="E30" s="4"/>
    </row>
    <row r="31" spans="1:5" x14ac:dyDescent="0.25">
      <c r="A31" s="2" t="s">
        <v>1409</v>
      </c>
      <c r="B31" s="7">
        <v>7217000</v>
      </c>
      <c r="C31" s="7">
        <v>7217000</v>
      </c>
      <c r="D31" s="4"/>
      <c r="E31" s="4"/>
    </row>
    <row r="32" spans="1:5" x14ac:dyDescent="0.25">
      <c r="A32" s="2" t="s">
        <v>1410</v>
      </c>
      <c r="B32" s="7">
        <v>-7217000</v>
      </c>
      <c r="C32" s="7">
        <v>-7199000</v>
      </c>
      <c r="D32" s="4"/>
      <c r="E32" s="4"/>
    </row>
    <row r="33" spans="1:5" x14ac:dyDescent="0.25">
      <c r="A33" s="2" t="s">
        <v>119</v>
      </c>
      <c r="B33" s="4"/>
      <c r="C33" s="7">
        <v>18000</v>
      </c>
      <c r="D33" s="4"/>
      <c r="E33" s="4"/>
    </row>
    <row r="34" spans="1:5" x14ac:dyDescent="0.25">
      <c r="A34" s="2" t="s">
        <v>1414</v>
      </c>
      <c r="B34" s="4"/>
      <c r="C34" s="4"/>
      <c r="D34" s="4"/>
      <c r="E34" s="4"/>
    </row>
    <row r="35" spans="1:5" x14ac:dyDescent="0.25">
      <c r="A35" s="3" t="s">
        <v>1408</v>
      </c>
      <c r="B35" s="4"/>
      <c r="C35" s="4"/>
      <c r="D35" s="4"/>
      <c r="E35" s="4"/>
    </row>
    <row r="36" spans="1:5" x14ac:dyDescent="0.25">
      <c r="A36" s="2" t="s">
        <v>1409</v>
      </c>
      <c r="B36" s="7">
        <v>780000</v>
      </c>
      <c r="C36" s="7">
        <v>780000</v>
      </c>
      <c r="D36" s="4"/>
      <c r="E36" s="4"/>
    </row>
    <row r="37" spans="1:5" x14ac:dyDescent="0.25">
      <c r="A37" s="2" t="s">
        <v>1410</v>
      </c>
      <c r="B37" s="7">
        <v>-538000</v>
      </c>
      <c r="C37" s="7">
        <v>-374000</v>
      </c>
      <c r="D37" s="4"/>
      <c r="E37" s="4"/>
    </row>
    <row r="38" spans="1:5" x14ac:dyDescent="0.25">
      <c r="A38" s="2" t="s">
        <v>119</v>
      </c>
      <c r="B38" s="7">
        <v>242000</v>
      </c>
      <c r="C38" s="7">
        <v>406000</v>
      </c>
      <c r="D38" s="4"/>
      <c r="E38" s="4"/>
    </row>
    <row r="39" spans="1:5" x14ac:dyDescent="0.25">
      <c r="A39" s="2" t="s">
        <v>1415</v>
      </c>
      <c r="B39" s="4"/>
      <c r="C39" s="4"/>
      <c r="D39" s="4"/>
      <c r="E39" s="4"/>
    </row>
    <row r="40" spans="1:5" x14ac:dyDescent="0.25">
      <c r="A40" s="3" t="s">
        <v>1408</v>
      </c>
      <c r="B40" s="4"/>
      <c r="C40" s="4"/>
      <c r="D40" s="4"/>
      <c r="E40" s="4"/>
    </row>
    <row r="41" spans="1:5" x14ac:dyDescent="0.25">
      <c r="A41" s="2" t="s">
        <v>1409</v>
      </c>
      <c r="B41" s="7">
        <v>134000</v>
      </c>
      <c r="C41" s="7">
        <v>134000</v>
      </c>
      <c r="D41" s="4"/>
      <c r="E41" s="4"/>
    </row>
    <row r="42" spans="1:5" x14ac:dyDescent="0.25">
      <c r="A42" s="2" t="s">
        <v>1410</v>
      </c>
      <c r="B42" s="7">
        <v>-134000</v>
      </c>
      <c r="C42" s="7">
        <v>-134000</v>
      </c>
      <c r="D42" s="4"/>
      <c r="E42" s="4"/>
    </row>
    <row r="43" spans="1:5" x14ac:dyDescent="0.25">
      <c r="A43" s="2" t="s">
        <v>1178</v>
      </c>
      <c r="B43" s="4"/>
      <c r="C43" s="4"/>
      <c r="D43" s="4"/>
      <c r="E43" s="4"/>
    </row>
    <row r="44" spans="1:5" x14ac:dyDescent="0.25">
      <c r="A44" s="3" t="s">
        <v>42</v>
      </c>
      <c r="B44" s="4"/>
      <c r="C44" s="4"/>
      <c r="D44" s="4"/>
      <c r="E44" s="4"/>
    </row>
    <row r="45" spans="1:5" x14ac:dyDescent="0.25">
      <c r="A45" s="2" t="s">
        <v>1397</v>
      </c>
      <c r="B45" s="7">
        <v>227486000</v>
      </c>
      <c r="C45" s="7">
        <v>227486000</v>
      </c>
      <c r="D45" s="4"/>
      <c r="E45" s="4"/>
    </row>
    <row r="46" spans="1:5" x14ac:dyDescent="0.25">
      <c r="A46" s="2" t="s">
        <v>1189</v>
      </c>
      <c r="B46" s="4"/>
      <c r="C46" s="4"/>
      <c r="D46" s="4"/>
      <c r="E46" s="4"/>
    </row>
    <row r="47" spans="1:5" x14ac:dyDescent="0.25">
      <c r="A47" s="3" t="s">
        <v>42</v>
      </c>
      <c r="B47" s="4"/>
      <c r="C47" s="4"/>
      <c r="D47" s="4"/>
      <c r="E47" s="4"/>
    </row>
    <row r="48" spans="1:5" x14ac:dyDescent="0.25">
      <c r="A48" s="2" t="s">
        <v>1397</v>
      </c>
      <c r="B48" s="7">
        <v>55655000</v>
      </c>
      <c r="C48" s="7">
        <v>55655000</v>
      </c>
      <c r="D48" s="4"/>
      <c r="E48" s="4"/>
    </row>
    <row r="49" spans="1:5" x14ac:dyDescent="0.25">
      <c r="A49" s="2" t="s">
        <v>1197</v>
      </c>
      <c r="B49" s="4"/>
      <c r="C49" s="4"/>
      <c r="D49" s="4"/>
      <c r="E49" s="4"/>
    </row>
    <row r="50" spans="1:5" x14ac:dyDescent="0.25">
      <c r="A50" s="3" t="s">
        <v>42</v>
      </c>
      <c r="B50" s="4"/>
      <c r="C50" s="4"/>
      <c r="D50" s="4"/>
      <c r="E50" s="4"/>
    </row>
    <row r="51" spans="1:5" x14ac:dyDescent="0.25">
      <c r="A51" s="2" t="s">
        <v>1397</v>
      </c>
      <c r="B51" s="6">
        <v>52436000</v>
      </c>
      <c r="C51" s="6">
        <v>52436000</v>
      </c>
      <c r="D51" s="4"/>
      <c r="E5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6</v>
      </c>
      <c r="B1" s="8" t="s">
        <v>1</v>
      </c>
      <c r="C1" s="8"/>
      <c r="D1" s="8"/>
    </row>
    <row r="2" spans="1:4" x14ac:dyDescent="0.25">
      <c r="A2" s="8"/>
      <c r="B2" s="1" t="s">
        <v>2</v>
      </c>
      <c r="C2" s="1" t="s">
        <v>27</v>
      </c>
      <c r="D2" s="1" t="s">
        <v>28</v>
      </c>
    </row>
    <row r="3" spans="1:4" ht="30" x14ac:dyDescent="0.25">
      <c r="A3" s="3" t="s">
        <v>304</v>
      </c>
      <c r="B3" s="4"/>
      <c r="C3" s="4"/>
      <c r="D3" s="4"/>
    </row>
    <row r="4" spans="1:4" x14ac:dyDescent="0.25">
      <c r="A4" s="2" t="s">
        <v>349</v>
      </c>
      <c r="B4" s="6">
        <v>12800000</v>
      </c>
      <c r="C4" s="6">
        <v>13800000</v>
      </c>
      <c r="D4" s="6">
        <v>15100000</v>
      </c>
    </row>
    <row r="5" spans="1:4" ht="30" x14ac:dyDescent="0.25">
      <c r="A5" s="3" t="s">
        <v>1417</v>
      </c>
      <c r="B5" s="4"/>
      <c r="C5" s="4"/>
      <c r="D5" s="4"/>
    </row>
    <row r="6" spans="1:4" x14ac:dyDescent="0.25">
      <c r="A6" s="2">
        <v>2015</v>
      </c>
      <c r="B6" s="7">
        <v>11931000</v>
      </c>
      <c r="C6" s="4"/>
      <c r="D6" s="4"/>
    </row>
    <row r="7" spans="1:4" x14ac:dyDescent="0.25">
      <c r="A7" s="2">
        <v>2016</v>
      </c>
      <c r="B7" s="7">
        <v>10807000</v>
      </c>
      <c r="C7" s="4"/>
      <c r="D7" s="4"/>
    </row>
    <row r="8" spans="1:4" x14ac:dyDescent="0.25">
      <c r="A8" s="2">
        <v>2017</v>
      </c>
      <c r="B8" s="7">
        <v>7514000</v>
      </c>
      <c r="C8" s="4"/>
      <c r="D8" s="4"/>
    </row>
    <row r="9" spans="1:4" x14ac:dyDescent="0.25">
      <c r="A9" s="2">
        <v>2018</v>
      </c>
      <c r="B9" s="7">
        <v>5931000</v>
      </c>
      <c r="C9" s="4"/>
      <c r="D9" s="4"/>
    </row>
    <row r="10" spans="1:4" x14ac:dyDescent="0.25">
      <c r="A10" s="2">
        <v>2019</v>
      </c>
      <c r="B10" s="6">
        <v>3364000</v>
      </c>
      <c r="C10" s="4"/>
      <c r="D1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418</v>
      </c>
      <c r="B1" s="8" t="s">
        <v>1</v>
      </c>
      <c r="C1" s="8"/>
      <c r="D1" s="8"/>
      <c r="E1" s="1"/>
    </row>
    <row r="2" spans="1:5" ht="30" x14ac:dyDescent="0.25">
      <c r="A2" s="1" t="s">
        <v>1419</v>
      </c>
      <c r="B2" s="1" t="s">
        <v>2</v>
      </c>
      <c r="C2" s="1" t="s">
        <v>27</v>
      </c>
      <c r="D2" s="1" t="s">
        <v>28</v>
      </c>
      <c r="E2" s="1" t="s">
        <v>1420</v>
      </c>
    </row>
    <row r="3" spans="1:5" x14ac:dyDescent="0.25">
      <c r="A3" s="3" t="s">
        <v>392</v>
      </c>
      <c r="B3" s="4"/>
      <c r="C3" s="4"/>
      <c r="D3" s="4"/>
      <c r="E3" s="4"/>
    </row>
    <row r="4" spans="1:5" ht="30" x14ac:dyDescent="0.25">
      <c r="A4" s="2" t="s">
        <v>1421</v>
      </c>
      <c r="B4" s="215">
        <v>0.02</v>
      </c>
      <c r="C4" s="4"/>
      <c r="D4" s="4"/>
      <c r="E4" s="4"/>
    </row>
    <row r="5" spans="1:5" x14ac:dyDescent="0.25">
      <c r="A5" s="2" t="s">
        <v>125</v>
      </c>
      <c r="B5" s="6">
        <v>20</v>
      </c>
      <c r="C5" s="6">
        <v>24</v>
      </c>
      <c r="D5" s="6">
        <v>187</v>
      </c>
      <c r="E5" s="4"/>
    </row>
    <row r="6" spans="1:5" ht="30" x14ac:dyDescent="0.25">
      <c r="A6" s="2" t="s">
        <v>1422</v>
      </c>
      <c r="B6" s="4"/>
      <c r="C6" s="4"/>
      <c r="D6" s="4"/>
      <c r="E6" s="4"/>
    </row>
    <row r="7" spans="1:5" x14ac:dyDescent="0.25">
      <c r="A7" s="3" t="s">
        <v>392</v>
      </c>
      <c r="B7" s="4"/>
      <c r="C7" s="4"/>
      <c r="D7" s="4"/>
      <c r="E7" s="4"/>
    </row>
    <row r="8" spans="1:5" ht="30" x14ac:dyDescent="0.25">
      <c r="A8" s="2" t="s">
        <v>1423</v>
      </c>
      <c r="B8" s="4"/>
      <c r="C8" s="4"/>
      <c r="D8" s="4"/>
      <c r="E8" s="9">
        <v>0.12</v>
      </c>
    </row>
    <row r="9" spans="1:5" ht="30" x14ac:dyDescent="0.25">
      <c r="A9" s="2" t="s">
        <v>1421</v>
      </c>
      <c r="B9" s="215">
        <v>0.02</v>
      </c>
      <c r="C9" s="4"/>
      <c r="D9" s="4"/>
      <c r="E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12.28515625" bestFit="1" customWidth="1"/>
    <col min="3" max="3" width="17" bestFit="1" customWidth="1"/>
    <col min="4" max="4" width="12.28515625" bestFit="1" customWidth="1"/>
    <col min="5" max="6" width="12.42578125" bestFit="1" customWidth="1"/>
    <col min="7" max="7" width="11.42578125" bestFit="1" customWidth="1"/>
    <col min="8" max="8" width="12.5703125" bestFit="1" customWidth="1"/>
    <col min="9" max="9" width="12" bestFit="1" customWidth="1"/>
    <col min="10" max="10" width="12.28515625" bestFit="1" customWidth="1"/>
    <col min="11" max="11" width="12" bestFit="1" customWidth="1"/>
    <col min="12" max="13" width="11.140625" bestFit="1" customWidth="1"/>
    <col min="14" max="14" width="12.5703125" bestFit="1" customWidth="1"/>
  </cols>
  <sheetData>
    <row r="1" spans="1:14" ht="15" customHeight="1" x14ac:dyDescent="0.25">
      <c r="A1" s="8" t="s">
        <v>1424</v>
      </c>
      <c r="B1" s="8" t="s">
        <v>1</v>
      </c>
      <c r="C1" s="8"/>
      <c r="D1" s="8" t="s">
        <v>1339</v>
      </c>
      <c r="E1" s="8"/>
      <c r="F1" s="8"/>
      <c r="G1" s="8"/>
      <c r="H1" s="1"/>
      <c r="I1" s="1"/>
      <c r="J1" s="1"/>
      <c r="K1" s="1"/>
      <c r="L1" s="1"/>
      <c r="M1" s="1"/>
      <c r="N1" s="1"/>
    </row>
    <row r="2" spans="1:14" x14ac:dyDescent="0.25">
      <c r="A2" s="8"/>
      <c r="B2" s="8" t="s">
        <v>28</v>
      </c>
      <c r="C2" s="1" t="s">
        <v>2</v>
      </c>
      <c r="D2" s="8" t="s">
        <v>1425</v>
      </c>
      <c r="E2" s="8" t="s">
        <v>1426</v>
      </c>
      <c r="F2" s="8" t="s">
        <v>1373</v>
      </c>
      <c r="G2" s="8" t="s">
        <v>1427</v>
      </c>
      <c r="H2" s="8" t="s">
        <v>27</v>
      </c>
      <c r="I2" s="8" t="s">
        <v>1428</v>
      </c>
      <c r="J2" s="8" t="s">
        <v>1374</v>
      </c>
      <c r="K2" s="8" t="s">
        <v>1429</v>
      </c>
      <c r="L2" s="217">
        <v>39233</v>
      </c>
      <c r="M2" s="217">
        <v>40304</v>
      </c>
      <c r="N2" s="8" t="s">
        <v>1430</v>
      </c>
    </row>
    <row r="3" spans="1:14" x14ac:dyDescent="0.25">
      <c r="A3" s="8"/>
      <c r="B3" s="8"/>
      <c r="C3" s="1" t="s">
        <v>1341</v>
      </c>
      <c r="D3" s="8"/>
      <c r="E3" s="8"/>
      <c r="F3" s="8"/>
      <c r="G3" s="8"/>
      <c r="H3" s="8"/>
      <c r="I3" s="8"/>
      <c r="J3" s="8"/>
      <c r="K3" s="8"/>
      <c r="L3" s="217"/>
      <c r="M3" s="217"/>
      <c r="N3" s="8"/>
    </row>
    <row r="4" spans="1:14" x14ac:dyDescent="0.25">
      <c r="A4" s="3" t="s">
        <v>397</v>
      </c>
      <c r="B4" s="4"/>
      <c r="C4" s="4"/>
      <c r="D4" s="4"/>
      <c r="E4" s="4"/>
      <c r="F4" s="4"/>
      <c r="G4" s="4"/>
      <c r="H4" s="4"/>
      <c r="I4" s="4"/>
      <c r="J4" s="4"/>
      <c r="K4" s="4"/>
      <c r="L4" s="4"/>
      <c r="M4" s="4"/>
      <c r="N4" s="4"/>
    </row>
    <row r="5" spans="1:14" x14ac:dyDescent="0.25">
      <c r="A5" s="2" t="s">
        <v>1431</v>
      </c>
      <c r="B5" s="4"/>
      <c r="C5" s="6">
        <v>710186000</v>
      </c>
      <c r="D5" s="4"/>
      <c r="E5" s="4"/>
      <c r="F5" s="4"/>
      <c r="G5" s="4"/>
      <c r="H5" s="6">
        <v>710771000</v>
      </c>
      <c r="I5" s="4"/>
      <c r="J5" s="4"/>
      <c r="K5" s="4"/>
      <c r="L5" s="4"/>
      <c r="M5" s="4"/>
      <c r="N5" s="4"/>
    </row>
    <row r="6" spans="1:14" x14ac:dyDescent="0.25">
      <c r="A6" s="2" t="s">
        <v>403</v>
      </c>
      <c r="B6" s="4"/>
      <c r="C6" s="7">
        <v>11113000</v>
      </c>
      <c r="D6" s="4"/>
      <c r="E6" s="4"/>
      <c r="F6" s="4"/>
      <c r="G6" s="4"/>
      <c r="H6" s="7">
        <v>12702000</v>
      </c>
      <c r="I6" s="4"/>
      <c r="J6" s="4"/>
      <c r="K6" s="4"/>
      <c r="L6" s="4"/>
      <c r="M6" s="4"/>
      <c r="N6" s="4"/>
    </row>
    <row r="7" spans="1:14" x14ac:dyDescent="0.25">
      <c r="A7" s="2" t="s">
        <v>414</v>
      </c>
      <c r="B7" s="4"/>
      <c r="C7" s="7">
        <v>-5640000</v>
      </c>
      <c r="D7" s="4"/>
      <c r="E7" s="4"/>
      <c r="F7" s="4"/>
      <c r="G7" s="4"/>
      <c r="H7" s="7">
        <v>-6487000</v>
      </c>
      <c r="I7" s="4"/>
      <c r="J7" s="4"/>
      <c r="K7" s="4"/>
      <c r="L7" s="4"/>
      <c r="M7" s="4"/>
      <c r="N7" s="4"/>
    </row>
    <row r="8" spans="1:14" x14ac:dyDescent="0.25">
      <c r="A8" s="2" t="s">
        <v>415</v>
      </c>
      <c r="B8" s="4"/>
      <c r="C8" s="7">
        <v>704546000</v>
      </c>
      <c r="D8" s="4"/>
      <c r="E8" s="4"/>
      <c r="F8" s="4"/>
      <c r="G8" s="4"/>
      <c r="H8" s="7">
        <v>704284000</v>
      </c>
      <c r="I8" s="4"/>
      <c r="J8" s="4"/>
      <c r="K8" s="4"/>
      <c r="L8" s="4"/>
      <c r="M8" s="4"/>
      <c r="N8" s="4"/>
    </row>
    <row r="9" spans="1:14" ht="45" x14ac:dyDescent="0.25">
      <c r="A9" s="2" t="s">
        <v>1432</v>
      </c>
      <c r="B9" s="4"/>
      <c r="C9" s="215">
        <v>1</v>
      </c>
      <c r="D9" s="4"/>
      <c r="E9" s="4"/>
      <c r="F9" s="4"/>
      <c r="G9" s="4"/>
      <c r="H9" s="4"/>
      <c r="I9" s="4"/>
      <c r="J9" s="4"/>
      <c r="K9" s="4"/>
      <c r="L9" s="4"/>
      <c r="M9" s="4"/>
      <c r="N9" s="4"/>
    </row>
    <row r="10" spans="1:14" x14ac:dyDescent="0.25">
      <c r="A10" s="2" t="s">
        <v>1433</v>
      </c>
      <c r="B10" s="4"/>
      <c r="C10" s="4"/>
      <c r="D10" s="4"/>
      <c r="E10" s="4"/>
      <c r="F10" s="4"/>
      <c r="G10" s="4"/>
      <c r="H10" s="4"/>
      <c r="I10" s="4"/>
      <c r="J10" s="4"/>
      <c r="K10" s="4"/>
      <c r="L10" s="4"/>
      <c r="M10" s="4"/>
      <c r="N10" s="4"/>
    </row>
    <row r="11" spans="1:14" x14ac:dyDescent="0.25">
      <c r="A11" s="3" t="s">
        <v>397</v>
      </c>
      <c r="B11" s="4"/>
      <c r="C11" s="4"/>
      <c r="D11" s="4"/>
      <c r="E11" s="4"/>
      <c r="F11" s="4"/>
      <c r="G11" s="4"/>
      <c r="H11" s="4"/>
      <c r="I11" s="4"/>
      <c r="J11" s="4"/>
      <c r="K11" s="4"/>
      <c r="L11" s="4"/>
      <c r="M11" s="4"/>
      <c r="N11" s="4"/>
    </row>
    <row r="12" spans="1:14" ht="30" x14ac:dyDescent="0.25">
      <c r="A12" s="2" t="s">
        <v>1434</v>
      </c>
      <c r="B12" s="4"/>
      <c r="C12" s="4"/>
      <c r="D12" s="4"/>
      <c r="E12" s="4"/>
      <c r="F12" s="4"/>
      <c r="G12" s="4"/>
      <c r="H12" s="4"/>
      <c r="I12" s="7">
        <v>230000000</v>
      </c>
      <c r="J12" s="4"/>
      <c r="K12" s="4"/>
      <c r="L12" s="4"/>
      <c r="M12" s="4"/>
      <c r="N12" s="4"/>
    </row>
    <row r="13" spans="1:14" x14ac:dyDescent="0.25">
      <c r="A13" s="2" t="s">
        <v>246</v>
      </c>
      <c r="B13" s="4"/>
      <c r="C13" s="4"/>
      <c r="D13" s="4"/>
      <c r="E13" s="4"/>
      <c r="F13" s="4"/>
      <c r="G13" s="4"/>
      <c r="H13" s="4"/>
      <c r="I13" s="4"/>
      <c r="J13" s="4"/>
      <c r="K13" s="4"/>
      <c r="L13" s="4"/>
      <c r="M13" s="4"/>
      <c r="N13" s="4"/>
    </row>
    <row r="14" spans="1:14" x14ac:dyDescent="0.25">
      <c r="A14" s="3" t="s">
        <v>397</v>
      </c>
      <c r="B14" s="4"/>
      <c r="C14" s="4"/>
      <c r="D14" s="4"/>
      <c r="E14" s="4"/>
      <c r="F14" s="4"/>
      <c r="G14" s="4"/>
      <c r="H14" s="4"/>
      <c r="I14" s="4"/>
      <c r="J14" s="4"/>
      <c r="K14" s="4"/>
      <c r="L14" s="4"/>
      <c r="M14" s="4"/>
      <c r="N14" s="4"/>
    </row>
    <row r="15" spans="1:14" x14ac:dyDescent="0.25">
      <c r="A15" s="2" t="s">
        <v>1431</v>
      </c>
      <c r="B15" s="4"/>
      <c r="C15" s="7">
        <v>425000000</v>
      </c>
      <c r="D15" s="4"/>
      <c r="E15" s="4"/>
      <c r="F15" s="4"/>
      <c r="G15" s="4"/>
      <c r="H15" s="7">
        <v>425000000</v>
      </c>
      <c r="I15" s="4"/>
      <c r="J15" s="4"/>
      <c r="K15" s="4"/>
      <c r="L15" s="4"/>
      <c r="M15" s="4"/>
      <c r="N15" s="4"/>
    </row>
    <row r="16" spans="1:14" x14ac:dyDescent="0.25">
      <c r="A16" s="2" t="s">
        <v>1377</v>
      </c>
      <c r="B16" s="4"/>
      <c r="C16" s="215">
        <v>7.6300000000000007E-2</v>
      </c>
      <c r="D16" s="4"/>
      <c r="E16" s="4"/>
      <c r="F16" s="215">
        <v>7.6300000000000007E-2</v>
      </c>
      <c r="G16" s="4"/>
      <c r="H16" s="215">
        <v>7.6300000000000007E-2</v>
      </c>
      <c r="I16" s="4"/>
      <c r="J16" s="4"/>
      <c r="K16" s="4"/>
      <c r="L16" s="4"/>
      <c r="M16" s="4"/>
      <c r="N16" s="4"/>
    </row>
    <row r="17" spans="1:14" ht="30" x14ac:dyDescent="0.25">
      <c r="A17" s="2" t="s">
        <v>1435</v>
      </c>
      <c r="B17" s="4"/>
      <c r="C17" s="4"/>
      <c r="D17" s="4"/>
      <c r="E17" s="4"/>
      <c r="F17" s="7">
        <v>425000000</v>
      </c>
      <c r="G17" s="4"/>
      <c r="H17" s="4"/>
      <c r="I17" s="4"/>
      <c r="J17" s="4"/>
      <c r="K17" s="4"/>
      <c r="L17" s="4"/>
      <c r="M17" s="4"/>
      <c r="N17" s="4"/>
    </row>
    <row r="18" spans="1:14" x14ac:dyDescent="0.25">
      <c r="A18" s="2" t="s">
        <v>401</v>
      </c>
      <c r="B18" s="4"/>
      <c r="C18" s="4"/>
      <c r="D18" s="4"/>
      <c r="E18" s="4"/>
      <c r="F18" s="4"/>
      <c r="G18" s="4"/>
      <c r="H18" s="4"/>
      <c r="I18" s="4"/>
      <c r="J18" s="4"/>
      <c r="K18" s="4"/>
      <c r="L18" s="4"/>
      <c r="M18" s="4"/>
      <c r="N18" s="4"/>
    </row>
    <row r="19" spans="1:14" x14ac:dyDescent="0.25">
      <c r="A19" s="3" t="s">
        <v>397</v>
      </c>
      <c r="B19" s="4"/>
      <c r="C19" s="4"/>
      <c r="D19" s="4"/>
      <c r="E19" s="4"/>
      <c r="F19" s="4"/>
      <c r="G19" s="4"/>
      <c r="H19" s="4"/>
      <c r="I19" s="4"/>
      <c r="J19" s="4"/>
      <c r="K19" s="4"/>
      <c r="L19" s="4"/>
      <c r="M19" s="4"/>
      <c r="N19" s="4"/>
    </row>
    <row r="20" spans="1:14" x14ac:dyDescent="0.25">
      <c r="A20" s="2" t="s">
        <v>1431</v>
      </c>
      <c r="B20" s="4"/>
      <c r="C20" s="7">
        <v>220000000</v>
      </c>
      <c r="D20" s="4"/>
      <c r="E20" s="4"/>
      <c r="F20" s="4"/>
      <c r="G20" s="4"/>
      <c r="H20" s="7">
        <v>220000000</v>
      </c>
      <c r="I20" s="4"/>
      <c r="J20" s="4"/>
      <c r="K20" s="4"/>
      <c r="L20" s="4"/>
      <c r="M20" s="4"/>
      <c r="N20" s="4"/>
    </row>
    <row r="21" spans="1:14" x14ac:dyDescent="0.25">
      <c r="A21" s="2" t="s">
        <v>403</v>
      </c>
      <c r="B21" s="4"/>
      <c r="C21" s="7">
        <v>11100000</v>
      </c>
      <c r="D21" s="4"/>
      <c r="E21" s="4"/>
      <c r="F21" s="4"/>
      <c r="G21" s="4"/>
      <c r="H21" s="7">
        <v>12700000</v>
      </c>
      <c r="I21" s="4"/>
      <c r="J21" s="4"/>
      <c r="K21" s="4"/>
      <c r="L21" s="4"/>
      <c r="M21" s="4"/>
      <c r="N21" s="4"/>
    </row>
    <row r="22" spans="1:14" x14ac:dyDescent="0.25">
      <c r="A22" s="2" t="s">
        <v>1377</v>
      </c>
      <c r="B22" s="4"/>
      <c r="C22" s="215">
        <v>7.6300000000000007E-2</v>
      </c>
      <c r="D22" s="4"/>
      <c r="E22" s="4"/>
      <c r="F22" s="4"/>
      <c r="G22" s="4"/>
      <c r="H22" s="215">
        <v>7.6300000000000007E-2</v>
      </c>
      <c r="I22" s="4"/>
      <c r="J22" s="215">
        <v>7.6300000000000007E-2</v>
      </c>
      <c r="K22" s="4"/>
      <c r="L22" s="4"/>
      <c r="M22" s="4"/>
      <c r="N22" s="4"/>
    </row>
    <row r="23" spans="1:14" ht="30" x14ac:dyDescent="0.25">
      <c r="A23" s="2" t="s">
        <v>1435</v>
      </c>
      <c r="B23" s="4"/>
      <c r="C23" s="4"/>
      <c r="D23" s="4"/>
      <c r="E23" s="4"/>
      <c r="F23" s="4"/>
      <c r="G23" s="4"/>
      <c r="H23" s="4"/>
      <c r="I23" s="4"/>
      <c r="J23" s="7">
        <v>220000000</v>
      </c>
      <c r="K23" s="4"/>
      <c r="L23" s="4"/>
      <c r="M23" s="4"/>
      <c r="N23" s="4"/>
    </row>
    <row r="24" spans="1:14" x14ac:dyDescent="0.25">
      <c r="A24" s="2" t="s">
        <v>1436</v>
      </c>
      <c r="B24" s="4"/>
      <c r="C24" s="4"/>
      <c r="D24" s="4"/>
      <c r="E24" s="4"/>
      <c r="F24" s="4"/>
      <c r="G24" s="4"/>
      <c r="H24" s="4"/>
      <c r="I24" s="4"/>
      <c r="J24" s="4"/>
      <c r="K24" s="4"/>
      <c r="L24" s="4"/>
      <c r="M24" s="4"/>
      <c r="N24" s="4"/>
    </row>
    <row r="25" spans="1:14" x14ac:dyDescent="0.25">
      <c r="A25" s="3" t="s">
        <v>397</v>
      </c>
      <c r="B25" s="4"/>
      <c r="C25" s="4"/>
      <c r="D25" s="4"/>
      <c r="E25" s="4"/>
      <c r="F25" s="4"/>
      <c r="G25" s="4"/>
      <c r="H25" s="4"/>
      <c r="I25" s="4"/>
      <c r="J25" s="4"/>
      <c r="K25" s="4"/>
      <c r="L25" s="4"/>
      <c r="M25" s="4"/>
      <c r="N25" s="4"/>
    </row>
    <row r="26" spans="1:14" x14ac:dyDescent="0.25">
      <c r="A26" s="2" t="s">
        <v>1437</v>
      </c>
      <c r="B26" s="4"/>
      <c r="C26" s="4"/>
      <c r="D26" s="4"/>
      <c r="E26" s="4"/>
      <c r="F26" s="4"/>
      <c r="G26" s="4"/>
      <c r="H26" s="4"/>
      <c r="I26" s="4"/>
      <c r="J26" s="4"/>
      <c r="K26" s="215">
        <v>9.0700000000000003E-2</v>
      </c>
      <c r="L26" s="4"/>
      <c r="M26" s="4"/>
      <c r="N26" s="4"/>
    </row>
    <row r="27" spans="1:14" ht="30" x14ac:dyDescent="0.25">
      <c r="A27" s="2" t="s">
        <v>1435</v>
      </c>
      <c r="B27" s="4"/>
      <c r="C27" s="4"/>
      <c r="D27" s="4"/>
      <c r="E27" s="4"/>
      <c r="F27" s="4"/>
      <c r="G27" s="4"/>
      <c r="H27" s="4"/>
      <c r="I27" s="4"/>
      <c r="J27" s="4"/>
      <c r="K27" s="7">
        <v>230000000</v>
      </c>
      <c r="L27" s="7">
        <v>230000000</v>
      </c>
      <c r="M27" s="4"/>
      <c r="N27" s="4"/>
    </row>
    <row r="28" spans="1:14" x14ac:dyDescent="0.25">
      <c r="A28" s="2" t="s">
        <v>1438</v>
      </c>
      <c r="B28" s="4" t="s">
        <v>1439</v>
      </c>
      <c r="C28" s="4"/>
      <c r="D28" s="4"/>
      <c r="E28" s="4"/>
      <c r="F28" s="4"/>
      <c r="G28" s="4"/>
      <c r="H28" s="4"/>
      <c r="I28" s="4"/>
      <c r="J28" s="4"/>
      <c r="K28" s="4"/>
      <c r="L28" s="4"/>
      <c r="M28" s="4"/>
      <c r="N28" s="4"/>
    </row>
    <row r="29" spans="1:14" x14ac:dyDescent="0.25">
      <c r="A29" s="2" t="s">
        <v>1440</v>
      </c>
      <c r="B29" s="215">
        <v>3.3799999999999997E-2</v>
      </c>
      <c r="C29" s="4"/>
      <c r="D29" s="4"/>
      <c r="E29" s="4"/>
      <c r="F29" s="4"/>
      <c r="G29" s="4"/>
      <c r="H29" s="4"/>
      <c r="I29" s="4"/>
      <c r="J29" s="4"/>
      <c r="K29" s="4"/>
      <c r="L29" s="4"/>
      <c r="M29" s="4"/>
      <c r="N29" s="4"/>
    </row>
    <row r="30" spans="1:14" x14ac:dyDescent="0.25">
      <c r="A30" s="2" t="s">
        <v>406</v>
      </c>
      <c r="B30" s="4"/>
      <c r="C30" s="4"/>
      <c r="D30" s="4"/>
      <c r="E30" s="4"/>
      <c r="F30" s="4"/>
      <c r="G30" s="4"/>
      <c r="H30" s="4"/>
      <c r="I30" s="4"/>
      <c r="J30" s="4"/>
      <c r="K30" s="4"/>
      <c r="L30" s="4"/>
      <c r="M30" s="4"/>
      <c r="N30" s="4"/>
    </row>
    <row r="31" spans="1:14" x14ac:dyDescent="0.25">
      <c r="A31" s="3" t="s">
        <v>397</v>
      </c>
      <c r="B31" s="4"/>
      <c r="C31" s="4"/>
      <c r="D31" s="4"/>
      <c r="E31" s="4"/>
      <c r="F31" s="4"/>
      <c r="G31" s="4"/>
      <c r="H31" s="4"/>
      <c r="I31" s="4"/>
      <c r="J31" s="4"/>
      <c r="K31" s="4"/>
      <c r="L31" s="4"/>
      <c r="M31" s="4"/>
      <c r="N31" s="4"/>
    </row>
    <row r="32" spans="1:14" x14ac:dyDescent="0.25">
      <c r="A32" s="2" t="s">
        <v>1431</v>
      </c>
      <c r="B32" s="4"/>
      <c r="C32" s="7">
        <v>39000000</v>
      </c>
      <c r="D32" s="4"/>
      <c r="E32" s="4"/>
      <c r="F32" s="4"/>
      <c r="G32" s="4"/>
      <c r="H32" s="7">
        <v>33000000</v>
      </c>
      <c r="I32" s="4"/>
      <c r="J32" s="4"/>
      <c r="K32" s="4"/>
      <c r="L32" s="4"/>
      <c r="M32" s="4"/>
      <c r="N32" s="4"/>
    </row>
    <row r="33" spans="1:14" x14ac:dyDescent="0.25">
      <c r="A33" s="2" t="s">
        <v>1441</v>
      </c>
      <c r="B33" s="4"/>
      <c r="C33" s="4"/>
      <c r="D33" s="4"/>
      <c r="E33" s="4"/>
      <c r="F33" s="4"/>
      <c r="G33" s="4"/>
      <c r="H33" s="4"/>
      <c r="I33" s="4"/>
      <c r="J33" s="4"/>
      <c r="K33" s="4"/>
      <c r="L33" s="4"/>
      <c r="M33" s="7">
        <v>195000000</v>
      </c>
      <c r="N33" s="4"/>
    </row>
    <row r="34" spans="1:14" x14ac:dyDescent="0.25">
      <c r="A34" s="2" t="s">
        <v>1442</v>
      </c>
      <c r="B34" s="4"/>
      <c r="C34" s="7">
        <v>135700000</v>
      </c>
      <c r="D34" s="4"/>
      <c r="E34" s="4"/>
      <c r="F34" s="4"/>
      <c r="G34" s="4"/>
      <c r="H34" s="4"/>
      <c r="I34" s="4"/>
      <c r="J34" s="4"/>
      <c r="K34" s="4"/>
      <c r="L34" s="4"/>
      <c r="M34" s="4"/>
      <c r="N34" s="4"/>
    </row>
    <row r="35" spans="1:14" x14ac:dyDescent="0.25">
      <c r="A35" s="2" t="s">
        <v>1443</v>
      </c>
      <c r="B35" s="4"/>
      <c r="C35" s="7">
        <v>178300000</v>
      </c>
      <c r="D35" s="4"/>
      <c r="E35" s="4"/>
      <c r="F35" s="4"/>
      <c r="G35" s="4"/>
      <c r="H35" s="4"/>
      <c r="I35" s="4"/>
      <c r="J35" s="4"/>
      <c r="K35" s="4"/>
      <c r="L35" s="4"/>
      <c r="M35" s="4"/>
      <c r="N35" s="4"/>
    </row>
    <row r="36" spans="1:14" x14ac:dyDescent="0.25">
      <c r="A36" s="2" t="s">
        <v>1444</v>
      </c>
      <c r="B36" s="4"/>
      <c r="C36" s="7">
        <v>39000000</v>
      </c>
      <c r="D36" s="4"/>
      <c r="E36" s="4"/>
      <c r="F36" s="4"/>
      <c r="G36" s="4"/>
      <c r="H36" s="4"/>
      <c r="I36" s="4"/>
      <c r="J36" s="4"/>
      <c r="K36" s="4"/>
      <c r="L36" s="4"/>
      <c r="M36" s="4"/>
      <c r="N36" s="4"/>
    </row>
    <row r="37" spans="1:14" x14ac:dyDescent="0.25">
      <c r="A37" s="2" t="s">
        <v>1445</v>
      </c>
      <c r="B37" s="4"/>
      <c r="C37" s="7">
        <v>3600000</v>
      </c>
      <c r="D37" s="4"/>
      <c r="E37" s="4"/>
      <c r="F37" s="4"/>
      <c r="G37" s="4"/>
      <c r="H37" s="4"/>
      <c r="I37" s="4"/>
      <c r="J37" s="4"/>
      <c r="K37" s="4"/>
      <c r="L37" s="4"/>
      <c r="M37" s="4"/>
      <c r="N37" s="4"/>
    </row>
    <row r="38" spans="1:14" ht="45" x14ac:dyDescent="0.25">
      <c r="A38" s="2" t="s">
        <v>1446</v>
      </c>
      <c r="B38" s="4"/>
      <c r="C38" s="7">
        <v>20000000</v>
      </c>
      <c r="D38" s="4"/>
      <c r="E38" s="4"/>
      <c r="F38" s="4"/>
      <c r="G38" s="4"/>
      <c r="H38" s="4"/>
      <c r="I38" s="4"/>
      <c r="J38" s="4"/>
      <c r="K38" s="4"/>
      <c r="L38" s="4"/>
      <c r="M38" s="4"/>
      <c r="N38" s="4"/>
    </row>
    <row r="39" spans="1:14" ht="30" x14ac:dyDescent="0.25">
      <c r="A39" s="2" t="s">
        <v>1447</v>
      </c>
      <c r="B39" s="4"/>
      <c r="C39" s="4">
        <v>4</v>
      </c>
      <c r="D39" s="4"/>
      <c r="E39" s="4"/>
      <c r="F39" s="4"/>
      <c r="G39" s="4"/>
      <c r="H39" s="4"/>
      <c r="I39" s="4"/>
      <c r="J39" s="4"/>
      <c r="K39" s="4"/>
      <c r="L39" s="4"/>
      <c r="M39" s="4"/>
      <c r="N39" s="4"/>
    </row>
    <row r="40" spans="1:14" ht="30" x14ac:dyDescent="0.25">
      <c r="A40" s="2" t="s">
        <v>1448</v>
      </c>
      <c r="B40" s="4"/>
      <c r="C40" s="4"/>
      <c r="D40" s="4"/>
      <c r="E40" s="4"/>
      <c r="F40" s="4"/>
      <c r="G40" s="4"/>
      <c r="H40" s="4"/>
      <c r="I40" s="4"/>
      <c r="J40" s="4"/>
      <c r="K40" s="4"/>
      <c r="L40" s="4"/>
      <c r="M40" s="4"/>
      <c r="N40" s="4"/>
    </row>
    <row r="41" spans="1:14" x14ac:dyDescent="0.25">
      <c r="A41" s="3" t="s">
        <v>397</v>
      </c>
      <c r="B41" s="4"/>
      <c r="C41" s="4"/>
      <c r="D41" s="4"/>
      <c r="E41" s="4"/>
      <c r="F41" s="4"/>
      <c r="G41" s="4"/>
      <c r="H41" s="4"/>
      <c r="I41" s="4"/>
      <c r="J41" s="4"/>
      <c r="K41" s="4"/>
      <c r="L41" s="4"/>
      <c r="M41" s="4"/>
      <c r="N41" s="4"/>
    </row>
    <row r="42" spans="1:14" x14ac:dyDescent="0.25">
      <c r="A42" s="2" t="s">
        <v>1440</v>
      </c>
      <c r="B42" s="4"/>
      <c r="C42" s="215">
        <v>0.01</v>
      </c>
      <c r="D42" s="4"/>
      <c r="E42" s="4"/>
      <c r="F42" s="4"/>
      <c r="G42" s="4"/>
      <c r="H42" s="4"/>
      <c r="I42" s="4"/>
      <c r="J42" s="4"/>
      <c r="K42" s="4"/>
      <c r="L42" s="4"/>
      <c r="M42" s="4"/>
      <c r="N42" s="4"/>
    </row>
    <row r="43" spans="1:14" ht="30" x14ac:dyDescent="0.25">
      <c r="A43" s="2" t="s">
        <v>1449</v>
      </c>
      <c r="B43" s="4"/>
      <c r="C43" s="4"/>
      <c r="D43" s="4"/>
      <c r="E43" s="4"/>
      <c r="F43" s="4"/>
      <c r="G43" s="4"/>
      <c r="H43" s="4"/>
      <c r="I43" s="4"/>
      <c r="J43" s="4"/>
      <c r="K43" s="4"/>
      <c r="L43" s="4"/>
      <c r="M43" s="4"/>
      <c r="N43" s="4"/>
    </row>
    <row r="44" spans="1:14" x14ac:dyDescent="0.25">
      <c r="A44" s="3" t="s">
        <v>397</v>
      </c>
      <c r="B44" s="4"/>
      <c r="C44" s="4"/>
      <c r="D44" s="4"/>
      <c r="E44" s="4"/>
      <c r="F44" s="4"/>
      <c r="G44" s="4"/>
      <c r="H44" s="4"/>
      <c r="I44" s="4"/>
      <c r="J44" s="4"/>
      <c r="K44" s="4"/>
      <c r="L44" s="4"/>
      <c r="M44" s="4"/>
      <c r="N44" s="4"/>
    </row>
    <row r="45" spans="1:14" x14ac:dyDescent="0.25">
      <c r="A45" s="2" t="s">
        <v>1440</v>
      </c>
      <c r="B45" s="4"/>
      <c r="C45" s="215">
        <v>1.4999999999999999E-2</v>
      </c>
      <c r="D45" s="4"/>
      <c r="E45" s="4"/>
      <c r="F45" s="4"/>
      <c r="G45" s="4"/>
      <c r="H45" s="4"/>
      <c r="I45" s="4"/>
      <c r="J45" s="4"/>
      <c r="K45" s="4"/>
      <c r="L45" s="4"/>
      <c r="M45" s="4"/>
      <c r="N45" s="4"/>
    </row>
    <row r="46" spans="1:14" ht="30" x14ac:dyDescent="0.25">
      <c r="A46" s="2" t="s">
        <v>1450</v>
      </c>
      <c r="B46" s="4"/>
      <c r="C46" s="4"/>
      <c r="D46" s="4"/>
      <c r="E46" s="4"/>
      <c r="F46" s="4"/>
      <c r="G46" s="4"/>
      <c r="H46" s="4"/>
      <c r="I46" s="4"/>
      <c r="J46" s="4"/>
      <c r="K46" s="4"/>
      <c r="L46" s="4"/>
      <c r="M46" s="4"/>
      <c r="N46" s="4"/>
    </row>
    <row r="47" spans="1:14" x14ac:dyDescent="0.25">
      <c r="A47" s="3" t="s">
        <v>397</v>
      </c>
      <c r="B47" s="4"/>
      <c r="C47" s="4"/>
      <c r="D47" s="4"/>
      <c r="E47" s="4"/>
      <c r="F47" s="4"/>
      <c r="G47" s="4"/>
      <c r="H47" s="4"/>
      <c r="I47" s="4"/>
      <c r="J47" s="4"/>
      <c r="K47" s="4"/>
      <c r="L47" s="4"/>
      <c r="M47" s="4"/>
      <c r="N47" s="4"/>
    </row>
    <row r="48" spans="1:14" x14ac:dyDescent="0.25">
      <c r="A48" s="2" t="s">
        <v>1438</v>
      </c>
      <c r="B48" s="4"/>
      <c r="C48" s="4" t="s">
        <v>1451</v>
      </c>
      <c r="D48" s="4"/>
      <c r="E48" s="4"/>
      <c r="F48" s="4"/>
      <c r="G48" s="4"/>
      <c r="H48" s="4"/>
      <c r="I48" s="4"/>
      <c r="J48" s="4"/>
      <c r="K48" s="4"/>
      <c r="L48" s="4"/>
      <c r="M48" s="4"/>
      <c r="N48" s="4"/>
    </row>
    <row r="49" spans="1:14" ht="30" x14ac:dyDescent="0.25">
      <c r="A49" s="2" t="s">
        <v>1452</v>
      </c>
      <c r="B49" s="4"/>
      <c r="C49" s="4"/>
      <c r="D49" s="4"/>
      <c r="E49" s="4"/>
      <c r="F49" s="4"/>
      <c r="G49" s="4"/>
      <c r="H49" s="4"/>
      <c r="I49" s="4"/>
      <c r="J49" s="4"/>
      <c r="K49" s="4"/>
      <c r="L49" s="4"/>
      <c r="M49" s="4"/>
      <c r="N49" s="4"/>
    </row>
    <row r="50" spans="1:14" x14ac:dyDescent="0.25">
      <c r="A50" s="3" t="s">
        <v>397</v>
      </c>
      <c r="B50" s="4"/>
      <c r="C50" s="4"/>
      <c r="D50" s="4"/>
      <c r="E50" s="4"/>
      <c r="F50" s="4"/>
      <c r="G50" s="4"/>
      <c r="H50" s="4"/>
      <c r="I50" s="4"/>
      <c r="J50" s="4"/>
      <c r="K50" s="4"/>
      <c r="L50" s="4"/>
      <c r="M50" s="4"/>
      <c r="N50" s="4"/>
    </row>
    <row r="51" spans="1:14" x14ac:dyDescent="0.25">
      <c r="A51" s="2" t="s">
        <v>1438</v>
      </c>
      <c r="B51" s="4"/>
      <c r="C51" s="4" t="s">
        <v>1453</v>
      </c>
      <c r="D51" s="4"/>
      <c r="E51" s="4"/>
      <c r="F51" s="4"/>
      <c r="G51" s="4"/>
      <c r="H51" s="4"/>
      <c r="I51" s="4"/>
      <c r="J51" s="4"/>
      <c r="K51" s="4"/>
      <c r="L51" s="4"/>
      <c r="M51" s="4"/>
      <c r="N51" s="4"/>
    </row>
    <row r="52" spans="1:14" x14ac:dyDescent="0.25">
      <c r="A52" s="2" t="s">
        <v>1440</v>
      </c>
      <c r="B52" s="4"/>
      <c r="C52" s="215">
        <v>-5.0000000000000001E-3</v>
      </c>
      <c r="D52" s="4"/>
      <c r="E52" s="4"/>
      <c r="F52" s="4"/>
      <c r="G52" s="4"/>
      <c r="H52" s="4"/>
      <c r="I52" s="4"/>
      <c r="J52" s="4"/>
      <c r="K52" s="4"/>
      <c r="L52" s="4"/>
      <c r="M52" s="4"/>
      <c r="N52" s="4"/>
    </row>
    <row r="53" spans="1:14" ht="30" x14ac:dyDescent="0.25">
      <c r="A53" s="2" t="s">
        <v>1454</v>
      </c>
      <c r="B53" s="4"/>
      <c r="C53" s="4"/>
      <c r="D53" s="4"/>
      <c r="E53" s="4"/>
      <c r="F53" s="4"/>
      <c r="G53" s="4"/>
      <c r="H53" s="4"/>
      <c r="I53" s="4"/>
      <c r="J53" s="4"/>
      <c r="K53" s="4"/>
      <c r="L53" s="4"/>
      <c r="M53" s="4"/>
      <c r="N53" s="4"/>
    </row>
    <row r="54" spans="1:14" x14ac:dyDescent="0.25">
      <c r="A54" s="3" t="s">
        <v>397</v>
      </c>
      <c r="B54" s="4"/>
      <c r="C54" s="4"/>
      <c r="D54" s="4"/>
      <c r="E54" s="4"/>
      <c r="F54" s="4"/>
      <c r="G54" s="4"/>
      <c r="H54" s="4"/>
      <c r="I54" s="4"/>
      <c r="J54" s="4"/>
      <c r="K54" s="4"/>
      <c r="L54" s="4"/>
      <c r="M54" s="4"/>
      <c r="N54" s="4"/>
    </row>
    <row r="55" spans="1:14" x14ac:dyDescent="0.25">
      <c r="A55" s="2" t="s">
        <v>1438</v>
      </c>
      <c r="B55" s="4"/>
      <c r="C55" s="4" t="s">
        <v>1455</v>
      </c>
      <c r="D55" s="4"/>
      <c r="E55" s="4"/>
      <c r="F55" s="4"/>
      <c r="G55" s="4"/>
      <c r="H55" s="4"/>
      <c r="I55" s="4"/>
      <c r="J55" s="4"/>
      <c r="K55" s="4"/>
      <c r="L55" s="4"/>
      <c r="M55" s="4"/>
      <c r="N55" s="4"/>
    </row>
    <row r="56" spans="1:14" x14ac:dyDescent="0.25">
      <c r="A56" s="2" t="s">
        <v>1440</v>
      </c>
      <c r="B56" s="4"/>
      <c r="C56" s="215">
        <v>-0.01</v>
      </c>
      <c r="D56" s="4"/>
      <c r="E56" s="4"/>
      <c r="F56" s="4"/>
      <c r="G56" s="4"/>
      <c r="H56" s="4"/>
      <c r="I56" s="4"/>
      <c r="J56" s="4"/>
      <c r="K56" s="4"/>
      <c r="L56" s="4"/>
      <c r="M56" s="4"/>
      <c r="N56" s="4"/>
    </row>
    <row r="57" spans="1:14" ht="45" x14ac:dyDescent="0.25">
      <c r="A57" s="2" t="s">
        <v>1456</v>
      </c>
      <c r="B57" s="4"/>
      <c r="C57" s="4"/>
      <c r="D57" s="4"/>
      <c r="E57" s="4"/>
      <c r="F57" s="4"/>
      <c r="G57" s="4"/>
      <c r="H57" s="4"/>
      <c r="I57" s="4"/>
      <c r="J57" s="4"/>
      <c r="K57" s="4"/>
      <c r="L57" s="4"/>
      <c r="M57" s="4"/>
      <c r="N57" s="4"/>
    </row>
    <row r="58" spans="1:14" x14ac:dyDescent="0.25">
      <c r="A58" s="3" t="s">
        <v>397</v>
      </c>
      <c r="B58" s="4"/>
      <c r="C58" s="4"/>
      <c r="D58" s="4"/>
      <c r="E58" s="4"/>
      <c r="F58" s="4"/>
      <c r="G58" s="4"/>
      <c r="H58" s="4"/>
      <c r="I58" s="4"/>
      <c r="J58" s="4"/>
      <c r="K58" s="4"/>
      <c r="L58" s="4"/>
      <c r="M58" s="4"/>
      <c r="N58" s="4"/>
    </row>
    <row r="59" spans="1:14" x14ac:dyDescent="0.25">
      <c r="A59" s="2" t="s">
        <v>1440</v>
      </c>
      <c r="B59" s="4"/>
      <c r="C59" s="215">
        <v>2.6599999999999999E-2</v>
      </c>
      <c r="D59" s="4"/>
      <c r="E59" s="4"/>
      <c r="F59" s="4"/>
      <c r="G59" s="4"/>
      <c r="H59" s="4"/>
      <c r="I59" s="4"/>
      <c r="J59" s="4"/>
      <c r="K59" s="4"/>
      <c r="L59" s="4"/>
      <c r="M59" s="4"/>
      <c r="N59" s="4"/>
    </row>
    <row r="60" spans="1:14" ht="45" x14ac:dyDescent="0.25">
      <c r="A60" s="2" t="s">
        <v>1457</v>
      </c>
      <c r="B60" s="4"/>
      <c r="C60" s="4"/>
      <c r="D60" s="4"/>
      <c r="E60" s="4"/>
      <c r="F60" s="4"/>
      <c r="G60" s="4"/>
      <c r="H60" s="4"/>
      <c r="I60" s="4"/>
      <c r="J60" s="4"/>
      <c r="K60" s="4"/>
      <c r="L60" s="4"/>
      <c r="M60" s="4"/>
      <c r="N60" s="4"/>
    </row>
    <row r="61" spans="1:14" x14ac:dyDescent="0.25">
      <c r="A61" s="3" t="s">
        <v>397</v>
      </c>
      <c r="B61" s="4"/>
      <c r="C61" s="4"/>
      <c r="D61" s="4"/>
      <c r="E61" s="4"/>
      <c r="F61" s="4"/>
      <c r="G61" s="4"/>
      <c r="H61" s="4"/>
      <c r="I61" s="4"/>
      <c r="J61" s="4"/>
      <c r="K61" s="4"/>
      <c r="L61" s="4"/>
      <c r="M61" s="4"/>
      <c r="N61" s="4"/>
    </row>
    <row r="62" spans="1:14" x14ac:dyDescent="0.25">
      <c r="A62" s="2" t="s">
        <v>1440</v>
      </c>
      <c r="B62" s="4"/>
      <c r="C62" s="215">
        <v>0.02</v>
      </c>
      <c r="D62" s="4"/>
      <c r="E62" s="4"/>
      <c r="F62" s="4"/>
      <c r="G62" s="4"/>
      <c r="H62" s="4"/>
      <c r="I62" s="4"/>
      <c r="J62" s="4"/>
      <c r="K62" s="4"/>
      <c r="L62" s="4"/>
      <c r="M62" s="4"/>
      <c r="N62" s="4"/>
    </row>
    <row r="63" spans="1:14" ht="45" x14ac:dyDescent="0.25">
      <c r="A63" s="2" t="s">
        <v>1458</v>
      </c>
      <c r="B63" s="4"/>
      <c r="C63" s="4"/>
      <c r="D63" s="4"/>
      <c r="E63" s="4"/>
      <c r="F63" s="4"/>
      <c r="G63" s="4"/>
      <c r="H63" s="4"/>
      <c r="I63" s="4"/>
      <c r="J63" s="4"/>
      <c r="K63" s="4"/>
      <c r="L63" s="4"/>
      <c r="M63" s="4"/>
      <c r="N63" s="4"/>
    </row>
    <row r="64" spans="1:14" x14ac:dyDescent="0.25">
      <c r="A64" s="3" t="s">
        <v>397</v>
      </c>
      <c r="B64" s="4"/>
      <c r="C64" s="4"/>
      <c r="D64" s="4"/>
      <c r="E64" s="4"/>
      <c r="F64" s="4"/>
      <c r="G64" s="4"/>
      <c r="H64" s="4"/>
      <c r="I64" s="4"/>
      <c r="J64" s="4"/>
      <c r="K64" s="4"/>
      <c r="L64" s="4"/>
      <c r="M64" s="4"/>
      <c r="N64" s="4"/>
    </row>
    <row r="65" spans="1:14" x14ac:dyDescent="0.25">
      <c r="A65" s="2" t="s">
        <v>1440</v>
      </c>
      <c r="B65" s="4"/>
      <c r="C65" s="215">
        <v>2.5000000000000001E-2</v>
      </c>
      <c r="D65" s="4"/>
      <c r="E65" s="4"/>
      <c r="F65" s="4"/>
      <c r="G65" s="4"/>
      <c r="H65" s="4"/>
      <c r="I65" s="4"/>
      <c r="J65" s="4"/>
      <c r="K65" s="4"/>
      <c r="L65" s="4"/>
      <c r="M65" s="4"/>
      <c r="N65" s="4"/>
    </row>
    <row r="66" spans="1:14" x14ac:dyDescent="0.25">
      <c r="A66" s="2" t="s">
        <v>409</v>
      </c>
      <c r="B66" s="4"/>
      <c r="C66" s="4"/>
      <c r="D66" s="4"/>
      <c r="E66" s="4"/>
      <c r="F66" s="4"/>
      <c r="G66" s="4"/>
      <c r="H66" s="4"/>
      <c r="I66" s="4"/>
      <c r="J66" s="4"/>
      <c r="K66" s="4"/>
      <c r="L66" s="4"/>
      <c r="M66" s="4"/>
      <c r="N66" s="4"/>
    </row>
    <row r="67" spans="1:14" x14ac:dyDescent="0.25">
      <c r="A67" s="3" t="s">
        <v>397</v>
      </c>
      <c r="B67" s="4"/>
      <c r="C67" s="4"/>
      <c r="D67" s="4"/>
      <c r="E67" s="4"/>
      <c r="F67" s="4"/>
      <c r="G67" s="4"/>
      <c r="H67" s="4"/>
      <c r="I67" s="4"/>
      <c r="J67" s="4"/>
      <c r="K67" s="4"/>
      <c r="L67" s="4"/>
      <c r="M67" s="4"/>
      <c r="N67" s="4"/>
    </row>
    <row r="68" spans="1:14" x14ac:dyDescent="0.25">
      <c r="A68" s="2" t="s">
        <v>1431</v>
      </c>
      <c r="B68" s="4"/>
      <c r="C68" s="7">
        <v>15073000</v>
      </c>
      <c r="D68" s="4"/>
      <c r="E68" s="4"/>
      <c r="F68" s="4"/>
      <c r="G68" s="4"/>
      <c r="H68" s="7">
        <v>20069000</v>
      </c>
      <c r="I68" s="4"/>
      <c r="J68" s="4"/>
      <c r="K68" s="4"/>
      <c r="L68" s="4"/>
      <c r="M68" s="4"/>
      <c r="N68" s="4"/>
    </row>
    <row r="69" spans="1:14" ht="30" x14ac:dyDescent="0.25">
      <c r="A69" s="2" t="s">
        <v>1459</v>
      </c>
      <c r="B69" s="4"/>
      <c r="C69" s="4"/>
      <c r="D69" s="4"/>
      <c r="E69" s="4"/>
      <c r="F69" s="4"/>
      <c r="G69" s="4"/>
      <c r="H69" s="4"/>
      <c r="I69" s="4"/>
      <c r="J69" s="4"/>
      <c r="K69" s="4"/>
      <c r="L69" s="4"/>
      <c r="M69" s="4"/>
      <c r="N69" s="4"/>
    </row>
    <row r="70" spans="1:14" x14ac:dyDescent="0.25">
      <c r="A70" s="3" t="s">
        <v>397</v>
      </c>
      <c r="B70" s="4"/>
      <c r="C70" s="4"/>
      <c r="D70" s="4"/>
      <c r="E70" s="4"/>
      <c r="F70" s="4"/>
      <c r="G70" s="4"/>
      <c r="H70" s="4"/>
      <c r="I70" s="4"/>
      <c r="J70" s="4"/>
      <c r="K70" s="4"/>
      <c r="L70" s="4"/>
      <c r="M70" s="4"/>
      <c r="N70" s="4"/>
    </row>
    <row r="71" spans="1:14" x14ac:dyDescent="0.25">
      <c r="A71" s="2" t="s">
        <v>1441</v>
      </c>
      <c r="B71" s="4"/>
      <c r="C71" s="7">
        <v>235000000</v>
      </c>
      <c r="D71" s="4"/>
      <c r="E71" s="4"/>
      <c r="F71" s="4"/>
      <c r="G71" s="4"/>
      <c r="H71" s="4"/>
      <c r="I71" s="4"/>
      <c r="J71" s="4"/>
      <c r="K71" s="4"/>
      <c r="L71" s="4"/>
      <c r="M71" s="4"/>
      <c r="N71" s="4"/>
    </row>
    <row r="72" spans="1:14" x14ac:dyDescent="0.25">
      <c r="A72" s="2" t="s">
        <v>1460</v>
      </c>
      <c r="B72" s="4"/>
      <c r="C72" s="4"/>
      <c r="D72" s="4"/>
      <c r="E72" s="4"/>
      <c r="F72" s="4"/>
      <c r="G72" s="4"/>
      <c r="H72" s="4"/>
      <c r="I72" s="4"/>
      <c r="J72" s="4"/>
      <c r="K72" s="4"/>
      <c r="L72" s="4"/>
      <c r="M72" s="4"/>
      <c r="N72" s="4"/>
    </row>
    <row r="73" spans="1:14" x14ac:dyDescent="0.25">
      <c r="A73" s="3" t="s">
        <v>397</v>
      </c>
      <c r="B73" s="4"/>
      <c r="C73" s="4"/>
      <c r="D73" s="4"/>
      <c r="E73" s="4"/>
      <c r="F73" s="4"/>
      <c r="G73" s="4"/>
      <c r="H73" s="4"/>
      <c r="I73" s="4"/>
      <c r="J73" s="4"/>
      <c r="K73" s="4"/>
      <c r="L73" s="4"/>
      <c r="M73" s="4"/>
      <c r="N73" s="4"/>
    </row>
    <row r="74" spans="1:14" ht="30" x14ac:dyDescent="0.25">
      <c r="A74" s="2" t="s">
        <v>1435</v>
      </c>
      <c r="B74" s="4"/>
      <c r="C74" s="4"/>
      <c r="D74" s="4"/>
      <c r="E74" s="4"/>
      <c r="F74" s="4"/>
      <c r="G74" s="4"/>
      <c r="H74" s="4"/>
      <c r="I74" s="4"/>
      <c r="J74" s="4"/>
      <c r="K74" s="4"/>
      <c r="L74" s="4"/>
      <c r="M74" s="4"/>
      <c r="N74" s="7">
        <v>405000000</v>
      </c>
    </row>
    <row r="75" spans="1:14" x14ac:dyDescent="0.25">
      <c r="A75" s="2" t="s">
        <v>1461</v>
      </c>
      <c r="B75" s="4"/>
      <c r="C75" s="4"/>
      <c r="D75" s="7">
        <v>87100000</v>
      </c>
      <c r="E75" s="4"/>
      <c r="F75" s="4"/>
      <c r="G75" s="4"/>
      <c r="H75" s="4"/>
      <c r="I75" s="4"/>
      <c r="J75" s="4"/>
      <c r="K75" s="4"/>
      <c r="L75" s="4"/>
      <c r="M75" s="4"/>
      <c r="N75" s="4"/>
    </row>
    <row r="76" spans="1:14" x14ac:dyDescent="0.25">
      <c r="A76" s="2" t="s">
        <v>1462</v>
      </c>
      <c r="B76" s="4"/>
      <c r="C76" s="4"/>
      <c r="D76" s="4"/>
      <c r="E76" s="4"/>
      <c r="F76" s="4"/>
      <c r="G76" s="7">
        <v>405000000</v>
      </c>
      <c r="H76" s="4"/>
      <c r="I76" s="4"/>
      <c r="J76" s="4"/>
      <c r="K76" s="4"/>
      <c r="L76" s="4"/>
      <c r="M76" s="4"/>
      <c r="N76" s="4"/>
    </row>
    <row r="77" spans="1:14" x14ac:dyDescent="0.25">
      <c r="A77" s="2" t="s">
        <v>1463</v>
      </c>
      <c r="B77" s="4"/>
      <c r="C77" s="4"/>
      <c r="D77" s="4"/>
      <c r="E77" s="7">
        <v>25000</v>
      </c>
      <c r="F77" s="7">
        <v>317900000</v>
      </c>
      <c r="G77" s="4"/>
      <c r="H77" s="4"/>
      <c r="I77" s="4"/>
      <c r="J77" s="4"/>
      <c r="K77" s="4"/>
      <c r="L77" s="4"/>
      <c r="M77" s="4"/>
      <c r="N77" s="4"/>
    </row>
    <row r="78" spans="1:14" ht="30" x14ac:dyDescent="0.25">
      <c r="A78" s="2" t="s">
        <v>1464</v>
      </c>
      <c r="B78" s="4"/>
      <c r="C78" s="4"/>
      <c r="D78" s="4"/>
      <c r="E78" s="215">
        <v>1E-4</v>
      </c>
      <c r="F78" s="215">
        <v>0.78480000000000005</v>
      </c>
      <c r="G78" s="4"/>
      <c r="H78" s="4"/>
      <c r="I78" s="4"/>
      <c r="J78" s="4"/>
      <c r="K78" s="4"/>
      <c r="L78" s="4"/>
      <c r="M78" s="4"/>
      <c r="N78" s="4"/>
    </row>
    <row r="79" spans="1:14" x14ac:dyDescent="0.25">
      <c r="A79" s="2" t="s">
        <v>1465</v>
      </c>
      <c r="B79" s="4"/>
      <c r="C79" s="4"/>
      <c r="D79" s="7">
        <v>12300000</v>
      </c>
      <c r="E79" s="4"/>
      <c r="F79" s="4"/>
      <c r="G79" s="4"/>
      <c r="H79" s="4"/>
      <c r="I79" s="4"/>
      <c r="J79" s="4"/>
      <c r="K79" s="4"/>
      <c r="L79" s="4"/>
      <c r="M79" s="4"/>
      <c r="N79" s="4"/>
    </row>
    <row r="80" spans="1:14" x14ac:dyDescent="0.25">
      <c r="A80" s="2" t="s">
        <v>1466</v>
      </c>
      <c r="B80" s="4"/>
      <c r="C80" s="4"/>
      <c r="D80" s="7">
        <v>9800000</v>
      </c>
      <c r="E80" s="4"/>
      <c r="F80" s="4"/>
      <c r="G80" s="4"/>
      <c r="H80" s="4"/>
      <c r="I80" s="4"/>
      <c r="J80" s="4"/>
      <c r="K80" s="4"/>
      <c r="L80" s="4"/>
      <c r="M80" s="4"/>
      <c r="N80" s="4"/>
    </row>
    <row r="81" spans="1:14" ht="30" x14ac:dyDescent="0.25">
      <c r="A81" s="2" t="s">
        <v>1467</v>
      </c>
      <c r="B81" s="4"/>
      <c r="C81" s="4"/>
      <c r="D81" s="7">
        <v>2900000</v>
      </c>
      <c r="E81" s="4"/>
      <c r="F81" s="4"/>
      <c r="G81" s="4"/>
      <c r="H81" s="4"/>
      <c r="I81" s="4"/>
      <c r="J81" s="4"/>
      <c r="K81" s="4"/>
      <c r="L81" s="4"/>
      <c r="M81" s="4"/>
      <c r="N81" s="4"/>
    </row>
    <row r="82" spans="1:14" ht="30" x14ac:dyDescent="0.25">
      <c r="A82" s="2" t="s">
        <v>1468</v>
      </c>
      <c r="B82" s="4"/>
      <c r="C82" s="4"/>
      <c r="D82" s="7">
        <v>5400000</v>
      </c>
      <c r="E82" s="4"/>
      <c r="F82" s="4"/>
      <c r="G82" s="4"/>
      <c r="H82" s="4"/>
      <c r="I82" s="4"/>
      <c r="J82" s="4"/>
      <c r="K82" s="4"/>
      <c r="L82" s="4"/>
      <c r="M82" s="4"/>
      <c r="N82" s="4"/>
    </row>
    <row r="83" spans="1:14" x14ac:dyDescent="0.25">
      <c r="A83" s="2" t="s">
        <v>1469</v>
      </c>
      <c r="B83" s="4"/>
      <c r="C83" s="4"/>
      <c r="D83" s="4"/>
      <c r="E83" s="4"/>
      <c r="F83" s="4"/>
      <c r="G83" s="4"/>
      <c r="H83" s="4"/>
      <c r="I83" s="4"/>
      <c r="J83" s="4"/>
      <c r="K83" s="4"/>
      <c r="L83" s="4"/>
      <c r="M83" s="4"/>
      <c r="N83" s="4"/>
    </row>
    <row r="84" spans="1:14" x14ac:dyDescent="0.25">
      <c r="A84" s="3" t="s">
        <v>397</v>
      </c>
      <c r="B84" s="4"/>
      <c r="C84" s="4"/>
      <c r="D84" s="4"/>
      <c r="E84" s="4"/>
      <c r="F84" s="4"/>
      <c r="G84" s="4"/>
      <c r="H84" s="4"/>
      <c r="I84" s="4"/>
      <c r="J84" s="4"/>
      <c r="K84" s="4"/>
      <c r="L84" s="4"/>
      <c r="M84" s="4"/>
      <c r="N84" s="4"/>
    </row>
    <row r="85" spans="1:14" x14ac:dyDescent="0.25">
      <c r="A85" s="2" t="s">
        <v>1377</v>
      </c>
      <c r="B85" s="4"/>
      <c r="C85" s="4"/>
      <c r="D85" s="4"/>
      <c r="E85" s="4"/>
      <c r="F85" s="4"/>
      <c r="G85" s="4"/>
      <c r="H85" s="4"/>
      <c r="I85" s="4"/>
      <c r="J85" s="4"/>
      <c r="K85" s="4"/>
      <c r="L85" s="215">
        <v>8.5000000000000006E-2</v>
      </c>
      <c r="M85" s="4"/>
      <c r="N85" s="4"/>
    </row>
    <row r="86" spans="1:14" x14ac:dyDescent="0.25">
      <c r="A86" s="2" t="s">
        <v>1470</v>
      </c>
      <c r="B86" s="4"/>
      <c r="C86" s="4"/>
      <c r="D86" s="4"/>
      <c r="E86" s="4"/>
      <c r="F86" s="4"/>
      <c r="G86" s="4"/>
      <c r="H86" s="4"/>
      <c r="I86" s="4"/>
      <c r="J86" s="4"/>
      <c r="K86" s="4"/>
      <c r="L86" s="4"/>
      <c r="M86" s="4"/>
      <c r="N86" s="4"/>
    </row>
    <row r="87" spans="1:14" x14ac:dyDescent="0.25">
      <c r="A87" s="3" t="s">
        <v>397</v>
      </c>
      <c r="B87" s="4"/>
      <c r="C87" s="4"/>
      <c r="D87" s="4"/>
      <c r="E87" s="4"/>
      <c r="F87" s="4"/>
      <c r="G87" s="4"/>
      <c r="H87" s="4"/>
      <c r="I87" s="4"/>
      <c r="J87" s="4"/>
      <c r="K87" s="4"/>
      <c r="L87" s="4"/>
      <c r="M87" s="4"/>
      <c r="N87" s="4"/>
    </row>
    <row r="88" spans="1:14" x14ac:dyDescent="0.25">
      <c r="A88" s="2" t="s">
        <v>1377</v>
      </c>
      <c r="B88" s="4"/>
      <c r="C88" s="4"/>
      <c r="D88" s="4"/>
      <c r="E88" s="4"/>
      <c r="F88" s="4"/>
      <c r="G88" s="4"/>
      <c r="H88" s="4"/>
      <c r="I88" s="4"/>
      <c r="J88" s="4"/>
      <c r="K88" s="4"/>
      <c r="L88" s="4"/>
      <c r="M88" s="4"/>
      <c r="N88" s="215">
        <v>9.2499999999999999E-2</v>
      </c>
    </row>
    <row r="89" spans="1:14" x14ac:dyDescent="0.25">
      <c r="A89" s="2" t="s">
        <v>1471</v>
      </c>
      <c r="B89" s="4"/>
      <c r="C89" s="4"/>
      <c r="D89" s="4"/>
      <c r="E89" s="4"/>
      <c r="F89" s="4"/>
      <c r="G89" s="4"/>
      <c r="H89" s="4"/>
      <c r="I89" s="4"/>
      <c r="J89" s="4"/>
      <c r="K89" s="4"/>
      <c r="L89" s="4"/>
      <c r="M89" s="4"/>
      <c r="N89" s="4"/>
    </row>
    <row r="90" spans="1:14" x14ac:dyDescent="0.25">
      <c r="A90" s="3" t="s">
        <v>397</v>
      </c>
      <c r="B90" s="4"/>
      <c r="C90" s="4"/>
      <c r="D90" s="4"/>
      <c r="E90" s="4"/>
      <c r="F90" s="4"/>
      <c r="G90" s="4"/>
      <c r="H90" s="4"/>
      <c r="I90" s="4"/>
      <c r="J90" s="4"/>
      <c r="K90" s="4"/>
      <c r="L90" s="4"/>
      <c r="M90" s="4"/>
      <c r="N90" s="4"/>
    </row>
    <row r="91" spans="1:14" ht="30" x14ac:dyDescent="0.25">
      <c r="A91" s="2" t="s">
        <v>1435</v>
      </c>
      <c r="B91" s="4"/>
      <c r="C91" s="4"/>
      <c r="D91" s="4"/>
      <c r="E91" s="4"/>
      <c r="F91" s="4"/>
      <c r="G91" s="4"/>
      <c r="H91" s="4"/>
      <c r="I91" s="4"/>
      <c r="J91" s="4"/>
      <c r="K91" s="4"/>
      <c r="L91" s="7">
        <v>230000000</v>
      </c>
      <c r="M91" s="4"/>
      <c r="N91" s="4"/>
    </row>
    <row r="92" spans="1:14" x14ac:dyDescent="0.25">
      <c r="A92" s="2" t="s">
        <v>1472</v>
      </c>
      <c r="B92" s="4"/>
      <c r="C92" s="4"/>
      <c r="D92" s="4"/>
      <c r="E92" s="4"/>
      <c r="F92" s="4"/>
      <c r="G92" s="4"/>
      <c r="H92" s="4"/>
      <c r="I92" s="4"/>
      <c r="J92" s="4"/>
      <c r="K92" s="4"/>
      <c r="L92" s="4"/>
      <c r="M92" s="4"/>
      <c r="N92" s="4"/>
    </row>
    <row r="93" spans="1:14" x14ac:dyDescent="0.25">
      <c r="A93" s="3" t="s">
        <v>397</v>
      </c>
      <c r="B93" s="4"/>
      <c r="C93" s="4"/>
      <c r="D93" s="4"/>
      <c r="E93" s="4"/>
      <c r="F93" s="4"/>
      <c r="G93" s="4"/>
      <c r="H93" s="4"/>
      <c r="I93" s="4"/>
      <c r="J93" s="4"/>
      <c r="K93" s="4"/>
      <c r="L93" s="4"/>
      <c r="M93" s="4"/>
      <c r="N93" s="4"/>
    </row>
    <row r="94" spans="1:14" ht="30" x14ac:dyDescent="0.25">
      <c r="A94" s="2" t="s">
        <v>1435</v>
      </c>
      <c r="B94" s="4"/>
      <c r="C94" s="4"/>
      <c r="D94" s="4"/>
      <c r="E94" s="4"/>
      <c r="F94" s="4"/>
      <c r="G94" s="4"/>
      <c r="H94" s="4"/>
      <c r="I94" s="4"/>
      <c r="J94" s="4"/>
      <c r="K94" s="4"/>
      <c r="L94" s="4"/>
      <c r="M94" s="4"/>
      <c r="N94" s="6">
        <v>175000000</v>
      </c>
    </row>
  </sheetData>
  <mergeCells count="15">
    <mergeCell ref="N2:N3"/>
    <mergeCell ref="H2:H3"/>
    <mergeCell ref="I2:I3"/>
    <mergeCell ref="J2:J3"/>
    <mergeCell ref="K2:K3"/>
    <mergeCell ref="L2:L3"/>
    <mergeCell ref="M2:M3"/>
    <mergeCell ref="A1:A3"/>
    <mergeCell ref="B1:C1"/>
    <mergeCell ref="D1:G1"/>
    <mergeCell ref="B2:B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3</v>
      </c>
      <c r="B1" s="8" t="s">
        <v>2</v>
      </c>
      <c r="C1" s="8" t="s">
        <v>27</v>
      </c>
    </row>
    <row r="2" spans="1:3" ht="30" x14ac:dyDescent="0.25">
      <c r="A2" s="1" t="s">
        <v>26</v>
      </c>
      <c r="B2" s="8"/>
      <c r="C2" s="8"/>
    </row>
    <row r="3" spans="1:3" x14ac:dyDescent="0.25">
      <c r="A3" s="3" t="s">
        <v>1474</v>
      </c>
      <c r="B3" s="4"/>
      <c r="C3" s="4"/>
    </row>
    <row r="4" spans="1:3" x14ac:dyDescent="0.25">
      <c r="A4" s="2">
        <v>2015</v>
      </c>
      <c r="B4" s="6">
        <v>5640</v>
      </c>
      <c r="C4" s="4"/>
    </row>
    <row r="5" spans="1:3" x14ac:dyDescent="0.25">
      <c r="A5" s="2">
        <v>2016</v>
      </c>
      <c r="B5" s="7">
        <v>3480</v>
      </c>
      <c r="C5" s="4"/>
    </row>
    <row r="6" spans="1:3" x14ac:dyDescent="0.25">
      <c r="A6" s="2">
        <v>2017</v>
      </c>
      <c r="B6" s="7">
        <v>41161</v>
      </c>
      <c r="C6" s="4"/>
    </row>
    <row r="7" spans="1:3" x14ac:dyDescent="0.25">
      <c r="A7" s="2">
        <v>2018</v>
      </c>
      <c r="B7" s="7">
        <v>1351</v>
      </c>
      <c r="C7" s="4"/>
    </row>
    <row r="8" spans="1:3" x14ac:dyDescent="0.25">
      <c r="A8" s="2">
        <v>2019</v>
      </c>
      <c r="B8" s="4">
        <v>852</v>
      </c>
      <c r="C8" s="4"/>
    </row>
    <row r="9" spans="1:3" x14ac:dyDescent="0.25">
      <c r="A9" s="2" t="s">
        <v>468</v>
      </c>
      <c r="B9" s="7">
        <v>646589</v>
      </c>
      <c r="C9" s="4"/>
    </row>
    <row r="10" spans="1:3" x14ac:dyDescent="0.25">
      <c r="A10" s="2" t="s">
        <v>470</v>
      </c>
      <c r="B10" s="7">
        <v>699073</v>
      </c>
      <c r="C10" s="4"/>
    </row>
    <row r="11" spans="1:3" x14ac:dyDescent="0.25">
      <c r="A11" s="2" t="s">
        <v>403</v>
      </c>
      <c r="B11" s="7">
        <v>11113</v>
      </c>
      <c r="C11" s="7">
        <v>12702</v>
      </c>
    </row>
    <row r="12" spans="1:3" x14ac:dyDescent="0.25">
      <c r="A12" s="2" t="s">
        <v>1431</v>
      </c>
      <c r="B12" s="6">
        <v>710186</v>
      </c>
      <c r="C12" s="6">
        <v>7107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475</v>
      </c>
      <c r="B1" s="8" t="s">
        <v>1</v>
      </c>
      <c r="C1" s="8"/>
      <c r="D1" s="8"/>
      <c r="E1" s="8"/>
    </row>
    <row r="2" spans="1:5" x14ac:dyDescent="0.25">
      <c r="A2" s="8"/>
      <c r="B2" s="1" t="s">
        <v>2</v>
      </c>
      <c r="C2" s="1" t="s">
        <v>27</v>
      </c>
      <c r="D2" s="1" t="s">
        <v>28</v>
      </c>
      <c r="E2" s="1" t="s">
        <v>1407</v>
      </c>
    </row>
    <row r="3" spans="1:5" ht="60" x14ac:dyDescent="0.25">
      <c r="A3" s="3" t="s">
        <v>1476</v>
      </c>
      <c r="B3" s="4"/>
      <c r="C3" s="4"/>
      <c r="D3" s="4"/>
      <c r="E3" s="4"/>
    </row>
    <row r="4" spans="1:5" x14ac:dyDescent="0.25">
      <c r="A4" s="2" t="s">
        <v>1477</v>
      </c>
      <c r="B4" s="6">
        <v>11900000</v>
      </c>
      <c r="C4" s="6">
        <v>11400000</v>
      </c>
      <c r="D4" s="6">
        <v>10600000</v>
      </c>
      <c r="E4" s="4"/>
    </row>
    <row r="5" spans="1:5" x14ac:dyDescent="0.25">
      <c r="A5" s="2">
        <v>2015</v>
      </c>
      <c r="B5" s="7">
        <v>8443000</v>
      </c>
      <c r="C5" s="4"/>
      <c r="D5" s="4"/>
      <c r="E5" s="4"/>
    </row>
    <row r="6" spans="1:5" x14ac:dyDescent="0.25">
      <c r="A6" s="2">
        <v>2016</v>
      </c>
      <c r="B6" s="7">
        <v>7595000</v>
      </c>
      <c r="C6" s="4"/>
      <c r="D6" s="4"/>
      <c r="E6" s="4"/>
    </row>
    <row r="7" spans="1:5" x14ac:dyDescent="0.25">
      <c r="A7" s="2">
        <v>2017</v>
      </c>
      <c r="B7" s="7">
        <v>6566000</v>
      </c>
      <c r="C7" s="4"/>
      <c r="D7" s="4"/>
      <c r="E7" s="4"/>
    </row>
    <row r="8" spans="1:5" x14ac:dyDescent="0.25">
      <c r="A8" s="2">
        <v>2018</v>
      </c>
      <c r="B8" s="7">
        <v>5908000</v>
      </c>
      <c r="C8" s="4"/>
      <c r="D8" s="4"/>
      <c r="E8" s="4"/>
    </row>
    <row r="9" spans="1:5" x14ac:dyDescent="0.25">
      <c r="A9" s="2">
        <v>2019</v>
      </c>
      <c r="B9" s="7">
        <v>5551000</v>
      </c>
      <c r="C9" s="4"/>
      <c r="D9" s="4"/>
      <c r="E9" s="4"/>
    </row>
    <row r="10" spans="1:5" x14ac:dyDescent="0.25">
      <c r="A10" s="2" t="s">
        <v>468</v>
      </c>
      <c r="B10" s="7">
        <v>8907000</v>
      </c>
      <c r="C10" s="4"/>
      <c r="D10" s="4"/>
      <c r="E10" s="4"/>
    </row>
    <row r="11" spans="1:5" x14ac:dyDescent="0.25">
      <c r="A11" s="2" t="s">
        <v>119</v>
      </c>
      <c r="B11" s="7">
        <v>42970000</v>
      </c>
      <c r="C11" s="4"/>
      <c r="D11" s="4"/>
      <c r="E11" s="4"/>
    </row>
    <row r="12" spans="1:5" x14ac:dyDescent="0.25">
      <c r="A12" s="2" t="s">
        <v>1478</v>
      </c>
      <c r="B12" s="7">
        <v>436664000</v>
      </c>
      <c r="C12" s="7">
        <v>428440000</v>
      </c>
      <c r="D12" s="7">
        <v>415326000</v>
      </c>
      <c r="E12" s="4"/>
    </row>
    <row r="13" spans="1:5" x14ac:dyDescent="0.25">
      <c r="A13" s="2" t="s">
        <v>1479</v>
      </c>
      <c r="B13" s="7">
        <v>230073000</v>
      </c>
      <c r="C13" s="7">
        <v>259331000</v>
      </c>
      <c r="D13" s="4"/>
      <c r="E13" s="4"/>
    </row>
    <row r="14" spans="1:5" x14ac:dyDescent="0.25">
      <c r="A14" s="2" t="s">
        <v>49</v>
      </c>
      <c r="B14" s="7">
        <v>30114000</v>
      </c>
      <c r="C14" s="7">
        <v>32502000</v>
      </c>
      <c r="D14" s="4"/>
      <c r="E14" s="4"/>
    </row>
    <row r="15" spans="1:5" x14ac:dyDescent="0.25">
      <c r="A15" s="2" t="s">
        <v>1480</v>
      </c>
      <c r="B15" s="4"/>
      <c r="C15" s="4"/>
      <c r="D15" s="4"/>
      <c r="E15" s="4"/>
    </row>
    <row r="16" spans="1:5" ht="60" x14ac:dyDescent="0.25">
      <c r="A16" s="3" t="s">
        <v>1476</v>
      </c>
      <c r="B16" s="4"/>
      <c r="C16" s="4"/>
      <c r="D16" s="4"/>
      <c r="E16" s="4"/>
    </row>
    <row r="17" spans="1:5" ht="30" x14ac:dyDescent="0.25">
      <c r="A17" s="2" t="s">
        <v>1481</v>
      </c>
      <c r="B17" s="7">
        <v>1000000</v>
      </c>
      <c r="C17" s="4"/>
      <c r="D17" s="4"/>
      <c r="E17" s="4"/>
    </row>
    <row r="18" spans="1:5" x14ac:dyDescent="0.25">
      <c r="A18" s="2" t="s">
        <v>1479</v>
      </c>
      <c r="B18" s="7">
        <v>4000000</v>
      </c>
      <c r="C18" s="4"/>
      <c r="D18" s="4"/>
      <c r="E18" s="4"/>
    </row>
    <row r="19" spans="1:5" x14ac:dyDescent="0.25">
      <c r="A19" s="2" t="s">
        <v>49</v>
      </c>
      <c r="B19" s="7">
        <v>3000000</v>
      </c>
      <c r="C19" s="4"/>
      <c r="D19" s="4"/>
      <c r="E19" s="4"/>
    </row>
    <row r="20" spans="1:5" x14ac:dyDescent="0.25">
      <c r="A20" s="2" t="s">
        <v>1178</v>
      </c>
      <c r="B20" s="4"/>
      <c r="C20" s="4"/>
      <c r="D20" s="4"/>
      <c r="E20" s="4"/>
    </row>
    <row r="21" spans="1:5" ht="60" x14ac:dyDescent="0.25">
      <c r="A21" s="3" t="s">
        <v>1476</v>
      </c>
      <c r="B21" s="4"/>
      <c r="C21" s="4"/>
      <c r="D21" s="4"/>
      <c r="E21" s="4"/>
    </row>
    <row r="22" spans="1:5" x14ac:dyDescent="0.25">
      <c r="A22" s="2" t="s">
        <v>1478</v>
      </c>
      <c r="B22" s="7">
        <v>285497000</v>
      </c>
      <c r="C22" s="7">
        <v>285510000</v>
      </c>
      <c r="D22" s="7">
        <v>282905000</v>
      </c>
      <c r="E22" s="4"/>
    </row>
    <row r="23" spans="1:5" ht="30" x14ac:dyDescent="0.25">
      <c r="A23" s="2" t="s">
        <v>1482</v>
      </c>
      <c r="B23" s="4"/>
      <c r="C23" s="4"/>
      <c r="D23" s="4"/>
      <c r="E23" s="4"/>
    </row>
    <row r="24" spans="1:5" ht="60" x14ac:dyDescent="0.25">
      <c r="A24" s="3" t="s">
        <v>1476</v>
      </c>
      <c r="B24" s="4"/>
      <c r="C24" s="4"/>
      <c r="D24" s="4"/>
      <c r="E24" s="4"/>
    </row>
    <row r="25" spans="1:5" x14ac:dyDescent="0.25">
      <c r="A25" s="2" t="s">
        <v>1478</v>
      </c>
      <c r="B25" s="4"/>
      <c r="C25" s="4"/>
      <c r="D25" s="4"/>
      <c r="E25" s="7">
        <v>26000000</v>
      </c>
    </row>
    <row r="26" spans="1:5" ht="45" x14ac:dyDescent="0.25">
      <c r="A26" s="2" t="s">
        <v>1483</v>
      </c>
      <c r="B26" s="4"/>
      <c r="C26" s="4"/>
      <c r="D26" s="4"/>
      <c r="E26" s="4"/>
    </row>
    <row r="27" spans="1:5" ht="60" x14ac:dyDescent="0.25">
      <c r="A27" s="3" t="s">
        <v>1476</v>
      </c>
      <c r="B27" s="4"/>
      <c r="C27" s="4"/>
      <c r="D27" s="4"/>
      <c r="E27" s="4"/>
    </row>
    <row r="28" spans="1:5" x14ac:dyDescent="0.25">
      <c r="A28" s="2" t="s">
        <v>1478</v>
      </c>
      <c r="B28" s="4"/>
      <c r="C28" s="4"/>
      <c r="D28" s="4"/>
      <c r="E28" s="7">
        <v>24000000</v>
      </c>
    </row>
    <row r="29" spans="1:5" x14ac:dyDescent="0.25">
      <c r="A29" s="2" t="s">
        <v>1484</v>
      </c>
      <c r="B29" s="4"/>
      <c r="C29" s="4"/>
      <c r="D29" s="4"/>
      <c r="E29" s="7">
        <v>14000000</v>
      </c>
    </row>
    <row r="30" spans="1:5" x14ac:dyDescent="0.25">
      <c r="A30" s="2" t="s">
        <v>1485</v>
      </c>
      <c r="B30" s="4"/>
      <c r="C30" s="4"/>
      <c r="D30" s="4"/>
      <c r="E30" s="6">
        <v>100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8" t="s">
        <v>1</v>
      </c>
      <c r="C1" s="8"/>
      <c r="D1" s="8"/>
    </row>
    <row r="2" spans="1:4" ht="30" x14ac:dyDescent="0.25">
      <c r="A2" s="1" t="s">
        <v>70</v>
      </c>
      <c r="B2" s="1" t="s">
        <v>2</v>
      </c>
      <c r="C2" s="1" t="s">
        <v>27</v>
      </c>
      <c r="D2" s="1" t="s">
        <v>28</v>
      </c>
    </row>
    <row r="3" spans="1:4" x14ac:dyDescent="0.25">
      <c r="A3" s="3" t="s">
        <v>487</v>
      </c>
      <c r="B3" s="4"/>
      <c r="C3" s="4"/>
      <c r="D3" s="4"/>
    </row>
    <row r="4" spans="1:4" x14ac:dyDescent="0.25">
      <c r="A4" s="2" t="s">
        <v>1487</v>
      </c>
      <c r="B4" s="7">
        <v>1000</v>
      </c>
      <c r="C4" s="7">
        <v>1000</v>
      </c>
      <c r="D4" s="4"/>
    </row>
    <row r="5" spans="1:4" x14ac:dyDescent="0.25">
      <c r="A5" s="2" t="s">
        <v>1488</v>
      </c>
      <c r="B5" s="7">
        <v>1000</v>
      </c>
      <c r="C5" s="7">
        <v>1000</v>
      </c>
      <c r="D5" s="4"/>
    </row>
    <row r="6" spans="1:4" ht="30" x14ac:dyDescent="0.25">
      <c r="A6" s="2" t="s">
        <v>1489</v>
      </c>
      <c r="B6" s="9">
        <v>0.01</v>
      </c>
      <c r="C6" s="9">
        <v>0.01</v>
      </c>
      <c r="D6" s="4"/>
    </row>
    <row r="7" spans="1:4" ht="30" x14ac:dyDescent="0.25">
      <c r="A7" s="3" t="s">
        <v>117</v>
      </c>
      <c r="B7" s="4"/>
      <c r="C7" s="4"/>
      <c r="D7" s="4"/>
    </row>
    <row r="8" spans="1:4" ht="30" x14ac:dyDescent="0.25">
      <c r="A8" s="2" t="s">
        <v>491</v>
      </c>
      <c r="B8" s="6">
        <v>-9062</v>
      </c>
      <c r="C8" s="6">
        <v>-3884</v>
      </c>
      <c r="D8" s="4"/>
    </row>
    <row r="9" spans="1:4" ht="30" x14ac:dyDescent="0.25">
      <c r="A9" s="3" t="s">
        <v>1490</v>
      </c>
      <c r="B9" s="4"/>
      <c r="C9" s="4"/>
      <c r="D9" s="4"/>
    </row>
    <row r="10" spans="1:4" ht="30" x14ac:dyDescent="0.25">
      <c r="A10" s="2" t="s">
        <v>1491</v>
      </c>
      <c r="B10" s="7">
        <v>-3884</v>
      </c>
      <c r="C10" s="4"/>
      <c r="D10" s="4"/>
    </row>
    <row r="11" spans="1:4" x14ac:dyDescent="0.25">
      <c r="A11" s="2" t="s">
        <v>1492</v>
      </c>
      <c r="B11" s="7">
        <v>-5718</v>
      </c>
      <c r="C11" s="4"/>
      <c r="D11" s="4"/>
    </row>
    <row r="12" spans="1:4" ht="30" x14ac:dyDescent="0.25">
      <c r="A12" s="2" t="s">
        <v>1493</v>
      </c>
      <c r="B12" s="4">
        <v>540</v>
      </c>
      <c r="C12" s="4"/>
      <c r="D12" s="4"/>
    </row>
    <row r="13" spans="1:4" x14ac:dyDescent="0.25">
      <c r="A13" s="2" t="s">
        <v>106</v>
      </c>
      <c r="B13" s="7">
        <v>-5178</v>
      </c>
      <c r="C13" s="7">
        <v>5202</v>
      </c>
      <c r="D13" s="7">
        <v>2741</v>
      </c>
    </row>
    <row r="14" spans="1:4" ht="30" x14ac:dyDescent="0.25">
      <c r="A14" s="2" t="s">
        <v>1494</v>
      </c>
      <c r="B14" s="6">
        <v>-9062</v>
      </c>
      <c r="C14" s="6">
        <v>-3884</v>
      </c>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4" bestFit="1" customWidth="1"/>
    <col min="3" max="3" width="15.85546875" bestFit="1" customWidth="1"/>
    <col min="4" max="4" width="22" bestFit="1" customWidth="1"/>
  </cols>
  <sheetData>
    <row r="1" spans="1:4" ht="15" customHeight="1" x14ac:dyDescent="0.25">
      <c r="A1" s="1" t="s">
        <v>1495</v>
      </c>
      <c r="B1" s="8" t="s">
        <v>1</v>
      </c>
      <c r="C1" s="8"/>
      <c r="D1" s="8"/>
    </row>
    <row r="2" spans="1:4" ht="30" x14ac:dyDescent="0.25">
      <c r="A2" s="1" t="s">
        <v>70</v>
      </c>
      <c r="B2" s="1" t="s">
        <v>2</v>
      </c>
      <c r="C2" s="8" t="s">
        <v>27</v>
      </c>
      <c r="D2" s="8" t="s">
        <v>28</v>
      </c>
    </row>
    <row r="3" spans="1:4" x14ac:dyDescent="0.25">
      <c r="A3" s="1"/>
      <c r="B3" s="1" t="s">
        <v>1341</v>
      </c>
      <c r="C3" s="8"/>
      <c r="D3" s="8"/>
    </row>
    <row r="4" spans="1:4" x14ac:dyDescent="0.25">
      <c r="A4" s="3" t="s">
        <v>1496</v>
      </c>
      <c r="B4" s="4"/>
      <c r="C4" s="4"/>
      <c r="D4" s="4"/>
    </row>
    <row r="5" spans="1:4" x14ac:dyDescent="0.25">
      <c r="A5" s="2" t="s">
        <v>1497</v>
      </c>
      <c r="B5" s="4"/>
      <c r="C5" s="6">
        <v>9611</v>
      </c>
      <c r="D5" s="6">
        <v>11253</v>
      </c>
    </row>
    <row r="6" spans="1:4" x14ac:dyDescent="0.25">
      <c r="A6" s="2" t="s">
        <v>1498</v>
      </c>
      <c r="B6" s="4"/>
      <c r="C6" s="4"/>
      <c r="D6" s="4"/>
    </row>
    <row r="7" spans="1:4" x14ac:dyDescent="0.25">
      <c r="A7" s="3" t="s">
        <v>1499</v>
      </c>
      <c r="B7" s="4"/>
      <c r="C7" s="4"/>
      <c r="D7" s="4"/>
    </row>
    <row r="8" spans="1:4" x14ac:dyDescent="0.25">
      <c r="A8" s="2" t="s">
        <v>1500</v>
      </c>
      <c r="B8" s="7">
        <v>43900000</v>
      </c>
      <c r="C8" s="4"/>
      <c r="D8" s="4"/>
    </row>
    <row r="9" spans="1:4" x14ac:dyDescent="0.25">
      <c r="A9" s="2" t="s">
        <v>1501</v>
      </c>
      <c r="B9" s="4" t="s">
        <v>1365</v>
      </c>
      <c r="C9" s="4"/>
      <c r="D9" s="4"/>
    </row>
    <row r="10" spans="1:4" x14ac:dyDescent="0.25">
      <c r="A10" s="2" t="s">
        <v>1502</v>
      </c>
      <c r="B10" s="4" t="s">
        <v>1503</v>
      </c>
      <c r="C10" s="4"/>
      <c r="D10" s="4"/>
    </row>
    <row r="11" spans="1:4" ht="30" x14ac:dyDescent="0.25">
      <c r="A11" s="2" t="s">
        <v>1504</v>
      </c>
      <c r="B11" s="4">
        <v>0.5</v>
      </c>
      <c r="C11" s="4"/>
      <c r="D11" s="4"/>
    </row>
    <row r="12" spans="1:4" ht="45" x14ac:dyDescent="0.25">
      <c r="A12" s="2" t="s">
        <v>1505</v>
      </c>
      <c r="B12" s="4">
        <v>0.5</v>
      </c>
      <c r="C12" s="4"/>
      <c r="D12" s="4"/>
    </row>
    <row r="13" spans="1:4" x14ac:dyDescent="0.25">
      <c r="A13" s="3" t="s">
        <v>1506</v>
      </c>
      <c r="B13" s="4"/>
      <c r="C13" s="4"/>
      <c r="D13" s="4"/>
    </row>
    <row r="14" spans="1:4" ht="30" x14ac:dyDescent="0.25">
      <c r="A14" s="2" t="s">
        <v>1507</v>
      </c>
      <c r="B14" s="7">
        <v>38116000</v>
      </c>
      <c r="C14" s="7">
        <v>36668000</v>
      </c>
      <c r="D14" s="4"/>
    </row>
    <row r="15" spans="1:4" x14ac:dyDescent="0.25">
      <c r="A15" s="2" t="s">
        <v>1508</v>
      </c>
      <c r="B15" s="7">
        <v>3554000</v>
      </c>
      <c r="C15" s="7">
        <v>6150000</v>
      </c>
      <c r="D15" s="4"/>
    </row>
    <row r="16" spans="1:4" x14ac:dyDescent="0.25">
      <c r="A16" s="2" t="s">
        <v>1509</v>
      </c>
      <c r="B16" s="7">
        <v>-4330000</v>
      </c>
      <c r="C16" s="7">
        <v>-4702000</v>
      </c>
      <c r="D16" s="4"/>
    </row>
    <row r="17" spans="1:4" ht="30" x14ac:dyDescent="0.25">
      <c r="A17" s="2" t="s">
        <v>1510</v>
      </c>
      <c r="B17" s="7">
        <v>37340000</v>
      </c>
      <c r="C17" s="7">
        <v>38116000</v>
      </c>
      <c r="D17" s="7">
        <v>36668000</v>
      </c>
    </row>
    <row r="18" spans="1:4" ht="30" x14ac:dyDescent="0.25">
      <c r="A18" s="2" t="s">
        <v>1511</v>
      </c>
      <c r="B18" s="7">
        <v>28700000</v>
      </c>
      <c r="C18" s="4"/>
      <c r="D18" s="4"/>
    </row>
    <row r="19" spans="1:4" ht="30" x14ac:dyDescent="0.25">
      <c r="A19" s="2" t="s">
        <v>543</v>
      </c>
      <c r="B19" s="7">
        <v>6346000</v>
      </c>
      <c r="C19" s="4"/>
      <c r="D19" s="4"/>
    </row>
    <row r="20" spans="1:4" x14ac:dyDescent="0.25">
      <c r="A20" s="3" t="s">
        <v>1512</v>
      </c>
      <c r="B20" s="4"/>
      <c r="C20" s="4"/>
      <c r="D20" s="4"/>
    </row>
    <row r="21" spans="1:4" ht="30" x14ac:dyDescent="0.25">
      <c r="A21" s="2" t="s">
        <v>1513</v>
      </c>
      <c r="B21" s="9">
        <v>1.17</v>
      </c>
      <c r="C21" s="9">
        <v>1.1200000000000001</v>
      </c>
      <c r="D21" s="4"/>
    </row>
    <row r="22" spans="1:4" x14ac:dyDescent="0.25">
      <c r="A22" s="2" t="s">
        <v>1514</v>
      </c>
      <c r="B22" s="9">
        <v>0.71</v>
      </c>
      <c r="C22" s="9">
        <v>1.4</v>
      </c>
      <c r="D22" s="4"/>
    </row>
    <row r="23" spans="1:4" ht="30" x14ac:dyDescent="0.25">
      <c r="A23" s="2" t="s">
        <v>1515</v>
      </c>
      <c r="B23" s="9">
        <v>0.71</v>
      </c>
      <c r="C23" s="9">
        <v>1.07</v>
      </c>
      <c r="D23" s="4"/>
    </row>
    <row r="24" spans="1:4" ht="30" x14ac:dyDescent="0.25">
      <c r="A24" s="2" t="s">
        <v>1516</v>
      </c>
      <c r="B24" s="9">
        <v>0.84</v>
      </c>
      <c r="C24" s="9">
        <v>1.17</v>
      </c>
      <c r="D24" s="9">
        <v>1.1200000000000001</v>
      </c>
    </row>
    <row r="25" spans="1:4" ht="30" x14ac:dyDescent="0.25">
      <c r="A25" s="2" t="s">
        <v>1517</v>
      </c>
      <c r="B25" s="9">
        <v>0.88</v>
      </c>
      <c r="C25" s="4"/>
      <c r="D25" s="4"/>
    </row>
    <row r="26" spans="1:4" ht="30" x14ac:dyDescent="0.25">
      <c r="A26" s="3" t="s">
        <v>1518</v>
      </c>
      <c r="B26" s="4"/>
      <c r="C26" s="4"/>
      <c r="D26" s="4"/>
    </row>
    <row r="27" spans="1:4" x14ac:dyDescent="0.25">
      <c r="A27" s="2" t="s">
        <v>1497</v>
      </c>
      <c r="B27" s="4" t="s">
        <v>1519</v>
      </c>
      <c r="C27" s="4" t="s">
        <v>1520</v>
      </c>
      <c r="D27" s="4" t="s">
        <v>1521</v>
      </c>
    </row>
    <row r="28" spans="1:4" x14ac:dyDescent="0.25">
      <c r="A28" s="2" t="s">
        <v>1522</v>
      </c>
      <c r="B28" s="4" t="s">
        <v>1519</v>
      </c>
      <c r="C28" s="4"/>
      <c r="D28"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 bestFit="1" customWidth="1"/>
    <col min="3" max="4" width="15.85546875" bestFit="1" customWidth="1"/>
  </cols>
  <sheetData>
    <row r="1" spans="1:4" ht="30" customHeight="1" x14ac:dyDescent="0.25">
      <c r="A1" s="8" t="s">
        <v>1523</v>
      </c>
      <c r="B1" s="8" t="s">
        <v>1</v>
      </c>
      <c r="C1" s="8"/>
      <c r="D1" s="8"/>
    </row>
    <row r="2" spans="1:4" x14ac:dyDescent="0.25">
      <c r="A2" s="8"/>
      <c r="B2" s="1" t="s">
        <v>2</v>
      </c>
      <c r="C2" s="1" t="s">
        <v>27</v>
      </c>
      <c r="D2" s="1" t="s">
        <v>28</v>
      </c>
    </row>
    <row r="3" spans="1:4" x14ac:dyDescent="0.25">
      <c r="A3" s="2" t="s">
        <v>1498</v>
      </c>
      <c r="B3" s="4"/>
      <c r="C3" s="4"/>
      <c r="D3" s="4"/>
    </row>
    <row r="4" spans="1:4" ht="45" x14ac:dyDescent="0.25">
      <c r="A4" s="3" t="s">
        <v>1524</v>
      </c>
      <c r="B4" s="4"/>
      <c r="C4" s="4"/>
      <c r="D4" s="4"/>
    </row>
    <row r="5" spans="1:4" x14ac:dyDescent="0.25">
      <c r="A5" s="2" t="s">
        <v>1525</v>
      </c>
      <c r="B5" s="215">
        <v>0.01</v>
      </c>
      <c r="C5" s="215">
        <v>1.2500000000000001E-2</v>
      </c>
      <c r="D5" s="215">
        <v>9.4000000000000004E-3</v>
      </c>
    </row>
    <row r="6" spans="1:4" x14ac:dyDescent="0.25">
      <c r="A6" s="2" t="s">
        <v>1526</v>
      </c>
      <c r="B6" s="215">
        <v>0.32400000000000001</v>
      </c>
      <c r="C6" s="215">
        <v>0.35299999999999998</v>
      </c>
      <c r="D6" s="215">
        <v>0.36</v>
      </c>
    </row>
    <row r="7" spans="1:4" x14ac:dyDescent="0.25">
      <c r="A7" s="2" t="s">
        <v>1527</v>
      </c>
      <c r="B7" s="4" t="s">
        <v>1528</v>
      </c>
      <c r="C7" s="4" t="s">
        <v>1529</v>
      </c>
      <c r="D7" s="4" t="s">
        <v>1529</v>
      </c>
    </row>
    <row r="8" spans="1:4" ht="30" x14ac:dyDescent="0.25">
      <c r="A8" s="2" t="s">
        <v>1530</v>
      </c>
      <c r="B8" s="9">
        <v>0.17</v>
      </c>
      <c r="C8" s="9">
        <v>0.53</v>
      </c>
      <c r="D8" s="9">
        <v>0.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6</v>
      </c>
      <c r="B2" s="1" t="s">
        <v>2</v>
      </c>
      <c r="C2" s="1" t="s">
        <v>27</v>
      </c>
      <c r="D2" s="1" t="s">
        <v>28</v>
      </c>
    </row>
    <row r="3" spans="1:4" ht="30" x14ac:dyDescent="0.25">
      <c r="A3" s="3" t="s">
        <v>102</v>
      </c>
      <c r="B3" s="4"/>
      <c r="C3" s="4"/>
      <c r="D3" s="4"/>
    </row>
    <row r="4" spans="1:4" x14ac:dyDescent="0.25">
      <c r="A4" s="2" t="s">
        <v>111</v>
      </c>
      <c r="B4" s="6">
        <v>0</v>
      </c>
      <c r="C4" s="6">
        <v>0</v>
      </c>
      <c r="D4" s="6">
        <v>0</v>
      </c>
    </row>
    <row r="5" spans="1:4" x14ac:dyDescent="0.25">
      <c r="A5" s="2" t="s">
        <v>112</v>
      </c>
      <c r="B5" s="6">
        <v>0</v>
      </c>
      <c r="C5" s="6">
        <v>0</v>
      </c>
      <c r="D5" s="6">
        <v>18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1" t="s">
        <v>1531</v>
      </c>
      <c r="B1" s="8" t="s">
        <v>1</v>
      </c>
      <c r="C1" s="8"/>
      <c r="D1" s="8"/>
      <c r="E1" s="1" t="s">
        <v>1339</v>
      </c>
    </row>
    <row r="2" spans="1:5" ht="30" x14ac:dyDescent="0.25">
      <c r="A2" s="1" t="s">
        <v>1532</v>
      </c>
      <c r="B2" s="1" t="s">
        <v>2</v>
      </c>
      <c r="C2" s="1" t="s">
        <v>27</v>
      </c>
      <c r="D2" s="1" t="s">
        <v>28</v>
      </c>
      <c r="E2" s="1" t="s">
        <v>1533</v>
      </c>
    </row>
    <row r="3" spans="1:5" ht="30" x14ac:dyDescent="0.25">
      <c r="A3" s="2" t="s">
        <v>1534</v>
      </c>
      <c r="B3" s="4"/>
      <c r="C3" s="9">
        <v>1.5</v>
      </c>
      <c r="D3" s="6">
        <v>4</v>
      </c>
      <c r="E3" s="4"/>
    </row>
    <row r="4" spans="1:5" x14ac:dyDescent="0.25">
      <c r="A4" s="2" t="s">
        <v>1535</v>
      </c>
      <c r="B4" s="4"/>
      <c r="C4" s="4"/>
      <c r="D4" s="4"/>
      <c r="E4" s="9">
        <v>0.71</v>
      </c>
    </row>
    <row r="5" spans="1:5" ht="30" x14ac:dyDescent="0.25">
      <c r="A5" s="2" t="s">
        <v>1536</v>
      </c>
      <c r="B5" s="6">
        <v>1</v>
      </c>
      <c r="C5" s="4"/>
      <c r="D5" s="4"/>
      <c r="E5" s="4"/>
    </row>
    <row r="6" spans="1:5" ht="30" x14ac:dyDescent="0.25">
      <c r="A6" s="2" t="s">
        <v>1537</v>
      </c>
      <c r="B6" s="9">
        <v>1.83</v>
      </c>
      <c r="C6" s="4"/>
      <c r="D6" s="4"/>
      <c r="E6" s="4"/>
    </row>
    <row r="7" spans="1:5" x14ac:dyDescent="0.25">
      <c r="A7" s="2" t="s">
        <v>1538</v>
      </c>
      <c r="B7" s="4">
        <v>1.2</v>
      </c>
      <c r="C7" s="4"/>
      <c r="D7" s="4"/>
      <c r="E7" s="4"/>
    </row>
    <row r="8" spans="1:5" ht="30" x14ac:dyDescent="0.25">
      <c r="A8" s="3" t="s">
        <v>1539</v>
      </c>
      <c r="B8" s="4"/>
      <c r="C8" s="4"/>
      <c r="D8" s="4"/>
      <c r="E8" s="4"/>
    </row>
    <row r="9" spans="1:5" ht="45" x14ac:dyDescent="0.25">
      <c r="A9" s="2" t="s">
        <v>1540</v>
      </c>
      <c r="B9" s="4" t="s">
        <v>1541</v>
      </c>
      <c r="C9" s="4"/>
      <c r="D9" s="4"/>
      <c r="E9" s="4"/>
    </row>
    <row r="10" spans="1:5" ht="45" x14ac:dyDescent="0.25">
      <c r="A10" s="2" t="s">
        <v>1542</v>
      </c>
      <c r="B10" s="4">
        <v>4.2</v>
      </c>
      <c r="C10" s="4"/>
      <c r="D10" s="4"/>
      <c r="E10" s="4"/>
    </row>
    <row r="11" spans="1:5" x14ac:dyDescent="0.25">
      <c r="A11" s="2" t="s">
        <v>1543</v>
      </c>
      <c r="B11" s="215">
        <v>0.02</v>
      </c>
      <c r="C11" s="4"/>
      <c r="D11" s="4"/>
      <c r="E11" s="4"/>
    </row>
    <row r="12" spans="1:5" x14ac:dyDescent="0.25">
      <c r="A12" s="2" t="s">
        <v>1544</v>
      </c>
      <c r="B12" s="4"/>
      <c r="C12" s="4"/>
      <c r="D12" s="4"/>
      <c r="E12" s="4"/>
    </row>
    <row r="13" spans="1:5" x14ac:dyDescent="0.25">
      <c r="A13" s="2" t="s">
        <v>1538</v>
      </c>
      <c r="B13" s="4"/>
      <c r="C13" s="4"/>
      <c r="D13" s="4"/>
      <c r="E13" s="9">
        <v>1.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45</v>
      </c>
      <c r="B1" s="8" t="s">
        <v>1</v>
      </c>
      <c r="C1" s="8"/>
      <c r="D1" s="8"/>
      <c r="E1" s="1" t="s">
        <v>1339</v>
      </c>
    </row>
    <row r="2" spans="1:5" x14ac:dyDescent="0.25">
      <c r="A2" s="1" t="s">
        <v>1338</v>
      </c>
      <c r="B2" s="1" t="s">
        <v>2</v>
      </c>
      <c r="C2" s="1" t="s">
        <v>27</v>
      </c>
      <c r="D2" s="1" t="s">
        <v>28</v>
      </c>
      <c r="E2" s="216">
        <v>39233</v>
      </c>
    </row>
    <row r="3" spans="1:5" ht="30" x14ac:dyDescent="0.25">
      <c r="A3" s="2" t="s">
        <v>1546</v>
      </c>
      <c r="B3" s="4"/>
      <c r="C3" s="4"/>
      <c r="D3" s="4"/>
      <c r="E3" s="4"/>
    </row>
    <row r="4" spans="1:5" x14ac:dyDescent="0.25">
      <c r="A4" s="3" t="s">
        <v>1547</v>
      </c>
      <c r="B4" s="4"/>
      <c r="C4" s="4"/>
      <c r="D4" s="4"/>
      <c r="E4" s="4"/>
    </row>
    <row r="5" spans="1:5" x14ac:dyDescent="0.25">
      <c r="A5" s="2" t="s">
        <v>1548</v>
      </c>
      <c r="B5" s="6">
        <v>1</v>
      </c>
      <c r="C5" s="9">
        <v>1.1000000000000001</v>
      </c>
      <c r="D5" s="9">
        <v>1.1000000000000001</v>
      </c>
      <c r="E5" s="4"/>
    </row>
    <row r="6" spans="1:5" ht="30" x14ac:dyDescent="0.25">
      <c r="A6" s="2" t="s">
        <v>1549</v>
      </c>
      <c r="B6" s="4"/>
      <c r="C6" s="4"/>
      <c r="D6" s="4"/>
      <c r="E6" s="4"/>
    </row>
    <row r="7" spans="1:5" x14ac:dyDescent="0.25">
      <c r="A7" s="3" t="s">
        <v>1547</v>
      </c>
      <c r="B7" s="4"/>
      <c r="C7" s="4"/>
      <c r="D7" s="4"/>
      <c r="E7" s="4"/>
    </row>
    <row r="8" spans="1:5" ht="45" x14ac:dyDescent="0.25">
      <c r="A8" s="2" t="s">
        <v>1550</v>
      </c>
      <c r="B8" s="4"/>
      <c r="C8" s="4"/>
      <c r="D8" s="4"/>
      <c r="E8" s="4">
        <v>0.5</v>
      </c>
    </row>
    <row r="9" spans="1:5" ht="45" x14ac:dyDescent="0.25">
      <c r="A9" s="2" t="s">
        <v>1551</v>
      </c>
      <c r="B9" s="4"/>
      <c r="C9" s="4"/>
      <c r="D9" s="4"/>
      <c r="E9" s="215">
        <v>7.4999999999999997E-3</v>
      </c>
    </row>
    <row r="10" spans="1:5" ht="30" x14ac:dyDescent="0.25">
      <c r="A10" s="2" t="s">
        <v>1552</v>
      </c>
      <c r="B10" s="4"/>
      <c r="C10" s="4"/>
      <c r="D10" s="4"/>
      <c r="E10" s="4"/>
    </row>
    <row r="11" spans="1:5" x14ac:dyDescent="0.25">
      <c r="A11" s="3" t="s">
        <v>1547</v>
      </c>
      <c r="B11" s="4"/>
      <c r="C11" s="4"/>
      <c r="D11" s="4"/>
      <c r="E11" s="4"/>
    </row>
    <row r="12" spans="1:5" ht="45" x14ac:dyDescent="0.25">
      <c r="A12" s="2" t="s">
        <v>1553</v>
      </c>
      <c r="B12" s="4">
        <v>1</v>
      </c>
      <c r="C12" s="4"/>
      <c r="D12" s="4"/>
      <c r="E12" s="4"/>
    </row>
    <row r="13" spans="1:5" x14ac:dyDescent="0.25">
      <c r="A13" s="2" t="s">
        <v>1548</v>
      </c>
      <c r="B13" s="4">
        <v>0.4</v>
      </c>
      <c r="C13" s="4">
        <v>0.4</v>
      </c>
      <c r="D13" s="4">
        <v>0.3</v>
      </c>
      <c r="E13" s="4"/>
    </row>
    <row r="14" spans="1:5" ht="30" x14ac:dyDescent="0.25">
      <c r="A14" s="2" t="s">
        <v>1554</v>
      </c>
      <c r="B14" s="4"/>
      <c r="C14" s="4"/>
      <c r="D14" s="4"/>
      <c r="E14" s="4"/>
    </row>
    <row r="15" spans="1:5" x14ac:dyDescent="0.25">
      <c r="A15" s="3" t="s">
        <v>1547</v>
      </c>
      <c r="B15" s="4"/>
      <c r="C15" s="4"/>
      <c r="D15" s="4"/>
      <c r="E15" s="4"/>
    </row>
    <row r="16" spans="1:5" ht="45" x14ac:dyDescent="0.25">
      <c r="A16" s="2" t="s">
        <v>1553</v>
      </c>
      <c r="B16" s="4">
        <v>1</v>
      </c>
      <c r="C16" s="4"/>
      <c r="D16" s="4"/>
      <c r="E16" s="4"/>
    </row>
    <row r="17" spans="1:5" x14ac:dyDescent="0.25">
      <c r="A17" s="2" t="s">
        <v>1548</v>
      </c>
      <c r="B17" s="9">
        <v>0.5</v>
      </c>
      <c r="C17" s="9">
        <v>0.2</v>
      </c>
      <c r="D17" s="9">
        <v>0.3</v>
      </c>
      <c r="E1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5</v>
      </c>
      <c r="B1" s="1" t="s">
        <v>2</v>
      </c>
    </row>
    <row r="2" spans="1:2" x14ac:dyDescent="0.25">
      <c r="A2" s="1" t="s">
        <v>1338</v>
      </c>
      <c r="B2" s="1" t="s">
        <v>1341</v>
      </c>
    </row>
    <row r="3" spans="1:2" ht="30" x14ac:dyDescent="0.25">
      <c r="A3" s="2" t="s">
        <v>1556</v>
      </c>
      <c r="B3" s="4"/>
    </row>
    <row r="4" spans="1:2" x14ac:dyDescent="0.25">
      <c r="A4" s="3" t="s">
        <v>579</v>
      </c>
      <c r="B4" s="4"/>
    </row>
    <row r="5" spans="1:2" x14ac:dyDescent="0.25">
      <c r="A5" s="2" t="s">
        <v>1557</v>
      </c>
      <c r="B5" s="9">
        <v>0.5</v>
      </c>
    </row>
    <row r="6" spans="1:2" ht="30" x14ac:dyDescent="0.25">
      <c r="A6" s="2" t="s">
        <v>1558</v>
      </c>
      <c r="B6" s="4">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9</v>
      </c>
      <c r="B1" s="8" t="s">
        <v>1</v>
      </c>
      <c r="C1" s="8"/>
      <c r="D1" s="8"/>
    </row>
    <row r="2" spans="1:4" x14ac:dyDescent="0.25">
      <c r="A2" s="8"/>
      <c r="B2" s="1" t="s">
        <v>2</v>
      </c>
      <c r="C2" s="1" t="s">
        <v>27</v>
      </c>
      <c r="D2" s="1" t="s">
        <v>28</v>
      </c>
    </row>
    <row r="3" spans="1:4" ht="30" x14ac:dyDescent="0.25">
      <c r="A3" s="3" t="s">
        <v>646</v>
      </c>
      <c r="B3" s="4"/>
      <c r="C3" s="4"/>
      <c r="D3" s="4"/>
    </row>
    <row r="4" spans="1:4" x14ac:dyDescent="0.25">
      <c r="A4" s="2" t="s">
        <v>1560</v>
      </c>
      <c r="B4" s="6">
        <v>-5718000</v>
      </c>
      <c r="C4" s="4"/>
      <c r="D4" s="4"/>
    </row>
    <row r="5" spans="1:4" x14ac:dyDescent="0.25">
      <c r="A5" s="2" t="s">
        <v>650</v>
      </c>
      <c r="B5" s="7">
        <v>540000</v>
      </c>
      <c r="C5" s="4"/>
      <c r="D5" s="4"/>
    </row>
    <row r="6" spans="1:4" x14ac:dyDescent="0.25">
      <c r="A6" s="3" t="s">
        <v>715</v>
      </c>
      <c r="B6" s="4"/>
      <c r="C6" s="4"/>
      <c r="D6" s="4"/>
    </row>
    <row r="7" spans="1:4" ht="30" x14ac:dyDescent="0.25">
      <c r="A7" s="2" t="s">
        <v>1561</v>
      </c>
      <c r="B7" s="215">
        <v>0.6</v>
      </c>
      <c r="C7" s="4"/>
      <c r="D7" s="4"/>
    </row>
    <row r="8" spans="1:4" ht="60" x14ac:dyDescent="0.25">
      <c r="A8" s="2" t="s">
        <v>1562</v>
      </c>
      <c r="B8" s="215">
        <v>0.5</v>
      </c>
      <c r="C8" s="4"/>
      <c r="D8" s="4"/>
    </row>
    <row r="9" spans="1:4" ht="30" x14ac:dyDescent="0.25">
      <c r="A9" s="2" t="s">
        <v>1563</v>
      </c>
      <c r="B9" s="215">
        <v>0.06</v>
      </c>
      <c r="C9" s="4"/>
      <c r="D9" s="4"/>
    </row>
    <row r="10" spans="1:4" x14ac:dyDescent="0.25">
      <c r="A10" s="2" t="s">
        <v>1564</v>
      </c>
      <c r="B10" s="7">
        <v>2100000</v>
      </c>
      <c r="C10" s="7">
        <v>2000000</v>
      </c>
      <c r="D10" s="7">
        <v>1800000</v>
      </c>
    </row>
    <row r="11" spans="1:4" ht="30" x14ac:dyDescent="0.25">
      <c r="A11" s="2" t="s">
        <v>1565</v>
      </c>
      <c r="B11" s="7">
        <v>200000</v>
      </c>
      <c r="C11" s="4"/>
      <c r="D11" s="4"/>
    </row>
    <row r="12" spans="1:4" ht="45" x14ac:dyDescent="0.25">
      <c r="A12" s="2" t="s">
        <v>1566</v>
      </c>
      <c r="B12" s="215">
        <v>1.25</v>
      </c>
      <c r="C12" s="4"/>
      <c r="D12" s="4"/>
    </row>
    <row r="13" spans="1:4" ht="30" x14ac:dyDescent="0.25">
      <c r="A13" s="2" t="s">
        <v>1567</v>
      </c>
      <c r="B13" s="7">
        <v>250000</v>
      </c>
      <c r="C13" s="4"/>
      <c r="D13" s="4"/>
    </row>
    <row r="14" spans="1:4" ht="30" x14ac:dyDescent="0.25">
      <c r="A14" s="2" t="s">
        <v>1568</v>
      </c>
      <c r="B14" s="7">
        <v>250000</v>
      </c>
      <c r="C14" s="4"/>
      <c r="D14" s="4"/>
    </row>
    <row r="15" spans="1:4" ht="30" x14ac:dyDescent="0.25">
      <c r="A15" s="2" t="s">
        <v>1569</v>
      </c>
      <c r="B15" s="4"/>
      <c r="C15" s="4"/>
      <c r="D15" s="4"/>
    </row>
    <row r="16" spans="1:4" x14ac:dyDescent="0.25">
      <c r="A16" s="3" t="s">
        <v>1570</v>
      </c>
      <c r="B16" s="4"/>
      <c r="C16" s="4"/>
      <c r="D16" s="4"/>
    </row>
    <row r="17" spans="1:4" ht="30" x14ac:dyDescent="0.25">
      <c r="A17" s="2" t="s">
        <v>1571</v>
      </c>
      <c r="B17" s="7">
        <v>2300000</v>
      </c>
      <c r="C17" s="4"/>
      <c r="D17" s="4"/>
    </row>
    <row r="18" spans="1:4" ht="30" x14ac:dyDescent="0.25">
      <c r="A18" s="2" t="s">
        <v>1572</v>
      </c>
      <c r="B18" s="7">
        <v>2800000</v>
      </c>
      <c r="C18" s="4"/>
      <c r="D18" s="4"/>
    </row>
    <row r="19" spans="1:4" x14ac:dyDescent="0.25">
      <c r="A19" s="2" t="s">
        <v>1573</v>
      </c>
      <c r="B19" s="4"/>
      <c r="C19" s="4"/>
      <c r="D19" s="4"/>
    </row>
    <row r="20" spans="1:4" x14ac:dyDescent="0.25">
      <c r="A20" s="3" t="s">
        <v>588</v>
      </c>
      <c r="B20" s="4"/>
      <c r="C20" s="4"/>
      <c r="D20" s="4"/>
    </row>
    <row r="21" spans="1:4" ht="30" x14ac:dyDescent="0.25">
      <c r="A21" s="2" t="s">
        <v>589</v>
      </c>
      <c r="B21" s="7">
        <v>23402000</v>
      </c>
      <c r="C21" s="7">
        <v>25880000</v>
      </c>
      <c r="D21" s="4"/>
    </row>
    <row r="22" spans="1:4" x14ac:dyDescent="0.25">
      <c r="A22" s="2" t="s">
        <v>592</v>
      </c>
      <c r="B22" s="7">
        <v>1131000</v>
      </c>
      <c r="C22" s="7">
        <v>1041000</v>
      </c>
      <c r="D22" s="7">
        <v>1077000</v>
      </c>
    </row>
    <row r="23" spans="1:4" x14ac:dyDescent="0.25">
      <c r="A23" s="2" t="s">
        <v>1574</v>
      </c>
      <c r="B23" s="7">
        <v>5067000</v>
      </c>
      <c r="C23" s="7">
        <v>-2734000</v>
      </c>
      <c r="D23" s="4"/>
    </row>
    <row r="24" spans="1:4" x14ac:dyDescent="0.25">
      <c r="A24" s="2" t="s">
        <v>597</v>
      </c>
      <c r="B24" s="7">
        <v>-872000</v>
      </c>
      <c r="C24" s="7">
        <v>-785000</v>
      </c>
      <c r="D24" s="4"/>
    </row>
    <row r="25" spans="1:4" x14ac:dyDescent="0.25">
      <c r="A25" s="2" t="s">
        <v>1575</v>
      </c>
      <c r="B25" s="7">
        <v>28728000</v>
      </c>
      <c r="C25" s="7">
        <v>23402000</v>
      </c>
      <c r="D25" s="7">
        <v>25880000</v>
      </c>
    </row>
    <row r="26" spans="1:4" x14ac:dyDescent="0.25">
      <c r="A26" s="3" t="s">
        <v>600</v>
      </c>
      <c r="B26" s="4"/>
      <c r="C26" s="4"/>
      <c r="D26" s="4"/>
    </row>
    <row r="27" spans="1:4" ht="30" x14ac:dyDescent="0.25">
      <c r="A27" s="2" t="s">
        <v>601</v>
      </c>
      <c r="B27" s="7">
        <v>19632000</v>
      </c>
      <c r="C27" s="7">
        <v>17040000</v>
      </c>
      <c r="D27" s="4"/>
    </row>
    <row r="28" spans="1:4" x14ac:dyDescent="0.25">
      <c r="A28" s="2" t="s">
        <v>604</v>
      </c>
      <c r="B28" s="7">
        <v>618000</v>
      </c>
      <c r="C28" s="7">
        <v>2717000</v>
      </c>
      <c r="D28" s="4"/>
    </row>
    <row r="29" spans="1:4" x14ac:dyDescent="0.25">
      <c r="A29" s="2" t="s">
        <v>597</v>
      </c>
      <c r="B29" s="7">
        <v>-872000</v>
      </c>
      <c r="C29" s="7">
        <v>-785000</v>
      </c>
      <c r="D29" s="4"/>
    </row>
    <row r="30" spans="1:4" x14ac:dyDescent="0.25">
      <c r="A30" s="2" t="s">
        <v>608</v>
      </c>
      <c r="B30" s="7">
        <v>1260000</v>
      </c>
      <c r="C30" s="7">
        <v>660000</v>
      </c>
      <c r="D30" s="7">
        <v>1600000</v>
      </c>
    </row>
    <row r="31" spans="1:4" x14ac:dyDescent="0.25">
      <c r="A31" s="2" t="s">
        <v>611</v>
      </c>
      <c r="B31" s="7">
        <v>20638000</v>
      </c>
      <c r="C31" s="7">
        <v>19632000</v>
      </c>
      <c r="D31" s="7">
        <v>17040000</v>
      </c>
    </row>
    <row r="32" spans="1:4" x14ac:dyDescent="0.25">
      <c r="A32" s="3" t="s">
        <v>613</v>
      </c>
      <c r="B32" s="4"/>
      <c r="C32" s="4"/>
      <c r="D32" s="4"/>
    </row>
    <row r="33" spans="1:4" x14ac:dyDescent="0.25">
      <c r="A33" s="2" t="s">
        <v>614</v>
      </c>
      <c r="B33" s="7">
        <v>-8090000</v>
      </c>
      <c r="C33" s="7">
        <v>-3770000</v>
      </c>
      <c r="D33" s="4"/>
    </row>
    <row r="34" spans="1:4" ht="45" x14ac:dyDescent="0.25">
      <c r="A34" s="2" t="s">
        <v>1576</v>
      </c>
      <c r="B34" s="7">
        <v>-11488000</v>
      </c>
      <c r="C34" s="7">
        <v>-6310000</v>
      </c>
      <c r="D34" s="7">
        <v>-11512000</v>
      </c>
    </row>
    <row r="35" spans="1:4" x14ac:dyDescent="0.25">
      <c r="A35" s="2" t="s">
        <v>618</v>
      </c>
      <c r="B35" s="7">
        <v>3398000</v>
      </c>
      <c r="C35" s="7">
        <v>2540000</v>
      </c>
      <c r="D35" s="4"/>
    </row>
    <row r="36" spans="1:4" ht="45" x14ac:dyDescent="0.25">
      <c r="A36" s="3" t="s">
        <v>1577</v>
      </c>
      <c r="B36" s="4"/>
      <c r="C36" s="4"/>
      <c r="D36" s="4"/>
    </row>
    <row r="37" spans="1:4" x14ac:dyDescent="0.25">
      <c r="A37" s="2" t="s">
        <v>622</v>
      </c>
      <c r="B37" s="7">
        <v>28728000</v>
      </c>
      <c r="C37" s="7">
        <v>23402000</v>
      </c>
      <c r="D37" s="4"/>
    </row>
    <row r="38" spans="1:4" x14ac:dyDescent="0.25">
      <c r="A38" s="2" t="s">
        <v>1578</v>
      </c>
      <c r="B38" s="7">
        <v>28728000</v>
      </c>
      <c r="C38" s="7">
        <v>23402000</v>
      </c>
      <c r="D38" s="4"/>
    </row>
    <row r="39" spans="1:4" x14ac:dyDescent="0.25">
      <c r="A39" s="2" t="s">
        <v>624</v>
      </c>
      <c r="B39" s="7">
        <v>20638000</v>
      </c>
      <c r="C39" s="7">
        <v>19632000</v>
      </c>
      <c r="D39" s="4"/>
    </row>
    <row r="40" spans="1:4" x14ac:dyDescent="0.25">
      <c r="A40" s="2" t="s">
        <v>625</v>
      </c>
      <c r="B40" s="7">
        <v>8090000</v>
      </c>
      <c r="C40" s="7">
        <v>3770000</v>
      </c>
      <c r="D40" s="4"/>
    </row>
    <row r="41" spans="1:4" ht="30" x14ac:dyDescent="0.25">
      <c r="A41" s="3" t="s">
        <v>1579</v>
      </c>
      <c r="B41" s="4"/>
      <c r="C41" s="4"/>
      <c r="D41" s="4"/>
    </row>
    <row r="42" spans="1:4" x14ac:dyDescent="0.25">
      <c r="A42" s="2" t="s">
        <v>629</v>
      </c>
      <c r="B42" s="7">
        <v>320000</v>
      </c>
      <c r="C42" s="7">
        <v>1260000</v>
      </c>
      <c r="D42" s="4"/>
    </row>
    <row r="43" spans="1:4" x14ac:dyDescent="0.25">
      <c r="A43" s="2" t="s">
        <v>631</v>
      </c>
      <c r="B43" s="7">
        <v>7770000</v>
      </c>
      <c r="C43" s="7">
        <v>2510000</v>
      </c>
      <c r="D43" s="4"/>
    </row>
    <row r="44" spans="1:4" x14ac:dyDescent="0.25">
      <c r="A44" s="2" t="s">
        <v>634</v>
      </c>
      <c r="B44" s="7">
        <v>8090000</v>
      </c>
      <c r="C44" s="7">
        <v>3770000</v>
      </c>
      <c r="D44" s="4"/>
    </row>
    <row r="45" spans="1:4" x14ac:dyDescent="0.25">
      <c r="A45" s="3" t="s">
        <v>635</v>
      </c>
      <c r="B45" s="4"/>
      <c r="C45" s="4"/>
      <c r="D45" s="4"/>
    </row>
    <row r="46" spans="1:4" x14ac:dyDescent="0.25">
      <c r="A46" s="2" t="s">
        <v>592</v>
      </c>
      <c r="B46" s="7">
        <v>1131000</v>
      </c>
      <c r="C46" s="7">
        <v>1041000</v>
      </c>
      <c r="D46" s="7">
        <v>1077000</v>
      </c>
    </row>
    <row r="47" spans="1:4" x14ac:dyDescent="0.25">
      <c r="A47" s="2" t="s">
        <v>638</v>
      </c>
      <c r="B47" s="7">
        <v>-1270000</v>
      </c>
      <c r="C47" s="7">
        <v>-1165000</v>
      </c>
      <c r="D47" s="7">
        <v>-1278000</v>
      </c>
    </row>
    <row r="48" spans="1:4" x14ac:dyDescent="0.25">
      <c r="A48" s="2" t="s">
        <v>639</v>
      </c>
      <c r="B48" s="7">
        <v>540000</v>
      </c>
      <c r="C48" s="7">
        <v>916000</v>
      </c>
      <c r="D48" s="7">
        <v>685000</v>
      </c>
    </row>
    <row r="49" spans="1:4" x14ac:dyDescent="0.25">
      <c r="A49" s="2" t="s">
        <v>642</v>
      </c>
      <c r="B49" s="7">
        <v>401000</v>
      </c>
      <c r="C49" s="7">
        <v>792000</v>
      </c>
      <c r="D49" s="7">
        <v>484000</v>
      </c>
    </row>
    <row r="50" spans="1:4" ht="30" x14ac:dyDescent="0.25">
      <c r="A50" s="3" t="s">
        <v>646</v>
      </c>
      <c r="B50" s="4"/>
      <c r="C50" s="4"/>
      <c r="D50" s="4"/>
    </row>
    <row r="51" spans="1:4" x14ac:dyDescent="0.25">
      <c r="A51" s="2" t="s">
        <v>647</v>
      </c>
      <c r="B51" s="7">
        <v>-6310000</v>
      </c>
      <c r="C51" s="7">
        <v>-11512000</v>
      </c>
      <c r="D51" s="7">
        <v>-11365000</v>
      </c>
    </row>
    <row r="52" spans="1:4" x14ac:dyDescent="0.25">
      <c r="A52" s="2" t="s">
        <v>1560</v>
      </c>
      <c r="B52" s="7">
        <v>-5718000</v>
      </c>
      <c r="C52" s="7">
        <v>4286000</v>
      </c>
      <c r="D52" s="7">
        <v>-832000</v>
      </c>
    </row>
    <row r="53" spans="1:4" x14ac:dyDescent="0.25">
      <c r="A53" s="2" t="s">
        <v>650</v>
      </c>
      <c r="B53" s="7">
        <v>540000</v>
      </c>
      <c r="C53" s="7">
        <v>916000</v>
      </c>
      <c r="D53" s="7">
        <v>685000</v>
      </c>
    </row>
    <row r="54" spans="1:4" x14ac:dyDescent="0.25">
      <c r="A54" s="2" t="s">
        <v>651</v>
      </c>
      <c r="B54" s="7">
        <v>-11488000</v>
      </c>
      <c r="C54" s="7">
        <v>-6310000</v>
      </c>
      <c r="D54" s="7">
        <v>-11512000</v>
      </c>
    </row>
    <row r="55" spans="1:4" x14ac:dyDescent="0.25">
      <c r="A55" s="3" t="s">
        <v>652</v>
      </c>
      <c r="B55" s="4"/>
      <c r="C55" s="4"/>
      <c r="D55" s="4"/>
    </row>
    <row r="56" spans="1:4" x14ac:dyDescent="0.25">
      <c r="A56" s="2" t="s">
        <v>1580</v>
      </c>
      <c r="B56" s="215">
        <v>1</v>
      </c>
      <c r="C56" s="215">
        <v>1</v>
      </c>
      <c r="D56" s="4"/>
    </row>
    <row r="57" spans="1:4" x14ac:dyDescent="0.25">
      <c r="A57" s="2" t="s">
        <v>624</v>
      </c>
      <c r="B57" s="7">
        <v>20638000</v>
      </c>
      <c r="C57" s="7">
        <v>19632000</v>
      </c>
      <c r="D57" s="7">
        <v>17040000</v>
      </c>
    </row>
    <row r="58" spans="1:4" x14ac:dyDescent="0.25">
      <c r="A58" s="3" t="s">
        <v>688</v>
      </c>
      <c r="B58" s="4"/>
      <c r="C58" s="4"/>
      <c r="D58" s="4"/>
    </row>
    <row r="59" spans="1:4" x14ac:dyDescent="0.25">
      <c r="A59" s="2" t="s">
        <v>608</v>
      </c>
      <c r="B59" s="7">
        <v>1260000</v>
      </c>
      <c r="C59" s="7">
        <v>660000</v>
      </c>
      <c r="D59" s="7">
        <v>1600000</v>
      </c>
    </row>
    <row r="60" spans="1:4" x14ac:dyDescent="0.25">
      <c r="A60" s="2" t="s">
        <v>1581</v>
      </c>
      <c r="B60" s="7">
        <v>300000</v>
      </c>
      <c r="C60" s="4"/>
      <c r="D60" s="4"/>
    </row>
    <row r="61" spans="1:4" x14ac:dyDescent="0.25">
      <c r="A61" s="3" t="s">
        <v>690</v>
      </c>
      <c r="B61" s="4"/>
      <c r="C61" s="4"/>
      <c r="D61" s="4"/>
    </row>
    <row r="62" spans="1:4" x14ac:dyDescent="0.25">
      <c r="A62" s="2">
        <v>2015</v>
      </c>
      <c r="B62" s="7">
        <v>994000</v>
      </c>
      <c r="C62" s="4"/>
      <c r="D62" s="4"/>
    </row>
    <row r="63" spans="1:4" x14ac:dyDescent="0.25">
      <c r="A63" s="2">
        <v>2016</v>
      </c>
      <c r="B63" s="7">
        <v>1053000</v>
      </c>
      <c r="C63" s="4"/>
      <c r="D63" s="4"/>
    </row>
    <row r="64" spans="1:4" x14ac:dyDescent="0.25">
      <c r="A64" s="2">
        <v>2017</v>
      </c>
      <c r="B64" s="7">
        <v>1121000</v>
      </c>
      <c r="C64" s="4"/>
      <c r="D64" s="4"/>
    </row>
    <row r="65" spans="1:4" x14ac:dyDescent="0.25">
      <c r="A65" s="2">
        <v>2018</v>
      </c>
      <c r="B65" s="7">
        <v>1157000</v>
      </c>
      <c r="C65" s="4"/>
      <c r="D65" s="4"/>
    </row>
    <row r="66" spans="1:4" x14ac:dyDescent="0.25">
      <c r="A66" s="2">
        <v>2019</v>
      </c>
      <c r="B66" s="7">
        <v>1237000</v>
      </c>
      <c r="C66" s="4"/>
      <c r="D66" s="4"/>
    </row>
    <row r="67" spans="1:4" x14ac:dyDescent="0.25">
      <c r="A67" s="2" t="s">
        <v>697</v>
      </c>
      <c r="B67" s="7">
        <v>7262000</v>
      </c>
      <c r="C67" s="4"/>
      <c r="D67" s="4"/>
    </row>
    <row r="68" spans="1:4" ht="45" x14ac:dyDescent="0.25">
      <c r="A68" s="3" t="s">
        <v>701</v>
      </c>
      <c r="B68" s="4"/>
      <c r="C68" s="4"/>
      <c r="D68" s="4"/>
    </row>
    <row r="69" spans="1:4" x14ac:dyDescent="0.25">
      <c r="A69" s="2" t="s">
        <v>1582</v>
      </c>
      <c r="B69" s="215">
        <v>4.0800000000000003E-2</v>
      </c>
      <c r="C69" s="215">
        <v>4.9200000000000001E-2</v>
      </c>
      <c r="D69" s="215">
        <v>4.0899999999999999E-2</v>
      </c>
    </row>
    <row r="70" spans="1:4" ht="30" x14ac:dyDescent="0.25">
      <c r="A70" s="2" t="s">
        <v>1583</v>
      </c>
      <c r="B70" s="215">
        <v>6.8500000000000005E-2</v>
      </c>
      <c r="C70" s="215">
        <v>7.0000000000000007E-2</v>
      </c>
      <c r="D70" s="215">
        <v>0.08</v>
      </c>
    </row>
    <row r="71" spans="1:4" ht="30" x14ac:dyDescent="0.25">
      <c r="A71" s="3" t="s">
        <v>1584</v>
      </c>
      <c r="B71" s="4"/>
      <c r="C71" s="4"/>
      <c r="D71" s="4"/>
    </row>
    <row r="72" spans="1:4" x14ac:dyDescent="0.25">
      <c r="A72" s="2" t="s">
        <v>1582</v>
      </c>
      <c r="B72" s="215">
        <v>4.9200000000000001E-2</v>
      </c>
      <c r="C72" s="215">
        <v>4.0899999999999999E-2</v>
      </c>
      <c r="D72" s="215">
        <v>4.6699999999999998E-2</v>
      </c>
    </row>
    <row r="73" spans="1:4" ht="30" x14ac:dyDescent="0.25">
      <c r="A73" s="2" t="s">
        <v>1583</v>
      </c>
      <c r="B73" s="215">
        <v>6.8500000000000005E-2</v>
      </c>
      <c r="C73" s="215">
        <v>7.0000000000000007E-2</v>
      </c>
      <c r="D73" s="215">
        <v>0.08</v>
      </c>
    </row>
    <row r="74" spans="1:4" x14ac:dyDescent="0.25">
      <c r="A74" s="2" t="s">
        <v>1585</v>
      </c>
      <c r="B74" s="4"/>
      <c r="C74" s="4"/>
      <c r="D74" s="4"/>
    </row>
    <row r="75" spans="1:4" x14ac:dyDescent="0.25">
      <c r="A75" s="3" t="s">
        <v>600</v>
      </c>
      <c r="B75" s="4"/>
      <c r="C75" s="4"/>
      <c r="D75" s="4"/>
    </row>
    <row r="76" spans="1:4" x14ac:dyDescent="0.25">
      <c r="A76" s="2" t="s">
        <v>611</v>
      </c>
      <c r="B76" s="7">
        <v>20638000</v>
      </c>
      <c r="C76" s="7">
        <v>19632000</v>
      </c>
      <c r="D76" s="4"/>
    </row>
    <row r="77" spans="1:4" x14ac:dyDescent="0.25">
      <c r="A77" s="3" t="s">
        <v>652</v>
      </c>
      <c r="B77" s="4"/>
      <c r="C77" s="4"/>
      <c r="D77" s="4"/>
    </row>
    <row r="78" spans="1:4" x14ac:dyDescent="0.25">
      <c r="A78" s="2" t="s">
        <v>624</v>
      </c>
      <c r="B78" s="7">
        <v>20638000</v>
      </c>
      <c r="C78" s="7">
        <v>19632000</v>
      </c>
      <c r="D78" s="4"/>
    </row>
    <row r="79" spans="1:4" ht="30" x14ac:dyDescent="0.25">
      <c r="A79" s="2" t="s">
        <v>1586</v>
      </c>
      <c r="B79" s="4"/>
      <c r="C79" s="4"/>
      <c r="D79" s="4"/>
    </row>
    <row r="80" spans="1:4" x14ac:dyDescent="0.25">
      <c r="A80" s="3" t="s">
        <v>652</v>
      </c>
      <c r="B80" s="4"/>
      <c r="C80" s="4"/>
      <c r="D80" s="4"/>
    </row>
    <row r="81" spans="1:4" x14ac:dyDescent="0.25">
      <c r="A81" s="2" t="s">
        <v>1580</v>
      </c>
      <c r="B81" s="215">
        <v>0.75</v>
      </c>
      <c r="C81" s="4"/>
      <c r="D81" s="4"/>
    </row>
    <row r="82" spans="1:4" x14ac:dyDescent="0.25">
      <c r="A82" s="2" t="s">
        <v>1587</v>
      </c>
      <c r="B82" s="215">
        <v>0.76</v>
      </c>
      <c r="C82" s="215">
        <v>0.79</v>
      </c>
      <c r="D82" s="4"/>
    </row>
    <row r="83" spans="1:4" ht="30" x14ac:dyDescent="0.25">
      <c r="A83" s="2" t="s">
        <v>1588</v>
      </c>
      <c r="B83" s="4"/>
      <c r="C83" s="4"/>
      <c r="D83" s="4"/>
    </row>
    <row r="84" spans="1:4" x14ac:dyDescent="0.25">
      <c r="A84" s="3" t="s">
        <v>652</v>
      </c>
      <c r="B84" s="4"/>
      <c r="C84" s="4"/>
      <c r="D84" s="4"/>
    </row>
    <row r="85" spans="1:4" x14ac:dyDescent="0.25">
      <c r="A85" s="2" t="s">
        <v>1580</v>
      </c>
      <c r="B85" s="215">
        <v>0.25</v>
      </c>
      <c r="C85" s="4"/>
      <c r="D85" s="4"/>
    </row>
    <row r="86" spans="1:4" x14ac:dyDescent="0.25">
      <c r="A86" s="2" t="s">
        <v>1587</v>
      </c>
      <c r="B86" s="215">
        <v>0.24</v>
      </c>
      <c r="C86" s="215">
        <v>0.21</v>
      </c>
      <c r="D86" s="4"/>
    </row>
    <row r="87" spans="1:4" ht="30" x14ac:dyDescent="0.25">
      <c r="A87" s="2" t="s">
        <v>1589</v>
      </c>
      <c r="B87" s="4"/>
      <c r="C87" s="4"/>
      <c r="D87" s="4"/>
    </row>
    <row r="88" spans="1:4" x14ac:dyDescent="0.25">
      <c r="A88" s="3" t="s">
        <v>600</v>
      </c>
      <c r="B88" s="4"/>
      <c r="C88" s="4"/>
      <c r="D88" s="4"/>
    </row>
    <row r="89" spans="1:4" x14ac:dyDescent="0.25">
      <c r="A89" s="2" t="s">
        <v>611</v>
      </c>
      <c r="B89" s="7">
        <v>75000</v>
      </c>
      <c r="C89" s="7">
        <v>69000</v>
      </c>
      <c r="D89" s="4"/>
    </row>
    <row r="90" spans="1:4" x14ac:dyDescent="0.25">
      <c r="A90" s="3" t="s">
        <v>652</v>
      </c>
      <c r="B90" s="4"/>
      <c r="C90" s="4"/>
      <c r="D90" s="4"/>
    </row>
    <row r="91" spans="1:4" x14ac:dyDescent="0.25">
      <c r="A91" s="2" t="s">
        <v>624</v>
      </c>
      <c r="B91" s="7">
        <v>75000</v>
      </c>
      <c r="C91" s="7">
        <v>69000</v>
      </c>
      <c r="D91" s="4"/>
    </row>
    <row r="92" spans="1:4" ht="30" x14ac:dyDescent="0.25">
      <c r="A92" s="2" t="s">
        <v>1590</v>
      </c>
      <c r="B92" s="4"/>
      <c r="C92" s="4"/>
      <c r="D92" s="4"/>
    </row>
    <row r="93" spans="1:4" x14ac:dyDescent="0.25">
      <c r="A93" s="3" t="s">
        <v>600</v>
      </c>
      <c r="B93" s="4"/>
      <c r="C93" s="4"/>
      <c r="D93" s="4"/>
    </row>
    <row r="94" spans="1:4" x14ac:dyDescent="0.25">
      <c r="A94" s="2" t="s">
        <v>611</v>
      </c>
      <c r="B94" s="7">
        <v>75000</v>
      </c>
      <c r="C94" s="7">
        <v>69000</v>
      </c>
      <c r="D94" s="4"/>
    </row>
    <row r="95" spans="1:4" x14ac:dyDescent="0.25">
      <c r="A95" s="3" t="s">
        <v>652</v>
      </c>
      <c r="B95" s="4"/>
      <c r="C95" s="4"/>
      <c r="D95" s="4"/>
    </row>
    <row r="96" spans="1:4" x14ac:dyDescent="0.25">
      <c r="A96" s="2" t="s">
        <v>624</v>
      </c>
      <c r="B96" s="7">
        <v>75000</v>
      </c>
      <c r="C96" s="7">
        <v>69000</v>
      </c>
      <c r="D96" s="4"/>
    </row>
    <row r="97" spans="1:4" ht="30" x14ac:dyDescent="0.25">
      <c r="A97" s="2" t="s">
        <v>1591</v>
      </c>
      <c r="B97" s="4"/>
      <c r="C97" s="4"/>
      <c r="D97" s="4"/>
    </row>
    <row r="98" spans="1:4" x14ac:dyDescent="0.25">
      <c r="A98" s="3" t="s">
        <v>600</v>
      </c>
      <c r="B98" s="4"/>
      <c r="C98" s="4"/>
      <c r="D98" s="4"/>
    </row>
    <row r="99" spans="1:4" x14ac:dyDescent="0.25">
      <c r="A99" s="2" t="s">
        <v>611</v>
      </c>
      <c r="B99" s="7">
        <v>7544000</v>
      </c>
      <c r="C99" s="7">
        <v>7568000</v>
      </c>
      <c r="D99" s="4"/>
    </row>
    <row r="100" spans="1:4" x14ac:dyDescent="0.25">
      <c r="A100" s="3" t="s">
        <v>652</v>
      </c>
      <c r="B100" s="4"/>
      <c r="C100" s="4"/>
      <c r="D100" s="4"/>
    </row>
    <row r="101" spans="1:4" x14ac:dyDescent="0.25">
      <c r="A101" s="2" t="s">
        <v>624</v>
      </c>
      <c r="B101" s="7">
        <v>7544000</v>
      </c>
      <c r="C101" s="7">
        <v>7568000</v>
      </c>
      <c r="D101" s="4"/>
    </row>
    <row r="102" spans="1:4" ht="30" x14ac:dyDescent="0.25">
      <c r="A102" s="2" t="s">
        <v>1592</v>
      </c>
      <c r="B102" s="4"/>
      <c r="C102" s="4"/>
      <c r="D102" s="4"/>
    </row>
    <row r="103" spans="1:4" x14ac:dyDescent="0.25">
      <c r="A103" s="3" t="s">
        <v>600</v>
      </c>
      <c r="B103" s="4"/>
      <c r="C103" s="4"/>
      <c r="D103" s="4"/>
    </row>
    <row r="104" spans="1:4" x14ac:dyDescent="0.25">
      <c r="A104" s="2" t="s">
        <v>611</v>
      </c>
      <c r="B104" s="7">
        <v>7544000</v>
      </c>
      <c r="C104" s="7">
        <v>7568000</v>
      </c>
      <c r="D104" s="4"/>
    </row>
    <row r="105" spans="1:4" x14ac:dyDescent="0.25">
      <c r="A105" s="3" t="s">
        <v>652</v>
      </c>
      <c r="B105" s="4"/>
      <c r="C105" s="4"/>
      <c r="D105" s="4"/>
    </row>
    <row r="106" spans="1:4" x14ac:dyDescent="0.25">
      <c r="A106" s="2" t="s">
        <v>624</v>
      </c>
      <c r="B106" s="7">
        <v>7544000</v>
      </c>
      <c r="C106" s="7">
        <v>7568000</v>
      </c>
      <c r="D106" s="4"/>
    </row>
    <row r="107" spans="1:4" ht="30" x14ac:dyDescent="0.25">
      <c r="A107" s="2" t="s">
        <v>1593</v>
      </c>
      <c r="B107" s="4"/>
      <c r="C107" s="4"/>
      <c r="D107" s="4"/>
    </row>
    <row r="108" spans="1:4" x14ac:dyDescent="0.25">
      <c r="A108" s="3" t="s">
        <v>600</v>
      </c>
      <c r="B108" s="4"/>
      <c r="C108" s="4"/>
      <c r="D108" s="4"/>
    </row>
    <row r="109" spans="1:4" x14ac:dyDescent="0.25">
      <c r="A109" s="2" t="s">
        <v>611</v>
      </c>
      <c r="B109" s="7">
        <v>8195000</v>
      </c>
      <c r="C109" s="7">
        <v>7877000</v>
      </c>
      <c r="D109" s="4"/>
    </row>
    <row r="110" spans="1:4" x14ac:dyDescent="0.25">
      <c r="A110" s="3" t="s">
        <v>652</v>
      </c>
      <c r="B110" s="4"/>
      <c r="C110" s="4"/>
      <c r="D110" s="4"/>
    </row>
    <row r="111" spans="1:4" x14ac:dyDescent="0.25">
      <c r="A111" s="2" t="s">
        <v>624</v>
      </c>
      <c r="B111" s="7">
        <v>8195000</v>
      </c>
      <c r="C111" s="7">
        <v>7877000</v>
      </c>
      <c r="D111" s="4"/>
    </row>
    <row r="112" spans="1:4" ht="30" x14ac:dyDescent="0.25">
      <c r="A112" s="2" t="s">
        <v>1594</v>
      </c>
      <c r="B112" s="4"/>
      <c r="C112" s="4"/>
      <c r="D112" s="4"/>
    </row>
    <row r="113" spans="1:4" x14ac:dyDescent="0.25">
      <c r="A113" s="3" t="s">
        <v>600</v>
      </c>
      <c r="B113" s="4"/>
      <c r="C113" s="4"/>
      <c r="D113" s="4"/>
    </row>
    <row r="114" spans="1:4" x14ac:dyDescent="0.25">
      <c r="A114" s="2" t="s">
        <v>611</v>
      </c>
      <c r="B114" s="7">
        <v>8195000</v>
      </c>
      <c r="C114" s="7">
        <v>7877000</v>
      </c>
      <c r="D114" s="4"/>
    </row>
    <row r="115" spans="1:4" x14ac:dyDescent="0.25">
      <c r="A115" s="3" t="s">
        <v>652</v>
      </c>
      <c r="B115" s="4"/>
      <c r="C115" s="4"/>
      <c r="D115" s="4"/>
    </row>
    <row r="116" spans="1:4" x14ac:dyDescent="0.25">
      <c r="A116" s="2" t="s">
        <v>624</v>
      </c>
      <c r="B116" s="7">
        <v>8195000</v>
      </c>
      <c r="C116" s="7">
        <v>7877000</v>
      </c>
      <c r="D116" s="4"/>
    </row>
    <row r="117" spans="1:4" ht="30" x14ac:dyDescent="0.25">
      <c r="A117" s="2" t="s">
        <v>1595</v>
      </c>
      <c r="B117" s="4"/>
      <c r="C117" s="4"/>
      <c r="D117" s="4"/>
    </row>
    <row r="118" spans="1:4" x14ac:dyDescent="0.25">
      <c r="A118" s="3" t="s">
        <v>600</v>
      </c>
      <c r="B118" s="4"/>
      <c r="C118" s="4"/>
      <c r="D118" s="4"/>
    </row>
    <row r="119" spans="1:4" x14ac:dyDescent="0.25">
      <c r="A119" s="2" t="s">
        <v>611</v>
      </c>
      <c r="B119" s="7">
        <v>4824000</v>
      </c>
      <c r="C119" s="7">
        <v>2576000</v>
      </c>
      <c r="D119" s="4"/>
    </row>
    <row r="120" spans="1:4" x14ac:dyDescent="0.25">
      <c r="A120" s="3" t="s">
        <v>652</v>
      </c>
      <c r="B120" s="4"/>
      <c r="C120" s="4"/>
      <c r="D120" s="4"/>
    </row>
    <row r="121" spans="1:4" x14ac:dyDescent="0.25">
      <c r="A121" s="2" t="s">
        <v>624</v>
      </c>
      <c r="B121" s="7">
        <v>4824000</v>
      </c>
      <c r="C121" s="7">
        <v>2576000</v>
      </c>
      <c r="D121" s="4"/>
    </row>
    <row r="122" spans="1:4" ht="30" x14ac:dyDescent="0.25">
      <c r="A122" s="2" t="s">
        <v>1596</v>
      </c>
      <c r="B122" s="4"/>
      <c r="C122" s="4"/>
      <c r="D122" s="4"/>
    </row>
    <row r="123" spans="1:4" x14ac:dyDescent="0.25">
      <c r="A123" s="3" t="s">
        <v>600</v>
      </c>
      <c r="B123" s="4"/>
      <c r="C123" s="4"/>
      <c r="D123" s="4"/>
    </row>
    <row r="124" spans="1:4" x14ac:dyDescent="0.25">
      <c r="A124" s="2" t="s">
        <v>611</v>
      </c>
      <c r="B124" s="7">
        <v>4824000</v>
      </c>
      <c r="C124" s="7">
        <v>2576000</v>
      </c>
      <c r="D124" s="4"/>
    </row>
    <row r="125" spans="1:4" x14ac:dyDescent="0.25">
      <c r="A125" s="3" t="s">
        <v>652</v>
      </c>
      <c r="B125" s="4"/>
      <c r="C125" s="4"/>
      <c r="D125" s="4"/>
    </row>
    <row r="126" spans="1:4" x14ac:dyDescent="0.25">
      <c r="A126" s="2" t="s">
        <v>624</v>
      </c>
      <c r="B126" s="7">
        <v>4824000</v>
      </c>
      <c r="C126" s="7">
        <v>2576000</v>
      </c>
      <c r="D126" s="4"/>
    </row>
    <row r="127" spans="1:4" ht="30" x14ac:dyDescent="0.25">
      <c r="A127" s="2" t="s">
        <v>1597</v>
      </c>
      <c r="B127" s="4"/>
      <c r="C127" s="4"/>
      <c r="D127" s="4"/>
    </row>
    <row r="128" spans="1:4" x14ac:dyDescent="0.25">
      <c r="A128" s="3" t="s">
        <v>600</v>
      </c>
      <c r="B128" s="4"/>
      <c r="C128" s="4"/>
      <c r="D128" s="4"/>
    </row>
    <row r="129" spans="1:4" x14ac:dyDescent="0.25">
      <c r="A129" s="2" t="s">
        <v>611</v>
      </c>
      <c r="B129" s="4"/>
      <c r="C129" s="7">
        <v>1542000</v>
      </c>
      <c r="D129" s="4"/>
    </row>
    <row r="130" spans="1:4" x14ac:dyDescent="0.25">
      <c r="A130" s="3" t="s">
        <v>652</v>
      </c>
      <c r="B130" s="4"/>
      <c r="C130" s="4"/>
      <c r="D130" s="4"/>
    </row>
    <row r="131" spans="1:4" x14ac:dyDescent="0.25">
      <c r="A131" s="2" t="s">
        <v>624</v>
      </c>
      <c r="B131" s="4"/>
      <c r="C131" s="7">
        <v>1542000</v>
      </c>
      <c r="D131" s="4"/>
    </row>
    <row r="132" spans="1:4" ht="30" x14ac:dyDescent="0.25">
      <c r="A132" s="2" t="s">
        <v>1598</v>
      </c>
      <c r="B132" s="4"/>
      <c r="C132" s="4"/>
      <c r="D132" s="4"/>
    </row>
    <row r="133" spans="1:4" x14ac:dyDescent="0.25">
      <c r="A133" s="3" t="s">
        <v>600</v>
      </c>
      <c r="B133" s="4"/>
      <c r="C133" s="4"/>
      <c r="D133" s="4"/>
    </row>
    <row r="134" spans="1:4" x14ac:dyDescent="0.25">
      <c r="A134" s="2" t="s">
        <v>611</v>
      </c>
      <c r="B134" s="4"/>
      <c r="C134" s="7">
        <v>1542000</v>
      </c>
      <c r="D134" s="4"/>
    </row>
    <row r="135" spans="1:4" x14ac:dyDescent="0.25">
      <c r="A135" s="3" t="s">
        <v>652</v>
      </c>
      <c r="B135" s="4"/>
      <c r="C135" s="4"/>
      <c r="D135" s="4"/>
    </row>
    <row r="136" spans="1:4" x14ac:dyDescent="0.25">
      <c r="A136" s="2" t="s">
        <v>624</v>
      </c>
      <c r="B136" s="4"/>
      <c r="C136" s="6">
        <v>1542000</v>
      </c>
      <c r="D13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599</v>
      </c>
      <c r="B1" s="8" t="s">
        <v>1</v>
      </c>
      <c r="C1" s="8"/>
      <c r="D1" s="8"/>
      <c r="E1" s="1"/>
    </row>
    <row r="2" spans="1:5" x14ac:dyDescent="0.25">
      <c r="A2" s="8"/>
      <c r="B2" s="1" t="s">
        <v>2</v>
      </c>
      <c r="C2" s="1" t="s">
        <v>27</v>
      </c>
      <c r="D2" s="1" t="s">
        <v>28</v>
      </c>
      <c r="E2" s="1" t="s">
        <v>1600</v>
      </c>
    </row>
    <row r="3" spans="1:5" x14ac:dyDescent="0.25">
      <c r="A3" s="3" t="s">
        <v>977</v>
      </c>
      <c r="B3" s="4"/>
      <c r="C3" s="4"/>
      <c r="D3" s="4"/>
      <c r="E3" s="4"/>
    </row>
    <row r="4" spans="1:5" x14ac:dyDescent="0.25">
      <c r="A4" s="2" t="s">
        <v>721</v>
      </c>
      <c r="B4" s="6">
        <v>426000</v>
      </c>
      <c r="C4" s="6">
        <v>764000</v>
      </c>
      <c r="D4" s="6">
        <v>471000</v>
      </c>
      <c r="E4" s="4"/>
    </row>
    <row r="5" spans="1:5" x14ac:dyDescent="0.25">
      <c r="A5" s="2" t="s">
        <v>725</v>
      </c>
      <c r="B5" s="7">
        <v>-13491000</v>
      </c>
      <c r="C5" s="7">
        <v>-930000</v>
      </c>
      <c r="D5" s="7">
        <v>-3040000</v>
      </c>
      <c r="E5" s="4"/>
    </row>
    <row r="6" spans="1:5" x14ac:dyDescent="0.25">
      <c r="A6" s="2" t="s">
        <v>1601</v>
      </c>
      <c r="B6" s="7">
        <v>-13065000</v>
      </c>
      <c r="C6" s="7">
        <v>-166000</v>
      </c>
      <c r="D6" s="7">
        <v>-2569000</v>
      </c>
      <c r="E6" s="4"/>
    </row>
    <row r="7" spans="1:5" x14ac:dyDescent="0.25">
      <c r="A7" s="3" t="s">
        <v>1602</v>
      </c>
      <c r="B7" s="4"/>
      <c r="C7" s="4"/>
      <c r="D7" s="4"/>
      <c r="E7" s="4"/>
    </row>
    <row r="8" spans="1:5" ht="30" x14ac:dyDescent="0.25">
      <c r="A8" s="2" t="s">
        <v>1603</v>
      </c>
      <c r="B8" s="215">
        <v>-0.35</v>
      </c>
      <c r="C8" s="215">
        <v>-0.35</v>
      </c>
      <c r="D8" s="215">
        <v>-0.35</v>
      </c>
      <c r="E8" s="4"/>
    </row>
    <row r="9" spans="1:5" ht="30" x14ac:dyDescent="0.25">
      <c r="A9" s="2" t="s">
        <v>1604</v>
      </c>
      <c r="B9" s="215">
        <v>-3.4000000000000002E-2</v>
      </c>
      <c r="C9" s="215">
        <v>-2.8000000000000001E-2</v>
      </c>
      <c r="D9" s="215">
        <v>-2.9000000000000001E-2</v>
      </c>
      <c r="E9" s="4"/>
    </row>
    <row r="10" spans="1:5" x14ac:dyDescent="0.25">
      <c r="A10" s="2" t="s">
        <v>1605</v>
      </c>
      <c r="B10" s="215">
        <v>0.215</v>
      </c>
      <c r="C10" s="215">
        <v>0.38100000000000001</v>
      </c>
      <c r="D10" s="215">
        <v>0.29299999999999998</v>
      </c>
      <c r="E10" s="4"/>
    </row>
    <row r="11" spans="1:5" x14ac:dyDescent="0.25">
      <c r="A11" s="2" t="s">
        <v>1606</v>
      </c>
      <c r="B11" s="215">
        <v>5.0000000000000001E-3</v>
      </c>
      <c r="C11" s="215">
        <v>1.2E-2</v>
      </c>
      <c r="D11" s="215">
        <v>8.0000000000000002E-3</v>
      </c>
      <c r="E11" s="4"/>
    </row>
    <row r="12" spans="1:5" ht="30" x14ac:dyDescent="0.25">
      <c r="A12" s="2" t="s">
        <v>1607</v>
      </c>
      <c r="B12" s="4"/>
      <c r="C12" s="215">
        <v>-1.9E-2</v>
      </c>
      <c r="D12" s="215">
        <v>8.9999999999999993E-3</v>
      </c>
      <c r="E12" s="4"/>
    </row>
    <row r="13" spans="1:5" x14ac:dyDescent="0.25">
      <c r="A13" s="2" t="s">
        <v>1608</v>
      </c>
      <c r="B13" s="215">
        <v>-0.16400000000000001</v>
      </c>
      <c r="C13" s="215">
        <v>-4.0000000000000001E-3</v>
      </c>
      <c r="D13" s="215">
        <v>-6.9000000000000006E-2</v>
      </c>
      <c r="E13" s="4"/>
    </row>
    <row r="14" spans="1:5" x14ac:dyDescent="0.25">
      <c r="A14" s="3" t="s">
        <v>742</v>
      </c>
      <c r="B14" s="4"/>
      <c r="C14" s="4"/>
      <c r="D14" s="4"/>
      <c r="E14" s="4"/>
    </row>
    <row r="15" spans="1:5" x14ac:dyDescent="0.25">
      <c r="A15" s="2" t="s">
        <v>145</v>
      </c>
      <c r="B15" s="7">
        <v>798000</v>
      </c>
      <c r="C15" s="7">
        <v>857000</v>
      </c>
      <c r="D15" s="4"/>
      <c r="E15" s="4"/>
    </row>
    <row r="16" spans="1:5" x14ac:dyDescent="0.25">
      <c r="A16" s="2" t="s">
        <v>745</v>
      </c>
      <c r="B16" s="7">
        <v>8045000</v>
      </c>
      <c r="C16" s="7">
        <v>6772000</v>
      </c>
      <c r="D16" s="4"/>
      <c r="E16" s="4"/>
    </row>
    <row r="17" spans="1:5" x14ac:dyDescent="0.25">
      <c r="A17" s="2" t="s">
        <v>32</v>
      </c>
      <c r="B17" s="7">
        <v>1146000</v>
      </c>
      <c r="C17" s="7">
        <v>1047000</v>
      </c>
      <c r="D17" s="4"/>
      <c r="E17" s="4"/>
    </row>
    <row r="18" spans="1:5" x14ac:dyDescent="0.25">
      <c r="A18" s="2" t="s">
        <v>750</v>
      </c>
      <c r="B18" s="7">
        <v>1315000</v>
      </c>
      <c r="C18" s="7">
        <v>1584000</v>
      </c>
      <c r="D18" s="4"/>
      <c r="E18" s="4"/>
    </row>
    <row r="19" spans="1:5" x14ac:dyDescent="0.25">
      <c r="A19" s="2" t="s">
        <v>753</v>
      </c>
      <c r="B19" s="7">
        <v>4512000</v>
      </c>
      <c r="C19" s="7">
        <v>2478000</v>
      </c>
      <c r="D19" s="4"/>
      <c r="E19" s="4"/>
    </row>
    <row r="20" spans="1:5" x14ac:dyDescent="0.25">
      <c r="A20" s="2" t="s">
        <v>756</v>
      </c>
      <c r="B20" s="7">
        <v>85694000</v>
      </c>
      <c r="C20" s="7">
        <v>80005000</v>
      </c>
      <c r="D20" s="4"/>
      <c r="E20" s="4"/>
    </row>
    <row r="21" spans="1:5" x14ac:dyDescent="0.25">
      <c r="A21" s="2" t="s">
        <v>742</v>
      </c>
      <c r="B21" s="7">
        <v>101510000</v>
      </c>
      <c r="C21" s="7">
        <v>92743000</v>
      </c>
      <c r="D21" s="4"/>
      <c r="E21" s="4"/>
    </row>
    <row r="22" spans="1:5" x14ac:dyDescent="0.25">
      <c r="A22" s="2" t="s">
        <v>730</v>
      </c>
      <c r="B22" s="7">
        <v>-55037000</v>
      </c>
      <c r="C22" s="7">
        <v>-36112000</v>
      </c>
      <c r="D22" s="4"/>
      <c r="E22" s="7">
        <v>-12000000</v>
      </c>
    </row>
    <row r="23" spans="1:5" x14ac:dyDescent="0.25">
      <c r="A23" s="2" t="s">
        <v>761</v>
      </c>
      <c r="B23" s="7">
        <v>46473000</v>
      </c>
      <c r="C23" s="7">
        <v>56631000</v>
      </c>
      <c r="D23" s="4"/>
      <c r="E23" s="4"/>
    </row>
    <row r="24" spans="1:5" x14ac:dyDescent="0.25">
      <c r="A24" s="3" t="s">
        <v>764</v>
      </c>
      <c r="B24" s="4"/>
      <c r="C24" s="4"/>
      <c r="D24" s="4"/>
      <c r="E24" s="4"/>
    </row>
    <row r="25" spans="1:5" ht="30" x14ac:dyDescent="0.25">
      <c r="A25" s="2" t="s">
        <v>765</v>
      </c>
      <c r="B25" s="7">
        <v>-97958000</v>
      </c>
      <c r="C25" s="7">
        <v>-121990000</v>
      </c>
      <c r="D25" s="4"/>
      <c r="E25" s="4"/>
    </row>
    <row r="26" spans="1:5" x14ac:dyDescent="0.25">
      <c r="A26" s="2" t="s">
        <v>766</v>
      </c>
      <c r="B26" s="7">
        <v>-1240000</v>
      </c>
      <c r="C26" s="7">
        <v>-857000</v>
      </c>
      <c r="D26" s="4"/>
      <c r="E26" s="4"/>
    </row>
    <row r="27" spans="1:5" x14ac:dyDescent="0.25">
      <c r="A27" s="2" t="s">
        <v>767</v>
      </c>
      <c r="B27" s="7">
        <v>-99198000</v>
      </c>
      <c r="C27" s="7">
        <v>-122847000</v>
      </c>
      <c r="D27" s="4"/>
      <c r="E27" s="4"/>
    </row>
    <row r="28" spans="1:5" x14ac:dyDescent="0.25">
      <c r="A28" s="2" t="s">
        <v>1609</v>
      </c>
      <c r="B28" s="7">
        <v>-52725000</v>
      </c>
      <c r="C28" s="7">
        <v>-66216000</v>
      </c>
      <c r="D28" s="4"/>
      <c r="E28" s="4"/>
    </row>
    <row r="29" spans="1:5" x14ac:dyDescent="0.25">
      <c r="A29" s="2" t="s">
        <v>1610</v>
      </c>
      <c r="B29" s="4"/>
      <c r="C29" s="4"/>
      <c r="D29" s="4"/>
      <c r="E29" s="4"/>
    </row>
    <row r="30" spans="1:5" x14ac:dyDescent="0.25">
      <c r="A30" s="3" t="s">
        <v>1611</v>
      </c>
      <c r="B30" s="4"/>
      <c r="C30" s="4"/>
      <c r="D30" s="4"/>
      <c r="E30" s="4"/>
    </row>
    <row r="31" spans="1:5" ht="30" x14ac:dyDescent="0.25">
      <c r="A31" s="2" t="s">
        <v>1612</v>
      </c>
      <c r="B31" s="6">
        <v>220800000</v>
      </c>
      <c r="C31" s="4"/>
      <c r="D31" s="4"/>
      <c r="E3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13</v>
      </c>
      <c r="B1" s="8" t="s">
        <v>1</v>
      </c>
      <c r="C1" s="8"/>
      <c r="D1" s="1"/>
      <c r="E1" s="1"/>
    </row>
    <row r="2" spans="1:5" x14ac:dyDescent="0.25">
      <c r="A2" s="8"/>
      <c r="B2" s="1" t="s">
        <v>27</v>
      </c>
      <c r="C2" s="1" t="s">
        <v>28</v>
      </c>
      <c r="D2" s="1" t="s">
        <v>2</v>
      </c>
      <c r="E2" s="1" t="s">
        <v>1600</v>
      </c>
    </row>
    <row r="3" spans="1:5" x14ac:dyDescent="0.25">
      <c r="A3" s="3" t="s">
        <v>231</v>
      </c>
      <c r="B3" s="4"/>
      <c r="C3" s="4"/>
      <c r="D3" s="4"/>
      <c r="E3" s="4"/>
    </row>
    <row r="4" spans="1:5" x14ac:dyDescent="0.25">
      <c r="A4" s="2" t="s">
        <v>730</v>
      </c>
      <c r="B4" s="6">
        <v>36112000</v>
      </c>
      <c r="C4" s="4"/>
      <c r="D4" s="6">
        <v>55037000</v>
      </c>
      <c r="E4" s="6">
        <v>12000000</v>
      </c>
    </row>
    <row r="5" spans="1:5" ht="30" x14ac:dyDescent="0.25">
      <c r="A5" s="3" t="s">
        <v>1614</v>
      </c>
      <c r="B5" s="4"/>
      <c r="C5" s="4"/>
      <c r="D5" s="4"/>
      <c r="E5" s="4"/>
    </row>
    <row r="6" spans="1:5" x14ac:dyDescent="0.25">
      <c r="A6" s="2" t="s">
        <v>1396</v>
      </c>
      <c r="B6" s="7">
        <v>3798000</v>
      </c>
      <c r="C6" s="7">
        <v>3753000</v>
      </c>
      <c r="D6" s="7">
        <v>2072000</v>
      </c>
      <c r="E6" s="4"/>
    </row>
    <row r="7" spans="1:5" x14ac:dyDescent="0.25">
      <c r="A7" s="2" t="s">
        <v>1615</v>
      </c>
      <c r="B7" s="4"/>
      <c r="C7" s="7">
        <v>45000</v>
      </c>
      <c r="D7" s="4"/>
      <c r="E7" s="4"/>
    </row>
    <row r="8" spans="1:5" x14ac:dyDescent="0.25">
      <c r="A8" s="2" t="s">
        <v>1616</v>
      </c>
      <c r="B8" s="7">
        <v>-1726000</v>
      </c>
      <c r="C8" s="4"/>
      <c r="D8" s="4"/>
      <c r="E8" s="4"/>
    </row>
    <row r="9" spans="1:5" x14ac:dyDescent="0.25">
      <c r="A9" s="2" t="s">
        <v>1397</v>
      </c>
      <c r="B9" s="7">
        <v>2072000</v>
      </c>
      <c r="C9" s="7">
        <v>3798000</v>
      </c>
      <c r="D9" s="7">
        <v>2072000</v>
      </c>
      <c r="E9" s="4"/>
    </row>
    <row r="10" spans="1:5" ht="45" x14ac:dyDescent="0.25">
      <c r="A10" s="2" t="s">
        <v>1617</v>
      </c>
      <c r="B10" s="4"/>
      <c r="C10" s="4"/>
      <c r="D10" s="6">
        <v>2100000</v>
      </c>
      <c r="E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18</v>
      </c>
      <c r="B1" s="8" t="s">
        <v>2</v>
      </c>
      <c r="C1" s="8" t="s">
        <v>27</v>
      </c>
      <c r="D1" s="8" t="s">
        <v>28</v>
      </c>
      <c r="E1" s="8" t="s">
        <v>29</v>
      </c>
    </row>
    <row r="2" spans="1:5" ht="30" x14ac:dyDescent="0.25">
      <c r="A2" s="1" t="s">
        <v>26</v>
      </c>
      <c r="B2" s="8"/>
      <c r="C2" s="8"/>
      <c r="D2" s="8"/>
      <c r="E2" s="8"/>
    </row>
    <row r="3" spans="1:5" x14ac:dyDescent="0.25">
      <c r="A3" s="3" t="s">
        <v>787</v>
      </c>
      <c r="B3" s="4"/>
      <c r="C3" s="4"/>
      <c r="D3" s="4"/>
      <c r="E3" s="4"/>
    </row>
    <row r="4" spans="1:5" ht="30" x14ac:dyDescent="0.25">
      <c r="A4" s="2" t="s">
        <v>1347</v>
      </c>
      <c r="B4" s="215">
        <v>1</v>
      </c>
      <c r="C4" s="4"/>
      <c r="D4" s="4"/>
      <c r="E4" s="4"/>
    </row>
    <row r="5" spans="1:5" x14ac:dyDescent="0.25">
      <c r="A5" s="3" t="s">
        <v>30</v>
      </c>
      <c r="B5" s="4"/>
      <c r="C5" s="4"/>
      <c r="D5" s="4"/>
      <c r="E5" s="4"/>
    </row>
    <row r="6" spans="1:5" ht="30" x14ac:dyDescent="0.25">
      <c r="A6" s="2" t="s">
        <v>802</v>
      </c>
      <c r="B6" s="6">
        <v>66256</v>
      </c>
      <c r="C6" s="6">
        <v>69667</v>
      </c>
      <c r="D6" s="4"/>
      <c r="E6" s="4"/>
    </row>
    <row r="7" spans="1:5" x14ac:dyDescent="0.25">
      <c r="A7" s="2" t="s">
        <v>32</v>
      </c>
      <c r="B7" s="7">
        <v>7991</v>
      </c>
      <c r="C7" s="7">
        <v>9481</v>
      </c>
      <c r="D7" s="4"/>
      <c r="E7" s="4"/>
    </row>
    <row r="8" spans="1:5" x14ac:dyDescent="0.25">
      <c r="A8" s="2" t="s">
        <v>33</v>
      </c>
      <c r="B8" s="7">
        <v>1273</v>
      </c>
      <c r="C8" s="7">
        <v>1841</v>
      </c>
      <c r="D8" s="4"/>
      <c r="E8" s="4"/>
    </row>
    <row r="9" spans="1:5" x14ac:dyDescent="0.25">
      <c r="A9" s="2" t="s">
        <v>34</v>
      </c>
      <c r="B9" s="7">
        <v>7671</v>
      </c>
      <c r="C9" s="7">
        <v>4438</v>
      </c>
      <c r="D9" s="4"/>
      <c r="E9" s="4"/>
    </row>
    <row r="10" spans="1:5" x14ac:dyDescent="0.25">
      <c r="A10" s="2" t="s">
        <v>35</v>
      </c>
      <c r="B10" s="7">
        <v>83191</v>
      </c>
      <c r="C10" s="7">
        <v>85427</v>
      </c>
      <c r="D10" s="4"/>
      <c r="E10" s="4"/>
    </row>
    <row r="11" spans="1:5" x14ac:dyDescent="0.25">
      <c r="A11" s="3" t="s">
        <v>36</v>
      </c>
      <c r="B11" s="4"/>
      <c r="C11" s="4"/>
      <c r="D11" s="4"/>
      <c r="E11" s="4"/>
    </row>
    <row r="12" spans="1:5" x14ac:dyDescent="0.25">
      <c r="A12" s="2" t="s">
        <v>37</v>
      </c>
      <c r="B12" s="7">
        <v>591100</v>
      </c>
      <c r="C12" s="7">
        <v>584078</v>
      </c>
      <c r="D12" s="4"/>
      <c r="E12" s="4"/>
    </row>
    <row r="13" spans="1:5" x14ac:dyDescent="0.25">
      <c r="A13" s="2" t="s">
        <v>38</v>
      </c>
      <c r="B13" s="7">
        <v>84454</v>
      </c>
      <c r="C13" s="7">
        <v>80696</v>
      </c>
      <c r="D13" s="4"/>
      <c r="E13" s="4"/>
    </row>
    <row r="14" spans="1:5" x14ac:dyDescent="0.25">
      <c r="A14" s="2" t="s">
        <v>39</v>
      </c>
      <c r="B14" s="7">
        <v>-445481</v>
      </c>
      <c r="C14" s="7">
        <v>-405443</v>
      </c>
      <c r="D14" s="4"/>
      <c r="E14" s="4"/>
    </row>
    <row r="15" spans="1:5" x14ac:dyDescent="0.25">
      <c r="A15" s="2" t="s">
        <v>40</v>
      </c>
      <c r="B15" s="7">
        <v>230073</v>
      </c>
      <c r="C15" s="7">
        <v>259331</v>
      </c>
      <c r="D15" s="4"/>
      <c r="E15" s="4"/>
    </row>
    <row r="16" spans="1:5" x14ac:dyDescent="0.25">
      <c r="A16" s="3" t="s">
        <v>41</v>
      </c>
      <c r="B16" s="4"/>
      <c r="C16" s="4"/>
      <c r="D16" s="4"/>
      <c r="E16" s="4"/>
    </row>
    <row r="17" spans="1:5" x14ac:dyDescent="0.25">
      <c r="A17" s="2" t="s">
        <v>42</v>
      </c>
      <c r="B17" s="7">
        <v>335577</v>
      </c>
      <c r="C17" s="7">
        <v>335577</v>
      </c>
      <c r="D17" s="4"/>
      <c r="E17" s="4"/>
    </row>
    <row r="18" spans="1:5" x14ac:dyDescent="0.25">
      <c r="A18" s="2" t="s">
        <v>43</v>
      </c>
      <c r="B18" s="7">
        <v>172905</v>
      </c>
      <c r="C18" s="7">
        <v>220631</v>
      </c>
      <c r="D18" s="4"/>
      <c r="E18" s="4"/>
    </row>
    <row r="19" spans="1:5" ht="30" x14ac:dyDescent="0.25">
      <c r="A19" s="2" t="s">
        <v>44</v>
      </c>
      <c r="B19" s="7">
        <v>12166</v>
      </c>
      <c r="C19" s="7">
        <v>14649</v>
      </c>
      <c r="D19" s="4"/>
      <c r="E19" s="4"/>
    </row>
    <row r="20" spans="1:5" x14ac:dyDescent="0.25">
      <c r="A20" s="2" t="s">
        <v>45</v>
      </c>
      <c r="B20" s="7">
        <v>833912</v>
      </c>
      <c r="C20" s="7">
        <v>915615</v>
      </c>
      <c r="D20" s="7">
        <v>937413</v>
      </c>
      <c r="E20" s="4"/>
    </row>
    <row r="21" spans="1:5" x14ac:dyDescent="0.25">
      <c r="A21" s="3" t="s">
        <v>46</v>
      </c>
      <c r="B21" s="4"/>
      <c r="C21" s="4"/>
      <c r="D21" s="4"/>
      <c r="E21" s="4"/>
    </row>
    <row r="22" spans="1:5" x14ac:dyDescent="0.25">
      <c r="A22" s="2" t="s">
        <v>47</v>
      </c>
      <c r="B22" s="7">
        <v>5640</v>
      </c>
      <c r="C22" s="7">
        <v>6487</v>
      </c>
      <c r="D22" s="4"/>
      <c r="E22" s="4"/>
    </row>
    <row r="23" spans="1:5" x14ac:dyDescent="0.25">
      <c r="A23" s="2" t="s">
        <v>48</v>
      </c>
      <c r="B23" s="7">
        <v>5944</v>
      </c>
      <c r="C23" s="7">
        <v>9469</v>
      </c>
      <c r="D23" s="4"/>
      <c r="E23" s="4"/>
    </row>
    <row r="24" spans="1:5" x14ac:dyDescent="0.25">
      <c r="A24" s="2" t="s">
        <v>49</v>
      </c>
      <c r="B24" s="7">
        <v>30114</v>
      </c>
      <c r="C24" s="7">
        <v>32502</v>
      </c>
      <c r="D24" s="4"/>
      <c r="E24" s="4"/>
    </row>
    <row r="25" spans="1:5" x14ac:dyDescent="0.25">
      <c r="A25" s="2" t="s">
        <v>50</v>
      </c>
      <c r="B25" s="7">
        <v>15108</v>
      </c>
      <c r="C25" s="7">
        <v>11714</v>
      </c>
      <c r="D25" s="4"/>
      <c r="E25" s="4"/>
    </row>
    <row r="26" spans="1:5" x14ac:dyDescent="0.25">
      <c r="A26" s="2" t="s">
        <v>51</v>
      </c>
      <c r="B26" s="7">
        <v>18823</v>
      </c>
      <c r="C26" s="7">
        <v>18884</v>
      </c>
      <c r="D26" s="4"/>
      <c r="E26" s="4"/>
    </row>
    <row r="27" spans="1:5" x14ac:dyDescent="0.25">
      <c r="A27" s="2" t="s">
        <v>52</v>
      </c>
      <c r="B27" s="4">
        <v>39</v>
      </c>
      <c r="C27" s="4">
        <v>73</v>
      </c>
      <c r="D27" s="4"/>
      <c r="E27" s="4"/>
    </row>
    <row r="28" spans="1:5" x14ac:dyDescent="0.25">
      <c r="A28" s="2" t="s">
        <v>53</v>
      </c>
      <c r="B28" s="7">
        <v>11586</v>
      </c>
      <c r="C28" s="7">
        <v>11031</v>
      </c>
      <c r="D28" s="4"/>
      <c r="E28" s="4"/>
    </row>
    <row r="29" spans="1:5" x14ac:dyDescent="0.25">
      <c r="A29" s="2" t="s">
        <v>54</v>
      </c>
      <c r="B29" s="7">
        <v>87254</v>
      </c>
      <c r="C29" s="7">
        <v>90160</v>
      </c>
      <c r="D29" s="4"/>
      <c r="E29" s="4"/>
    </row>
    <row r="30" spans="1:5" x14ac:dyDescent="0.25">
      <c r="A30" s="2" t="s">
        <v>55</v>
      </c>
      <c r="B30" s="7">
        <v>704546</v>
      </c>
      <c r="C30" s="7">
        <v>704284</v>
      </c>
      <c r="D30" s="4"/>
      <c r="E30" s="4"/>
    </row>
    <row r="31" spans="1:5" x14ac:dyDescent="0.25">
      <c r="A31" s="2" t="s">
        <v>56</v>
      </c>
      <c r="B31" s="7">
        <v>12428</v>
      </c>
      <c r="C31" s="7">
        <v>7425</v>
      </c>
      <c r="D31" s="4"/>
      <c r="E31" s="4"/>
    </row>
    <row r="32" spans="1:5" x14ac:dyDescent="0.25">
      <c r="A32" s="2" t="s">
        <v>57</v>
      </c>
      <c r="B32" s="7">
        <v>24911</v>
      </c>
      <c r="C32" s="7">
        <v>22669</v>
      </c>
      <c r="D32" s="4"/>
      <c r="E32" s="4"/>
    </row>
    <row r="33" spans="1:5" x14ac:dyDescent="0.25">
      <c r="A33" s="2" t="s">
        <v>33</v>
      </c>
      <c r="B33" s="7">
        <v>53520</v>
      </c>
      <c r="C33" s="7">
        <v>68057</v>
      </c>
      <c r="D33" s="4"/>
      <c r="E33" s="4"/>
    </row>
    <row r="34" spans="1:5" x14ac:dyDescent="0.25">
      <c r="A34" s="2" t="s">
        <v>863</v>
      </c>
      <c r="B34" s="4" t="s">
        <v>59</v>
      </c>
      <c r="C34" s="4" t="s">
        <v>59</v>
      </c>
      <c r="D34" s="4"/>
      <c r="E34" s="4"/>
    </row>
    <row r="35" spans="1:5" x14ac:dyDescent="0.25">
      <c r="A35" s="3" t="s">
        <v>60</v>
      </c>
      <c r="B35" s="4"/>
      <c r="C35" s="4"/>
      <c r="D35" s="4"/>
      <c r="E35" s="4"/>
    </row>
    <row r="36" spans="1:5" x14ac:dyDescent="0.25">
      <c r="A36" s="2" t="s">
        <v>865</v>
      </c>
      <c r="B36" s="4" t="s">
        <v>59</v>
      </c>
      <c r="C36" s="4" t="s">
        <v>59</v>
      </c>
      <c r="D36" s="4"/>
      <c r="E36" s="4"/>
    </row>
    <row r="37" spans="1:5" x14ac:dyDescent="0.25">
      <c r="A37" s="2" t="s">
        <v>62</v>
      </c>
      <c r="B37" s="7">
        <v>214514</v>
      </c>
      <c r="C37" s="7">
        <v>214505</v>
      </c>
      <c r="D37" s="4"/>
      <c r="E37" s="4"/>
    </row>
    <row r="38" spans="1:5" x14ac:dyDescent="0.25">
      <c r="A38" s="2" t="s">
        <v>63</v>
      </c>
      <c r="B38" s="7">
        <v>-254418</v>
      </c>
      <c r="C38" s="7">
        <v>-187901</v>
      </c>
      <c r="D38" s="4"/>
      <c r="E38" s="4"/>
    </row>
    <row r="39" spans="1:5" ht="30" x14ac:dyDescent="0.25">
      <c r="A39" s="2" t="s">
        <v>64</v>
      </c>
      <c r="B39" s="7">
        <v>-9062</v>
      </c>
      <c r="C39" s="7">
        <v>-3884</v>
      </c>
      <c r="D39" s="4"/>
      <c r="E39" s="4"/>
    </row>
    <row r="40" spans="1:5" ht="30" x14ac:dyDescent="0.25">
      <c r="A40" s="2" t="s">
        <v>65</v>
      </c>
      <c r="B40" s="7">
        <v>-48966</v>
      </c>
      <c r="C40" s="7">
        <v>22720</v>
      </c>
      <c r="D40" s="4"/>
      <c r="E40" s="4"/>
    </row>
    <row r="41" spans="1:5" x14ac:dyDescent="0.25">
      <c r="A41" s="2" t="s">
        <v>66</v>
      </c>
      <c r="B41" s="4">
        <v>219</v>
      </c>
      <c r="C41" s="4">
        <v>300</v>
      </c>
      <c r="D41" s="4"/>
      <c r="E41" s="4"/>
    </row>
    <row r="42" spans="1:5" x14ac:dyDescent="0.25">
      <c r="A42" s="2" t="s">
        <v>67</v>
      </c>
      <c r="B42" s="7">
        <v>-48747</v>
      </c>
      <c r="C42" s="7">
        <v>23020</v>
      </c>
      <c r="D42" s="7">
        <v>60875</v>
      </c>
      <c r="E42" s="7">
        <v>93187</v>
      </c>
    </row>
    <row r="43" spans="1:5" x14ac:dyDescent="0.25">
      <c r="A43" s="2" t="s">
        <v>68</v>
      </c>
      <c r="B43" s="7">
        <v>833912</v>
      </c>
      <c r="C43" s="7">
        <v>915615</v>
      </c>
      <c r="D43" s="4"/>
      <c r="E43" s="4"/>
    </row>
    <row r="44" spans="1:5" x14ac:dyDescent="0.25">
      <c r="A44" s="2" t="s">
        <v>1619</v>
      </c>
      <c r="B44" s="4"/>
      <c r="C44" s="4"/>
      <c r="D44" s="4"/>
      <c r="E44" s="4"/>
    </row>
    <row r="45" spans="1:5" x14ac:dyDescent="0.25">
      <c r="A45" s="3" t="s">
        <v>30</v>
      </c>
      <c r="B45" s="4"/>
      <c r="C45" s="4"/>
      <c r="D45" s="4"/>
      <c r="E45" s="4"/>
    </row>
    <row r="46" spans="1:5" ht="30" x14ac:dyDescent="0.25">
      <c r="A46" s="2" t="s">
        <v>802</v>
      </c>
      <c r="B46" s="7">
        <v>57767</v>
      </c>
      <c r="C46" s="7">
        <v>61709</v>
      </c>
      <c r="D46" s="4"/>
      <c r="E46" s="4"/>
    </row>
    <row r="47" spans="1:5" x14ac:dyDescent="0.25">
      <c r="A47" s="2" t="s">
        <v>806</v>
      </c>
      <c r="B47" s="7">
        <v>28701</v>
      </c>
      <c r="C47" s="7">
        <v>28299</v>
      </c>
      <c r="D47" s="4"/>
      <c r="E47" s="4"/>
    </row>
    <row r="48" spans="1:5" x14ac:dyDescent="0.25">
      <c r="A48" s="2" t="s">
        <v>32</v>
      </c>
      <c r="B48" s="7">
        <v>4269</v>
      </c>
      <c r="C48" s="7">
        <v>5887</v>
      </c>
      <c r="D48" s="4"/>
      <c r="E48" s="4"/>
    </row>
    <row r="49" spans="1:5" x14ac:dyDescent="0.25">
      <c r="A49" s="2" t="s">
        <v>33</v>
      </c>
      <c r="B49" s="4"/>
      <c r="C49" s="7">
        <v>1045</v>
      </c>
      <c r="D49" s="4"/>
      <c r="E49" s="4"/>
    </row>
    <row r="50" spans="1:5" x14ac:dyDescent="0.25">
      <c r="A50" s="2" t="s">
        <v>34</v>
      </c>
      <c r="B50" s="7">
        <v>7434</v>
      </c>
      <c r="C50" s="7">
        <v>4211</v>
      </c>
      <c r="D50" s="4"/>
      <c r="E50" s="4"/>
    </row>
    <row r="51" spans="1:5" x14ac:dyDescent="0.25">
      <c r="A51" s="2" t="s">
        <v>35</v>
      </c>
      <c r="B51" s="7">
        <v>98171</v>
      </c>
      <c r="C51" s="7">
        <v>101151</v>
      </c>
      <c r="D51" s="4"/>
      <c r="E51" s="4"/>
    </row>
    <row r="52" spans="1:5" x14ac:dyDescent="0.25">
      <c r="A52" s="3" t="s">
        <v>36</v>
      </c>
      <c r="B52" s="4"/>
      <c r="C52" s="4"/>
      <c r="D52" s="4"/>
      <c r="E52" s="4"/>
    </row>
    <row r="53" spans="1:5" x14ac:dyDescent="0.25">
      <c r="A53" s="2" t="s">
        <v>37</v>
      </c>
      <c r="B53" s="7">
        <v>551098</v>
      </c>
      <c r="C53" s="7">
        <v>549306</v>
      </c>
      <c r="D53" s="4"/>
      <c r="E53" s="4"/>
    </row>
    <row r="54" spans="1:5" x14ac:dyDescent="0.25">
      <c r="A54" s="2" t="s">
        <v>38</v>
      </c>
      <c r="B54" s="7">
        <v>77234</v>
      </c>
      <c r="C54" s="7">
        <v>74336</v>
      </c>
      <c r="D54" s="4"/>
      <c r="E54" s="4"/>
    </row>
    <row r="55" spans="1:5" x14ac:dyDescent="0.25">
      <c r="A55" s="2" t="s">
        <v>39</v>
      </c>
      <c r="B55" s="7">
        <v>-415131</v>
      </c>
      <c r="C55" s="7">
        <v>-381387</v>
      </c>
      <c r="D55" s="4"/>
      <c r="E55" s="4"/>
    </row>
    <row r="56" spans="1:5" x14ac:dyDescent="0.25">
      <c r="A56" s="2" t="s">
        <v>40</v>
      </c>
      <c r="B56" s="7">
        <v>213201</v>
      </c>
      <c r="C56" s="7">
        <v>242255</v>
      </c>
      <c r="D56" s="4"/>
      <c r="E56" s="4"/>
    </row>
    <row r="57" spans="1:5" x14ac:dyDescent="0.25">
      <c r="A57" s="3" t="s">
        <v>41</v>
      </c>
      <c r="B57" s="4"/>
      <c r="C57" s="4"/>
      <c r="D57" s="4"/>
      <c r="E57" s="4"/>
    </row>
    <row r="58" spans="1:5" x14ac:dyDescent="0.25">
      <c r="A58" s="2" t="s">
        <v>42</v>
      </c>
      <c r="B58" s="7">
        <v>283141</v>
      </c>
      <c r="C58" s="7">
        <v>283141</v>
      </c>
      <c r="D58" s="4"/>
      <c r="E58" s="4"/>
    </row>
    <row r="59" spans="1:5" x14ac:dyDescent="0.25">
      <c r="A59" s="2" t="s">
        <v>825</v>
      </c>
      <c r="B59" s="7">
        <v>53123</v>
      </c>
      <c r="C59" s="7">
        <v>53963</v>
      </c>
      <c r="D59" s="4"/>
      <c r="E59" s="4"/>
    </row>
    <row r="60" spans="1:5" x14ac:dyDescent="0.25">
      <c r="A60" s="2" t="s">
        <v>43</v>
      </c>
      <c r="B60" s="7">
        <v>157174</v>
      </c>
      <c r="C60" s="7">
        <v>201596</v>
      </c>
      <c r="D60" s="4"/>
      <c r="E60" s="4"/>
    </row>
    <row r="61" spans="1:5" ht="30" x14ac:dyDescent="0.25">
      <c r="A61" s="2" t="s">
        <v>44</v>
      </c>
      <c r="B61" s="7">
        <v>12020</v>
      </c>
      <c r="C61" s="7">
        <v>14409</v>
      </c>
      <c r="D61" s="4"/>
      <c r="E61" s="4"/>
    </row>
    <row r="62" spans="1:5" x14ac:dyDescent="0.25">
      <c r="A62" s="2" t="s">
        <v>45</v>
      </c>
      <c r="B62" s="7">
        <v>816830</v>
      </c>
      <c r="C62" s="7">
        <v>896515</v>
      </c>
      <c r="D62" s="4"/>
      <c r="E62" s="4"/>
    </row>
    <row r="63" spans="1:5" x14ac:dyDescent="0.25">
      <c r="A63" s="3" t="s">
        <v>46</v>
      </c>
      <c r="B63" s="4"/>
      <c r="C63" s="4"/>
      <c r="D63" s="4"/>
      <c r="E63" s="4"/>
    </row>
    <row r="64" spans="1:5" x14ac:dyDescent="0.25">
      <c r="A64" s="2" t="s">
        <v>47</v>
      </c>
      <c r="B64" s="7">
        <v>4935</v>
      </c>
      <c r="C64" s="7">
        <v>5248</v>
      </c>
      <c r="D64" s="4"/>
      <c r="E64" s="4"/>
    </row>
    <row r="65" spans="1:5" x14ac:dyDescent="0.25">
      <c r="A65" s="2" t="s">
        <v>48</v>
      </c>
      <c r="B65" s="7">
        <v>3526</v>
      </c>
      <c r="C65" s="7">
        <v>7949</v>
      </c>
      <c r="D65" s="4"/>
      <c r="E65" s="4"/>
    </row>
    <row r="66" spans="1:5" x14ac:dyDescent="0.25">
      <c r="A66" s="2" t="s">
        <v>49</v>
      </c>
      <c r="B66" s="7">
        <v>27458</v>
      </c>
      <c r="C66" s="7">
        <v>28935</v>
      </c>
      <c r="D66" s="4"/>
      <c r="E66" s="4"/>
    </row>
    <row r="67" spans="1:5" x14ac:dyDescent="0.25">
      <c r="A67" s="2" t="s">
        <v>50</v>
      </c>
      <c r="B67" s="7">
        <v>12406</v>
      </c>
      <c r="C67" s="7">
        <v>9333</v>
      </c>
      <c r="D67" s="4"/>
      <c r="E67" s="4"/>
    </row>
    <row r="68" spans="1:5" x14ac:dyDescent="0.25">
      <c r="A68" s="2" t="s">
        <v>51</v>
      </c>
      <c r="B68" s="7">
        <v>18823</v>
      </c>
      <c r="C68" s="7">
        <v>18884</v>
      </c>
      <c r="D68" s="4"/>
      <c r="E68" s="4"/>
    </row>
    <row r="69" spans="1:5" x14ac:dyDescent="0.25">
      <c r="A69" s="2" t="s">
        <v>52</v>
      </c>
      <c r="B69" s="4">
        <v>39</v>
      </c>
      <c r="C69" s="4">
        <v>73</v>
      </c>
      <c r="D69" s="4"/>
      <c r="E69" s="4"/>
    </row>
    <row r="70" spans="1:5" x14ac:dyDescent="0.25">
      <c r="A70" s="2" t="s">
        <v>53</v>
      </c>
      <c r="B70" s="7">
        <v>11505</v>
      </c>
      <c r="C70" s="7">
        <v>10950</v>
      </c>
      <c r="D70" s="4"/>
      <c r="E70" s="4"/>
    </row>
    <row r="71" spans="1:5" x14ac:dyDescent="0.25">
      <c r="A71" s="2" t="s">
        <v>54</v>
      </c>
      <c r="B71" s="7">
        <v>78692</v>
      </c>
      <c r="C71" s="7">
        <v>81372</v>
      </c>
      <c r="D71" s="4"/>
      <c r="E71" s="4"/>
    </row>
    <row r="72" spans="1:5" x14ac:dyDescent="0.25">
      <c r="A72" s="2" t="s">
        <v>55</v>
      </c>
      <c r="B72" s="7">
        <v>702471</v>
      </c>
      <c r="C72" s="7">
        <v>702381</v>
      </c>
      <c r="D72" s="4"/>
      <c r="E72" s="4"/>
    </row>
    <row r="73" spans="1:5" x14ac:dyDescent="0.25">
      <c r="A73" s="2" t="s">
        <v>56</v>
      </c>
      <c r="B73" s="7">
        <v>12428</v>
      </c>
      <c r="C73" s="7">
        <v>7425</v>
      </c>
      <c r="D73" s="4"/>
      <c r="E73" s="4"/>
    </row>
    <row r="74" spans="1:5" x14ac:dyDescent="0.25">
      <c r="A74" s="2" t="s">
        <v>57</v>
      </c>
      <c r="B74" s="7">
        <v>24911</v>
      </c>
      <c r="C74" s="7">
        <v>22669</v>
      </c>
      <c r="D74" s="4"/>
      <c r="E74" s="4"/>
    </row>
    <row r="75" spans="1:5" x14ac:dyDescent="0.25">
      <c r="A75" s="2" t="s">
        <v>33</v>
      </c>
      <c r="B75" s="7">
        <v>47283</v>
      </c>
      <c r="C75" s="7">
        <v>59948</v>
      </c>
      <c r="D75" s="4"/>
      <c r="E75" s="4"/>
    </row>
    <row r="76" spans="1:5" x14ac:dyDescent="0.25">
      <c r="A76" s="2" t="s">
        <v>863</v>
      </c>
      <c r="B76" s="4" t="s">
        <v>59</v>
      </c>
      <c r="C76" s="4" t="s">
        <v>59</v>
      </c>
      <c r="D76" s="4"/>
      <c r="E76" s="4"/>
    </row>
    <row r="77" spans="1:5" x14ac:dyDescent="0.25">
      <c r="A77" s="3" t="s">
        <v>60</v>
      </c>
      <c r="B77" s="4"/>
      <c r="C77" s="4"/>
      <c r="D77" s="4"/>
      <c r="E77" s="4"/>
    </row>
    <row r="78" spans="1:5" x14ac:dyDescent="0.25">
      <c r="A78" s="2" t="s">
        <v>62</v>
      </c>
      <c r="B78" s="7">
        <v>214525</v>
      </c>
      <c r="C78" s="7">
        <v>214505</v>
      </c>
      <c r="D78" s="4"/>
      <c r="E78" s="4"/>
    </row>
    <row r="79" spans="1:5" x14ac:dyDescent="0.25">
      <c r="A79" s="2" t="s">
        <v>63</v>
      </c>
      <c r="B79" s="7">
        <v>-247522</v>
      </c>
      <c r="C79" s="7">
        <v>-181845</v>
      </c>
      <c r="D79" s="4"/>
      <c r="E79" s="4"/>
    </row>
    <row r="80" spans="1:5" x14ac:dyDescent="0.25">
      <c r="A80" s="2" t="s">
        <v>869</v>
      </c>
      <c r="B80" s="7">
        <v>-6896</v>
      </c>
      <c r="C80" s="7">
        <v>-6056</v>
      </c>
      <c r="D80" s="4"/>
      <c r="E80" s="4"/>
    </row>
    <row r="81" spans="1:5" ht="30" x14ac:dyDescent="0.25">
      <c r="A81" s="2" t="s">
        <v>64</v>
      </c>
      <c r="B81" s="7">
        <v>-9062</v>
      </c>
      <c r="C81" s="7">
        <v>-3884</v>
      </c>
      <c r="D81" s="4"/>
      <c r="E81" s="4"/>
    </row>
    <row r="82" spans="1:5" ht="30" x14ac:dyDescent="0.25">
      <c r="A82" s="2" t="s">
        <v>65</v>
      </c>
      <c r="B82" s="7">
        <v>-48955</v>
      </c>
      <c r="C82" s="7">
        <v>22720</v>
      </c>
      <c r="D82" s="4"/>
      <c r="E82" s="4"/>
    </row>
    <row r="83" spans="1:5" x14ac:dyDescent="0.25">
      <c r="A83" s="2" t="s">
        <v>67</v>
      </c>
      <c r="B83" s="7">
        <v>-48955</v>
      </c>
      <c r="C83" s="7">
        <v>22720</v>
      </c>
      <c r="D83" s="4"/>
      <c r="E83" s="4"/>
    </row>
    <row r="84" spans="1:5" x14ac:dyDescent="0.25">
      <c r="A84" s="2" t="s">
        <v>68</v>
      </c>
      <c r="B84" s="7">
        <v>816830</v>
      </c>
      <c r="C84" s="7">
        <v>896515</v>
      </c>
      <c r="D84" s="4"/>
      <c r="E84" s="4"/>
    </row>
    <row r="85" spans="1:5" x14ac:dyDescent="0.25">
      <c r="A85" s="2" t="s">
        <v>1620</v>
      </c>
      <c r="B85" s="4"/>
      <c r="C85" s="4"/>
      <c r="D85" s="4"/>
      <c r="E85" s="4"/>
    </row>
    <row r="86" spans="1:5" x14ac:dyDescent="0.25">
      <c r="A86" s="3" t="s">
        <v>30</v>
      </c>
      <c r="B86" s="4"/>
      <c r="C86" s="4"/>
      <c r="D86" s="4"/>
      <c r="E86" s="4"/>
    </row>
    <row r="87" spans="1:5" ht="30" x14ac:dyDescent="0.25">
      <c r="A87" s="2" t="s">
        <v>802</v>
      </c>
      <c r="B87" s="7">
        <v>8489</v>
      </c>
      <c r="C87" s="7">
        <v>7958</v>
      </c>
      <c r="D87" s="4"/>
      <c r="E87" s="4"/>
    </row>
    <row r="88" spans="1:5" x14ac:dyDescent="0.25">
      <c r="A88" s="2" t="s">
        <v>32</v>
      </c>
      <c r="B88" s="7">
        <v>3722</v>
      </c>
      <c r="C88" s="7">
        <v>3594</v>
      </c>
      <c r="D88" s="4"/>
      <c r="E88" s="4"/>
    </row>
    <row r="89" spans="1:5" x14ac:dyDescent="0.25">
      <c r="A89" s="2" t="s">
        <v>33</v>
      </c>
      <c r="B89" s="7">
        <v>1273</v>
      </c>
      <c r="C89" s="4">
        <v>796</v>
      </c>
      <c r="D89" s="4"/>
      <c r="E89" s="4"/>
    </row>
    <row r="90" spans="1:5" x14ac:dyDescent="0.25">
      <c r="A90" s="2" t="s">
        <v>34</v>
      </c>
      <c r="B90" s="4">
        <v>237</v>
      </c>
      <c r="C90" s="4">
        <v>227</v>
      </c>
      <c r="D90" s="4"/>
      <c r="E90" s="4"/>
    </row>
    <row r="91" spans="1:5" x14ac:dyDescent="0.25">
      <c r="A91" s="2" t="s">
        <v>35</v>
      </c>
      <c r="B91" s="7">
        <v>13721</v>
      </c>
      <c r="C91" s="7">
        <v>12575</v>
      </c>
      <c r="D91" s="4"/>
      <c r="E91" s="4"/>
    </row>
    <row r="92" spans="1:5" x14ac:dyDescent="0.25">
      <c r="A92" s="3" t="s">
        <v>36</v>
      </c>
      <c r="B92" s="4"/>
      <c r="C92" s="4"/>
      <c r="D92" s="4"/>
      <c r="E92" s="4"/>
    </row>
    <row r="93" spans="1:5" x14ac:dyDescent="0.25">
      <c r="A93" s="2" t="s">
        <v>37</v>
      </c>
      <c r="B93" s="7">
        <v>40002</v>
      </c>
      <c r="C93" s="7">
        <v>34772</v>
      </c>
      <c r="D93" s="4"/>
      <c r="E93" s="4"/>
    </row>
    <row r="94" spans="1:5" x14ac:dyDescent="0.25">
      <c r="A94" s="2" t="s">
        <v>38</v>
      </c>
      <c r="B94" s="7">
        <v>7220</v>
      </c>
      <c r="C94" s="7">
        <v>6360</v>
      </c>
      <c r="D94" s="4"/>
      <c r="E94" s="4"/>
    </row>
    <row r="95" spans="1:5" x14ac:dyDescent="0.25">
      <c r="A95" s="2" t="s">
        <v>39</v>
      </c>
      <c r="B95" s="7">
        <v>-30350</v>
      </c>
      <c r="C95" s="7">
        <v>-24056</v>
      </c>
      <c r="D95" s="4"/>
      <c r="E95" s="4"/>
    </row>
    <row r="96" spans="1:5" x14ac:dyDescent="0.25">
      <c r="A96" s="2" t="s">
        <v>40</v>
      </c>
      <c r="B96" s="7">
        <v>16872</v>
      </c>
      <c r="C96" s="7">
        <v>17076</v>
      </c>
      <c r="D96" s="4"/>
      <c r="E96" s="4"/>
    </row>
    <row r="97" spans="1:5" x14ac:dyDescent="0.25">
      <c r="A97" s="3" t="s">
        <v>41</v>
      </c>
      <c r="B97" s="4"/>
      <c r="C97" s="4"/>
      <c r="D97" s="4"/>
      <c r="E97" s="4"/>
    </row>
    <row r="98" spans="1:5" x14ac:dyDescent="0.25">
      <c r="A98" s="2" t="s">
        <v>42</v>
      </c>
      <c r="B98" s="7">
        <v>52436</v>
      </c>
      <c r="C98" s="7">
        <v>52436</v>
      </c>
      <c r="D98" s="4"/>
      <c r="E98" s="4"/>
    </row>
    <row r="99" spans="1:5" x14ac:dyDescent="0.25">
      <c r="A99" s="2" t="s">
        <v>43</v>
      </c>
      <c r="B99" s="7">
        <v>15731</v>
      </c>
      <c r="C99" s="7">
        <v>19035</v>
      </c>
      <c r="D99" s="4"/>
      <c r="E99" s="4"/>
    </row>
    <row r="100" spans="1:5" ht="30" x14ac:dyDescent="0.25">
      <c r="A100" s="2" t="s">
        <v>44</v>
      </c>
      <c r="B100" s="4">
        <v>146</v>
      </c>
      <c r="C100" s="4">
        <v>240</v>
      </c>
      <c r="D100" s="4"/>
      <c r="E100" s="4"/>
    </row>
    <row r="101" spans="1:5" x14ac:dyDescent="0.25">
      <c r="A101" s="2" t="s">
        <v>45</v>
      </c>
      <c r="B101" s="7">
        <v>98906</v>
      </c>
      <c r="C101" s="7">
        <v>101362</v>
      </c>
      <c r="D101" s="4"/>
      <c r="E101" s="4"/>
    </row>
    <row r="102" spans="1:5" x14ac:dyDescent="0.25">
      <c r="A102" s="3" t="s">
        <v>46</v>
      </c>
      <c r="B102" s="4"/>
      <c r="C102" s="4"/>
      <c r="D102" s="4"/>
      <c r="E102" s="4"/>
    </row>
    <row r="103" spans="1:5" x14ac:dyDescent="0.25">
      <c r="A103" s="2" t="s">
        <v>47</v>
      </c>
      <c r="B103" s="4">
        <v>705</v>
      </c>
      <c r="C103" s="7">
        <v>1239</v>
      </c>
      <c r="D103" s="4"/>
      <c r="E103" s="4"/>
    </row>
    <row r="104" spans="1:5" x14ac:dyDescent="0.25">
      <c r="A104" s="2" t="s">
        <v>48</v>
      </c>
      <c r="B104" s="7">
        <v>2418</v>
      </c>
      <c r="C104" s="7">
        <v>1520</v>
      </c>
      <c r="D104" s="4"/>
      <c r="E104" s="4"/>
    </row>
    <row r="105" spans="1:5" x14ac:dyDescent="0.25">
      <c r="A105" s="2" t="s">
        <v>841</v>
      </c>
      <c r="B105" s="7">
        <v>28701</v>
      </c>
      <c r="C105" s="7">
        <v>28299</v>
      </c>
      <c r="D105" s="4"/>
      <c r="E105" s="4"/>
    </row>
    <row r="106" spans="1:5" x14ac:dyDescent="0.25">
      <c r="A106" s="2" t="s">
        <v>49</v>
      </c>
      <c r="B106" s="7">
        <v>2656</v>
      </c>
      <c r="C106" s="7">
        <v>3567</v>
      </c>
      <c r="D106" s="4"/>
      <c r="E106" s="4"/>
    </row>
    <row r="107" spans="1:5" x14ac:dyDescent="0.25">
      <c r="A107" s="2" t="s">
        <v>50</v>
      </c>
      <c r="B107" s="7">
        <v>2702</v>
      </c>
      <c r="C107" s="7">
        <v>2381</v>
      </c>
      <c r="D107" s="4"/>
      <c r="E107" s="4"/>
    </row>
    <row r="108" spans="1:5" x14ac:dyDescent="0.25">
      <c r="A108" s="2" t="s">
        <v>53</v>
      </c>
      <c r="B108" s="4">
        <v>81</v>
      </c>
      <c r="C108" s="4">
        <v>81</v>
      </c>
      <c r="D108" s="4"/>
      <c r="E108" s="4"/>
    </row>
    <row r="109" spans="1:5" x14ac:dyDescent="0.25">
      <c r="A109" s="2" t="s">
        <v>54</v>
      </c>
      <c r="B109" s="7">
        <v>37263</v>
      </c>
      <c r="C109" s="7">
        <v>37087</v>
      </c>
      <c r="D109" s="4"/>
      <c r="E109" s="4"/>
    </row>
    <row r="110" spans="1:5" x14ac:dyDescent="0.25">
      <c r="A110" s="2" t="s">
        <v>55</v>
      </c>
      <c r="B110" s="7">
        <v>2075</v>
      </c>
      <c r="C110" s="7">
        <v>1903</v>
      </c>
      <c r="D110" s="4"/>
      <c r="E110" s="4"/>
    </row>
    <row r="111" spans="1:5" x14ac:dyDescent="0.25">
      <c r="A111" s="2" t="s">
        <v>33</v>
      </c>
      <c r="B111" s="7">
        <v>6237</v>
      </c>
      <c r="C111" s="7">
        <v>8109</v>
      </c>
      <c r="D111" s="4"/>
      <c r="E111" s="4"/>
    </row>
    <row r="112" spans="1:5" x14ac:dyDescent="0.25">
      <c r="A112" s="2" t="s">
        <v>863</v>
      </c>
      <c r="B112" s="4" t="s">
        <v>59</v>
      </c>
      <c r="C112" s="4" t="s">
        <v>59</v>
      </c>
      <c r="D112" s="4"/>
      <c r="E112" s="4"/>
    </row>
    <row r="113" spans="1:5" x14ac:dyDescent="0.25">
      <c r="A113" s="3" t="s">
        <v>60</v>
      </c>
      <c r="B113" s="4"/>
      <c r="C113" s="4"/>
      <c r="D113" s="4"/>
      <c r="E113" s="4"/>
    </row>
    <row r="114" spans="1:5" x14ac:dyDescent="0.25">
      <c r="A114" s="2" t="s">
        <v>62</v>
      </c>
      <c r="B114" s="7">
        <v>60008</v>
      </c>
      <c r="C114" s="7">
        <v>60019</v>
      </c>
      <c r="D114" s="4"/>
      <c r="E114" s="4"/>
    </row>
    <row r="115" spans="1:5" x14ac:dyDescent="0.25">
      <c r="A115" s="2" t="s">
        <v>63</v>
      </c>
      <c r="B115" s="7">
        <v>-6896</v>
      </c>
      <c r="C115" s="7">
        <v>-6056</v>
      </c>
      <c r="D115" s="4"/>
      <c r="E115" s="4"/>
    </row>
    <row r="116" spans="1:5" ht="30" x14ac:dyDescent="0.25">
      <c r="A116" s="2" t="s">
        <v>65</v>
      </c>
      <c r="B116" s="7">
        <v>53112</v>
      </c>
      <c r="C116" s="7">
        <v>53963</v>
      </c>
      <c r="D116" s="4"/>
      <c r="E116" s="4"/>
    </row>
    <row r="117" spans="1:5" x14ac:dyDescent="0.25">
      <c r="A117" s="2" t="s">
        <v>66</v>
      </c>
      <c r="B117" s="4">
        <v>219</v>
      </c>
      <c r="C117" s="4">
        <v>300</v>
      </c>
      <c r="D117" s="4"/>
      <c r="E117" s="4"/>
    </row>
    <row r="118" spans="1:5" x14ac:dyDescent="0.25">
      <c r="A118" s="2" t="s">
        <v>67</v>
      </c>
      <c r="B118" s="7">
        <v>53331</v>
      </c>
      <c r="C118" s="7">
        <v>54263</v>
      </c>
      <c r="D118" s="4"/>
      <c r="E118" s="4"/>
    </row>
    <row r="119" spans="1:5" x14ac:dyDescent="0.25">
      <c r="A119" s="2" t="s">
        <v>68</v>
      </c>
      <c r="B119" s="7">
        <v>98906</v>
      </c>
      <c r="C119" s="7">
        <v>101362</v>
      </c>
      <c r="D119" s="4"/>
      <c r="E119" s="4"/>
    </row>
    <row r="120" spans="1:5" x14ac:dyDescent="0.25">
      <c r="A120" s="2" t="s">
        <v>1621</v>
      </c>
      <c r="B120" s="4"/>
      <c r="C120" s="4"/>
      <c r="D120" s="4"/>
      <c r="E120" s="4"/>
    </row>
    <row r="121" spans="1:5" x14ac:dyDescent="0.25">
      <c r="A121" s="3" t="s">
        <v>30</v>
      </c>
      <c r="B121" s="4"/>
      <c r="C121" s="4"/>
      <c r="D121" s="4"/>
      <c r="E121" s="4"/>
    </row>
    <row r="122" spans="1:5" x14ac:dyDescent="0.25">
      <c r="A122" s="2" t="s">
        <v>806</v>
      </c>
      <c r="B122" s="7">
        <v>-28701</v>
      </c>
      <c r="C122" s="7">
        <v>-28299</v>
      </c>
      <c r="D122" s="4"/>
      <c r="E122" s="4"/>
    </row>
    <row r="123" spans="1:5" x14ac:dyDescent="0.25">
      <c r="A123" s="2" t="s">
        <v>35</v>
      </c>
      <c r="B123" s="7">
        <v>-28701</v>
      </c>
      <c r="C123" s="7">
        <v>-28299</v>
      </c>
      <c r="D123" s="4"/>
      <c r="E123" s="4"/>
    </row>
    <row r="124" spans="1:5" x14ac:dyDescent="0.25">
      <c r="A124" s="3" t="s">
        <v>41</v>
      </c>
      <c r="B124" s="4"/>
      <c r="C124" s="4"/>
      <c r="D124" s="4"/>
      <c r="E124" s="4"/>
    </row>
    <row r="125" spans="1:5" x14ac:dyDescent="0.25">
      <c r="A125" s="2" t="s">
        <v>825</v>
      </c>
      <c r="B125" s="7">
        <v>-53123</v>
      </c>
      <c r="C125" s="7">
        <v>-53963</v>
      </c>
      <c r="D125" s="4"/>
      <c r="E125" s="4"/>
    </row>
    <row r="126" spans="1:5" x14ac:dyDescent="0.25">
      <c r="A126" s="2" t="s">
        <v>45</v>
      </c>
      <c r="B126" s="7">
        <v>-81824</v>
      </c>
      <c r="C126" s="7">
        <v>-82262</v>
      </c>
      <c r="D126" s="4"/>
      <c r="E126" s="4"/>
    </row>
    <row r="127" spans="1:5" x14ac:dyDescent="0.25">
      <c r="A127" s="3" t="s">
        <v>46</v>
      </c>
      <c r="B127" s="4"/>
      <c r="C127" s="4"/>
      <c r="D127" s="4"/>
      <c r="E127" s="4"/>
    </row>
    <row r="128" spans="1:5" x14ac:dyDescent="0.25">
      <c r="A128" s="2" t="s">
        <v>841</v>
      </c>
      <c r="B128" s="7">
        <v>-28701</v>
      </c>
      <c r="C128" s="7">
        <v>-28299</v>
      </c>
      <c r="D128" s="4"/>
      <c r="E128" s="4"/>
    </row>
    <row r="129" spans="1:5" x14ac:dyDescent="0.25">
      <c r="A129" s="2" t="s">
        <v>54</v>
      </c>
      <c r="B129" s="7">
        <v>-28701</v>
      </c>
      <c r="C129" s="7">
        <v>-28299</v>
      </c>
      <c r="D129" s="4"/>
      <c r="E129" s="4"/>
    </row>
    <row r="130" spans="1:5" x14ac:dyDescent="0.25">
      <c r="A130" s="2" t="s">
        <v>863</v>
      </c>
      <c r="B130" s="4" t="s">
        <v>59</v>
      </c>
      <c r="C130" s="4" t="s">
        <v>59</v>
      </c>
      <c r="D130" s="4"/>
      <c r="E130" s="4"/>
    </row>
    <row r="131" spans="1:5" x14ac:dyDescent="0.25">
      <c r="A131" s="3" t="s">
        <v>60</v>
      </c>
      <c r="B131" s="4"/>
      <c r="C131" s="4"/>
      <c r="D131" s="4"/>
      <c r="E131" s="4"/>
    </row>
    <row r="132" spans="1:5" x14ac:dyDescent="0.25">
      <c r="A132" s="2" t="s">
        <v>62</v>
      </c>
      <c r="B132" s="7">
        <v>-60019</v>
      </c>
      <c r="C132" s="7">
        <v>-60019</v>
      </c>
      <c r="D132" s="4"/>
      <c r="E132" s="4"/>
    </row>
    <row r="133" spans="1:5" x14ac:dyDescent="0.25">
      <c r="A133" s="2" t="s">
        <v>869</v>
      </c>
      <c r="B133" s="7">
        <v>6896</v>
      </c>
      <c r="C133" s="7">
        <v>6056</v>
      </c>
      <c r="D133" s="4"/>
      <c r="E133" s="4"/>
    </row>
    <row r="134" spans="1:5" ht="30" x14ac:dyDescent="0.25">
      <c r="A134" s="2" t="s">
        <v>65</v>
      </c>
      <c r="B134" s="7">
        <v>-53123</v>
      </c>
      <c r="C134" s="7">
        <v>-53963</v>
      </c>
      <c r="D134" s="4"/>
      <c r="E134" s="4"/>
    </row>
    <row r="135" spans="1:5" x14ac:dyDescent="0.25">
      <c r="A135" s="2" t="s">
        <v>67</v>
      </c>
      <c r="B135" s="7">
        <v>-53123</v>
      </c>
      <c r="C135" s="7">
        <v>-53963</v>
      </c>
      <c r="D135" s="4"/>
      <c r="E135" s="4"/>
    </row>
    <row r="136" spans="1:5" x14ac:dyDescent="0.25">
      <c r="A136" s="2" t="s">
        <v>68</v>
      </c>
      <c r="B136" s="6">
        <v>-81824</v>
      </c>
      <c r="C136" s="6">
        <v>-82262</v>
      </c>
      <c r="D136" s="4"/>
      <c r="E136"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2</v>
      </c>
      <c r="B1" s="8" t="s">
        <v>1</v>
      </c>
      <c r="C1" s="8"/>
      <c r="D1" s="8"/>
    </row>
    <row r="2" spans="1:4" ht="30" x14ac:dyDescent="0.25">
      <c r="A2" s="1" t="s">
        <v>26</v>
      </c>
      <c r="B2" s="1" t="s">
        <v>2</v>
      </c>
      <c r="C2" s="1" t="s">
        <v>27</v>
      </c>
      <c r="D2" s="1" t="s">
        <v>28</v>
      </c>
    </row>
    <row r="3" spans="1:4" x14ac:dyDescent="0.25">
      <c r="A3" s="3" t="s">
        <v>78</v>
      </c>
      <c r="B3" s="4"/>
      <c r="C3" s="4"/>
      <c r="D3" s="4"/>
    </row>
    <row r="4" spans="1:4" x14ac:dyDescent="0.25">
      <c r="A4" s="2" t="s">
        <v>79</v>
      </c>
      <c r="B4" s="6">
        <v>285497</v>
      </c>
      <c r="C4" s="6">
        <v>285510</v>
      </c>
      <c r="D4" s="6">
        <v>282905</v>
      </c>
    </row>
    <row r="5" spans="1:4" x14ac:dyDescent="0.25">
      <c r="A5" s="2" t="s">
        <v>80</v>
      </c>
      <c r="B5" s="7">
        <v>92092</v>
      </c>
      <c r="C5" s="7">
        <v>86864</v>
      </c>
      <c r="D5" s="7">
        <v>82236</v>
      </c>
    </row>
    <row r="6" spans="1:4" x14ac:dyDescent="0.25">
      <c r="A6" s="2" t="s">
        <v>81</v>
      </c>
      <c r="B6" s="7">
        <v>59075</v>
      </c>
      <c r="C6" s="7">
        <v>56066</v>
      </c>
      <c r="D6" s="7">
        <v>50185</v>
      </c>
    </row>
    <row r="7" spans="1:4" x14ac:dyDescent="0.25">
      <c r="A7" s="2" t="s">
        <v>82</v>
      </c>
      <c r="B7" s="7">
        <v>436664</v>
      </c>
      <c r="C7" s="7">
        <v>428440</v>
      </c>
      <c r="D7" s="7">
        <v>415326</v>
      </c>
    </row>
    <row r="8" spans="1:4" x14ac:dyDescent="0.25">
      <c r="A8" s="3" t="s">
        <v>83</v>
      </c>
      <c r="B8" s="4"/>
      <c r="C8" s="4"/>
      <c r="D8" s="4"/>
    </row>
    <row r="9" spans="1:4" x14ac:dyDescent="0.25">
      <c r="A9" s="2" t="s">
        <v>84</v>
      </c>
      <c r="B9" s="7">
        <v>130117</v>
      </c>
      <c r="C9" s="7">
        <v>128864</v>
      </c>
      <c r="D9" s="7">
        <v>106548</v>
      </c>
    </row>
    <row r="10" spans="1:4" x14ac:dyDescent="0.25">
      <c r="A10" s="2" t="s">
        <v>85</v>
      </c>
      <c r="B10" s="7">
        <v>73547</v>
      </c>
      <c r="C10" s="7">
        <v>67747</v>
      </c>
      <c r="D10" s="7">
        <v>62428</v>
      </c>
    </row>
    <row r="11" spans="1:4" x14ac:dyDescent="0.25">
      <c r="A11" s="2" t="s">
        <v>86</v>
      </c>
      <c r="B11" s="7">
        <v>32721</v>
      </c>
      <c r="C11" s="7">
        <v>31557</v>
      </c>
      <c r="D11" s="7">
        <v>27845</v>
      </c>
    </row>
    <row r="12" spans="1:4" x14ac:dyDescent="0.25">
      <c r="A12" s="2" t="s">
        <v>87</v>
      </c>
      <c r="B12" s="7">
        <v>73518</v>
      </c>
      <c r="C12" s="7">
        <v>73034</v>
      </c>
      <c r="D12" s="7">
        <v>70761</v>
      </c>
    </row>
    <row r="13" spans="1:4" x14ac:dyDescent="0.25">
      <c r="A13" s="2" t="s">
        <v>88</v>
      </c>
      <c r="B13" s="7">
        <v>309903</v>
      </c>
      <c r="C13" s="7">
        <v>301202</v>
      </c>
      <c r="D13" s="7">
        <v>267582</v>
      </c>
    </row>
    <row r="14" spans="1:4" x14ac:dyDescent="0.25">
      <c r="A14" s="2" t="s">
        <v>89</v>
      </c>
      <c r="B14" s="7">
        <v>126761</v>
      </c>
      <c r="C14" s="7">
        <v>127238</v>
      </c>
      <c r="D14" s="7">
        <v>147744</v>
      </c>
    </row>
    <row r="15" spans="1:4" x14ac:dyDescent="0.25">
      <c r="A15" s="2" t="s">
        <v>90</v>
      </c>
      <c r="B15" s="7">
        <v>114596</v>
      </c>
      <c r="C15" s="7">
        <v>112649</v>
      </c>
      <c r="D15" s="7">
        <v>109247</v>
      </c>
    </row>
    <row r="16" spans="1:4" ht="30" x14ac:dyDescent="0.25">
      <c r="A16" s="2" t="s">
        <v>91</v>
      </c>
      <c r="B16" s="7">
        <v>3059</v>
      </c>
      <c r="C16" s="4">
        <v>236</v>
      </c>
      <c r="D16" s="7">
        <v>7474</v>
      </c>
    </row>
    <row r="17" spans="1:4" x14ac:dyDescent="0.25">
      <c r="A17" s="2" t="s">
        <v>92</v>
      </c>
      <c r="B17" s="7">
        <v>34900</v>
      </c>
      <c r="C17" s="4"/>
      <c r="D17" s="4"/>
    </row>
    <row r="18" spans="1:4" x14ac:dyDescent="0.25">
      <c r="A18" s="2" t="s">
        <v>93</v>
      </c>
      <c r="B18" s="7">
        <v>-25794</v>
      </c>
      <c r="C18" s="7">
        <v>14353</v>
      </c>
      <c r="D18" s="7">
        <v>31023</v>
      </c>
    </row>
    <row r="19" spans="1:4" x14ac:dyDescent="0.25">
      <c r="A19" s="2" t="s">
        <v>94</v>
      </c>
      <c r="B19" s="4"/>
      <c r="C19" s="7">
        <v>1853</v>
      </c>
      <c r="D19" s="7">
        <v>12339</v>
      </c>
    </row>
    <row r="20" spans="1:4" x14ac:dyDescent="0.25">
      <c r="A20" s="2" t="s">
        <v>95</v>
      </c>
      <c r="B20" s="7">
        <v>53285</v>
      </c>
      <c r="C20" s="7">
        <v>55015</v>
      </c>
      <c r="D20" s="7">
        <v>55697</v>
      </c>
    </row>
    <row r="21" spans="1:4" ht="30" x14ac:dyDescent="0.25">
      <c r="A21" s="2" t="s">
        <v>96</v>
      </c>
      <c r="B21" s="7">
        <v>-79079</v>
      </c>
      <c r="C21" s="7">
        <v>-42515</v>
      </c>
      <c r="D21" s="7">
        <v>-37013</v>
      </c>
    </row>
    <row r="22" spans="1:4" x14ac:dyDescent="0.25">
      <c r="A22" s="2" t="s">
        <v>1011</v>
      </c>
      <c r="B22" s="7">
        <v>-13065</v>
      </c>
      <c r="C22" s="4">
        <v>-166</v>
      </c>
      <c r="D22" s="7">
        <v>-2569</v>
      </c>
    </row>
    <row r="23" spans="1:4" x14ac:dyDescent="0.25">
      <c r="A23" s="2" t="s">
        <v>98</v>
      </c>
      <c r="B23" s="7">
        <v>-66014</v>
      </c>
      <c r="C23" s="7">
        <v>-42349</v>
      </c>
      <c r="D23" s="7">
        <v>-34444</v>
      </c>
    </row>
    <row r="24" spans="1:4" ht="30" x14ac:dyDescent="0.25">
      <c r="A24" s="2" t="s">
        <v>99</v>
      </c>
      <c r="B24" s="4">
        <v>503</v>
      </c>
      <c r="C24" s="4">
        <v>688</v>
      </c>
      <c r="D24" s="4">
        <v>754</v>
      </c>
    </row>
    <row r="25" spans="1:4" ht="30" x14ac:dyDescent="0.25">
      <c r="A25" s="2" t="s">
        <v>100</v>
      </c>
      <c r="B25" s="7">
        <v>-66517</v>
      </c>
      <c r="C25" s="7">
        <v>-43037</v>
      </c>
      <c r="D25" s="7">
        <v>-35198</v>
      </c>
    </row>
    <row r="26" spans="1:4" x14ac:dyDescent="0.25">
      <c r="A26" s="2" t="s">
        <v>1619</v>
      </c>
      <c r="B26" s="4"/>
      <c r="C26" s="4"/>
      <c r="D26" s="4"/>
    </row>
    <row r="27" spans="1:4" x14ac:dyDescent="0.25">
      <c r="A27" s="3" t="s">
        <v>78</v>
      </c>
      <c r="B27" s="4"/>
      <c r="C27" s="4"/>
      <c r="D27" s="4"/>
    </row>
    <row r="28" spans="1:4" x14ac:dyDescent="0.25">
      <c r="A28" s="2" t="s">
        <v>79</v>
      </c>
      <c r="B28" s="7">
        <v>285497</v>
      </c>
      <c r="C28" s="7">
        <v>285510</v>
      </c>
      <c r="D28" s="7">
        <v>282905</v>
      </c>
    </row>
    <row r="29" spans="1:4" x14ac:dyDescent="0.25">
      <c r="A29" s="2" t="s">
        <v>80</v>
      </c>
      <c r="B29" s="7">
        <v>92092</v>
      </c>
      <c r="C29" s="7">
        <v>86864</v>
      </c>
      <c r="D29" s="7">
        <v>82236</v>
      </c>
    </row>
    <row r="30" spans="1:4" x14ac:dyDescent="0.25">
      <c r="A30" s="2" t="s">
        <v>82</v>
      </c>
      <c r="B30" s="7">
        <v>377589</v>
      </c>
      <c r="C30" s="7">
        <v>372374</v>
      </c>
      <c r="D30" s="7">
        <v>365141</v>
      </c>
    </row>
    <row r="31" spans="1:4" x14ac:dyDescent="0.25">
      <c r="A31" s="3" t="s">
        <v>83</v>
      </c>
      <c r="B31" s="4"/>
      <c r="C31" s="4"/>
      <c r="D31" s="4"/>
    </row>
    <row r="32" spans="1:4" x14ac:dyDescent="0.25">
      <c r="A32" s="2" t="s">
        <v>84</v>
      </c>
      <c r="B32" s="7">
        <v>130117</v>
      </c>
      <c r="C32" s="7">
        <v>128864</v>
      </c>
      <c r="D32" s="7">
        <v>106548</v>
      </c>
    </row>
    <row r="33" spans="1:4" x14ac:dyDescent="0.25">
      <c r="A33" s="2" t="s">
        <v>85</v>
      </c>
      <c r="B33" s="7">
        <v>73547</v>
      </c>
      <c r="C33" s="7">
        <v>67747</v>
      </c>
      <c r="D33" s="7">
        <v>62428</v>
      </c>
    </row>
    <row r="34" spans="1:4" x14ac:dyDescent="0.25">
      <c r="A34" s="2" t="s">
        <v>87</v>
      </c>
      <c r="B34" s="7">
        <v>67719</v>
      </c>
      <c r="C34" s="7">
        <v>67615</v>
      </c>
      <c r="D34" s="7">
        <v>65776</v>
      </c>
    </row>
    <row r="35" spans="1:4" x14ac:dyDescent="0.25">
      <c r="A35" s="2" t="s">
        <v>88</v>
      </c>
      <c r="B35" s="7">
        <v>271383</v>
      </c>
      <c r="C35" s="7">
        <v>264226</v>
      </c>
      <c r="D35" s="7">
        <v>234752</v>
      </c>
    </row>
    <row r="36" spans="1:4" x14ac:dyDescent="0.25">
      <c r="A36" s="2" t="s">
        <v>89</v>
      </c>
      <c r="B36" s="7">
        <v>106206</v>
      </c>
      <c r="C36" s="7">
        <v>108148</v>
      </c>
      <c r="D36" s="7">
        <v>130389</v>
      </c>
    </row>
    <row r="37" spans="1:4" x14ac:dyDescent="0.25">
      <c r="A37" s="2" t="s">
        <v>90</v>
      </c>
      <c r="B37" s="7">
        <v>95231</v>
      </c>
      <c r="C37" s="7">
        <v>93970</v>
      </c>
      <c r="D37" s="7">
        <v>91230</v>
      </c>
    </row>
    <row r="38" spans="1:4" ht="30" x14ac:dyDescent="0.25">
      <c r="A38" s="2" t="s">
        <v>91</v>
      </c>
      <c r="B38" s="7">
        <v>3059</v>
      </c>
      <c r="C38" s="4">
        <v>-129</v>
      </c>
      <c r="D38" s="7">
        <v>6665</v>
      </c>
    </row>
    <row r="39" spans="1:4" x14ac:dyDescent="0.25">
      <c r="A39" s="2" t="s">
        <v>92</v>
      </c>
      <c r="B39" s="7">
        <v>34900</v>
      </c>
      <c r="C39" s="4"/>
      <c r="D39" s="4"/>
    </row>
    <row r="40" spans="1:4" x14ac:dyDescent="0.25">
      <c r="A40" s="2" t="s">
        <v>93</v>
      </c>
      <c r="B40" s="7">
        <v>-26984</v>
      </c>
      <c r="C40" s="7">
        <v>14307</v>
      </c>
      <c r="D40" s="7">
        <v>32494</v>
      </c>
    </row>
    <row r="41" spans="1:4" x14ac:dyDescent="0.25">
      <c r="A41" s="2" t="s">
        <v>972</v>
      </c>
      <c r="B41" s="4">
        <v>337</v>
      </c>
      <c r="C41" s="4">
        <v>255</v>
      </c>
      <c r="D41" s="7">
        <v>2554</v>
      </c>
    </row>
    <row r="42" spans="1:4" x14ac:dyDescent="0.25">
      <c r="A42" s="2" t="s">
        <v>94</v>
      </c>
      <c r="B42" s="4"/>
      <c r="C42" s="7">
        <v>1853</v>
      </c>
      <c r="D42" s="7">
        <v>12339</v>
      </c>
    </row>
    <row r="43" spans="1:4" x14ac:dyDescent="0.25">
      <c r="A43" s="2" t="s">
        <v>95</v>
      </c>
      <c r="B43" s="7">
        <v>51127</v>
      </c>
      <c r="C43" s="7">
        <v>52876</v>
      </c>
      <c r="D43" s="7">
        <v>53704</v>
      </c>
    </row>
    <row r="44" spans="1:4" ht="30" x14ac:dyDescent="0.25">
      <c r="A44" s="2" t="s">
        <v>96</v>
      </c>
      <c r="B44" s="7">
        <v>-78448</v>
      </c>
      <c r="C44" s="7">
        <v>-40677</v>
      </c>
      <c r="D44" s="7">
        <v>-36103</v>
      </c>
    </row>
    <row r="45" spans="1:4" x14ac:dyDescent="0.25">
      <c r="A45" s="2" t="s">
        <v>1011</v>
      </c>
      <c r="B45" s="7">
        <v>-12434</v>
      </c>
      <c r="C45" s="7">
        <v>1672</v>
      </c>
      <c r="D45" s="7">
        <v>-1659</v>
      </c>
    </row>
    <row r="46" spans="1:4" x14ac:dyDescent="0.25">
      <c r="A46" s="2" t="s">
        <v>98</v>
      </c>
      <c r="B46" s="7">
        <v>-66014</v>
      </c>
      <c r="C46" s="7">
        <v>-42349</v>
      </c>
      <c r="D46" s="7">
        <v>-34444</v>
      </c>
    </row>
    <row r="47" spans="1:4" ht="30" x14ac:dyDescent="0.25">
      <c r="A47" s="2" t="s">
        <v>100</v>
      </c>
      <c r="B47" s="7">
        <v>-66014</v>
      </c>
      <c r="C47" s="7">
        <v>-42349</v>
      </c>
      <c r="D47" s="7">
        <v>-34444</v>
      </c>
    </row>
    <row r="48" spans="1:4" x14ac:dyDescent="0.25">
      <c r="A48" s="2" t="s">
        <v>1620</v>
      </c>
      <c r="B48" s="4"/>
      <c r="C48" s="4"/>
      <c r="D48" s="4"/>
    </row>
    <row r="49" spans="1:4" x14ac:dyDescent="0.25">
      <c r="A49" s="3" t="s">
        <v>78</v>
      </c>
      <c r="B49" s="4"/>
      <c r="C49" s="4"/>
      <c r="D49" s="4"/>
    </row>
    <row r="50" spans="1:4" x14ac:dyDescent="0.25">
      <c r="A50" s="2" t="s">
        <v>81</v>
      </c>
      <c r="B50" s="7">
        <v>59075</v>
      </c>
      <c r="C50" s="7">
        <v>56066</v>
      </c>
      <c r="D50" s="7">
        <v>50185</v>
      </c>
    </row>
    <row r="51" spans="1:4" x14ac:dyDescent="0.25">
      <c r="A51" s="2" t="s">
        <v>82</v>
      </c>
      <c r="B51" s="7">
        <v>59075</v>
      </c>
      <c r="C51" s="7">
        <v>56066</v>
      </c>
      <c r="D51" s="7">
        <v>50185</v>
      </c>
    </row>
    <row r="52" spans="1:4" x14ac:dyDescent="0.25">
      <c r="A52" s="3" t="s">
        <v>83</v>
      </c>
      <c r="B52" s="4"/>
      <c r="C52" s="4"/>
      <c r="D52" s="4"/>
    </row>
    <row r="53" spans="1:4" x14ac:dyDescent="0.25">
      <c r="A53" s="2" t="s">
        <v>86</v>
      </c>
      <c r="B53" s="7">
        <v>32721</v>
      </c>
      <c r="C53" s="7">
        <v>31557</v>
      </c>
      <c r="D53" s="7">
        <v>27845</v>
      </c>
    </row>
    <row r="54" spans="1:4" x14ac:dyDescent="0.25">
      <c r="A54" s="2" t="s">
        <v>87</v>
      </c>
      <c r="B54" s="7">
        <v>5799</v>
      </c>
      <c r="C54" s="7">
        <v>5419</v>
      </c>
      <c r="D54" s="7">
        <v>4985</v>
      </c>
    </row>
    <row r="55" spans="1:4" x14ac:dyDescent="0.25">
      <c r="A55" s="2" t="s">
        <v>88</v>
      </c>
      <c r="B55" s="7">
        <v>38520</v>
      </c>
      <c r="C55" s="7">
        <v>36976</v>
      </c>
      <c r="D55" s="7">
        <v>32830</v>
      </c>
    </row>
    <row r="56" spans="1:4" x14ac:dyDescent="0.25">
      <c r="A56" s="2" t="s">
        <v>89</v>
      </c>
      <c r="B56" s="7">
        <v>20555</v>
      </c>
      <c r="C56" s="7">
        <v>19090</v>
      </c>
      <c r="D56" s="7">
        <v>17355</v>
      </c>
    </row>
    <row r="57" spans="1:4" x14ac:dyDescent="0.25">
      <c r="A57" s="2" t="s">
        <v>90</v>
      </c>
      <c r="B57" s="7">
        <v>19365</v>
      </c>
      <c r="C57" s="7">
        <v>18679</v>
      </c>
      <c r="D57" s="7">
        <v>18017</v>
      </c>
    </row>
    <row r="58" spans="1:4" ht="30" x14ac:dyDescent="0.25">
      <c r="A58" s="2" t="s">
        <v>91</v>
      </c>
      <c r="B58" s="4"/>
      <c r="C58" s="4">
        <v>365</v>
      </c>
      <c r="D58" s="4">
        <v>809</v>
      </c>
    </row>
    <row r="59" spans="1:4" x14ac:dyDescent="0.25">
      <c r="A59" s="2" t="s">
        <v>93</v>
      </c>
      <c r="B59" s="7">
        <v>1190</v>
      </c>
      <c r="C59" s="4">
        <v>46</v>
      </c>
      <c r="D59" s="7">
        <v>-1471</v>
      </c>
    </row>
    <row r="60" spans="1:4" x14ac:dyDescent="0.25">
      <c r="A60" s="2" t="s">
        <v>95</v>
      </c>
      <c r="B60" s="7">
        <v>2158</v>
      </c>
      <c r="C60" s="7">
        <v>2139</v>
      </c>
      <c r="D60" s="7">
        <v>1993</v>
      </c>
    </row>
    <row r="61" spans="1:4" ht="30" x14ac:dyDescent="0.25">
      <c r="A61" s="2" t="s">
        <v>96</v>
      </c>
      <c r="B61" s="4">
        <v>-968</v>
      </c>
      <c r="C61" s="7">
        <v>-2093</v>
      </c>
      <c r="D61" s="7">
        <v>-3464</v>
      </c>
    </row>
    <row r="62" spans="1:4" x14ac:dyDescent="0.25">
      <c r="A62" s="2" t="s">
        <v>1011</v>
      </c>
      <c r="B62" s="4">
        <v>-631</v>
      </c>
      <c r="C62" s="7">
        <v>-1838</v>
      </c>
      <c r="D62" s="4">
        <v>-910</v>
      </c>
    </row>
    <row r="63" spans="1:4" x14ac:dyDescent="0.25">
      <c r="A63" s="2" t="s">
        <v>98</v>
      </c>
      <c r="B63" s="4">
        <v>-337</v>
      </c>
      <c r="C63" s="4">
        <v>-255</v>
      </c>
      <c r="D63" s="7">
        <v>-2554</v>
      </c>
    </row>
    <row r="64" spans="1:4" ht="30" x14ac:dyDescent="0.25">
      <c r="A64" s="2" t="s">
        <v>99</v>
      </c>
      <c r="B64" s="4">
        <v>503</v>
      </c>
      <c r="C64" s="4">
        <v>688</v>
      </c>
      <c r="D64" s="4">
        <v>754</v>
      </c>
    </row>
    <row r="65" spans="1:4" ht="30" x14ac:dyDescent="0.25">
      <c r="A65" s="2" t="s">
        <v>100</v>
      </c>
      <c r="B65" s="4">
        <v>-840</v>
      </c>
      <c r="C65" s="4">
        <v>-943</v>
      </c>
      <c r="D65" s="7">
        <v>-3308</v>
      </c>
    </row>
    <row r="66" spans="1:4" x14ac:dyDescent="0.25">
      <c r="A66" s="2" t="s">
        <v>1621</v>
      </c>
      <c r="B66" s="4"/>
      <c r="C66" s="4"/>
      <c r="D66" s="4"/>
    </row>
    <row r="67" spans="1:4" x14ac:dyDescent="0.25">
      <c r="A67" s="3" t="s">
        <v>83</v>
      </c>
      <c r="B67" s="4"/>
      <c r="C67" s="4"/>
      <c r="D67" s="4"/>
    </row>
    <row r="68" spans="1:4" x14ac:dyDescent="0.25">
      <c r="A68" s="2" t="s">
        <v>972</v>
      </c>
      <c r="B68" s="4">
        <v>-337</v>
      </c>
      <c r="C68" s="4">
        <v>-255</v>
      </c>
      <c r="D68" s="7">
        <v>-2554</v>
      </c>
    </row>
    <row r="69" spans="1:4" ht="30" x14ac:dyDescent="0.25">
      <c r="A69" s="2" t="s">
        <v>96</v>
      </c>
      <c r="B69" s="4">
        <v>337</v>
      </c>
      <c r="C69" s="4">
        <v>255</v>
      </c>
      <c r="D69" s="7">
        <v>2554</v>
      </c>
    </row>
    <row r="70" spans="1:4" x14ac:dyDescent="0.25">
      <c r="A70" s="2" t="s">
        <v>98</v>
      </c>
      <c r="B70" s="4">
        <v>337</v>
      </c>
      <c r="C70" s="4">
        <v>255</v>
      </c>
      <c r="D70" s="7">
        <v>2554</v>
      </c>
    </row>
    <row r="71" spans="1:4" ht="30" x14ac:dyDescent="0.25">
      <c r="A71" s="2" t="s">
        <v>100</v>
      </c>
      <c r="B71" s="6">
        <v>337</v>
      </c>
      <c r="C71" s="6">
        <v>255</v>
      </c>
      <c r="D71" s="6">
        <v>25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ht="30" x14ac:dyDescent="0.25">
      <c r="A2" s="1" t="s">
        <v>26</v>
      </c>
      <c r="B2" s="1" t="s">
        <v>2</v>
      </c>
      <c r="C2" s="1" t="s">
        <v>27</v>
      </c>
      <c r="D2" s="1" t="s">
        <v>28</v>
      </c>
    </row>
    <row r="3" spans="1:4" x14ac:dyDescent="0.25">
      <c r="A3" s="3" t="s">
        <v>787</v>
      </c>
      <c r="B3" s="4"/>
      <c r="C3" s="4"/>
      <c r="D3" s="4"/>
    </row>
    <row r="4" spans="1:4" x14ac:dyDescent="0.25">
      <c r="A4" s="2" t="s">
        <v>98</v>
      </c>
      <c r="B4" s="6">
        <v>-66014</v>
      </c>
      <c r="C4" s="6">
        <v>-42349</v>
      </c>
      <c r="D4" s="6">
        <v>-34444</v>
      </c>
    </row>
    <row r="5" spans="1:4" x14ac:dyDescent="0.25">
      <c r="A5" s="3" t="s">
        <v>1624</v>
      </c>
      <c r="B5" s="4"/>
      <c r="C5" s="4"/>
      <c r="D5" s="4"/>
    </row>
    <row r="6" spans="1:4" ht="45" x14ac:dyDescent="0.25">
      <c r="A6" s="2" t="s">
        <v>1625</v>
      </c>
      <c r="B6" s="7">
        <v>5178</v>
      </c>
      <c r="C6" s="7">
        <v>-5202</v>
      </c>
      <c r="D6" s="4">
        <v>146</v>
      </c>
    </row>
    <row r="7" spans="1:4" x14ac:dyDescent="0.25">
      <c r="A7" s="2" t="s">
        <v>1055</v>
      </c>
      <c r="B7" s="4"/>
      <c r="C7" s="4"/>
      <c r="D7" s="7">
        <v>2887</v>
      </c>
    </row>
    <row r="8" spans="1:4" x14ac:dyDescent="0.25">
      <c r="A8" s="2" t="s">
        <v>106</v>
      </c>
      <c r="B8" s="7">
        <v>-5178</v>
      </c>
      <c r="C8" s="7">
        <v>5202</v>
      </c>
      <c r="D8" s="7">
        <v>2741</v>
      </c>
    </row>
    <row r="9" spans="1:4" x14ac:dyDescent="0.25">
      <c r="A9" s="2" t="s">
        <v>107</v>
      </c>
      <c r="B9" s="7">
        <v>-71192</v>
      </c>
      <c r="C9" s="7">
        <v>-37147</v>
      </c>
      <c r="D9" s="7">
        <v>-31703</v>
      </c>
    </row>
    <row r="10" spans="1:4" ht="30" x14ac:dyDescent="0.25">
      <c r="A10" s="2" t="s">
        <v>108</v>
      </c>
      <c r="B10" s="4">
        <v>503</v>
      </c>
      <c r="C10" s="4">
        <v>688</v>
      </c>
      <c r="D10" s="4">
        <v>754</v>
      </c>
    </row>
    <row r="11" spans="1:4" ht="30" x14ac:dyDescent="0.25">
      <c r="A11" s="2" t="s">
        <v>109</v>
      </c>
      <c r="B11" s="7">
        <v>-71695</v>
      </c>
      <c r="C11" s="7">
        <v>-37835</v>
      </c>
      <c r="D11" s="7">
        <v>-32457</v>
      </c>
    </row>
    <row r="12" spans="1:4" x14ac:dyDescent="0.25">
      <c r="A12" s="2" t="s">
        <v>1619</v>
      </c>
      <c r="B12" s="4"/>
      <c r="C12" s="4"/>
      <c r="D12" s="4"/>
    </row>
    <row r="13" spans="1:4" x14ac:dyDescent="0.25">
      <c r="A13" s="3" t="s">
        <v>787</v>
      </c>
      <c r="B13" s="4"/>
      <c r="C13" s="4"/>
      <c r="D13" s="4"/>
    </row>
    <row r="14" spans="1:4" x14ac:dyDescent="0.25">
      <c r="A14" s="2" t="s">
        <v>98</v>
      </c>
      <c r="B14" s="7">
        <v>-66014</v>
      </c>
      <c r="C14" s="7">
        <v>-42349</v>
      </c>
      <c r="D14" s="7">
        <v>-34444</v>
      </c>
    </row>
    <row r="15" spans="1:4" x14ac:dyDescent="0.25">
      <c r="A15" s="3" t="s">
        <v>1624</v>
      </c>
      <c r="B15" s="4"/>
      <c r="C15" s="4"/>
      <c r="D15" s="4"/>
    </row>
    <row r="16" spans="1:4" ht="45" x14ac:dyDescent="0.25">
      <c r="A16" s="2" t="s">
        <v>1625</v>
      </c>
      <c r="B16" s="7">
        <v>5178</v>
      </c>
      <c r="C16" s="7">
        <v>-5202</v>
      </c>
      <c r="D16" s="4">
        <v>146</v>
      </c>
    </row>
    <row r="17" spans="1:4" x14ac:dyDescent="0.25">
      <c r="A17" s="2" t="s">
        <v>1055</v>
      </c>
      <c r="B17" s="4"/>
      <c r="C17" s="4"/>
      <c r="D17" s="7">
        <v>2887</v>
      </c>
    </row>
    <row r="18" spans="1:4" x14ac:dyDescent="0.25">
      <c r="A18" s="2" t="s">
        <v>106</v>
      </c>
      <c r="B18" s="7">
        <v>-5178</v>
      </c>
      <c r="C18" s="7">
        <v>5202</v>
      </c>
      <c r="D18" s="7">
        <v>2741</v>
      </c>
    </row>
    <row r="19" spans="1:4" x14ac:dyDescent="0.25">
      <c r="A19" s="2" t="s">
        <v>107</v>
      </c>
      <c r="B19" s="7">
        <v>-71192</v>
      </c>
      <c r="C19" s="7">
        <v>-37147</v>
      </c>
      <c r="D19" s="7">
        <v>-31703</v>
      </c>
    </row>
    <row r="20" spans="1:4" ht="30" x14ac:dyDescent="0.25">
      <c r="A20" s="2" t="s">
        <v>109</v>
      </c>
      <c r="B20" s="7">
        <v>-71192</v>
      </c>
      <c r="C20" s="7">
        <v>-37147</v>
      </c>
      <c r="D20" s="7">
        <v>-31703</v>
      </c>
    </row>
    <row r="21" spans="1:4" x14ac:dyDescent="0.25">
      <c r="A21" s="2" t="s">
        <v>1620</v>
      </c>
      <c r="B21" s="4"/>
      <c r="C21" s="4"/>
      <c r="D21" s="4"/>
    </row>
    <row r="22" spans="1:4" x14ac:dyDescent="0.25">
      <c r="A22" s="3" t="s">
        <v>787</v>
      </c>
      <c r="B22" s="4"/>
      <c r="C22" s="4"/>
      <c r="D22" s="4"/>
    </row>
    <row r="23" spans="1:4" x14ac:dyDescent="0.25">
      <c r="A23" s="2" t="s">
        <v>98</v>
      </c>
      <c r="B23" s="4">
        <v>-337</v>
      </c>
      <c r="C23" s="4">
        <v>-255</v>
      </c>
      <c r="D23" s="7">
        <v>-2554</v>
      </c>
    </row>
    <row r="24" spans="1:4" x14ac:dyDescent="0.25">
      <c r="A24" s="3" t="s">
        <v>1624</v>
      </c>
      <c r="B24" s="4"/>
      <c r="C24" s="4"/>
      <c r="D24" s="4"/>
    </row>
    <row r="25" spans="1:4" x14ac:dyDescent="0.25">
      <c r="A25" s="2" t="s">
        <v>107</v>
      </c>
      <c r="B25" s="4">
        <v>-337</v>
      </c>
      <c r="C25" s="4">
        <v>-255</v>
      </c>
      <c r="D25" s="7">
        <v>-2554</v>
      </c>
    </row>
    <row r="26" spans="1:4" ht="30" x14ac:dyDescent="0.25">
      <c r="A26" s="2" t="s">
        <v>108</v>
      </c>
      <c r="B26" s="4">
        <v>503</v>
      </c>
      <c r="C26" s="4">
        <v>688</v>
      </c>
      <c r="D26" s="4">
        <v>754</v>
      </c>
    </row>
    <row r="27" spans="1:4" ht="30" x14ac:dyDescent="0.25">
      <c r="A27" s="2" t="s">
        <v>109</v>
      </c>
      <c r="B27" s="4">
        <v>-840</v>
      </c>
      <c r="C27" s="4">
        <v>-943</v>
      </c>
      <c r="D27" s="7">
        <v>-3308</v>
      </c>
    </row>
    <row r="28" spans="1:4" x14ac:dyDescent="0.25">
      <c r="A28" s="2" t="s">
        <v>1621</v>
      </c>
      <c r="B28" s="4"/>
      <c r="C28" s="4"/>
      <c r="D28" s="4"/>
    </row>
    <row r="29" spans="1:4" x14ac:dyDescent="0.25">
      <c r="A29" s="3" t="s">
        <v>787</v>
      </c>
      <c r="B29" s="4"/>
      <c r="C29" s="4"/>
      <c r="D29" s="4"/>
    </row>
    <row r="30" spans="1:4" x14ac:dyDescent="0.25">
      <c r="A30" s="2" t="s">
        <v>98</v>
      </c>
      <c r="B30" s="4">
        <v>337</v>
      </c>
      <c r="C30" s="4">
        <v>255</v>
      </c>
      <c r="D30" s="7">
        <v>2554</v>
      </c>
    </row>
    <row r="31" spans="1:4" x14ac:dyDescent="0.25">
      <c r="A31" s="3" t="s">
        <v>1624</v>
      </c>
      <c r="B31" s="4"/>
      <c r="C31" s="4"/>
      <c r="D31" s="4"/>
    </row>
    <row r="32" spans="1:4" x14ac:dyDescent="0.25">
      <c r="A32" s="2" t="s">
        <v>107</v>
      </c>
      <c r="B32" s="4">
        <v>337</v>
      </c>
      <c r="C32" s="4">
        <v>255</v>
      </c>
      <c r="D32" s="7">
        <v>2554</v>
      </c>
    </row>
    <row r="33" spans="1:4" ht="30" x14ac:dyDescent="0.25">
      <c r="A33" s="2" t="s">
        <v>109</v>
      </c>
      <c r="B33" s="6">
        <v>337</v>
      </c>
      <c r="C33" s="6">
        <v>255</v>
      </c>
      <c r="D33" s="6">
        <v>255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26</v>
      </c>
      <c r="B2" s="1" t="s">
        <v>2</v>
      </c>
      <c r="C2" s="1" t="s">
        <v>27</v>
      </c>
      <c r="D2" s="1" t="s">
        <v>28</v>
      </c>
    </row>
    <row r="3" spans="1:4" x14ac:dyDescent="0.25">
      <c r="A3" s="3" t="s">
        <v>131</v>
      </c>
      <c r="B3" s="4"/>
      <c r="C3" s="4"/>
      <c r="D3" s="4"/>
    </row>
    <row r="4" spans="1:4" x14ac:dyDescent="0.25">
      <c r="A4" s="2" t="s">
        <v>98</v>
      </c>
      <c r="B4" s="6">
        <v>-66014</v>
      </c>
      <c r="C4" s="6">
        <v>-42349</v>
      </c>
      <c r="D4" s="6">
        <v>-34444</v>
      </c>
    </row>
    <row r="5" spans="1:4" ht="45" x14ac:dyDescent="0.25">
      <c r="A5" s="3" t="s">
        <v>132</v>
      </c>
      <c r="B5" s="4"/>
      <c r="C5" s="4"/>
      <c r="D5" s="4"/>
    </row>
    <row r="6" spans="1:4" x14ac:dyDescent="0.25">
      <c r="A6" s="2" t="s">
        <v>133</v>
      </c>
      <c r="B6" s="7">
        <v>85237</v>
      </c>
      <c r="C6" s="7">
        <v>85036</v>
      </c>
      <c r="D6" s="7">
        <v>81630</v>
      </c>
    </row>
    <row r="7" spans="1:4" x14ac:dyDescent="0.25">
      <c r="A7" s="2" t="s">
        <v>134</v>
      </c>
      <c r="B7" s="7">
        <v>2025</v>
      </c>
      <c r="C7" s="4">
        <v>0</v>
      </c>
      <c r="D7" s="4">
        <v>0</v>
      </c>
    </row>
    <row r="8" spans="1:4" x14ac:dyDescent="0.25">
      <c r="A8" s="2" t="s">
        <v>92</v>
      </c>
      <c r="B8" s="7">
        <v>34900</v>
      </c>
      <c r="C8" s="4"/>
      <c r="D8" s="4"/>
    </row>
    <row r="9" spans="1:4" ht="30" x14ac:dyDescent="0.25">
      <c r="A9" s="2" t="s">
        <v>135</v>
      </c>
      <c r="B9" s="7">
        <v>13671</v>
      </c>
      <c r="C9" s="7">
        <v>15168</v>
      </c>
      <c r="D9" s="7">
        <v>18247</v>
      </c>
    </row>
    <row r="10" spans="1:4" ht="30" x14ac:dyDescent="0.25">
      <c r="A10" s="2" t="s">
        <v>136</v>
      </c>
      <c r="B10" s="4"/>
      <c r="C10" s="7">
        <v>1853</v>
      </c>
      <c r="D10" s="7">
        <v>2541</v>
      </c>
    </row>
    <row r="11" spans="1:4" ht="30" x14ac:dyDescent="0.25">
      <c r="A11" s="2" t="s">
        <v>1627</v>
      </c>
      <c r="B11" s="4"/>
      <c r="C11" s="4"/>
      <c r="D11" s="7">
        <v>9798</v>
      </c>
    </row>
    <row r="12" spans="1:4" x14ac:dyDescent="0.25">
      <c r="A12" s="2" t="s">
        <v>138</v>
      </c>
      <c r="B12" s="4">
        <v>816</v>
      </c>
      <c r="C12" s="7">
        <v>1182</v>
      </c>
      <c r="D12" s="7">
        <v>1110</v>
      </c>
    </row>
    <row r="13" spans="1:4" x14ac:dyDescent="0.25">
      <c r="A13" s="2" t="s">
        <v>139</v>
      </c>
      <c r="B13" s="4">
        <v>232</v>
      </c>
      <c r="C13" s="4">
        <v>366</v>
      </c>
      <c r="D13" s="4">
        <v>473</v>
      </c>
    </row>
    <row r="14" spans="1:4" ht="30" x14ac:dyDescent="0.25">
      <c r="A14" s="2" t="s">
        <v>140</v>
      </c>
      <c r="B14" s="7">
        <v>2301</v>
      </c>
      <c r="C14" s="7">
        <v>1044</v>
      </c>
      <c r="D14" s="7">
        <v>3367</v>
      </c>
    </row>
    <row r="15" spans="1:4" ht="30" x14ac:dyDescent="0.25">
      <c r="A15" s="2" t="s">
        <v>141</v>
      </c>
      <c r="B15" s="4"/>
      <c r="C15" s="4"/>
      <c r="D15" s="7">
        <v>-15872</v>
      </c>
    </row>
    <row r="16" spans="1:4" ht="30" x14ac:dyDescent="0.25">
      <c r="A16" s="2" t="s">
        <v>1628</v>
      </c>
      <c r="B16" s="7">
        <v>-2273</v>
      </c>
      <c r="C16" s="4">
        <v>-816</v>
      </c>
      <c r="D16" s="7">
        <v>-1800</v>
      </c>
    </row>
    <row r="17" spans="1:4" x14ac:dyDescent="0.25">
      <c r="A17" s="2" t="s">
        <v>143</v>
      </c>
      <c r="B17" s="7">
        <v>-13491</v>
      </c>
      <c r="C17" s="4">
        <v>-930</v>
      </c>
      <c r="D17" s="7">
        <v>-3040</v>
      </c>
    </row>
    <row r="18" spans="1:4" ht="30" x14ac:dyDescent="0.25">
      <c r="A18" s="3" t="s">
        <v>144</v>
      </c>
      <c r="B18" s="4"/>
      <c r="C18" s="4"/>
      <c r="D18" s="4"/>
    </row>
    <row r="19" spans="1:4" x14ac:dyDescent="0.25">
      <c r="A19" s="2" t="s">
        <v>145</v>
      </c>
      <c r="B19" s="7">
        <v>2595</v>
      </c>
      <c r="C19" s="7">
        <v>-2371</v>
      </c>
      <c r="D19" s="7">
        <v>2494</v>
      </c>
    </row>
    <row r="20" spans="1:4" x14ac:dyDescent="0.25">
      <c r="A20" s="2" t="s">
        <v>32</v>
      </c>
      <c r="B20" s="7">
        <v>1258</v>
      </c>
      <c r="C20" s="4">
        <v>-979</v>
      </c>
      <c r="D20" s="7">
        <v>-2321</v>
      </c>
    </row>
    <row r="21" spans="1:4" x14ac:dyDescent="0.25">
      <c r="A21" s="2" t="s">
        <v>146</v>
      </c>
      <c r="B21" s="7">
        <v>-2257</v>
      </c>
      <c r="C21" s="4">
        <v>-65</v>
      </c>
      <c r="D21" s="4">
        <v>461</v>
      </c>
    </row>
    <row r="22" spans="1:4" x14ac:dyDescent="0.25">
      <c r="A22" s="2" t="s">
        <v>49</v>
      </c>
      <c r="B22" s="7">
        <v>-1663</v>
      </c>
      <c r="C22" s="4">
        <v>-522</v>
      </c>
      <c r="D22" s="7">
        <v>-2018</v>
      </c>
    </row>
    <row r="23" spans="1:4" x14ac:dyDescent="0.25">
      <c r="A23" s="2" t="s">
        <v>147</v>
      </c>
      <c r="B23" s="7">
        <v>3235</v>
      </c>
      <c r="C23" s="4">
        <v>957</v>
      </c>
      <c r="D23" s="7">
        <v>11905</v>
      </c>
    </row>
    <row r="24" spans="1:4" ht="30" x14ac:dyDescent="0.25">
      <c r="A24" s="2" t="s">
        <v>148</v>
      </c>
      <c r="B24" s="7">
        <v>60572</v>
      </c>
      <c r="C24" s="7">
        <v>57574</v>
      </c>
      <c r="D24" s="7">
        <v>72531</v>
      </c>
    </row>
    <row r="25" spans="1:4" x14ac:dyDescent="0.25">
      <c r="A25" s="3" t="s">
        <v>149</v>
      </c>
      <c r="B25" s="4"/>
      <c r="C25" s="4"/>
      <c r="D25" s="4"/>
    </row>
    <row r="26" spans="1:4" x14ac:dyDescent="0.25">
      <c r="A26" s="2" t="s">
        <v>150</v>
      </c>
      <c r="B26" s="7">
        <v>-58978</v>
      </c>
      <c r="C26" s="7">
        <v>-51475</v>
      </c>
      <c r="D26" s="7">
        <v>-58531</v>
      </c>
    </row>
    <row r="27" spans="1:4" ht="30" x14ac:dyDescent="0.25">
      <c r="A27" s="2" t="s">
        <v>151</v>
      </c>
      <c r="B27" s="7">
        <v>-4908</v>
      </c>
      <c r="C27" s="7">
        <v>-8649</v>
      </c>
      <c r="D27" s="7">
        <v>-7359</v>
      </c>
    </row>
    <row r="28" spans="1:4" ht="30" x14ac:dyDescent="0.25">
      <c r="A28" s="2" t="s">
        <v>152</v>
      </c>
      <c r="B28" s="7">
        <v>8422</v>
      </c>
      <c r="C28" s="7">
        <v>3691</v>
      </c>
      <c r="D28" s="7">
        <v>6711</v>
      </c>
    </row>
    <row r="29" spans="1:4" x14ac:dyDescent="0.25">
      <c r="A29" s="2" t="s">
        <v>153</v>
      </c>
      <c r="B29" s="4"/>
      <c r="C29" s="4"/>
      <c r="D29" s="7">
        <v>-14418</v>
      </c>
    </row>
    <row r="30" spans="1:4" x14ac:dyDescent="0.25">
      <c r="A30" s="2" t="s">
        <v>154</v>
      </c>
      <c r="B30" s="7">
        <v>-55464</v>
      </c>
      <c r="C30" s="7">
        <v>-56433</v>
      </c>
      <c r="D30" s="7">
        <v>-73597</v>
      </c>
    </row>
    <row r="31" spans="1:4" x14ac:dyDescent="0.25">
      <c r="A31" s="3" t="s">
        <v>155</v>
      </c>
      <c r="B31" s="4"/>
      <c r="C31" s="4"/>
      <c r="D31" s="4"/>
    </row>
    <row r="32" spans="1:4" ht="30" x14ac:dyDescent="0.25">
      <c r="A32" s="2" t="s">
        <v>156</v>
      </c>
      <c r="B32" s="7">
        <v>149500</v>
      </c>
      <c r="C32" s="7">
        <v>100600</v>
      </c>
      <c r="D32" s="7">
        <v>116500</v>
      </c>
    </row>
    <row r="33" spans="1:4" ht="30" x14ac:dyDescent="0.25">
      <c r="A33" s="2" t="s">
        <v>157</v>
      </c>
      <c r="B33" s="7">
        <v>-143500</v>
      </c>
      <c r="C33" s="7">
        <v>-95600</v>
      </c>
      <c r="D33" s="7">
        <v>-103000</v>
      </c>
    </row>
    <row r="34" spans="1:4" ht="30" x14ac:dyDescent="0.25">
      <c r="A34" s="2" t="s">
        <v>158</v>
      </c>
      <c r="B34" s="7">
        <v>-6915</v>
      </c>
      <c r="C34" s="7">
        <v>-7421</v>
      </c>
      <c r="D34" s="7">
        <v>-6375</v>
      </c>
    </row>
    <row r="35" spans="1:4" x14ac:dyDescent="0.25">
      <c r="A35" s="2" t="s">
        <v>163</v>
      </c>
      <c r="B35" s="4"/>
      <c r="C35" s="4"/>
      <c r="D35" s="7">
        <v>-405000</v>
      </c>
    </row>
    <row r="36" spans="1:4" x14ac:dyDescent="0.25">
      <c r="A36" s="2" t="s">
        <v>159</v>
      </c>
      <c r="B36" s="4"/>
      <c r="C36" s="7">
        <v>-230000</v>
      </c>
      <c r="D36" s="4"/>
    </row>
    <row r="37" spans="1:4" x14ac:dyDescent="0.25">
      <c r="A37" s="2" t="s">
        <v>164</v>
      </c>
      <c r="B37" s="4"/>
      <c r="C37" s="4"/>
      <c r="D37" s="7">
        <v>-4163</v>
      </c>
    </row>
    <row r="38" spans="1:4" x14ac:dyDescent="0.25">
      <c r="A38" s="2" t="s">
        <v>160</v>
      </c>
      <c r="B38" s="4"/>
      <c r="C38" s="7">
        <v>234025</v>
      </c>
      <c r="D38" s="7">
        <v>425000</v>
      </c>
    </row>
    <row r="39" spans="1:4" ht="30" x14ac:dyDescent="0.25">
      <c r="A39" s="2" t="s">
        <v>161</v>
      </c>
      <c r="B39" s="4"/>
      <c r="C39" s="7">
        <v>8620</v>
      </c>
      <c r="D39" s="4"/>
    </row>
    <row r="40" spans="1:4" x14ac:dyDescent="0.25">
      <c r="A40" s="2" t="s">
        <v>162</v>
      </c>
      <c r="B40" s="4"/>
      <c r="C40" s="7">
        <v>-8620</v>
      </c>
      <c r="D40" s="4"/>
    </row>
    <row r="41" spans="1:4" ht="30" x14ac:dyDescent="0.25">
      <c r="A41" s="2" t="s">
        <v>165</v>
      </c>
      <c r="B41" s="4">
        <v>-549</v>
      </c>
      <c r="C41" s="4">
        <v>-732</v>
      </c>
      <c r="D41" s="4">
        <v>-796</v>
      </c>
    </row>
    <row r="42" spans="1:4" ht="30" x14ac:dyDescent="0.25">
      <c r="A42" s="2" t="s">
        <v>166</v>
      </c>
      <c r="B42" s="4"/>
      <c r="C42" s="4"/>
      <c r="D42" s="4">
        <v>150</v>
      </c>
    </row>
    <row r="43" spans="1:4" ht="30" x14ac:dyDescent="0.25">
      <c r="A43" s="2" t="s">
        <v>167</v>
      </c>
      <c r="B43" s="4">
        <v>-73</v>
      </c>
      <c r="C43" s="4">
        <v>-6</v>
      </c>
      <c r="D43" s="7">
        <v>-1393</v>
      </c>
    </row>
    <row r="44" spans="1:4" x14ac:dyDescent="0.25">
      <c r="A44" s="2" t="s">
        <v>128</v>
      </c>
      <c r="B44" s="4">
        <v>-46</v>
      </c>
      <c r="C44" s="4"/>
      <c r="D44" s="4"/>
    </row>
    <row r="45" spans="1:4" x14ac:dyDescent="0.25">
      <c r="A45" s="2" t="s">
        <v>137</v>
      </c>
      <c r="B45" s="4"/>
      <c r="C45" s="4"/>
      <c r="D45" s="7">
        <v>-9798</v>
      </c>
    </row>
    <row r="46" spans="1:4" x14ac:dyDescent="0.25">
      <c r="A46" s="2" t="s">
        <v>168</v>
      </c>
      <c r="B46" s="4"/>
      <c r="C46" s="7">
        <v>-4116</v>
      </c>
      <c r="D46" s="7">
        <v>-11511</v>
      </c>
    </row>
    <row r="47" spans="1:4" x14ac:dyDescent="0.25">
      <c r="A47" s="2" t="s">
        <v>169</v>
      </c>
      <c r="B47" s="7">
        <v>-3525</v>
      </c>
      <c r="C47" s="7">
        <v>5564</v>
      </c>
      <c r="D47" s="4">
        <v>291</v>
      </c>
    </row>
    <row r="48" spans="1:4" ht="30" x14ac:dyDescent="0.25">
      <c r="A48" s="2" t="s">
        <v>170</v>
      </c>
      <c r="B48" s="4"/>
      <c r="C48" s="7">
        <v>-3455</v>
      </c>
      <c r="D48" s="4"/>
    </row>
    <row r="49" spans="1:4" ht="30" x14ac:dyDescent="0.25">
      <c r="A49" s="2" t="s">
        <v>171</v>
      </c>
      <c r="B49" s="7">
        <v>-5108</v>
      </c>
      <c r="C49" s="7">
        <v>-1141</v>
      </c>
      <c r="D49" s="4">
        <v>-95</v>
      </c>
    </row>
    <row r="50" spans="1:4" ht="30" x14ac:dyDescent="0.25">
      <c r="A50" s="2" t="s">
        <v>172</v>
      </c>
      <c r="B50" s="4"/>
      <c r="C50" s="4"/>
      <c r="D50" s="7">
        <v>-1161</v>
      </c>
    </row>
    <row r="51" spans="1:4" ht="30" x14ac:dyDescent="0.25">
      <c r="A51" s="2" t="s">
        <v>173</v>
      </c>
      <c r="B51" s="4"/>
      <c r="C51" s="4"/>
      <c r="D51" s="7">
        <v>1161</v>
      </c>
    </row>
    <row r="52" spans="1:4" x14ac:dyDescent="0.25">
      <c r="A52" s="2" t="s">
        <v>1619</v>
      </c>
      <c r="B52" s="4"/>
      <c r="C52" s="4"/>
      <c r="D52" s="4"/>
    </row>
    <row r="53" spans="1:4" x14ac:dyDescent="0.25">
      <c r="A53" s="3" t="s">
        <v>131</v>
      </c>
      <c r="B53" s="4"/>
      <c r="C53" s="4"/>
      <c r="D53" s="4"/>
    </row>
    <row r="54" spans="1:4" x14ac:dyDescent="0.25">
      <c r="A54" s="2" t="s">
        <v>98</v>
      </c>
      <c r="B54" s="7">
        <v>-66014</v>
      </c>
      <c r="C54" s="7">
        <v>-42349</v>
      </c>
      <c r="D54" s="7">
        <v>-34444</v>
      </c>
    </row>
    <row r="55" spans="1:4" ht="45" x14ac:dyDescent="0.25">
      <c r="A55" s="3" t="s">
        <v>132</v>
      </c>
      <c r="B55" s="4"/>
      <c r="C55" s="4"/>
      <c r="D55" s="4"/>
    </row>
    <row r="56" spans="1:4" x14ac:dyDescent="0.25">
      <c r="A56" s="2" t="s">
        <v>133</v>
      </c>
      <c r="B56" s="7">
        <v>78303</v>
      </c>
      <c r="C56" s="7">
        <v>78772</v>
      </c>
      <c r="D56" s="7">
        <v>76039</v>
      </c>
    </row>
    <row r="57" spans="1:4" x14ac:dyDescent="0.25">
      <c r="A57" s="2" t="s">
        <v>134</v>
      </c>
      <c r="B57" s="7">
        <v>2025</v>
      </c>
      <c r="C57" s="4"/>
      <c r="D57" s="4"/>
    </row>
    <row r="58" spans="1:4" x14ac:dyDescent="0.25">
      <c r="A58" s="2" t="s">
        <v>92</v>
      </c>
      <c r="B58" s="7">
        <v>34900</v>
      </c>
      <c r="C58" s="4"/>
      <c r="D58" s="4"/>
    </row>
    <row r="59" spans="1:4" ht="30" x14ac:dyDescent="0.25">
      <c r="A59" s="2" t="s">
        <v>135</v>
      </c>
      <c r="B59" s="7">
        <v>10367</v>
      </c>
      <c r="C59" s="7">
        <v>11811</v>
      </c>
      <c r="D59" s="7">
        <v>15019</v>
      </c>
    </row>
    <row r="60" spans="1:4" ht="30" x14ac:dyDescent="0.25">
      <c r="A60" s="2" t="s">
        <v>136</v>
      </c>
      <c r="B60" s="4"/>
      <c r="C60" s="7">
        <v>1853</v>
      </c>
      <c r="D60" s="7">
        <v>2541</v>
      </c>
    </row>
    <row r="61" spans="1:4" x14ac:dyDescent="0.25">
      <c r="A61" s="2" t="s">
        <v>972</v>
      </c>
      <c r="B61" s="4">
        <v>337</v>
      </c>
      <c r="C61" s="4">
        <v>255</v>
      </c>
      <c r="D61" s="7">
        <v>2554</v>
      </c>
    </row>
    <row r="62" spans="1:4" ht="30" x14ac:dyDescent="0.25">
      <c r="A62" s="2" t="s">
        <v>1627</v>
      </c>
      <c r="B62" s="4"/>
      <c r="C62" s="4"/>
      <c r="D62" s="7">
        <v>9798</v>
      </c>
    </row>
    <row r="63" spans="1:4" x14ac:dyDescent="0.25">
      <c r="A63" s="2" t="s">
        <v>138</v>
      </c>
      <c r="B63" s="4">
        <v>752</v>
      </c>
      <c r="C63" s="7">
        <v>1365</v>
      </c>
      <c r="D63" s="4">
        <v>977</v>
      </c>
    </row>
    <row r="64" spans="1:4" x14ac:dyDescent="0.25">
      <c r="A64" s="2" t="s">
        <v>139</v>
      </c>
      <c r="B64" s="4">
        <v>226</v>
      </c>
      <c r="C64" s="4">
        <v>214</v>
      </c>
      <c r="D64" s="4">
        <v>324</v>
      </c>
    </row>
    <row r="65" spans="1:4" ht="30" x14ac:dyDescent="0.25">
      <c r="A65" s="2" t="s">
        <v>140</v>
      </c>
      <c r="B65" s="7">
        <v>1920</v>
      </c>
      <c r="C65" s="4">
        <v>807</v>
      </c>
      <c r="D65" s="7">
        <v>3305</v>
      </c>
    </row>
    <row r="66" spans="1:4" ht="30" x14ac:dyDescent="0.25">
      <c r="A66" s="2" t="s">
        <v>141</v>
      </c>
      <c r="B66" s="4"/>
      <c r="C66" s="4"/>
      <c r="D66" s="7">
        <v>-15872</v>
      </c>
    </row>
    <row r="67" spans="1:4" ht="30" x14ac:dyDescent="0.25">
      <c r="A67" s="2" t="s">
        <v>1628</v>
      </c>
      <c r="B67" s="7">
        <v>-2167</v>
      </c>
      <c r="C67" s="4">
        <v>-815</v>
      </c>
      <c r="D67" s="7">
        <v>-1754</v>
      </c>
    </row>
    <row r="68" spans="1:4" x14ac:dyDescent="0.25">
      <c r="A68" s="2" t="s">
        <v>143</v>
      </c>
      <c r="B68" s="7">
        <v>-11142</v>
      </c>
      <c r="C68" s="7">
        <v>1857</v>
      </c>
      <c r="D68" s="4">
        <v>-503</v>
      </c>
    </row>
    <row r="69" spans="1:4" ht="30" x14ac:dyDescent="0.25">
      <c r="A69" s="3" t="s">
        <v>144</v>
      </c>
      <c r="B69" s="4"/>
      <c r="C69" s="4"/>
      <c r="D69" s="4"/>
    </row>
    <row r="70" spans="1:4" x14ac:dyDescent="0.25">
      <c r="A70" s="2" t="s">
        <v>145</v>
      </c>
      <c r="B70" s="7">
        <v>3190</v>
      </c>
      <c r="C70" s="7">
        <v>-2269</v>
      </c>
      <c r="D70" s="7">
        <v>3116</v>
      </c>
    </row>
    <row r="71" spans="1:4" x14ac:dyDescent="0.25">
      <c r="A71" s="2" t="s">
        <v>1078</v>
      </c>
      <c r="B71" s="4">
        <v>-21</v>
      </c>
      <c r="C71" s="7">
        <v>-2924</v>
      </c>
      <c r="D71" s="7">
        <v>-21832</v>
      </c>
    </row>
    <row r="72" spans="1:4" x14ac:dyDescent="0.25">
      <c r="A72" s="2" t="s">
        <v>32</v>
      </c>
      <c r="B72" s="7">
        <v>1392</v>
      </c>
      <c r="C72" s="4">
        <v>-330</v>
      </c>
      <c r="D72" s="7">
        <v>-1414</v>
      </c>
    </row>
    <row r="73" spans="1:4" x14ac:dyDescent="0.25">
      <c r="A73" s="2" t="s">
        <v>146</v>
      </c>
      <c r="B73" s="7">
        <v>-2341</v>
      </c>
      <c r="C73" s="4">
        <v>-197</v>
      </c>
      <c r="D73" s="4">
        <v>422</v>
      </c>
    </row>
    <row r="74" spans="1:4" x14ac:dyDescent="0.25">
      <c r="A74" s="2" t="s">
        <v>49</v>
      </c>
      <c r="B74" s="4">
        <v>-381</v>
      </c>
      <c r="C74" s="4">
        <v>-566</v>
      </c>
      <c r="D74" s="7">
        <v>-1916</v>
      </c>
    </row>
    <row r="75" spans="1:4" x14ac:dyDescent="0.25">
      <c r="A75" s="2" t="s">
        <v>147</v>
      </c>
      <c r="B75" s="7">
        <v>2914</v>
      </c>
      <c r="C75" s="4">
        <v>483</v>
      </c>
      <c r="D75" s="7">
        <v>12847</v>
      </c>
    </row>
    <row r="76" spans="1:4" ht="30" x14ac:dyDescent="0.25">
      <c r="A76" s="2" t="s">
        <v>148</v>
      </c>
      <c r="B76" s="7">
        <v>54260</v>
      </c>
      <c r="C76" s="7">
        <v>47967</v>
      </c>
      <c r="D76" s="7">
        <v>49207</v>
      </c>
    </row>
    <row r="77" spans="1:4" x14ac:dyDescent="0.25">
      <c r="A77" s="3" t="s">
        <v>149</v>
      </c>
      <c r="B77" s="4"/>
      <c r="C77" s="4"/>
      <c r="D77" s="4"/>
    </row>
    <row r="78" spans="1:4" x14ac:dyDescent="0.25">
      <c r="A78" s="2" t="s">
        <v>150</v>
      </c>
      <c r="B78" s="7">
        <v>-53700</v>
      </c>
      <c r="C78" s="7">
        <v>-46752</v>
      </c>
      <c r="D78" s="7">
        <v>-54217</v>
      </c>
    </row>
    <row r="79" spans="1:4" ht="30" x14ac:dyDescent="0.25">
      <c r="A79" s="2" t="s">
        <v>151</v>
      </c>
      <c r="B79" s="7">
        <v>-4690</v>
      </c>
      <c r="C79" s="7">
        <v>-8027</v>
      </c>
      <c r="D79" s="7">
        <v>-7190</v>
      </c>
    </row>
    <row r="80" spans="1:4" ht="30" x14ac:dyDescent="0.25">
      <c r="A80" s="2" t="s">
        <v>152</v>
      </c>
      <c r="B80" s="7">
        <v>8250</v>
      </c>
      <c r="C80" s="7">
        <v>3671</v>
      </c>
      <c r="D80" s="7">
        <v>6638</v>
      </c>
    </row>
    <row r="81" spans="1:4" x14ac:dyDescent="0.25">
      <c r="A81" s="2" t="s">
        <v>153</v>
      </c>
      <c r="B81" s="4"/>
      <c r="C81" s="4"/>
      <c r="D81" s="4">
        <v>-436</v>
      </c>
    </row>
    <row r="82" spans="1:4" x14ac:dyDescent="0.25">
      <c r="A82" s="2" t="s">
        <v>154</v>
      </c>
      <c r="B82" s="7">
        <v>-50140</v>
      </c>
      <c r="C82" s="7">
        <v>-51108</v>
      </c>
      <c r="D82" s="7">
        <v>-55205</v>
      </c>
    </row>
    <row r="83" spans="1:4" x14ac:dyDescent="0.25">
      <c r="A83" s="3" t="s">
        <v>155</v>
      </c>
      <c r="B83" s="4"/>
      <c r="C83" s="4"/>
      <c r="D83" s="4"/>
    </row>
    <row r="84" spans="1:4" ht="30" x14ac:dyDescent="0.25">
      <c r="A84" s="2" t="s">
        <v>156</v>
      </c>
      <c r="B84" s="7">
        <v>149500</v>
      </c>
      <c r="C84" s="7">
        <v>100600</v>
      </c>
      <c r="D84" s="7">
        <v>116500</v>
      </c>
    </row>
    <row r="85" spans="1:4" ht="30" x14ac:dyDescent="0.25">
      <c r="A85" s="2" t="s">
        <v>157</v>
      </c>
      <c r="B85" s="7">
        <v>-143500</v>
      </c>
      <c r="C85" s="7">
        <v>-95600</v>
      </c>
      <c r="D85" s="7">
        <v>-103000</v>
      </c>
    </row>
    <row r="86" spans="1:4" ht="30" x14ac:dyDescent="0.25">
      <c r="A86" s="2" t="s">
        <v>158</v>
      </c>
      <c r="B86" s="7">
        <v>-5624</v>
      </c>
      <c r="C86" s="7">
        <v>-6067</v>
      </c>
      <c r="D86" s="7">
        <v>-4980</v>
      </c>
    </row>
    <row r="87" spans="1:4" x14ac:dyDescent="0.25">
      <c r="A87" s="2" t="s">
        <v>163</v>
      </c>
      <c r="B87" s="4"/>
      <c r="C87" s="4"/>
      <c r="D87" s="7">
        <v>-405000</v>
      </c>
    </row>
    <row r="88" spans="1:4" x14ac:dyDescent="0.25">
      <c r="A88" s="2" t="s">
        <v>159</v>
      </c>
      <c r="B88" s="4"/>
      <c r="C88" s="7">
        <v>-230000</v>
      </c>
      <c r="D88" s="4"/>
    </row>
    <row r="89" spans="1:4" x14ac:dyDescent="0.25">
      <c r="A89" s="2" t="s">
        <v>160</v>
      </c>
      <c r="B89" s="4"/>
      <c r="C89" s="7">
        <v>234025</v>
      </c>
      <c r="D89" s="7">
        <v>425000</v>
      </c>
    </row>
    <row r="90" spans="1:4" ht="30" x14ac:dyDescent="0.25">
      <c r="A90" s="2" t="s">
        <v>161</v>
      </c>
      <c r="B90" s="4"/>
      <c r="C90" s="7">
        <v>8620</v>
      </c>
      <c r="D90" s="4"/>
    </row>
    <row r="91" spans="1:4" x14ac:dyDescent="0.25">
      <c r="A91" s="2" t="s">
        <v>162</v>
      </c>
      <c r="B91" s="4"/>
      <c r="C91" s="7">
        <v>-8620</v>
      </c>
      <c r="D91" s="4"/>
    </row>
    <row r="92" spans="1:4" ht="30" x14ac:dyDescent="0.25">
      <c r="A92" s="2" t="s">
        <v>166</v>
      </c>
      <c r="B92" s="4"/>
      <c r="C92" s="4"/>
      <c r="D92" s="4">
        <v>150</v>
      </c>
    </row>
    <row r="93" spans="1:4" ht="30" x14ac:dyDescent="0.25">
      <c r="A93" s="2" t="s">
        <v>167</v>
      </c>
      <c r="B93" s="4">
        <v>-73</v>
      </c>
      <c r="C93" s="4">
        <v>-6</v>
      </c>
      <c r="D93" s="7">
        <v>-1393</v>
      </c>
    </row>
    <row r="94" spans="1:4" x14ac:dyDescent="0.25">
      <c r="A94" s="2" t="s">
        <v>137</v>
      </c>
      <c r="B94" s="4"/>
      <c r="C94" s="4"/>
      <c r="D94" s="7">
        <v>-9798</v>
      </c>
    </row>
    <row r="95" spans="1:4" x14ac:dyDescent="0.25">
      <c r="A95" s="2" t="s">
        <v>168</v>
      </c>
      <c r="B95" s="4"/>
      <c r="C95" s="7">
        <v>-4116</v>
      </c>
      <c r="D95" s="7">
        <v>-11511</v>
      </c>
    </row>
    <row r="96" spans="1:4" x14ac:dyDescent="0.25">
      <c r="A96" s="2" t="s">
        <v>169</v>
      </c>
      <c r="B96" s="7">
        <v>-4423</v>
      </c>
      <c r="C96" s="7">
        <v>4305</v>
      </c>
      <c r="D96" s="4">
        <v>30</v>
      </c>
    </row>
    <row r="97" spans="1:4" ht="30" x14ac:dyDescent="0.25">
      <c r="A97" s="2" t="s">
        <v>171</v>
      </c>
      <c r="B97" s="7">
        <v>-4120</v>
      </c>
      <c r="C97" s="7">
        <v>3141</v>
      </c>
      <c r="D97" s="7">
        <v>5998</v>
      </c>
    </row>
    <row r="98" spans="1:4" x14ac:dyDescent="0.25">
      <c r="A98" s="2" t="s">
        <v>1620</v>
      </c>
      <c r="B98" s="4"/>
      <c r="C98" s="4"/>
      <c r="D98" s="4"/>
    </row>
    <row r="99" spans="1:4" x14ac:dyDescent="0.25">
      <c r="A99" s="3" t="s">
        <v>131</v>
      </c>
      <c r="B99" s="4"/>
      <c r="C99" s="4"/>
      <c r="D99" s="4"/>
    </row>
    <row r="100" spans="1:4" x14ac:dyDescent="0.25">
      <c r="A100" s="2" t="s">
        <v>98</v>
      </c>
      <c r="B100" s="4">
        <v>-337</v>
      </c>
      <c r="C100" s="4">
        <v>-255</v>
      </c>
      <c r="D100" s="7">
        <v>-2554</v>
      </c>
    </row>
    <row r="101" spans="1:4" ht="45" x14ac:dyDescent="0.25">
      <c r="A101" s="3" t="s">
        <v>132</v>
      </c>
      <c r="B101" s="4"/>
      <c r="C101" s="4"/>
      <c r="D101" s="4"/>
    </row>
    <row r="102" spans="1:4" x14ac:dyDescent="0.25">
      <c r="A102" s="2" t="s">
        <v>133</v>
      </c>
      <c r="B102" s="7">
        <v>6934</v>
      </c>
      <c r="C102" s="7">
        <v>6264</v>
      </c>
      <c r="D102" s="7">
        <v>5591</v>
      </c>
    </row>
    <row r="103" spans="1:4" ht="30" x14ac:dyDescent="0.25">
      <c r="A103" s="2" t="s">
        <v>135</v>
      </c>
      <c r="B103" s="7">
        <v>3304</v>
      </c>
      <c r="C103" s="7">
        <v>3357</v>
      </c>
      <c r="D103" s="7">
        <v>3228</v>
      </c>
    </row>
    <row r="104" spans="1:4" x14ac:dyDescent="0.25">
      <c r="A104" s="2" t="s">
        <v>138</v>
      </c>
      <c r="B104" s="4">
        <v>64</v>
      </c>
      <c r="C104" s="4">
        <v>-183</v>
      </c>
      <c r="D104" s="4">
        <v>133</v>
      </c>
    </row>
    <row r="105" spans="1:4" x14ac:dyDescent="0.25">
      <c r="A105" s="2" t="s">
        <v>139</v>
      </c>
      <c r="B105" s="4">
        <v>6</v>
      </c>
      <c r="C105" s="4">
        <v>152</v>
      </c>
      <c r="D105" s="4">
        <v>149</v>
      </c>
    </row>
    <row r="106" spans="1:4" ht="30" x14ac:dyDescent="0.25">
      <c r="A106" s="2" t="s">
        <v>140</v>
      </c>
      <c r="B106" s="4">
        <v>381</v>
      </c>
      <c r="C106" s="4">
        <v>237</v>
      </c>
      <c r="D106" s="4">
        <v>62</v>
      </c>
    </row>
    <row r="107" spans="1:4" ht="30" x14ac:dyDescent="0.25">
      <c r="A107" s="2" t="s">
        <v>1628</v>
      </c>
      <c r="B107" s="4">
        <v>-106</v>
      </c>
      <c r="C107" s="4">
        <v>-1</v>
      </c>
      <c r="D107" s="4">
        <v>-46</v>
      </c>
    </row>
    <row r="108" spans="1:4" x14ac:dyDescent="0.25">
      <c r="A108" s="2" t="s">
        <v>143</v>
      </c>
      <c r="B108" s="7">
        <v>-2349</v>
      </c>
      <c r="C108" s="7">
        <v>-2787</v>
      </c>
      <c r="D108" s="7">
        <v>-2537</v>
      </c>
    </row>
    <row r="109" spans="1:4" ht="30" x14ac:dyDescent="0.25">
      <c r="A109" s="3" t="s">
        <v>144</v>
      </c>
      <c r="B109" s="4"/>
      <c r="C109" s="4"/>
      <c r="D109" s="4"/>
    </row>
    <row r="110" spans="1:4" x14ac:dyDescent="0.25">
      <c r="A110" s="2" t="s">
        <v>145</v>
      </c>
      <c r="B110" s="4">
        <v>-595</v>
      </c>
      <c r="C110" s="4">
        <v>-102</v>
      </c>
      <c r="D110" s="4">
        <v>-622</v>
      </c>
    </row>
    <row r="111" spans="1:4" x14ac:dyDescent="0.25">
      <c r="A111" s="2" t="s">
        <v>1078</v>
      </c>
      <c r="B111" s="4">
        <v>21</v>
      </c>
      <c r="C111" s="7">
        <v>2924</v>
      </c>
      <c r="D111" s="7">
        <v>21832</v>
      </c>
    </row>
    <row r="112" spans="1:4" x14ac:dyDescent="0.25">
      <c r="A112" s="2" t="s">
        <v>32</v>
      </c>
      <c r="B112" s="4">
        <v>-134</v>
      </c>
      <c r="C112" s="4">
        <v>-649</v>
      </c>
      <c r="D112" s="4">
        <v>-907</v>
      </c>
    </row>
    <row r="113" spans="1:4" x14ac:dyDescent="0.25">
      <c r="A113" s="2" t="s">
        <v>146</v>
      </c>
      <c r="B113" s="4">
        <v>84</v>
      </c>
      <c r="C113" s="4">
        <v>132</v>
      </c>
      <c r="D113" s="4">
        <v>39</v>
      </c>
    </row>
    <row r="114" spans="1:4" x14ac:dyDescent="0.25">
      <c r="A114" s="2" t="s">
        <v>49</v>
      </c>
      <c r="B114" s="7">
        <v>-1282</v>
      </c>
      <c r="C114" s="4">
        <v>44</v>
      </c>
      <c r="D114" s="4">
        <v>-102</v>
      </c>
    </row>
    <row r="115" spans="1:4" x14ac:dyDescent="0.25">
      <c r="A115" s="2" t="s">
        <v>147</v>
      </c>
      <c r="B115" s="4">
        <v>321</v>
      </c>
      <c r="C115" s="4">
        <v>474</v>
      </c>
      <c r="D115" s="4">
        <v>-942</v>
      </c>
    </row>
    <row r="116" spans="1:4" ht="30" x14ac:dyDescent="0.25">
      <c r="A116" s="2" t="s">
        <v>148</v>
      </c>
      <c r="B116" s="7">
        <v>6312</v>
      </c>
      <c r="C116" s="7">
        <v>9607</v>
      </c>
      <c r="D116" s="7">
        <v>23324</v>
      </c>
    </row>
    <row r="117" spans="1:4" x14ac:dyDescent="0.25">
      <c r="A117" s="3" t="s">
        <v>149</v>
      </c>
      <c r="B117" s="4"/>
      <c r="C117" s="4"/>
      <c r="D117" s="4"/>
    </row>
    <row r="118" spans="1:4" x14ac:dyDescent="0.25">
      <c r="A118" s="2" t="s">
        <v>150</v>
      </c>
      <c r="B118" s="7">
        <v>-5278</v>
      </c>
      <c r="C118" s="7">
        <v>-4723</v>
      </c>
      <c r="D118" s="7">
        <v>-4314</v>
      </c>
    </row>
    <row r="119" spans="1:4" ht="30" x14ac:dyDescent="0.25">
      <c r="A119" s="2" t="s">
        <v>151</v>
      </c>
      <c r="B119" s="4">
        <v>-218</v>
      </c>
      <c r="C119" s="4">
        <v>-622</v>
      </c>
      <c r="D119" s="4">
        <v>-169</v>
      </c>
    </row>
    <row r="120" spans="1:4" ht="30" x14ac:dyDescent="0.25">
      <c r="A120" s="2" t="s">
        <v>152</v>
      </c>
      <c r="B120" s="4">
        <v>172</v>
      </c>
      <c r="C120" s="4">
        <v>20</v>
      </c>
      <c r="D120" s="4">
        <v>73</v>
      </c>
    </row>
    <row r="121" spans="1:4" x14ac:dyDescent="0.25">
      <c r="A121" s="2" t="s">
        <v>153</v>
      </c>
      <c r="B121" s="4"/>
      <c r="C121" s="4"/>
      <c r="D121" s="7">
        <v>-13982</v>
      </c>
    </row>
    <row r="122" spans="1:4" x14ac:dyDescent="0.25">
      <c r="A122" s="2" t="s">
        <v>154</v>
      </c>
      <c r="B122" s="7">
        <v>-5324</v>
      </c>
      <c r="C122" s="7">
        <v>-5325</v>
      </c>
      <c r="D122" s="7">
        <v>-18392</v>
      </c>
    </row>
    <row r="123" spans="1:4" x14ac:dyDescent="0.25">
      <c r="A123" s="3" t="s">
        <v>155</v>
      </c>
      <c r="B123" s="4"/>
      <c r="C123" s="4"/>
      <c r="D123" s="4"/>
    </row>
    <row r="124" spans="1:4" ht="30" x14ac:dyDescent="0.25">
      <c r="A124" s="2" t="s">
        <v>158</v>
      </c>
      <c r="B124" s="7">
        <v>-1291</v>
      </c>
      <c r="C124" s="7">
        <v>-1354</v>
      </c>
      <c r="D124" s="7">
        <v>-1395</v>
      </c>
    </row>
    <row r="125" spans="1:4" x14ac:dyDescent="0.25">
      <c r="A125" s="2" t="s">
        <v>164</v>
      </c>
      <c r="B125" s="4"/>
      <c r="C125" s="4"/>
      <c r="D125" s="7">
        <v>-4163</v>
      </c>
    </row>
    <row r="126" spans="1:4" ht="30" x14ac:dyDescent="0.25">
      <c r="A126" s="2" t="s">
        <v>165</v>
      </c>
      <c r="B126" s="4">
        <v>-549</v>
      </c>
      <c r="C126" s="4">
        <v>-732</v>
      </c>
      <c r="D126" s="4">
        <v>-796</v>
      </c>
    </row>
    <row r="127" spans="1:4" x14ac:dyDescent="0.25">
      <c r="A127" s="2" t="s">
        <v>128</v>
      </c>
      <c r="B127" s="4">
        <v>-46</v>
      </c>
      <c r="C127" s="4"/>
      <c r="D127" s="4"/>
    </row>
    <row r="128" spans="1:4" x14ac:dyDescent="0.25">
      <c r="A128" s="2" t="s">
        <v>169</v>
      </c>
      <c r="B128" s="4">
        <v>898</v>
      </c>
      <c r="C128" s="7">
        <v>1259</v>
      </c>
      <c r="D128" s="4">
        <v>261</v>
      </c>
    </row>
    <row r="129" spans="1:4" ht="30" x14ac:dyDescent="0.25">
      <c r="A129" s="2" t="s">
        <v>170</v>
      </c>
      <c r="B129" s="4"/>
      <c r="C129" s="7">
        <v>-3455</v>
      </c>
      <c r="D129" s="4"/>
    </row>
    <row r="130" spans="1:4" ht="30" x14ac:dyDescent="0.25">
      <c r="A130" s="2" t="s">
        <v>171</v>
      </c>
      <c r="B130" s="4">
        <v>-988</v>
      </c>
      <c r="C130" s="7">
        <v>-4282</v>
      </c>
      <c r="D130" s="7">
        <v>-6093</v>
      </c>
    </row>
    <row r="131" spans="1:4" ht="30" x14ac:dyDescent="0.25">
      <c r="A131" s="2" t="s">
        <v>172</v>
      </c>
      <c r="B131" s="4"/>
      <c r="C131" s="4"/>
      <c r="D131" s="7">
        <v>-1161</v>
      </c>
    </row>
    <row r="132" spans="1:4" ht="30" x14ac:dyDescent="0.25">
      <c r="A132" s="2" t="s">
        <v>173</v>
      </c>
      <c r="B132" s="4"/>
      <c r="C132" s="4"/>
      <c r="D132" s="7">
        <v>1161</v>
      </c>
    </row>
    <row r="133" spans="1:4" x14ac:dyDescent="0.25">
      <c r="A133" s="2" t="s">
        <v>1621</v>
      </c>
      <c r="B133" s="4"/>
      <c r="C133" s="4"/>
      <c r="D133" s="4"/>
    </row>
    <row r="134" spans="1:4" x14ac:dyDescent="0.25">
      <c r="A134" s="3" t="s">
        <v>131</v>
      </c>
      <c r="B134" s="4"/>
      <c r="C134" s="4"/>
      <c r="D134" s="4"/>
    </row>
    <row r="135" spans="1:4" x14ac:dyDescent="0.25">
      <c r="A135" s="2" t="s">
        <v>98</v>
      </c>
      <c r="B135" s="4">
        <v>337</v>
      </c>
      <c r="C135" s="4">
        <v>255</v>
      </c>
      <c r="D135" s="7">
        <v>2554</v>
      </c>
    </row>
    <row r="136" spans="1:4" ht="45" x14ac:dyDescent="0.25">
      <c r="A136" s="3" t="s">
        <v>132</v>
      </c>
      <c r="B136" s="4"/>
      <c r="C136" s="4"/>
      <c r="D136" s="4"/>
    </row>
    <row r="137" spans="1:4" x14ac:dyDescent="0.25">
      <c r="A137" s="2" t="s">
        <v>972</v>
      </c>
      <c r="B137" s="6">
        <v>-337</v>
      </c>
      <c r="C137" s="6">
        <v>-255</v>
      </c>
      <c r="D137" s="6">
        <v>-25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4.7109375" bestFit="1" customWidth="1"/>
    <col min="3" max="3" width="24" bestFit="1" customWidth="1"/>
    <col min="4" max="4" width="19.140625" bestFit="1" customWidth="1"/>
    <col min="5" max="5" width="36.5703125" bestFit="1" customWidth="1"/>
    <col min="6" max="6" width="23.42578125" bestFit="1" customWidth="1"/>
    <col min="7" max="7" width="9" bestFit="1" customWidth="1"/>
  </cols>
  <sheetData>
    <row r="1" spans="1:7" ht="30" x14ac:dyDescent="0.25">
      <c r="A1" s="1" t="s">
        <v>113</v>
      </c>
      <c r="B1" s="8" t="s">
        <v>114</v>
      </c>
      <c r="C1" s="8" t="s">
        <v>115</v>
      </c>
      <c r="D1" s="8" t="s">
        <v>116</v>
      </c>
      <c r="E1" s="8" t="s">
        <v>117</v>
      </c>
      <c r="F1" s="8" t="s">
        <v>118</v>
      </c>
      <c r="G1" s="8" t="s">
        <v>119</v>
      </c>
    </row>
    <row r="2" spans="1:7" ht="30" x14ac:dyDescent="0.25">
      <c r="A2" s="1" t="s">
        <v>26</v>
      </c>
      <c r="B2" s="8"/>
      <c r="C2" s="8"/>
      <c r="D2" s="8"/>
      <c r="E2" s="8"/>
      <c r="F2" s="8"/>
      <c r="G2" s="8"/>
    </row>
    <row r="3" spans="1:7" x14ac:dyDescent="0.25">
      <c r="A3" s="2" t="s">
        <v>120</v>
      </c>
      <c r="B3" s="6">
        <v>92801</v>
      </c>
      <c r="C3" s="6">
        <v>214294</v>
      </c>
      <c r="D3" s="6">
        <v>-109666</v>
      </c>
      <c r="E3" s="6">
        <v>-11827</v>
      </c>
      <c r="F3" s="6">
        <v>386</v>
      </c>
      <c r="G3" s="6">
        <v>93187</v>
      </c>
    </row>
    <row r="4" spans="1:7" x14ac:dyDescent="0.25">
      <c r="A4" s="3" t="s">
        <v>121</v>
      </c>
      <c r="B4" s="4"/>
      <c r="C4" s="4"/>
      <c r="D4" s="4"/>
      <c r="E4" s="4"/>
      <c r="F4" s="4"/>
      <c r="G4" s="4"/>
    </row>
    <row r="5" spans="1:7" x14ac:dyDescent="0.25">
      <c r="A5" s="2" t="s">
        <v>122</v>
      </c>
      <c r="B5" s="7">
        <v>-35198</v>
      </c>
      <c r="C5" s="4"/>
      <c r="D5" s="7">
        <v>-35198</v>
      </c>
      <c r="E5" s="4"/>
      <c r="F5" s="4">
        <v>754</v>
      </c>
      <c r="G5" s="7">
        <v>-34444</v>
      </c>
    </row>
    <row r="6" spans="1:7" x14ac:dyDescent="0.25">
      <c r="A6" s="2" t="s">
        <v>123</v>
      </c>
      <c r="B6" s="7">
        <v>2741</v>
      </c>
      <c r="C6" s="4"/>
      <c r="D6" s="4"/>
      <c r="E6" s="7">
        <v>2741</v>
      </c>
      <c r="F6" s="4"/>
      <c r="G6" s="7">
        <v>2741</v>
      </c>
    </row>
    <row r="7" spans="1:7" ht="30" x14ac:dyDescent="0.25">
      <c r="A7" s="2" t="s">
        <v>124</v>
      </c>
      <c r="B7" s="4"/>
      <c r="C7" s="4"/>
      <c r="D7" s="4"/>
      <c r="E7" s="4"/>
      <c r="F7" s="4">
        <v>-796</v>
      </c>
      <c r="G7" s="4">
        <v>-796</v>
      </c>
    </row>
    <row r="8" spans="1:7" x14ac:dyDescent="0.25">
      <c r="A8" s="2" t="s">
        <v>125</v>
      </c>
      <c r="B8" s="4">
        <v>187</v>
      </c>
      <c r="C8" s="4">
        <v>187</v>
      </c>
      <c r="D8" s="4"/>
      <c r="E8" s="4"/>
      <c r="F8" s="4"/>
      <c r="G8" s="4">
        <v>187</v>
      </c>
    </row>
    <row r="9" spans="1:7" x14ac:dyDescent="0.25">
      <c r="A9" s="2" t="s">
        <v>126</v>
      </c>
      <c r="B9" s="7">
        <v>60531</v>
      </c>
      <c r="C9" s="7">
        <v>214481</v>
      </c>
      <c r="D9" s="7">
        <v>-144864</v>
      </c>
      <c r="E9" s="7">
        <v>-9086</v>
      </c>
      <c r="F9" s="4">
        <v>344</v>
      </c>
      <c r="G9" s="7">
        <v>60875</v>
      </c>
    </row>
    <row r="10" spans="1:7" x14ac:dyDescent="0.25">
      <c r="A10" s="3" t="s">
        <v>121</v>
      </c>
      <c r="B10" s="4"/>
      <c r="C10" s="4"/>
      <c r="D10" s="4"/>
      <c r="E10" s="4"/>
      <c r="F10" s="4"/>
      <c r="G10" s="4"/>
    </row>
    <row r="11" spans="1:7" x14ac:dyDescent="0.25">
      <c r="A11" s="2" t="s">
        <v>122</v>
      </c>
      <c r="B11" s="7">
        <v>-43037</v>
      </c>
      <c r="C11" s="4"/>
      <c r="D11" s="7">
        <v>-43037</v>
      </c>
      <c r="E11" s="4"/>
      <c r="F11" s="4">
        <v>688</v>
      </c>
      <c r="G11" s="7">
        <v>-42349</v>
      </c>
    </row>
    <row r="12" spans="1:7" x14ac:dyDescent="0.25">
      <c r="A12" s="2" t="s">
        <v>123</v>
      </c>
      <c r="B12" s="7">
        <v>5202</v>
      </c>
      <c r="C12" s="4"/>
      <c r="D12" s="4"/>
      <c r="E12" s="7">
        <v>5202</v>
      </c>
      <c r="F12" s="4"/>
      <c r="G12" s="7">
        <v>5202</v>
      </c>
    </row>
    <row r="13" spans="1:7" ht="30" x14ac:dyDescent="0.25">
      <c r="A13" s="2" t="s">
        <v>124</v>
      </c>
      <c r="B13" s="4"/>
      <c r="C13" s="4"/>
      <c r="D13" s="4"/>
      <c r="E13" s="4"/>
      <c r="F13" s="4">
        <v>-732</v>
      </c>
      <c r="G13" s="4">
        <v>-732</v>
      </c>
    </row>
    <row r="14" spans="1:7" x14ac:dyDescent="0.25">
      <c r="A14" s="2" t="s">
        <v>125</v>
      </c>
      <c r="B14" s="4">
        <v>24</v>
      </c>
      <c r="C14" s="4">
        <v>24</v>
      </c>
      <c r="D14" s="4"/>
      <c r="E14" s="4"/>
      <c r="F14" s="4"/>
      <c r="G14" s="4">
        <v>24</v>
      </c>
    </row>
    <row r="15" spans="1:7" x14ac:dyDescent="0.25">
      <c r="A15" s="2" t="s">
        <v>127</v>
      </c>
      <c r="B15" s="7">
        <v>22720</v>
      </c>
      <c r="C15" s="7">
        <v>214505</v>
      </c>
      <c r="D15" s="7">
        <v>-187901</v>
      </c>
      <c r="E15" s="7">
        <v>-3884</v>
      </c>
      <c r="F15" s="4">
        <v>300</v>
      </c>
      <c r="G15" s="7">
        <v>23020</v>
      </c>
    </row>
    <row r="16" spans="1:7" x14ac:dyDescent="0.25">
      <c r="A16" s="3" t="s">
        <v>121</v>
      </c>
      <c r="B16" s="4"/>
      <c r="C16" s="4"/>
      <c r="D16" s="4"/>
      <c r="E16" s="4"/>
      <c r="F16" s="4"/>
      <c r="G16" s="4"/>
    </row>
    <row r="17" spans="1:7" x14ac:dyDescent="0.25">
      <c r="A17" s="2" t="s">
        <v>122</v>
      </c>
      <c r="B17" s="7">
        <v>-66517</v>
      </c>
      <c r="C17" s="4"/>
      <c r="D17" s="7">
        <v>-66517</v>
      </c>
      <c r="E17" s="4"/>
      <c r="F17" s="4">
        <v>503</v>
      </c>
      <c r="G17" s="7">
        <v>-66014</v>
      </c>
    </row>
    <row r="18" spans="1:7" x14ac:dyDescent="0.25">
      <c r="A18" s="2" t="s">
        <v>123</v>
      </c>
      <c r="B18" s="7">
        <v>-5178</v>
      </c>
      <c r="C18" s="4"/>
      <c r="D18" s="4"/>
      <c r="E18" s="7">
        <v>-5178</v>
      </c>
      <c r="F18" s="4"/>
      <c r="G18" s="7">
        <v>-5178</v>
      </c>
    </row>
    <row r="19" spans="1:7" ht="30" x14ac:dyDescent="0.25">
      <c r="A19" s="2" t="s">
        <v>124</v>
      </c>
      <c r="B19" s="4"/>
      <c r="C19" s="4"/>
      <c r="D19" s="4"/>
      <c r="E19" s="4"/>
      <c r="F19" s="4">
        <v>-549</v>
      </c>
      <c r="G19" s="4">
        <v>-549</v>
      </c>
    </row>
    <row r="20" spans="1:7" x14ac:dyDescent="0.25">
      <c r="A20" s="2" t="s">
        <v>128</v>
      </c>
      <c r="B20" s="4">
        <v>-11</v>
      </c>
      <c r="C20" s="4">
        <v>-11</v>
      </c>
      <c r="D20" s="4"/>
      <c r="E20" s="4"/>
      <c r="F20" s="4">
        <v>-35</v>
      </c>
      <c r="G20" s="4">
        <v>-46</v>
      </c>
    </row>
    <row r="21" spans="1:7" x14ac:dyDescent="0.25">
      <c r="A21" s="2" t="s">
        <v>125</v>
      </c>
      <c r="B21" s="4">
        <v>20</v>
      </c>
      <c r="C21" s="4">
        <v>20</v>
      </c>
      <c r="D21" s="4"/>
      <c r="E21" s="4"/>
      <c r="F21" s="4"/>
      <c r="G21" s="4">
        <v>20</v>
      </c>
    </row>
    <row r="22" spans="1:7" x14ac:dyDescent="0.25">
      <c r="A22" s="2" t="s">
        <v>129</v>
      </c>
      <c r="B22" s="6">
        <v>-48966</v>
      </c>
      <c r="C22" s="6">
        <v>214514</v>
      </c>
      <c r="D22" s="6">
        <v>-254418</v>
      </c>
      <c r="E22" s="6">
        <v>-9062</v>
      </c>
      <c r="F22" s="6">
        <v>219</v>
      </c>
      <c r="G22" s="6">
        <v>-4874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1</v>
      </c>
      <c r="C1" s="8"/>
      <c r="D1" s="8"/>
    </row>
    <row r="2" spans="1:4" ht="30" x14ac:dyDescent="0.25">
      <c r="A2" s="1" t="s">
        <v>26</v>
      </c>
      <c r="B2" s="1" t="s">
        <v>2</v>
      </c>
      <c r="C2" s="8" t="s">
        <v>27</v>
      </c>
      <c r="D2" s="8" t="s">
        <v>28</v>
      </c>
    </row>
    <row r="3" spans="1:4" x14ac:dyDescent="0.25">
      <c r="A3" s="1"/>
      <c r="B3" s="1" t="s">
        <v>1341</v>
      </c>
      <c r="C3" s="8"/>
      <c r="D3" s="8"/>
    </row>
    <row r="4" spans="1:4" x14ac:dyDescent="0.25">
      <c r="A4" s="3" t="s">
        <v>256</v>
      </c>
      <c r="B4" s="4"/>
      <c r="C4" s="4"/>
      <c r="D4" s="4"/>
    </row>
    <row r="5" spans="1:4" x14ac:dyDescent="0.25">
      <c r="A5" s="2" t="s">
        <v>1344</v>
      </c>
      <c r="B5" s="4">
        <v>3</v>
      </c>
      <c r="C5" s="4"/>
      <c r="D5" s="4"/>
    </row>
    <row r="6" spans="1:4" x14ac:dyDescent="0.25">
      <c r="A6" s="2" t="s">
        <v>1478</v>
      </c>
      <c r="B6" s="6">
        <v>436664</v>
      </c>
      <c r="C6" s="6">
        <v>428440</v>
      </c>
      <c r="D6" s="6">
        <v>415326</v>
      </c>
    </row>
    <row r="7" spans="1:4" x14ac:dyDescent="0.25">
      <c r="A7" s="2" t="s">
        <v>87</v>
      </c>
      <c r="B7" s="7">
        <v>73518</v>
      </c>
      <c r="C7" s="7">
        <v>73034</v>
      </c>
      <c r="D7" s="7">
        <v>70761</v>
      </c>
    </row>
    <row r="8" spans="1:4" x14ac:dyDescent="0.25">
      <c r="A8" s="2" t="s">
        <v>89</v>
      </c>
      <c r="B8" s="7">
        <v>126761</v>
      </c>
      <c r="C8" s="7">
        <v>127238</v>
      </c>
      <c r="D8" s="7">
        <v>147744</v>
      </c>
    </row>
    <row r="9" spans="1:4" x14ac:dyDescent="0.25">
      <c r="A9" s="2" t="s">
        <v>90</v>
      </c>
      <c r="B9" s="7">
        <v>114596</v>
      </c>
      <c r="C9" s="7">
        <v>112649</v>
      </c>
      <c r="D9" s="7">
        <v>109247</v>
      </c>
    </row>
    <row r="10" spans="1:4" ht="30" x14ac:dyDescent="0.25">
      <c r="A10" s="2" t="s">
        <v>91</v>
      </c>
      <c r="B10" s="7">
        <v>3059</v>
      </c>
      <c r="C10" s="4">
        <v>236</v>
      </c>
      <c r="D10" s="7">
        <v>7474</v>
      </c>
    </row>
    <row r="11" spans="1:4" x14ac:dyDescent="0.25">
      <c r="A11" s="2" t="s">
        <v>92</v>
      </c>
      <c r="B11" s="7">
        <v>34900</v>
      </c>
      <c r="C11" s="4"/>
      <c r="D11" s="4"/>
    </row>
    <row r="12" spans="1:4" x14ac:dyDescent="0.25">
      <c r="A12" s="2" t="s">
        <v>94</v>
      </c>
      <c r="B12" s="4"/>
      <c r="C12" s="7">
        <v>1853</v>
      </c>
      <c r="D12" s="7">
        <v>12339</v>
      </c>
    </row>
    <row r="13" spans="1:4" x14ac:dyDescent="0.25">
      <c r="A13" s="2" t="s">
        <v>95</v>
      </c>
      <c r="B13" s="7">
        <v>53285</v>
      </c>
      <c r="C13" s="7">
        <v>55015</v>
      </c>
      <c r="D13" s="7">
        <v>55697</v>
      </c>
    </row>
    <row r="14" spans="1:4" ht="30" x14ac:dyDescent="0.25">
      <c r="A14" s="2" t="s">
        <v>96</v>
      </c>
      <c r="B14" s="7">
        <v>-79079</v>
      </c>
      <c r="C14" s="7">
        <v>-42515</v>
      </c>
      <c r="D14" s="7">
        <v>-37013</v>
      </c>
    </row>
    <row r="15" spans="1:4" x14ac:dyDescent="0.25">
      <c r="A15" s="2" t="s">
        <v>801</v>
      </c>
      <c r="B15" s="7">
        <v>833912</v>
      </c>
      <c r="C15" s="7">
        <v>915615</v>
      </c>
      <c r="D15" s="7">
        <v>937413</v>
      </c>
    </row>
    <row r="16" spans="1:4" x14ac:dyDescent="0.25">
      <c r="A16" s="2" t="s">
        <v>349</v>
      </c>
      <c r="B16" s="7">
        <v>13671</v>
      </c>
      <c r="C16" s="7">
        <v>15168</v>
      </c>
      <c r="D16" s="7">
        <v>18247</v>
      </c>
    </row>
    <row r="17" spans="1:4" x14ac:dyDescent="0.25">
      <c r="A17" s="2" t="s">
        <v>1200</v>
      </c>
      <c r="B17" s="7">
        <v>100088</v>
      </c>
      <c r="C17" s="7">
        <v>98796</v>
      </c>
      <c r="D17" s="7">
        <v>96691</v>
      </c>
    </row>
    <row r="18" spans="1:4" x14ac:dyDescent="0.25">
      <c r="A18" s="2" t="s">
        <v>1204</v>
      </c>
      <c r="B18" s="7">
        <v>63886</v>
      </c>
      <c r="C18" s="7">
        <v>60124</v>
      </c>
      <c r="D18" s="7">
        <v>65890</v>
      </c>
    </row>
    <row r="19" spans="1:4" x14ac:dyDescent="0.25">
      <c r="A19" s="2" t="s">
        <v>1630</v>
      </c>
      <c r="B19" s="4"/>
      <c r="C19" s="4"/>
      <c r="D19" s="4"/>
    </row>
    <row r="20" spans="1:4" x14ac:dyDescent="0.25">
      <c r="A20" s="3" t="s">
        <v>256</v>
      </c>
      <c r="B20" s="4"/>
      <c r="C20" s="4"/>
      <c r="D20" s="4"/>
    </row>
    <row r="21" spans="1:4" ht="45" x14ac:dyDescent="0.25">
      <c r="A21" s="2" t="s">
        <v>1631</v>
      </c>
      <c r="B21" s="7">
        <v>7000</v>
      </c>
      <c r="C21" s="4"/>
      <c r="D21" s="4"/>
    </row>
    <row r="22" spans="1:4" ht="60" x14ac:dyDescent="0.25">
      <c r="A22" s="2" t="s">
        <v>1632</v>
      </c>
      <c r="B22" s="4">
        <v>340</v>
      </c>
      <c r="C22" s="4"/>
      <c r="D22" s="4"/>
    </row>
    <row r="23" spans="1:4" x14ac:dyDescent="0.25">
      <c r="A23" s="2" t="s">
        <v>1199</v>
      </c>
      <c r="B23" s="4"/>
      <c r="C23" s="4"/>
      <c r="D23" s="4"/>
    </row>
    <row r="24" spans="1:4" x14ac:dyDescent="0.25">
      <c r="A24" s="3" t="s">
        <v>256</v>
      </c>
      <c r="B24" s="4"/>
      <c r="C24" s="4"/>
      <c r="D24" s="4"/>
    </row>
    <row r="25" spans="1:4" x14ac:dyDescent="0.25">
      <c r="A25" s="2" t="s">
        <v>1200</v>
      </c>
      <c r="B25" s="7">
        <v>13744</v>
      </c>
      <c r="C25" s="7">
        <v>12002</v>
      </c>
      <c r="D25" s="7">
        <v>11467</v>
      </c>
    </row>
    <row r="26" spans="1:4" x14ac:dyDescent="0.25">
      <c r="A26" s="2" t="s">
        <v>1204</v>
      </c>
      <c r="B26" s="7">
        <v>63886</v>
      </c>
      <c r="C26" s="7">
        <v>60124</v>
      </c>
      <c r="D26" s="7">
        <v>65890</v>
      </c>
    </row>
    <row r="27" spans="1:4" x14ac:dyDescent="0.25">
      <c r="A27" s="2" t="s">
        <v>1178</v>
      </c>
      <c r="B27" s="4"/>
      <c r="C27" s="4"/>
      <c r="D27" s="4"/>
    </row>
    <row r="28" spans="1:4" x14ac:dyDescent="0.25">
      <c r="A28" s="3" t="s">
        <v>256</v>
      </c>
      <c r="B28" s="4"/>
      <c r="C28" s="4"/>
      <c r="D28" s="4"/>
    </row>
    <row r="29" spans="1:4" x14ac:dyDescent="0.25">
      <c r="A29" s="2" t="s">
        <v>1478</v>
      </c>
      <c r="B29" s="7">
        <v>285497</v>
      </c>
      <c r="C29" s="7">
        <v>285510</v>
      </c>
      <c r="D29" s="7">
        <v>282905</v>
      </c>
    </row>
    <row r="30" spans="1:4" x14ac:dyDescent="0.25">
      <c r="A30" s="2" t="s">
        <v>87</v>
      </c>
      <c r="B30" s="7">
        <v>67719</v>
      </c>
      <c r="C30" s="7">
        <v>67615</v>
      </c>
      <c r="D30" s="7">
        <v>65776</v>
      </c>
    </row>
    <row r="31" spans="1:4" x14ac:dyDescent="0.25">
      <c r="A31" s="2" t="s">
        <v>89</v>
      </c>
      <c r="B31" s="7">
        <v>87661</v>
      </c>
      <c r="C31" s="7">
        <v>89031</v>
      </c>
      <c r="D31" s="7">
        <v>110581</v>
      </c>
    </row>
    <row r="32" spans="1:4" x14ac:dyDescent="0.25">
      <c r="A32" s="2" t="s">
        <v>801</v>
      </c>
      <c r="B32" s="7">
        <v>624444</v>
      </c>
      <c r="C32" s="7">
        <v>701507</v>
      </c>
      <c r="D32" s="7">
        <v>722421</v>
      </c>
    </row>
    <row r="33" spans="1:4" x14ac:dyDescent="0.25">
      <c r="A33" s="2" t="s">
        <v>349</v>
      </c>
      <c r="B33" s="7">
        <v>8830</v>
      </c>
      <c r="C33" s="7">
        <v>9711</v>
      </c>
      <c r="D33" s="7">
        <v>10543</v>
      </c>
    </row>
    <row r="34" spans="1:4" x14ac:dyDescent="0.25">
      <c r="A34" s="2" t="s">
        <v>1189</v>
      </c>
      <c r="B34" s="4"/>
      <c r="C34" s="4"/>
      <c r="D34" s="4"/>
    </row>
    <row r="35" spans="1:4" x14ac:dyDescent="0.25">
      <c r="A35" s="3" t="s">
        <v>256</v>
      </c>
      <c r="B35" s="4"/>
      <c r="C35" s="4"/>
      <c r="D35" s="4"/>
    </row>
    <row r="36" spans="1:4" x14ac:dyDescent="0.25">
      <c r="A36" s="2" t="s">
        <v>1478</v>
      </c>
      <c r="B36" s="7">
        <v>92092</v>
      </c>
      <c r="C36" s="7">
        <v>86864</v>
      </c>
      <c r="D36" s="7">
        <v>82236</v>
      </c>
    </row>
    <row r="37" spans="1:4" x14ac:dyDescent="0.25">
      <c r="A37" s="2" t="s">
        <v>89</v>
      </c>
      <c r="B37" s="7">
        <v>18545</v>
      </c>
      <c r="C37" s="7">
        <v>19117</v>
      </c>
      <c r="D37" s="7">
        <v>19808</v>
      </c>
    </row>
    <row r="38" spans="1:4" x14ac:dyDescent="0.25">
      <c r="A38" s="2" t="s">
        <v>801</v>
      </c>
      <c r="B38" s="7">
        <v>110562</v>
      </c>
      <c r="C38" s="7">
        <v>112746</v>
      </c>
      <c r="D38" s="7">
        <v>111062</v>
      </c>
    </row>
    <row r="39" spans="1:4" x14ac:dyDescent="0.25">
      <c r="A39" s="2" t="s">
        <v>349</v>
      </c>
      <c r="B39" s="4">
        <v>692</v>
      </c>
      <c r="C39" s="4">
        <v>692</v>
      </c>
      <c r="D39" s="4">
        <v>692</v>
      </c>
    </row>
    <row r="40" spans="1:4" x14ac:dyDescent="0.25">
      <c r="A40" s="2" t="s">
        <v>1197</v>
      </c>
      <c r="B40" s="4"/>
      <c r="C40" s="4"/>
      <c r="D40" s="4"/>
    </row>
    <row r="41" spans="1:4" x14ac:dyDescent="0.25">
      <c r="A41" s="3" t="s">
        <v>256</v>
      </c>
      <c r="B41" s="4"/>
      <c r="C41" s="4"/>
      <c r="D41" s="4"/>
    </row>
    <row r="42" spans="1:4" x14ac:dyDescent="0.25">
      <c r="A42" s="2" t="s">
        <v>1478</v>
      </c>
      <c r="B42" s="7">
        <v>59075</v>
      </c>
      <c r="C42" s="7">
        <v>56066</v>
      </c>
      <c r="D42" s="7">
        <v>50185</v>
      </c>
    </row>
    <row r="43" spans="1:4" x14ac:dyDescent="0.25">
      <c r="A43" s="2" t="s">
        <v>87</v>
      </c>
      <c r="B43" s="7">
        <v>5799</v>
      </c>
      <c r="C43" s="7">
        <v>5419</v>
      </c>
      <c r="D43" s="7">
        <v>4985</v>
      </c>
    </row>
    <row r="44" spans="1:4" x14ac:dyDescent="0.25">
      <c r="A44" s="2" t="s">
        <v>89</v>
      </c>
      <c r="B44" s="7">
        <v>20555</v>
      </c>
      <c r="C44" s="7">
        <v>19090</v>
      </c>
      <c r="D44" s="7">
        <v>17355</v>
      </c>
    </row>
    <row r="45" spans="1:4" x14ac:dyDescent="0.25">
      <c r="A45" s="2" t="s">
        <v>801</v>
      </c>
      <c r="B45" s="7">
        <v>98906</v>
      </c>
      <c r="C45" s="7">
        <v>101362</v>
      </c>
      <c r="D45" s="7">
        <v>103930</v>
      </c>
    </row>
    <row r="46" spans="1:4" x14ac:dyDescent="0.25">
      <c r="A46" s="2" t="s">
        <v>349</v>
      </c>
      <c r="B46" s="6">
        <v>3304</v>
      </c>
      <c r="C46" s="6">
        <v>3357</v>
      </c>
      <c r="D46" s="6">
        <v>3228</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3</v>
      </c>
      <c r="B1" s="8" t="s">
        <v>1</v>
      </c>
      <c r="C1" s="8"/>
      <c r="D1" s="8"/>
    </row>
    <row r="2" spans="1:4" x14ac:dyDescent="0.25">
      <c r="A2" s="8"/>
      <c r="B2" s="1" t="s">
        <v>2</v>
      </c>
      <c r="C2" s="1" t="s">
        <v>27</v>
      </c>
      <c r="D2" s="1" t="s">
        <v>28</v>
      </c>
    </row>
    <row r="3" spans="1:4" ht="30" x14ac:dyDescent="0.25">
      <c r="A3" s="3" t="s">
        <v>1634</v>
      </c>
      <c r="B3" s="4"/>
      <c r="C3" s="4"/>
      <c r="D3" s="4"/>
    </row>
    <row r="4" spans="1:4" x14ac:dyDescent="0.25">
      <c r="A4" s="2" t="s">
        <v>1635</v>
      </c>
      <c r="B4" s="215">
        <v>1</v>
      </c>
      <c r="C4" s="4"/>
      <c r="D4" s="4"/>
    </row>
    <row r="5" spans="1:4" x14ac:dyDescent="0.25">
      <c r="A5" s="2" t="s">
        <v>1636</v>
      </c>
      <c r="B5" s="4"/>
      <c r="C5" s="4"/>
      <c r="D5" s="4"/>
    </row>
    <row r="6" spans="1:4" ht="30" x14ac:dyDescent="0.25">
      <c r="A6" s="3" t="s">
        <v>1634</v>
      </c>
      <c r="B6" s="4"/>
      <c r="C6" s="4"/>
      <c r="D6" s="4"/>
    </row>
    <row r="7" spans="1:4" x14ac:dyDescent="0.25">
      <c r="A7" s="2" t="s">
        <v>1635</v>
      </c>
      <c r="B7" s="4"/>
      <c r="C7" s="215">
        <v>1</v>
      </c>
      <c r="D7" s="215">
        <v>1</v>
      </c>
    </row>
    <row r="8" spans="1:4" x14ac:dyDescent="0.25">
      <c r="A8" s="2" t="s">
        <v>1178</v>
      </c>
      <c r="B8" s="4"/>
      <c r="C8" s="4"/>
      <c r="D8" s="4"/>
    </row>
    <row r="9" spans="1:4" ht="30" x14ac:dyDescent="0.25">
      <c r="A9" s="3" t="s">
        <v>1634</v>
      </c>
      <c r="B9" s="4"/>
      <c r="C9" s="4"/>
      <c r="D9" s="4"/>
    </row>
    <row r="10" spans="1:4" x14ac:dyDescent="0.25">
      <c r="A10" s="2" t="s">
        <v>1635</v>
      </c>
      <c r="B10" s="215">
        <v>0.65400000000000003</v>
      </c>
      <c r="C10" s="4"/>
      <c r="D10" s="4"/>
    </row>
    <row r="11" spans="1:4" ht="30" x14ac:dyDescent="0.25">
      <c r="A11" s="2" t="s">
        <v>1637</v>
      </c>
      <c r="B11" s="4"/>
      <c r="C11" s="4"/>
      <c r="D11" s="4"/>
    </row>
    <row r="12" spans="1:4" ht="30" x14ac:dyDescent="0.25">
      <c r="A12" s="3" t="s">
        <v>1634</v>
      </c>
      <c r="B12" s="4"/>
      <c r="C12" s="4"/>
      <c r="D12" s="4"/>
    </row>
    <row r="13" spans="1:4" x14ac:dyDescent="0.25">
      <c r="A13" s="2" t="s">
        <v>1635</v>
      </c>
      <c r="B13" s="4"/>
      <c r="C13" s="215">
        <v>0.66600000000000004</v>
      </c>
      <c r="D13" s="215">
        <v>0.68100000000000005</v>
      </c>
    </row>
    <row r="14" spans="1:4" ht="30" x14ac:dyDescent="0.25">
      <c r="A14" s="2" t="s">
        <v>1638</v>
      </c>
      <c r="B14" s="4"/>
      <c r="C14" s="4"/>
      <c r="D14" s="4"/>
    </row>
    <row r="15" spans="1:4" ht="30" x14ac:dyDescent="0.25">
      <c r="A15" s="3" t="s">
        <v>1634</v>
      </c>
      <c r="B15" s="4"/>
      <c r="C15" s="4"/>
      <c r="D15" s="4"/>
    </row>
    <row r="16" spans="1:4" x14ac:dyDescent="0.25">
      <c r="A16" s="2" t="s">
        <v>1635</v>
      </c>
      <c r="B16" s="215">
        <v>0.60899999999999999</v>
      </c>
      <c r="C16" s="4"/>
      <c r="D16" s="4"/>
    </row>
    <row r="17" spans="1:4" ht="45" x14ac:dyDescent="0.25">
      <c r="A17" s="2" t="s">
        <v>1639</v>
      </c>
      <c r="B17" s="4"/>
      <c r="C17" s="4"/>
      <c r="D17" s="4"/>
    </row>
    <row r="18" spans="1:4" ht="30" x14ac:dyDescent="0.25">
      <c r="A18" s="3" t="s">
        <v>1634</v>
      </c>
      <c r="B18" s="4"/>
      <c r="C18" s="4"/>
      <c r="D18" s="4"/>
    </row>
    <row r="19" spans="1:4" x14ac:dyDescent="0.25">
      <c r="A19" s="2" t="s">
        <v>1635</v>
      </c>
      <c r="B19" s="4"/>
      <c r="C19" s="215">
        <v>0.60499999999999998</v>
      </c>
      <c r="D19" s="215">
        <v>0.60799999999999998</v>
      </c>
    </row>
    <row r="20" spans="1:4" ht="30" x14ac:dyDescent="0.25">
      <c r="A20" s="2" t="s">
        <v>1640</v>
      </c>
      <c r="B20" s="4"/>
      <c r="C20" s="4"/>
      <c r="D20" s="4"/>
    </row>
    <row r="21" spans="1:4" ht="30" x14ac:dyDescent="0.25">
      <c r="A21" s="3" t="s">
        <v>1634</v>
      </c>
      <c r="B21" s="4"/>
      <c r="C21" s="4"/>
      <c r="D21" s="4"/>
    </row>
    <row r="22" spans="1:4" x14ac:dyDescent="0.25">
      <c r="A22" s="2" t="s">
        <v>1635</v>
      </c>
      <c r="B22" s="215">
        <v>4.4999999999999998E-2</v>
      </c>
      <c r="C22" s="4"/>
      <c r="D22" s="4"/>
    </row>
    <row r="23" spans="1:4" ht="45" x14ac:dyDescent="0.25">
      <c r="A23" s="2" t="s">
        <v>1641</v>
      </c>
      <c r="B23" s="4"/>
      <c r="C23" s="4"/>
      <c r="D23" s="4"/>
    </row>
    <row r="24" spans="1:4" ht="30" x14ac:dyDescent="0.25">
      <c r="A24" s="3" t="s">
        <v>1634</v>
      </c>
      <c r="B24" s="4"/>
      <c r="C24" s="4"/>
      <c r="D24" s="4"/>
    </row>
    <row r="25" spans="1:4" x14ac:dyDescent="0.25">
      <c r="A25" s="2" t="s">
        <v>1635</v>
      </c>
      <c r="B25" s="4"/>
      <c r="C25" s="215">
        <v>6.0999999999999999E-2</v>
      </c>
      <c r="D25" s="215">
        <v>7.2999999999999995E-2</v>
      </c>
    </row>
    <row r="26" spans="1:4" ht="30" x14ac:dyDescent="0.25">
      <c r="A26" s="2" t="s">
        <v>1642</v>
      </c>
      <c r="B26" s="4"/>
      <c r="C26" s="4"/>
      <c r="D26" s="4"/>
    </row>
    <row r="27" spans="1:4" ht="30" x14ac:dyDescent="0.25">
      <c r="A27" s="3" t="s">
        <v>1634</v>
      </c>
      <c r="B27" s="4"/>
      <c r="C27" s="4"/>
      <c r="D27" s="4"/>
    </row>
    <row r="28" spans="1:4" x14ac:dyDescent="0.25">
      <c r="A28" s="2" t="s">
        <v>1635</v>
      </c>
      <c r="B28" s="215">
        <v>0.21099999999999999</v>
      </c>
      <c r="C28" s="4"/>
      <c r="D28" s="4"/>
    </row>
    <row r="29" spans="1:4" ht="30" x14ac:dyDescent="0.25">
      <c r="A29" s="2" t="s">
        <v>1643</v>
      </c>
      <c r="B29" s="4"/>
      <c r="C29" s="4"/>
      <c r="D29" s="4"/>
    </row>
    <row r="30" spans="1:4" ht="30" x14ac:dyDescent="0.25">
      <c r="A30" s="3" t="s">
        <v>1634</v>
      </c>
      <c r="B30" s="4"/>
      <c r="C30" s="4"/>
      <c r="D30" s="4"/>
    </row>
    <row r="31" spans="1:4" x14ac:dyDescent="0.25">
      <c r="A31" s="2" t="s">
        <v>1635</v>
      </c>
      <c r="B31" s="4"/>
      <c r="C31" s="215">
        <v>0.20300000000000001</v>
      </c>
      <c r="D31" s="215">
        <v>0.19800000000000001</v>
      </c>
    </row>
    <row r="32" spans="1:4" x14ac:dyDescent="0.25">
      <c r="A32" s="2" t="s">
        <v>1197</v>
      </c>
      <c r="B32" s="4"/>
      <c r="C32" s="4"/>
      <c r="D32" s="4"/>
    </row>
    <row r="33" spans="1:4" ht="30" x14ac:dyDescent="0.25">
      <c r="A33" s="3" t="s">
        <v>1634</v>
      </c>
      <c r="B33" s="4"/>
      <c r="C33" s="4"/>
      <c r="D33" s="4"/>
    </row>
    <row r="34" spans="1:4" x14ac:dyDescent="0.25">
      <c r="A34" s="2" t="s">
        <v>1635</v>
      </c>
      <c r="B34" s="215">
        <v>0.13500000000000001</v>
      </c>
      <c r="C34" s="4"/>
      <c r="D34" s="4"/>
    </row>
    <row r="35" spans="1:4" ht="30" x14ac:dyDescent="0.25">
      <c r="A35" s="2" t="s">
        <v>1644</v>
      </c>
      <c r="B35" s="4"/>
      <c r="C35" s="4"/>
      <c r="D35" s="4"/>
    </row>
    <row r="36" spans="1:4" ht="30" x14ac:dyDescent="0.25">
      <c r="A36" s="3" t="s">
        <v>1634</v>
      </c>
      <c r="B36" s="4"/>
      <c r="C36" s="4"/>
      <c r="D36" s="4"/>
    </row>
    <row r="37" spans="1:4" x14ac:dyDescent="0.25">
      <c r="A37" s="2" t="s">
        <v>1635</v>
      </c>
      <c r="B37" s="4"/>
      <c r="C37" s="215">
        <v>0.13100000000000001</v>
      </c>
      <c r="D37" s="215">
        <v>0.121</v>
      </c>
    </row>
    <row r="38" spans="1:4" ht="30" x14ac:dyDescent="0.25">
      <c r="A38" s="2" t="s">
        <v>1645</v>
      </c>
      <c r="B38" s="4"/>
      <c r="C38" s="4"/>
      <c r="D38" s="4"/>
    </row>
    <row r="39" spans="1:4" ht="30" x14ac:dyDescent="0.25">
      <c r="A39" s="3" t="s">
        <v>1634</v>
      </c>
      <c r="B39" s="4"/>
      <c r="C39" s="4"/>
      <c r="D39" s="4"/>
    </row>
    <row r="40" spans="1:4" x14ac:dyDescent="0.25">
      <c r="A40" s="2" t="s">
        <v>1635</v>
      </c>
      <c r="B40" s="215">
        <v>0.13300000000000001</v>
      </c>
      <c r="C40" s="4"/>
      <c r="D40" s="4"/>
    </row>
    <row r="41" spans="1:4" ht="30" x14ac:dyDescent="0.25">
      <c r="A41" s="2" t="s">
        <v>1646</v>
      </c>
      <c r="B41" s="4"/>
      <c r="C41" s="4"/>
      <c r="D41" s="4"/>
    </row>
    <row r="42" spans="1:4" ht="30" x14ac:dyDescent="0.25">
      <c r="A42" s="3" t="s">
        <v>1634</v>
      </c>
      <c r="B42" s="4"/>
      <c r="C42" s="4"/>
      <c r="D42" s="4"/>
    </row>
    <row r="43" spans="1:4" x14ac:dyDescent="0.25">
      <c r="A43" s="2" t="s">
        <v>1635</v>
      </c>
      <c r="B43" s="4"/>
      <c r="C43" s="215">
        <v>0.13</v>
      </c>
      <c r="D43" s="215">
        <v>0.12</v>
      </c>
    </row>
    <row r="44" spans="1:4" ht="30" x14ac:dyDescent="0.25">
      <c r="A44" s="2" t="s">
        <v>1647</v>
      </c>
      <c r="B44" s="4"/>
      <c r="C44" s="4"/>
      <c r="D44" s="4"/>
    </row>
    <row r="45" spans="1:4" ht="30" x14ac:dyDescent="0.25">
      <c r="A45" s="3" t="s">
        <v>1634</v>
      </c>
      <c r="B45" s="4"/>
      <c r="C45" s="4"/>
      <c r="D45" s="4"/>
    </row>
    <row r="46" spans="1:4" x14ac:dyDescent="0.25">
      <c r="A46" s="2" t="s">
        <v>1635</v>
      </c>
      <c r="B46" s="215">
        <v>2E-3</v>
      </c>
      <c r="C46" s="4"/>
      <c r="D46" s="4"/>
    </row>
    <row r="47" spans="1:4" ht="45" x14ac:dyDescent="0.25">
      <c r="A47" s="2" t="s">
        <v>1648</v>
      </c>
      <c r="B47" s="4"/>
      <c r="C47" s="4"/>
      <c r="D47" s="4"/>
    </row>
    <row r="48" spans="1:4" ht="30" x14ac:dyDescent="0.25">
      <c r="A48" s="3" t="s">
        <v>1634</v>
      </c>
      <c r="B48" s="4"/>
      <c r="C48" s="4"/>
      <c r="D48" s="4"/>
    </row>
    <row r="49" spans="1:4" x14ac:dyDescent="0.25">
      <c r="A49" s="2" t="s">
        <v>1635</v>
      </c>
      <c r="B49" s="4"/>
      <c r="C49" s="215">
        <v>1E-3</v>
      </c>
      <c r="D49" s="215">
        <v>1E-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8" t="s">
        <v>1649</v>
      </c>
      <c r="B1" s="1" t="s">
        <v>1339</v>
      </c>
      <c r="C1" s="8" t="s">
        <v>1</v>
      </c>
      <c r="D1" s="8"/>
      <c r="E1" s="8"/>
      <c r="F1" s="1"/>
    </row>
    <row r="2" spans="1:6" x14ac:dyDescent="0.25">
      <c r="A2" s="8"/>
      <c r="B2" s="1" t="s">
        <v>1650</v>
      </c>
      <c r="C2" s="1" t="s">
        <v>2</v>
      </c>
      <c r="D2" s="1" t="s">
        <v>27</v>
      </c>
      <c r="E2" s="1" t="s">
        <v>28</v>
      </c>
      <c r="F2" s="1" t="s">
        <v>1650</v>
      </c>
    </row>
    <row r="3" spans="1:6" x14ac:dyDescent="0.25">
      <c r="A3" s="3" t="s">
        <v>1245</v>
      </c>
      <c r="B3" s="4"/>
      <c r="C3" s="4"/>
      <c r="D3" s="4"/>
      <c r="E3" s="4"/>
      <c r="F3" s="4"/>
    </row>
    <row r="4" spans="1:6" ht="30" x14ac:dyDescent="0.25">
      <c r="A4" s="2" t="s">
        <v>141</v>
      </c>
      <c r="B4" s="4"/>
      <c r="C4" s="4"/>
      <c r="D4" s="4"/>
      <c r="E4" s="6">
        <v>15872000</v>
      </c>
      <c r="F4" s="4"/>
    </row>
    <row r="5" spans="1:6" x14ac:dyDescent="0.25">
      <c r="A5" s="2" t="s">
        <v>1651</v>
      </c>
      <c r="B5" s="4"/>
      <c r="C5" s="4"/>
      <c r="D5" s="4"/>
      <c r="E5" s="4"/>
      <c r="F5" s="4"/>
    </row>
    <row r="6" spans="1:6" x14ac:dyDescent="0.25">
      <c r="A6" s="3" t="s">
        <v>1245</v>
      </c>
      <c r="B6" s="4"/>
      <c r="C6" s="4"/>
      <c r="D6" s="4"/>
      <c r="E6" s="4"/>
      <c r="F6" s="4"/>
    </row>
    <row r="7" spans="1:6" x14ac:dyDescent="0.25">
      <c r="A7" s="2" t="s">
        <v>1652</v>
      </c>
      <c r="B7" s="7">
        <v>1500</v>
      </c>
      <c r="C7" s="4"/>
      <c r="D7" s="4"/>
      <c r="E7" s="4"/>
      <c r="F7" s="7">
        <v>1500</v>
      </c>
    </row>
    <row r="8" spans="1:6" x14ac:dyDescent="0.25">
      <c r="A8" s="2" t="s">
        <v>1653</v>
      </c>
      <c r="B8" s="7">
        <v>3000</v>
      </c>
      <c r="C8" s="4"/>
      <c r="D8" s="4"/>
      <c r="E8" s="4"/>
      <c r="F8" s="7">
        <v>3000</v>
      </c>
    </row>
    <row r="9" spans="1:6" ht="30" x14ac:dyDescent="0.25">
      <c r="A9" s="2" t="s">
        <v>1654</v>
      </c>
      <c r="B9" s="4" t="s">
        <v>1655</v>
      </c>
      <c r="C9" s="4"/>
      <c r="D9" s="4"/>
      <c r="E9" s="4"/>
      <c r="F9" s="4"/>
    </row>
    <row r="10" spans="1:6" x14ac:dyDescent="0.25">
      <c r="A10" s="2" t="s">
        <v>1656</v>
      </c>
      <c r="B10" s="4"/>
      <c r="C10" s="4">
        <v>0</v>
      </c>
      <c r="D10" s="4">
        <v>0</v>
      </c>
      <c r="E10" s="7">
        <v>18600000</v>
      </c>
      <c r="F10" s="4"/>
    </row>
    <row r="11" spans="1:6" ht="30" x14ac:dyDescent="0.25">
      <c r="A11" s="2" t="s">
        <v>141</v>
      </c>
      <c r="B11" s="4"/>
      <c r="C11" s="6">
        <v>0</v>
      </c>
      <c r="D11" s="6">
        <v>0</v>
      </c>
      <c r="E11" s="6">
        <v>15900000</v>
      </c>
      <c r="F11"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1" t="s">
        <v>1657</v>
      </c>
      <c r="B1" s="8" t="s">
        <v>1</v>
      </c>
      <c r="C1" s="8"/>
      <c r="D1" s="1" t="s">
        <v>1658</v>
      </c>
      <c r="E1" s="1" t="s">
        <v>1</v>
      </c>
    </row>
    <row r="2" spans="1:5" x14ac:dyDescent="0.25">
      <c r="A2" s="1" t="s">
        <v>1338</v>
      </c>
      <c r="B2" s="1" t="s">
        <v>2</v>
      </c>
      <c r="C2" s="1" t="s">
        <v>27</v>
      </c>
      <c r="D2" s="1" t="s">
        <v>2</v>
      </c>
      <c r="E2" s="1" t="s">
        <v>28</v>
      </c>
    </row>
    <row r="3" spans="1:5" x14ac:dyDescent="0.25">
      <c r="A3" s="3" t="s">
        <v>1249</v>
      </c>
      <c r="B3" s="4"/>
      <c r="C3" s="4"/>
      <c r="D3" s="4"/>
      <c r="E3" s="4"/>
    </row>
    <row r="4" spans="1:5" x14ac:dyDescent="0.25">
      <c r="A4" s="2" t="s">
        <v>1659</v>
      </c>
      <c r="B4" s="9">
        <v>3.1</v>
      </c>
      <c r="C4" s="4"/>
      <c r="D4" s="4"/>
      <c r="E4" s="4"/>
    </row>
    <row r="5" spans="1:5" x14ac:dyDescent="0.25">
      <c r="A5" s="2" t="s">
        <v>1660</v>
      </c>
      <c r="B5" s="4">
        <v>1.8</v>
      </c>
      <c r="C5" s="4">
        <v>4.8</v>
      </c>
      <c r="D5" s="4"/>
      <c r="E5" s="4"/>
    </row>
    <row r="6" spans="1:5" x14ac:dyDescent="0.25">
      <c r="A6" s="2" t="s">
        <v>1661</v>
      </c>
      <c r="B6" s="4">
        <v>1.6</v>
      </c>
      <c r="C6" s="4">
        <v>0.3</v>
      </c>
      <c r="D6" s="4">
        <v>1.6</v>
      </c>
      <c r="E6" s="4">
        <v>4.8</v>
      </c>
    </row>
    <row r="7" spans="1:5" x14ac:dyDescent="0.25">
      <c r="A7" s="2" t="s">
        <v>1662</v>
      </c>
      <c r="B7" s="4"/>
      <c r="C7" s="4"/>
      <c r="D7" s="4"/>
      <c r="E7" s="4"/>
    </row>
    <row r="8" spans="1:5" x14ac:dyDescent="0.25">
      <c r="A8" s="3" t="s">
        <v>1249</v>
      </c>
      <c r="B8" s="4"/>
      <c r="C8" s="4"/>
      <c r="D8" s="4"/>
      <c r="E8" s="4"/>
    </row>
    <row r="9" spans="1:5" x14ac:dyDescent="0.25">
      <c r="A9" s="2" t="s">
        <v>1661</v>
      </c>
      <c r="B9" s="4">
        <v>1.6</v>
      </c>
      <c r="C9" s="4"/>
      <c r="D9" s="4">
        <v>1.6</v>
      </c>
      <c r="E9" s="4"/>
    </row>
    <row r="10" spans="1:5" ht="30" x14ac:dyDescent="0.25">
      <c r="A10" s="2" t="s">
        <v>1663</v>
      </c>
      <c r="B10" s="4"/>
      <c r="C10" s="4"/>
      <c r="D10" s="4"/>
      <c r="E10" s="4"/>
    </row>
    <row r="11" spans="1:5" x14ac:dyDescent="0.25">
      <c r="A11" s="3" t="s">
        <v>1249</v>
      </c>
      <c r="B11" s="4"/>
      <c r="C11" s="4"/>
      <c r="D11" s="4"/>
      <c r="E11" s="4"/>
    </row>
    <row r="12" spans="1:5" x14ac:dyDescent="0.25">
      <c r="A12" s="2" t="s">
        <v>1659</v>
      </c>
      <c r="B12" s="4"/>
      <c r="C12" s="4"/>
      <c r="D12" s="4">
        <v>10.5</v>
      </c>
      <c r="E12" s="4"/>
    </row>
    <row r="13" spans="1:5" ht="45" x14ac:dyDescent="0.25">
      <c r="A13" s="2" t="s">
        <v>1664</v>
      </c>
      <c r="B13" s="4"/>
      <c r="C13" s="4"/>
      <c r="D13" s="4"/>
      <c r="E13" s="4"/>
    </row>
    <row r="14" spans="1:5" x14ac:dyDescent="0.25">
      <c r="A14" s="3" t="s">
        <v>1249</v>
      </c>
      <c r="B14" s="4"/>
      <c r="C14" s="4"/>
      <c r="D14" s="4"/>
      <c r="E14" s="4"/>
    </row>
    <row r="15" spans="1:5" x14ac:dyDescent="0.25">
      <c r="A15" s="2" t="s">
        <v>1659</v>
      </c>
      <c r="B15" s="4">
        <v>3.1</v>
      </c>
      <c r="C15" s="4">
        <v>0.3</v>
      </c>
      <c r="D15" s="4"/>
      <c r="E15" s="4">
        <v>7.2</v>
      </c>
    </row>
    <row r="16" spans="1:5" x14ac:dyDescent="0.25">
      <c r="A16" s="2" t="s">
        <v>1665</v>
      </c>
      <c r="B16" s="4"/>
      <c r="C16" s="4"/>
      <c r="D16" s="4"/>
      <c r="E16" s="4"/>
    </row>
    <row r="17" spans="1:5" x14ac:dyDescent="0.25">
      <c r="A17" s="3" t="s">
        <v>1249</v>
      </c>
      <c r="B17" s="4"/>
      <c r="C17" s="4"/>
      <c r="D17" s="4"/>
      <c r="E17" s="4"/>
    </row>
    <row r="18" spans="1:5" x14ac:dyDescent="0.25">
      <c r="A18" s="2" t="s">
        <v>1659</v>
      </c>
      <c r="B18" s="4">
        <v>0</v>
      </c>
      <c r="C18" s="4"/>
      <c r="D18" s="4"/>
      <c r="E18" s="4"/>
    </row>
    <row r="19" spans="1:5" ht="60" x14ac:dyDescent="0.25">
      <c r="A19" s="2" t="s">
        <v>1666</v>
      </c>
      <c r="B19" s="4"/>
      <c r="C19" s="4"/>
      <c r="D19" s="4"/>
      <c r="E19" s="4"/>
    </row>
    <row r="20" spans="1:5" x14ac:dyDescent="0.25">
      <c r="A20" s="3" t="s">
        <v>1249</v>
      </c>
      <c r="B20" s="4"/>
      <c r="C20" s="4"/>
      <c r="D20" s="4"/>
      <c r="E20" s="4"/>
    </row>
    <row r="21" spans="1:5" x14ac:dyDescent="0.25">
      <c r="A21" s="2" t="s">
        <v>1659</v>
      </c>
      <c r="B21" s="6">
        <v>0</v>
      </c>
      <c r="C21" s="9">
        <v>0.4</v>
      </c>
      <c r="D21" s="4"/>
      <c r="E21" s="9">
        <v>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7</v>
      </c>
      <c r="B1" s="8" t="s">
        <v>1</v>
      </c>
      <c r="C1" s="8"/>
      <c r="D1" s="8"/>
    </row>
    <row r="2" spans="1:4" x14ac:dyDescent="0.25">
      <c r="A2" s="8"/>
      <c r="B2" s="1" t="s">
        <v>2</v>
      </c>
      <c r="C2" s="1" t="s">
        <v>27</v>
      </c>
      <c r="D2" s="1" t="s">
        <v>28</v>
      </c>
    </row>
    <row r="3" spans="1:4" x14ac:dyDescent="0.25">
      <c r="A3" s="8"/>
      <c r="B3" s="1" t="s">
        <v>1341</v>
      </c>
      <c r="C3" s="1" t="s">
        <v>1341</v>
      </c>
      <c r="D3" s="1" t="s">
        <v>1341</v>
      </c>
    </row>
    <row r="4" spans="1:4" x14ac:dyDescent="0.25">
      <c r="A4" s="3" t="s">
        <v>1253</v>
      </c>
      <c r="B4" s="4"/>
      <c r="C4" s="4"/>
      <c r="D4" s="4"/>
    </row>
    <row r="5" spans="1:4" x14ac:dyDescent="0.25">
      <c r="A5" s="2" t="s">
        <v>1668</v>
      </c>
      <c r="B5" s="4">
        <v>1</v>
      </c>
      <c r="C5" s="4">
        <v>1</v>
      </c>
      <c r="D5" s="4">
        <v>1</v>
      </c>
    </row>
    <row r="6" spans="1:4" x14ac:dyDescent="0.25">
      <c r="A6" s="2" t="s">
        <v>1669</v>
      </c>
      <c r="B6" s="4"/>
      <c r="C6" s="4"/>
      <c r="D6" s="4"/>
    </row>
    <row r="7" spans="1:4" x14ac:dyDescent="0.25">
      <c r="A7" s="3" t="s">
        <v>1253</v>
      </c>
      <c r="B7" s="4"/>
      <c r="C7" s="4"/>
      <c r="D7" s="4"/>
    </row>
    <row r="8" spans="1:4" x14ac:dyDescent="0.25">
      <c r="A8" s="2" t="s">
        <v>1670</v>
      </c>
      <c r="B8" s="215">
        <v>0.14000000000000001</v>
      </c>
      <c r="C8" s="215">
        <v>0.14000000000000001</v>
      </c>
      <c r="D8" s="215">
        <v>0.13</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1</v>
      </c>
      <c r="B1" s="8" t="s">
        <v>1</v>
      </c>
      <c r="C1" s="8"/>
      <c r="D1" s="8"/>
    </row>
    <row r="2" spans="1:4" ht="30" x14ac:dyDescent="0.25">
      <c r="A2" s="1" t="s">
        <v>26</v>
      </c>
      <c r="B2" s="1" t="s">
        <v>2</v>
      </c>
      <c r="C2" s="1" t="s">
        <v>27</v>
      </c>
      <c r="D2" s="1" t="s">
        <v>28</v>
      </c>
    </row>
    <row r="3" spans="1:4" x14ac:dyDescent="0.25">
      <c r="A3" s="2" t="s">
        <v>1267</v>
      </c>
      <c r="B3" s="4"/>
      <c r="C3" s="4"/>
      <c r="D3" s="4"/>
    </row>
    <row r="4" spans="1:4" ht="30" x14ac:dyDescent="0.25">
      <c r="A4" s="3" t="s">
        <v>1672</v>
      </c>
      <c r="B4" s="4"/>
      <c r="C4" s="4"/>
      <c r="D4" s="4"/>
    </row>
    <row r="5" spans="1:4" x14ac:dyDescent="0.25">
      <c r="A5" s="2" t="s">
        <v>1673</v>
      </c>
      <c r="B5" s="6">
        <v>2185</v>
      </c>
      <c r="C5" s="6">
        <v>2015</v>
      </c>
      <c r="D5" s="6">
        <v>1919</v>
      </c>
    </row>
    <row r="6" spans="1:4" x14ac:dyDescent="0.25">
      <c r="A6" s="2" t="s">
        <v>1264</v>
      </c>
      <c r="B6" s="4">
        <v>816</v>
      </c>
      <c r="C6" s="7">
        <v>1182</v>
      </c>
      <c r="D6" s="7">
        <v>1110</v>
      </c>
    </row>
    <row r="7" spans="1:4" x14ac:dyDescent="0.25">
      <c r="A7" s="2" t="s">
        <v>1265</v>
      </c>
      <c r="B7" s="4">
        <v>966</v>
      </c>
      <c r="C7" s="7">
        <v>1012</v>
      </c>
      <c r="D7" s="7">
        <v>1014</v>
      </c>
    </row>
    <row r="8" spans="1:4" x14ac:dyDescent="0.25">
      <c r="A8" s="2" t="s">
        <v>1674</v>
      </c>
      <c r="B8" s="7">
        <v>2035</v>
      </c>
      <c r="C8" s="7">
        <v>2185</v>
      </c>
      <c r="D8" s="7">
        <v>2015</v>
      </c>
    </row>
    <row r="9" spans="1:4" x14ac:dyDescent="0.25">
      <c r="A9" s="2" t="s">
        <v>1278</v>
      </c>
      <c r="B9" s="4"/>
      <c r="C9" s="4"/>
      <c r="D9" s="4"/>
    </row>
    <row r="10" spans="1:4" ht="30" x14ac:dyDescent="0.25">
      <c r="A10" s="3" t="s">
        <v>1672</v>
      </c>
      <c r="B10" s="4"/>
      <c r="C10" s="4"/>
      <c r="D10" s="4"/>
    </row>
    <row r="11" spans="1:4" x14ac:dyDescent="0.25">
      <c r="A11" s="2" t="s">
        <v>1673</v>
      </c>
      <c r="B11" s="7">
        <v>36112</v>
      </c>
      <c r="C11" s="7">
        <v>25800</v>
      </c>
      <c r="D11" s="7">
        <v>15052</v>
      </c>
    </row>
    <row r="12" spans="1:4" x14ac:dyDescent="0.25">
      <c r="A12" s="2" t="s">
        <v>1264</v>
      </c>
      <c r="B12" s="7">
        <v>18925</v>
      </c>
      <c r="C12" s="7">
        <v>12041</v>
      </c>
      <c r="D12" s="7">
        <v>14102</v>
      </c>
    </row>
    <row r="13" spans="1:4" x14ac:dyDescent="0.25">
      <c r="A13" s="2" t="s">
        <v>1265</v>
      </c>
      <c r="B13" s="4"/>
      <c r="C13" s="7">
        <v>1729</v>
      </c>
      <c r="D13" s="7">
        <v>3354</v>
      </c>
    </row>
    <row r="14" spans="1:4" x14ac:dyDescent="0.25">
      <c r="A14" s="2" t="s">
        <v>1674</v>
      </c>
      <c r="B14" s="6">
        <v>55037</v>
      </c>
      <c r="C14" s="6">
        <v>36112</v>
      </c>
      <c r="D14" s="6">
        <v>258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6</v>
      </c>
      <c r="B2" s="1" t="s">
        <v>2</v>
      </c>
      <c r="C2" s="1" t="s">
        <v>27</v>
      </c>
      <c r="D2" s="1" t="s">
        <v>28</v>
      </c>
    </row>
    <row r="3" spans="1:4" x14ac:dyDescent="0.25">
      <c r="A3" s="3" t="s">
        <v>131</v>
      </c>
      <c r="B3" s="4"/>
      <c r="C3" s="4"/>
      <c r="D3" s="4"/>
    </row>
    <row r="4" spans="1:4" x14ac:dyDescent="0.25">
      <c r="A4" s="2" t="s">
        <v>98</v>
      </c>
      <c r="B4" s="6">
        <v>-66014</v>
      </c>
      <c r="C4" s="6">
        <v>-42349</v>
      </c>
      <c r="D4" s="6">
        <v>-34444</v>
      </c>
    </row>
    <row r="5" spans="1:4" ht="45" x14ac:dyDescent="0.25">
      <c r="A5" s="3" t="s">
        <v>132</v>
      </c>
      <c r="B5" s="4"/>
      <c r="C5" s="4"/>
      <c r="D5" s="4"/>
    </row>
    <row r="6" spans="1:4" x14ac:dyDescent="0.25">
      <c r="A6" s="2" t="s">
        <v>133</v>
      </c>
      <c r="B6" s="7">
        <v>85237</v>
      </c>
      <c r="C6" s="7">
        <v>85036</v>
      </c>
      <c r="D6" s="7">
        <v>81630</v>
      </c>
    </row>
    <row r="7" spans="1:4" x14ac:dyDescent="0.25">
      <c r="A7" s="2" t="s">
        <v>134</v>
      </c>
      <c r="B7" s="7">
        <v>2025</v>
      </c>
      <c r="C7" s="4">
        <v>0</v>
      </c>
      <c r="D7" s="4">
        <v>0</v>
      </c>
    </row>
    <row r="8" spans="1:4" x14ac:dyDescent="0.25">
      <c r="A8" s="2" t="s">
        <v>92</v>
      </c>
      <c r="B8" s="7">
        <v>34900</v>
      </c>
      <c r="C8" s="4"/>
      <c r="D8" s="4"/>
    </row>
    <row r="9" spans="1:4" ht="30" x14ac:dyDescent="0.25">
      <c r="A9" s="2" t="s">
        <v>135</v>
      </c>
      <c r="B9" s="7">
        <v>13671</v>
      </c>
      <c r="C9" s="7">
        <v>15168</v>
      </c>
      <c r="D9" s="7">
        <v>18247</v>
      </c>
    </row>
    <row r="10" spans="1:4" ht="30" x14ac:dyDescent="0.25">
      <c r="A10" s="2" t="s">
        <v>136</v>
      </c>
      <c r="B10" s="4"/>
      <c r="C10" s="7">
        <v>1853</v>
      </c>
      <c r="D10" s="7">
        <v>2541</v>
      </c>
    </row>
    <row r="11" spans="1:4" x14ac:dyDescent="0.25">
      <c r="A11" s="2" t="s">
        <v>137</v>
      </c>
      <c r="B11" s="4"/>
      <c r="C11" s="4"/>
      <c r="D11" s="7">
        <v>9798</v>
      </c>
    </row>
    <row r="12" spans="1:4" x14ac:dyDescent="0.25">
      <c r="A12" s="2" t="s">
        <v>138</v>
      </c>
      <c r="B12" s="4">
        <v>816</v>
      </c>
      <c r="C12" s="7">
        <v>1182</v>
      </c>
      <c r="D12" s="7">
        <v>1110</v>
      </c>
    </row>
    <row r="13" spans="1:4" x14ac:dyDescent="0.25">
      <c r="A13" s="2" t="s">
        <v>139</v>
      </c>
      <c r="B13" s="4">
        <v>232</v>
      </c>
      <c r="C13" s="4">
        <v>366</v>
      </c>
      <c r="D13" s="4">
        <v>473</v>
      </c>
    </row>
    <row r="14" spans="1:4" ht="30" x14ac:dyDescent="0.25">
      <c r="A14" s="2" t="s">
        <v>140</v>
      </c>
      <c r="B14" s="7">
        <v>2301</v>
      </c>
      <c r="C14" s="7">
        <v>1044</v>
      </c>
      <c r="D14" s="7">
        <v>3367</v>
      </c>
    </row>
    <row r="15" spans="1:4" ht="30" x14ac:dyDescent="0.25">
      <c r="A15" s="2" t="s">
        <v>141</v>
      </c>
      <c r="B15" s="4"/>
      <c r="C15" s="4"/>
      <c r="D15" s="7">
        <v>-15872</v>
      </c>
    </row>
    <row r="16" spans="1:4" ht="30" x14ac:dyDescent="0.25">
      <c r="A16" s="2" t="s">
        <v>142</v>
      </c>
      <c r="B16" s="7">
        <v>-2273</v>
      </c>
      <c r="C16" s="4">
        <v>-816</v>
      </c>
      <c r="D16" s="7">
        <v>-1800</v>
      </c>
    </row>
    <row r="17" spans="1:4" x14ac:dyDescent="0.25">
      <c r="A17" s="2" t="s">
        <v>143</v>
      </c>
      <c r="B17" s="7">
        <v>-13491</v>
      </c>
      <c r="C17" s="4">
        <v>-930</v>
      </c>
      <c r="D17" s="7">
        <v>-3040</v>
      </c>
    </row>
    <row r="18" spans="1:4" ht="30" x14ac:dyDescent="0.25">
      <c r="A18" s="3" t="s">
        <v>144</v>
      </c>
      <c r="B18" s="4"/>
      <c r="C18" s="4"/>
      <c r="D18" s="4"/>
    </row>
    <row r="19" spans="1:4" x14ac:dyDescent="0.25">
      <c r="A19" s="2" t="s">
        <v>145</v>
      </c>
      <c r="B19" s="7">
        <v>2595</v>
      </c>
      <c r="C19" s="7">
        <v>-2371</v>
      </c>
      <c r="D19" s="7">
        <v>2494</v>
      </c>
    </row>
    <row r="20" spans="1:4" x14ac:dyDescent="0.25">
      <c r="A20" s="2" t="s">
        <v>32</v>
      </c>
      <c r="B20" s="7">
        <v>1258</v>
      </c>
      <c r="C20" s="4">
        <v>-979</v>
      </c>
      <c r="D20" s="7">
        <v>-2321</v>
      </c>
    </row>
    <row r="21" spans="1:4" x14ac:dyDescent="0.25">
      <c r="A21" s="2" t="s">
        <v>146</v>
      </c>
      <c r="B21" s="7">
        <v>-2257</v>
      </c>
      <c r="C21" s="4">
        <v>-65</v>
      </c>
      <c r="D21" s="4">
        <v>461</v>
      </c>
    </row>
    <row r="22" spans="1:4" x14ac:dyDescent="0.25">
      <c r="A22" s="2" t="s">
        <v>49</v>
      </c>
      <c r="B22" s="7">
        <v>-1663</v>
      </c>
      <c r="C22" s="4">
        <v>-522</v>
      </c>
      <c r="D22" s="7">
        <v>-2018</v>
      </c>
    </row>
    <row r="23" spans="1:4" x14ac:dyDescent="0.25">
      <c r="A23" s="2" t="s">
        <v>147</v>
      </c>
      <c r="B23" s="7">
        <v>3235</v>
      </c>
      <c r="C23" s="4">
        <v>957</v>
      </c>
      <c r="D23" s="7">
        <v>11905</v>
      </c>
    </row>
    <row r="24" spans="1:4" ht="30" x14ac:dyDescent="0.25">
      <c r="A24" s="2" t="s">
        <v>148</v>
      </c>
      <c r="B24" s="7">
        <v>60572</v>
      </c>
      <c r="C24" s="7">
        <v>57574</v>
      </c>
      <c r="D24" s="7">
        <v>72531</v>
      </c>
    </row>
    <row r="25" spans="1:4" x14ac:dyDescent="0.25">
      <c r="A25" s="3" t="s">
        <v>149</v>
      </c>
      <c r="B25" s="4"/>
      <c r="C25" s="4"/>
      <c r="D25" s="4"/>
    </row>
    <row r="26" spans="1:4" x14ac:dyDescent="0.25">
      <c r="A26" s="2" t="s">
        <v>150</v>
      </c>
      <c r="B26" s="7">
        <v>-58978</v>
      </c>
      <c r="C26" s="7">
        <v>-51475</v>
      </c>
      <c r="D26" s="7">
        <v>-58531</v>
      </c>
    </row>
    <row r="27" spans="1:4" ht="30" x14ac:dyDescent="0.25">
      <c r="A27" s="2" t="s">
        <v>151</v>
      </c>
      <c r="B27" s="7">
        <v>-4908</v>
      </c>
      <c r="C27" s="7">
        <v>-8649</v>
      </c>
      <c r="D27" s="7">
        <v>-7359</v>
      </c>
    </row>
    <row r="28" spans="1:4" ht="30" x14ac:dyDescent="0.25">
      <c r="A28" s="2" t="s">
        <v>152</v>
      </c>
      <c r="B28" s="7">
        <v>8422</v>
      </c>
      <c r="C28" s="7">
        <v>3691</v>
      </c>
      <c r="D28" s="7">
        <v>6711</v>
      </c>
    </row>
    <row r="29" spans="1:4" x14ac:dyDescent="0.25">
      <c r="A29" s="2" t="s">
        <v>153</v>
      </c>
      <c r="B29" s="4"/>
      <c r="C29" s="4"/>
      <c r="D29" s="7">
        <v>-14418</v>
      </c>
    </row>
    <row r="30" spans="1:4" x14ac:dyDescent="0.25">
      <c r="A30" s="2" t="s">
        <v>154</v>
      </c>
      <c r="B30" s="7">
        <v>-55464</v>
      </c>
      <c r="C30" s="7">
        <v>-56433</v>
      </c>
      <c r="D30" s="7">
        <v>-73597</v>
      </c>
    </row>
    <row r="31" spans="1:4" x14ac:dyDescent="0.25">
      <c r="A31" s="3" t="s">
        <v>155</v>
      </c>
      <c r="B31" s="4"/>
      <c r="C31" s="4"/>
      <c r="D31" s="4"/>
    </row>
    <row r="32" spans="1:4" ht="30" x14ac:dyDescent="0.25">
      <c r="A32" s="2" t="s">
        <v>156</v>
      </c>
      <c r="B32" s="7">
        <v>149500</v>
      </c>
      <c r="C32" s="7">
        <v>100600</v>
      </c>
      <c r="D32" s="7">
        <v>116500</v>
      </c>
    </row>
    <row r="33" spans="1:4" ht="30" x14ac:dyDescent="0.25">
      <c r="A33" s="2" t="s">
        <v>157</v>
      </c>
      <c r="B33" s="7">
        <v>-143500</v>
      </c>
      <c r="C33" s="7">
        <v>-95600</v>
      </c>
      <c r="D33" s="7">
        <v>-103000</v>
      </c>
    </row>
    <row r="34" spans="1:4" ht="30" x14ac:dyDescent="0.25">
      <c r="A34" s="2" t="s">
        <v>158</v>
      </c>
      <c r="B34" s="7">
        <v>-6915</v>
      </c>
      <c r="C34" s="7">
        <v>-7421</v>
      </c>
      <c r="D34" s="7">
        <v>-6375</v>
      </c>
    </row>
    <row r="35" spans="1:4" x14ac:dyDescent="0.25">
      <c r="A35" s="2" t="s">
        <v>159</v>
      </c>
      <c r="B35" s="4"/>
      <c r="C35" s="7">
        <v>-230000</v>
      </c>
      <c r="D35" s="4"/>
    </row>
    <row r="36" spans="1:4" x14ac:dyDescent="0.25">
      <c r="A36" s="2" t="s">
        <v>160</v>
      </c>
      <c r="B36" s="4"/>
      <c r="C36" s="7">
        <v>234025</v>
      </c>
      <c r="D36" s="7">
        <v>425000</v>
      </c>
    </row>
    <row r="37" spans="1:4" ht="30" x14ac:dyDescent="0.25">
      <c r="A37" s="2" t="s">
        <v>161</v>
      </c>
      <c r="B37" s="4"/>
      <c r="C37" s="7">
        <v>8620</v>
      </c>
      <c r="D37" s="4"/>
    </row>
    <row r="38" spans="1:4" x14ac:dyDescent="0.25">
      <c r="A38" s="2" t="s">
        <v>162</v>
      </c>
      <c r="B38" s="4"/>
      <c r="C38" s="7">
        <v>-8620</v>
      </c>
      <c r="D38" s="4"/>
    </row>
    <row r="39" spans="1:4" x14ac:dyDescent="0.25">
      <c r="A39" s="2" t="s">
        <v>163</v>
      </c>
      <c r="B39" s="4"/>
      <c r="C39" s="4"/>
      <c r="D39" s="7">
        <v>-405000</v>
      </c>
    </row>
    <row r="40" spans="1:4" x14ac:dyDescent="0.25">
      <c r="A40" s="2" t="s">
        <v>164</v>
      </c>
      <c r="B40" s="4"/>
      <c r="C40" s="4"/>
      <c r="D40" s="7">
        <v>-4163</v>
      </c>
    </row>
    <row r="41" spans="1:4" ht="30" x14ac:dyDescent="0.25">
      <c r="A41" s="2" t="s">
        <v>165</v>
      </c>
      <c r="B41" s="4">
        <v>-549</v>
      </c>
      <c r="C41" s="4">
        <v>-732</v>
      </c>
      <c r="D41" s="4">
        <v>-796</v>
      </c>
    </row>
    <row r="42" spans="1:4" ht="30" x14ac:dyDescent="0.25">
      <c r="A42" s="2" t="s">
        <v>166</v>
      </c>
      <c r="B42" s="4"/>
      <c r="C42" s="4"/>
      <c r="D42" s="4">
        <v>150</v>
      </c>
    </row>
    <row r="43" spans="1:4" ht="30" x14ac:dyDescent="0.25">
      <c r="A43" s="2" t="s">
        <v>167</v>
      </c>
      <c r="B43" s="4">
        <v>-73</v>
      </c>
      <c r="C43" s="4">
        <v>-6</v>
      </c>
      <c r="D43" s="7">
        <v>-1393</v>
      </c>
    </row>
    <row r="44" spans="1:4" x14ac:dyDescent="0.25">
      <c r="A44" s="2" t="s">
        <v>128</v>
      </c>
      <c r="B44" s="4">
        <v>-46</v>
      </c>
      <c r="C44" s="4"/>
      <c r="D44" s="4"/>
    </row>
    <row r="45" spans="1:4" x14ac:dyDescent="0.25">
      <c r="A45" s="2" t="s">
        <v>137</v>
      </c>
      <c r="B45" s="4"/>
      <c r="C45" s="4"/>
      <c r="D45" s="7">
        <v>-9798</v>
      </c>
    </row>
    <row r="46" spans="1:4" x14ac:dyDescent="0.25">
      <c r="A46" s="2" t="s">
        <v>168</v>
      </c>
      <c r="B46" s="4"/>
      <c r="C46" s="7">
        <v>-4116</v>
      </c>
      <c r="D46" s="7">
        <v>-11511</v>
      </c>
    </row>
    <row r="47" spans="1:4" x14ac:dyDescent="0.25">
      <c r="A47" s="2" t="s">
        <v>169</v>
      </c>
      <c r="B47" s="7">
        <v>-3525</v>
      </c>
      <c r="C47" s="7">
        <v>5564</v>
      </c>
      <c r="D47" s="4">
        <v>291</v>
      </c>
    </row>
    <row r="48" spans="1:4" ht="30" x14ac:dyDescent="0.25">
      <c r="A48" s="2" t="s">
        <v>170</v>
      </c>
      <c r="B48" s="4"/>
      <c r="C48" s="7">
        <v>-3455</v>
      </c>
      <c r="D48" s="4"/>
    </row>
    <row r="49" spans="1:4" ht="30" x14ac:dyDescent="0.25">
      <c r="A49" s="2" t="s">
        <v>171</v>
      </c>
      <c r="B49" s="7">
        <v>-5108</v>
      </c>
      <c r="C49" s="7">
        <v>-1141</v>
      </c>
      <c r="D49" s="4">
        <v>-95</v>
      </c>
    </row>
    <row r="50" spans="1:4" ht="30" x14ac:dyDescent="0.25">
      <c r="A50" s="2" t="s">
        <v>172</v>
      </c>
      <c r="B50" s="4"/>
      <c r="C50" s="4"/>
      <c r="D50" s="7">
        <v>-1161</v>
      </c>
    </row>
    <row r="51" spans="1:4" ht="30" x14ac:dyDescent="0.25">
      <c r="A51" s="2" t="s">
        <v>173</v>
      </c>
      <c r="B51" s="4"/>
      <c r="C51" s="4"/>
      <c r="D51" s="7">
        <v>1161</v>
      </c>
    </row>
    <row r="52" spans="1:4" x14ac:dyDescent="0.25">
      <c r="A52" s="3" t="s">
        <v>174</v>
      </c>
      <c r="B52" s="4"/>
      <c r="C52" s="4"/>
      <c r="D52" s="4"/>
    </row>
    <row r="53" spans="1:4" x14ac:dyDescent="0.25">
      <c r="A53" s="2" t="s">
        <v>175</v>
      </c>
      <c r="B53" s="7">
        <v>52410</v>
      </c>
      <c r="C53" s="7">
        <v>48538</v>
      </c>
      <c r="D53" s="7">
        <v>45273</v>
      </c>
    </row>
    <row r="54" spans="1:4" x14ac:dyDescent="0.25">
      <c r="A54" s="2" t="s">
        <v>176</v>
      </c>
      <c r="B54" s="4">
        <v>327</v>
      </c>
      <c r="C54" s="4">
        <v>501</v>
      </c>
      <c r="D54" s="4">
        <v>959</v>
      </c>
    </row>
    <row r="55" spans="1:4" x14ac:dyDescent="0.25">
      <c r="A55" s="3" t="s">
        <v>177</v>
      </c>
      <c r="B55" s="4"/>
      <c r="C55" s="4"/>
      <c r="D55" s="4"/>
    </row>
    <row r="56" spans="1:4" ht="30" x14ac:dyDescent="0.25">
      <c r="A56" s="2" t="s">
        <v>178</v>
      </c>
      <c r="B56" s="7">
        <v>12930</v>
      </c>
      <c r="C56" s="7">
        <v>13655</v>
      </c>
      <c r="D56" s="7">
        <v>5012</v>
      </c>
    </row>
    <row r="57" spans="1:4" x14ac:dyDescent="0.25">
      <c r="A57" s="2" t="s">
        <v>179</v>
      </c>
      <c r="B57" s="7">
        <v>1919</v>
      </c>
      <c r="C57" s="7">
        <v>11477</v>
      </c>
      <c r="D57" s="7">
        <v>4224</v>
      </c>
    </row>
    <row r="58" spans="1:4" ht="45" x14ac:dyDescent="0.25">
      <c r="A58" s="2" t="s">
        <v>180</v>
      </c>
      <c r="B58" s="4">
        <v>927</v>
      </c>
      <c r="C58" s="4"/>
      <c r="D58" s="4"/>
    </row>
    <row r="59" spans="1:4" x14ac:dyDescent="0.25">
      <c r="A59" s="2" t="s">
        <v>181</v>
      </c>
      <c r="B59" s="6">
        <v>-20</v>
      </c>
      <c r="C59" s="6">
        <v>-24</v>
      </c>
      <c r="D59" s="6">
        <v>-1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row>
    <row r="4" spans="1:2" x14ac:dyDescent="0.25">
      <c r="A4" s="14" t="s">
        <v>182</v>
      </c>
      <c r="B4" s="10" t="s">
        <v>183</v>
      </c>
    </row>
    <row r="5" spans="1:2" x14ac:dyDescent="0.25">
      <c r="A5" s="14"/>
      <c r="B5" s="10" t="s">
        <v>184</v>
      </c>
    </row>
    <row r="6" spans="1:2" x14ac:dyDescent="0.25">
      <c r="A6" s="14"/>
      <c r="B6" s="10" t="s">
        <v>185</v>
      </c>
    </row>
    <row r="7" spans="1:2" ht="26.25" x14ac:dyDescent="0.25">
      <c r="A7" s="14"/>
      <c r="B7" s="10" t="s">
        <v>186</v>
      </c>
    </row>
    <row r="8" spans="1:2" x14ac:dyDescent="0.25">
      <c r="A8" s="14"/>
      <c r="B8" s="11"/>
    </row>
    <row r="9" spans="1:2" x14ac:dyDescent="0.25">
      <c r="A9" s="14"/>
      <c r="B9" s="10" t="s">
        <v>187</v>
      </c>
    </row>
    <row r="10" spans="1:2" x14ac:dyDescent="0.25">
      <c r="A10" s="14"/>
      <c r="B10" s="11"/>
    </row>
    <row r="11" spans="1:2" ht="128.25" x14ac:dyDescent="0.25">
      <c r="A11" s="14"/>
      <c r="B11" s="11" t="s">
        <v>188</v>
      </c>
    </row>
    <row r="12" spans="1:2" x14ac:dyDescent="0.25">
      <c r="A12" s="14"/>
      <c r="B12" s="11"/>
    </row>
    <row r="13" spans="1:2" ht="90" x14ac:dyDescent="0.25">
      <c r="A13" s="14"/>
      <c r="B13" s="11" t="s">
        <v>189</v>
      </c>
    </row>
    <row r="14" spans="1:2" x14ac:dyDescent="0.25">
      <c r="A14" s="14"/>
      <c r="B14" s="11"/>
    </row>
    <row r="15" spans="1:2" ht="90" x14ac:dyDescent="0.25">
      <c r="A15" s="14"/>
      <c r="B15" s="11" t="s">
        <v>190</v>
      </c>
    </row>
    <row r="16" spans="1:2" x14ac:dyDescent="0.25">
      <c r="A16" s="14"/>
      <c r="B16" s="11"/>
    </row>
    <row r="17" spans="1:2" ht="128.25" x14ac:dyDescent="0.25">
      <c r="A17" s="14"/>
      <c r="B17" s="11" t="s">
        <v>191</v>
      </c>
    </row>
    <row r="18" spans="1:2" x14ac:dyDescent="0.25">
      <c r="A18" s="14"/>
      <c r="B18" s="11"/>
    </row>
    <row r="19" spans="1:2" ht="77.25" x14ac:dyDescent="0.25">
      <c r="A19" s="14"/>
      <c r="B19" s="11" t="s">
        <v>192</v>
      </c>
    </row>
    <row r="20" spans="1:2" x14ac:dyDescent="0.25">
      <c r="A20" s="14"/>
      <c r="B20" s="11"/>
    </row>
    <row r="21" spans="1:2" ht="26.25" x14ac:dyDescent="0.25">
      <c r="A21" s="14"/>
      <c r="B21" s="11" t="s">
        <v>193</v>
      </c>
    </row>
    <row r="22" spans="1:2" x14ac:dyDescent="0.25">
      <c r="A22" s="14"/>
      <c r="B22" s="11"/>
    </row>
    <row r="23" spans="1:2" x14ac:dyDescent="0.25">
      <c r="A23" s="14"/>
      <c r="B23" s="12" t="s">
        <v>194</v>
      </c>
    </row>
    <row r="24" spans="1:2" x14ac:dyDescent="0.25">
      <c r="A24" s="14"/>
      <c r="B24" s="11"/>
    </row>
    <row r="25" spans="1:2" ht="243" x14ac:dyDescent="0.25">
      <c r="A25" s="14"/>
      <c r="B25" s="11" t="s">
        <v>195</v>
      </c>
    </row>
    <row r="26" spans="1:2" x14ac:dyDescent="0.25">
      <c r="A26" s="14"/>
      <c r="B26" s="13"/>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5</vt:i4>
      </vt:variant>
      <vt:variant>
        <vt:lpstr>Named Ranges</vt:lpstr>
      </vt:variant>
      <vt:variant>
        <vt:i4>2</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Basis_of_Presentation</vt:lpstr>
      <vt:lpstr>Significant_Accounting_Policie</vt:lpstr>
      <vt:lpstr>Acquisitions</vt:lpstr>
      <vt:lpstr>Fair_Value_Measurements</vt:lpstr>
      <vt:lpstr>Book_Overdrafts</vt:lpstr>
      <vt:lpstr>Selected_Financial_Statement_I</vt:lpstr>
      <vt:lpstr>Dividend_and_Equity_Distributi</vt:lpstr>
      <vt:lpstr>LongTerm_Debt</vt:lpstr>
      <vt:lpstr>Commitments_and_Contingencies</vt:lpstr>
      <vt:lpstr>Shareholders_Equity</vt:lpstr>
      <vt:lpstr>StockBased_Compensation</vt:lpstr>
      <vt:lpstr>Related_Party_Transactions</vt:lpstr>
      <vt:lpstr>Limited_Liability_Companies</vt:lpstr>
      <vt:lpstr>Employee_Benefit_Plans</vt:lpstr>
      <vt:lpstr>Income_Taxes</vt:lpstr>
      <vt:lpstr>Consolidating_Financial_Statem</vt:lpstr>
      <vt:lpstr>Securityholders_Agreement</vt:lpstr>
      <vt:lpstr>Business_Segments</vt:lpstr>
      <vt:lpstr>Recall_Gains</vt:lpstr>
      <vt:lpstr>Restructuring</vt:lpstr>
      <vt:lpstr>Concentration</vt:lpstr>
      <vt:lpstr>Subsequent_Event</vt:lpstr>
      <vt:lpstr>Schedule_II_Valuation_and_Qual</vt:lpstr>
      <vt:lpstr>Significant_Accounting_Policie1</vt:lpstr>
      <vt:lpstr>Significant_Accounting_Policie2</vt:lpstr>
      <vt:lpstr>Fair_Value_Measurements_Tables</vt:lpstr>
      <vt:lpstr>Selected_Financial_Statement_I1</vt:lpstr>
      <vt:lpstr>LongTerm_Debt_Tables</vt:lpstr>
      <vt:lpstr>Commitments_and_Contingencies_</vt:lpstr>
      <vt:lpstr>Shareholders_Equity_Tables</vt:lpstr>
      <vt:lpstr>StockBased_Compensation_Tables</vt:lpstr>
      <vt:lpstr>Employee_Benefit_Plans_Tables</vt:lpstr>
      <vt:lpstr>Income_Taxes_Tables</vt:lpstr>
      <vt:lpstr>Consolidating_Financial_Statem1</vt:lpstr>
      <vt:lpstr>Business_Segments_Tables</vt:lpstr>
      <vt:lpstr>Basis_of_Presentation_Details</vt:lpstr>
      <vt:lpstr>Significant_Accounting_Policie3</vt:lpstr>
      <vt:lpstr>Significant_Accounting_Policie4</vt:lpstr>
      <vt:lpstr>Significant_Accounting_Policie5</vt:lpstr>
      <vt:lpstr>Acquisitions_Details</vt:lpstr>
      <vt:lpstr>Fair_Value_Measurements_Detail</vt:lpstr>
      <vt:lpstr>Selected_Financial_Statement_I2</vt:lpstr>
      <vt:lpstr>Selected_Financial_Statement_I3</vt:lpstr>
      <vt:lpstr>Selected_Financial_Statement_I4</vt:lpstr>
      <vt:lpstr>Dividend_and_Equity_Distributi1</vt:lpstr>
      <vt:lpstr>LongTerm_Debt_Details</vt:lpstr>
      <vt:lpstr>LongTerm_Debt_Maturities_Detai</vt:lpstr>
      <vt:lpstr>Commitments_and_Contingencies_1</vt:lpstr>
      <vt:lpstr>Shareholders_Equity_Details</vt:lpstr>
      <vt:lpstr>StockBased_Compensation_Detail</vt:lpstr>
      <vt:lpstr>StockBased_Compensation_Assump</vt:lpstr>
      <vt:lpstr>StockBased_Compensation_Noncas</vt:lpstr>
      <vt:lpstr>Related_Party_Transactions_Det</vt:lpstr>
      <vt:lpstr>Limited_Liability_Companies_De</vt:lpstr>
      <vt:lpstr>Employee_Benefit_Plans_Details</vt:lpstr>
      <vt:lpstr>Income_Taxes_Details</vt:lpstr>
      <vt:lpstr>Income_Taxes_Valuation_and_Unr</vt:lpstr>
      <vt:lpstr>Consolidating_Financial_Statem2</vt:lpstr>
      <vt:lpstr>Consolidating_Financial_Statem3</vt:lpstr>
      <vt:lpstr>Consolidating_Financial_Statem4</vt:lpstr>
      <vt:lpstr>Consolidating_Financial_Statem5</vt:lpstr>
      <vt:lpstr>Business_Segments_Details</vt:lpstr>
      <vt:lpstr>Business_Segments_Concentratio</vt:lpstr>
      <vt:lpstr>Recall_Gains_Details</vt:lpstr>
      <vt:lpstr>Restructuring_Details</vt:lpstr>
      <vt:lpstr>Concentration_Details</vt:lpstr>
      <vt:lpstr>Schedule_II_Valuation_and_Qual1</vt:lpstr>
      <vt:lpstr>Basis_of_Presentation!Notes_Begin</vt:lpstr>
      <vt:lpstr>Subsequent_Event!Notes_E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42:36Z</dcterms:created>
  <dcterms:modified xsi:type="dcterms:W3CDTF">2015-03-23T20:42:36Z</dcterms:modified>
</cp:coreProperties>
</file>